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OTHER ASSE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COMPENSATION" sheetId="20" state="visible" r:id="rId20"/>
    <sheet xmlns:r="http://schemas.openxmlformats.org/officeDocument/2006/relationships" name="EQUITY AND REDEEMABLE INTEREST"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GOODWILL AND INTANGIBLE ASSETS "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DEBT (Tables)" sheetId="34" state="visible" r:id="rId34"/>
    <sheet xmlns:r="http://schemas.openxmlformats.org/officeDocument/2006/relationships" name="OTHER ASSETS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EQUITY COMPENSATION (Tables)" sheetId="40" state="visible" r:id="rId40"/>
    <sheet xmlns:r="http://schemas.openxmlformats.org/officeDocument/2006/relationships" name="EQUITY AND REDEEMABLE INTEREST " sheetId="41" state="visible" r:id="rId41"/>
    <sheet xmlns:r="http://schemas.openxmlformats.org/officeDocument/2006/relationships" name="SEGMENT REPORTING (Tables)" sheetId="42" state="visible" r:id="rId42"/>
    <sheet xmlns:r="http://schemas.openxmlformats.org/officeDocument/2006/relationships" name="CONSOLIDATION (Tables)" sheetId="43" state="visible" r:id="rId43"/>
    <sheet xmlns:r="http://schemas.openxmlformats.org/officeDocument/2006/relationships" name="SUMMARY OF SIGNIFICANT ACCOUN_4"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INVESTMENTS - Schedule of Inves" sheetId="49" state="visible" r:id="rId49"/>
    <sheet xmlns:r="http://schemas.openxmlformats.org/officeDocument/2006/relationships" name="INVESTMENTS - Schedule of Finan" sheetId="50" state="visible" r:id="rId50"/>
    <sheet xmlns:r="http://schemas.openxmlformats.org/officeDocument/2006/relationships" name="INVESTMENTS - Schedule of Equit" sheetId="51" state="visible" r:id="rId51"/>
    <sheet xmlns:r="http://schemas.openxmlformats.org/officeDocument/2006/relationships" name="INVESTMENTS - Schedule of Equ_2" sheetId="52" state="visible" r:id="rId52"/>
    <sheet xmlns:r="http://schemas.openxmlformats.org/officeDocument/2006/relationships" name="INVESTMENTS - Schedule of Inv_2" sheetId="53" state="visible" r:id="rId53"/>
    <sheet xmlns:r="http://schemas.openxmlformats.org/officeDocument/2006/relationships" name="INVESTMENTS - Narrative (Detail" sheetId="54" state="visible" r:id="rId54"/>
    <sheet xmlns:r="http://schemas.openxmlformats.org/officeDocument/2006/relationships" name="FAIR VALUE - Narrative (Details" sheetId="55" state="visible" r:id="rId55"/>
    <sheet xmlns:r="http://schemas.openxmlformats.org/officeDocument/2006/relationships" name="FAIR VALUE - Schedule of Assets" sheetId="56" state="visible" r:id="rId56"/>
    <sheet xmlns:r="http://schemas.openxmlformats.org/officeDocument/2006/relationships" name="FAIR VALUE - Schedule of Change" sheetId="57" state="visible" r:id="rId57"/>
    <sheet xmlns:r="http://schemas.openxmlformats.org/officeDocument/2006/relationships" name="FAIR VALUE - Schedule of Quanti" sheetId="58" state="visible" r:id="rId58"/>
    <sheet xmlns:r="http://schemas.openxmlformats.org/officeDocument/2006/relationships" name="FAIR VALUE - Schedule of Invest" sheetId="59" state="visible" r:id="rId59"/>
    <sheet xmlns:r="http://schemas.openxmlformats.org/officeDocument/2006/relationships" name="DEBT - Schedule of Debt Obligat" sheetId="60" state="visible" r:id="rId60"/>
    <sheet xmlns:r="http://schemas.openxmlformats.org/officeDocument/2006/relationships" name="DEBT - Schedule of Debt Issuanc" sheetId="61" state="visible" r:id="rId61"/>
    <sheet xmlns:r="http://schemas.openxmlformats.org/officeDocument/2006/relationships" name="DEBT - Schedule of Loan Obligat" sheetId="62" state="visible" r:id="rId62"/>
    <sheet xmlns:r="http://schemas.openxmlformats.org/officeDocument/2006/relationships" name="DEBT - Schedule of Credit Facil" sheetId="63" state="visible" r:id="rId63"/>
    <sheet xmlns:r="http://schemas.openxmlformats.org/officeDocument/2006/relationships" name="OTHER ASSETS - Schedule of Comp" sheetId="64" state="visible" r:id="rId64"/>
    <sheet xmlns:r="http://schemas.openxmlformats.org/officeDocument/2006/relationships" name="OTHER ASSETS - Schedule of Fixe" sheetId="65" state="visible" r:id="rId65"/>
    <sheet xmlns:r="http://schemas.openxmlformats.org/officeDocument/2006/relationships" name="OTHER ASSETS - Narrative (Detai"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RELATED PARTY TRANSACTIONS (Det"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Narrative (Detai"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EQUITY COMPENSATION - Narrative" sheetId="79" state="visible" r:id="rId79"/>
    <sheet xmlns:r="http://schemas.openxmlformats.org/officeDocument/2006/relationships" name="EQUITY COMPENSATION - Schedule " sheetId="80" state="visible" r:id="rId80"/>
    <sheet xmlns:r="http://schemas.openxmlformats.org/officeDocument/2006/relationships" name="EQUITY COMPENSATION - Schedul_2" sheetId="81" state="visible" r:id="rId81"/>
    <sheet xmlns:r="http://schemas.openxmlformats.org/officeDocument/2006/relationships" name="EQUITY COMPENSATION - Schedul_3" sheetId="82" state="visible" r:id="rId82"/>
    <sheet xmlns:r="http://schemas.openxmlformats.org/officeDocument/2006/relationships" name="EQUITY COMPENSATION - Schedul_4" sheetId="83" state="visible" r:id="rId83"/>
    <sheet xmlns:r="http://schemas.openxmlformats.org/officeDocument/2006/relationships" name="EQUITY AND REDEEMABLE INTERES_2" sheetId="84" state="visible" r:id="rId84"/>
    <sheet xmlns:r="http://schemas.openxmlformats.org/officeDocument/2006/relationships" name="EQUITY AND REDEEMABLE INTERES_3" sheetId="85" state="visible" r:id="rId85"/>
    <sheet xmlns:r="http://schemas.openxmlformats.org/officeDocument/2006/relationships" name="EQUITY AND REDEEMABLE INTERES_4" sheetId="86" state="visible" r:id="rId86"/>
    <sheet xmlns:r="http://schemas.openxmlformats.org/officeDocument/2006/relationships" name="EQUITY AND REDEEMABLE INTERES_5" sheetId="87" state="visible" r:id="rId87"/>
    <sheet xmlns:r="http://schemas.openxmlformats.org/officeDocument/2006/relationships" name="SEGMENT REPORTING - Schedule of" sheetId="88" state="visible" r:id="rId88"/>
    <sheet xmlns:r="http://schemas.openxmlformats.org/officeDocument/2006/relationships" name="SEGMENT REPORTING - Schedule _2" sheetId="89" state="visible" r:id="rId89"/>
    <sheet xmlns:r="http://schemas.openxmlformats.org/officeDocument/2006/relationships" name="SEGMENT REPORTING - Schedule _3" sheetId="90" state="visible" r:id="rId90"/>
    <sheet xmlns:r="http://schemas.openxmlformats.org/officeDocument/2006/relationships" name="SEGMENT REPORTING - Schedule _4" sheetId="91" state="visible" r:id="rId91"/>
    <sheet xmlns:r="http://schemas.openxmlformats.org/officeDocument/2006/relationships" name="SEGMENT REPORTING - Schedule _5" sheetId="92" state="visible" r:id="rId92"/>
    <sheet xmlns:r="http://schemas.openxmlformats.org/officeDocument/2006/relationships" name="SEGMENT REPORTING - Schedule _6" sheetId="93" state="visible" r:id="rId93"/>
    <sheet xmlns:r="http://schemas.openxmlformats.org/officeDocument/2006/relationships" name="CONSOLIDATION - Narrative (Deta" sheetId="94" state="visible" r:id="rId94"/>
    <sheet xmlns:r="http://schemas.openxmlformats.org/officeDocument/2006/relationships" name="CONSOLIDATION - Schedule of Int" sheetId="95" state="visible" r:id="rId95"/>
    <sheet xmlns:r="http://schemas.openxmlformats.org/officeDocument/2006/relationships" name="CONSOLIDATION - Schedule of Con" sheetId="96" state="visible" r:id="rId96"/>
    <sheet xmlns:r="http://schemas.openxmlformats.org/officeDocument/2006/relationships" name="CONSOLIDATION - Schedule of Res" sheetId="97" state="visible" r:id="rId97"/>
    <sheet xmlns:r="http://schemas.openxmlformats.org/officeDocument/2006/relationships" name="CONSOLIDATION - Schedule of Ca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_);(#,##0.000%)"/>
    <numFmt numFmtId="172" formatCode="#,##0.00000_);(#,##0.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29</t>
        </is>
      </c>
      <c r="C9" s="4" t="inlineStr">
        <is>
          <t xml:space="preserve"> </t>
        </is>
      </c>
      <c r="D9" s="4" t="inlineStr">
        <is>
          <t xml:space="preserve"> </t>
        </is>
      </c>
    </row>
    <row r="10">
      <c r="A10" s="4" t="inlineStr">
        <is>
          <t>Entity Registrant Name</t>
        </is>
      </c>
      <c r="B10" s="4" t="inlineStr">
        <is>
          <t>ARES MANAGEMEN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962035</t>
        </is>
      </c>
      <c r="C12" s="4" t="inlineStr">
        <is>
          <t xml:space="preserve"> </t>
        </is>
      </c>
      <c r="D12" s="4" t="inlineStr">
        <is>
          <t xml:space="preserve"> </t>
        </is>
      </c>
    </row>
    <row r="13">
      <c r="A13" s="4" t="inlineStr">
        <is>
          <t>Entity Address, Address Line One</t>
        </is>
      </c>
      <c r="B13" s="4" t="inlineStr">
        <is>
          <t>1800 Avenue of the Stars</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67</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201-41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545399693</v>
      </c>
    </row>
    <row r="31">
      <c r="A31" s="4" t="inlineStr">
        <is>
          <t>Documents Incorporated by Reference</t>
        </is>
      </c>
      <c r="B31" s="4" t="inlineStr">
        <is>
          <t>Part III of this Form 10-K incorporates by reference information from the registrant’s definitive proxy statement related to the 2025 annual meeting of stockholders.</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176948</t>
        </is>
      </c>
      <c r="C35" s="4" t="inlineStr">
        <is>
          <t xml:space="preserve"> </t>
        </is>
      </c>
      <c r="D35" s="4" t="inlineStr">
        <is>
          <t xml:space="preserve"> </t>
        </is>
      </c>
    </row>
    <row r="36">
      <c r="A36" s="4" t="inlineStr">
        <is>
          <t>Class A common stock, par value $0.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1 per share</t>
        </is>
      </c>
      <c r="C38" s="4" t="inlineStr">
        <is>
          <t xml:space="preserve"> </t>
        </is>
      </c>
      <c r="D38" s="4" t="inlineStr">
        <is>
          <t xml:space="preserve"> </t>
        </is>
      </c>
    </row>
    <row r="39">
      <c r="A39" s="4" t="inlineStr">
        <is>
          <t>Trading Symbol</t>
        </is>
      </c>
      <c r="B39" s="4" t="inlineStr">
        <is>
          <t>ARE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75% Series B Mandatory Convertible Preferred Stock, par value $0.01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75% Series B mandatory convertible preferred stock, par value $0.01 per share</t>
        </is>
      </c>
      <c r="C43" s="4" t="inlineStr">
        <is>
          <t xml:space="preserve"> </t>
        </is>
      </c>
      <c r="D43" s="4" t="inlineStr">
        <is>
          <t xml:space="preserve"> </t>
        </is>
      </c>
    </row>
    <row r="44">
      <c r="A44" s="4" t="inlineStr">
        <is>
          <t>Trading Symbol</t>
        </is>
      </c>
      <c r="B44" s="4" t="inlineStr">
        <is>
          <t>ARES.PR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lass A Common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04107275</v>
      </c>
      <c r="D48" s="4" t="inlineStr">
        <is>
          <t xml:space="preserve"> </t>
        </is>
      </c>
    </row>
    <row r="49">
      <c r="A49" s="4" t="inlineStr">
        <is>
          <t>Non-voting Common Stock</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3489911</v>
      </c>
      <c r="D51" s="4" t="inlineStr">
        <is>
          <t xml:space="preserve"> </t>
        </is>
      </c>
    </row>
    <row r="52">
      <c r="A52" s="4" t="inlineStr">
        <is>
          <t>Class B Common Stock</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000</v>
      </c>
      <c r="D54" s="4" t="inlineStr">
        <is>
          <t xml:space="preserve"> </t>
        </is>
      </c>
    </row>
    <row r="55">
      <c r="A55" s="4" t="inlineStr">
        <is>
          <t>Class C Common Stock</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107811420</v>
      </c>
      <c r="D57" s="4" t="inlineStr">
        <is>
          <t xml:space="preserve"> </t>
        </is>
      </c>
    </row>
    <row r="58">
      <c r="A58" s="4" t="inlineStr">
        <is>
          <t>Series B Mandatory Convertible Preferred Stock</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3000000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with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within the Company’s Consolidated Statements of Financial Condition. Net income attributable to holders of subordinated notes of the CLOs is presented within net income attributable to non-controlling interests in Consolidated Funds within the Consolidated Statements of Operations. The Company has reclassified certain prior period amounts to conform to the current year presentation. 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 Principles of Consolidation The Company consolidates those entities in which it has a direct or indirect controlling financial interest based on either a variable interest model (“VIEs”) or voting interest model (“VOE”). As such, the Company consolidates (i) entities in which it holds a majority voting interest or has majority ownership and control over the operational, financial and investing decisions of that entity and (ii) entities that the Company concludes are variable interest entitie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carried interest, incentive fees, and/or insignificant direct or indirect equity interests through related parties, the Company is not considered to have a variable interest in these entities. Entities that are not VIEs are further evaluated for consolidation under the voting interest model. Variable Interest Model The Company considers an entity to be a VIE if any of the following conditions exist: (i) the total equity investment at risk is not sufficient to permit the entity to finance its activities without additional subordinated financial support; (ii)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iii)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The Company determines it is the primary beneficiary when it has the power to direct the activities of the VIE that most significantly impact the entity’s economic performance and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i) determining whether the equity investment at risk is sufficient to permit the entity to finance its activities without additional subordinated financial support; (ii) evaluating whether the equity holders, as a group, can make decisions that have a significant effect on the success of the entity; (iii) determining whether two or more parties’ equity interests should be aggregated; (iv) determining whether the equity investors have proportionate voting rights to their obligations to absorb losses or rights to receive returns from an entity; and (v) evaluating the nature of relationships and activities of the parties involved in determining which party within a related-party group is most closely associated with a VIE and hence would be deemed the primary beneficiary. Consolidated CLOs As of December 31, 2024 and 2023, the Company consolidated 27 and 28 CLOs (“Consolidated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i) the sum of the fair value of the financial assets, and the carrying value of any nonfinancial assets held temporarily,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vestors in the CLOs generally have no recourse against the Company for any losses sustained in the capital structure of each CLO. 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 Management's determination of fair value includes various valuation techniques. These techniques may include market approach, recent transaction price, net asset value (“NAV”) approach, discounted cash flows, and may use one or more significant unobservable inputs such as EBITDA or revenue multiples, discount rates, weighted average cost of capital, exit multiples, terminal growth rates and other unobservable inputs.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5. Fair Value” for further detail). 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s of December 31, 2024 and 2023, the Company had cash balances with financial institutions in excess of Federal Deposit Insurance Corporation insured limits. The Company monitors the credit standing of these financial institutions. Investments held in trust account Investments held in trust account represents funds raised through the initial public offerings of the Company’s sponsored SPACs that are presented within Consolidated Funds. The funds raised are held in a trust account that is restricted for use and may only be used for purposes of completing an initial business combination or redemption of public shares as set forth in the trust agreement. The portfolio of investments for the SPACs is comprised of United States (“U.S.”) government securities or money market funds meeting certain conditions under Rule 2a-7 promulgated under the Investment Company Act that invest only in direct U.S. government treasury obligation. The U.S. Treasury securities typically have original maturities of six months or less when purchased and are recorded at fair value. Interest income received on such investments is separately presented from the overall change in fair value and is recognized within interest and other income of Consolidated Funds within the Consolidated Statements of Operations. Any remaining change in fair value of such investments, that is not recognized as interest income, is recognized within net realized and unrealized gains on investments of Consolidated Funds within the Consolidated Statements of Operations. As of December 31, 2024 and 2023, the SPACs are invested in U.S Treasury securities. Investments The investments of the Company are reflected within the Consolidated Statements of Financial Condition at fair value, with unrealized appreciation (depreciation) resulting from changes in fair value reflected as a component of net realized and unrealized gains on investments within the Consolidated Statements of Operations. Certain investments are denominated in foreign currency and are translated into U.S. dollars at each reporting date. 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within the Consolidated Statements of Financial Condition.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presented either within principal investment income or net realized and unrealized gains on investments within the Consolidated Statements of Operations. Carried interest allocation is presented separately as a revenue line item within the Consolidated Statements of Operations, and the accrued carried interest is presented within investments within the Consolidated Statements of Financial Condition. In addition, certain of the Company's equity method investments are reported at fair value. The fair value option has been elected to simplify the accounting for certain financial instruments. The fair value option election is irrevocable and is applied to financial instruments on an individual basis at initial recognition or at eligible remeasurement events. Changes in the fair value of such instruments with the fair value option elected are presented within net realized and unrealized gains on investments within the Consolidated Statements of Operations. Derivative Instruments In the normal course of business, the Company and the Consolidated Funds are exposed to certain risks relating to their ongoing operations and use various types of derivative instruments primarily to mitigate against interest rate and foreign exchange risk. The derivative instruments are not designated as hedging instruments under the accounting standards for derivatives and hedging. The Company uses various derivative instruments from time to time depending on the risks being managed and generally include foreign currency forward contracts, interest rate swaps, asset swaps and warrants. The Company reports each of its derivative instruments at fair value within the Consolidated Statements of Financial Condition as either other assets or accounts payable, accrued expenses and other liabilities, respectively. These amounts may be offset to the extent that there is a legal right to offset and if elected by management. Derivative instruments are marked-to-market daily based upon quotations from pricing services or by the Company and the change in value, if any, is recorded as an unrealized gain (loss). Upon settlement of the instrument, the Company records any realized gain (loss). Changes in value are reflected within net realized and unrealized gains on investments within the Consolidated Statements of Operations. Business Combinations The Company accounts for business combinations using the acquisition method of accounting, under which the purchase price of the acquisition, including the fair value of certain elements of contingent consideration, is allocated to the assets acquired and liabilities assumed using the fair values determined by management as of the acquisition date. Contingent consideration obligations are recognized as of the acquisition date at fair value based on the probability that contingency will be realized. Any fair value of purchase consideration in excess of the fair value of the assets acquired less liabilities assumed is recorded as goodwill. Conversely, any excess of the fair value of the net assets acquired over the purchase consideration is recognized as a bargain purchase gain. Critical estimates in valuing certain of the intangible assets acquired include, but are not limited to, future expected cash inflows and outflows, future fundraising assumptions, expected useful life, discount rates and income tax rates. The acquisition method of accounting allows for a measurement period for up to one year after the acquisition date to make adjustments to the purchase price allocation as the Company obtains more information regarding asset valuations and liabilities assumed. Acquisition-related costs incurred in connection with a business combination are expensed as incurred. 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1.0 to 13.5 years. The purchase price of an acquired management contract is treated as an intangible asset and is amortized over the life of the contract. Amortization is included as part of general, administrative and other expenses with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undiscounted cash flows attributable to the intangible asset being evaluated with its carrying amount. If an impairment is determined to exist by management, the Company accelerates amortization expense so that the carrying amount represents fair value. The Company estimates fair value using a discounted future cash flow methodology. The Company tests indefinite-lived intangible assets annually for impairment. If, after assessing qualitative factors, the Company believes that it is more likely than not that the fair value of the indefinite-lived intangible asset is less than its carrying amount, the Company will evaluate impairment quantitatively to determine and record the amount of impairment as the excess of the carrying amount of the indefinite-lived intangible asset over its fair value. The Company also tests indefinite-lived intangible assets for impairment if certain events occur or circumstances change indicating that the carrying amount of the intangible asset may not be recoverable or if these assets are subsequently determined to have a finite useful life. Inherent in such fair value determinations are certain judgments and estimates relating to future cash flows, including the Company’s strategic plans with regard to the indefinite-lived intangible assets. Goodwill Goodwill represents the excess of purchase price of an acquired business over the fair value of its identifiable net assets. The Company tests goodwill annually for impairment. If, after assessing qualitative factors, the Company believes that it is more likely than not that the fair value of the reporting unit is less than its carrying amount, the Company will evaluate impairment quantitatively and record the amount of goodwill impairment as the excess of the carrying amount of the reporting unit over its fair value. The Company also tests goodwill for impairment in other periods if an event occurs or circumstances change such that i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Fixed Assets Fixed assets, consisting of furniture, fixtures, computer hardware, equipment, internal-use software and leasehold improvements are recorded at cost, less accumulated depreciation and amortization. Fixed assets are presented within other assets within the Company’s Consolidated Statements of Financial Condition. Direct costs associated with developing, purchasing or otherwise acquiring software for internal us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presented within general, administrative and other expenses within the Company’s Consolidated Statements of Operations. The estimated useful life for leasehold improvements is the lesser of the lease term or the life of the asset, with a maximum of ten years, while other fixed assets and internal-use software are generally depreciated between three Leases The Company has entered into operating and finance leases for corporate offices and certain equipment and makes the determination if an arrangement constitutes a lease at inception. Operating leases are presented within right-of-use operating lease assets and operating lease liabilities within the Company’s Consolidated Statements of Financial Condition. Finance lease assets are capitalized as a component of fixed assets and finance lease liabilities are presented within accounts payable, accrued expenses and other liabilities within the Consolidated Statements of Financial Condition. Leases with an initial term of 12 months or less are expensed as incurred and not capitalized within the Consolidated Statements of Financial Condition. Right-of-use operating lease assets represent the Company’s right to use an underlying asset for the lease term and operating lease liabilities represent the Company’s obligation to make lease payments arising from the lease. Operating lease right-of-use assets and corresponding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right-of-use operating lease asset also includes any lease prepayments and excludes lease incentives.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generally accounted for separately. Non-Controlling Interests The non-controlling interests in AOG entities represent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and other non-controlling strategic investors. Non-controlling interests in AOG entities are adjusted for contributions to and distributions from AOG during the reporting period and are allocated income from the AOG entities either based on their historical ownership percentage for the proportional number of days in the reporting period or based on the activity associated with certain membership interests. The non-controlling interests in Consolidated Funds represents a component of equity and net income attributable to ownership interests that third parties hold in Consolidated Funds. Redeemable Interest Redeemable interest in AOG entities was established in connection with the SSG Acquisition as described in “Note 13. Equity and Redeemable Interest.” Redeemable interest in AOG entities was initially recorded at fair value on the date of acquisition within mezzanine equity within the Consolidated Statements of Financial Condition. Income (loss)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to the extent that the redemption amount exceeds the initial measurement on the date of acquisition. The Company recognizes changes in the redemption amount with corresponding adjustments against retained earnings, or additional paid-in-capital in the absence of retained earnings, within stockholders’ equity within the Consolidated Statements of Financial Condition. Redeemable interest in Consolidated Funds represent the Class A ordinary shares issued by each of the Company’s sponsored SPACs, as applicable. The Class A ordinary shares issued by the SPACs (the “Class A ordinary shares”) are redeemable for cash by the public shareholders in the event that they do not complete a business combination or tender offer associated with shareholder approval provisions. The Class A ordinary shareholders have redemption rights that are considered to be outside of the SPAC’s control. Revenue Recognition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Management Fees Management fees are generally based on a defined percentage of fair value of assets, total commitments, invested capital, NAV, NAV plus unfunded commitments,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fee on the net investment income (“Part I Fees”) of the following publicly-traded and perpetual wealth vehicles: Vehicle Annual Fee Rate Strategy Fee Base Credit Group ARCC Part I Fees 20.00% U.S. Direct Lending Net investment income (before ARCC Part I Fees and ARCC Part II Fees), subject to a fixed hurdle rate of 1.75% per quarter, or 7.00% per annum. No fees are recognized until net investment income exceeds a 1.75% hurdle rate, with a catch-up provision to ensure that the Company receives 20.00% of the net investment income from the first dollar earned ASIF Part I Fees 12.50% U.S. Direct Lending Net investment income (before ASIF Part I Fees and ASIF Part II Fees), subject to a fixed hurdle rate of 1.25% per quarter, or 5.00% per annum. No fees are recognized until net investment income exceeds a 1.25% hurdle rate, with a catch-up provision to ensure that the Company receives 12.50% of the net investment income from the first dollar earned CADC Part I Fees 15.00% U.S. Direct Lending Net investment income (before CADC Part I Fees), subject to a fixed hurdle rate of 1.50% per quarter, or 6.00% per annum. No fees are recognized until net investment income exceeds the hurdle rate, with a catch-up provision to ensure that the Company receives 15.00% of the net investment income from the first dollar earned Open-ended European Direct Lending Fund Part I Fees 12.50% European Direct Lending Net investment income (before open-ended European direct lending fund Part I Fees and open-ended European direct lending fund Part II Fees), subject to a fixed hurdle rate of 1.25% per quarter, or 5.00% per annum. No fees are recognized until net investment income exceeds a 1.25% hurdle rate, with a catch-up provision to ensure that the Company receives 12.50% of the net investment income from the first dollar earned Real Assets Group Infrastructure Private BDC Part I Fees 12.50% Infrastructure Opportunities Net investment income (before infrastructure private BDC Part I Fees and infrastructure private BDC Part II Fees), subject to a fixed hurdle rate of 1.25% per quarter, or 5.00% per annum. No fees are recognized until net investment income exceeds a 1.25% hurdle rate, with a catch-up provision to ensure that the Company receives 12.50% of the net investment income from the first dollar earned Carried Interest Allocation In certain fund structure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carried interest as of the reporting date is recorded within investments within the Consolidated Statements of Financial Condition. Carried interest is realized when an underlying investment is profitably disposed of, or upon the return of each limited partner’s capital plus a preferred return,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3. GOODWILL AND INTANGIBLE ASSETS Intangible Assets, Net The following table summarizes the carrying value, net of accumulated amortization, of the Company’s intangible assets: Weighted Average Amortization Period (in years) as of December 31, 2024 As of December 31, 2024 2023 Management contracts 4.0 $ 590,675 $ 604,242 Client relationships 7.7 210,720 200,920 Other 0.0 500 500 Finite-lived intangible assets 801,895 805,662 Foreign currency translation (789) 1,126 Total finite-lived intangible assets 801,106 806,788 Less: accumulated amortization (393,078) (316,093) Finite-lived intangible assets, net 408,028 490,695 Indefinite-lived management contracts 567,800 567,800 Intangible assets, net $ 975,828 $ 1,058,495 On December 1, 2024, a subsidiary of the Company completed the acquisition of all the equity interests in Walton Street Capital Mexico S. de R.L. de C.V. and certain of its affiliates (“WSM”) (the “WSM Acquisition”). WSM is a real estate asset management platform focused primarily on the industrial real estate sector in Mexico. The results of WSM are presented within the Real Assets Group. The Company allocated $27.0 million and $9.8 million of the purchase price to the fair value of the acquired management contracts and client relationships, respectively. The acquired management contracts and client relationships had a weighted average amortization period from the date of acquisition of 6.7 years and 10.0 years, respectively. During the year ended December 31, 2024, the Company recorded a non-cash impairment charge of $8.9 million to the fair value of management contracts of certain funds within the Credit Group, Real Assets Group and Secondaries Group. The primary indicator of impairment was the lower than expected future fee revenue generated from these funds. During the year ended December 31, 2023, the Company recorded a non-cash impairment charge of $78.7 million primarily related to the value of client relationships from the acquisition of Landmark Partners, LLC (the “Landmark Acquisition”). The primary indicator of impairment was the lower than expected fee paying assets under management in a private equity secondaries fund from existing investors as of the date of the Landmark Acquisition. During the year ended December 31, 2022, the Company recorded non-cash impairment charges of $181.6 million related to rebranding of its secondaries group as Ares Secondaries and discontinued the ongoing use of the Landmark trade name, and fair value of management contracts in connection with lower than expected fee paying assets under management. Amortization expense associated with intangible assets, excluding the accelerated amortization described above, was $116.3 million, $126.0 million and $133.6 million for the years ended December 31, 2024, 2023 and 2022, respectively, and has been presented within general, administrative and other expenses within in the Consolidated Statements of Operations. During the year ended December 31, 2024, the Company removed $47.5 million of fully-amortized management contracts. As of December 31, 2024, future annual amortization of finite-lived intangible assets for the years 2025 through 2029 and thereafter is estimated to be: Year Amortization 2025 $ 107,317 2026 81,538 2027 70,153 2028 46,236 2029 39,859 Thereafter 62,925 Total $ 408,028 Goodwill The following table summarizes the carrying value of the Company’s goodwill: Credit Group Real Assets Group Private Equity Group Secondaries Group Other Total Balance as of December 31, 2022 $ 32,196 $ 277,183 $ 48,070 $ 417,620 $ 224,587 $ 999,656 Acquisitions — 22 124,392 — — 124,414 Reallocation 224,587 — — — (224,587) — Foreign currency translation (104) — — 10 — (94) Balance as of December 31, 2023 256,679 277,205 172,462 417,630 — 1,123,976 Acquisitions — 35,091 4,605 — — 39,696 Reallocation 55,658 — (55,658) — — — Foreign currency translation (305) (727) (1) (3) — (1,036) Balance as of December 31, 2024 $ 312,032 $ 311,569 $ 121,408 $ 417,627 $ — $ 1,162,636 In connection with the WSM Acquisition, the Company allocated $28.4 million of the purchase price to goodwill. In connection with the segment reorganization of the former special opportunities strategy as described in “Note 14. Segment Reporting,” the Company had an associated change in its reporting units and reallocated goodwill of $55.7 million from the Private Equity Group to the Credit Group using a relative fair value allocation approach in the first quarter of 2024. In connection with the acquisition of the investment management business and related operating entities collectively doing business as Crescent Point Capital (“Crescent Point”) (the “Crescent Point Acquisition”) in the fourth quarter of 2023, the Company allocated $124.4 million of the purchase price to goodwill. In connection with the SSG Buyout in the first quarter of 2023 as described in “Note 13. Equity and Redeemable Interest, the former Ares SSG reporting unit has been transferred in its entirety to the Credit Group and the total goodwill of $224.6 million has been reallocated accordingly. There was no impairment of goodwill recorded during the years ended December 31, 2024 and 2023. The impact of foreign currency translation adjustments are reflected within the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INVESTMENTS</t>
        </is>
      </c>
      <c r="B4" s="4" t="inlineStr">
        <is>
          <t>4. INVESTMENTS The following table summarizes the Company’s investments: As of Percentage of total investments as of December 31, December 31, 2024 2023 2024 2023 Equity method investments: Equity method - carried interest $ 3,495,115 $ 3,413,007 75.2% 73.8% Equity method private investment partnership interests - principal 536,912 535,292 11.6 11.6 Equity method private investment partnership interests and other (held at fair value) 411,417 418,778 8.9 9.0 Equity method private investment partnership interests and other 55,461 44,989 1.2 1.0 Total equity method investments 4,498,905 4,412,066 96.9 95.4 Collateralized loan obligations 19,040 20,799 0.4 0.4 Fixed income securities 22,793 105,495 0.5 2.3 Collateralized loan obligations and fixed income securities, at fair value 41,833 126,294 0.9 2.7 Common stock, at fair value 104,037 86,572 2.2 1.9 Total investments $ 4,644,775 $ 4,624,932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years ended December 31, 2024, 2023 and 2022, no individual equity method investment held by the Company met the significance criteria. The following tables present summarized financial information for the Company’s equity method investments, which are primarily funds managed by the Company: As of and for the Year Ended December 31, 2024 Credit Group Real Assets Group Private Equity Group Secondaries Group Other Total Statement of Financial Condition Investments $ 24,635,069 $ 19,966,560 $ 5,906,807 $ 15,191,773 $ 35,804 $ 65,736,013 Total assets 27,987,915 21,368,342 5,897,152 15,632,653 36,519 70,922,581 Total liabilities 6,403,988 7,535,764 151,502 4,304,893 100 18,396,247 Total equity 21,583,927 13,832,578 5,745,650 11,327,760 36,419 52,526,334 Statement of Operations Revenues $ 2,357,057 $ 1,018,717 $ 196,756 $ 10,508 $ — $ 3,583,038 Expenses (893,272) (564,678) (67,667) (507,192) (1,001) (2,033,810) Net realized and unrealized gains (losses) from investments 556,170 382,681 496,096 208,947 (417) 1,643,477 Income tax expense (5,884) (9,341) (27,554) — — (42,779) Net income (loss) $ 2,014,071 $ 827,379 $ 597,631 $ (287,737) $ (1,418) $ 3,149,926 As of and for the Year Ended December 31, 2023 Credit Group Real Assets Group Private Equity Group Secondaries Group Other Total Statement of Financial Condition Investments $ 23,032,497 $ 17,757,664 $ 5,305,566 $ 13,497,266 $ 38,212 $ 59,631,205 Total assets 24,694,682 18,792,446 5,431,332 13,808,556 38,284 62,765,300 Total liabilities 5,163,355 6,528,302 119,894 3,632,879 418 15,444,848 Total equity 19,531,327 12,264,144 5,311,438 10,175,677 37,866 47,320,452 Statement of Operations Revenues $ 2,584,262 $ 1,036,710 $ 133,749 $ 1,960 $ — $ 3,756,681 Expenses (862,257) (632,433) (88,841) (482,478) (1,658) (2,067,667) Net realized and unrealized gains (losses) from investments 525,776 (599,200) 322,165 373,064 (7,316) 614,489 Income tax benefit (expense) (28,334) (10,197) 22,587 — (19) (15,963) Net income (loss) $ 2,219,447 $ (205,120) $ 389,660 $ (107,454) $ (8,993) $ 2,287,540 As of and for the Year Ended December 31, 2022 Credit Group Real Assets Group Private Equity Group Secondaries Group Other Total Statement of Operations Revenues $ 1,552,306 $ 618,796 $ 60,935 $ 2,874 $ — $ 2,234,911 Expenses (515,535) (357,845) (76,527) (289,741) (1,500) (1,241,148) Net realized and unrealized gains (losses) from investments (230,076) 304,068 (239,720) (11,173) 1,365 (175,536) Income tax benefit (expense) (5,870) (36,501) 1,238 — (10) (41,143) Net income (loss) $ 800,825 $ 528,518 $ (254,074) $ (298,040) $ (145) $ 777,084 The following table presents the Company’s other income, net from its equity method investments, which were included within principal investment income, net realized and unrealized gains on investments, and interest and dividend income within the Consolidated Statements of Operations: Year ended December 31, 2024 2023 2022 Total other income, net related to equity method investments $ 52,350 $ 86,729 $ 21,657 With respect to the Company’s equity method investments, the material assets are expected to generate either long term capital appreciation and/or interest income, the material liabilities are debt instruments collateralized by, or related to, the financing of the assets and net income is materially comprised of the changes in fair value of these net assets. The following table summarizes the changes in fair value of the Company’s equity method investments held at fair value, which are included within net realized and unrealized gains on investments within the Consolidated Statements of Operations: Year ended December 31, 2024 2023 2022 Equity method private investment partnership interests and other (held at fair value) $ (4,762) $ 50,772 $ 5,626 Investments of the Consolidated Funds The following table summarizes investments held in the Consolidated Funds: Fair Value as of Percentage of total investments as of December 31, December 31, December 31, December 31, 2024 2023 2024 2023 Fixed income investments: Loans and securitization vehicles $ 7,907,449 $ 10,616,458 62.1% 72.7% Money market funds and U.S. treasury securities 550,800 523,038 4.3 3.6 Bonds 418,069 578,949 3.3 4.0 Total fixed income investments 8,876,318 11,718,445 69.7 80.3 Partnership interests 2,000,380 1,642,489 15.7 11.2 Equity securities 1,861,146 1,240,653 14.6 8.5 Total investments, at fair value $ 12,737,844 $ 14,601,587 As of December 31, 2024 and 2023,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5. FAIR VALUE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either a third-party pricing service or broker quote and are classified as Level III. The Company measures its CLO loan obligations of the Consolidated Funds by first determining whether the fair values of the financial assets or financial liabilities of its Consolidated CLOs are more observable. Contingent consideration: The Company generally determines the fair value of its contingent consideration liabilities by using a probability weighted expected return method, including the Monte Carlo simulation model. These models consider a range of assumptions including historical experience, prior period performance, current progress towards targets, probability-weighted scenarios, and management’s own assumptions. The discount rate used is determined based on the weighted average cost of capital for the Company. Once the associated targets are achieved, the contingent consideration is reported at the settlement amount. The fair value of the Company’s contingent consideration liabilities are classified as Level III. Liabilities recorded in connection with the Company’s contingent consideration are included within accounts payable, accrued expenses and other liabilities in the Consolidated Statements of Financial Condition and the associated changes in fair value are included within other income, net in the Consolidated Statements of Operations. Corporate debt, bonds, bank loans, securitization vehicles and derivative instruments: The fair value of corporate debt, bonds, bank loans, securitization vehicle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Securities that have market prices that are not readily available, utilize valuation models of third-party pricing service or internal models using unobservable inputs to determine the fair value are classified as Level III. Money market funds and U.S. treasury securities: The fair value of money market funds that invest in treasury-backed securities and U.S. treasury securities is estimated using quoted market prices in active markets. These investments are classified as Level 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In limited circumstances, the Company may determine, based on its own due diligence and investment procedures, that NAV per share does not represent fair value. In such circumstances, the Company will estimate the fair value in good faith and in a manner that it reasonably chooses. As of December 31, 2024 and 2023, NAV per share represents the fair value of the Company’s investments in partnership interest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The Company also has open-ended and evergreen funds where investors have the right to withdraw their capital, subject to the terms of the respective constituent documents, over periods generally ranging from one month to three years. In addition, the Company has minority investments in vehicles that may only have a single other investor that may allow such investors to terminate the fund pursuant to the terms of the applicable constituent documents of such vehicle. Fair Value of Financial Instruments Held by the Company and Consolidated Funds The following tables summarize the financial assets and financial liabilities measured at fair value for the Company and the Consolidated Funds as of December 31, 2024: Financial Instruments of the Company Level I Level II Level III Investments Measured at NAV Total Assets, at fair value Cash equivalents: Money market funds $ 1,071,071 $ — $ — $ — $ 1,071,071 Investments: Common stock and other equity securities — 104,037 411,179 — 515,216 Collateralized loan obligations and fixed income securities — — 41,833 — 41,833 Partnership interests — — — 238 238 Total investments, at fair value — 104,037 453,012 238 557,287 Derivatives-foreign currency forward contracts — 3,737 — — 3,737 Total assets, at fair value $ 1,071,071 $ 107,774 $ 453,012 $ 238 $ 1,632,095 Liabilities, at fair value Derivatives-foreign currency forward contracts $ — $ (216) $ — $ — $ (216) Contingent consideration — — (17,550) — (17,550) Total liabilities, at fair value $ — $ (216) $ (17,550) $ — $ (17,766) Financial Instruments of the Consolidated Funds Level I Level II Level III Investments Measured at NAV Total Assets, at fair value Investments: Fixed income investments: Loans and securitization vehicles $ — $ 7,313,632 $ 593,817 $ — $ 7,907,449 U.S. treasury securities 550,800 — — — 550,800 Bonds — 418,069 — — 418,069 Total fixed income investments 550,800 7,731,701 593,817 — 8,876,318 Partnership interests — — — 2,000,380 2,000,380 Equity securities 28,603 2,615 1,829,928 — 1,861,146 Total investments, at fair value 579,403 7,734,316 2,423,745 2,000,380 12,737,844 Derivatives-foreign currency forward contracts — 2,995 — — 2,995 Total assets, at fair value $ 579,403 $ 7,737,311 $ 2,423,745 $ 2,000,380 $ 12,740,839 Liabilities, at fair value Loan obligations of CLOs $ — $ (9,672,189) $ — $ — $ (9,672,189) Derivatives: Foreign currency forward contracts — (2,888) — — (2,888) Asset swaps — — (1,846) — (1,846) Total derivative liabilities, at fair value — (2,888) (1,846) — (4,734) Total liabilities, at fair value $ — $ (9,675,077) $ (1,846) $ — $ (9,676,923) The following tables summarize the financial assets and financial liabilities measured at fair value for the Company and the Consolidated Funds as of December 31, 2023: Financial Instruments of the Company Level I Level II Level III Investments Measured at NAV Total Assets, at fair value Investments: Common stock and other equity securities $ — $ 86,572 $ 412,491 $ — $ 499,063 Collateralized loan obligations and fixed income securities — — 126,294 — 126,294 Partnership interests — — — 6,287 6,287 Total investments, at fair value — 86,572 538,785 6,287 631,644 Derivatives-foreign currency forward contracts — 1,129 — — 1,129 Total assets, at fair value $ — $ 87,701 $ 538,785 $ 6,287 $ 632,773 Liabilities, at fair value Derivatives-foreign currency forward contracts $ — $ (2,645) $ — $ — $ (2,645) Total liabilities, at fair value $ — $ (2,645) $ — $ — $ (2,645) Financial Instruments of the Consolidated Funds Level I Level II Level III Investments Measured at NAV Total Assets, at fair value Investments: Fixed income investments: Loans and securitization vehicles $ — $ 9,879,915 $ 736,543 $ — $ 10,616,458 Bonds — 575,379 3,570 — 578,949 U.S. treasury securities 523,038 — — — 523,038 Total fixed income investments 523,038 10,455,294 740,113 — 11,718,445 Partnership interests — — — 1,642,489 1,642,489 Equity securities 47,503 2,750 1,190,400 — 1,240,653 Total investments, at fair value 570,541 10,458,044 1,930,513 1,642,489 14,601,587 Derivatives-foreign currency forward contracts — 9,126 — — 9,126 Total assets, at fair value $ 570,541 $ 10,467,170 $ 1,930,513 $ 1,642,489 $ 14,610,713 Liabilities, at fair value Loan obligations of CLOs $ — $ (12,345,657) $ — $ — $ (12,345,657) Derivatives: Foreign currency forward contracts — (9,491) — — (9,491) Asset swaps — — (1,291) — (1,291) Total derivative liabilities, at fair value — (9,491) (1,291) — (10,782) Total liabilities, at fair value $ — $ (12,355,148) $ (1,291) $ — $ (12,356,439) The following tables set forth a summary of changes in the fair value of the Level III measurements: Level III Assets of the Company Equity Securities Fixed Income Contingent Consideration Total Balance as of December 31, 2023 $ 412,491 $ 126,294 $ — $ 538,785 Established in connection with acquisition (see Note 8) — — (17,550) (17,550) Transfer in (1) — 39,636 — 39,636 Transfer out (1) (872) — — (872) Purchases (2) 1,453 436,649 — 438,102 Sales/settlements (3) (2,382) (561,492) — (563,874) Realized and unrealized appreciation, net 489 746 — 1,235 Balance as of December 31, 2024 $ 411,179 $ 41,833 $ (17,550) $ 435,462 Change in net unrealized appreciation/depreciation included in earnings related to financial assets still held at the reporting date $ (904) $ 2,172 $ — $ 1,268 Level III Net Assets of Consolidated Funds Equity Securities Fixed Income Derivatives, Net Total Balance as of December 31, 2023 $ 1,190,400 $ 740,113 $ (1,291) $ 1,929,222 Transfer in (1) — 87,505 — 87,505 Transfer out (1) (1,017) (154,961) — (155,978) Purchases (2) 518,369 877,311 130 1,395,810 Sales/settlements (3) (114) (960,839) — (960,953) Realized and unrealized appreciation (depreciation), net 122,289 4,688 (685) 126,292 Balance as of December 31, 2024 $ 1,829,927 $ 593,817 $ (1,846) $ 2,421,898 Change in net unrealized appreciation/depreciation included in earnings related to financial assets and liabilities still held at the reporting date $ 123,659 $ 2,237 $ (744) $ 125,152 (1) Transfers in and out include changes in the observability of inputs used in valuations, and changes due to the consolidation and deconsolidation of funds. (2) Purchases include paid-in-kind interest and securities received in connection with restructurings. (3) Sales/settlements include distributions, principal redemptions and securities disposed of in connection with restructurings. Level III Assets of the Company Equity Securities Fixed Income Total Balance as of December 31, 2022 $ 121,785 $ 76,934 $ 198,719 Purchases (1) 244,335 88,480 332,815 Sales/settlements (2) (2) (37,332) (37,334) Realized and unrealized appreciation (depreciation), net 46,373 (1,788) 44,585 Balance as of December 31, 2023 $ 412,491 $ 126,294 $ 538,785 Change in net unrealized appreciation/depreciation included in earnings related to financial assets still held at the reporting date $ 46,161 $ (1,577) $ 44,584 Level III Net Assets of Consolidated Funds Equity Securities Fixed Income Partnership Interests Derivatives, Net Total Balance as of December 31, 2022 $ 730,880 $ 869,668 $ 368,655 $ (3,556) $ 1,965,647 Transfer in (3) — 247,661 — — 247,661 Transfer out (3) (38,757) (508,600) (374,049) — (921,406) Purchases (1) 347,583 813,564 49,000 — 1,210,147 Sales/settlements (2) (2,595) (700,944) (48,889) (154) (752,582) Realized and unrealized appreciation, net 153,289 18,764 5,283 2,419 179,755 Balance as of December 31, 2023 $ 1,190,400 $ 740,113 $ — $ (1,291) $ 1,929,222 Change in net unrealized appreciation/depreciation included in earnings related to financial assets and liabilities still held at the reporting date $ 152,336 $ (15,623) $ — $ 1,590 $ 138,303 (1) Purchases include paid-in-kind interest and securities received in connection with restructurings. (2) Sales/settlements include distributions, principal redemptions and securities disposed of in connection with restructurings. (3) Transfers in and out include changes in the observability of inputs used in valuations, and changes due to the consolidation and deconsolidation of fund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December 31, 2024: Level III Measurements of the Company Fair Value Valuation Technique(s) Significant Unobservable Input(s) Range Weighted Average Assets Equity securities $ 168,387 Transaction price (1) N/A N/A N/A 100,000 Market approach Yield 8.0% 8.0% 57,659 Market approach Multiple of book value 1.0x - 1.1x 1.0x Discounted cash flow Discount rate 10.0% - 14.0% 12.0% 56,918 Market approach Multiple of book value 1.2x - 1.7x 1.4x 19,205 Option pricing model Volatility 35.0% 35.0% 8,489 Market approach Earnings multiple 15.4x 15.4x 521 Discounted cash flow Discount rate 18.5% - 21.5% 20.0% Fixed income investments 22,283 Transaction price (1) N/A N/A N/A 19,040 Broker quotes and/or 3rd party pricing services N/A N/A N/A 510 Other N/A N/A N/A Total assets $ 453,012 Liabilities Contingent consideration $ (17,550) Monte Carlo simulation Discount rate 6.6% - 6.9% 6.8% Volatility 11.1% 11.1% Total liabilities $ (17,550) Level III Measurements of the Consolidated Funds Fair Value Valuation Technique(s) Significant Unobservable Input(s) Range Weighted Average Assets Equity securities $ 985,109 Discounted cash flow Discount rate 10.0% - 20.0% 13.0% 835,432 Market approach Multiple of book value 1.0x - 1.7x 1.4x 8,598 Market approach EBITDA multiple (2) 5.6x - 34.6x 10.7x 789 Other N/A N/A N/A Fixed income investments 308,675 Broker quotes and/or 3rd party pricing services N/A N/A N/A 284,950 Market approach Yield 7.4% - 28.6% 9.9% 192 Other N/A N/A N/A Total assets $ 2,423,745 Liabilities Derivative instruments $ (1,846) Broker quotes and/or 3rd party pricing services N/A N/A N/A Total liabilities $ (1,846)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3: Level III Measurements of the Company Fair Value Valuation Technique(s) Significant Unobservable Input(s) Range Weighted Average Assets Equity securities $ 154,460 Discounted cash flow Discount rate 20.0% - 30.0% 25.0% 118,846 Market approach Multiple of book value 1.3x - 1.6x 1.5x 131,864 Transaction price (1) N/A N/A N/A 6,447 Market approach Earnings multiple 15.4x 15.4x 874 Other N/A N/A N/A Fixed income investments 83,000 Transaction price (1) N/A N/A N/A 20,799 Broker quotes and/or 3rd party pricing services N/A N/A N/A 22,495 Other N/A N/A N/A Total assets $ 538,785 Level III Measurements of the Consolidated Funds Fair Value Valuation Technique(s) Significant Unobservable Input(s) Range Weighted Average Assets Equity securities $ 648,581 Discounted cash flow Discount rate 10.0% - 16.0% 13.0% 537,733 Market approach Multiple of book value 1.0x - 1.7x 1.3x 3,909 Market approach EBITDA multiple (2) 4.5x - 32.4x 8.9x 177 Other N/A N/A N/A Fixed income investments 548,264 Broker quotes and/or 3rd party pricing services N/A N/A N/A 188,322 Market approach Yield 8.3% - 24.1% 12.2% 2,974 Market approach EBITDA multiple (2) 4.5x - 32.4x 9.0x 104 Discounted cash flow Discount rate 12.3% 12.3% 449 Other N/A N/A N/A Total assets $ 1,930,513 Liabilities Derivative instruments $ (1,291) Broker quotes and/or 3rd party pricing services N/A N/A N/A Total liabilities $ (1,291)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nsolidated Funds have limited partnership interests in private equity funds managed by the Company that are valued using NAV per share. The terms and conditions of these funds do not allow for redemptions without certain events or approvals that are outside the Company’s control. The following table summarizes the investments held at fair value and unfunded commitments of the Consolidated Funds interests valued using NAV per share: As of December 31, 2024 2023 Investments (held at fair value) $ 2,000,380 $ 1,642,489 Unfunded commitments 932,473 738,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6. DEBT The following table summarizes the Company’s and its subsidiaries’ debt obligations: As of December 31, 2024 As of December 31, 2023 Debt Origination Date Maturity Original Borrowing Amount Carrying Value Interest Rate Carrying Value Interest Rate Credit Facility (1) Revolving 3/31/2029 N/A $ — —% $ 895,000 6.37% 2024 Senior Notes (2) 10/8/2014 10/8/2024 $ 250,000 N/A N/A 249,427 4.21 2028 Senior Notes (3) 11/10/2023 11/10/2028 500,000 495,677 6.42 494,863 6.42 2030 Senior Notes (4) 6/15/2020 6/15/2030 400,000 397,501 3.28 397,050 3.28 2052 Senior Notes (5) 1/21/2022 2/1/2052 500,000 484,601 3.77 484,199 3.77 2054 Senior Notes (6) 10/11/2024 10/11/2054 750,000 736,010 5.65 N/A N/A 2051 Subordinated Notes (7) 6/30/2021 6/30/2051 450,000 445,125 4.13 444,941 4.13 Total debt obligations $ 2,558,914 $ 2,965,480 (1) On March 28, 2024, the Company amended the Credit Facility to, among other things, increase the revolver commitments from $1.325 billion to $1.400 billion, with an accordion feature of $600.0 million, and extend the maturity date from March 2027 to March 2029.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 (“ESG”)-related targets, with an unused commitment fee paid quarterly, which is subject to change with the Company’s underlying credit agency rating. As of December 31, 2024, base rate loans bear interest calculated based on the prime rate and the SOFR loans bear interest calculated based on SOFR plus 1.00%. The unused commitment fee is 0.10% per annum. There is a base rate and SOFR floor of zero. Due to the achievement of ESG-related targets, the Company’s applicable margin and unused commitment fee have been reduced by 0.05% and 0.01%, respectively, from July 2023 through June 2025. (2) The 2024 Senior Notes were issued in October 2014 by Ares Finance Co. LLC, an indirect subsidiary of the Company, at 98.27% of the face amount with interest paid semi-annually. On October 8, 2024 the Company repaid the 2024 Senior Notes at maturity. (3) The 2028 Senior Notes were issued in November 2023 by the Company, at 99.80% of the face amount with interest paid semi-annually. The Company may redeem the 2028 Senior Notes prior to maturity, subject to the terms of the indenture governing the 2028 Senior Notes. (4)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5)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6) The 2054 Senior Notes were issued in October 2024 by the Company, at 99.24% of the face amount with interest paid semi-annually. The Company may redeem the 2054 Senior Notes prior to maturity, subject to the terms of the indenture governing the 2054 Senior Notes. (7)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As of December 31, 2024, the Company and its subsidiaries were in compliance with all covenants under the debt obligations. The Company typically incurs and pays debt issuance costs when entering into a new debt obligation or when amending an existing debt agreement. Debt issuance costs related to the various senior notes (the “Senior Notes”) and the subordinated notes (the “Subordinated Notes”) are recorded as a reduction of the corresponding debt obligation, and debt issuance costs related to the Credit Facility are included within other assets within the Consolidated Statements of Financial Condition. All debt issuance costs are amortized over the remaining term of the related obligation into interest expense within the Consolidated Statements of Operations. The following table presents the activity of the Company’s debt issuance costs: Credit Facility Senior Notes Subordinated Notes Unamortized debt issuance costs as of December 31, 2022 $ 5,510 $ 8,393 $ 5,243 Debt issuance costs incurred — 4,315 — Amortization of debt issuance costs (1,297) (924) (184) Unamortized debt issuance costs as of December 31, 2023 4,213 11,784 5,059 Debt issuance costs incurred 1,832 8,662 — Amortization of debt issuance costs (1,187) (1,721) (184) Unamortized debt issuance costs as of December 31, 2024 $ 4,858 $ 18,725 $ 4,875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December 31, 2024 2023 Fair Value of Weighted Weighted Fair Value of Weighted Weighted Senior secured notes $ 8,937,972 6.08% 8.0 $ 11,606,289 6.64% 8.2 Subordinated notes (1) 734,217 N/A 5.6 739,368 N/A 6.9 Total loan obligations of Consolidated CLOs $ 9,672,189 $ 12,345,657 (1) The notes do not have contractual interest rates; instead, holders of the notes receive a variable rate of interest amounting to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net assets of the Consolidated Funds or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December 31, 2024 and 2023, the Consolidated Funds were in compliance with all covenants under such credit facilities. The Consolidated Funds had the following revolving bank credit facilities outstanding: As of December 31, 2024 2023 Maturity Date Total Capacity Outstanding Loan (1) Effective Rate Outstanding Loan (1) Effective Rate Credit Facilities: 7/1/2024 $ 18,000 (2) N/A N/A $ 15,241 6.88% 9/25/2025 150,000 $ 121,000 8.00% N/A N/A 9/24/2026 150,000 — — — N/A 6/26/2027 200,000 154,000 7.15 110,000 8.29 9/12/2027 54,000 — — — N/A Total borrowings of Consolidated Funds $ 275,000 $ 125,241 (1) The fair values of the borrowings approximate the carrying value as the interest rate on the borrowings is a floating rate. (2) Represents a credit facility of a Consolidated Fund that was repaid on maturity date. The amount represents the total capacity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7. OTHER ASSETS The components of other assets were as follows: As of December 31, 2024 2023 Other assets of the Company: Accounts and interest receivable $ 169,007 $ 128,756 Fixed assets, net 177,671 122,223 Deferred tax assets, net 241,894 21,549 Other assets 186,082 157,451 Total other assets of the Company $ 774,654 $ 429,979 Other assets of Consolidated Funds: Dividends and interest receivable $ 70,657 $ 88,196 Income tax and other receivables 11,740 12,627 Total other assets of Consolidated Funds $ 82,397 $ 100,823 Fixed Assets, Net The components of fixed assets were as follows: As of December 31, 2024 2023 Office and computer equipment $ 62,920 $ 52,681 Internal-use software 29,119 51,226 Leasehold improvements 166,250 134,272 Fixed assets, at cost 258,289 238,179 Less: accumulated depreciation (80,618) (115,956) Fixed assets, net $ 177,671 $ 122,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within the Consolidated Statements of Financial Condition. As of December 31, 2024, the Company has not had prior claims or losses pursuant to these contracts and expects the risk of loss to be remote. Commitments As of December 31, 2024 and 2023, the Company had aggregate unfunded commitments to invest in funds it manages or to support certain strategic initiatives of $1,451.4 million and $1,030.6 million, respectively. Guarantees The guarantee agreements that the Company enters into with financial institutions are primarily to guarantee credit facilities held by certain funds. In the ordinary course of business, the guarantee of credit facilities held by funds may indicate control and result in consolidation of the fund. As of December 31, 2024 and 2023, the Company’s maximum exposure to losses from guarantees was $1.1 million and $122.3 million, respectively. Contingent Liabilities WSM Earnout and WSM MIP In connection with the WSM Acquisition during the fourth quarter of 2024, the Company established two arrangements with the seller and certain professionals, including (i) an earnout arrangement (“WSM Earnout”) based on the achievement of revenue targets from the fundraising of a real estate equity fund; and (ii) a management incentive program (the “WSM MIP”) based on the achievement of certain revenue targets associated with growing revenue sources from new business ventures. The WSM Earnout and WSM MIP represent contingent liabilities not to exceed $40.0 million and $25.0 million, respectively. The portion of the WSM Earnout and WSM MIP attributable to the sellers is, 59.1% and 30.0%, respectively, and represents a component of purchase consideration that will be accounted for as contingent consideration. The fair value of these contingent liabilities as of the acquisition date was $17.6 million. The contingent liabilities are subject to change over the measurement periods, which will end: (i) on the final fundraising date of the real estate equity fund for the WSM Earnout; and (ii) no later than December 31, 2027 for the WSM MIP. Changes in fair value from the acquisition date will be recorded within other income (expense), net within the Consolidated Statements of Operations. Following the measurement period end dates, the contingent liabilities will be settled in cash. As of December 31, 2024, the fair value of the contingent liabilities was $17.6 million and recorded within accrued compensation within the Consolidated Statements of Financial Condition. The portion of the WSM Earnout and WSM MIP attributable to the professionals is, 40.9% and 70.0%, respectively, and requires continued service through the measurement periods. The Company expects to settle the contingent liabilities at the Company's discretion with a component of cash and the remaining balance in equity awards as follows: (i) no less than 60.0% cash for the WSM Earnout; and (ii) no less than 50.0% cash for the WSM MIP. The WSM Earnout and WSM MIP are remeasured each period with incremental changes in fair value for the cash and equity components of these liabilities recognized within compensation and benefits expense within the Consolidated Statements of Operations. As of December 31, 2024, the fair value of the contingent liabilities were $15.6 million. Compensation expense of $0.8 million for the year ended December 31, 2024 is presented within compensation and benefits within the Consolidated Statements of Operations with an equal offset presented within accrued compensation within the Consolidated Statements of Financial Condition. Following the measurement period end dates, the cash components will be paid and the equity awards will be granted at fair value for the balance of the liability. The unpaid liabilities at the respective measurement period end dates will be reclassified from liability to additional paid-in-capital. Any compensation expense associated with the WSM Earnout and WSM MIP that was not previously recorded through the final measurement period end dates will be recognized as equity-based compensation expense over the remaining service periods of four years and two years for the WSM Earnout and WSM MIP, respectively. Crescent Point MIP In connection with the Crescent Point Acquisition during the fourth quarter of 2023, the Company established a management incentive program (the “Crescent Point MIP”) with certain professionals. The Crescent Point MIP represents a contingent liability not to exceed $75.0 million and is based on the achievement of revenue targets from the fundraising of a future private equity fund during the measurement period, which will end on the final fundraising date for the fund. The Company expects to settle the liability with a combination of 33.0% cash and 67.0% equity awards. Expense associated with the cash and equity components are recognized ratably over the measurement period. The Crescent Point MIP is remeasured each period with incremental changes in fair value included within compensation and benefits expense within the Consolidated Statements of Operations. Following the measurement period end date, the cash component will be paid and the equity component will be settled with shares of the Company’s Class A common stock that will be granted at fair value. As of December 31, 2024 and 2023, the contingent liability was $75.0 million. As of December 31, 2024 and 2023, the Company has recorded $25.0 million and $5.0 million, respectively, within accrued compensation within the Consolidated Statements of Financial Condition. Compensation expense of $20.0 million and $5.0 million for the years ended December 31, 2024 and 2023, respectively, is presented within compensation and benefits within the Consolidated Statements of Operations. Infrastructure Debt MIP In connection with the acquisition of AMP Capital’s infrastructure debt platform (the “Infrastructure Debt Acquisition”) during the first quarter of 2022, the Company established a management incentive program (the “Infrastructure Debt MIP”) with certain professionals. The Infrastructure Debt MIP represents a contingent liability not to exceed $48.5 million and is based on the achievement of revenue targets from the fundraising of three infrastructure debt funds during the measurement periods. The Company expects to settle each portion of the liability with a combination of 15.0% cash and 85.0% equity awards. Expense associated with the cash components are recognized ratably over the respective measurement periods, which will end on the final fundraising date for each of the infrastructure debt funds. Expense associated with the equity component is recognized ratably over the service periods, which will continue for four years beyond each of the measurement period end dates. The Infrastructure Debt MIP is remeasured each period with incremental changes in value included within compensation and benefits expense within the Consolidated Statements of Operations. Following each of the measurement period end dates, the cash component will be paid and equity awards for the portion of the Infrastructure Debt MIP award earned will be granted at fair value. The unpaid liability at the respective measurement period end dates will be reclassified from liability to additional paid-in-capital and any difference between the Infrastructure Debt MIP award achieved at the respective measurement period end date and the previously recorded compensation expense will be recognized over the remaining four year service period as equity-based compensation expense. The revenue target was achieved for one of the infrastructure debt funds during the fourth quarter of 2022 and the associated liability for this portion of the award was settled during the first quarter of 2023. As of December 31, 2024, the maximum contingent liability associated with the Infrastructure Debt MIP for the two remaining infrastructure debt funds was $15.0 million. During the fourth quarter of 2024, it was determined that it is not probable for one of the infrastructure debt funds to achieve its revenue target by the end of its measurement period. As a result, the Company reversed previously recorded expenses of $1.6 million associated with this fund from compensation and benefits within the Consolidated Statements of Operations. As of December 31, 2024 and 2023, the fair value of the contingent liability associated with the remaining infrastructure debt fund was $9.0 million for both periods. As of December 31, 2024 and 2023, the Company has recorded $4.1 million and $2.8 million, respectively, within accrued compensation within the Consolidated Statements of Financial Condition. Compensation expense associated with the remaining Infrastructure Debt MIP of $1.3 million, $1.5 million and $1.3 million for the years ended December 31, 2024, 2023 and 2022, respectively, is presented within compensation and benefits within the Consolidated Statements of Operations. Carried Interest Carried interest is affected by changes in the fair values of the underlying investments in the funds that are advised by the Company.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exceed the preferred return threshold or the general partner has received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carried interest than was ultimately earned. The general partner obligation amount, if any, will depend on final realized values of investments at the end of the life of the fund. As of December 31, 2024 and 2023, if the Company assumed all existing investments were worthless, the amount of carried interest subject to potential repayment, net of tax distributions, which may differ from the recognition of revenue, would have been approximately $59.6 million and $78.5 million, respectively, of which approximately $39.5 million and $54.5 million, respectively, is reimbursable to the Company by certain professionals who are the recipients of such carried interest. Management believes the possibility of all of the investments becoming worthless is remote. As of December 31, 2024 and 2023,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s leases primarily consists of operating leases for office space and certain office equipment. The Company’s leases have remaining lease terms of one Maturity of operating lease liabilities As of December 31, 2024 2025 $ 56,074 2026 61,178 2027 56,546 2028 69,900 2029 64,927 Thereafter 703,955 Total future payments 1,012,580 Less: interest 370,716 Total operating lease liabilities $ 641,864 Year ended December 31, Classification within general, administrative and other expenses 2024 2023 2022 Operating lease expense $ 66,812 $ 49,531 $ 42,746 Year ended December 31, Supplemental information on the measurement of operating lease liabilities 2024 2023 2022 Operating cash flows for operating leases $ 55,439 $ 45,103 $ 46,558 Leased assets obtained in exchange for new operating lease liabilities 308,377 168,876 43,331 As of December 31, Lease term and discount rate 2024 2023 Weighted-average remaining lease terms (in years) 14.1 8.4 Weighted-average discount rate 5.8% 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Substantially all of the Company’s revenue is earned from its affiliates. The related accounts receivable are included within due from affiliates within the Consolidated Statements of Financial Condition, except that accrued carried interest, which is predominantly due from affiliated funds, is presented separately within investments within the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fees, carried interest or incentive fees. Carried interest and incentive fees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December 31, 2024 2023 Due from affiliates: Management fees receivable from non-consolidated funds $ 636,835 $ 560,629 Incentive fee receivable from non-consolidated funds 172,235 159,098 Payments made on behalf of and amounts due from non-consolidated funds and employees 247,538 177,019 Due from affiliates—Company $ 1,056,608 $ 896,746 Due to affiliates: Management fee received in advance and rebates payable to non-consolidated funds $ 5,767 $ 9,585 Tax receivable agreement liability 402,359 191,299 Carried interest and incentive fees payable 78,692 33,374 Payments made by non-consolidated funds on behalf of and payable by the Company 13,662 5,996 Due to affiliates—Company $ 500,480 $ 240,254 Amounts due to portfolio companies and non-consolidated funds $ — $ 3,554 Due to affiliates—Consolidated Funds $ — $ 3,554 Due from and Due to Ares Funds and Portfolio Companies In the normal course of business, the Company pays certain expenses on behalf of Consolidated Funds and non-consolidated funds for which it is reimbursed. Conversely, Consolidated Funds and non-consolidated funds may pay certain expenses that are reimbursed by the Company.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vehicles that are consolidated in the Company’s consolidated financial statements.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21. Although the outcome of tax audits is always uncertain, the Company does not believe the outcome of any future audit will have a material adverse effect on the Company’s consolidated financial statements. The provision for income taxes attributable to the Company and the Consolidated Funds, consisted of the following: Year ended December 31, Provision for Income Taxes 2024 2023 2022 The Company Current: U.S. federal income tax expense $ 63,292 $ 34,051 $ 42,452 State and local income tax expense 14,326 13,316 7,614 Foreign income tax expense 24,841 24,029 14,119 102,459 71,396 64,185 Deferred: U.S. federal income tax expense 50,182 85,610 10,660 State and local income tax expense 7,819 15,872 2,131 Foreign income tax benefit (2,917) (3,730) (5,416) 55,084 97,752 7,375 Total: U.S. federal income tax expense 113,474 119,661 53,112 State and local income tax expense 22,145 29,188 9,745 Foreign income tax expense 21,924 20,299 8,703 Income tax expense 157,543 169,148 71,560 Consolidated Funds Current: Foreign income tax expense (benefit) (1,331) 3,823 331 (1,331) 3,823 331 Deferred: U.S. federal income tax expense 8,405 — — 8,405 — — Total: U.S. federal income tax expense 8,405 — — Foreign income tax expense (benefit) (1,331) 3,823 331 Income tax expense 7,074 3,823 331 Total Provision for Income Taxes Total current income tax expense 101,128 75,219 64,516 Total deferred income tax expense 63,489 97,752 7,375 Income tax expense $ 164,617 $ 172,971 $ 71,891 The effective income tax rate differed from the federal statutory rate for the following reasons: Year ended December 31, 2024 2023 2022 Income tax expense at federal statutory rate 21.0% 21.0% 21.0% Income passed through to non-controlling interests (9.3) (9.6) (8.9) State and local taxes, net of federal benefit 1.4 1.7 2.2 Foreign taxes (0.7) (0.7) (1.4) Permanent items 0.1 0.2 0.6 Disallowed executive compensation 0.3 0.2 0.1 Other, net 0.1 0.3 0.3 Valuation allowance — (0.1) 0.2 Total effective rate 12.9% 13.0% 14.1% Deferred Taxes The income tax effects of temporary differences that give rise to significant portions of deferred tax assets and liabilities were as follows as of December 31, 2024 and 2023. Deferred tax assets, net are included within other assets within the Consolidated Statements of Financial Condition. As of December 31, Deferred Tax Assets and Liabilities of the Company 2024 2023 Deferred tax assets Amortizable tax basis for AOG Unit exchanges $ 451,343 $ 205,627 Net operating losses and capital loss carryforwards 1,888 1,829 Other, net 9,793 6,511 Total gross deferred tax assets 463,024 213,967 Valuation allowance (941) (942) Total net deferred tax assets 462,083 213,025 Deferred tax liabilities Investment in partnerships (220,189) (191,476) Total deferred tax liabilities (220,189) (191,476) Deferred tax assets, net $ 241,894 $ 21,549 As of December 31, Deferred Tax Assets and Liabilities of the Consolidated Funds 2024 2023 Deferred tax assets Net operating losses $ 7,932 $ 2,598 Total gross deferred tax assets 7,932 2,598 Valuation allowance (1,229) (2,598) Total net deferred tax assets 6,703 — Deferred tax liabilities Investments in partnerships (15,108) — Total deferred tax liabilities (15,108) — Deferred tax assets (liabilities), net $ (8,405) $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Company’s income tax provision includes corporate income taxes and other entity level income taxes, as well as income taxes incurred by Consolidated Funds. As of December 31, 2024 and 2023, the valuation allowance for the Company’s deferred tax assets was $0.9 million. The deferred tax assets related to operating losses in foreign jurisdictions and certain capital loss carryforwards do not meet the more likely than not threshold and have a valuation allowance recorded for the net balance. As of December 31, 2024 and 2023, the Company had $36.4 million and $10.6 million, respectively, of net operating loss (“NOL”) carryforwards and other tax attributes related to its Consolidated Funds available to reduce future income taxes for which a full valuation allowance has been provided. The NOL carryforwards generally have no expiry. As of, and for the years ended December 31, 2024, 2023 and 2022, the Company had no significant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1. EARNINGS PER SHARE The Company has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Basic earnings per share of Class A and non-voting common stock is computed by using the two-class method. Diluted earnings per share of Class A and non-voting common stock is computed using the more dilutive method of either the two-class method or the treasury stock and if-converted methods. For the years ended December 31, 2024 and 2022, the two-class method was the more dilutive method. For the year ended December 31, 2023, the treasury stock method was the more dilutive method. The computation of diluted earnings per share excludes the following restricted units and AOG Units as their effect would have been anti-dilutive under the treasury stock method: Year ended December 31, 2024 2023 2022 Restricted units N/A 2,071 N/A AOG Units N/A 118,804,252 N/A The following table presents the computation of basic and diluted earnings per common share: Year ended December 31, 2024 2023 2022 Basic earnings per share of Class A and non-voting common stock: Net income attributable to Ares Management Corporation Class A and non-voting common stockholders $ 440,961 $ 474,326 $ 167,541 Dividends declared and paid on Class A and non-voting common stock (742,970) (571,923) (429,104) Distributions on unvested restricted units (30,766) (21,303) (14,096) Dividends in excess of earnings available to Class A and non-voting common stockholders $ (332,775) $ (118,900) $ (275,659) Basic weighted-average shares of Class A and non-voting common stock 198,054,451 184,523,524 175,510,798 Dividends in excess of earnings per share of Class A and non-voting common stock $ (1.68) $ (0.64) $ (1.57) Dividend declared and paid per Class A and non-voting common stock 3.72 3.08 2.44 Basic earnings per share of Class A and non-voting common stock $ 2.04 $ 2.44 $ 0.87 Diluted earnings per share of Class A and non-voting common stock: Net income attributable to Ares Management Corporation Class A and non-voting common stockholders $ 440,961 $ 474,326 $ 167,541 Distributions on unvested restricted units (30,766) — (14,096) Net income available to Class A and non-voting common stockholders $ 410,195 $ 474,326 $ 153,445 Effect of dilutive shares: Restricted units — 9,347,318 — Options — 1,902,584 — Diluted weighted-average shares of Class A and non-voting common stock 198,054,451 195,773,426 175,510,798 Diluted earnings per share of Class A and non-voting common stock $ 2.04 $ 2.42 $ 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t>
        </is>
      </c>
      <c r="B4" s="4" t="inlineStr">
        <is>
          <t xml:space="preserve">12. EQUITY COMPENSATION Equity Incentive Plan Equity-based compensation is granted under the Company’s Equity Incentive Plan. The total number of shares available to be issued under the Equity Incentive Plan resets based on a formula defined in the Equity Incentive Plan and may increase on January 1 of each year. On January 1, 2024, the total number of shares available for issuance under the Equity Incentive Plan reset to 69,122,318 shares and as of December 31, 2024, 62,634,307 shares remained available for issuance. Generally, unvested award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for unvested awards is presented in the following table: Year ended December 31, 2024 2023 2022 Unvested awards $ 352,851 $ 255,965 $ 200,391 Unvested Awards Each unvested award represents either a share of the Company’s Class A common stock that is subject to restriction or a restricted unit, representing an unfunded, unsecured right of the holder to receive a share of the Company’s Class A common stock on a specific date. The unvested awards generally vest and the restrictions lapse or are settled in shares of Class A common stock, as applicable, at a rate of either: (i) one-quarter per year, beginning on the second anniversary of the grant date or the holder’s employment commencement date; or (ii) one-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unvested awards is recognized on a straight-line basis over the requisite service period of the award. Restricted units are delivered net of the holder’s payroll-related taxes upon vesting. For the year ended December 31, 2024, 4.2 million restricted units vested and 2.3 million shares of Class A common stock were delivered to the holders. For the year ended December 31, 2023, 3.8 million restricted units vested and 2.2 million shares of Class A common stock were delivered to the holders. The following table summarizes the Company’s dividends declared and Dividend Equivalents paid during the year ended December 31, 2024: Record Date Dividends Per Share Dividend Equivalents Paid March 15, 2024 $ 0.93 $ 16,294 June 14, 2024 0.93 16,008 September 16, 2024 0.93 16,242 December 17, 2024 0.93 16,098 During the first quarter of 2024, the Company approved the future grant of restricted units to certain senior executives in each of 2025 and 2026, subject to the holder’s continued employment and acceleration in certain instances. These restricted units vest before July 1, 2029, at a rate of either: (i) one-quarter per year, beginning on the first anniversary of the grant date; or (ii) one-third per year, beginning on the first anniversary of the grant date. Given that these future restricted units have been communicated to the recipient, the Company accounts for these awards as if they have been granted and recognizes the compensation expense on a straight-line basis over the service period. The restricted units that have been approved and communicated but not yet granted are not eligible to receive a Dividend Equivalent until the grant date. The following table presents unvested awards’ activity: Unvested Awards Weighted Average Balance as of December 31, 2023 17,359,829 $ 59.20 Granted 5,167,328 124.88 Vested (4,151,900) 52.27 Forfeited (406,317) 85.06 Balance as of December 31, 2024 17,968,940 $ 79.11 The total compensation expense expected to be recognized in all future periods associated with unvested awards is approximately $909.7 million as of December 31, 2024 and is expected to be recognized over the remaining weighted average period of 3.5 years. Options Upon exercise, each option entitles the holders to purchase from the Company one share of Class A common stock at the stated exercise price. A summary of options activity during the year ended December 31, 2024 is presented below: Options Weighted Average Exercise Price Weighted Average Remaining Life Aggregate Intrinsic Value Balance as of December 31, 2023 79,524 $ 19.00 0.3 $ 7,946 Exercised (79,524) 19.00 — — Balance as of December 31, 2024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12 Months Ended</t>
        </is>
      </c>
    </row>
    <row r="2">
      <c r="B2" s="2" t="inlineStr">
        <is>
          <t>Dec. 31, 2024</t>
        </is>
      </c>
    </row>
    <row r="3">
      <c r="A3" s="3" t="inlineStr">
        <is>
          <t>Stockholders' Equity Note [Abstract]</t>
        </is>
      </c>
      <c r="B3" s="4" t="inlineStr">
        <is>
          <t xml:space="preserve"> </t>
        </is>
      </c>
    </row>
    <row r="4">
      <c r="A4" s="4" t="inlineStr">
        <is>
          <t>EQUITY AND REDEEMABLE INTEREST</t>
        </is>
      </c>
      <c r="B4" s="4" t="inlineStr">
        <is>
          <t xml:space="preserve">13. EQUITY AND REDEEMABLE INTEREST Common Stock The Company’s common stock consists of Class A, Class B, Class C and non-voting common stock, each $0.01 par value per share. The non-voting common stock has the same economic rights as the Class A common stock. Sumitomo Mitsui Banking Corporation (“SMBC”) is the sole holder of the non-voting common stock.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Except as otherwise expressly provided in the Company’s Certificate of Incorporation (the “Certificate of Incorporation”), the Company’s common stockholders are entitled to vote on all matters on which stockholders of a corporation are generally entitled to vote under the Delaware General Corporation Law (the “DGCL”), including the election of the Company’s board of directors. Holders of shares of the Company’s Class A common stock are entitled to one vote per share of the Company’s Class A common stock. On any date on which the Ares Ownership Condition (as defined in the Certificate of Incorporation) is satisfied, holders of shares of the Company’s Class B common stock are, in the aggregate, entitled to a number of votes equal to (x) four times the aggregate number of votes attributable to the Company’s Class A common stock minus (y) the aggregate number of votes attributable to the Company’s Class C common stock. On any date on which the Ares Ownership Condition is not satisfied, holders of shares of the Company’s Class B common stock are not entitled to vote on any matter submitted to a vote of the Company’s stockholders. The holder of shares of the Company’s Class C common stock is generally entitled to a number of votes equal to the number of AOG Units (as defined in the Certificate of Incorporation) held of record by each Ares Operating Group Limited Partner (as defined in the Certificate of Incorporation) other than the Company and its subsidiaries. Issuances of Class C common stock correspond with increases in Ares Owners Holdings L.P.’s ownership interest in the AOG entities. The Company has a stock repurchase program that allows for the repurchase of up to $150.0 million of shares of Class A common stock. Under the program, shares may be repurchased from time to time in open market purchases, privately negotiated transactions or otherwise, including in reliance on Rule 10b5-1 of the Securities Act. The renewal of the program is subject to authorization by the Company’s board of directors on an annual basis. As of December 31, 2024, the program was scheduled to expire in March 2025. In February 2025, the renewal of the program was authorized by the Company’s board of directors and will expire in March 2026, with an increase in size up to $750.0 million. Repurchases under the program, if any, will depend on the prevailing market conditions and other factors. During the years ended December 31, 2024, 2023 and 2022, the Company did not repurchase any shares as part of the stock repurchase program. The Company issued and sold 3,047,500 shares of Class A common stock during the year ended December 31, 2024 (the “Offering”). The Offering resulted in net proceeds of approximately $407.2 million (after deducting underwriting discounts and offering expenses). The following table presents the changes in each class of common stock: Class A Common Stock Non-Voting Common Stock Class B Common Stock Class C Common Stock Total Balance as of December 31, 2023 187,069,907 3,489,911 1,000 117,024,758 307,585,576 Issuance of common stock 3,122,628 — — 63,179 3,185,807 Exchanges of AOG Units 7,281,248 — — (7,281,248) — Stock option exercises, net of shares withheld for tax 79,524 — — — 79,524 Vesting of restricted unit awards, net of shares withheld for tax 2,319,264 — — — 2,319,264 Balance as of December 31, 2024 199,872,571 3,489,911 1,000 109,806,689 313,170,171 The following table presents each partner’s AOG Units and corresponding ownership interest in each of the AOG entities, as well as its daily average ownership of AOG Units in each of the AOG entities: Daily Average Ownership As of December 31, 2024 As of December 31, 2023 Year ended December 31, AOG Units Direct Ownership Interest AOG Units Direct Ownership Interest 2024 2023 2022 Ares Management Corporation 203,362,482 64.94% 190,559,818 61.95% 63.61% 60.83% 59.76% Ares Owners Holdings, L.P. 109,806,689 35.06 117,024,758 38.05 36.39 39.17 40.24 Total 313,169,171 100.00% 307,584,576 100.00% The Company’s ownership percentage of the AOG Units will continue to change upon: (i) the vesting of restricted units that were granted under the Equity Incentive Plan; (ii) the exchange of AOG Units for shares of Class A common stock; (iii) the cancellation of AOG Units in connection with certain individuals’ forfeiture of AOG Units upon termination of employment; and (iv) the issuance of new AOG Units, including in connection with acquisitions, among other strategic reasons. Holders of the AOG Units, subject to any applicable transfer restrictions, may up to four times each year (subject to the terms of the exchange agreement) exchange their AOG Units for shares of Class A common stock on a one-for-one basis. Equity is reallocated among partners upon a change in ownership to ensure each partners’ capital account properly reflects their respective claim on the residual value of the Company. This change is reflected as either a reallocation of interest or as dilution within the Consolidated Statements of Changes in Equity. Preferred Stock In October 2024, the Company issued 30,000,000 shares of its Series B mandatory convertible preferred stock for total proceeds of $1,462.5 million (after deducting underwriting discounts but before offering expenses). As of December 31, 2024, the Company had 30,000,000 shares of Series B mandatory convertible preferred stock outstanding. When, as and if declared by the Company’s board of directors, dividends on the Series B mandatory convertible preferred stock are payable quarterly at a rate per annum equal to 6.75% on January 1, April 1, July 1 and October 1 of each year, beginning on January 1, 2025 and concluding on October 1, 2027. Declared dividends on the Series B mandatory convertible preferred stock will be payable, at the Company’s election, in cash, shares of its Class A common stock or a combination of cash and shares of its Class A common stock. Dividends on Series B mandatory convertible preferred stock are cumulative and the Series B mandatory convertible preferred stock, unless previously converted or redeemed, will automatically convert into the Company’s Class A common stock on October 1, 2027. Redeemable Interest On July 1, 2020, the Company completed its acquisition of a majority interest in SSG Capital Holdings Limited and its operating subsidiaries (“SSG” and subsequently rebranded as “Ares SSG”) (the “SSG Acquisition”). In connection with the SSG Acquisition, the former owners of SSG retained a 20% ownership interest in the operations acquired by the Company. During the year ended December 31, 2023, the Company purchased a portion of the redeemable interest in AOG entities (the “SSG Buyout”), and the Company now owns 100% of Ares SSG’s fee-generating business. The remaining redeemable interest in AOG entities represents ownership in certain investments that were not included in the 20% ownership interest buyout arrangement, and continues to be presented at the redemption amount within mezzanine equity within the Consolidated Statements of Financial Condition. During the year ended December 31, 2023, Ares Acquisition Corporation II (NYSE: AACT) (“AAC II”), the Company’s second sponsored SPAC, consummated its initial public offering and generated gross proceeds of $500.0 million. As of December 31, 2024, the 50,000,000 AAC II Class A ordinary shares are presented at the redemption amount within mezzanine equity within the Consolidated Statements of Financial Condition. The following table summarizes the activities associated with the redeemable interest in AOG entities: Total Balance as of December 31, 2021 $ 96,008 Distributions (1,887) Net loss (851) Currency translation adjustment, net of tax (426) Equity compensation 285 Balance as of December 31, 2022 93,129 Changes in ownership interests and related tax benefits (66,507) Distributions (2,883) Net income 226 Currency translation adjustment, net of tax (41) Equity compensation 174 Balance as of December 31, 2023 24,098 Distributions (302) Net income 103 Currency translation adjustment, net of tax (403) Balance as of December 31, 2024 $ 23,496 The following table summarizes the activities associated with the redeemable interest in Consolidated Funds: Total Balance as of December 31, 2022 $ 1,013,282 Gross proceeds from the initial public offering of AAC II 500,000 Change in redemption value 55,530 Redemptions from Class A ordinary shares of Ares Acquisition Corporation (formerly NYSE: AAC) (1,045,874) Balance as of December 31, 2023 522,938 Change in redemption value 27,762 Balance as of December 31, 2024 $ 550,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4. SEGMENT REPORTING The Company operates through its distinct operating segments. On January 1, 2024, the Company changed its segment composition. The special opportunities strategy, historically part of the Private Equity Group, is now referred to as opportunistic credit and is presented within the Credit Group. The Company has modified historical results to conform with its current presentation. The Company operating segments are summarized below: Credit Group: The Credit Group manages credit strategies across the liquid and illiquid spectrum, including liquid credit, alternative credit, opportunistic credit, direct lending and Asia-Pacific (“APAC”) credit. Real Assets Group: The Real Assets Group manages comprehensive equity and debt strategies across real estate and infrastructure investments. Private Equity Group : The Private Equity Group broadly categorizes its investment strategies as corporate private equity and APAC private equity. Secondaries Group : The Secondaries Group invests in secondary markets across a range of alternative asset class strategies, including private equity, real estate, infrastructure and credit. Other :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ii) the SPACs sponsored by the Company; and (iii) a venture capital business with fund strategies that are focused on applied artificial intelligence, among others. The Operations Management Group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including Ares Wealth Management Solutions, LLC (“AWMS”). AWMS facilitates the product development, distribution, marketing and client management activities for investment offerings in the global wealth management channel. Additionally, the OMG provides services to certain of the Company’s managed funds and vehicles, which may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Segment Profit Measure: Realized income (“RI”), which includes fee related earnings (“FRE”) as a component, supplements and should be considered in addition to, and not in lieu of, the Consolidated Statements of Operations prepared in accordance with GAAP. RI, a non-GAAP measure,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FRE, a non-GAAP measure that is a component of RI,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Ares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The Company’s CODM is its Chief Executive Officer. The CODM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ODM in evaluating the segments. Many of the Ares Funds managed by the Company have mandates that allow for investing across different geographic regions, including North America, Europe, APAC and the Middle East. The primary geographic region in which the Company invests in is North America and the majority of its revenues are generated in North America. The following tables present the financial results for the Company’s operating segments, as well as the OMG: Year ended December 31, 2024 Credit Group Real Assets Group Private Equity Group Secondaries Group Other Total Segments OMG Total Management fees $ 2,177,816 $ 401,968 $ 137,130 $ 197,287 $ 43,229 $ 2,957,430 $ — $ 2,957,430 Fee related performance revenues 202,703 — — 28,834 — 231,537 — 231,537 Other fees 41,819 27,263 1,695 222 523 71,522 20,357 91,879 Compensation and benefits (692,309) (160,357) (56,830) (66,290) (21,482) (997,268) (421,268) (1,418,536) General, administrative and other expenses (161,872) (56,768) (21,449) (33,881) (6,584) (280,554) (220,019) (500,573) Fee related earnings 1,568,157 212,106 60,546 126,172 15,686 1,982,667 (620,930) 1,361,737 Performance income—realized 326,202 60,317 43,299 361 — 430,179 — 430,179 Performance related compensation—realized (207,794) (37,283) (36,334) 110 — (281,301) — (281,301) Realized net performance income 118,408 23,034 6,965 471 — 148,878 — 148,878 Investment income (loss)—realized 21,159 5,184 1,926 2,565 9,467 40,301 (650) 39,651 Interest income 11,671 7,649 1,970 972 35,810 58,072 1,723 59,795 Interest expense (34,578) (24,131) (22,632) (10,240) (50,659) (142,240) (701) (142,941) Realized net investment income (loss) (1,748) (11,298) (18,736) (6,703) (5,382) (43,867) 372 (43,495) Realized income $ 1,684,817 $ 223,842 $ 48,775 $ 119,940 $ 10,304 $ 2,087,678 $ (620,558) $ 1,467,120 Year ended December 31, 2023 Credit Group Real Assets Group Private Equity Group Secondaries Group Other Total Segments OMG Total Management fees $ 1,853,326 $ 389,437 $ 126,721 $ 174,942 $ 27,087 $ 2,571,513 $ — $ 2,571,513 Fee related performance revenues 167,333 334 — 12,782 — 180,449 — 180,449 Other fees 36,640 29,695 1,693 22 374 68,424 23,685 92,109 Compensation and benefits (624,741) (153,870) (58,408) (62,160) (15,812) (914,991) (361,124) (1,276,115) General, administrative and other expenses (115,546) (46,789) (16,949) (21,199) (3,119) (203,602) (200,613) (404,215) Fee related earnings 1,317,012 218,807 53,057 104,387 8,530 1,701,793 (538,052) 1,163,741 Performance income—realized 323,733 20,990 65,716 5,460 — 415,899 — 415,899 Performance related compensation—realized (211,976) (12,768) (52,984) (4,678) — (282,406) — (282,406) Realized net performance income 111,757 8,222 12,732 782 — 133,493 — 133,493 Investment income (loss)—realized 36,490 3,392 (712) 4,523 2,962 46,655 (470) 46,185 Interest income 9,788 3,165 38 344 13,831 27,166 1,218 28,384 Interest expense (29,732) (16,391) (18,990) (8,980) (32,026) (106,119) (156) (106,275) Realized net investment income (loss) 16,546 (9,834) (19,664) (4,113) (15,233) (32,298) 592 (31,706) Realized income $ 1,445,315 $ 217,195 $ 46,125 $ 101,056 $ (6,703) $ 1,802,988 $ (537,460) $ 1,265,528 Year ended December 31, 2022 Credit Group Real Assets Group Private Equity Group Secondaries Group Other Total Segments OMG Total Management fees $ 1,490,674 $ 347,808 $ 125,681 $ 176,694 $ 11,671 $ 2,152,528 $ — $ 2,152,528 Fee related performance revenues 71,497 167,693 — 235 — 239,425 — 239,425 Other fees 32,637 35,879 1,243 — 274 70,033 24,529 94,562 Compensation and benefits (483,167) (240,015) (66,075) (53,743) (12,108) (855,108) (317,396) (1,172,504) General, administrative and other expenses (93,715) (39,739) (16,416) (12,685) (2,089) (164,644) (155,017) (319,661) Fee related earnings 1,017,926 271,626 44,433 110,501 (2,252) 1,442,234 (447,884) 994,350 Performance income—realized 237,839 133,130 42,896 4,156 — 418,021 — 418,021 Performance related compensation—realized (153,538) (83,105) (34,383) (3,515) — (274,541) — (274,541) Realized net performance income 84,301 50,025 8,513 641 — 143,480 — 143,480 Investment income (loss)—realized 27,831 9,898 4,001 3,640 1,850 47,220 (1,678) 45,542 Interest income 8,290 2,262 222 43 8,141 18,958 53 19,011 Interest expense (18,401) (11,346) (13,484) (5,660) (21,781) (70,672) (684) (71,356) Realized net investment income (loss) 17,720 814 (9,261) (1,977) (11,790) (4,494) (2,309) (6,803) Realized income $ 1,119,947 $ 322,465 $ 43,685 $ 109,165 $ (14,042) $ 1,581,220 $ (450,193) $ 1,131,027 The following table presents the components of the Company’s operating segments’ revenue, expenses and realized net investment income (loss): Year ended December 31, 2024 2023 2022 Segment revenues Management fees $ 2,957,430 $ 2,571,513 $ 2,152,528 Fee related performance revenues 231,537 180,449 239,425 Other fees 71,522 68,424 70,033 Performance income—realized 430,179 415,899 418,021 Total segment revenues $ 3,690,668 $ 3,236,285 $ 2,880,007 Segment expenses Compensation and benefits $ 997,268 $ 914,991 $ 855,108 General, administrative and other expenses 280,554 203,602 164,644 Performance related compensation—realized 281,301 282,406 274,541 Total segment expenses $ 1,559,123 $ 1,400,999 $ 1,294,293 Segment realized net investment income (loss) Investment income—realized $ 40,301 $ 46,655 $ 47,220 Interest income 58,072 27,166 18,958 Interest expense (142,240) (106,119) (70,672) Total segment realized net investment loss $ (43,867) $ (32,298) $ (4,494) The following table reconciles the Company’s consolidated revenues to segment revenue: Year ended December 31, 2024 2023 2022 Total consolidated revenue $ 3,884,781 $ 3,631,884 $ 3,055,443 Performance income—unrealized (109,533) (305,370) (107,153) Management fees of Consolidated Funds eliminated in consolidation 46,597 48,201 46,324 Performance income of Consolidated Funds eliminated in consolidation 28,135 13,672 11,529 Administrative, transaction and other fees of Consolidated Funds eliminated in consolidation 525 7,166 17,013 Administrative fees (1) (70,363) (63,144) (69,414) OMG revenue (20,357) (23,685) (24,354) Principal investment income, net of eliminations (45,424) (36,516) (12,278) Net revenue of non-controlling interests in consolidated subsidiaries (23,693) (35,923) (37,103) Total consolidation adjustments and reconciling items (194,113) (395,599) (175,436) Total segment revenue $ 3,690,668 $ 3,236,285 $ 2,880,007 (1) Represents administrative fees from expense reimbursements that are presented within administrative, transaction and other fees within the Company’s Consolidated Statements of Operations and are netted against the respective expenses for segment reporting. The following table reconciles the Company’s consolidated expenses to segment expenses: Year ended December 31, 2024 2023 2022 Total consolidated expenses $ 2,938,691 $ 2,797,858 $ 2,749,085 Performance related compensation-unrealized (36,823) (206,923) (88,502) Expenses of Consolidated Funds added in consolidation (69,320) (93,167) (86,988) Expenses of Consolidated Funds eliminated in consolidation 48,441 50,108 50,833 Administrative fees (1) (70,363) (62,773) (68,255) OMG expenses (641,287) (561,737) (472,413) Acquisition and merger-related expense (57,360) (12,000) (15,197) Equity compensation expense (352,851) (255,790) (200,106) Acquisition-related compensation expense (2) (38,150) (7,334) (206,252) Placement fee adjustment (5,715) 5,819 (2,088) Depreciation and amortization expense (157,341) (233,185) (335,083) Expense of non-controlling interests in consolidated subsidiaries 1,201 (19,877) (30,741) Total consolidation adjustments and reconciling items (1,379,568) (1,396,859) (1,454,792) Total segment expenses $ 1,559,123 $ 1,400,999 $ 1,294,293 (1) Represents administrative fees from expense reimbursements that are presented within administrative, transaction and other fees within the Company’s Consolidated Statements of Operations and are netted against the respective expenses for segment reporting. (2) Represents bonus payments and contingent liabilities (“earnouts”) resulting from the acquisitions that are recorded as compensation expense and are presented within compensation and benefits within the Company’s Consolidated Statements of Operations. See “Note 8. Commitments and Contingencies” for a further description of the contingent liabilities related to the various acquisitions. The following table reconciles the Company’s consolidated other income to segment realized net investment loss: Year ended December 31, 2024 2023 2022 Total consolidated other income $ 329,262 $ 499,037 $ 204,448 Investment income—unrealized (5,613) (178,481) (12,834) Other income, net from Consolidated Funds added in consolidation (379,090) (492,848) (250,144) Other expense, net from Consolidated Funds eliminated in consolidation (12,835) (16,485) (16,484) OMG other (income) expense (4,413) 1,074 14,419 Principal investment income 38,367 155,632 48,223 Other (income) expense, net (12,172) 976 1,873 Other (income) loss of non-controlling interests in consolidated subsidiaries 2,627 (1,203) 6,005 Total consolidation adjustments and reconciling items (373,129) (531,335) (208,942) Total segment realized net investment loss $ (43,867) $ (32,298) $ (4,494) The following table presents the reconciliation of income before taxes as reported in the Consolidated Statements of Operations to segment results of RI and FRE: Year ended December 31, 2024 2023 2022 Income before taxes $ 1,275,352 $ 1,333,063 $ 510,806 Adjustments: Depreciation and amortization expense 157,341 233,185 335,083 Equity compensation expense 352,851 255,419 198,948 Acquisition-related compensation expense (1) 38,150 7,334 206,252 Acquisition and merger-related expense 57,360 12,000 15,197 Placement fee adjustment 5,715 (5,819) 2,088 OMG expense, net 616,517 539,126 462,478 Other (income) expense, net (12,172) 976 1,874 Income before taxes of non-controlling interests in consolidated subsidiaries (22,267) (17,249) (357) Income before taxes of non-controlling interests in Consolidated Funds, net of eliminations (302,846) (278,119) (119,664) Total performance income—unrealized (109,533) (305,370) (107,153) Total performance related compensation—unrealized 36,823 206,923 88,502 Total net investment income—unrealized (5,613) (178,481) (12,834) Realized income 2,087,678 1,802,988 1,581,220 Total performance income—realized (430,179) (415,899) (418,021) Total performance related compensation—realized 281,301 282,406 274,541 Total net investment loss—realized 43,867 32,298 4,494 Fee related earnings $ 1,982,667 $ 1,701,793 $ 1,442,234 (1) Represents bonus payments and earnouts resulting from the acquisitions that are recorded as compensation expense and are presented within compensation and benefits within the Company’s Consolidated Statements of Operations. See “Note 8. Commitments and Contingencies” for a further description of the contingent liabilities related to the various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SOLIDATION</t>
        </is>
      </c>
      <c r="B4" s="4" t="inlineStr">
        <is>
          <t xml:space="preserve">15. CONSOLIDATION Deconsolidation of Funds Certain funds that have historically been consolidated in the financial statements that are no longer consolidated because, as of the reporting period: (i) such funds have been liquidated or dissolved; or (ii) the Company is no longer deemed to be the primary beneficiary of the VIE as it no longer has a significant economic interest. During the year ended December 31, 2024, the Company deconsolidated one CLO as a result of significant change in ownership. During the year ended December 31, 2023, the Company deconsolidated one SPAC as a result of liquidation and one private fund experienced a significant change in ownership that resulted in deconsolidation of the entity. During the year ended December 31, 2022, the Company did not deconsolidate any entity.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its direct investments in these non-consolidated entities. Investments in the non-consolidated VIEs are carried at fair value. The Company’s interests in consolidated and non-consolidated VIEs, as presented within the Consolidated Statements of Financial Condition, its respective maximum exposure to loss relating to non-consolidated VIEs, and its net income attributable to non-controlling interests related to consolidated VIEs, as presented within the Consolidated Statements of Operations, are as follows: As of December 31, 2024 2023 Maximum exposure to loss attributable to the Company’s investment in non-consolidated VIEs $ 386,927 $ 503,376 Maximum exposure to loss attributable to the Company’s investment in consolidated VIEs 791,133 910,600 Assets of consolidated VIEs 13,698,611 15,484,962 Liabilities of consolidated VIEs 10,879,735 13,409,257 Year ended December 31, 2024 2023 2022 Net income attributable to non-controlling interests related to consolidated VIEs $ 269,743 $ 204,571 $ 105,797 Consolidating Schedules The following supplemental financial information illustrates the consolidating effects of the Consolidated Funds on the Company’s financial condition, results from operations and cash flows: As of December 31, 2024 Consolidated Consolidated Eliminations Consolidated Assets Cash and cash equivalents $ 1,507,976 $ — $ — $ 1,507,976 Investments (includes $3,495,115 of accrued carried interest) 5,485,012 — (840,237) 4,644,775 Due from affiliates 1,236,450 — (179,842) 1,056,608 Other assets 774,654 — — 774,654 Right-of-use operating lease assets 511,319 — — 511,319 Intangible assets, net 975,828 — — 975,828 Goodwill 1,162,636 — — 1,162,636 Assets of Consolidated Funds Cash and cash equivalents — 1,227,489 — 1,227,489 Investments held in trust account — 550,800 — 550,800 Investments, at fair value — 12,187,044 — 12,187,044 Receivable for securities sold — 202,782 — 202,782 Other assets — 82,397 — 82,397 Total assets $ 11,653,875 $ 14,250,512 $ (1,020,079) $ 24,884,308 Liabilities Accounts payable, accrued expenses and other liabilities $ 364,152 $ — $ (280) $ 363,872 Accrued compensation 280,894 — — 280,894 Due to affiliates 500,480 — — 500,480 Performance related compensation payable 2,537,203 — — 2,537,203 Debt obligations 2,558,914 — — 2,558,914 Operating lease liabilities 641,864 — — 641,864 Liabilities of Consolidated Funds Accounts payable, accrued expenses and other liabilities — 323,566 (466) 323,100 Due to affiliates — 178,409 (178,409) — Payable for securities purchased — 332,406 — 332,406 CLO loan obligations, at fair value — 9,793,645 (121,456) 9,672,189 Fund borrowings — 275,000 — 275,000 Total liabilities 6,883,507 10,903,026 (300,611) 17,485,922 Commitments and contingencies Redeemable interest in Consolidated Funds — 550,700 — 550,700 Redeemable interest in Ares Operating Group entities 23,496 — — 23,496 Non-controlling interest in Consolidated Funds — 2,796,786 (771,120) 2,025,666 Non-controlling interest in Ares Operating Group entities 1,236,767 — 18,111 1,254,878 Stockholders’ Equity Series B mandatory convertible preferred stock, $0.01 par value, 1,000,000,000 shares authorized (30,000,000 shares issued and outstanding) 1,458,771 — — 1,458,771 Class A common stock, $0.01 par value, 1,500,000,000 shares authorized (199,872,571 shares issued and outstanding) 1,999 — — 1,999 Non-voting common stock, $0.01 par value, 500,000,000 shares authorized (3,489,911 shares issued and outstanding) 35 — — 35 Class B common stock, $0.01 par value, 1,000 shares authorized (1,000 shares issued and outstanding) — — — — Class C common stock, $0.01 par value, 499,999,000 shares authorized (109,806,689 shares issued and outstanding) 1,098 — — 1,098 Additional paid-in-capital 2,903,253 — 33,541 2,936,794 Accumulated deficit (837,294) — — (837,294) Accumulated other comprehensive loss, net of tax (17,757) — — (17,757) Total stockholders’ equity 3,510,105 — 33,541 3,543,646 Total equity 4,746,872 2,796,786 (719,468) 6,824,190 Total liabilities, redeemable interest, non-controlling interests and equity $ 11,653,875 $ 14,250,512 $ (1,020,079) $ 24,884,308 As of December 31, 2023 Consolidated Consolidated Eliminations Consolidated Assets Cash and cash equivalents $ 348,274 $ — $ — $ 348,274 Investments (includes $3,413,007 of accrued carried interest) 5,546,209 — (921,277) 4,624,932 Due from affiliates 1,068,089 — (171,343) 896,746 Other assets 429,979 — — 429,979 Right-of-use operating lease assets 249,326 — — 249,326 Intangible assets, net 1,058,495 — — 1,058,495 Goodwill 1,123,976 — — 1,123,976 Assets of Consolidated Funds Cash and cash equivalents — 1,149,511 — 1,149,511 Investments held in trust account — 523,038 — 523,038 Investments, at fair value — 14,078,549 — 14,078,549 Receivable for securities sold — 146,851 — 146,851 Other assets — 112,466 (11,643) 100,823 Total assets $ 9,824,348 $ 16,010,415 $ (1,104,263) $ 24,730,500 Liabilities Accounts payable, accrued expenses and other liabilities $ 245,526 $ — $ (11,642) $ 233,884 Accrued compensation 287,259 — — 287,259 Due to affiliates 240,254 — — 240,254 Performance related compensation payable 2,514,610 — — 2,514,610 Debt obligations 2,965,480 — — 2,965,480 Operating lease liabilities 319,572 — — 319,572 Liabilities of Consolidated Funds Accounts payable, accrued expenses and other liabilities — 189,523 — 189,523 Due to affiliates — 174,897 (171,343) 3,554 Payable for securities purchased — 484,117 — 484,117 CLO loan obligations, at fair value — 12,458,266 (112,609) 12,345,657 Fund borrowings — 125,241 — 125,241 Total liabilities 6,572,701 13,432,044 (295,594) 19,709,151 Commitments and contingencies Redeemable interest in Consolidated Funds — 522,938 — 522,938 Redeemable interest in Ares Operating Group entities 24,098 — — 24,098 Non-controlling interest in Consolidated Funds — 2,055,433 (796,988) 1,258,445 Non-controlling interest in Ares Operating Group entities 1,326,913 — (4,444) 1,322,469 Stockholders’ Equity Class A common stock, $0.01 par value, 1,500,000,000 shares authorized (187,069,907 shares issued and outstanding) 1,871 — — 1,871 Non-voting common stock, $0.01 par value, 500,000,000 shares authorized (3,489,911 shares issued and outstanding) 35 — — 35 Class B common stock, $0.01 par value, 1,000 shares authorized ($1,000 shares issued and outstanding) — — — — Class C common stock, $0.01 par value, 499,999,000 shares authorized (117,024,758 shares issued and outstanding) 1,170 — — 1,170 Additional paid-in-capital 2,398,273 — (7,237) 2,391,036 Accumulated deficit (495,083) — — (495,083) Accumulated other comprehensive loss, net of tax (5,630) — — (5,630) Total stockholders’ equity 1,900,636 — (7,237) 1,893,399 Total equity 3,227,549 2,055,433 (808,669) 4,474,313 Total liabilities, redeemable interest, non-controlling interests and equity $ 9,824,348 $ 16,010,415 $ (1,104,263) $ 24,730,500 Year ended December 31, 2024 Consolidated Consolidated Eliminations Consolidated Revenues Management fees $ 2,988,723 $ — $ (46,597) $ 2,942,126 Carried interest allocation 416,995 — (26,815) 390,180 Incentive fees 345,477 — (1,320) 344,157 Principal investment income 38,367 — 7,057 45,424 Administrative, transaction and other fees 163,419 — (525) 162,894 Total revenues 3,952,981 — (68,200) 3,884,781 Expenses Compensation and benefits 1,731,747 — — 1,731,747 Performance related compensation 449,564 — — 449,564 General, administrative and other expense 736,501 — — 736,501 Expenses of the Consolidated Funds — 69,320 (48,441) 20,879 Total expenses 2,917,812 69,320 (48,441) 2,938,691 Other income (expense) Net realized and unrealized gains on investments 31,214 — (14,644) 16,570 Interest and dividend income 48,484 — (5,430) 43,054 Interest expense (142,966) — — (142,966) Other income, net 605 — 22 627 Net realized and unrealized gains on investments of the Consolidated Funds — 291,534 22,429 313,963 Interest and other income of the Consolidated Funds — 933,349 — 933,349 Interest expense of the Consolidated Funds — (845,793) 10,458 (835,335) Total other income (expense), net (62,663) 379,090 12,835 329,262 Income before taxes 972,506 309,770 (6,924) 1,275,352 Income tax expense 157,543 7,074 — 164,617 Net income 814,963 302,696 (6,924) 1,110,735 Less: Net income attributable to non-controlling interests in Consolidated Funds — 302,696 (6,924) 295,772 Net income attributable to Ares Operating Group entities 814,963 — — 814,963 Less: Net income attributable to redeemable interest in Ares Operating Group entities 103 — — 103 Less: Net income attributable to non-controlling interests in Ares Operating Group entities 351,118 — — 351,118 Net income attributable to Ares Management Corporation 463,742 — — 463,742 Less: Series B mandatory convertible preferred stock dividends declared 22,781 — — 22,781 Net income attributable to Ares Management Corporation Class A and non-voting common stockholders $ 440,961 $ — $ — $ 440,961 Year ended December 31, 2023 Consolidated Consolidated Eliminations Consolidated Revenues Management fees $ 2,599,351 $ — $ (48,201) $ 2,551,150 Carried interest allocation 631,150 — (12,571) 618,579 Incentive fees 277,728 — (1,101) 276,627 Principal investment income 155,632 — (119,116) 36,516 Administrative, transaction and other fees 156,178 — (7,166) 149,012 Total revenues 3,820,039 — (188,155) 3,631,884 Expenses Compensation and benefits 1,486,698 — — 1,486,698 Performance related compensation 607,522 — — 607,522 General, administrative and other expense 660,579 — (433) 660,146 Expenses of the Consolidated Funds — 93,167 (49,675) 43,492 Total expenses 2,754,799 93,167 (50,108) 2,797,858 Other income (expense) Net realized and unrealized gains on investments 76,415 — 1,158 77,573 Interest and dividend income 29,850 — (10,574) 19,276 Interest expense (106,276) — — (106,276) Other income (expense), net (10,285) — 15,104 4,819 Net realized and unrealized gains on investments of the Consolidated Funds — 239,802 22,898 262,700 Interest and other income of the Consolidated Funds — 1,010,649 (15,104) 995,545 Interest expense of the Consolidated Funds — (757,603) 3,003 (754,600) Total other income (expense), net (10,296) 492,848 16,485 499,037 Income before taxes 1,054,944 399,681 (121,562) 1,333,063 Income tax expense 169,148 3,823 — 172,971 Net income 885,796 395,858 (121,562) 1,160,092 Less: Net income attributable to non-controlling interests in Consolidated Funds — 395,858 (121,562) 274,296 Net income attributable to Ares Operating Group entities 885,796 — — 885,796 Less: Net income attributable to redeemable interest in Ares Operating Group entities 226 — — 226 Less: Net income attributable to non-controlling interests in Ares Operating Group entities 411,244 — — 411,244 Net income attributable to Ares Management Corporation Class A and non-voting common stockholders $ 474,326 $ — $ — $ 474,326 Year ended December 31, 2022 Consolidated Consolidated Eliminations Consolidated Revenues Management fees $ 2,182,757 $ — $ (46,324) $ 2,136,433 Carried interest allocation 465,561 — (7,549) 458,012 Incentive fees 305,167 — (3,980) 301,187 Principal investment income 48,222 — (35,943) 12,279 Administrative, transaction and other fees 164,545 — (17,013) 147,532 Total revenues 3,166,252 — (110,809) 3,055,443 Expenses Compensation and benefits 1,498,590 — — 1,498,590 Performance related compensation 518,829 — — 518,829 General, administrative and other expense 695,511 — (255) 695,256 Expenses of the Consolidated Funds — 86,988 (50,578) 36,410 Total expenses 2,712,930 86,988 (50,833) 2,749,085 Other income (expense) Net realized and unrealized gains (losses) on investments (27,924) — 32,656 4,732 Interest and dividend income 25,196 — (15,797) 9,399 Interest expense (71,356) — — (71,356) Other income, net 11,904 — 1,215 13,119 Net realized and unrealized gains on investments of the Consolidated Funds — 87,287 (13,901) 73,386 Interest and other income of the Consolidated Funds — 587,744 (1,215) 586,529 Interest expense of the Consolidated Funds — (424,887) 13,526 (411,361) Total other income (expense), net (62,180) 250,144 16,484 204,448 Income before taxes 391,142 163,156 (43,492) 510,806 Income tax expense 71,560 331 — 71,891 Net income 319,582 162,825 (43,492) 438,915 Less: Net income attributable to non-controlling interests in Consolidated Funds — 162,825 (43,492) 119,333 Net income attributable to Ares Operating Group entities 319,582 — — 319,582 Less: Net loss attributable to redeemable interest in Ares Operating Group entities (851) — — (851) Less: Net income attributable to non-controlling interests in Ares Operating Group entities 152,892 — — 152,892 Net income attributable to Ares Management Corporation Class A and non-voting common stockholders $ 167,541 $ — $ — $ 167,541 Year ended December 31, 2024 Consolidated Consolidated Eliminations Consolidated Cash flows from operating activities: Net income $ 814,963 $ 302,696 $ (6,924) $ 1,110,735 Adjustments to reconcile net income to net cash provided by operating activities: Equity compensation expense 352,851 — — 352,851 Depreciation and amortization 158,578 — — 158,578 Net realized and unrealized gains on investments (3,399) — (18,064) (21,463) Other non-cash amounts 11,755 — — 11,755 Investments purchased (606,536) — 25,792 (580,744) Proceeds from sale of investments 799,221 — (115,583) 683,638 Adjustments to reconcile net income to net cash provided by operating activities allocable to non-controlling interests in Consolidated Funds: Net realized and unrealized gains on investments — (291,534) (22,429) (313,963) Other non-cash amounts — (48,963) — (48,963) Investments purchased — (5,927,444) — (5,927,444) Proceeds from sale of investments — 7,569,165 — 7,569,165 Cash flows due to changes in operating assets and liabilities: Net carried interest and incentive fees receivable (214,989) — 26,815 (188,174) Due to/from affiliates 214,999 — 8,499 223,498 Other assets (252,644) — — (252,644) Accrued compensation and benefits (7,096) — — (7,096) Accounts payable, accrued expenses and other liabilities 137,021 — 11,363 148,384 Cash flows due to changes in operating assets and liabilities allocable to non-controlling interest in Consolidated Funds: Change in cash and cash equivalents held at Consolidated Funds — — (77,978) (77,978) Net cash relinquished with deconsolidation of Consolidated Funds — (46,205) — (46,205) Change in other assets and receivables held at Consolidated Funds — (44,647) (5,127) (49,774) Change in other liabilities and payables held at Consolidated Funds — 47,464 (466) 46,998 Net cash provided by operating activities 1,404,724 1,560,532 (174,102) 2,791,154 Cash flows from investing activities: Purchase of furniture, equipment and leasehold improvements, net of disposals (91,509) — — (91,509) Acquisitions, net of cash acquired (67,895) — — (67,895) Net cash used in investing activities (159,404) — — (159,404) Cash flows from financing activities: Net proceeds from issuance of Series B mandatory convertible preferred stock 1,458,771 — — 1,458,771 Net proceeds from issuance of Class A common stock 407,124 — — 407,124 Proceeds from Credit Facility 1,210,000 — — 1,210,000 Proceeds from issuance of senior notes 736,010 — — 736,010 Repayments of Credit Facility (2,105,000) — — (2,105,000) Repayment of senior notes (250,000) — — (250,000) Dividends and distributions (1,310,896) — — (1,310,896) Stock option exercises 1,511 — — 1,511 Taxes paid related to net share settlement of equity awards (227,532) — — (227,532) Other financing activities 2,285 — — 2,285 Allocable to redeemable and non-controlling interests in Consolidated Funds: Contributions from redeemable and non-controlling interests in Consolidated Funds — 569,479 69,675 639,154 Distributions to non-controlling interests in Consolidated Funds — (150,470) 26,449 (124,021) Borrowings under loan obligations by Consolidated Funds — 359,351 — 359,351 Repayments under loan obligations by Consolidated Funds — (2,228,351) — (2,228,351) Net cash used in financing activities (77,727) (1,449,991) 96,124 (1,431,594) Effect of exchange rate changes (7,892) (32,562) — (40,454) Net change in cash and cash equivalents 1,159,701 77,979 (77,978) 1,159,702 Cash and cash equivalents, beginning of period 348,274 1,149,511 (1,149,511) 348,274 Cash and cash equivalents, end of period $ 1,507,975 $ 1,227,490 $ (1,227,489) $ 1,507,976 Supplemental disclosure of non-cash financing activities: Equity issued in connection with acquisition-related activities $ 21,002 $ — $ — $ 21,002 Supplemental disclosure of cash flow information: Cash paid during the period for interest $ 132,645 $ 734,115 $ — $ 866,760 Cash paid during the period for income taxes $ 107,193 $ 377 $ — $ 107,570 Year ended December 31, 2023 Consolidated Consolidated Eliminations Consolidated Cash flows from operating activities: Net income $ 885,796 $ 395,858 $ (121,562) $ 1,160,092 Adjustments to reconcile net income to net cash provided by (used in) operating activities: Equity compensation expense 255,965 — — 255,965 Depreciation and amortization 231,712 — — 231,712 Net realized and unrealized gains on investments (197,874) — 107,137 (90,737) Other non-cash amounts 74 — — 74 Investments purchased (726,051) — 218,119 (507,932) Proceeds from sale of investments 214,938 — (8,775) 206,163 Adjustments to reconcile net income to net cash used in operating activities allocable to non-controlling interests in Consolidated Funds: Net realized and unrealized gains on investments — (239,802) (22,898) (262,700) Other non-cash amounts — (101,465) — (101,465) Investments purchased — (8,847,856) — (8,847,856) Proceeds from sale of investments — 8,149,617 — 8,149,617 Cash flows due to changes in operating assets and liabilities: Net carried interest and incentive fees receivable (61,429) — 12,571 (48,858) Due to/from affiliates (200,704) — (19,717) (220,421) Other assets 21,532 — — 21,532 Accrued compensation and benefits 20,383 — — 20,383 Accounts payable, accrued expenses and other liabilities 28,765 — (901) 27,864 Cash flows due to changes in operating assets and liabilities allocable to non-controlling interest in Consolidated Funds: Change in cash and cash equivalents held at Consolidated Funds — — (424,870) (424,870) Net cash relinquished with deconsolidation of Consolidated Funds — (623) — (623) Change in other assets and receivables held at Consolidated Funds — (53,916) 33,669 (20,247) Change in other liabilities and payables held at Consolidated Funds — 219,046 — 219,046 Net cash provided by (used in) operating activities 473,107 (479,141) (227,227) (233,261) Cash flows from investing activities: Purchase of furniture, equipment and leasehold improvements, net of disposals (67,183) — — (67,183) Acquisitions, net of cash acquired (43,896) — — (43,896) Net cash used in investing activities (111,079) — — (111,079) Cash flows from financing activities: Proceeds from Credit Facility 1,410,000 — — 1,410,000 Proceeds from issuance of senior notes 499,010 — — 499,010 Repayments of Credit Facility (1,215,000) — — (1,215,000) Dividends and distributions (1,030,666) — — (1,030,666) Stock option exercises 85,959 — — 85,959 Taxes paid related to net share settlement of equity awards (157,007) — — (157,007) Other financing activities 2,943 — — 2,943 Allocable to non-controlling interests in Consolidated Funds: Contributions from non-controlling interests in Consolidated Funds — 1,071,575 (216,119) 855,456 Distributions to non-controlling interests in Consolidated Funds — (119,604) 18,476 (101,128) Redemptions of redeemable interests in Consolidated Funds — (1,045,874) — (1,045,874) Borrowings under loan obligations by Consolidated Funds — 1,387,297 — 1,387,297 Repayments under loan obligations by Consolidated Funds — (398,864) — (398,864) Net cash provided by (used in) financing activities (404,761) 894,530 (197,643) 292,126 Effect of exchange rate changes 1,020 9,481 — 10,501 Net change in cash and cash equivalents (41,713) 424,870 (424,870) (41,713) Cash and cash equivalents, beginning of period 389,987 724,641 (724,641) 389,987 Cash and cash equivalents, end of period $ 348,274 $ 1,149,511 $ (1,149,511) $ 348,274 Supplemental disclosure of non-cash financing activities: Equity issued in connection with acquisition-related activities $ 239,545 $ — $ — $ 239,545 Equity issued in connection with settlement of management incentive program $ 245,647 $ — $ — $ 245,647 Supplemental disclosure of cash flow information: Cash paid during the period for interest $ 98,920 $ 623,723 $ — $ 722,643 Cash paid during the period for income taxes $ 61,563 $ 444 $ — $ 62,007 Year ended December 31, 2022 Consolidated Consolidated Eliminations Consolidated Cash flows from operating activities: Net income $ 319,582 $ 162,825 $ (43,492) $ 438,915 Adjustments to reconcile net income to net cash provided by (used in) operating activities: Equity compensation expense 200,391 — — 200,391 Depreciation and amortization 341,341 — — 341,341 Net realized and unrealized losses on investments 15,717 — (4,788) 10,929 Investments purchased (443,505) — 72,381 (371,124) Proceeds from sale of investments 303,987 — (121,494) 182,493 Adjustments to reconcile net income to net cash used in operating activities allocable to non-controlling interests in Consolidated Funds: Net realized and unrealized gains on investments — (87,287) 13,901 (73,386) Other non-cash amounts — (33,822) — (33,822) Investments purchased — (9,408,078) (25,951) (9,434,029) Proceeds from sale of investments — 8,198,812 — 8,198,812 Cash flows due to changes in operating assets and liabilities: Net carried interest and incentive fees receivable (28,161) — 7,549 (20,612) Due to/from affiliates (125,407) — 164,480 39,073 Other assets (101,275) — (3,930) (105,205) Accrued compensation and benefits 200,769 — — 200,769 Accounts payable, accrued expenses and other liabilities (50,471) — (1,214) (51,685) Cash flows due to changes in operating assets and liabilities allocable to non-controlling interest in Consolidated Funds: Change in cash and cash equivalents held at Consolidated Funds — — 324,550 324,550 Change in other assets and receivables held at Consolidated Funds — 286,895 (135,000) 151,895 Change in other liabilities and payables held at Consolidated Funds — (733,417) — (733,417) Net cash provided by (used in) operating activities 632,968 (1,614,072) 246,992 (734,112) Cash flows from investing activities: Purchase of furniture, equipment and leasehold improvements, net of disposals (35,796) — — (35,796) Acquisitions, net of cash acquired (301,583) — — (301,583) Net cash used in investing activities (337,379) — — (337,379) Cash flows from financing activities: Proceeds from Credit Facility 1,380,000 — — 1,380,000 Proceeds from issuance of senior notes 488,915 — — 488,915 Repayments of Credit Facility (1,095,000) — — (1,095,000) Dividends and distributions (836,364) — — (836,364) Stock option exercises 21,205 — — 21,205 Taxes paid related to net share settlement of equity awards (201,311) — — (201,311) Other financing activities 4,055 — — 4,055 Allocable to non-controlling interests in Consolidated Funds: Contributions from non-controlling interests in Consolidated Funds — 596,777 (47,381) 549,396 Distributions to non-controlling interests in Consolidated Funds — (303,230) 124,939 (178,291) Borrowings under loan obligations by Consolidated Funds — 1,140,680 — 1,140,680 Repayments under loan obligations by Consolidated Funds — (145,222) — (145,222) Net cash provided by financing activities (238,500) 1,289,005 77,558 1,128,063 Effect of exchange rate changes (10,757) 517 — (10,240) Net change in cash and cash equivalents 46,332 (324,550) 324,550 46,332 Cash and cash equivalents, beginning of period 343,655 1,049,191 (1,049,191) 343,655 Cash and cash equivalents, end of period $ 389,987 $ 724,641 $ (724,641) $ 389,987 Supplemental disclosure of non-cash financing activities: Equity issued in connection with acquisition-related activities $ 12,835 $ — $ — $ 12,835 Supplemental disclosure of cash flow information: Cash paid during the period for interest $ 59,463 $ 260,866 $ — $ 320,329 Cash paid during the period for income taxes $ 104,544 $ 320 $ — $ 104,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Company evaluated all events or transactions that occurred after December 31, 2024 through the date the consolidated financial statements were issued. During this period, the Company had the following material subsequent events that require disclosure: In February 2025, the Company’s board of directors declared a quarterly dividend of $1.12 per share of Class A and non-voting common stock payable on March 31, 2025 to common stockholders of record at the close of business on March 17, 2025. In February 2025, the Company’s board of directors declared a quarterly dividend of $0.84375 per share of Series B mandatory convertible preferred stock payable on April 1, 2025 to preferred stockholders of record on March 15,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res Management Corporation</t>
        </is>
      </c>
      <c r="B4" s="5" t="n">
        <v>463742</v>
      </c>
      <c r="C4" s="5" t="n">
        <v>474326</v>
      </c>
      <c r="D4" s="5" t="n">
        <v>16754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certain of our executive officers and directors or a vehicle controlled by them (each, a “Plan Participant”) entered into Rule 10b5-1 trading plan (a “Rule 10b5-1 Trading Plan”) to sell shares of our Class A common stock, in each case, subject to any applicable volume limitations. The table below provides certain information regarding each Plan Participant’s Rule 10b5-1 Trading Plan. Name and Title Plan Date Maximum Shares That May Be Sold Under the Plan Plan Expiration Date Bennett Rosenthal, Director, Co-Founder and Chairman of Private Equity Group November 19, 2024 100,000 August 15, 2025 David Kaplan, Director and Co-Founder November 19, 2024 100,000 August 15, 2025 Michael Arougheti, Co-Founder &amp; Chief Executive Officer December 13, 2024 1,880,845 January 31, 2026</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ennett Rosentha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ennett Rosenthal</t>
        </is>
      </c>
      <c r="C10" s="4" t="inlineStr">
        <is>
          <t xml:space="preserve"> </t>
        </is>
      </c>
    </row>
    <row r="11">
      <c r="A11" s="4" t="inlineStr">
        <is>
          <t>Title</t>
        </is>
      </c>
      <c r="B11" s="4" t="inlineStr">
        <is>
          <t>Director, Co-Founder and Chairman of Private Equity Group</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9, 2024</t>
        </is>
      </c>
      <c r="C13" s="4" t="inlineStr">
        <is>
          <t xml:space="preserve"> </t>
        </is>
      </c>
    </row>
    <row r="14">
      <c r="A14" s="4" t="inlineStr">
        <is>
          <t>Expiration Date</t>
        </is>
      </c>
      <c r="B14" s="4" t="inlineStr">
        <is>
          <t>August 15, 2025</t>
        </is>
      </c>
      <c r="C14" s="4" t="inlineStr">
        <is>
          <t xml:space="preserve"> </t>
        </is>
      </c>
    </row>
    <row r="15">
      <c r="A15" s="4" t="inlineStr">
        <is>
          <t>Arrangement Duration</t>
        </is>
      </c>
      <c r="B15" s="4" t="inlineStr">
        <is>
          <t>269 days</t>
        </is>
      </c>
      <c r="C15" s="4" t="inlineStr">
        <is>
          <t xml:space="preserve"> </t>
        </is>
      </c>
    </row>
    <row r="16">
      <c r="A16" s="4" t="inlineStr">
        <is>
          <t>Aggregate Available</t>
        </is>
      </c>
      <c r="B16" s="6" t="n">
        <v>100000</v>
      </c>
      <c r="C16" s="6" t="n">
        <v>100000</v>
      </c>
    </row>
    <row r="17">
      <c r="A17" s="4" t="inlineStr">
        <is>
          <t>David Kapl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vid Kaplan</t>
        </is>
      </c>
      <c r="C19" s="4" t="inlineStr">
        <is>
          <t xml:space="preserve"> </t>
        </is>
      </c>
    </row>
    <row r="20">
      <c r="A20" s="4" t="inlineStr">
        <is>
          <t>Title</t>
        </is>
      </c>
      <c r="B20" s="4" t="inlineStr">
        <is>
          <t>Director and Co-Found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9, 2024</t>
        </is>
      </c>
      <c r="C22" s="4" t="inlineStr">
        <is>
          <t xml:space="preserve"> </t>
        </is>
      </c>
    </row>
    <row r="23">
      <c r="A23" s="4" t="inlineStr">
        <is>
          <t>Expiration Date</t>
        </is>
      </c>
      <c r="B23" s="4" t="inlineStr">
        <is>
          <t>August 15, 2025</t>
        </is>
      </c>
      <c r="C23" s="4" t="inlineStr">
        <is>
          <t xml:space="preserve"> </t>
        </is>
      </c>
    </row>
    <row r="24">
      <c r="A24" s="4" t="inlineStr">
        <is>
          <t>Arrangement Duration</t>
        </is>
      </c>
      <c r="B24" s="4" t="inlineStr">
        <is>
          <t>269 days</t>
        </is>
      </c>
      <c r="C24" s="4" t="inlineStr">
        <is>
          <t xml:space="preserve"> </t>
        </is>
      </c>
    </row>
    <row r="25">
      <c r="A25" s="4" t="inlineStr">
        <is>
          <t>Aggregate Available</t>
        </is>
      </c>
      <c r="B25" s="6" t="n">
        <v>100000</v>
      </c>
      <c r="C25" s="6" t="n">
        <v>100000</v>
      </c>
    </row>
    <row r="26">
      <c r="A26" s="4" t="inlineStr">
        <is>
          <t>Michael Arougheti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Michael Arougheti</t>
        </is>
      </c>
      <c r="C28" s="4" t="inlineStr">
        <is>
          <t xml:space="preserve"> </t>
        </is>
      </c>
    </row>
    <row r="29">
      <c r="A29" s="4" t="inlineStr">
        <is>
          <t>Title</t>
        </is>
      </c>
      <c r="B29" s="4" t="inlineStr">
        <is>
          <t>Co-Founder &amp; Chief Executive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3, 2024</t>
        </is>
      </c>
      <c r="C31" s="4" t="inlineStr">
        <is>
          <t xml:space="preserve"> </t>
        </is>
      </c>
    </row>
    <row r="32">
      <c r="A32" s="4" t="inlineStr">
        <is>
          <t>Expiration Date</t>
        </is>
      </c>
      <c r="B32" s="4" t="inlineStr">
        <is>
          <t>January 31, 2026</t>
        </is>
      </c>
      <c r="C32" s="4" t="inlineStr">
        <is>
          <t xml:space="preserve"> </t>
        </is>
      </c>
    </row>
    <row r="33">
      <c r="A33" s="4" t="inlineStr">
        <is>
          <t>Arrangement Duration</t>
        </is>
      </c>
      <c r="B33" s="4" t="inlineStr">
        <is>
          <t>414 days</t>
        </is>
      </c>
      <c r="C33" s="4" t="inlineStr">
        <is>
          <t xml:space="preserve"> </t>
        </is>
      </c>
    </row>
    <row r="34">
      <c r="A34" s="4" t="inlineStr">
        <is>
          <t>Aggregate Available</t>
        </is>
      </c>
      <c r="B34" s="6" t="n">
        <v>1880845</v>
      </c>
      <c r="C34" s="6" t="n">
        <v>18808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sessment, Identification and Management of Material Risks from Cybersecurity Threats Our cybersecurity strategy prioritizes the detection and analysis of, and response to, known, anticipated or unexpected threats, effective management of security risks and resilience against cyber incidents. Our enterprise-wide cybersecurity program is aligned to the National Institute of Standards and Technology Cybersecurity Framework. Our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We have implemented and continue to implement risk-based controls designed to prevent, detect and respond to information security threats and protect our information, our information systems, and the information of our investors, employees and other third parties who entrust us with their sensitive information. Our cybersecurity program includes physical, administrative and technical safeguards, and we maintain plans and procedures designed to help us prevent and timely and effectively respond to cybersecurity threats and incidents. Through our cybersecurity risk management process, we seek to monitor cybersecurity vulnerabilities and potential attack vectors, evaluate the potential operational and financial effects of any threat and mitigate such threats. The assessment of cybersecurity threats is integrated into our Enterprise Risk Management program, which is overseen by our Enterprise Risk Committee (the “ERC”), as discussed below. In addition, we periodically engage third-party consultants and engage with key vendors to assist us in assessing, enhancing, implementing, and monitoring our cybersecurity risk management programs and responding to incidents. Our cybersecurity risk management and awareness programs include periodic identification and testing of vulnerabilities, regular phishing simulations and annual general cybersecurity awareness and data protection training. We also have annual certification requirements for employees with respect to certain policies supporting the cybersecurity program including information security and electronic communications, data protection and privacy. We undertake periodic internal security reviews of our information systems and related controls, including systems affecting personal data and the cybersecurity risks of our critical third-party service providers and other partners. We also complete periodic external reviews of our cybersecurity program and practices, which include assessments of our data protection practices and targeted attack simulations. In the event of a cybersecurity incident, we have developed an incident response plan that provides guidelines for responding to an incident and facilitates coordination across multiple operational functions. The incident response plan includes notification to the applicable members of cybersecurity leadership, including the Chief Information Security Officer (“CISO”), and, as appropriate, escalation to the full ERC and/or an internal ad-hoc group of senior employees, tasked with helping to manage the cybersecurity incident. Depending on their nature, incidents may also be reported to our audit committee of the board of directors and to our full board of directors, if appropriate. Material Impact of Risks from Cybersecurity Threats We have not experienced an information security breach incident that has materially affected our business strategy, results of operations or financial condition. The expenses we have incurred from information security breach incidents have been immaterial, and we are not aware of any cybersecurity risks that are reasonably likely to materially affect our business. However, future incidents could have a material impact on our business strategy, results of operations or financial condition. For additional discussion of the risks posed by cybersecurity threats, see “Item 1A. Risk Factors—General Risk Factors—Security incidents or cyber-attacks could adversely affect our business by causing a disruption to our operations, a compromise or corruption of our confidential, personal or other sensitive information and/or damage to our business relationships or reputation, any of which could negatively impact our business, financial condition and operating resul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strategy prioritizes the detection and analysis of, and response to, known, anticipated or unexpected threats, effective management of security risks and resilience against cyber incidents. Our enterprise-wide cybersecurity program is aligned to the National Institute of Standards and Technology Cybersecurity Framework. Our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We have implemented and continue to implement risk-based controls designed to prevent, detect and respond to information security threats and protect our information, our information systems, and the information of our investors, employees and other third parties who entrust us with their sensitiv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managed by a dedicated internal cybersecurity team, which is responsible for enterprise-wide cybersecurity strategy, policies, standards, engineering, architecture and processes. The team is led by our CISO who has a Master’s degree in Cybersecurity from Brown University and over 25 years of experience advising on, and managing risks from cybersecurity threats as well as developing and implementing cybersecurity policies and procedures. The CISO reports cybersecurity updates to the ERC. The ERC is a committee that governs and oversees our Enterprise Risk Program, including cybersecurity. The ERC includes our Chief Executive Officer, Co-Presidents, Chief Financial Officer, General Counsel, Global Chief Compliance Officer and Head of Enterprise Risk, who acts as chairperson of the ERC. The ERC, through regular consultation with the internal cybersecurity team, assesses, discusses, and prioritizes our approach to high-level risks, mitigating controls, and ongoing cybersecurity efforts. The audit committee has primary responsibility for oversight and review of guidelines and policies with respect to risk assessment and risk management, including cybersecurity. Periodically, reports are provided to our audit committee as well as the full board of directors, as appropriate, on cybersecurity matters, primarily through presentations by the CISO and the Head of Enterprise Risk. Such reporting includes updates on our cybersecurity program, the external threat environment, and our programs to address and mitigate the risks associated with the evolving cybersecurity threat environment. These reports also include updates on our preparedness, prevention, detection, responsiveness, and recovery with respect to cyber incidents.</t>
        </is>
      </c>
    </row>
    <row r="11">
      <c r="A11" s="4" t="inlineStr">
        <is>
          <t>Cybersecurity Risk Board Committee or Subcommittee Responsible for Oversight [Text Block]</t>
        </is>
      </c>
      <c r="B11" s="4" t="inlineStr">
        <is>
          <t>Our cybersecurity program is managed by a dedicated internal cybersecurity team, which is responsible for enterprise-wide cybersecurity strategy, policies, standards, engineering, architecture and processes.</t>
        </is>
      </c>
    </row>
    <row r="12">
      <c r="A12" s="4" t="inlineStr">
        <is>
          <t>Cybersecurity Risk Process for Informing Board Committee or Subcommittee Responsible for Oversight [Text Block]</t>
        </is>
      </c>
      <c r="B12" s="4" t="inlineStr">
        <is>
          <t>The audit committee has primary responsibility for oversight and review of guidelines and policies with respect to risk assessment and risk management, including cybersecurity.</t>
        </is>
      </c>
    </row>
    <row r="13">
      <c r="A13" s="4" t="inlineStr">
        <is>
          <t>Cybersecurity Risk Role of Management [Text Block]</t>
        </is>
      </c>
      <c r="B13" s="4" t="inlineStr">
        <is>
          <t>The ERC includes our Chief Executive Officer, Co-Presidents, Chief Financial Officer, General Counsel, Global Chief Compliance Officer and Head of Enterprise Risk, who acts as chairperson of the ER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RC is a committee that governs and oversees our Enterprise Risk Program, including cybersecurity. The ERC includes our Chief Executive Officer, Co-Presidents, Chief Financial Officer, General Counsel, Global Chief Compliance Officer and Head of Enterprise Risk, who acts as chairperson of the ERC. The ERC, through regular consultation with the internal cybersecurity team, assesses, discusses, and prioritizes our approach to high-level risks, mitigating controls, and ongoing cybersecurity efforts.</t>
        </is>
      </c>
    </row>
    <row r="16">
      <c r="A16" s="4" t="inlineStr">
        <is>
          <t>Cybersecurity Risk Management Expertise of Management Responsible [Text Block]</t>
        </is>
      </c>
      <c r="B16" s="4" t="inlineStr">
        <is>
          <t>The team is led by our CISO who has a Master’s degree in Cybersecurity from Brown University and over 25 years of experience advising on, and managing risks from cybersecurity threats as well as developing and implementing cybersecurity policies and procedures.</t>
        </is>
      </c>
    </row>
    <row r="17">
      <c r="A17" s="4" t="inlineStr">
        <is>
          <t>Cybersecurity Risk Process for Informing Management or Committees Responsible [Text Block]</t>
        </is>
      </c>
      <c r="B17" s="4" t="inlineStr">
        <is>
          <t>Periodically, reports are provided to our audit committee as well as the full board of directors, as appropriate, on cybersecurity matters, primarily through presentations by the CISO and the Head of Enterprise Risk. Such reporting includes updates on our cybersecurity program, the external threat environment, and our programs to address and mitigate the risks associated with the evolving cybersecurity threat environment. These reports also include updates on our preparedness, prevention, detection, responsiveness, and recovery with respect to cybe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with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within the Company’s Consolidated Statements of Financial Condition. Net income attributable to holders of subordinated notes of the CLOs is presented within net income attributable to non-controlling interests in Consolidated Funds within the Consolidated Statements of Operations.</t>
        </is>
      </c>
    </row>
    <row r="5">
      <c r="A5" s="4" t="inlineStr">
        <is>
          <t>Reclassifications</t>
        </is>
      </c>
      <c r="B5" s="4" t="inlineStr">
        <is>
          <t>The Company has reclassified certain prior period amounts to conform to the current year presentation.</t>
        </is>
      </c>
    </row>
    <row r="6">
      <c r="A6" s="4" t="inlineStr">
        <is>
          <t>Use of Estimates</t>
        </is>
      </c>
      <c r="B6" s="4" t="inlineStr">
        <is>
          <t>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t>
        </is>
      </c>
    </row>
    <row r="7">
      <c r="A7" s="4" t="inlineStr">
        <is>
          <t>Principles of Consolidation</t>
        </is>
      </c>
      <c r="B7" s="4" t="inlineStr">
        <is>
          <t>The Company consolidates those entities in which it has a direct or indirect controlling financial interest based on either a variable interest model (“VIEs”) or voting interest model (“VOE”). As such, the Company consolidates (i) entities in which it holds a majority voting interest or has majority ownership and control over the operational, financial and investing decisions of that entity and (ii) entities that the Company concludes are variable interest entitie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carried interest, incentive fees, and/or insignificant direct or indirect equity interests through related parties, the Company is not considered to have a variable interest in these entities. Entities that are not VIEs are further evaluated for consolidation under the voting interest model. Variable Interest Model The Company considers an entity to be a VIE if any of the following conditions exist: (i) the total equity investment at risk is not sufficient to permit the entity to finance its activities without additional subordinated financial support; (ii)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iii)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The Company determines it is the primary beneficiary when it has the power to direct the activities of the VIE that most significantly impact the entity’s economic performance and the obligation to absorb losses of the entity or the right to receive benefits from the entity that could potentially be significant to the VIE.</t>
        </is>
      </c>
    </row>
    <row r="8">
      <c r="A8" s="4" t="inlineStr">
        <is>
          <t>Consolidated CLOs</t>
        </is>
      </c>
      <c r="B8" s="4" t="inlineStr">
        <is>
          <t>As of December 31, 2024 and 2023, the Company consolidated 27 and 28 CLOs (“Consolidated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i) the sum of the fair value of the financial assets, and the carrying value of any nonfinancial assets held temporarily,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vestors in the CLOs generally have no recourse against the Company for any losses sustained in the capital structure of each CLO.</t>
        </is>
      </c>
    </row>
    <row r="9">
      <c r="A9" s="4" t="inlineStr">
        <is>
          <t>Fair Value Measurements</t>
        </is>
      </c>
      <c r="B9" s="4" t="inlineStr">
        <is>
          <t>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 Management's determination of fair value includes various valuation techniques. These techniques may include market approach, recent transaction price, net asset value (“NAV”) approach, discounted cash flows, and may use one or more significant unobservable inputs such as EBITDA or revenue multiples, discount rates, weighted average cost of capital, exit multiples, terminal growth rates and other unobservable inputs.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5. Fair Value” for further detail).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either a third-party pricing service or broker quote and are classified as Level III. The Company measures its CLO loan obligations of the Consolidated Funds by first determining whether the fair values of the financial assets or financial liabilities of its Consolidated CLOs are more observable. Contingent consideration: The Company generally determines the fair value of its contingent consideration liabilities by using a probability weighted expected return method, including the Monte Carlo simulation model. These models consider a range of assumptions including historical experience, prior period performance, current progress towards targets, probability-weighted scenarios, and management’s own assumptions. The discount rate used is determined based on the weighted average cost of capital for the Company. Once the associated targets are achieved, the contingent consideration is reported at the settlement amount. The fair value of the Company’s contingent consideration liabilities are classified as Level III. Liabilities recorded in connection with the Company’s contingent consideration are included within accounts payable, accrued expenses and other liabilities in the Consolidated Statements of Financial Condition and the associated changes in fair value are included within other income, net in the Consolidated Statements of Operations. Corporate debt, bonds, bank loans, securitization vehicles and derivative instruments: The fair value of corporate debt, bonds, bank loans, securitization vehicle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Securities that have market prices that are not readily available, utilize valuation models of third-party pricing service or internal models using unobservable inputs to determine the fair value are classified as Level III. Money market funds and U.S. treasury securities: The fair value of money market funds that invest in treasury-backed securities and U.S. treasury securities is estimated using quoted market prices in active markets. These investments are classified as Level 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In limited circumstances, the Company may determine, based on its own due diligence and investment procedures, that NAV per share does not represent fair value. In such circumstances, the Company will estimate the fair value in good faith and in a manner that it reasonably chooses. As of December 31, 2024 and 2023, NAV per share represents the fair value of the Company’s investments in partnership interest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The Company also has open-ended and evergreen funds where investors have the right to withdraw their capital, subject to the terms of the respective constituent documents, over periods generally ranging from one month to three years. In addition, the Company has minority investments in vehicles that may only have a single other investor that may allow such investors to terminate the fund pursuant to the terms of the applicable constituent documents of such vehicle.</t>
        </is>
      </c>
    </row>
    <row r="10">
      <c r="A10" s="4" t="inlineStr">
        <is>
          <t>Cash and Cash Equivalents</t>
        </is>
      </c>
      <c r="B10" s="4" t="inlineStr">
        <is>
          <t>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s of December 31, 2024 and 2023, the Company had cash balances with financial institutions in excess of Federal Deposit Insurance Corporation insured limits. The Company monitors the credit standing of these financial institutions.</t>
        </is>
      </c>
    </row>
    <row r="11">
      <c r="A11" s="4" t="inlineStr">
        <is>
          <t>Investments</t>
        </is>
      </c>
      <c r="B11" s="4" t="inlineStr">
        <is>
          <t>Investments held in trust account represents funds raised through the initial public offerings of the Company’s sponsored SPACs that are presented within Consolidated Funds. The funds raised are held in a trust account that is restricted for use and may only be used for purposes of completing an initial business combination or redemption of public shares as set forth in the trust agreement. The portfolio of investments for the SPACs is comprised of United States (“U.S.”) government securities or money market funds meeting certain conditions under Rule 2a-7 promulgated under the Investment Company Act that invest only in direct U.S. government treasury obligation. The U.S. Treasury securities typically have original maturities of six months or less when purchased and are recorded at fair value. Interest income received on such investments is separately presented from the overall change in fair value and is recognized within interest and other income of Consolidated Funds within the Consolidated Statements of Operations. Any remaining change in fair value of such investments, that is not recognized as interest income, is recognized within net realized and unrealized gains on investments of Consolidated Funds within the Consolidated Statements of Operations. As of December 31, 2024 and 2023, the SPACs are invested in U.S Treasury securities. Investments The investments of the Company are reflected within the Consolidated Statements of Financial Condition at fair value, with unrealized appreciation (depreciation) resulting from changes in fair value reflected as a component of net realized and unrealized gains on investments within the Consolidated Statements of Operations. Certain investments are denominated in foreign currency and are translated into U.S. dollars at each reporting date.</t>
        </is>
      </c>
    </row>
    <row r="12">
      <c r="A12" s="4" t="inlineStr">
        <is>
          <t>Equity Method Investments</t>
        </is>
      </c>
      <c r="B12" s="4" t="inlineStr">
        <is>
          <t>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within the Consolidated Statements of Financial Condition.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presented either within principal investment income or net realized and unrealized gains on investments within the Consolidated Statements of Operations. Carried interest allocation is presented separately as a revenue line item within the Consolidated Statements of Operations, and the accrued carried interest is presented within investments within the Consolidated Statements of Financial Condition. In addition, certain of the Company's equity method investments are reported at fair value. The fair value option has been elected to simplify the accounting for certain financial instruments. The fair value option election is irrevocable and is applied to financial instruments on an individual basis at initial recognition or at eligible remeasurement events. Changes in the fair value of such instruments with the fair value option elected are presented within net realized and unrealized gains on investments within the Consolidated Statements of Operations.</t>
        </is>
      </c>
    </row>
    <row r="13">
      <c r="A13" s="4" t="inlineStr">
        <is>
          <t>Derivative Instruments</t>
        </is>
      </c>
      <c r="B13" s="4" t="inlineStr">
        <is>
          <t>In the normal course of business, the Company and the Consolidated Funds are exposed to certain risks relating to their ongoing operations and use various types of derivative instruments primarily to mitigate against interest rate and foreign exchange risk. The derivative instruments are not designated as hedging instruments under the accounting standards for derivatives and hedging. The Company uses various derivative instruments from time to time depending on the risks being managed and generally include foreign currency forward contracts, interest rate swaps, asset swaps and warrants. The Company reports each of its derivative instruments at fair value within the Consolidated Statements of Financial Condition as either other assets or accounts payable, accrued expenses and other liabilities, respectively. These amounts may be offset to the extent that there is a legal right to offset and if elected by management. Derivative instruments are marked-to-market daily based upon quotations from pricing services or by the Company and the change in value, if any, is recorded as an unrealized gain (loss). Upon settlement of the instrument, the Company records any realized gain (loss). Changes in value are reflected within net realized and unrealized gains on investments within the Consolidated Statements of Operations.</t>
        </is>
      </c>
    </row>
    <row r="14">
      <c r="A14" s="4" t="inlineStr">
        <is>
          <t>Business Combinations</t>
        </is>
      </c>
      <c r="B14" s="4" t="inlineStr">
        <is>
          <t>The Company accounts for business combinations using the acquisition method of accounting, under which the purchase price of the acquisition, including the fair value of certain elements of contingent consideration, is allocated to the assets acquired and liabilities assumed using the fair values determined by management as of the acquisition date. Contingent consideration obligations are recognized as of the acquisition date at fair value based on the probability that contingency will be realized. Any fair value of purchase consideration in excess of the fair value of the assets acquired less liabilities assumed is recorded as goodwill. Conversely, any excess of the fair value of the net assets acquired over the purchase consideration is recognized as a bargain purchase gain. Critical estimates in valuing certain of the intangible assets acquired include, but are not limited to, future expected cash inflows and outflows, future fundraising assumptions, expected useful life, discount rates and income tax rates. The acquisition method of accounting allows for a measurement period for up to one year after the acquisition date to make adjustments to the purchase price allocation as the Company obtains more information regarding asset valuations and liabilities assumed. Acquisition-related costs incurred in connection with a business combination are expensed as incurred.</t>
        </is>
      </c>
    </row>
    <row r="15">
      <c r="A15" s="4" t="inlineStr">
        <is>
          <t>Goodwill and Intangible Assets</t>
        </is>
      </c>
      <c r="B15" s="4" t="inlineStr">
        <is>
          <t>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1.0 to 13.5 years. The purchase price of an acquired management contract is treated as an intangible asset and is amortized over the life of the contract. Amortization is included as part of general, administrative and other expenses with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undiscounted cash flows attributable to the intangible asset being evaluated with its carrying amount. If an impairment is determined to exist by management, the Company accelerates amortization expense so that the carrying amount represents fair value. The Company estimates fair value using a discounted future cash flow methodology. The Company tests indefinite-lived intangible assets annually for impairment. If, after assessing qualitative factors, the Company believes that it is more likely than not that the fair value of the indefinite-lived intangible asset is less than its carrying amount, the Company will evaluate impairment quantitatively to determine and record the amount of impairment as the excess of the carrying amount of the indefinite-lived intangible asset over its fair value. The Company also tests indefinite-lived intangible assets for impairment if certain events occur or circumstances change indicating that the carrying amount of the intangible asset may not be recoverable or if these assets are subsequently determined to have a finite useful life. Inherent in such fair value determinations are certain judgments and estimates relating to future cash flows, including the Company’s strategic plans with regard to the indefinite-lived intangible assets. Goodwill Goodwill represents the excess of purchase price of an acquired business over the fair value of its identifiable net assets. The Company tests goodwill annually for impairment. If, after assessing qualitative factors, the Company believes that it is more likely than not that the fair value of the reporting unit is less than its carrying amount, the Company will evaluate impairment quantitatively and record the amount of goodwill impairment as the excess of the carrying amount of the reporting unit over its fair value. The Company also tests goodwill for impairment in other periods if an event occurs or circumstances change such that i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
        </is>
      </c>
    </row>
    <row r="16">
      <c r="A16" s="4" t="inlineStr">
        <is>
          <t>Fixed Assets</t>
        </is>
      </c>
      <c r="B16" s="4" t="inlineStr">
        <is>
          <t>Fixed assets, consisting of furniture, fixtures, computer hardware, equipment, internal-use software and leasehold improvements are recorded at cost, less accumulated depreciation and amortization. Fixed assets are presented within other assets within the Company’s Consolidated Statements of Financial Condition. Direct costs associated with developing, purchasing or otherwise acquiring software for internal us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three</t>
        </is>
      </c>
    </row>
    <row r="17">
      <c r="A17" s="4" t="inlineStr">
        <is>
          <t>Leases</t>
        </is>
      </c>
      <c r="B17" s="4" t="inlineStr">
        <is>
          <t>The Company has entered into operating and finance leases for corporate offices and certain equipment and makes the determination if an arrangement constitutes a lease at inception. Operating leases are presented within right-of-use operating lease assets and operating lease liabilities within the Company’s Consolidated Statements of Financial Condition. Finance lease assets are capitalized as a component of fixed assets and finance lease liabilities are presented within accounts payable, accrued expenses and other liabilities within the Consolidated Statements of Financial Condition. Leases with an initial term of 12 months or less are expensed as incurred and not capitalized within the Consolidated Statements of Financial Condition.</t>
        </is>
      </c>
    </row>
    <row r="18">
      <c r="A18" s="4" t="inlineStr">
        <is>
          <t>Redeemable Interest</t>
        </is>
      </c>
      <c r="B18" s="4" t="inlineStr">
        <is>
          <t>Redeemable interest in AOG entities was established in connection with the SSG Acquisition as described in “Note 13. Equity and Redeemable Interest.” Redeemable interest in AOG entities was initially recorded at fair value on the date of acquisition within mezzanine equity within the Consolidated Statements of Financial Condition. Income (loss)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to the extent that the redemption amount exceeds the initial measurement on the date of acquisition. The Company recognizes changes in the redemption amount with corresponding adjustments against retained earnings, or additional paid-in-capital in the absence of retained earnings, within stockholders’ equity within the Consolidated Statements of Financial Condition.</t>
        </is>
      </c>
    </row>
    <row r="19">
      <c r="A19" s="4" t="inlineStr">
        <is>
          <t>Revenue Recognition</t>
        </is>
      </c>
      <c r="B19" s="4" t="inlineStr">
        <is>
          <t xml:space="preserve">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Management Fees Management fees are generally based on a defined percentage of fair value of assets, total commitments, invested capital, NAV, NAV plus unfunded commitments,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fee on the net investment income (“Part I Fees”) of the following publicly-traded and perpetual wealth vehicles: Vehicle Annual Fee Rate Strategy Fee Base Credit Group ARCC Part I Fees 20.00% U.S. Direct Lending Net investment income (before ARCC Part I Fees and ARCC Part II Fees), subject to a fixed hurdle rate of 1.75% per quarter, or 7.00% per annum. No fees are recognized until net investment income exceeds a 1.75% hurdle rate, with a catch-up provision to ensure that the Company receives 20.00% of the net investment income from the first dollar earned ASIF Part I Fees 12.50% U.S. Direct Lending Net investment income (before ASIF Part I Fees and ASIF Part II Fees), subject to a fixed hurdle rate of 1.25% per quarter, or 5.00% per annum. No fees are recognized until net investment income exceeds a 1.25% hurdle rate, with a catch-up provision to ensure that the Company receives 12.50% of the net investment income from the first dollar earned CADC Part I Fees 15.00% U.S. Direct Lending Net investment income (before CADC Part I Fees), subject to a fixed hurdle rate of 1.50% per quarter, or 6.00% per annum. No fees are recognized until net investment income exceeds the hurdle rate, with a catch-up provision to ensure that the Company receives 15.00% of the net investment income from the first dollar earned Open-ended European Direct Lending Fund Part I Fees 12.50% European Direct Lending Net investment income (before open-ended European direct lending fund Part I Fees and open-ended European direct lending fund Part II Fees), subject to a fixed hurdle rate of 1.25% per quarter, or 5.00% per annum. No fees are recognized until net investment income exceeds a 1.25% hurdle rate, with a catch-up provision to ensure that the Company receives 12.50% of the net investment income from the first dollar earned Real Assets Group Infrastructure Private BDC Part I Fees 12.50% Infrastructure Opportunities Net investment income (before infrastructure private BDC Part I Fees and infrastructure private BDC Part II Fees), subject to a fixed hurdle rate of 1.25% per quarter, or 5.00% per annum. No fees are recognized until net investment income exceeds a 1.25% hurdle rate, with a catch-up provision to ensure that the Company receives 12.50% of the net investment income from the first dollar earned Carried Interest Allocation In certain fund structure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carried interest as of the reporting date is recorded within investments within the Consolidated Statements of Financial Condition. Carried interest is realized when an underlying investment is profitably disposed of, or upon the return of each limited partner’s capital plus a preferred return,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The Company accounts for carried interest, which represents a performance-based capital allocation from an investment fund to the Company, as earnings from financial assets within the scope of ASC 323, Investments—Equity Method and Joint Ventures . The Company recognizes carried interest allocation as a separate revenue line item in the Consolidated Statements of Operations with accrued carried interest as of the reporting date reported within investments within the Consolidated Statements of Financial Condition. Carried interest allocation is earned from affiliated funds of the Company. Incentive Fees Incentive fees earned on the performance of certain fund structures, typically in credit funds and certain real estate and secondaries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ncipal Investment Income Principal investment income consists of interest and dividend income and net realized and unrealized gain (loss) from the equity method investments that the Company manages. Administrative, Transaction and Other Fees </t>
        </is>
      </c>
    </row>
    <row r="20">
      <c r="A20" s="4" t="inlineStr">
        <is>
          <t>Equity-Based Compensation</t>
        </is>
      </c>
      <c r="B20" s="4" t="inlineStr">
        <is>
          <t>The Company recognizes expense related to equity-based compensation for which it receives employee services in exchange for equity instruments of the Company. Equity-based compensation expense represents expenses associated with restricted units and restricted stock (collectively, “unvested awards”) granted under the 2023 Equity Incentive Plan (the “Equity Incentive Plan”). Equity-based compensation expense for unvested awards is determined based on the fair value of the respective equity award on the grant date and is recognized on a straight-line basis over the requisite service period with a corresponding increase in additional paid-in-capital. The grant date fair value of these equity awards is determined by the most recent closing price of shares of the Company’s Class A common stock. The Company recognizes share-based award forfeitures in the period they occur as a reversal of previously recognized compensation expense. The reduction in compensation expense is determined based on the specific awards forfeited during that period. The holders of restricted units, other than awards that have not yet been issued as described in Note 12. Equity Compensation,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When units are forfeited, the cumulative amount of Dividend Equivalents previously paid is reclassified to compensation and benefits expense within the Consolidated Statements of Operations. The Company records deferred tax assets or liabilities for equity compensation plan awards based on deductions for income tax purposes of equity-based compensation recognized at the statutory tax rate in the jurisdiction in which the Company is expected to receive a tax deduction. In addition, differences between the deferred tax assets recognized in accordance with GAAP and the actual tax deduction reported in the Company’s income tax returns are presented within income tax expense within the Consolidated Statements of Operations before taking into consideration the tax effects of the investment in AOG. Equity-based compensation expense is presented within compensation and benefits within the Consolidated Statements of Operations.</t>
        </is>
      </c>
    </row>
    <row r="21">
      <c r="A21" s="4" t="inlineStr">
        <is>
          <t>Performance Related Compensation</t>
        </is>
      </c>
      <c r="B21" s="4" t="inlineStr">
        <is>
          <t>The Company has agreed to pay to certain professionals a portion of the carried interest and incentive fees earned from certain funds, including income from Consolidated Funds that is eliminated in consolidation. Depending on the nature of each fund, carried interest and incentive fees may be structured as a fixed percentage subject to vesting based on continued employment or service (a period not to exceed six years) or as an annual award that is payable for the particular performance year if the recipient remains employed through the payment date. Other limitations may apply to carried interest and incentive fees as set forth in the applicable governing documents of the fund or award documentation. Performance related compensation is recognized in the same period that the related carried interest and incentive fees are recognized. Performance related compensation can be reversed during periods when there is a reversal of carried interest that was previously recognized. Performance related compensation payable represents the amounts payable to professionals who are entitled to a proportionate share of carried interest in one or more funds and include the associated payroll-related taxes. The liability is calculated based upon the changes to realized and unrealized carried interest. Performance related compensation payable may include any unpaid allocations to charitable organizations as part of the Company’s philanthropic initiatives.</t>
        </is>
      </c>
    </row>
    <row r="22">
      <c r="A22" s="4" t="inlineStr">
        <is>
          <t>Net Realized and Unrealized Gains/(Losses) on Investments</t>
        </is>
      </c>
      <c r="B22" s="4" t="inlineStr">
        <is>
          <t>Realized gains (losses) may occur when the Company redeems all or a portion of its investment, when the Company receives dividends or distributions, or at the end of an investment’s life. Unrealized appreciation (depreciation) results from changes in the fair value of the underlying investment as well as from the reversal of previously recognized unrealized appreciation (depreciation) at the time an investment is realized. Realized and unrealized gains (losses) are presented together as net realized and unrealized gains on investments within the Consolidated Statements of Operations. Also, the Company’s share of the investee’s income and expenses for the Company’s equity method investments that it does not manage is presented within net realized and unrealized gains on investments.</t>
        </is>
      </c>
    </row>
    <row r="23">
      <c r="A23" s="4" t="inlineStr">
        <is>
          <t>Interest and Dividend Income</t>
        </is>
      </c>
      <c r="B23" s="4" t="inlineStr">
        <is>
          <t>Interest, dividends and other investment income are included within interest and dividend income. Interest income is recognized on an accrual basis using the effective interest method to the extent that such amounts are expected to be collected. Dividends and other investment income are recorded when the right to receive payment is established .</t>
        </is>
      </c>
    </row>
    <row r="24">
      <c r="A24" s="4" t="inlineStr">
        <is>
          <t>Foreign Currency</t>
        </is>
      </c>
      <c r="B24" s="4" t="inlineStr">
        <is>
          <t>The U.S. dollar is the Company’s functional currency; however, certain transactions of the Company may not be denominated in U.S. dollars. Income and expense and gain and loss transactions denominated in foreign currencies are generally translated into U.S. dollars monthly using the average exchange rates during the respective transaction period. Foreign exchange revaluation arising from these transactions is recognized within other income, net within the Consolidated Statements of Operations. For the year ended December 31, 2024, the Company recognized $0.6 million in transaction gains related to foreign currencies revaluation. For the years ended December 31, 2023 and 2022, the Company recognized $9.1 million and $13.5 million, respectively, in transaction losses related to foreign currencies revaluation.</t>
        </is>
      </c>
    </row>
    <row r="25">
      <c r="A25" s="4" t="inlineStr">
        <is>
          <t>Income Taxes</t>
        </is>
      </c>
      <c r="B25" s="4" t="inlineStr">
        <is>
          <t>The Company elects to be taxed as a corporation and all earnings allocated to the Company are subject to U.S. corporate income taxes. A provision for corporate level income taxes imposed on unrealized gains and income items as well as taxes imposed on certain subsidiaries’ earnings is included in the consolidated tax provision. Also included in the consolidated tax provision are entity level income taxes incurred by certain Consolidated Funds. The portion of consolidated earnings not allocated to the Company flows through to owners of the AOG entities without being taxed at the corporate level.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ported on a net basis and the deferred tax assets, net is presented within other assets within the Consolidated Statements of Financial Condition.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Both accrued interest and penalties related to UTBs, when incurred, are presented within general, administrative and other expenses with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passed or new information becomes available.</t>
        </is>
      </c>
    </row>
    <row r="26">
      <c r="A26" s="4" t="inlineStr">
        <is>
          <t>Earnings Per Share</t>
        </is>
      </c>
      <c r="B26" s="4" t="inlineStr">
        <is>
          <t>Basic earnings per share of Class A and non-voting common stock is computed by dividing income available to Class A and non-voting common stockholders by the weighted-average number shares of Class A and non-voting common stock outstanding during the period. Income available to Ares Management Corporation represents net income attributable to Class A and non-voting common stockholders after giving effect to the Series B mandatory convertible preferred stock dividends declared. Basic earnings per share of Class A and non-voting common stock is computed by using the two-class method. The two-class method is an earnings allocation method under which earnings per share is calculated for shares of Class A and non-voting common stock and participating securities considering both dividends declared (or accumulated) and participation rights in undistributed earnings as if all such earnings had been distributed during the period. Because the holders of unvested restricted units have the right to participate in dividends when declared, the unvested restricted units are considered participating securities to the extent they are expected to vest.</t>
        </is>
      </c>
    </row>
    <row r="27">
      <c r="A27" s="4" t="inlineStr">
        <is>
          <t>Comprehensive Income</t>
        </is>
      </c>
      <c r="B27" s="4" t="inlineStr">
        <is>
          <t>Comprehensive income consists of net income and foreign currency translation adjustments.</t>
        </is>
      </c>
    </row>
    <row r="28">
      <c r="A28" s="4" t="inlineStr">
        <is>
          <t>Recent Accounting Pronouncements</t>
        </is>
      </c>
      <c r="B28" s="4" t="inlineStr">
        <is>
          <t>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Company’s CODM. The amendments in this update also expand the interim segment disclosure requirements. ASU 2023-07 is effective for the Company’s fiscal year ending December 15, 2024 and for the Company’s interim periods beginning with the first quarter ended 2025. Early adoption is permitted and the amendments in this update are required to be applied on a retrospective basis. The Company has concluded this guidance does not have a material impact on its consolidated financial statements. Information presented within “Note 14. Segment Reporting” reflects the impact from adoption of ASU 2023-07. In December 2023, the FASB issued ASU 2023-09, Income Taxes (Topic 740) Improvements to Income Tax Disclosures.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fiscal year ending December 31, 2025. Early adoption is permitted and the amendments in this update should be applied on a prospective basis, though retrospective adoption is permitted. The Company is currently evaluating the impact of this guidance. In November 2024, the FASB issued ASU 2024-03, Income Statement—Reporting Comprehensive Income—Expense Disaggregation Disclosures (Subtopic 220-40): Disaggregation of Income Statement Expenses . ASU 2024-03 requires disaggregated disclosure of certain expenses in the notes to the consolidated financial statements, including purchases of inventory, employee compensation, depreciation and intangible asset amortization. The amendments in this update also require disclosure of: (i) the expense captions from the Consolidated Statements of Operations that include each of the relevant expense categories; (ii) a qualitative description of the amounts remaining in relevant expense captions that are not separately disaggregated quantitatively; and (iii) total selling expenses and a definition of such expenses. ASU 2024-03 is effective for the Company’s fiscal year ending December 31, 2027. Early adoption is permitted and the amendments in this update may be applied on a prospective or retrospective basis. The Company is currently evaluating the impact of this guidance.</t>
        </is>
      </c>
    </row>
    <row r="29">
      <c r="A29" s="4" t="inlineStr">
        <is>
          <t>Segment Reporting</t>
        </is>
      </c>
      <c r="B29" s="4" t="inlineStr">
        <is>
          <t>The Company operates through its distinct operating segments. On January 1, 2024, the Company changed its segment composition. The special opportunities strategy, historically part of the Private Equity Group, is now referred to as opportunistic credit and is presented within the Credit Group. The Company has modified historical results to conform with its current presentation. The Company operating segments are summarized below: Credit Group: The Credit Group manages credit strategies across the liquid and illiquid spectrum, including liquid credit, alternative credit, opportunistic credit, direct lending and Asia-Pacific (“APAC”) credit. Real Assets Group: The Real Assets Group manages comprehensive equity and debt strategies across real estate and infrastructure investments. Private Equity Group : The Private Equity Group broadly categorizes its investment strategies as corporate private equity and APAC private equity. Secondaries Group : The Secondaries Group invests in secondary markets across a range of alternative asset class strategies, including private equity, real estate, infrastructure and credit. Other :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ii) the SPACs sponsored by the Company; and (iii) a venture capital business with fund strategies that are focused on applied artificial intelligence, among others. The Operations Management Group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including Ares Wealth Management Solutions, LLC (“AWMS”). AWMS facilitates the product development, distribution, marketing and client management activities for investment offerings in the global wealth management channel. Additionally, the OMG provides services to certain of the Company’s managed funds and vehicles, which may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Segment Profit Measure: Realized income (“RI”), which includes fee related earnings (“FRE”) as a component, supplements and should be considered in addition to, and not in lieu of, the Consolidated Statements of Operations prepared in accordance with GAAP. RI, a non-GAAP measure,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FRE, a non-GAAP measure that is a component of RI,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Ares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The Company’s CODM is its Chief Executive Officer. The CODM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ODM in evaluating th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tangible assets, net</t>
        </is>
      </c>
      <c r="B3" s="5" t="n">
        <v>408028</v>
      </c>
      <c r="C3" s="5" t="n">
        <v>490695</v>
      </c>
    </row>
    <row r="4">
      <c r="A4" s="4" t="inlineStr">
        <is>
          <t>Goodwill</t>
        </is>
      </c>
      <c r="B4" s="6" t="n">
        <v>1162636</v>
      </c>
      <c r="C4" s="6" t="n">
        <v>1123976</v>
      </c>
    </row>
    <row r="5">
      <c r="A5" s="4" t="inlineStr">
        <is>
          <t>Total assets</t>
        </is>
      </c>
      <c r="B5" s="6" t="n">
        <v>24884308</v>
      </c>
      <c r="C5" s="6" t="n">
        <v>24730500</v>
      </c>
    </row>
    <row r="6">
      <c r="A6" s="3" t="inlineStr">
        <is>
          <t>Liabilities</t>
        </is>
      </c>
      <c r="B6" s="4" t="inlineStr">
        <is>
          <t xml:space="preserve"> </t>
        </is>
      </c>
      <c r="C6" s="4" t="inlineStr">
        <is>
          <t xml:space="preserve"> </t>
        </is>
      </c>
    </row>
    <row r="7">
      <c r="A7" s="4" t="inlineStr">
        <is>
          <t>Operating lease liabilities</t>
        </is>
      </c>
      <c r="B7" s="6" t="n">
        <v>641864</v>
      </c>
      <c r="C7" s="4" t="inlineStr">
        <is>
          <t xml:space="preserve"> </t>
        </is>
      </c>
    </row>
    <row r="8">
      <c r="A8" s="4" t="inlineStr">
        <is>
          <t>Total liabilities</t>
        </is>
      </c>
      <c r="B8" s="6" t="n">
        <v>17485922</v>
      </c>
      <c r="C8" s="6" t="n">
        <v>19709151</v>
      </c>
    </row>
    <row r="9">
      <c r="A9" s="4" t="inlineStr">
        <is>
          <t>Commitments and contingencies (Note 8)</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Additional paid-in-capital</t>
        </is>
      </c>
      <c r="B11" s="6" t="n">
        <v>2936794</v>
      </c>
      <c r="C11" s="6" t="n">
        <v>2391036</v>
      </c>
    </row>
    <row r="12">
      <c r="A12" s="4" t="inlineStr">
        <is>
          <t>Accumulated deficit</t>
        </is>
      </c>
      <c r="B12" s="6" t="n">
        <v>-837294</v>
      </c>
      <c r="C12" s="6" t="n">
        <v>-495083</v>
      </c>
    </row>
    <row r="13">
      <c r="A13" s="4" t="inlineStr">
        <is>
          <t>Accumulated other comprehensive loss, net of tax</t>
        </is>
      </c>
      <c r="B13" s="6" t="n">
        <v>-17757</v>
      </c>
      <c r="C13" s="6" t="n">
        <v>-5630</v>
      </c>
    </row>
    <row r="14">
      <c r="A14" s="4" t="inlineStr">
        <is>
          <t>Total stockholders’ equity</t>
        </is>
      </c>
      <c r="B14" s="6" t="n">
        <v>3543646</v>
      </c>
      <c r="C14" s="6" t="n">
        <v>1893399</v>
      </c>
    </row>
    <row r="15">
      <c r="A15" s="4" t="inlineStr">
        <is>
          <t>Total equity</t>
        </is>
      </c>
      <c r="B15" s="6" t="n">
        <v>6824190</v>
      </c>
      <c r="C15" s="6" t="n">
        <v>4474313</v>
      </c>
    </row>
    <row r="16">
      <c r="A16" s="4" t="inlineStr">
        <is>
          <t>Total liabilities, redeemable interest, non-controlling interests and equity</t>
        </is>
      </c>
      <c r="B16" s="6" t="n">
        <v>24884308</v>
      </c>
      <c r="C16" s="6" t="n">
        <v>24730500</v>
      </c>
    </row>
    <row r="17">
      <c r="A17" s="4" t="inlineStr">
        <is>
          <t>Series B Mandatory Convertible Preferred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Series B mandatory convertible preferred stock, $0.01 par value, 1,000,000,000 shares authorized (30,000,000 shares issued and outstanding as of December 31, 2024)</t>
        </is>
      </c>
      <c r="B19" s="6" t="n">
        <v>1458771</v>
      </c>
      <c r="C19" s="6" t="n">
        <v>0</v>
      </c>
    </row>
    <row r="20">
      <c r="A20" s="4" t="inlineStr">
        <is>
          <t>Class A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t>
        </is>
      </c>
      <c r="B22" s="6" t="n">
        <v>1999</v>
      </c>
      <c r="C22" s="6" t="n">
        <v>1871</v>
      </c>
    </row>
    <row r="23">
      <c r="A23" s="4" t="inlineStr">
        <is>
          <t>Non-voting Common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6" t="n">
        <v>35</v>
      </c>
      <c r="C25" s="6" t="n">
        <v>35</v>
      </c>
    </row>
    <row r="26">
      <c r="A26" s="4" t="inlineStr">
        <is>
          <t>Class B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6" t="n">
        <v>0</v>
      </c>
      <c r="C28" s="6" t="n">
        <v>0</v>
      </c>
    </row>
    <row r="29">
      <c r="A29" s="4" t="inlineStr">
        <is>
          <t>Class C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6" t="n">
        <v>1098</v>
      </c>
      <c r="C31" s="6" t="n">
        <v>1170</v>
      </c>
    </row>
    <row r="32">
      <c r="A32" s="4" t="inlineStr">
        <is>
          <t>Consolidated Entity, Excluding VIE, Including Par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6" t="n">
        <v>24884308</v>
      </c>
      <c r="C34" s="6" t="n">
        <v>24730500</v>
      </c>
    </row>
    <row r="35">
      <c r="A35" s="3" t="inlineStr">
        <is>
          <t>Liabilities</t>
        </is>
      </c>
      <c r="B35" s="4" t="inlineStr">
        <is>
          <t xml:space="preserve"> </t>
        </is>
      </c>
      <c r="C35" s="4" t="inlineStr">
        <is>
          <t xml:space="preserve"> </t>
        </is>
      </c>
    </row>
    <row r="36">
      <c r="A36" s="4" t="inlineStr">
        <is>
          <t>Total liabilities</t>
        </is>
      </c>
      <c r="B36" s="6" t="n">
        <v>17485922</v>
      </c>
      <c r="C36" s="6" t="n">
        <v>19709151</v>
      </c>
    </row>
    <row r="37">
      <c r="A37" s="4" t="inlineStr">
        <is>
          <t>Ares Management L.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1507976</v>
      </c>
      <c r="C39" s="6" t="n">
        <v>348274</v>
      </c>
    </row>
    <row r="40">
      <c r="A40" s="4" t="inlineStr">
        <is>
          <t>Investments (includes accrued carried interest of $3,495,115 and $3,413,007 as of December 31, 2024 and 2023, respectively)</t>
        </is>
      </c>
      <c r="B40" s="6" t="n">
        <v>4644775</v>
      </c>
      <c r="C40" s="6" t="n">
        <v>4624932</v>
      </c>
    </row>
    <row r="41">
      <c r="A41" s="4" t="inlineStr">
        <is>
          <t>Due from affiliates</t>
        </is>
      </c>
      <c r="B41" s="6" t="n">
        <v>1056608</v>
      </c>
      <c r="C41" s="6" t="n">
        <v>896746</v>
      </c>
    </row>
    <row r="42">
      <c r="A42" s="4" t="inlineStr">
        <is>
          <t>Other assets</t>
        </is>
      </c>
      <c r="B42" s="6" t="n">
        <v>774654</v>
      </c>
      <c r="C42" s="6" t="n">
        <v>429979</v>
      </c>
    </row>
    <row r="43">
      <c r="A43" s="4" t="inlineStr">
        <is>
          <t>Right-of-use operating lease assets</t>
        </is>
      </c>
      <c r="B43" s="6" t="n">
        <v>511319</v>
      </c>
      <c r="C43" s="6" t="n">
        <v>249326</v>
      </c>
    </row>
    <row r="44">
      <c r="A44" s="4" t="inlineStr">
        <is>
          <t>Intangible assets, net</t>
        </is>
      </c>
      <c r="B44" s="6" t="n">
        <v>975828</v>
      </c>
      <c r="C44" s="6" t="n">
        <v>1058495</v>
      </c>
    </row>
    <row r="45">
      <c r="A45" s="4" t="inlineStr">
        <is>
          <t>Goodwill</t>
        </is>
      </c>
      <c r="B45" s="6" t="n">
        <v>1162636</v>
      </c>
      <c r="C45" s="6" t="n">
        <v>1123976</v>
      </c>
    </row>
    <row r="46">
      <c r="A46" s="3" t="inlineStr">
        <is>
          <t>Liabilities</t>
        </is>
      </c>
      <c r="B46" s="4" t="inlineStr">
        <is>
          <t xml:space="preserve"> </t>
        </is>
      </c>
      <c r="C46" s="4" t="inlineStr">
        <is>
          <t xml:space="preserve"> </t>
        </is>
      </c>
    </row>
    <row r="47">
      <c r="A47" s="4" t="inlineStr">
        <is>
          <t>Accounts payable, accrued expenses and other liabilities</t>
        </is>
      </c>
      <c r="B47" s="6" t="n">
        <v>363872</v>
      </c>
      <c r="C47" s="6" t="n">
        <v>233884</v>
      </c>
    </row>
    <row r="48">
      <c r="A48" s="4" t="inlineStr">
        <is>
          <t>Accrued compensation</t>
        </is>
      </c>
      <c r="B48" s="6" t="n">
        <v>280894</v>
      </c>
      <c r="C48" s="6" t="n">
        <v>287259</v>
      </c>
    </row>
    <row r="49">
      <c r="A49" s="4" t="inlineStr">
        <is>
          <t>Due to affiliates</t>
        </is>
      </c>
      <c r="B49" s="6" t="n">
        <v>500480</v>
      </c>
      <c r="C49" s="6" t="n">
        <v>240254</v>
      </c>
    </row>
    <row r="50">
      <c r="A50" s="4" t="inlineStr">
        <is>
          <t>Performance related compensation payable</t>
        </is>
      </c>
      <c r="B50" s="6" t="n">
        <v>2537203</v>
      </c>
      <c r="C50" s="6" t="n">
        <v>2514610</v>
      </c>
    </row>
    <row r="51">
      <c r="A51" s="4" t="inlineStr">
        <is>
          <t>Debt obligations</t>
        </is>
      </c>
      <c r="B51" s="6" t="n">
        <v>2558914</v>
      </c>
      <c r="C51" s="6" t="n">
        <v>2965480</v>
      </c>
    </row>
    <row r="52">
      <c r="A52" s="4" t="inlineStr">
        <is>
          <t>Operating lease liabilities</t>
        </is>
      </c>
      <c r="B52" s="6" t="n">
        <v>641864</v>
      </c>
      <c r="C52" s="6" t="n">
        <v>319572</v>
      </c>
    </row>
    <row r="53">
      <c r="A53" s="4" t="inlineStr">
        <is>
          <t>Redeemable interest</t>
        </is>
      </c>
      <c r="B53" s="6" t="n">
        <v>23496</v>
      </c>
      <c r="C53" s="6" t="n">
        <v>24098</v>
      </c>
    </row>
    <row r="54">
      <c r="A54" s="4" t="inlineStr">
        <is>
          <t>Non-controlling interests in Ares Operating Group entities</t>
        </is>
      </c>
      <c r="B54" s="6" t="n">
        <v>1254878</v>
      </c>
      <c r="C54" s="6" t="n">
        <v>1322469</v>
      </c>
    </row>
    <row r="55">
      <c r="A55" s="3" t="inlineStr">
        <is>
          <t>Stockholders’ Equity</t>
        </is>
      </c>
      <c r="B55" s="4" t="inlineStr">
        <is>
          <t xml:space="preserve"> </t>
        </is>
      </c>
      <c r="C55" s="4" t="inlineStr">
        <is>
          <t xml:space="preserve"> </t>
        </is>
      </c>
    </row>
    <row r="56">
      <c r="A56" s="4" t="inlineStr">
        <is>
          <t>Additional paid-in-capital</t>
        </is>
      </c>
      <c r="B56" s="6" t="n">
        <v>2936794</v>
      </c>
      <c r="C56" s="6" t="n">
        <v>2391036</v>
      </c>
    </row>
    <row r="57">
      <c r="A57" s="4" t="inlineStr">
        <is>
          <t>Accumulated deficit</t>
        </is>
      </c>
      <c r="B57" s="6" t="n">
        <v>-837294</v>
      </c>
      <c r="C57" s="6" t="n">
        <v>-495083</v>
      </c>
    </row>
    <row r="58">
      <c r="A58" s="4" t="inlineStr">
        <is>
          <t>Accumulated other comprehensive loss, net of tax</t>
        </is>
      </c>
      <c r="B58" s="6" t="n">
        <v>-17757</v>
      </c>
      <c r="C58" s="6" t="n">
        <v>-5630</v>
      </c>
    </row>
    <row r="59">
      <c r="A59" s="4" t="inlineStr">
        <is>
          <t>Total stockholders’ equity</t>
        </is>
      </c>
      <c r="B59" s="6" t="n">
        <v>3543646</v>
      </c>
      <c r="C59" s="6" t="n">
        <v>1893399</v>
      </c>
    </row>
    <row r="60">
      <c r="A60" s="4" t="inlineStr">
        <is>
          <t>Ares Management L.P | Series B Mandatory Convertible Preferred Stock</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Series B mandatory convertible preferred stock, $0.01 par value, 1,000,000,000 shares authorized (30,000,000 shares issued and outstanding as of December 31, 2024)</t>
        </is>
      </c>
      <c r="B62" s="6" t="n">
        <v>1458771</v>
      </c>
      <c r="C62" s="4" t="inlineStr">
        <is>
          <t xml:space="preserve"> </t>
        </is>
      </c>
    </row>
    <row r="63">
      <c r="A63" s="4" t="inlineStr">
        <is>
          <t>Ares Management L.P | Class A Common Stock</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Common stock</t>
        </is>
      </c>
      <c r="B65" s="6" t="n">
        <v>1999</v>
      </c>
      <c r="C65" s="6" t="n">
        <v>1871</v>
      </c>
    </row>
    <row r="66">
      <c r="A66" s="4" t="inlineStr">
        <is>
          <t>Ares Management L.P | Non-voting Common Stock</t>
        </is>
      </c>
      <c r="B66" s="4" t="inlineStr">
        <is>
          <t xml:space="preserve"> </t>
        </is>
      </c>
      <c r="C66" s="4" t="inlineStr">
        <is>
          <t xml:space="preserve"> </t>
        </is>
      </c>
    </row>
    <row r="67">
      <c r="A67" s="3" t="inlineStr">
        <is>
          <t>Stockholders’ Equity</t>
        </is>
      </c>
      <c r="B67" s="4" t="inlineStr">
        <is>
          <t xml:space="preserve"> </t>
        </is>
      </c>
      <c r="C67" s="4" t="inlineStr">
        <is>
          <t xml:space="preserve"> </t>
        </is>
      </c>
    </row>
    <row r="68">
      <c r="A68" s="4" t="inlineStr">
        <is>
          <t>Common stock</t>
        </is>
      </c>
      <c r="B68" s="6" t="n">
        <v>35</v>
      </c>
      <c r="C68" s="6" t="n">
        <v>35</v>
      </c>
    </row>
    <row r="69">
      <c r="A69" s="4" t="inlineStr">
        <is>
          <t>Ares Management L.P | Class B Common Stock</t>
        </is>
      </c>
      <c r="B69" s="4" t="inlineStr">
        <is>
          <t xml:space="preserve"> </t>
        </is>
      </c>
      <c r="C69" s="4" t="inlineStr">
        <is>
          <t xml:space="preserve"> </t>
        </is>
      </c>
    </row>
    <row r="70">
      <c r="A70" s="3" t="inlineStr">
        <is>
          <t>Stockholders’ Equity</t>
        </is>
      </c>
      <c r="B70" s="4" t="inlineStr">
        <is>
          <t xml:space="preserve"> </t>
        </is>
      </c>
      <c r="C70" s="4" t="inlineStr">
        <is>
          <t xml:space="preserve"> </t>
        </is>
      </c>
    </row>
    <row r="71">
      <c r="A71" s="4" t="inlineStr">
        <is>
          <t>Common stock</t>
        </is>
      </c>
      <c r="B71" s="6" t="n">
        <v>0</v>
      </c>
      <c r="C71" s="6" t="n">
        <v>0</v>
      </c>
    </row>
    <row r="72">
      <c r="A72" s="4" t="inlineStr">
        <is>
          <t>Ares Management L.P | Class C Common Stock</t>
        </is>
      </c>
      <c r="B72" s="4" t="inlineStr">
        <is>
          <t xml:space="preserve"> </t>
        </is>
      </c>
      <c r="C72" s="4" t="inlineStr">
        <is>
          <t xml:space="preserve"> </t>
        </is>
      </c>
    </row>
    <row r="73">
      <c r="A73" s="3" t="inlineStr">
        <is>
          <t>Stockholders’ Equity</t>
        </is>
      </c>
      <c r="B73" s="4" t="inlineStr">
        <is>
          <t xml:space="preserve"> </t>
        </is>
      </c>
      <c r="C73" s="4" t="inlineStr">
        <is>
          <t xml:space="preserve"> </t>
        </is>
      </c>
    </row>
    <row r="74">
      <c r="A74" s="4" t="inlineStr">
        <is>
          <t>Common stock</t>
        </is>
      </c>
      <c r="B74" s="6" t="n">
        <v>1098</v>
      </c>
      <c r="C74" s="6" t="n">
        <v>1170</v>
      </c>
    </row>
    <row r="75">
      <c r="A75" s="4" t="inlineStr">
        <is>
          <t>Consolidated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6" t="n">
        <v>1227489</v>
      </c>
      <c r="C77" s="6" t="n">
        <v>1149511</v>
      </c>
    </row>
    <row r="78">
      <c r="A78" s="4" t="inlineStr">
        <is>
          <t>Other assets</t>
        </is>
      </c>
      <c r="B78" s="6" t="n">
        <v>82397</v>
      </c>
      <c r="C78" s="6" t="n">
        <v>100823</v>
      </c>
    </row>
    <row r="79">
      <c r="A79" s="4" t="inlineStr">
        <is>
          <t>Investments held in trust account</t>
        </is>
      </c>
      <c r="B79" s="6" t="n">
        <v>550800</v>
      </c>
      <c r="C79" s="6" t="n">
        <v>523038</v>
      </c>
    </row>
    <row r="80">
      <c r="A80" s="4" t="inlineStr">
        <is>
          <t>Investments, at fair value</t>
        </is>
      </c>
      <c r="B80" s="6" t="n">
        <v>12187044</v>
      </c>
      <c r="C80" s="6" t="n">
        <v>14078549</v>
      </c>
    </row>
    <row r="81">
      <c r="A81" s="4" t="inlineStr">
        <is>
          <t>Receivable for securities sold</t>
        </is>
      </c>
      <c r="B81" s="6" t="n">
        <v>202782</v>
      </c>
      <c r="C81" s="6" t="n">
        <v>146851</v>
      </c>
    </row>
    <row r="82">
      <c r="A82" s="3" t="inlineStr">
        <is>
          <t>Liabilities</t>
        </is>
      </c>
      <c r="B82" s="4" t="inlineStr">
        <is>
          <t xml:space="preserve"> </t>
        </is>
      </c>
      <c r="C82" s="4" t="inlineStr">
        <is>
          <t xml:space="preserve"> </t>
        </is>
      </c>
    </row>
    <row r="83">
      <c r="A83" s="4" t="inlineStr">
        <is>
          <t>Accounts payable, accrued expenses and other liabilities</t>
        </is>
      </c>
      <c r="B83" s="6" t="n">
        <v>323100</v>
      </c>
      <c r="C83" s="6" t="n">
        <v>189523</v>
      </c>
    </row>
    <row r="84">
      <c r="A84" s="4" t="inlineStr">
        <is>
          <t>Due to affiliates</t>
        </is>
      </c>
      <c r="B84" s="6" t="n">
        <v>0</v>
      </c>
      <c r="C84" s="6" t="n">
        <v>3554</v>
      </c>
    </row>
    <row r="85">
      <c r="A85" s="4" t="inlineStr">
        <is>
          <t>Payable for securities purchased</t>
        </is>
      </c>
      <c r="B85" s="6" t="n">
        <v>332406</v>
      </c>
      <c r="C85" s="6" t="n">
        <v>484117</v>
      </c>
    </row>
    <row r="86">
      <c r="A86" s="4" t="inlineStr">
        <is>
          <t>CLO loan obligations, at fair value</t>
        </is>
      </c>
      <c r="B86" s="6" t="n">
        <v>9672189</v>
      </c>
      <c r="C86" s="6" t="n">
        <v>12345657</v>
      </c>
    </row>
    <row r="87">
      <c r="A87" s="4" t="inlineStr">
        <is>
          <t>Fund borrowings</t>
        </is>
      </c>
      <c r="B87" s="6" t="n">
        <v>275000</v>
      </c>
      <c r="C87" s="6" t="n">
        <v>125241</v>
      </c>
    </row>
    <row r="88">
      <c r="A88" s="4" t="inlineStr">
        <is>
          <t>Redeemable interest</t>
        </is>
      </c>
      <c r="B88" s="6" t="n">
        <v>550700</v>
      </c>
      <c r="C88" s="6" t="n">
        <v>522938</v>
      </c>
    </row>
    <row r="89">
      <c r="A89" s="4" t="inlineStr">
        <is>
          <t>Non-controlling interests in Ares Operating Group entities</t>
        </is>
      </c>
      <c r="B89" s="5" t="n">
        <v>2025666</v>
      </c>
      <c r="C89" s="5" t="n">
        <v>1258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anagement Fee on the Net Investment Income</t>
        </is>
      </c>
      <c r="B4" s="4" t="inlineStr">
        <is>
          <t>Management fees also include a quarterly fee on the net investment income (“Part I Fees”) of the following publicly-traded and perpetual wealth vehicles: Vehicle Annual Fee Rate Strategy Fee Base Credit Group ARCC Part I Fees 20.00% U.S. Direct Lending Net investment income (before ARCC Part I Fees and ARCC Part II Fees), subject to a fixed hurdle rate of 1.75% per quarter, or 7.00% per annum. No fees are recognized until net investment income exceeds a 1.75% hurdle rate, with a catch-up provision to ensure that the Company receives 20.00% of the net investment income from the first dollar earned ASIF Part I Fees 12.50% U.S. Direct Lending Net investment income (before ASIF Part I Fees and ASIF Part II Fees), subject to a fixed hurdle rate of 1.25% per quarter, or 5.00% per annum. No fees are recognized until net investment income exceeds a 1.25% hurdle rate, with a catch-up provision to ensure that the Company receives 12.50% of the net investment income from the first dollar earned CADC Part I Fees 15.00% U.S. Direct Lending Net investment income (before CADC Part I Fees), subject to a fixed hurdle rate of 1.50% per quarter, or 6.00% per annum. No fees are recognized until net investment income exceeds the hurdle rate, with a catch-up provision to ensure that the Company receives 15.00% of the net investment income from the first dollar earned Open-ended European Direct Lending Fund Part I Fees 12.50% European Direct Lending Net investment income (before open-ended European direct lending fund Part I Fees and open-ended European direct lending fund Part II Fees), subject to a fixed hurdle rate of 1.25% per quarter, or 5.00% per annum. No fees are recognized until net investment income exceeds a 1.25% hurdle rate, with a catch-up provision to ensure that the Company receives 12.50% of the net investment income from the first dollar earned Real Assets Group Infrastructure Private BDC Part I Fees 12.50% Infrastructure Opportunities Net investment income (before infrastructure private BDC Part I Fees and infrastructure private BDC Part II Fees), subject to a fixed hurdle rate of 1.25% per quarter, or 5.00% per annum. No fees are recognized until net investment income exceeds a 1.25% hurdle rate, with a catch-up provision to ensure that the Company receives 12.50% of the net investment income from the first dollar ear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for the Company's Intangible Assets</t>
        </is>
      </c>
      <c r="B4" s="4" t="inlineStr">
        <is>
          <t xml:space="preserve">The following table summarizes the carrying value, net of accumulated amortization, of the Company’s intangible assets: Weighted Average Amortization Period (in years) as of December 31, 2024 As of December 31, 2024 2023 Management contracts 4.0 $ 590,675 $ 604,242 Client relationships 7.7 210,720 200,920 Other 0.0 500 500 Finite-lived intangible assets 801,895 805,662 Foreign currency translation (789) 1,126 Total finite-lived intangible assets 801,106 806,788 Less: accumulated amortization (393,078) (316,093) Finite-lived intangible assets, net 408,028 490,695 Indefinite-lived management contracts 567,800 567,800 Intangible assets, net $ 975,828 $ 1,058,495 </t>
        </is>
      </c>
    </row>
    <row r="5">
      <c r="A5" s="4" t="inlineStr">
        <is>
          <t>Schedule of Finite-Lived Intangible Assets, Future Amortization Expense</t>
        </is>
      </c>
      <c r="B5" s="4" t="inlineStr">
        <is>
          <t xml:space="preserve">As of December 31, 2024, future annual amortization of finite-lived intangible assets for the years 2025 through 2029 and thereafter is estimated to be: Year Amortization 2025 $ 107,317 2026 81,538 2027 70,153 2028 46,236 2029 39,859 Thereafter 62,925 Total $ 408,028 </t>
        </is>
      </c>
    </row>
    <row r="6">
      <c r="A6" s="4" t="inlineStr">
        <is>
          <t>Schedule of Goodwill Rollforward</t>
        </is>
      </c>
      <c r="B6" s="4" t="inlineStr">
        <is>
          <t xml:space="preserve">The following table summarizes the carrying value of the Company’s goodwill: Credit Group Real Assets Group Private Equity Group Secondaries Group Other Total Balance as of December 31, 2022 $ 32,196 $ 277,183 $ 48,070 $ 417,620 $ 224,587 $ 999,656 Acquisitions — 22 124,392 — — 124,414 Reallocation 224,587 — — — (224,587) — Foreign currency translation (104) — — 10 — (94) Balance as of December 31, 2023 256,679 277,205 172,462 417,630 — 1,123,976 Acquisitions — 35,091 4,605 — — 39,696 Reallocation 55,658 — (55,658) — — — Foreign currency translation (305) (727) (1) (3) — (1,036) Balance as of December 31, 2024 $ 312,032 $ 311,569 $ 121,408 $ 417,627 $ — $ 1,162,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Investments Held</t>
        </is>
      </c>
      <c r="B4" s="4" t="inlineStr">
        <is>
          <t xml:space="preserve">The following table summarizes the Company’s investments: As of Percentage of total investments as of December 31, December 31, 2024 2023 2024 2023 Equity method investments: Equity method - carried interest $ 3,495,115 $ 3,413,007 75.2% 73.8% Equity method private investment partnership interests - principal 536,912 535,292 11.6 11.6 Equity method private investment partnership interests and other (held at fair value) 411,417 418,778 8.9 9.0 Equity method private investment partnership interests and other 55,461 44,989 1.2 1.0 Total equity method investments 4,498,905 4,412,066 96.9 95.4 Collateralized loan obligations 19,040 20,799 0.4 0.4 Fixed income securities 22,793 105,495 0.5 2.3 Collateralized loan obligations and fixed income securities, at fair value 41,833 126,294 0.9 2.7 Common stock, at fair value 104,037 86,572 2.2 1.9 Total investments $ 4,644,775 $ 4,624,932 The following table summarizes investments held in the Consolidated Funds: Fair Value as of Percentage of total investments as of December 31, December 31, December 31, December 31, 2024 2023 2024 2023 Fixed income investments: Loans and securitization vehicles $ 7,907,449 $ 10,616,458 62.1% 72.7% Money market funds and U.S. treasury securities 550,800 523,038 4.3 3.6 Bonds 418,069 578,949 3.3 4.0 Total fixed income investments 8,876,318 11,718,445 69.7 80.3 Partnership interests 2,000,380 1,642,489 15.7 11.2 Equity securities 1,861,146 1,240,653 14.6 8.5 Total investments, at fair value $ 12,737,844 $ 14,601,587 </t>
        </is>
      </c>
    </row>
    <row r="5">
      <c r="A5" s="4" t="inlineStr">
        <is>
          <t>Schedule of Equity Method Investments</t>
        </is>
      </c>
      <c r="B5" s="4" t="inlineStr">
        <is>
          <t xml:space="preserve">The following tables present summarized financial information for the Company’s equity method investments, which are primarily funds managed by the Company: As of and for the Year Ended December 31, 2024 Credit Group Real Assets Group Private Equity Group Secondaries Group Other Total Statement of Financial Condition Investments $ 24,635,069 $ 19,966,560 $ 5,906,807 $ 15,191,773 $ 35,804 $ 65,736,013 Total assets 27,987,915 21,368,342 5,897,152 15,632,653 36,519 70,922,581 Total liabilities 6,403,988 7,535,764 151,502 4,304,893 100 18,396,247 Total equity 21,583,927 13,832,578 5,745,650 11,327,760 36,419 52,526,334 Statement of Operations Revenues $ 2,357,057 $ 1,018,717 $ 196,756 $ 10,508 $ — $ 3,583,038 Expenses (893,272) (564,678) (67,667) (507,192) (1,001) (2,033,810) Net realized and unrealized gains (losses) from investments 556,170 382,681 496,096 208,947 (417) 1,643,477 Income tax expense (5,884) (9,341) (27,554) — — (42,779) Net income (loss) $ 2,014,071 $ 827,379 $ 597,631 $ (287,737) $ (1,418) $ 3,149,926 As of and for the Year Ended December 31, 2023 Credit Group Real Assets Group Private Equity Group Secondaries Group Other Total Statement of Financial Condition Investments $ 23,032,497 $ 17,757,664 $ 5,305,566 $ 13,497,266 $ 38,212 $ 59,631,205 Total assets 24,694,682 18,792,446 5,431,332 13,808,556 38,284 62,765,300 Total liabilities 5,163,355 6,528,302 119,894 3,632,879 418 15,444,848 Total equity 19,531,327 12,264,144 5,311,438 10,175,677 37,866 47,320,452 Statement of Operations Revenues $ 2,584,262 $ 1,036,710 $ 133,749 $ 1,960 $ — $ 3,756,681 Expenses (862,257) (632,433) (88,841) (482,478) (1,658) (2,067,667) Net realized and unrealized gains (losses) from investments 525,776 (599,200) 322,165 373,064 (7,316) 614,489 Income tax benefit (expense) (28,334) (10,197) 22,587 — (19) (15,963) Net income (loss) $ 2,219,447 $ (205,120) $ 389,660 $ (107,454) $ (8,993) $ 2,287,540 As of and for the Year Ended December 31, 2022 Credit Group Real Assets Group Private Equity Group Secondaries Group Other Total Statement of Operations Revenues $ 1,552,306 $ 618,796 $ 60,935 $ 2,874 $ — $ 2,234,911 Expenses (515,535) (357,845) (76,527) (289,741) (1,500) (1,241,148) Net realized and unrealized gains (losses) from investments (230,076) 304,068 (239,720) (11,173) 1,365 (175,536) Income tax benefit (expense) (5,870) (36,501) 1,238 — (10) (41,143) Net income (loss) $ 800,825 $ 528,518 $ (254,074) $ (298,040) $ (145) $ 777,084 The following table presents the Company’s other income, net from its equity method investments, which were included within principal investment income, net realized and unrealized gains on investments, and interest and dividend income within the Consolidated Statements of Operations: Year ended December 31, 2024 2023 2022 Total other income, net related to equity method investments $ 52,350 $ 86,729 $ 21,657 The following table summarizes the changes in fair value of the Company’s equity method investments held at fair value, which are included within net realized and unrealized gains on investments within the Consolidated Statements of Operations: Year ended December 31, 2024 2023 2022 Equity method private investment partnership interests and other (held at fair value) $ (4,762) $ 50,772 $ 5,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Valuation of Investments and Other Financial Instruments by Fair Value Hierarchy Levels</t>
        </is>
      </c>
      <c r="B4" s="4" t="inlineStr">
        <is>
          <t>The following tables summarize the financial assets and financial liabilities measured at fair value for the Company and the Consolidated Funds as of December 31, 2024: Financial Instruments of the Company Level I Level II Level III Investments Measured at NAV Total Assets, at fair value Cash equivalents: Money market funds $ 1,071,071 $ — $ — $ — $ 1,071,071 Investments: Common stock and other equity securities — 104,037 411,179 — 515,216 Collateralized loan obligations and fixed income securities — — 41,833 — 41,833 Partnership interests — — — 238 238 Total investments, at fair value — 104,037 453,012 238 557,287 Derivatives-foreign currency forward contracts — 3,737 — — 3,737 Total assets, at fair value $ 1,071,071 $ 107,774 $ 453,012 $ 238 $ 1,632,095 Liabilities, at fair value Derivatives-foreign currency forward contracts $ — $ (216) $ — $ — $ (216) Contingent consideration — — (17,550) — (17,550) Total liabilities, at fair value $ — $ (216) $ (17,550) $ — $ (17,766) Financial Instruments of the Consolidated Funds Level I Level II Level III Investments Measured at NAV Total Assets, at fair value Investments: Fixed income investments: Loans and securitization vehicles $ — $ 7,313,632 $ 593,817 $ — $ 7,907,449 U.S. treasury securities 550,800 — — — 550,800 Bonds — 418,069 — — 418,069 Total fixed income investments 550,800 7,731,701 593,817 — 8,876,318 Partnership interests — — — 2,000,380 2,000,380 Equity securities 28,603 2,615 1,829,928 — 1,861,146 Total investments, at fair value 579,403 7,734,316 2,423,745 2,000,380 12,737,844 Derivatives-foreign currency forward contracts — 2,995 — — 2,995 Total assets, at fair value $ 579,403 $ 7,737,311 $ 2,423,745 $ 2,000,380 $ 12,740,839 Liabilities, at fair value Loan obligations of CLOs $ — $ (9,672,189) $ — $ — $ (9,672,189) Derivatives: Foreign currency forward contracts — (2,888) — — (2,888) Asset swaps — — (1,846) — (1,846) Total derivative liabilities, at fair value — (2,888) (1,846) — (4,734) Total liabilities, at fair value $ — $ (9,675,077) $ (1,846) $ — $ (9,676,923) The following tables summarize the financial assets and financial liabilities measured at fair value for the Company and the Consolidated Funds as of December 31, 2023: Financial Instruments of the Company Level I Level II Level III Investments Measured at NAV Total Assets, at fair value Investments: Common stock and other equity securities $ — $ 86,572 $ 412,491 $ — $ 499,063 Collateralized loan obligations and fixed income securities — — 126,294 — 126,294 Partnership interests — — — 6,287 6,287 Total investments, at fair value — 86,572 538,785 6,287 631,644 Derivatives-foreign currency forward contracts — 1,129 — — 1,129 Total assets, at fair value $ — $ 87,701 $ 538,785 $ 6,287 $ 632,773 Liabilities, at fair value Derivatives-foreign currency forward contracts $ — $ (2,645) $ — $ — $ (2,645) Total liabilities, at fair value $ — $ (2,645) $ — $ — $ (2,645) Financial Instruments of the Consolidated Funds Level I Level II Level III Investments Measured at NAV Total Assets, at fair value Investments: Fixed income investments: Loans and securitization vehicles $ — $ 9,879,915 $ 736,543 $ — $ 10,616,458 Bonds — 575,379 3,570 — 578,949 U.S. treasury securities 523,038 — — — 523,038 Total fixed income investments 523,038 10,455,294 740,113 — 11,718,445 Partnership interests — — — 1,642,489 1,642,489 Equity securities 47,503 2,750 1,190,400 — 1,240,653 Total investments, at fair value 570,541 10,458,044 1,930,513 1,642,489 14,601,587 Derivatives-foreign currency forward contracts — 9,126 — — 9,126 Total assets, at fair value $ 570,541 $ 10,467,170 $ 1,930,513 $ 1,642,489 $ 14,610,713 Liabilities, at fair value Loan obligations of CLOs $ — $ (12,345,657) $ — $ — $ (12,345,657) Derivatives: Foreign currency forward contracts — (9,491) — — (9,491) Asset swaps — — (1,291) — (1,291) Total derivative liabilities, at fair value — (9,491) (1,291) — (10,782) Total liabilities, at fair value $ — $ (12,355,148) $ (1,291) $ — $ (12,356,439)</t>
        </is>
      </c>
    </row>
    <row r="5">
      <c r="A5" s="4" t="inlineStr">
        <is>
          <t>Schedule of Changes in the Fair Value of the Level III Investments, Liabilities</t>
        </is>
      </c>
      <c r="B5" s="4" t="inlineStr">
        <is>
          <t>The following tables set forth a summary of changes in the fair value of the Level III measurements: Level III Assets of the Company Equity Securities Fixed Income Contingent Consideration Total Balance as of December 31, 2023 $ 412,491 $ 126,294 $ — $ 538,785 Established in connection with acquisition (see Note 8) — — (17,550) (17,550) Transfer in (1) — 39,636 — 39,636 Transfer out (1) (872) — — (872) Purchases (2) 1,453 436,649 — 438,102 Sales/settlements (3) (2,382) (561,492) — (563,874) Realized and unrealized appreciation, net 489 746 — 1,235 Balance as of December 31, 2024 $ 411,179 $ 41,833 $ (17,550) $ 435,462 Change in net unrealized appreciation/depreciation included in earnings related to financial assets still held at the reporting date $ (904) $ 2,172 $ — $ 1,268 Level III Net Assets of Consolidated Funds Equity Securities Fixed Income Derivatives, Net Total Balance as of December 31, 2023 $ 1,190,400 $ 740,113 $ (1,291) $ 1,929,222 Transfer in (1) — 87,505 — 87,505 Transfer out (1) (1,017) (154,961) — (155,978) Purchases (2) 518,369 877,311 130 1,395,810 Sales/settlements (3) (114) (960,839) — (960,953) Realized and unrealized appreciation (depreciation), net 122,289 4,688 (685) 126,292 Balance as of December 31, 2024 $ 1,829,927 $ 593,817 $ (1,846) $ 2,421,898 Change in net unrealized appreciation/depreciation included in earnings related to financial assets and liabilities still held at the reporting date $ 123,659 $ 2,237 $ (744) $ 125,152 (1) Transfers in and out include changes in the observability of inputs used in valuations, and changes due to the consolidation and deconsolidation of funds. (2) Purchases include paid-in-kind interest and securities received in connection with restructurings. (3) Sales/settlements include distributions, principal redemptions and securities disposed of in connection with restructurings. Level III Assets of the Company Equity Securities Fixed Income Total Balance as of December 31, 2022 $ 121,785 $ 76,934 $ 198,719 Purchases (1) 244,335 88,480 332,815 Sales/settlements (2) (2) (37,332) (37,334) Realized and unrealized appreciation (depreciation), net 46,373 (1,788) 44,585 Balance as of December 31, 2023 $ 412,491 $ 126,294 $ 538,785 Change in net unrealized appreciation/depreciation included in earnings related to financial assets still held at the reporting date $ 46,161 $ (1,577) $ 44,584 Level III Net Assets of Consolidated Funds Equity Securities Fixed Income Partnership Interests Derivatives, Net Total Balance as of December 31, 2022 $ 730,880 $ 869,668 $ 368,655 $ (3,556) $ 1,965,647 Transfer in (3) — 247,661 — — 247,661 Transfer out (3) (38,757) (508,600) (374,049) — (921,406) Purchases (1) 347,583 813,564 49,000 — 1,210,147 Sales/settlements (2) (2,595) (700,944) (48,889) (154) (752,582) Realized and unrealized appreciation, net 153,289 18,764 5,283 2,419 179,755 Balance as of December 31, 2023 $ 1,190,400 $ 740,113 $ — $ (1,291) $ 1,929,222 Change in net unrealized appreciation/depreciation included in earnings related to financial assets and liabilities still held at the reporting date $ 152,336 $ (15,623) $ — $ 1,590 $ 138,303 (1) Purchases include paid-in-kind interest and securities received in connection with restructurings. (2) Sales/settlements include distributions, principal redemptions and securities disposed of in connection with restructurings. (3) Transfers in and out include changes in the observability of inputs used in valuations, and changes due to the consolidation and deconsolidation of funds.</t>
        </is>
      </c>
    </row>
    <row r="6">
      <c r="A6" s="4" t="inlineStr">
        <is>
          <t>Schedule of Quantitative Inputs and Assumptions used for Level III Inputs</t>
        </is>
      </c>
      <c r="B6" s="4" t="inlineStr">
        <is>
          <t>The following tables summarize the quantitative inputs and assumptions used for the Company’s and the Consolidated Funds’ Level III measurements as of December 31, 2024: Level III Measurements of the Company Fair Value Valuation Technique(s) Significant Unobservable Input(s) Range Weighted Average Assets Equity securities $ 168,387 Transaction price (1) N/A N/A N/A 100,000 Market approach Yield 8.0% 8.0% 57,659 Market approach Multiple of book value 1.0x - 1.1x 1.0x Discounted cash flow Discount rate 10.0% - 14.0% 12.0% 56,918 Market approach Multiple of book value 1.2x - 1.7x 1.4x 19,205 Option pricing model Volatility 35.0% 35.0% 8,489 Market approach Earnings multiple 15.4x 15.4x 521 Discounted cash flow Discount rate 18.5% - 21.5% 20.0% Fixed income investments 22,283 Transaction price (1) N/A N/A N/A 19,040 Broker quotes and/or 3rd party pricing services N/A N/A N/A 510 Other N/A N/A N/A Total assets $ 453,012 Liabilities Contingent consideration $ (17,550) Monte Carlo simulation Discount rate 6.6% - 6.9% 6.8% Volatility 11.1% 11.1% Total liabilities $ (17,550) Level III Measurements of the Consolidated Funds Fair Value Valuation Technique(s) Significant Unobservable Input(s) Range Weighted Average Assets Equity securities $ 985,109 Discounted cash flow Discount rate 10.0% - 20.0% 13.0% 835,432 Market approach Multiple of book value 1.0x - 1.7x 1.4x 8,598 Market approach EBITDA multiple (2) 5.6x - 34.6x 10.7x 789 Other N/A N/A N/A Fixed income investments 308,675 Broker quotes and/or 3rd party pricing services N/A N/A N/A 284,950 Market approach Yield 7.4% - 28.6% 9.9% 192 Other N/A N/A N/A Total assets $ 2,423,745 Liabilities Derivative instruments $ (1,846) Broker quotes and/or 3rd party pricing services N/A N/A N/A Total liabilities $ (1,846)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3: Level III Measurements of the Company Fair Value Valuation Technique(s) Significant Unobservable Input(s) Range Weighted Average Assets Equity securities $ 154,460 Discounted cash flow Discount rate 20.0% - 30.0% 25.0% 118,846 Market approach Multiple of book value 1.3x - 1.6x 1.5x 131,864 Transaction price (1) N/A N/A N/A 6,447 Market approach Earnings multiple 15.4x 15.4x 874 Other N/A N/A N/A Fixed income investments 83,000 Transaction price (1) N/A N/A N/A 20,799 Broker quotes and/or 3rd party pricing services N/A N/A N/A 22,495 Other N/A N/A N/A Total assets $ 538,785 Level III Measurements of the Consolidated Funds Fair Value Valuation Technique(s) Significant Unobservable Input(s) Range Weighted Average Assets Equity securities $ 648,581 Discounted cash flow Discount rate 10.0% - 16.0% 13.0% 537,733 Market approach Multiple of book value 1.0x - 1.7x 1.3x 3,909 Market approach EBITDA multiple (2) 4.5x - 32.4x 8.9x 177 Other N/A N/A N/A Fixed income investments 548,264 Broker quotes and/or 3rd party pricing services N/A N/A N/A 188,322 Market approach Yield 8.3% - 24.1% 12.2% 2,974 Market approach EBITDA multiple (2) 4.5x - 32.4x 9.0x 104 Discounted cash flow Discount rate 12.3% 12.3% 449 Other N/A N/A N/A Total assets $ 1,930,513 Liabilities Derivative instruments $ (1,291) Broker quotes and/or 3rd party pricing services N/A N/A N/A Total liabilities $ (1,291)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row r="7">
      <c r="A7" s="4" t="inlineStr">
        <is>
          <t>Schedule of Investments and Unfunded Commitments Valued Using NAV per Share</t>
        </is>
      </c>
      <c r="B7" s="4" t="inlineStr">
        <is>
          <t xml:space="preserve">The following table summarizes the investments held at fair value and unfunded commitments of the Consolidated Funds interests valued using NAV per share: As of December 31, 2024 2023 Investments (held at fair value) $ 2,000,380 $ 1,642,489 Unfunded commitments 932,473 738,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 Outstanding</t>
        </is>
      </c>
      <c r="B4" s="4" t="inlineStr">
        <is>
          <t>The following table summarizes the Company’s and its subsidiaries’ debt obligations: As of December 31, 2024 As of December 31, 2023 Debt Origination Date Maturity Original Borrowing Amount Carrying Value Interest Rate Carrying Value Interest Rate Credit Facility (1) Revolving 3/31/2029 N/A $ — —% $ 895,000 6.37% 2024 Senior Notes (2) 10/8/2014 10/8/2024 $ 250,000 N/A N/A 249,427 4.21 2028 Senior Notes (3) 11/10/2023 11/10/2028 500,000 495,677 6.42 494,863 6.42 2030 Senior Notes (4) 6/15/2020 6/15/2030 400,000 397,501 3.28 397,050 3.28 2052 Senior Notes (5) 1/21/2022 2/1/2052 500,000 484,601 3.77 484,199 3.77 2054 Senior Notes (6) 10/11/2024 10/11/2054 750,000 736,010 5.65 N/A N/A 2051 Subordinated Notes (7) 6/30/2021 6/30/2051 450,000 445,125 4.13 444,941 4.13 Total debt obligations $ 2,558,914 $ 2,965,480 (1) On March 28, 2024, the Company amended the Credit Facility to, among other things, increase the revolver commitments from $1.325 billion to $1.400 billion, with an accordion feature of $600.0 million, and extend the maturity date from March 2027 to March 2029.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 (“ESG”)-related targets, with an unused commitment fee paid quarterly, which is subject to change with the Company’s underlying credit agency rating. As of December 31, 2024, base rate loans bear interest calculated based on the prime rate and the SOFR loans bear interest calculated based on SOFR plus 1.00%. The unused commitment fee is 0.10% per annum. There is a base rate and SOFR floor of zero. Due to the achievement of ESG-related targets, the Company’s applicable margin and unused commitment fee have been reduced by 0.05% and 0.01%, respectively, from July 2023 through June 2025. (2) The 2024 Senior Notes were issued in October 2014 by Ares Finance Co. LLC, an indirect subsidiary of the Company, at 98.27% of the face amount with interest paid semi-annually. On October 8, 2024 the Company repaid the 2024 Senior Notes at maturity. (3) The 2028 Senior Notes were issued in November 2023 by the Company, at 99.80% of the face amount with interest paid semi-annually. The Company may redeem the 2028 Senior Notes prior to maturity, subject to the terms of the indenture governing the 2028 Senior Notes. (4)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5)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6) The 2054 Senior Notes were issued in October 2024 by the Company, at 99.24% of the face amount with interest paid semi-annually. The Company may redeem the 2054 Senior Notes prior to maturity, subject to the terms of the indenture governing the 2054 Senior Notes. (7)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The following table presents the activity of the Company’s debt issuance costs: Credit Facility Senior Notes Subordinated Notes Unamortized debt issuance costs as of December 31, 2022 $ 5,510 $ 8,393 $ 5,243 Debt issuance costs incurred — 4,315 — Amortization of debt issuance costs (1,297) (924) (184) Unamortized debt issuance costs as of December 31, 2023 4,213 11,784 5,059 Debt issuance costs incurred 1,832 8,662 — Amortization of debt issuance costs (1,187) (1,721) (184) Unamortized debt issuance costs as of December 31, 2024 $ 4,858 $ 18,725 $ 4,875 The following loan obligations were outstanding and classified as liabilities of the Consolidated CLOs: As of December 31, 2024 2023 Fair Value of Weighted Weighted Fair Value of Weighted Weighted Senior secured notes $ 8,937,972 6.08% 8.0 $ 11,606,289 6.64% 8.2 Subordinated notes (1) 734,217 N/A 5.6 739,368 N/A 6.9 Total loan obligations of Consolidated CLOs $ 9,672,189 $ 12,345,657 (1) The notes do not have contractual interest rates; instead, holders of the notes receive a variable rate of interest amounting to the excess cash flows generated by each Consolidated CLO. The Consolidated Funds had the following revolving bank credit facilities outstanding: As of December 31, 2024 2023 Maturity Date Total Capacity Outstanding Loan (1) Effective Rate Outstanding Loan (1) Effective Rate Credit Facilities: 7/1/2024 $ 18,000 (2) N/A N/A $ 15,241 6.88% 9/25/2025 150,000 $ 121,000 8.00% N/A N/A 9/24/2026 150,000 — — — N/A 6/26/2027 200,000 154,000 7.15 110,000 8.29 9/12/2027 54,000 — — — N/A Total borrowings of Consolidated Funds $ 275,000 $ 125,241 (1) The fair values of the borrowings approximate the carrying value as the interest rate on the borrowings is a floating rate. (2) Represents a credit facility of a Consolidated Fund that was repaid on maturity date. The amount represents the total capacity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Components of Other Assets</t>
        </is>
      </c>
      <c r="B4" s="4" t="inlineStr">
        <is>
          <t xml:space="preserve">The components of other assets were as follows: As of December 31, 2024 2023 Other assets of the Company: Accounts and interest receivable $ 169,007 $ 128,756 Fixed assets, net 177,671 122,223 Deferred tax assets, net 241,894 21,549 Other assets 186,082 157,451 Total other assets of the Company $ 774,654 $ 429,979 Other assets of Consolidated Funds: Dividends and interest receivable $ 70,657 $ 88,196 Income tax and other receivables 11,740 12,627 Total other assets of Consolidated Funds $ 82,397 $ 100,823 </t>
        </is>
      </c>
    </row>
    <row r="5">
      <c r="A5" s="4" t="inlineStr">
        <is>
          <t>Schedule of Fixed Assets, Net</t>
        </is>
      </c>
      <c r="B5" s="4" t="inlineStr">
        <is>
          <t xml:space="preserve">The components of fixed assets were as follows: As of December 31, 2024 2023 Office and computer equipment $ 62,920 $ 52,681 Internal-use software 29,119 51,226 Leasehold improvements 166,250 134,272 Fixed assets, at cost 258,289 238,179 Less: accumulated depreciation (80,618) (115,956) Fixed assets, net $ 177,671 $ 122,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Maturities</t>
        </is>
      </c>
      <c r="B4" s="4" t="inlineStr">
        <is>
          <t xml:space="preserve">The tables below present certain supplemental quantitative disclosures regarding the Company’s operating leases: Maturity of operating lease liabilities As of December 31, 2024 2025 $ 56,074 2026 61,178 2027 56,546 2028 69,900 2029 64,927 Thereafter 703,955 Total future payments 1,012,580 Less: interest 370,716 Total operating lease liabilities $ 641,864 </t>
        </is>
      </c>
    </row>
    <row r="5">
      <c r="A5" s="4" t="inlineStr">
        <is>
          <t>Schedule Of Lease Cost</t>
        </is>
      </c>
      <c r="B5" s="4" t="inlineStr">
        <is>
          <t>The tables below present certain supplemental quantitative disclosures regarding the Company’s operating leases: Year ended December 31, Classification within general, administrative and other expenses 2024 2023 2022 Operating lease expense $ 66,812 $ 49,531 $ 42,746 Year ended December 31, Supplemental information on the measurement of operating lease liabilities 2024 2023 2022 Operating cash flows for operating leases $ 55,439 $ 45,103 $ 46,558 Leased assets obtained in exchange for new operating lease liabilities 308,377 168,876 43,331 As of December 31, Lease term and discount rate 2024 2023 Weighted-average remaining lease terms (in years) 14.1 8.4 Weighted-average discount rate 5.8% 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December 31, 2024 2023 Due from affiliates: Management fees receivable from non-consolidated funds $ 636,835 $ 560,629 Incentive fee receivable from non-consolidated funds 172,235 159,098 Payments made on behalf of and amounts due from non-consolidated funds and employees 247,538 177,019 Due from affiliates—Company $ 1,056,608 $ 896,746 Due to affiliates: Management fee received in advance and rebates payable to non-consolidated funds $ 5,767 $ 9,585 Tax receivable agreement liability 402,359 191,299 Carried interest and incentive fees payable 78,692 33,374 Payments made by non-consolidated funds on behalf of and payable by the Company 13,662 5,996 Due to affiliates—Company $ 500,480 $ 240,254 Amounts due to portfolio companies and non-consolidated funds $ — $ 3,554 Due to affiliates—Consolidated Funds $ — $ 3,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provision for income taxes attributable to the Company and the Consolidated Funds, consisted of the following: Year ended December 31, Provision for Income Taxes 2024 2023 2022 The Company Current: U.S. federal income tax expense $ 63,292 $ 34,051 $ 42,452 State and local income tax expense 14,326 13,316 7,614 Foreign income tax expense 24,841 24,029 14,119 102,459 71,396 64,185 Deferred: U.S. federal income tax expense 50,182 85,610 10,660 State and local income tax expense 7,819 15,872 2,131 Foreign income tax benefit (2,917) (3,730) (5,416) 55,084 97,752 7,375 Total: U.S. federal income tax expense 113,474 119,661 53,112 State and local income tax expense 22,145 29,188 9,745 Foreign income tax expense 21,924 20,299 8,703 Income tax expense 157,543 169,148 71,560 Consolidated Funds Current: Foreign income tax expense (benefit) (1,331) 3,823 331 (1,331) 3,823 331 Deferred: U.S. federal income tax expense 8,405 — — 8,405 — — Total: U.S. federal income tax expense 8,405 — — Foreign income tax expense (benefit) (1,331) 3,823 331 Income tax expense 7,074 3,823 331 Total Provision for Income Taxes Total current income tax expense 101,128 75,219 64,516 Total deferred income tax expense 63,489 97,752 7,375 Income tax expense $ 164,617 $ 172,971 $ 71,891 </t>
        </is>
      </c>
    </row>
    <row r="5">
      <c r="A5" s="4" t="inlineStr">
        <is>
          <t>Schedule of Effective Income Tax Rate Reconciliation</t>
        </is>
      </c>
      <c r="B5" s="4" t="inlineStr">
        <is>
          <t>The effective income tax rate differed from the federal statutory rate for the following reasons: Year ended December 31, 2024 2023 2022 Income tax expense at federal statutory rate 21.0% 21.0% 21.0% Income passed through to non-controlling interests (9.3) (9.6) (8.9) State and local taxes, net of federal benefit 1.4 1.7 2.2 Foreign taxes (0.7) (0.7) (1.4) Permanent items 0.1 0.2 0.6 Disallowed executive compensation 0.3 0.2 0.1 Other, net 0.1 0.3 0.3 Valuation allowance — (0.1) 0.2 Total effective rate 12.9% 13.0% 14.1%</t>
        </is>
      </c>
    </row>
    <row r="6">
      <c r="A6" s="4" t="inlineStr">
        <is>
          <t>Schedule of Deferred Tax Assets and Liabilities</t>
        </is>
      </c>
      <c r="B6" s="4" t="inlineStr">
        <is>
          <t xml:space="preserve">The income tax effects of temporary differences that give rise to significant portions of deferred tax assets and liabilities were as follows as of December 31, 2024 and 2023. Deferred tax assets, net are included within other assets within the Consolidated Statements of Financial Condition. As of December 31, Deferred Tax Assets and Liabilities of the Company 2024 2023 Deferred tax assets Amortizable tax basis for AOG Unit exchanges $ 451,343 $ 205,627 Net operating losses and capital loss carryforwards 1,888 1,829 Other, net 9,793 6,511 Total gross deferred tax assets 463,024 213,967 Valuation allowance (941) (942) Total net deferred tax assets 462,083 213,025 Deferred tax liabilities Investment in partnerships (220,189) (191,476) Total deferred tax liabilities (220,189) (191,476) Deferred tax assets, net $ 241,894 $ 21,549 As of December 31, Deferred Tax Assets and Liabilities of the Consolidated Funds 2024 2023 Deferred tax assets Net operating losses $ 7,932 $ 2,598 Total gross deferred tax assets 7,932 2,598 Valuation allowance (1,229) (2,598) Total net deferred tax assets 6,703 — Deferred tax liabilities Investments in partnerships (15,108) — Total deferred tax liabilities (15,108) — Deferred tax assets (liabilities), net $ (8,40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Earnings per Share Computation</t>
        </is>
      </c>
      <c r="B4" s="4" t="inlineStr">
        <is>
          <t>The computation of diluted earnings per share excludes the following restricted units and AOG Units as their effect would have been anti-dilutive under the treasury stock method: Year ended December 31, 2024 2023 2022 Restricted units N/A 2,071 N/A AOG Units N/A 118,804,252 N/A</t>
        </is>
      </c>
    </row>
    <row r="5">
      <c r="A5" s="4" t="inlineStr">
        <is>
          <t>Schedule of the Computation of Basic and Diluted Earnings per Common Share</t>
        </is>
      </c>
      <c r="B5" s="4" t="inlineStr">
        <is>
          <t xml:space="preserve">The following table presents the computation of basic and diluted earnings per common share: Year ended December 31, 2024 2023 2022 Basic earnings per share of Class A and non-voting common stock: Net income attributable to Ares Management Corporation Class A and non-voting common stockholders $ 440,961 $ 474,326 $ 167,541 Dividends declared and paid on Class A and non-voting common stock (742,970) (571,923) (429,104) Distributions on unvested restricted units (30,766) (21,303) (14,096) Dividends in excess of earnings available to Class A and non-voting common stockholders $ (332,775) $ (118,900) $ (275,659) Basic weighted-average shares of Class A and non-voting common stock 198,054,451 184,523,524 175,510,798 Dividends in excess of earnings per share of Class A and non-voting common stock $ (1.68) $ (0.64) $ (1.57) Dividend declared and paid per Class A and non-voting common stock 3.72 3.08 2.44 Basic earnings per share of Class A and non-voting common stock $ 2.04 $ 2.44 $ 0.87 Diluted earnings per share of Class A and non-voting common stock: Net income attributable to Ares Management Corporation Class A and non-voting common stockholders $ 440,961 $ 474,326 $ 167,541 Distributions on unvested restricted units (30,766) — (14,096) Net income available to Class A and non-voting common stockholders $ 410,195 $ 474,326 $ 153,445 Effect of dilutive shares: Restricted units — 9,347,318 — Options — 1,902,584 — Diluted weighted-average shares of Class A and non-voting common stock 198,054,451 195,773,426 175,510,798 Diluted earnings per share of Class A and non-voting common stock $ 2.04 $ 2.42 $ 0.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Statements of Financial Condition (Parenthetical) - USD ($) $ in Thousands</t>
        </is>
      </c>
      <c r="B1" s="2" t="inlineStr">
        <is>
          <t>Dec. 31, 2024</t>
        </is>
      </c>
      <c r="C1" s="2" t="inlineStr">
        <is>
          <t>Dec. 31, 2023</t>
        </is>
      </c>
    </row>
    <row r="2">
      <c r="A2" s="4" t="inlineStr">
        <is>
          <t>Common stock, shares outstanding (in shares)</t>
        </is>
      </c>
      <c r="B2" s="6" t="n">
        <v>313170171</v>
      </c>
      <c r="C2" s="6" t="n">
        <v>307585576</v>
      </c>
    </row>
    <row r="3">
      <c r="A3" s="4" t="inlineStr">
        <is>
          <t>Series B Mandatory Convertible Preferred Stock</t>
        </is>
      </c>
      <c r="B3" s="4" t="inlineStr">
        <is>
          <t xml:space="preserve"> </t>
        </is>
      </c>
      <c r="C3" s="4" t="inlineStr">
        <is>
          <t xml:space="preserve"> </t>
        </is>
      </c>
    </row>
    <row r="4">
      <c r="A4" s="4" t="inlineStr">
        <is>
          <t>Preferred stock, par value (in dollars per share)</t>
        </is>
      </c>
      <c r="B4" s="7" t="n">
        <v>0.01</v>
      </c>
      <c r="C4" s="4" t="inlineStr">
        <is>
          <t xml:space="preserve"> </t>
        </is>
      </c>
    </row>
    <row r="5">
      <c r="A5" s="4" t="inlineStr">
        <is>
          <t>Preferred stock, shares authorized (in shares)</t>
        </is>
      </c>
      <c r="B5" s="6" t="n">
        <v>1000000000</v>
      </c>
      <c r="C5" s="4" t="inlineStr">
        <is>
          <t xml:space="preserve"> </t>
        </is>
      </c>
    </row>
    <row r="6">
      <c r="A6" s="4" t="inlineStr">
        <is>
          <t>Preferred stock, shares issued (in shares)</t>
        </is>
      </c>
      <c r="B6" s="6" t="n">
        <v>30000000</v>
      </c>
      <c r="C6" s="4" t="inlineStr">
        <is>
          <t xml:space="preserve"> </t>
        </is>
      </c>
    </row>
    <row r="7">
      <c r="A7" s="4" t="inlineStr">
        <is>
          <t>Preferred stock, shares outstanding (in shares)</t>
        </is>
      </c>
      <c r="B7" s="6" t="n">
        <v>30000000</v>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1500000000</v>
      </c>
      <c r="C10" s="6" t="n">
        <v>1500000000</v>
      </c>
    </row>
    <row r="11">
      <c r="A11" s="4" t="inlineStr">
        <is>
          <t>Common stock, shares issued (in shares)</t>
        </is>
      </c>
      <c r="B11" s="6" t="n">
        <v>199872571</v>
      </c>
      <c r="C11" s="6" t="n">
        <v>187069907</v>
      </c>
    </row>
    <row r="12">
      <c r="A12" s="4" t="inlineStr">
        <is>
          <t>Common stock, shares outstanding (in shares)</t>
        </is>
      </c>
      <c r="B12" s="6" t="n">
        <v>199872571</v>
      </c>
      <c r="C12" s="6" t="n">
        <v>187069907</v>
      </c>
    </row>
    <row r="13">
      <c r="A13" s="4" t="inlineStr">
        <is>
          <t>Non-voting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500000000</v>
      </c>
      <c r="C15" s="6" t="n">
        <v>500000000</v>
      </c>
    </row>
    <row r="16">
      <c r="A16" s="4" t="inlineStr">
        <is>
          <t>Common stock, shares issued (in shares)</t>
        </is>
      </c>
      <c r="B16" s="6" t="n">
        <v>3489911</v>
      </c>
      <c r="C16" s="6" t="n">
        <v>3489911</v>
      </c>
    </row>
    <row r="17">
      <c r="A17" s="4" t="inlineStr">
        <is>
          <t>Common stock, shares outstanding (in shares)</t>
        </is>
      </c>
      <c r="B17" s="6" t="n">
        <v>3489911</v>
      </c>
      <c r="C17" s="6" t="n">
        <v>3489911</v>
      </c>
    </row>
    <row r="18">
      <c r="A18" s="4" t="inlineStr">
        <is>
          <t>Class B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6" t="n">
        <v>1000</v>
      </c>
      <c r="C20" s="6" t="n">
        <v>1000</v>
      </c>
    </row>
    <row r="21">
      <c r="A21" s="4" t="inlineStr">
        <is>
          <t>Common stock, shares issued (in shares)</t>
        </is>
      </c>
      <c r="B21" s="6" t="n">
        <v>1000</v>
      </c>
      <c r="C21" s="6" t="n">
        <v>1000</v>
      </c>
    </row>
    <row r="22">
      <c r="A22" s="4" t="inlineStr">
        <is>
          <t>Common stock, shares outstanding (in shares)</t>
        </is>
      </c>
      <c r="B22" s="6" t="n">
        <v>1000</v>
      </c>
      <c r="C22" s="6" t="n">
        <v>1000</v>
      </c>
    </row>
    <row r="23">
      <c r="A23" s="4" t="inlineStr">
        <is>
          <t>Class C Common Stock</t>
        </is>
      </c>
      <c r="B23" s="4" t="inlineStr">
        <is>
          <t xml:space="preserve"> </t>
        </is>
      </c>
      <c r="C23" s="4" t="inlineStr">
        <is>
          <t xml:space="preserve"> </t>
        </is>
      </c>
    </row>
    <row r="24">
      <c r="A24" s="4" t="inlineStr">
        <is>
          <t>Common stock, par value (in dollars per share)</t>
        </is>
      </c>
      <c r="B24" s="7" t="n">
        <v>0.01</v>
      </c>
      <c r="C24" s="7" t="n">
        <v>0.01</v>
      </c>
    </row>
    <row r="25">
      <c r="A25" s="4" t="inlineStr">
        <is>
          <t>Common stock, shares authorized (in shares)</t>
        </is>
      </c>
      <c r="B25" s="6" t="n">
        <v>499999000</v>
      </c>
      <c r="C25" s="6" t="n">
        <v>499999000</v>
      </c>
    </row>
    <row r="26">
      <c r="A26" s="4" t="inlineStr">
        <is>
          <t>Common stock, shares issued (in shares)</t>
        </is>
      </c>
      <c r="B26" s="6" t="n">
        <v>109806689</v>
      </c>
      <c r="C26" s="6" t="n">
        <v>117024758</v>
      </c>
    </row>
    <row r="27">
      <c r="A27" s="4" t="inlineStr">
        <is>
          <t>Common stock, shares outstanding (in shares)</t>
        </is>
      </c>
      <c r="B27" s="6" t="n">
        <v>109806689</v>
      </c>
      <c r="C27" s="6" t="n">
        <v>117024758</v>
      </c>
    </row>
    <row r="28">
      <c r="A28" s="4" t="inlineStr">
        <is>
          <t>Ares Management L.P</t>
        </is>
      </c>
      <c r="B28" s="4" t="inlineStr">
        <is>
          <t xml:space="preserve"> </t>
        </is>
      </c>
      <c r="C28" s="4" t="inlineStr">
        <is>
          <t xml:space="preserve"> </t>
        </is>
      </c>
    </row>
    <row r="29">
      <c r="A29" s="4" t="inlineStr">
        <is>
          <t>Other Receivable, after Allowance for Credit Loss, Related Party, Type [Extensible Enumeration]</t>
        </is>
      </c>
      <c r="B29" s="4" t="inlineStr">
        <is>
          <t>Affiliated entity</t>
        </is>
      </c>
      <c r="C29" s="4" t="inlineStr">
        <is>
          <t>Affiliated entity</t>
        </is>
      </c>
    </row>
    <row r="30">
      <c r="A30" s="4" t="inlineStr">
        <is>
          <t>Finance Lease, Liability, Statement of Financial Position [Extensible Enumeration]</t>
        </is>
      </c>
      <c r="B30" s="4" t="inlineStr">
        <is>
          <t>Accounts Payable and Accrued Liabilities</t>
        </is>
      </c>
      <c r="C30" s="4" t="inlineStr">
        <is>
          <t>Accounts Payable and Accrued Liabilities</t>
        </is>
      </c>
    </row>
    <row r="31">
      <c r="A31" s="4" t="inlineStr">
        <is>
          <t>Accounts Payable, Related Party, Type [Extensible Enumeration]</t>
        </is>
      </c>
      <c r="B31" s="4" t="inlineStr">
        <is>
          <t>Affiliated entity</t>
        </is>
      </c>
      <c r="C31" s="4" t="inlineStr">
        <is>
          <t>Affiliated entity</t>
        </is>
      </c>
    </row>
    <row r="32">
      <c r="A32" s="4" t="inlineStr">
        <is>
          <t>Ares Management L.P | Carried interest</t>
        </is>
      </c>
      <c r="B32" s="4" t="inlineStr">
        <is>
          <t xml:space="preserve"> </t>
        </is>
      </c>
      <c r="C32" s="4" t="inlineStr">
        <is>
          <t xml:space="preserve"> </t>
        </is>
      </c>
    </row>
    <row r="33">
      <c r="A33" s="4" t="inlineStr">
        <is>
          <t>Equity method investments:</t>
        </is>
      </c>
      <c r="B33" s="5" t="n">
        <v>3495115</v>
      </c>
      <c r="C33" s="5" t="n">
        <v>3413007</v>
      </c>
    </row>
    <row r="34">
      <c r="A34" s="4" t="inlineStr">
        <is>
          <t>Consolidated Funds</t>
        </is>
      </c>
      <c r="B34" s="4" t="inlineStr">
        <is>
          <t xml:space="preserve"> </t>
        </is>
      </c>
      <c r="C34" s="4" t="inlineStr">
        <is>
          <t xml:space="preserve"> </t>
        </is>
      </c>
    </row>
    <row r="35">
      <c r="A35" s="4" t="inlineStr">
        <is>
          <t>Accounts Payable, Related Party, Type [Extensible Enumeration]</t>
        </is>
      </c>
      <c r="B35" s="4" t="inlineStr">
        <is>
          <t>Affiliated entity</t>
        </is>
      </c>
      <c r="C35" s="4" t="inlineStr">
        <is>
          <t>Affiliated entity</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 Expense, Net of Forfeitures</t>
        </is>
      </c>
      <c r="B4" s="4" t="inlineStr">
        <is>
          <t xml:space="preserve">Equity-based compensation expense, net of forfeitures, recorded by the Company for unvested awards is presented in the following table: Year ended December 31, 2024 2023 2022 Unvested awards $ 352,851 $ 255,965 $ 200,391 </t>
        </is>
      </c>
    </row>
    <row r="5">
      <c r="A5" s="4" t="inlineStr">
        <is>
          <t>Schedule of Dividends Declared and Paid</t>
        </is>
      </c>
      <c r="B5" s="4" t="inlineStr">
        <is>
          <t xml:space="preserve">The following table summarizes the Company’s dividends declared and Dividend Equivalents paid during the year ended December 31, 2024: Record Date Dividends Per Share Dividend Equivalents Paid March 15, 2024 $ 0.93 $ 16,294 June 14, 2024 0.93 16,008 September 16, 2024 0.93 16,242 December 17, 2024 0.93 16,098 </t>
        </is>
      </c>
    </row>
    <row r="6">
      <c r="A6" s="4" t="inlineStr">
        <is>
          <t>Schedule of Unvested Restricted Units Activity</t>
        </is>
      </c>
      <c r="B6" s="4" t="inlineStr">
        <is>
          <t xml:space="preserve">The following table presents unvested awards’ activity: Unvested Awards Weighted Average Balance as of December 31, 2023 17,359,829 $ 59.20 Granted 5,167,328 124.88 Vested (4,151,900) 52.27 Forfeited (406,317) 85.06 Balance as of December 31, 2024 17,968,940 $ 79.11 </t>
        </is>
      </c>
    </row>
    <row r="7">
      <c r="A7" s="4" t="inlineStr">
        <is>
          <t>Schedule of Unvested Options Activity</t>
        </is>
      </c>
      <c r="B7" s="4" t="inlineStr">
        <is>
          <t xml:space="preserve">A summary of options activity during the year ended December 31, 2024 is presented below: Options Weighted Average Exercise Price Weighted Average Remaining Life Aggregate Intrinsic Value Balance as of December 31, 2023 79,524 $ 19.00 0.3 $ 7,946 Exercised (79,524) 19.00 — — Balance as of December 31, 2024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by Class</t>
        </is>
      </c>
      <c r="B4" s="4" t="inlineStr">
        <is>
          <t xml:space="preserve">The following table presents the changes in each class of common stock: Class A Common Stock Non-Voting Common Stock Class B Common Stock Class C Common Stock Total Balance as of December 31, 2023 187,069,907 3,489,911 1,000 117,024,758 307,585,576 Issuance of common stock 3,122,628 — — 63,179 3,185,807 Exchanges of AOG Units 7,281,248 — — (7,281,248) — Stock option exercises, net of shares withheld for tax 79,524 — — — 79,524 Vesting of restricted unit awards, net of shares withheld for tax 2,319,264 — — — 2,319,264 Balance as of December 31, 2024 199,872,571 3,489,911 1,000 109,806,689 313,170,171 </t>
        </is>
      </c>
    </row>
    <row r="5">
      <c r="A5" s="4" t="inlineStr">
        <is>
          <t>Schedule of Ownership Interests</t>
        </is>
      </c>
      <c r="B5" s="4" t="inlineStr">
        <is>
          <t>The following table presents each partner’s AOG Units and corresponding ownership interest in each of the AOG entities, as well as its daily average ownership of AOG Units in each of the AOG entities: Daily Average Ownership As of December 31, 2024 As of December 31, 2023 Year ended December 31, AOG Units Direct Ownership Interest AOG Units Direct Ownership Interest 2024 2023 2022 Ares Management Corporation 203,362,482 64.94% 190,559,818 61.95% 63.61% 60.83% 59.76% Ares Owners Holdings, L.P. 109,806,689 35.06 117,024,758 38.05 36.39 39.17 40.24 Total 313,169,171 100.00% 307,584,576 100.00%</t>
        </is>
      </c>
    </row>
    <row r="6">
      <c r="A6" s="4" t="inlineStr">
        <is>
          <t>Schedule of Redeemable Interests</t>
        </is>
      </c>
      <c r="B6" s="4" t="inlineStr">
        <is>
          <t xml:space="preserve">The following table summarizes the activities associated with the redeemable interest in AOG entities: Total Balance as of December 31, 2021 $ 96,008 Distributions (1,887) Net loss (851) Currency translation adjustment, net of tax (426) Equity compensation 285 Balance as of December 31, 2022 93,129 Changes in ownership interests and related tax benefits (66,507) Distributions (2,883) Net income 226 Currency translation adjustment, net of tax (41) Equity compensation 174 Balance as of December 31, 2023 24,098 Distributions (302) Net income 103 Currency translation adjustment, net of tax (403) Balance as of December 31, 2024 $ 23,496 The following table summarizes the activities associated with the redeemable interest in Consolidated Funds: Total Balance as of December 31, 2022 $ 1,013,282 Gross proceeds from the initial public offering of AAC II 500,000 Change in redemption value 55,530 Redemptions from Class A ordinary shares of Ares Acquisition Corporation (formerly NYSE: AAC) (1,045,874) Balance as of December 31, 2023 522,938 Change in redemption value 27,762 Balance as of December 31, 2024 $ 550,7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Results for Company's Operating Segments and OMG</t>
        </is>
      </c>
      <c r="B4" s="4" t="inlineStr">
        <is>
          <t xml:space="preserve">The following tables present the financial results for the Company’s operating segments, as well as the OMG: Year ended December 31, 2024 Credit Group Real Assets Group Private Equity Group Secondaries Group Other Total Segments OMG Total Management fees $ 2,177,816 $ 401,968 $ 137,130 $ 197,287 $ 43,229 $ 2,957,430 $ — $ 2,957,430 Fee related performance revenues 202,703 — — 28,834 — 231,537 — 231,537 Other fees 41,819 27,263 1,695 222 523 71,522 20,357 91,879 Compensation and benefits (692,309) (160,357) (56,830) (66,290) (21,482) (997,268) (421,268) (1,418,536) General, administrative and other expenses (161,872) (56,768) (21,449) (33,881) (6,584) (280,554) (220,019) (500,573) Fee related earnings 1,568,157 212,106 60,546 126,172 15,686 1,982,667 (620,930) 1,361,737 Performance income—realized 326,202 60,317 43,299 361 — 430,179 — 430,179 Performance related compensation—realized (207,794) (37,283) (36,334) 110 — (281,301) — (281,301) Realized net performance income 118,408 23,034 6,965 471 — 148,878 — 148,878 Investment income (loss)—realized 21,159 5,184 1,926 2,565 9,467 40,301 (650) 39,651 Interest income 11,671 7,649 1,970 972 35,810 58,072 1,723 59,795 Interest expense (34,578) (24,131) (22,632) (10,240) (50,659) (142,240) (701) (142,941) Realized net investment income (loss) (1,748) (11,298) (18,736) (6,703) (5,382) (43,867) 372 (43,495) Realized income $ 1,684,817 $ 223,842 $ 48,775 $ 119,940 $ 10,304 $ 2,087,678 $ (620,558) $ 1,467,120 Year ended December 31, 2023 Credit Group Real Assets Group Private Equity Group Secondaries Group Other Total Segments OMG Total Management fees $ 1,853,326 $ 389,437 $ 126,721 $ 174,942 $ 27,087 $ 2,571,513 $ — $ 2,571,513 Fee related performance revenues 167,333 334 — 12,782 — 180,449 — 180,449 Other fees 36,640 29,695 1,693 22 374 68,424 23,685 92,109 Compensation and benefits (624,741) (153,870) (58,408) (62,160) (15,812) (914,991) (361,124) (1,276,115) General, administrative and other expenses (115,546) (46,789) (16,949) (21,199) (3,119) (203,602) (200,613) (404,215) Fee related earnings 1,317,012 218,807 53,057 104,387 8,530 1,701,793 (538,052) 1,163,741 Performance income—realized 323,733 20,990 65,716 5,460 — 415,899 — 415,899 Performance related compensation—realized (211,976) (12,768) (52,984) (4,678) — (282,406) — (282,406) Realized net performance income 111,757 8,222 12,732 782 — 133,493 — 133,493 Investment income (loss)—realized 36,490 3,392 (712) 4,523 2,962 46,655 (470) 46,185 Interest income 9,788 3,165 38 344 13,831 27,166 1,218 28,384 Interest expense (29,732) (16,391) (18,990) (8,980) (32,026) (106,119) (156) (106,275) Realized net investment income (loss) 16,546 (9,834) (19,664) (4,113) (15,233) (32,298) 592 (31,706) Realized income $ 1,445,315 $ 217,195 $ 46,125 $ 101,056 $ (6,703) $ 1,802,988 $ (537,460) $ 1,265,528 Year ended December 31, 2022 Credit Group Real Assets Group Private Equity Group Secondaries Group Other Total Segments OMG Total Management fees $ 1,490,674 $ 347,808 $ 125,681 $ 176,694 $ 11,671 $ 2,152,528 $ — $ 2,152,528 Fee related performance revenues 71,497 167,693 — 235 — 239,425 — 239,425 Other fees 32,637 35,879 1,243 — 274 70,033 24,529 94,562 Compensation and benefits (483,167) (240,015) (66,075) (53,743) (12,108) (855,108) (317,396) (1,172,504) General, administrative and other expenses (93,715) (39,739) (16,416) (12,685) (2,089) (164,644) (155,017) (319,661) Fee related earnings 1,017,926 271,626 44,433 110,501 (2,252) 1,442,234 (447,884) 994,350 Performance income—realized 237,839 133,130 42,896 4,156 — 418,021 — 418,021 Performance related compensation—realized (153,538) (83,105) (34,383) (3,515) — (274,541) — (274,541) Realized net performance income 84,301 50,025 8,513 641 — 143,480 — 143,480 Investment income (loss)—realized 27,831 9,898 4,001 3,640 1,850 47,220 (1,678) 45,542 Interest income 8,290 2,262 222 43 8,141 18,958 53 19,011 Interest expense (18,401) (11,346) (13,484) (5,660) (21,781) (70,672) (684) (71,356) Realized net investment income (loss) 17,720 814 (9,261) (1,977) (11,790) (4,494) (2,309) (6,803) Realized income $ 1,119,947 $ 322,465 $ 43,685 $ 109,165 $ (14,042) $ 1,581,220 $ (450,193) $ 1,131,027 </t>
        </is>
      </c>
    </row>
    <row r="5">
      <c r="A5" s="4" t="inlineStr">
        <is>
          <t>Schedule of Segment Revenue, Expenses and Realized Net Investment Income (Expense)</t>
        </is>
      </c>
      <c r="B5" s="4" t="inlineStr">
        <is>
          <t>The following table presents the components of the Company’s operating segments’ revenue, expenses and realized net investment income (loss): Year ended December 31, 2024 2023 2022 Segment revenues Management fees $ 2,957,430 $ 2,571,513 $ 2,152,528 Fee related performance revenues 231,537 180,449 239,425 Other fees 71,522 68,424 70,033 Performance income—realized 430,179 415,899 418,021 Total segment revenues $ 3,690,668 $ 3,236,285 $ 2,880,007 Segment expenses Compensation and benefits $ 997,268 $ 914,991 $ 855,108 General, administrative and other expenses 280,554 203,602 164,644 Performance related compensation—realized 281,301 282,406 274,541 Total segment expenses $ 1,559,123 $ 1,400,999 $ 1,294,293 Segment realized net investment income (loss) Investment income—realized $ 40,301 $ 46,655 $ 47,220 Interest income 58,072 27,166 18,958 Interest expense (142,240) (106,119) (70,672) Total segment realized net investment loss $ (43,867) $ (32,298) $ (4,494)</t>
        </is>
      </c>
    </row>
    <row r="6">
      <c r="A6" s="4" t="inlineStr">
        <is>
          <t>Schedule of Segment Revenues Components</t>
        </is>
      </c>
      <c r="B6" s="4" t="inlineStr">
        <is>
          <t>The following table reconciles the Company’s consolidated revenues to segment revenue: Year ended December 31, 2024 2023 2022 Total consolidated revenue $ 3,884,781 $ 3,631,884 $ 3,055,443 Performance income—unrealized (109,533) (305,370) (107,153) Management fees of Consolidated Funds eliminated in consolidation 46,597 48,201 46,324 Performance income of Consolidated Funds eliminated in consolidation 28,135 13,672 11,529 Administrative, transaction and other fees of Consolidated Funds eliminated in consolidation 525 7,166 17,013 Administrative fees (1) (70,363) (63,144) (69,414) OMG revenue (20,357) (23,685) (24,354) Principal investment income, net of eliminations (45,424) (36,516) (12,278) Net revenue of non-controlling interests in consolidated subsidiaries (23,693) (35,923) (37,103) Total consolidation adjustments and reconciling items (194,113) (395,599) (175,436) Total segment revenue $ 3,690,668 $ 3,236,285 $ 2,880,007 (1) Represents administrative fees from expense reimbursements that are presented within administrative, transaction and other fees within the Company’s Consolidated Statements of Operations and are netted against the respective expenses for segment reporting.</t>
        </is>
      </c>
    </row>
    <row r="7">
      <c r="A7" s="4" t="inlineStr">
        <is>
          <t>Schedule of Segment Expenses Components</t>
        </is>
      </c>
      <c r="B7" s="4" t="inlineStr">
        <is>
          <t>The following table reconciles the Company’s consolidated expenses to segment expenses: Year ended December 31, 2024 2023 2022 Total consolidated expenses $ 2,938,691 $ 2,797,858 $ 2,749,085 Performance related compensation-unrealized (36,823) (206,923) (88,502) Expenses of Consolidated Funds added in consolidation (69,320) (93,167) (86,988) Expenses of Consolidated Funds eliminated in consolidation 48,441 50,108 50,833 Administrative fees (1) (70,363) (62,773) (68,255) OMG expenses (641,287) (561,737) (472,413) Acquisition and merger-related expense (57,360) (12,000) (15,197) Equity compensation expense (352,851) (255,790) (200,106) Acquisition-related compensation expense (2) (38,150) (7,334) (206,252) Placement fee adjustment (5,715) 5,819 (2,088) Depreciation and amortization expense (157,341) (233,185) (335,083) Expense of non-controlling interests in consolidated subsidiaries 1,201 (19,877) (30,741) Total consolidation adjustments and reconciling items (1,379,568) (1,396,859) (1,454,792) Total segment expenses $ 1,559,123 $ 1,400,999 $ 1,294,293 (1) Represents administrative fees from expense reimbursements that are presented within administrative, transaction and other fees within the Company’s Consolidated Statements of Operations and are netted against the respective expenses for segment reporting. (2) Represents bonus payments and contingent liabilities (“earnouts”) resulting from the acquisitions that are recorded as compensation expense and are presented within compensation and benefits within the Company’s Consolidated Statements of Operations. See “Note 8. Commitments and Contingencies” for a further description of the contingent liabilities related to the various acquisitions.</t>
        </is>
      </c>
    </row>
    <row r="8">
      <c r="A8" s="4" t="inlineStr">
        <is>
          <t>Schedule of Segment Other Income Components</t>
        </is>
      </c>
      <c r="B8" s="4" t="inlineStr">
        <is>
          <t>The following table reconciles the Company’s consolidated other income to segment realized net investment loss: Year ended December 31, 2024 2023 2022 Total consolidated other income $ 329,262 $ 499,037 $ 204,448 Investment income—unrealized (5,613) (178,481) (12,834) Other income, net from Consolidated Funds added in consolidation (379,090) (492,848) (250,144) Other expense, net from Consolidated Funds eliminated in consolidation (12,835) (16,485) (16,484) OMG other (income) expense (4,413) 1,074 14,419 Principal investment income 38,367 155,632 48,223 Other (income) expense, net (12,172) 976 1,873 Other (income) loss of non-controlling interests in consolidated subsidiaries 2,627 (1,203) 6,005 Total consolidation adjustments and reconciling items (373,129) (531,335) (208,942) Total segment realized net investment loss $ (43,867) $ (32,298) $ (4,494)</t>
        </is>
      </c>
    </row>
    <row r="9">
      <c r="A9" s="4" t="inlineStr">
        <is>
          <t>Schedule of Reconciliation of Segment Results to the Company's Income before Taxes and Total Assets</t>
        </is>
      </c>
      <c r="B9" s="4" t="inlineStr">
        <is>
          <t>The following table presents the reconciliation of income before taxes as reported in the Consolidated Statements of Operations to segment results of RI and FRE: Year ended December 31, 2024 2023 2022 Income before taxes $ 1,275,352 $ 1,333,063 $ 510,806 Adjustments: Depreciation and amortization expense 157,341 233,185 335,083 Equity compensation expense 352,851 255,419 198,948 Acquisition-related compensation expense (1) 38,150 7,334 206,252 Acquisition and merger-related expense 57,360 12,000 15,197 Placement fee adjustment 5,715 (5,819) 2,088 OMG expense, net 616,517 539,126 462,478 Other (income) expense, net (12,172) 976 1,874 Income before taxes of non-controlling interests in consolidated subsidiaries (22,267) (17,249) (357) Income before taxes of non-controlling interests in Consolidated Funds, net of eliminations (302,846) (278,119) (119,664) Total performance income—unrealized (109,533) (305,370) (107,153) Total performance related compensation—unrealized 36,823 206,923 88,502 Total net investment income—unrealized (5,613) (178,481) (12,834) Realized income 2,087,678 1,802,988 1,581,220 Total performance income—realized (430,179) (415,899) (418,021) Total performance related compensation—realized 281,301 282,406 274,541 Total net investment loss—realized 43,867 32,298 4,494 Fee related earnings $ 1,982,667 $ 1,701,793 $ 1,442,234 (1) Represents bonus payments and earnouts resulting from the acquisitions that are recorded as compensation expense and are presented within compensation and benefits within the Company’s Consolidated Statements of Operations. See “Note 8. Commitments and Contingencies” for a further description of the contingent liabilities related to the various acquisi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Interest in VIEs</t>
        </is>
      </c>
      <c r="B4" s="4" t="inlineStr">
        <is>
          <t xml:space="preserve">The Company’s interests in consolidated and non-consolidated VIEs, as presented within the Consolidated Statements of Financial Condition, its respective maximum exposure to loss relating to non-consolidated VIEs, and its net income attributable to non-controlling interests related to consolidated VIEs, as presented within the Consolidated Statements of Operations, are as follows: As of December 31, 2024 2023 Maximum exposure to loss attributable to the Company’s investment in non-consolidated VIEs $ 386,927 $ 503,376 Maximum exposure to loss attributable to the Company’s investment in consolidated VIEs 791,133 910,600 Assets of consolidated VIEs 13,698,611 15,484,962 Liabilities of consolidated VIEs 10,879,735 13,409,257 Year ended December 31, 2024 2023 2022 Net income attributable to non-controlling interests related to consolidated VIEs $ 269,743 $ 204,571 $ 105,797 </t>
        </is>
      </c>
    </row>
    <row r="5">
      <c r="A5" s="4" t="inlineStr">
        <is>
          <t>Schedule of Consolidating Effects of the Consolidated Funds on the Company's Financial Condition</t>
        </is>
      </c>
      <c r="B5" s="4" t="inlineStr">
        <is>
          <t xml:space="preserve">The following supplemental financial information illustrates the consolidating effects of the Consolidated Funds on the Company’s financial condition, results from operations and cash flows: As of December 31, 2024 Consolidated Consolidated Eliminations Consolidated Assets Cash and cash equivalents $ 1,507,976 $ — $ — $ 1,507,976 Investments (includes $3,495,115 of accrued carried interest) 5,485,012 — (840,237) 4,644,775 Due from affiliates 1,236,450 — (179,842) 1,056,608 Other assets 774,654 — — 774,654 Right-of-use operating lease assets 511,319 — — 511,319 Intangible assets, net 975,828 — — 975,828 Goodwill 1,162,636 — — 1,162,636 Assets of Consolidated Funds Cash and cash equivalents — 1,227,489 — 1,227,489 Investments held in trust account — 550,800 — 550,800 Investments, at fair value — 12,187,044 — 12,187,044 Receivable for securities sold — 202,782 — 202,782 Other assets — 82,397 — 82,397 Total assets $ 11,653,875 $ 14,250,512 $ (1,020,079) $ 24,884,308 Liabilities Accounts payable, accrued expenses and other liabilities $ 364,152 $ — $ (280) $ 363,872 Accrued compensation 280,894 — — 280,894 Due to affiliates 500,480 — — 500,480 Performance related compensation payable 2,537,203 — — 2,537,203 Debt obligations 2,558,914 — — 2,558,914 Operating lease liabilities 641,864 — — 641,864 Liabilities of Consolidated Funds Accounts payable, accrued expenses and other liabilities — 323,566 (466) 323,100 Due to affiliates — 178,409 (178,409) — Payable for securities purchased — 332,406 — 332,406 CLO loan obligations, at fair value — 9,793,645 (121,456) 9,672,189 Fund borrowings — 275,000 — 275,000 Total liabilities 6,883,507 10,903,026 (300,611) 17,485,922 Commitments and contingencies Redeemable interest in Consolidated Funds — 550,700 — 550,700 Redeemable interest in Ares Operating Group entities 23,496 — — 23,496 Non-controlling interest in Consolidated Funds — 2,796,786 (771,120) 2,025,666 Non-controlling interest in Ares Operating Group entities 1,236,767 — 18,111 1,254,878 Stockholders’ Equity Series B mandatory convertible preferred stock, $0.01 par value, 1,000,000,000 shares authorized (30,000,000 shares issued and outstanding) 1,458,771 — — 1,458,771 Class A common stock, $0.01 par value, 1,500,000,000 shares authorized (199,872,571 shares issued and outstanding) 1,999 — — 1,999 Non-voting common stock, $0.01 par value, 500,000,000 shares authorized (3,489,911 shares issued and outstanding) 35 — — 35 Class B common stock, $0.01 par value, 1,000 shares authorized (1,000 shares issued and outstanding) — — — — Class C common stock, $0.01 par value, 499,999,000 shares authorized (109,806,689 shares issued and outstanding) 1,098 — — 1,098 Additional paid-in-capital 2,903,253 — 33,541 2,936,794 Accumulated deficit (837,294) — — (837,294) Accumulated other comprehensive loss, net of tax (17,757) — — (17,757) Total stockholders’ equity 3,510,105 — 33,541 3,543,646 Total equity 4,746,872 2,796,786 (719,468) 6,824,190 Total liabilities, redeemable interest, non-controlling interests and equity $ 11,653,875 $ 14,250,512 $ (1,020,079) $ 24,884,308 As of December 31, 2023 Consolidated Consolidated Eliminations Consolidated Assets Cash and cash equivalents $ 348,274 $ — $ — $ 348,274 Investments (includes $3,413,007 of accrued carried interest) 5,546,209 — (921,277) 4,624,932 Due from affiliates 1,068,089 — (171,343) 896,746 Other assets 429,979 — — 429,979 Right-of-use operating lease assets 249,326 — — 249,326 Intangible assets, net 1,058,495 — — 1,058,495 Goodwill 1,123,976 — — 1,123,976 Assets of Consolidated Funds Cash and cash equivalents — 1,149,511 — 1,149,511 Investments held in trust account — 523,038 — 523,038 Investments, at fair value — 14,078,549 — 14,078,549 Receivable for securities sold — 146,851 — 146,851 Other assets — 112,466 (11,643) 100,823 Total assets $ 9,824,348 $ 16,010,415 $ (1,104,263) $ 24,730,500 Liabilities Accounts payable, accrued expenses and other liabilities $ 245,526 $ — $ (11,642) $ 233,884 Accrued compensation 287,259 — — 287,259 Due to affiliates 240,254 — — 240,254 Performance related compensation payable 2,514,610 — — 2,514,610 Debt obligations 2,965,480 — — 2,965,480 Operating lease liabilities 319,572 — — 319,572 Liabilities of Consolidated Funds Accounts payable, accrued expenses and other liabilities — 189,523 — 189,523 Due to affiliates — 174,897 (171,343) 3,554 Payable for securities purchased — 484,117 — 484,117 CLO loan obligations, at fair value — 12,458,266 (112,609) 12,345,657 Fund borrowings — 125,241 — 125,241 Total liabilities 6,572,701 13,432,044 (295,594) 19,709,151 Commitments and contingencies Redeemable interest in Consolidated Funds — 522,938 — 522,938 Redeemable interest in Ares Operating Group entities 24,098 — — 24,098 Non-controlling interest in Consolidated Funds — 2,055,433 (796,988) 1,258,445 Non-controlling interest in Ares Operating Group entities 1,326,913 — (4,444) 1,322,469 Stockholders’ Equity Class A common stock, $0.01 par value, 1,500,000,000 shares authorized (187,069,907 shares issued and outstanding) 1,871 — — 1,871 Non-voting common stock, $0.01 par value, 500,000,000 shares authorized (3,489,911 shares issued and outstanding) 35 — — 35 Class B common stock, $0.01 par value, 1,000 shares authorized ($1,000 shares issued and outstanding) — — — — Class C common stock, $0.01 par value, 499,999,000 shares authorized (117,024,758 shares issued and outstanding) 1,170 — — 1,170 Additional paid-in-capital 2,398,273 — (7,237) 2,391,036 Accumulated deficit (495,083) — — (495,083) Accumulated other comprehensive loss, net of tax (5,630) — — (5,630) Total stockholders’ equity 1,900,636 — (7,237) 1,893,399 Total equity 3,227,549 2,055,433 (808,669) 4,474,313 Total liabilities, redeemable interest, non-controlling interests and equity $ 9,824,348 $ 16,010,415 $ (1,104,263) $ 24,730,500 </t>
        </is>
      </c>
    </row>
    <row r="6">
      <c r="A6" s="4" t="inlineStr">
        <is>
          <t>Schedule of Results from Operations</t>
        </is>
      </c>
      <c r="B6" s="4" t="inlineStr">
        <is>
          <t xml:space="preserve"> Year ended December 31, 2024 Consolidated Consolidated Eliminations Consolidated Revenues Management fees $ 2,988,723 $ — $ (46,597) $ 2,942,126 Carried interest allocation 416,995 — (26,815) 390,180 Incentive fees 345,477 — (1,320) 344,157 Principal investment income 38,367 — 7,057 45,424 Administrative, transaction and other fees 163,419 — (525) 162,894 Total revenues 3,952,981 — (68,200) 3,884,781 Expenses Compensation and benefits 1,731,747 — — 1,731,747 Performance related compensation 449,564 — — 449,564 General, administrative and other expense 736,501 — — 736,501 Expenses of the Consolidated Funds — 69,320 (48,441) 20,879 Total expenses 2,917,812 69,320 (48,441) 2,938,691 Other income (expense) Net realized and unrealized gains on investments 31,214 — (14,644) 16,570 Interest and dividend income 48,484 — (5,430) 43,054 Interest expense (142,966) — — (142,966) Other income, net 605 — 22 627 Net realized and unrealized gains on investments of the Consolidated Funds — 291,534 22,429 313,963 Interest and other income of the Consolidated Funds — 933,349 — 933,349 Interest expense of the Consolidated Funds — (845,793) 10,458 (835,335) Total other income (expense), net (62,663) 379,090 12,835 329,262 Income before taxes 972,506 309,770 (6,924) 1,275,352 Income tax expense 157,543 7,074 — 164,617 Net income 814,963 302,696 (6,924) 1,110,735 Less: Net income attributable to non-controlling interests in Consolidated Funds — 302,696 (6,924) 295,772 Net income attributable to Ares Operating Group entities 814,963 — — 814,963 Less: Net income attributable to redeemable interest in Ares Operating Group entities 103 — — 103 Less: Net income attributable to non-controlling interests in Ares Operating Group entities 351,118 — — 351,118 Net income attributable to Ares Management Corporation 463,742 — — 463,742 Less: Series B mandatory convertible preferred stock dividends declared 22,781 — — 22,781 Net income attributable to Ares Management Corporation Class A and non-voting common stockholders $ 440,961 $ — $ — $ 440,961 Year ended December 31, 2023 Consolidated Consolidated Eliminations Consolidated Revenues Management fees $ 2,599,351 $ — $ (48,201) $ 2,551,150 Carried interest allocation 631,150 — (12,571) 618,579 Incentive fees 277,728 — (1,101) 276,627 Principal investment income 155,632 — (119,116) 36,516 Administrative, transaction and other fees 156,178 — (7,166) 149,012 Total revenues 3,820,039 — (188,155) 3,631,884 Expenses Compensation and benefits 1,486,698 — — 1,486,698 Performance related compensation 607,522 — — 607,522 General, administrative and other expense 660,579 — (433) 660,146 Expenses of the Consolidated Funds — 93,167 (49,675) 43,492 Total expenses 2,754,799 93,167 (50,108) 2,797,858 Other income (expense) Net realized and unrealized gains on investments 76,415 — 1,158 77,573 Interest and dividend income 29,850 — (10,574) 19,276 Interest expense (106,276) — — (106,276) Other income (expense), net (10,285) — 15,104 4,819 Net realized and unrealized gains on investments of the Consolidated Funds — 239,802 22,898 262,700 Interest and other income of the Consolidated Funds — 1,010,649 (15,104) 995,545 Interest expense of the Consolidated Funds — (757,603) 3,003 (754,600) Total other income (expense), net (10,296) 492,848 16,485 499,037 Income before taxes 1,054,944 399,681 (121,562) 1,333,063 Income tax expense 169,148 3,823 — 172,971 Net income 885,796 395,858 (121,562) 1,160,092 Less: Net income attributable to non-controlling interests in Consolidated Funds — 395,858 (121,562) 274,296 Net income attributable to Ares Operating Group entities 885,796 — — 885,796 Less: Net income attributable to redeemable interest in Ares Operating Group entities 226 — — 226 Less: Net income attributable to non-controlling interests in Ares Operating Group entities 411,244 — — 411,244 Net income attributable to Ares Management Corporation Class A and non-voting common stockholders $ 474,326 $ — $ — $ 474,326 Year ended December 31, 2022 Consolidated Consolidated Eliminations Consolidated Revenues Management fees $ 2,182,757 $ — $ (46,324) $ 2,136,433 Carried interest allocation 465,561 — (7,549) 458,012 Incentive fees 305,167 — (3,980) 301,187 Principal investment income 48,222 — (35,943) 12,279 Administrative, transaction and other fees 164,545 — (17,013) 147,532 Total revenues 3,166,252 — (110,809) 3,055,443 Expenses Compensation and benefits 1,498,590 — — 1,498,590 Performance related compensation 518,829 — — 518,829 General, administrative and other expense 695,511 — (255) 695,256 Expenses of the Consolidated Funds — 86,988 (50,578) 36,410 Total expenses 2,712,930 86,988 (50,833) 2,749,085 Other income (expense) Net realized and unrealized gains (losses) on investments (27,924) — 32,656 4,732 Interest and dividend income 25,196 — (15,797) 9,399 Interest expense (71,356) — — (71,356) Other income, net 11,904 — 1,215 13,119 Net realized and unrealized gains on investments of the Consolidated Funds — 87,287 (13,901) 73,386 Interest and other income of the Consolidated Funds — 587,744 (1,215) 586,529 Interest expense of the Consolidated Funds — (424,887) 13,526 (411,361) Total other income (expense), net (62,180) 250,144 16,484 204,448 Income before taxes 391,142 163,156 (43,492) 510,806 Income tax expense 71,560 331 — 71,891 Net income 319,582 162,825 (43,492) 438,915 Less: Net income attributable to non-controlling interests in Consolidated Funds — 162,825 (43,492) 119,333 Net income attributable to Ares Operating Group entities 319,582 — — 319,582 Less: Net loss attributable to redeemable interest in Ares Operating Group entities (851) — — (851) Less: Net income attributable to non-controlling interests in Ares Operating Group entities 152,892 — — 152,892 Net income attributable to Ares Management Corporation Class A and non-voting common stockholders $ 167,541 $ — $ — $ 167,541 </t>
        </is>
      </c>
    </row>
    <row r="7">
      <c r="A7" s="4" t="inlineStr">
        <is>
          <t>Schedule of Cash Flows</t>
        </is>
      </c>
      <c r="B7" s="4" t="inlineStr">
        <is>
          <t xml:space="preserve"> Year ended December 31, 2024 Consolidated Consolidated Eliminations Consolidated Cash flows from operating activities: Net income $ 814,963 $ 302,696 $ (6,924) $ 1,110,735 Adjustments to reconcile net income to net cash provided by operating activities: Equity compensation expense 352,851 — — 352,851 Depreciation and amortization 158,578 — — 158,578 Net realized and unrealized gains on investments (3,399) — (18,064) (21,463) Other non-cash amounts 11,755 — — 11,755 Investments purchased (606,536) — 25,792 (580,744) Proceeds from sale of investments 799,221 — (115,583) 683,638 Adjustments to reconcile net income to net cash provided by operating activities allocable to non-controlling interests in Consolidated Funds: Net realized and unrealized gains on investments — (291,534) (22,429) (313,963) Other non-cash amounts — (48,963) — (48,963) Investments purchased — (5,927,444) — (5,927,444) Proceeds from sale of investments — 7,569,165 — 7,569,165 Cash flows due to changes in operating assets and liabilities: Net carried interest and incentive fees receivable (214,989) — 26,815 (188,174) Due to/from affiliates 214,999 — 8,499 223,498 Other assets (252,644) — — (252,644) Accrued compensation and benefits (7,096) — — (7,096) Accounts payable, accrued expenses and other liabilities 137,021 — 11,363 148,384 Cash flows due to changes in operating assets and liabilities allocable to non-controlling interest in Consolidated Funds: Change in cash and cash equivalents held at Consolidated Funds — — (77,978) (77,978) Net cash relinquished with deconsolidation of Consolidated Funds — (46,205) — (46,205) Change in other assets and receivables held at Consolidated Funds — (44,647) (5,127) (49,774) Change in other liabilities and payables held at Consolidated Funds — 47,464 (466) 46,998 Net cash provided by operating activities 1,404,724 1,560,532 (174,102) 2,791,154 Cash flows from investing activities: Purchase of furniture, equipment and leasehold improvements, net of disposals (91,509) — — (91,509) Acquisitions, net of cash acquired (67,895) — — (67,895) Net cash used in investing activities (159,404) — — (159,404) Cash flows from financing activities: Net proceeds from issuance of Series B mandatory convertible preferred stock 1,458,771 — — 1,458,771 Net proceeds from issuance of Class A common stock 407,124 — — 407,124 Proceeds from Credit Facility 1,210,000 — — 1,210,000 Proceeds from issuance of senior notes 736,010 — — 736,010 Repayments of Credit Facility (2,105,000) — — (2,105,000) Repayment of senior notes (250,000) — — (250,000) Dividends and distributions (1,310,896) — — (1,310,896) Stock option exercises 1,511 — — 1,511 Taxes paid related to net share settlement of equity awards (227,532) — — (227,532) Other financing activities 2,285 — — 2,285 Allocable to redeemable and non-controlling interests in Consolidated Funds: Contributions from redeemable and non-controlling interests in Consolidated Funds — 569,479 69,675 639,154 Distributions to non-controlling interests in Consolidated Funds — (150,470) 26,449 (124,021) Borrowings under loan obligations by Consolidated Funds — 359,351 — 359,351 Repayments under loan obligations by Consolidated Funds — (2,228,351) — (2,228,351) Net cash used in financing activities (77,727) (1,449,991) 96,124 (1,431,594) Effect of exchange rate changes (7,892) (32,562) — (40,454) Net change in cash and cash equivalents 1,159,701 77,979 (77,978) 1,159,702 Cash and cash equivalents, beginning of period 348,274 1,149,511 (1,149,511) 348,274 Cash and cash equivalents, end of period $ 1,507,975 $ 1,227,490 $ (1,227,489) $ 1,507,976 Supplemental disclosure of non-cash financing activities: Equity issued in connection with acquisition-related activities $ 21,002 $ — $ — $ 21,002 Supplemental disclosure of cash flow information: Cash paid during the period for interest $ 132,645 $ 734,115 $ — $ 866,760 Cash paid during the period for income taxes $ 107,193 $ 377 $ — $ 107,570 Year ended December 31, 2023 Consolidated Consolidated Eliminations Consolidated Cash flows from operating activities: Net income $ 885,796 $ 395,858 $ (121,562) $ 1,160,092 Adjustments to reconcile net income to net cash provided by (used in) operating activities: Equity compensation expense 255,965 — — 255,965 Depreciation and amortization 231,712 — — 231,712 Net realized and unrealized gains on investments (197,874) — 107,137 (90,737) Other non-cash amounts 74 — — 74 Investments purchased (726,051) — 218,119 (507,932) Proceeds from sale of investments 214,938 — (8,775) 206,163 Adjustments to reconcile net income to net cash used in operating activities allocable to non-controlling interests in Consolidated Funds: Net realized and unrealized gains on investments — (239,802) (22,898) (262,700) Other non-cash amounts — (101,465) — (101,465) Investments purchased — (8,847,856) — (8,847,856) Proceeds from sale of investments — 8,149,617 — 8,149,617 Cash flows due to changes in operating assets and liabilities: Net carried interest and incentive fees receivable (61,429) — 12,571 (48,858) Due to/from affiliates (200,704) — (19,717) (220,421) Other assets 21,532 — — 21,532 Accrued compensation and benefits 20,383 — — 20,383 Accounts payable, accrued expenses and other liabilities 28,765 — (901) 27,864 Cash flows due to changes in operating assets and liabilities allocable to non-controlling interest in Consolidated Funds: Change in cash and cash equivalents held at Consolidated Funds — — (424,870) (424,870) Net cash relinquished with deconsolidation of Consolidated Funds — (623) — (623) Change in other assets and receivables held at Consolidated Funds — (53,916) 33,669 (20,247) Change in other liabilities and payables held at Consolidated Funds — 219,046 — 219,046 Net cash provided by (used in) operating activities 473,107 (479,141) (227,227) (233,261) Cash flows from investing activities: Purchase of furniture, equipment and leasehold improvements, net of disposals (67,183) — — (67,183) Acquisitions, net of cash acquired (43,896) — — (43,896) Net cash used in investing activities (111,079) — — (111,079) Cash flows from financing activities: Proceeds from Credit Facility 1,410,000 — — 1,410,000 Proceeds from issuance of senior notes 499,010 — — 499,010 Repayments of Credit Facility (1,215,000) — — (1,215,000) Dividends and distributions (1,030,666) — — (1,030,666) Stock option exercises 85,959 — — 85,959 Taxes paid related to net share settlement of equity awards (157,007) — — (157,007) Other financing activities 2,943 — — 2,943 Allocable to non-controlling interests in Consolidated Funds: Contributions from non-controlling interests in Consolidated Funds — 1,071,575 (216,119) 855,456 Distributions to non-controlling interests in Consolidated Funds — (119,604) 18,476 (101,128) Redemptions of redeemable interests in Consolidated Funds — (1,045,874) — (1,045,874) Borrowings under loan obligations by Consolidated Funds — 1,387,297 — 1,387,297 Repayments under loan obligations by Consolidated Funds — (398,864) — (398,864) Net cash provided by (used in) financing activities (404,761) 894,530 (197,643) 292,126 Effect of exchange rate changes 1,020 9,481 — 10,501 Net change in cash and cash equivalents (41,713) 424,870 (424,870) (41,713) Cash and cash equivalents, beginning of period 389,987 724,641 (724,641) 389,987 Cash and cash equivalents, end of period $ 348,274 $ 1,149,511 $ (1,149,511) $ 348,274 Supplemental disclosure of non-cash financing activities: Equity issued in connection with acquisition-related activities $ 239,545 $ — $ — $ 239,545 Equity issued in connection with settlement of management incentive program $ 245,647 $ — $ — $ 245,647 Supplemental disclosure of cash flow information: Cash paid during the period for interest $ 98,920 $ 623,723 $ — $ 722,643 Cash paid during the period for income taxes $ 61,563 $ 444 $ — $ 62,007 Year ended December 31, 2022 Consolidated Consolidated Eliminations Consolidated Cash flows from operating activities: Net income $ 319,582 $ 162,825 $ (43,492) $ 438,915 Adjustments to reconcile net income to net cash provided by (used in) operating activities: Equity compensation expense 200,391 — — 200,391 Depreciation and amortization 341,341 — — 341,341 Net realized and unrealized losses on investments 15,717 — (4,788) 10,929 Investments purchased (443,505) — 72,381 (371,124) Proceeds from sale of investments 303,987 — (121,494) 182,493 Adjustments to reconcile net income to net cash used in operating activities allocable to non-controlling interests in Consolidated Funds: Net realized and unrealized gains on investments — (87,287) 13,901 (73,386) Other non-cash amounts — (33,822) — (33,822) Investments purchased — (9,408,078) (25,951) (9,434,029) Proceeds from sale of investments — 8,198,812 — 8,198,812 Cash flows due to changes in operating assets and liabilities: Net carried interest and incentive fees receivable (28,161) — 7,549 (20,612) Due to/from affiliates (125,407) — 164,480 39,073 Other assets (101,275) — (3,930) (105,205) Accrued compensation and benefits 200,769 — — 200,769 Accounts payable, accrued expenses and other liabilities (50,471) — (1,214) (51,685) Cash flows due to changes in operating assets and liabilities allocable to non-controlling interest in Consolidated Funds: Change in cash and cash equivalents held at Consolidated Funds — — 324,550 324,550 Change in other assets and receivables held at Consolidated Funds — 286,895 (135,000) 151,895 Change in other liabilities and payables held at Consolidated Funds — (733,417) — (733,417) Net cash provided by (used in) operating activities 632,968 (1,614,072) 246,992 (734,112) Cash flows from investing activities: Purchase of furniture, equipment and leasehold improvements, net of disposals (35,796) — — (35,796) Acquisitions, net of cash acquired (301,583) — — (301,583) Net cash used in investing activities (337,379) — — (337,379) Cash flows from financing activities: Proceeds from Credit Facility 1,380,000 — — 1,380,000 Proceeds from issuance of senior notes 488,915 — — 488,915 Repayments of Credit Facility (1,095,000) — — (1,095,000) Dividends and distributions (836,364) — — (836,364) Stock option exercises 21,205 — — 21,205 Taxes paid related to net share settlement of equity awards (201,311) — — (201,311) Other financing activities 4,055 — — 4,055 Allocable to non-controlling interests in Consolidated Funds: Contributions from non-controlling interests in Consolidated Funds — 596,777 (47,381) 549,396 Distributions to non-controlling interests in Consolidated Funds — (303,230) 124,939 (178,291) Borrowings under loan obligations by Consolidated Funds — 1,140,680 — 1,140,680 Repayments under loan obligations by Consolidated Funds — (145,222) — (145,222) Net cash provided by financing activities (238,500) 1,289,005 77,558 1,128,063 Effect of exchange rate changes (10,757) 517 — (10,240) Net change in cash and cash equivalents 46,332 (324,550) 324,550 46,332 Cash and cash equivalents, beginning of period 343,655 1,049,191 (1,049,191) 343,655 Cash and cash equivalents, end of period $ 389,987 $ 724,641 $ (724,641) $ 389,987 Supplemental disclosure of non-cash financing activities: Equity issued in connection with acquisition-related activities $ 12,835 $ — $ — $ 12,835 Supplemental disclosure of cash flow information: Cash paid during the period for interest $ 59,463 $ 260,866 $ — $ 320,329 Cash paid during the period for income taxes $ 104,544 $ 320 $ — $ 104,8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38" customWidth="1" min="2" max="2"/>
    <col width="38" customWidth="1" min="3" max="3"/>
    <col width="22" customWidth="1" min="4" max="4"/>
  </cols>
  <sheetData>
    <row r="1">
      <c r="A1" s="1" t="inlineStr">
        <is>
          <t>SUMMARY OF SIGNIFICANT ACCOUNTING POLICIES (Details) $ in Millions</t>
        </is>
      </c>
      <c r="B1" s="2" t="inlineStr">
        <is>
          <t>12 Months Ended</t>
        </is>
      </c>
    </row>
    <row r="2">
      <c r="B2" s="2" t="inlineStr">
        <is>
          <t>Dec. 31, 2024 USD ($) loan_obligation</t>
        </is>
      </c>
      <c r="C2" s="2" t="inlineStr">
        <is>
          <t>Dec. 31, 2023 USD ($) loan_obligation</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LOs consolidated | loan_obligation</t>
        </is>
      </c>
      <c r="B4" s="6" t="n">
        <v>27</v>
      </c>
      <c r="C4" s="6" t="n">
        <v>28</v>
      </c>
      <c r="D4" s="4" t="inlineStr">
        <is>
          <t xml:space="preserve"> </t>
        </is>
      </c>
    </row>
    <row r="5">
      <c r="A5" s="4" t="inlineStr">
        <is>
          <t>Foreign currency transaction gains (losses) | $</t>
        </is>
      </c>
      <c r="B5" s="8" t="n">
        <v>0.6</v>
      </c>
      <c r="C5" s="8" t="n">
        <v>-9.1</v>
      </c>
      <c r="D5" s="8" t="n">
        <v>-13.5</v>
      </c>
    </row>
    <row r="6">
      <c r="A6" s="4" t="inlineStr">
        <is>
          <t>ARCC</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Management fees as a percentage of net investment income</t>
        </is>
      </c>
      <c r="B8" s="9" t="n">
        <v>0.2</v>
      </c>
      <c r="C8" s="4" t="inlineStr">
        <is>
          <t xml:space="preserve"> </t>
        </is>
      </c>
      <c r="D8" s="4" t="inlineStr">
        <is>
          <t xml:space="preserve"> </t>
        </is>
      </c>
    </row>
    <row r="9">
      <c r="A9" s="4" t="inlineStr">
        <is>
          <t>Hurdle rate per quarter</t>
        </is>
      </c>
      <c r="B9" s="10" t="n">
        <v>0.0175</v>
      </c>
      <c r="C9" s="4" t="inlineStr">
        <is>
          <t xml:space="preserve"> </t>
        </is>
      </c>
      <c r="D9" s="4" t="inlineStr">
        <is>
          <t xml:space="preserve"> </t>
        </is>
      </c>
    </row>
    <row r="10">
      <c r="A10" s="4" t="inlineStr">
        <is>
          <t>Hurdle rate per annum</t>
        </is>
      </c>
      <c r="B10" s="9" t="n">
        <v>0.07000000000000001</v>
      </c>
      <c r="C10" s="4" t="inlineStr">
        <is>
          <t xml:space="preserve"> </t>
        </is>
      </c>
      <c r="D10" s="4" t="inlineStr">
        <is>
          <t xml:space="preserve"> </t>
        </is>
      </c>
    </row>
    <row r="11">
      <c r="A11" s="4" t="inlineStr">
        <is>
          <t>Percentage of net investment income received from first dollar earned</t>
        </is>
      </c>
      <c r="B11" s="9" t="n">
        <v>0.2</v>
      </c>
      <c r="C11" s="4" t="inlineStr">
        <is>
          <t xml:space="preserve"> </t>
        </is>
      </c>
      <c r="D11" s="4" t="inlineStr">
        <is>
          <t xml:space="preserve"> </t>
        </is>
      </c>
    </row>
    <row r="12">
      <c r="A12" s="4" t="inlineStr">
        <is>
          <t>ASIF</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Management fees as a percentage of net investment income</t>
        </is>
      </c>
      <c r="B14" s="10" t="n">
        <v>0.125</v>
      </c>
      <c r="C14" s="4" t="inlineStr">
        <is>
          <t xml:space="preserve"> </t>
        </is>
      </c>
      <c r="D14" s="4" t="inlineStr">
        <is>
          <t xml:space="preserve"> </t>
        </is>
      </c>
    </row>
    <row r="15">
      <c r="A15" s="4" t="inlineStr">
        <is>
          <t>Hurdle rate per quarter</t>
        </is>
      </c>
      <c r="B15" s="10" t="n">
        <v>0.0125</v>
      </c>
      <c r="C15" s="4" t="inlineStr">
        <is>
          <t xml:space="preserve"> </t>
        </is>
      </c>
      <c r="D15" s="4" t="inlineStr">
        <is>
          <t xml:space="preserve"> </t>
        </is>
      </c>
    </row>
    <row r="16">
      <c r="A16" s="4" t="inlineStr">
        <is>
          <t>Hurdle rate per annum</t>
        </is>
      </c>
      <c r="B16" s="9" t="n">
        <v>0.05</v>
      </c>
      <c r="C16" s="4" t="inlineStr">
        <is>
          <t xml:space="preserve"> </t>
        </is>
      </c>
      <c r="D16" s="4" t="inlineStr">
        <is>
          <t xml:space="preserve"> </t>
        </is>
      </c>
    </row>
    <row r="17">
      <c r="A17" s="4" t="inlineStr">
        <is>
          <t>Percentage of net investment income received from first dollar earned</t>
        </is>
      </c>
      <c r="B17" s="10" t="n">
        <v>0.125</v>
      </c>
      <c r="C17" s="4" t="inlineStr">
        <is>
          <t xml:space="preserve"> </t>
        </is>
      </c>
      <c r="D17" s="4" t="inlineStr">
        <is>
          <t xml:space="preserve"> </t>
        </is>
      </c>
    </row>
    <row r="18">
      <c r="A18" s="4" t="inlineStr">
        <is>
          <t>CADC</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Management fees as a percentage of net investment income</t>
        </is>
      </c>
      <c r="B20" s="9" t="n">
        <v>0.15</v>
      </c>
      <c r="C20" s="4" t="inlineStr">
        <is>
          <t xml:space="preserve"> </t>
        </is>
      </c>
      <c r="D20" s="4" t="inlineStr">
        <is>
          <t xml:space="preserve"> </t>
        </is>
      </c>
    </row>
    <row r="21">
      <c r="A21" s="4" t="inlineStr">
        <is>
          <t>Hurdle rate per quarter</t>
        </is>
      </c>
      <c r="B21" s="10" t="n">
        <v>0.015</v>
      </c>
      <c r="C21" s="4" t="inlineStr">
        <is>
          <t xml:space="preserve"> </t>
        </is>
      </c>
      <c r="D21" s="4" t="inlineStr">
        <is>
          <t xml:space="preserve"> </t>
        </is>
      </c>
    </row>
    <row r="22">
      <c r="A22" s="4" t="inlineStr">
        <is>
          <t>Hurdle rate per annum</t>
        </is>
      </c>
      <c r="B22" s="9" t="n">
        <v>0.06</v>
      </c>
      <c r="C22" s="4" t="inlineStr">
        <is>
          <t xml:space="preserve"> </t>
        </is>
      </c>
      <c r="D22" s="4" t="inlineStr">
        <is>
          <t xml:space="preserve"> </t>
        </is>
      </c>
    </row>
    <row r="23">
      <c r="A23" s="4" t="inlineStr">
        <is>
          <t>Percentage of net investment income received from first dollar earned</t>
        </is>
      </c>
      <c r="B23" s="9" t="n">
        <v>0.15</v>
      </c>
      <c r="C23" s="4" t="inlineStr">
        <is>
          <t xml:space="preserve"> </t>
        </is>
      </c>
      <c r="D23" s="4" t="inlineStr">
        <is>
          <t xml:space="preserve"> </t>
        </is>
      </c>
    </row>
    <row r="24">
      <c r="A24" s="4" t="inlineStr">
        <is>
          <t>AESIF</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Management fees as a percentage of net investment income</t>
        </is>
      </c>
      <c r="B26" s="10" t="n">
        <v>0.125</v>
      </c>
      <c r="C26" s="4" t="inlineStr">
        <is>
          <t xml:space="preserve"> </t>
        </is>
      </c>
      <c r="D26" s="4" t="inlineStr">
        <is>
          <t xml:space="preserve"> </t>
        </is>
      </c>
    </row>
    <row r="27">
      <c r="A27" s="4" t="inlineStr">
        <is>
          <t>Hurdle rate per quarter</t>
        </is>
      </c>
      <c r="B27" s="10" t="n">
        <v>0.0125</v>
      </c>
      <c r="C27" s="4" t="inlineStr">
        <is>
          <t xml:space="preserve"> </t>
        </is>
      </c>
      <c r="D27" s="4" t="inlineStr">
        <is>
          <t xml:space="preserve"> </t>
        </is>
      </c>
    </row>
    <row r="28">
      <c r="A28" s="4" t="inlineStr">
        <is>
          <t>Hurdle rate per annum</t>
        </is>
      </c>
      <c r="B28" s="9" t="n">
        <v>0.05</v>
      </c>
      <c r="C28" s="4" t="inlineStr">
        <is>
          <t xml:space="preserve"> </t>
        </is>
      </c>
      <c r="D28" s="4" t="inlineStr">
        <is>
          <t xml:space="preserve"> </t>
        </is>
      </c>
    </row>
    <row r="29">
      <c r="A29" s="4" t="inlineStr">
        <is>
          <t>Percentage of net investment income received from first dollar earned</t>
        </is>
      </c>
      <c r="B29" s="10" t="n">
        <v>0.125</v>
      </c>
      <c r="C29" s="4" t="inlineStr">
        <is>
          <t xml:space="preserve"> </t>
        </is>
      </c>
      <c r="D29" s="4" t="inlineStr">
        <is>
          <t xml:space="preserve"> </t>
        </is>
      </c>
    </row>
    <row r="30">
      <c r="A30" s="4" t="inlineStr">
        <is>
          <t>ACI</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Management fees as a percentage of net investment income</t>
        </is>
      </c>
      <c r="B32" s="10" t="n">
        <v>0.125</v>
      </c>
      <c r="C32" s="4" t="inlineStr">
        <is>
          <t xml:space="preserve"> </t>
        </is>
      </c>
      <c r="D32" s="4" t="inlineStr">
        <is>
          <t xml:space="preserve"> </t>
        </is>
      </c>
    </row>
    <row r="33">
      <c r="A33" s="4" t="inlineStr">
        <is>
          <t>Hurdle rate per quarter</t>
        </is>
      </c>
      <c r="B33" s="10" t="n">
        <v>0.0125</v>
      </c>
      <c r="C33" s="4" t="inlineStr">
        <is>
          <t xml:space="preserve"> </t>
        </is>
      </c>
      <c r="D33" s="4" t="inlineStr">
        <is>
          <t xml:space="preserve"> </t>
        </is>
      </c>
    </row>
    <row r="34">
      <c r="A34" s="4" t="inlineStr">
        <is>
          <t>Hurdle rate per annum</t>
        </is>
      </c>
      <c r="B34" s="9" t="n">
        <v>0.05</v>
      </c>
      <c r="C34" s="4" t="inlineStr">
        <is>
          <t xml:space="preserve"> </t>
        </is>
      </c>
      <c r="D34" s="4" t="inlineStr">
        <is>
          <t xml:space="preserve"> </t>
        </is>
      </c>
    </row>
    <row r="35">
      <c r="A35" s="4" t="inlineStr">
        <is>
          <t>Percentage of net investment income received from first dollar earned</t>
        </is>
      </c>
      <c r="B35" s="10" t="n">
        <v>0.125</v>
      </c>
      <c r="C35" s="4" t="inlineStr">
        <is>
          <t xml:space="preserve"> </t>
        </is>
      </c>
      <c r="D35" s="4" t="inlineStr">
        <is>
          <t xml:space="preserve"> </t>
        </is>
      </c>
    </row>
    <row r="36">
      <c r="A36" s="4" t="inlineStr">
        <is>
          <t>Minimum</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Estimated useful lives, intangible assets</t>
        </is>
      </c>
      <c r="B38" s="4" t="inlineStr">
        <is>
          <t>1 year</t>
        </is>
      </c>
      <c r="C38" s="4" t="inlineStr">
        <is>
          <t xml:space="preserve"> </t>
        </is>
      </c>
      <c r="D38" s="4" t="inlineStr">
        <is>
          <t xml:space="preserve"> </t>
        </is>
      </c>
    </row>
    <row r="39">
      <c r="A39" s="4" t="inlineStr">
        <is>
          <t>Minimum | Property Plant And Equipment Other Than Leasehold Improvement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Estimated useful life, fixed assets</t>
        </is>
      </c>
      <c r="B41" s="4" t="inlineStr">
        <is>
          <t>3 years</t>
        </is>
      </c>
      <c r="C41" s="4" t="inlineStr">
        <is>
          <t xml:space="preserve"> </t>
        </is>
      </c>
      <c r="D41" s="4" t="inlineStr">
        <is>
          <t xml:space="preserve"> </t>
        </is>
      </c>
    </row>
    <row r="42">
      <c r="A42" s="4" t="inlineStr">
        <is>
          <t>Maximum</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Estimated useful lives, intangible assets</t>
        </is>
      </c>
      <c r="B44" s="4" t="inlineStr">
        <is>
          <t>13 years 6 months</t>
        </is>
      </c>
      <c r="C44" s="4" t="inlineStr">
        <is>
          <t xml:space="preserve"> </t>
        </is>
      </c>
      <c r="D44" s="4" t="inlineStr">
        <is>
          <t xml:space="preserve"> </t>
        </is>
      </c>
    </row>
    <row r="45">
      <c r="A45" s="4" t="inlineStr">
        <is>
          <t>Performance fee compensation, employment or service period</t>
        </is>
      </c>
      <c r="B45" s="4" t="inlineStr">
        <is>
          <t>6 years</t>
        </is>
      </c>
      <c r="C45" s="4" t="inlineStr">
        <is>
          <t xml:space="preserve"> </t>
        </is>
      </c>
      <c r="D45" s="4" t="inlineStr">
        <is>
          <t xml:space="preserve"> </t>
        </is>
      </c>
    </row>
    <row r="46">
      <c r="A46" s="4" t="inlineStr">
        <is>
          <t>Maximum | Property Plant And Equipment Other Than Leasehold Improvements</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Estimated useful life, fixed assets</t>
        </is>
      </c>
      <c r="B48" s="4" t="inlineStr">
        <is>
          <t>7 years</t>
        </is>
      </c>
      <c r="C48" s="4" t="inlineStr">
        <is>
          <t xml:space="preserve"> </t>
        </is>
      </c>
      <c r="D48" s="4" t="inlineStr">
        <is>
          <t xml:space="preserve"> </t>
        </is>
      </c>
    </row>
    <row r="49">
      <c r="A49" s="4" t="inlineStr">
        <is>
          <t>Maximum | Leasehold Improvements</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Estimated useful life, fixed assets</t>
        </is>
      </c>
      <c r="B51" s="4" t="inlineStr">
        <is>
          <t>1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arrying Value of Intangible Assets (Details) - USD ($) $ in Thousands</t>
        </is>
      </c>
      <c r="B1" s="2" t="inlineStr">
        <is>
          <t>Dec. 31, 2024</t>
        </is>
      </c>
      <c r="C1" s="2" t="inlineStr">
        <is>
          <t>Dec. 31, 2023</t>
        </is>
      </c>
    </row>
    <row r="2">
      <c r="A2" s="3" t="inlineStr">
        <is>
          <t>Finite-lived intangible assets, net</t>
        </is>
      </c>
      <c r="B2" s="4" t="inlineStr">
        <is>
          <t xml:space="preserve"> </t>
        </is>
      </c>
      <c r="C2" s="4" t="inlineStr">
        <is>
          <t xml:space="preserve"> </t>
        </is>
      </c>
    </row>
    <row r="3">
      <c r="A3" s="4" t="inlineStr">
        <is>
          <t>Finite-lived intangible assets</t>
        </is>
      </c>
      <c r="B3" s="5" t="n">
        <v>801895</v>
      </c>
      <c r="C3" s="5" t="n">
        <v>805662</v>
      </c>
    </row>
    <row r="4">
      <c r="A4" s="4" t="inlineStr">
        <is>
          <t>Foreign currency translation</t>
        </is>
      </c>
      <c r="B4" s="6" t="n">
        <v>-789</v>
      </c>
      <c r="C4" s="6" t="n">
        <v>1126</v>
      </c>
    </row>
    <row r="5">
      <c r="A5" s="4" t="inlineStr">
        <is>
          <t>Total finite-lived intangible assets</t>
        </is>
      </c>
      <c r="B5" s="6" t="n">
        <v>801106</v>
      </c>
      <c r="C5" s="6" t="n">
        <v>806788</v>
      </c>
    </row>
    <row r="6">
      <c r="A6" s="4" t="inlineStr">
        <is>
          <t>Less: accumulated amortization</t>
        </is>
      </c>
      <c r="B6" s="6" t="n">
        <v>-393078</v>
      </c>
      <c r="C6" s="6" t="n">
        <v>-316093</v>
      </c>
    </row>
    <row r="7">
      <c r="A7" s="4" t="inlineStr">
        <is>
          <t>Finite-lived intangible assets, net</t>
        </is>
      </c>
      <c r="B7" s="6" t="n">
        <v>408028</v>
      </c>
      <c r="C7" s="6" t="n">
        <v>490695</v>
      </c>
    </row>
    <row r="8">
      <c r="A8" s="3" t="inlineStr">
        <is>
          <t>Intangible Assets, Net (Excluding Goodwill) [Abstract]</t>
        </is>
      </c>
      <c r="B8" s="4" t="inlineStr">
        <is>
          <t xml:space="preserve"> </t>
        </is>
      </c>
      <c r="C8" s="4" t="inlineStr">
        <is>
          <t xml:space="preserve"> </t>
        </is>
      </c>
    </row>
    <row r="9">
      <c r="A9" s="4" t="inlineStr">
        <is>
          <t>Intangible assets, net</t>
        </is>
      </c>
      <c r="B9" s="6" t="n">
        <v>975828</v>
      </c>
      <c r="C9" s="6" t="n">
        <v>1058495</v>
      </c>
    </row>
    <row r="10">
      <c r="A10" s="4" t="inlineStr">
        <is>
          <t>Management contrac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management contracts</t>
        </is>
      </c>
      <c r="B12" s="5" t="n">
        <v>567800</v>
      </c>
      <c r="C12" s="6" t="n">
        <v>567800</v>
      </c>
    </row>
    <row r="13">
      <c r="A13" s="4" t="inlineStr">
        <is>
          <t>Management contrac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Weighted average amortization period</t>
        </is>
      </c>
      <c r="B15" s="4" t="inlineStr">
        <is>
          <t>4 years</t>
        </is>
      </c>
      <c r="C15" s="4" t="inlineStr">
        <is>
          <t xml:space="preserve"> </t>
        </is>
      </c>
    </row>
    <row r="16">
      <c r="A16" s="4" t="inlineStr">
        <is>
          <t>Finite-lived intangible assets</t>
        </is>
      </c>
      <c r="B16" s="5" t="n">
        <v>590675</v>
      </c>
      <c r="C16" s="6" t="n">
        <v>604242</v>
      </c>
    </row>
    <row r="17">
      <c r="A17" s="4" t="inlineStr">
        <is>
          <t>Client relationships</t>
        </is>
      </c>
      <c r="B17" s="4" t="inlineStr">
        <is>
          <t xml:space="preserve"> </t>
        </is>
      </c>
      <c r="C17" s="4" t="inlineStr">
        <is>
          <t xml:space="preserve"> </t>
        </is>
      </c>
    </row>
    <row r="18">
      <c r="A18" s="3" t="inlineStr">
        <is>
          <t>Finite-lived intangible assets, net</t>
        </is>
      </c>
      <c r="B18" s="4" t="inlineStr">
        <is>
          <t xml:space="preserve"> </t>
        </is>
      </c>
      <c r="C18" s="4" t="inlineStr">
        <is>
          <t xml:space="preserve"> </t>
        </is>
      </c>
    </row>
    <row r="19">
      <c r="A19" s="4" t="inlineStr">
        <is>
          <t>Weighted average amortization period</t>
        </is>
      </c>
      <c r="B19" s="4" t="inlineStr">
        <is>
          <t>7 years 8 months 12 days</t>
        </is>
      </c>
      <c r="C19" s="4" t="inlineStr">
        <is>
          <t xml:space="preserve"> </t>
        </is>
      </c>
    </row>
    <row r="20">
      <c r="A20" s="4" t="inlineStr">
        <is>
          <t>Finite-lived intangible assets</t>
        </is>
      </c>
      <c r="B20" s="5" t="n">
        <v>210720</v>
      </c>
      <c r="C20" s="6" t="n">
        <v>200920</v>
      </c>
    </row>
    <row r="21">
      <c r="A21" s="4" t="inlineStr">
        <is>
          <t>Other</t>
        </is>
      </c>
      <c r="B21" s="4" t="inlineStr">
        <is>
          <t xml:space="preserve"> </t>
        </is>
      </c>
      <c r="C21" s="4" t="inlineStr">
        <is>
          <t xml:space="preserve"> </t>
        </is>
      </c>
    </row>
    <row r="22">
      <c r="A22" s="3" t="inlineStr">
        <is>
          <t>Finite-lived intangible assets, net</t>
        </is>
      </c>
      <c r="B22" s="4" t="inlineStr">
        <is>
          <t xml:space="preserve"> </t>
        </is>
      </c>
      <c r="C22" s="4" t="inlineStr">
        <is>
          <t xml:space="preserve"> </t>
        </is>
      </c>
    </row>
    <row r="23">
      <c r="A23" s="4" t="inlineStr">
        <is>
          <t>Weighted average amortization period</t>
        </is>
      </c>
      <c r="B23" s="4" t="inlineStr">
        <is>
          <t>0 years</t>
        </is>
      </c>
      <c r="C23" s="4" t="inlineStr">
        <is>
          <t xml:space="preserve"> </t>
        </is>
      </c>
    </row>
    <row r="24">
      <c r="A24" s="4" t="inlineStr">
        <is>
          <t>Finite-lived intangible assets</t>
        </is>
      </c>
      <c r="B24" s="5" t="n">
        <v>500</v>
      </c>
      <c r="C24" s="5"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27" customWidth="1" min="6" max="6"/>
    <col width="16" customWidth="1" min="7" max="7"/>
    <col width="14" customWidth="1" min="8" max="8"/>
  </cols>
  <sheetData>
    <row r="1">
      <c r="A1" s="1" t="inlineStr">
        <is>
          <t>GOODWILL AND INTANGIBLE ASSETS - Narrative (Details) - USD ($)</t>
        </is>
      </c>
      <c r="C1" s="2" t="inlineStr">
        <is>
          <t>3 Months Ended</t>
        </is>
      </c>
      <c r="F1" s="2" t="inlineStr">
        <is>
          <t>12 Months Ended</t>
        </is>
      </c>
    </row>
    <row r="2">
      <c r="B2" s="2" t="inlineStr">
        <is>
          <t>Dec. 01, 2024</t>
        </is>
      </c>
      <c r="C2" s="2" t="inlineStr">
        <is>
          <t>Mar. 31, 2024</t>
        </is>
      </c>
      <c r="D2" s="2" t="inlineStr">
        <is>
          <t>Dec. 31, 2023</t>
        </is>
      </c>
      <c r="E2" s="2" t="inlineStr">
        <is>
          <t>Mar. 31, 2023</t>
        </is>
      </c>
      <c r="F2" s="2" t="inlineStr">
        <is>
          <t>Dec. 31, 2024</t>
        </is>
      </c>
      <c r="G2" s="2" t="inlineStr">
        <is>
          <t>Dec. 31, 2023</t>
        </is>
      </c>
      <c r="H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 Finite Lived, Statement Of Income Or Comprehensive Income, Extensible Enumeration Not Disclosed Flag</t>
        </is>
      </c>
      <c r="B4" s="4" t="inlineStr">
        <is>
          <t xml:space="preserve"> </t>
        </is>
      </c>
      <c r="C4" s="4" t="inlineStr">
        <is>
          <t xml:space="preserve"> </t>
        </is>
      </c>
      <c r="D4" s="4" t="inlineStr">
        <is>
          <t xml:space="preserve"> </t>
        </is>
      </c>
      <c r="E4" s="4" t="inlineStr">
        <is>
          <t xml:space="preserve"> </t>
        </is>
      </c>
      <c r="F4" s="4" t="inlineStr">
        <is>
          <t>non-cash impairment charge</t>
        </is>
      </c>
      <c r="G4" s="4" t="inlineStr">
        <is>
          <t xml:space="preserve"> </t>
        </is>
      </c>
      <c r="H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5" t="n">
        <v>116300000</v>
      </c>
      <c r="G5" s="5" t="n">
        <v>126000000</v>
      </c>
      <c r="H5" s="5" t="n">
        <v>133600000</v>
      </c>
    </row>
    <row r="6">
      <c r="A6" s="4" t="inlineStr">
        <is>
          <t>Purchase price allocated to goodwill</t>
        </is>
      </c>
      <c r="B6" s="4" t="inlineStr">
        <is>
          <t xml:space="preserve"> </t>
        </is>
      </c>
      <c r="C6" s="4" t="inlineStr">
        <is>
          <t xml:space="preserve"> </t>
        </is>
      </c>
      <c r="D6" s="4" t="inlineStr">
        <is>
          <t xml:space="preserve"> </t>
        </is>
      </c>
      <c r="E6" s="4" t="inlineStr">
        <is>
          <t xml:space="preserve"> </t>
        </is>
      </c>
      <c r="F6" s="6" t="n">
        <v>39696000</v>
      </c>
      <c r="G6" s="6" t="n">
        <v>124414000</v>
      </c>
      <c r="H6" s="4" t="inlineStr">
        <is>
          <t xml:space="preserve"> </t>
        </is>
      </c>
    </row>
    <row r="7">
      <c r="A7" s="4" t="inlineStr">
        <is>
          <t>Reallocation</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Goodwill impairment</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Secondaries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ash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1600000</v>
      </c>
    </row>
    <row r="12">
      <c r="A12" s="4" t="inlineStr">
        <is>
          <t>Purchase price allocated to goodwill</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Reallocation</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row>
    <row r="14">
      <c r="A14" s="4" t="inlineStr">
        <is>
          <t>From Private Equity Group To Credit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allocation</t>
        </is>
      </c>
      <c r="B16" s="4" t="inlineStr">
        <is>
          <t xml:space="preserve"> </t>
        </is>
      </c>
      <c r="C16" s="5" t="n">
        <v>557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allocated to goodwill</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row>
    <row r="20">
      <c r="A20" s="4" t="inlineStr">
        <is>
          <t>Reallocation</t>
        </is>
      </c>
      <c r="B20" s="4" t="inlineStr">
        <is>
          <t xml:space="preserve"> </t>
        </is>
      </c>
      <c r="C20" s="4" t="inlineStr">
        <is>
          <t xml:space="preserve"> </t>
        </is>
      </c>
      <c r="D20" s="4" t="inlineStr">
        <is>
          <t xml:space="preserve"> </t>
        </is>
      </c>
      <c r="E20" s="5" t="n">
        <v>224600000</v>
      </c>
      <c r="F20" s="6" t="n">
        <v>55658000</v>
      </c>
      <c r="G20" s="6" t="n">
        <v>224587000</v>
      </c>
      <c r="H20" s="4" t="inlineStr">
        <is>
          <t xml:space="preserve"> </t>
        </is>
      </c>
    </row>
    <row r="21">
      <c r="A21" s="4" t="inlineStr">
        <is>
          <t>Management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ully amortized intangibles, amount removed during the period</t>
        </is>
      </c>
      <c r="B23" s="4" t="inlineStr">
        <is>
          <t xml:space="preserve"> </t>
        </is>
      </c>
      <c r="C23" s="4" t="inlineStr">
        <is>
          <t xml:space="preserve"> </t>
        </is>
      </c>
      <c r="D23" s="4" t="inlineStr">
        <is>
          <t xml:space="preserve"> </t>
        </is>
      </c>
      <c r="E23" s="4" t="inlineStr">
        <is>
          <t xml:space="preserve"> </t>
        </is>
      </c>
      <c r="F23" s="6" t="n">
        <v>47500000</v>
      </c>
      <c r="G23" s="4" t="inlineStr">
        <is>
          <t xml:space="preserve"> </t>
        </is>
      </c>
      <c r="H23" s="4" t="inlineStr">
        <is>
          <t xml:space="preserve"> </t>
        </is>
      </c>
    </row>
    <row r="24">
      <c r="A24" s="4" t="inlineStr">
        <is>
          <t>Management contracts | Credit Group, Real Assets Group and Secondaries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ash impairment charges</t>
        </is>
      </c>
      <c r="B26" s="4" t="inlineStr">
        <is>
          <t xml:space="preserve"> </t>
        </is>
      </c>
      <c r="C26" s="4" t="inlineStr">
        <is>
          <t xml:space="preserve"> </t>
        </is>
      </c>
      <c r="D26" s="4" t="inlineStr">
        <is>
          <t xml:space="preserve"> </t>
        </is>
      </c>
      <c r="E26" s="4" t="inlineStr">
        <is>
          <t xml:space="preserve"> </t>
        </is>
      </c>
      <c r="F26" s="6" t="n">
        <v>8900000</v>
      </c>
      <c r="G26" s="4" t="inlineStr">
        <is>
          <t xml:space="preserve"> </t>
        </is>
      </c>
      <c r="H26" s="4" t="inlineStr">
        <is>
          <t xml:space="preserve"> </t>
        </is>
      </c>
    </row>
    <row r="27">
      <c r="A27" s="4" t="inlineStr">
        <is>
          <t>Client relationships | Secondaries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ash impairment charges</t>
        </is>
      </c>
      <c r="B29" s="4" t="inlineStr">
        <is>
          <t xml:space="preserve"> </t>
        </is>
      </c>
      <c r="C29" s="4" t="inlineStr">
        <is>
          <t xml:space="preserve"> </t>
        </is>
      </c>
      <c r="D29" s="4" t="inlineStr">
        <is>
          <t xml:space="preserve"> </t>
        </is>
      </c>
      <c r="E29" s="4" t="inlineStr">
        <is>
          <t xml:space="preserve"> </t>
        </is>
      </c>
      <c r="F29" s="4" t="inlineStr">
        <is>
          <t xml:space="preserve"> </t>
        </is>
      </c>
      <c r="G29" s="5" t="n">
        <v>78700000</v>
      </c>
      <c r="H29" s="4" t="inlineStr">
        <is>
          <t xml:space="preserve"> </t>
        </is>
      </c>
    </row>
    <row r="30">
      <c r="A30" s="4" t="inlineStr">
        <is>
          <t>Walton Street Capital Mexi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price allocated to goodwill</t>
        </is>
      </c>
      <c r="B32" s="4" t="inlineStr">
        <is>
          <t xml:space="preserve"> </t>
        </is>
      </c>
      <c r="C32" s="4" t="inlineStr">
        <is>
          <t xml:space="preserve"> </t>
        </is>
      </c>
      <c r="D32" s="4" t="inlineStr">
        <is>
          <t xml:space="preserve"> </t>
        </is>
      </c>
      <c r="E32" s="4" t="inlineStr">
        <is>
          <t xml:space="preserve"> </t>
        </is>
      </c>
      <c r="F32" s="5" t="n">
        <v>28400000</v>
      </c>
      <c r="G32" s="4" t="inlineStr">
        <is>
          <t xml:space="preserve"> </t>
        </is>
      </c>
      <c r="H32" s="4" t="inlineStr">
        <is>
          <t xml:space="preserve"> </t>
        </is>
      </c>
    </row>
    <row r="33">
      <c r="A33" s="4" t="inlineStr">
        <is>
          <t>Walton Street Capital Mexico | Management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 assets acquired</t>
        </is>
      </c>
      <c r="B35" s="5" t="n">
        <v>27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red finite lived intangible assets useful life</t>
        </is>
      </c>
      <c r="B36" s="4" t="inlineStr">
        <is>
          <t>6 years 8 months 12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lton Street Capital Mexico | Client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ite-lived intangible assets acquired</t>
        </is>
      </c>
      <c r="B39" s="5" t="n">
        <v>9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red finite lived intangible assets useful life</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scent Point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price allocated to goodwill</t>
        </is>
      </c>
      <c r="B43" s="4" t="inlineStr">
        <is>
          <t xml:space="preserve"> </t>
        </is>
      </c>
      <c r="C43" s="4" t="inlineStr">
        <is>
          <t xml:space="preserve"> </t>
        </is>
      </c>
      <c r="D43" s="5" t="n">
        <v>124400000</v>
      </c>
      <c r="E43" s="4" t="inlineStr">
        <is>
          <t xml:space="preserve"> </t>
        </is>
      </c>
      <c r="F43" s="4" t="inlineStr">
        <is>
          <t xml:space="preserve"> </t>
        </is>
      </c>
      <c r="G43" s="4" t="inlineStr">
        <is>
          <t xml:space="preserve"> </t>
        </is>
      </c>
      <c r="H43" s="4" t="inlineStr">
        <is>
          <t xml:space="preserve"> </t>
        </is>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07317</v>
      </c>
      <c r="C3" s="4" t="inlineStr">
        <is>
          <t xml:space="preserve"> </t>
        </is>
      </c>
    </row>
    <row r="4">
      <c r="A4" s="4" t="inlineStr">
        <is>
          <t>2026</t>
        </is>
      </c>
      <c r="B4" s="6" t="n">
        <v>81538</v>
      </c>
      <c r="C4" s="4" t="inlineStr">
        <is>
          <t xml:space="preserve"> </t>
        </is>
      </c>
    </row>
    <row r="5">
      <c r="A5" s="4" t="inlineStr">
        <is>
          <t>2027</t>
        </is>
      </c>
      <c r="B5" s="6" t="n">
        <v>70153</v>
      </c>
      <c r="C5" s="4" t="inlineStr">
        <is>
          <t xml:space="preserve"> </t>
        </is>
      </c>
    </row>
    <row r="6">
      <c r="A6" s="4" t="inlineStr">
        <is>
          <t>2028</t>
        </is>
      </c>
      <c r="B6" s="6" t="n">
        <v>46236</v>
      </c>
      <c r="C6" s="4" t="inlineStr">
        <is>
          <t xml:space="preserve"> </t>
        </is>
      </c>
    </row>
    <row r="7">
      <c r="A7" s="4" t="inlineStr">
        <is>
          <t>2029</t>
        </is>
      </c>
      <c r="B7" s="6" t="n">
        <v>39859</v>
      </c>
      <c r="C7" s="4" t="inlineStr">
        <is>
          <t xml:space="preserve"> </t>
        </is>
      </c>
    </row>
    <row r="8">
      <c r="A8" s="4" t="inlineStr">
        <is>
          <t>Thereafter</t>
        </is>
      </c>
      <c r="B8" s="6" t="n">
        <v>62925</v>
      </c>
      <c r="C8" s="4" t="inlineStr">
        <is>
          <t xml:space="preserve"> </t>
        </is>
      </c>
    </row>
    <row r="9">
      <c r="A9" s="4" t="inlineStr">
        <is>
          <t>Finite-lived intangible assets, net</t>
        </is>
      </c>
      <c r="B9" s="5" t="n">
        <v>408028</v>
      </c>
      <c r="C9" s="5" t="n">
        <v>4906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Details) - USD ($) $ in Thousands</t>
        </is>
      </c>
      <c r="B1" s="2" t="inlineStr">
        <is>
          <t>3 Months Ended</t>
        </is>
      </c>
      <c r="C1" s="2" t="inlineStr">
        <is>
          <t>12 Months Ended</t>
        </is>
      </c>
    </row>
    <row r="2">
      <c r="B2" s="2" t="inlineStr">
        <is>
          <t>Mar. 31, 2023</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999656</v>
      </c>
      <c r="C4" s="5" t="n">
        <v>1123976</v>
      </c>
      <c r="D4" s="5" t="n">
        <v>999656</v>
      </c>
    </row>
    <row r="5">
      <c r="A5" s="4" t="inlineStr">
        <is>
          <t>Acquisitions</t>
        </is>
      </c>
      <c r="B5" s="4" t="inlineStr">
        <is>
          <t xml:space="preserve"> </t>
        </is>
      </c>
      <c r="C5" s="6" t="n">
        <v>39696</v>
      </c>
      <c r="D5" s="6" t="n">
        <v>124414</v>
      </c>
    </row>
    <row r="6">
      <c r="A6" s="4" t="inlineStr">
        <is>
          <t>Reallocation</t>
        </is>
      </c>
      <c r="B6" s="4" t="inlineStr">
        <is>
          <t xml:space="preserve"> </t>
        </is>
      </c>
      <c r="C6" s="6" t="n">
        <v>0</v>
      </c>
      <c r="D6" s="6" t="n">
        <v>0</v>
      </c>
    </row>
    <row r="7">
      <c r="A7" s="4" t="inlineStr">
        <is>
          <t>Foreign currency translation</t>
        </is>
      </c>
      <c r="B7" s="4" t="inlineStr">
        <is>
          <t xml:space="preserve"> </t>
        </is>
      </c>
      <c r="C7" s="6" t="n">
        <v>-1036</v>
      </c>
      <c r="D7" s="6" t="n">
        <v>-94</v>
      </c>
    </row>
    <row r="8">
      <c r="A8" s="4" t="inlineStr">
        <is>
          <t>Goodwill, ending balance</t>
        </is>
      </c>
      <c r="B8" s="4" t="inlineStr">
        <is>
          <t xml:space="preserve"> </t>
        </is>
      </c>
      <c r="C8" s="6" t="n">
        <v>1162636</v>
      </c>
      <c r="D8" s="6" t="n">
        <v>1123976</v>
      </c>
    </row>
    <row r="9">
      <c r="A9" s="4" t="inlineStr">
        <is>
          <t>Credit Group</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6" t="n">
        <v>32196</v>
      </c>
      <c r="C11" s="6" t="n">
        <v>256679</v>
      </c>
      <c r="D11" s="6" t="n">
        <v>32196</v>
      </c>
    </row>
    <row r="12">
      <c r="A12" s="4" t="inlineStr">
        <is>
          <t>Acquisitions</t>
        </is>
      </c>
      <c r="B12" s="4" t="inlineStr">
        <is>
          <t xml:space="preserve"> </t>
        </is>
      </c>
      <c r="C12" s="6" t="n">
        <v>0</v>
      </c>
      <c r="D12" s="6" t="n">
        <v>0</v>
      </c>
    </row>
    <row r="13">
      <c r="A13" s="4" t="inlineStr">
        <is>
          <t>Reallocation</t>
        </is>
      </c>
      <c r="B13" s="6" t="n">
        <v>224600</v>
      </c>
      <c r="C13" s="6" t="n">
        <v>55658</v>
      </c>
      <c r="D13" s="6" t="n">
        <v>224587</v>
      </c>
    </row>
    <row r="14">
      <c r="A14" s="4" t="inlineStr">
        <is>
          <t>Foreign currency translation</t>
        </is>
      </c>
      <c r="B14" s="4" t="inlineStr">
        <is>
          <t xml:space="preserve"> </t>
        </is>
      </c>
      <c r="C14" s="6" t="n">
        <v>-305</v>
      </c>
      <c r="D14" s="6" t="n">
        <v>-104</v>
      </c>
    </row>
    <row r="15">
      <c r="A15" s="4" t="inlineStr">
        <is>
          <t>Goodwill, ending balance</t>
        </is>
      </c>
      <c r="B15" s="4" t="inlineStr">
        <is>
          <t xml:space="preserve"> </t>
        </is>
      </c>
      <c r="C15" s="6" t="n">
        <v>312032</v>
      </c>
      <c r="D15" s="6" t="n">
        <v>256679</v>
      </c>
    </row>
    <row r="16">
      <c r="A16" s="4" t="inlineStr">
        <is>
          <t>Real Assets Group</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6" t="n">
        <v>277183</v>
      </c>
      <c r="C18" s="6" t="n">
        <v>277205</v>
      </c>
      <c r="D18" s="6" t="n">
        <v>277183</v>
      </c>
    </row>
    <row r="19">
      <c r="A19" s="4" t="inlineStr">
        <is>
          <t>Acquisitions</t>
        </is>
      </c>
      <c r="B19" s="4" t="inlineStr">
        <is>
          <t xml:space="preserve"> </t>
        </is>
      </c>
      <c r="C19" s="6" t="n">
        <v>35091</v>
      </c>
      <c r="D19" s="6" t="n">
        <v>22</v>
      </c>
    </row>
    <row r="20">
      <c r="A20" s="4" t="inlineStr">
        <is>
          <t>Reallocation</t>
        </is>
      </c>
      <c r="B20" s="4" t="inlineStr">
        <is>
          <t xml:space="preserve"> </t>
        </is>
      </c>
      <c r="C20" s="6" t="n">
        <v>0</v>
      </c>
      <c r="D20" s="6" t="n">
        <v>0</v>
      </c>
    </row>
    <row r="21">
      <c r="A21" s="4" t="inlineStr">
        <is>
          <t>Foreign currency translation</t>
        </is>
      </c>
      <c r="B21" s="4" t="inlineStr">
        <is>
          <t xml:space="preserve"> </t>
        </is>
      </c>
      <c r="C21" s="6" t="n">
        <v>-727</v>
      </c>
      <c r="D21" s="6" t="n">
        <v>0</v>
      </c>
    </row>
    <row r="22">
      <c r="A22" s="4" t="inlineStr">
        <is>
          <t>Goodwill, ending balance</t>
        </is>
      </c>
      <c r="B22" s="4" t="inlineStr">
        <is>
          <t xml:space="preserve"> </t>
        </is>
      </c>
      <c r="C22" s="6" t="n">
        <v>311569</v>
      </c>
      <c r="D22" s="6" t="n">
        <v>277205</v>
      </c>
    </row>
    <row r="23">
      <c r="A23" s="4" t="inlineStr">
        <is>
          <t>Private Equity Group</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6" t="n">
        <v>48070</v>
      </c>
      <c r="C25" s="6" t="n">
        <v>172462</v>
      </c>
      <c r="D25" s="6" t="n">
        <v>48070</v>
      </c>
    </row>
    <row r="26">
      <c r="A26" s="4" t="inlineStr">
        <is>
          <t>Acquisitions</t>
        </is>
      </c>
      <c r="B26" s="4" t="inlineStr">
        <is>
          <t xml:space="preserve"> </t>
        </is>
      </c>
      <c r="C26" s="6" t="n">
        <v>4605</v>
      </c>
      <c r="D26" s="6" t="n">
        <v>124392</v>
      </c>
    </row>
    <row r="27">
      <c r="A27" s="4" t="inlineStr">
        <is>
          <t>Reallocation</t>
        </is>
      </c>
      <c r="B27" s="4" t="inlineStr">
        <is>
          <t xml:space="preserve"> </t>
        </is>
      </c>
      <c r="C27" s="6" t="n">
        <v>-55658</v>
      </c>
      <c r="D27" s="6" t="n">
        <v>0</v>
      </c>
    </row>
    <row r="28">
      <c r="A28" s="4" t="inlineStr">
        <is>
          <t>Foreign currency translation</t>
        </is>
      </c>
      <c r="B28" s="4" t="inlineStr">
        <is>
          <t xml:space="preserve"> </t>
        </is>
      </c>
      <c r="C28" s="6" t="n">
        <v>-1</v>
      </c>
      <c r="D28" s="6" t="n">
        <v>0</v>
      </c>
    </row>
    <row r="29">
      <c r="A29" s="4" t="inlineStr">
        <is>
          <t>Goodwill, ending balance</t>
        </is>
      </c>
      <c r="B29" s="4" t="inlineStr">
        <is>
          <t xml:space="preserve"> </t>
        </is>
      </c>
      <c r="C29" s="6" t="n">
        <v>121408</v>
      </c>
      <c r="D29" s="6" t="n">
        <v>172462</v>
      </c>
    </row>
    <row r="30">
      <c r="A30" s="4" t="inlineStr">
        <is>
          <t>Secondaries Group</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6" t="n">
        <v>417620</v>
      </c>
      <c r="C32" s="6" t="n">
        <v>417630</v>
      </c>
      <c r="D32" s="6" t="n">
        <v>417620</v>
      </c>
    </row>
    <row r="33">
      <c r="A33" s="4" t="inlineStr">
        <is>
          <t>Acquisitions</t>
        </is>
      </c>
      <c r="B33" s="4" t="inlineStr">
        <is>
          <t xml:space="preserve"> </t>
        </is>
      </c>
      <c r="C33" s="6" t="n">
        <v>0</v>
      </c>
      <c r="D33" s="6" t="n">
        <v>0</v>
      </c>
    </row>
    <row r="34">
      <c r="A34" s="4" t="inlineStr">
        <is>
          <t>Reallocation</t>
        </is>
      </c>
      <c r="B34" s="4" t="inlineStr">
        <is>
          <t xml:space="preserve"> </t>
        </is>
      </c>
      <c r="C34" s="6" t="n">
        <v>0</v>
      </c>
      <c r="D34" s="6" t="n">
        <v>0</v>
      </c>
    </row>
    <row r="35">
      <c r="A35" s="4" t="inlineStr">
        <is>
          <t>Foreign currency translation</t>
        </is>
      </c>
      <c r="B35" s="4" t="inlineStr">
        <is>
          <t xml:space="preserve"> </t>
        </is>
      </c>
      <c r="C35" s="6" t="n">
        <v>-3</v>
      </c>
      <c r="D35" s="6" t="n">
        <v>10</v>
      </c>
    </row>
    <row r="36">
      <c r="A36" s="4" t="inlineStr">
        <is>
          <t>Goodwill, ending balance</t>
        </is>
      </c>
      <c r="B36" s="4" t="inlineStr">
        <is>
          <t xml:space="preserve"> </t>
        </is>
      </c>
      <c r="C36" s="6" t="n">
        <v>417627</v>
      </c>
      <c r="D36" s="6" t="n">
        <v>417630</v>
      </c>
    </row>
    <row r="37">
      <c r="A37" s="4" t="inlineStr">
        <is>
          <t>Other</t>
        </is>
      </c>
      <c r="B37" s="4" t="inlineStr">
        <is>
          <t xml:space="preserve"> </t>
        </is>
      </c>
      <c r="C37" s="4" t="inlineStr">
        <is>
          <t xml:space="preserve"> </t>
        </is>
      </c>
      <c r="D37" s="4" t="inlineStr">
        <is>
          <t xml:space="preserve"> </t>
        </is>
      </c>
    </row>
    <row r="38">
      <c r="A38" s="3" t="inlineStr">
        <is>
          <t>Goodwill [Roll Forward]</t>
        </is>
      </c>
      <c r="B38" s="4" t="inlineStr">
        <is>
          <t xml:space="preserve"> </t>
        </is>
      </c>
      <c r="C38" s="4" t="inlineStr">
        <is>
          <t xml:space="preserve"> </t>
        </is>
      </c>
      <c r="D38" s="4" t="inlineStr">
        <is>
          <t xml:space="preserve"> </t>
        </is>
      </c>
    </row>
    <row r="39">
      <c r="A39" s="4" t="inlineStr">
        <is>
          <t>Goodwill, beginning balance</t>
        </is>
      </c>
      <c r="B39" s="5" t="n">
        <v>224587</v>
      </c>
      <c r="C39" s="6" t="n">
        <v>0</v>
      </c>
      <c r="D39" s="6" t="n">
        <v>224587</v>
      </c>
    </row>
    <row r="40">
      <c r="A40" s="4" t="inlineStr">
        <is>
          <t>Acquisitions</t>
        </is>
      </c>
      <c r="B40" s="4" t="inlineStr">
        <is>
          <t xml:space="preserve"> </t>
        </is>
      </c>
      <c r="C40" s="6" t="n">
        <v>0</v>
      </c>
      <c r="D40" s="6" t="n">
        <v>0</v>
      </c>
    </row>
    <row r="41">
      <c r="A41" s="4" t="inlineStr">
        <is>
          <t>Reallocation</t>
        </is>
      </c>
      <c r="B41" s="4" t="inlineStr">
        <is>
          <t xml:space="preserve"> </t>
        </is>
      </c>
      <c r="C41" s="6" t="n">
        <v>0</v>
      </c>
      <c r="D41" s="6" t="n">
        <v>-224587</v>
      </c>
    </row>
    <row r="42">
      <c r="A42" s="4" t="inlineStr">
        <is>
          <t>Foreign currency translation</t>
        </is>
      </c>
      <c r="B42" s="4" t="inlineStr">
        <is>
          <t xml:space="preserve"> </t>
        </is>
      </c>
      <c r="C42" s="6" t="n">
        <v>0</v>
      </c>
      <c r="D42" s="6" t="n">
        <v>0</v>
      </c>
    </row>
    <row r="43">
      <c r="A43" s="4" t="inlineStr">
        <is>
          <t>Goodwill, ending balance</t>
        </is>
      </c>
      <c r="B43" s="4" t="inlineStr">
        <is>
          <t xml:space="preserve"> </t>
        </is>
      </c>
      <c r="C43" s="5" t="n">
        <v>0</v>
      </c>
      <c r="D43" s="5"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Ares Management L.P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Equity method private investment partnership interests and other</t>
        </is>
      </c>
      <c r="B3" s="5" t="n">
        <v>238</v>
      </c>
      <c r="C3" s="5" t="n">
        <v>6287</v>
      </c>
    </row>
    <row r="4">
      <c r="A4" s="4" t="inlineStr">
        <is>
          <t>Fixed income securities</t>
        </is>
      </c>
      <c r="B4" s="6" t="n">
        <v>557287</v>
      </c>
      <c r="C4" s="6" t="n">
        <v>631644</v>
      </c>
    </row>
    <row r="5">
      <c r="A5" s="4" t="inlineStr">
        <is>
          <t>Common stock, at fair value</t>
        </is>
      </c>
      <c r="B5" s="6" t="n">
        <v>515216</v>
      </c>
      <c r="C5" s="6" t="n">
        <v>499063</v>
      </c>
    </row>
    <row r="6">
      <c r="A6" s="4" t="inlineStr">
        <is>
          <t>Total investments</t>
        </is>
      </c>
      <c r="B6" s="6" t="n">
        <v>4644775</v>
      </c>
      <c r="C6" s="6" t="n">
        <v>4624932</v>
      </c>
    </row>
    <row r="7">
      <c r="A7" s="4" t="inlineStr">
        <is>
          <t>Partnership Interes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5" t="n">
        <v>4498905</v>
      </c>
      <c r="C9" s="5" t="n">
        <v>4412066</v>
      </c>
    </row>
    <row r="10">
      <c r="A10" s="4" t="inlineStr">
        <is>
          <t>Percentage of total investments as of</t>
        </is>
      </c>
      <c r="B10" s="10" t="n">
        <v>0.969</v>
      </c>
      <c r="C10" s="10" t="n">
        <v>0.954</v>
      </c>
    </row>
    <row r="11">
      <c r="A11" s="4" t="inlineStr">
        <is>
          <t>Collateralized loan obligations and fixed income sec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Collateralized loan obligations</t>
        </is>
      </c>
      <c r="B13" s="5" t="n">
        <v>41833</v>
      </c>
      <c r="C13" s="5" t="n">
        <v>126294</v>
      </c>
    </row>
    <row r="14">
      <c r="A14" s="4" t="inlineStr">
        <is>
          <t>Percentage of total investments as of</t>
        </is>
      </c>
      <c r="B14" s="10" t="n">
        <v>0.008999999999999999</v>
      </c>
      <c r="C14" s="10" t="n">
        <v>0.027</v>
      </c>
    </row>
    <row r="15">
      <c r="A15" s="4" t="inlineStr">
        <is>
          <t>Collateralized loan obligation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Collateralized loan obligations</t>
        </is>
      </c>
      <c r="B17" s="5" t="n">
        <v>19040</v>
      </c>
      <c r="C17" s="5" t="n">
        <v>20799</v>
      </c>
    </row>
    <row r="18">
      <c r="A18" s="4" t="inlineStr">
        <is>
          <t>Percentage of total investments as of</t>
        </is>
      </c>
      <c r="B18" s="10" t="n">
        <v>0.004</v>
      </c>
      <c r="C18" s="10" t="n">
        <v>0.004</v>
      </c>
    </row>
    <row r="19">
      <c r="A19" s="4" t="inlineStr">
        <is>
          <t>Fixed income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Fixed income securities</t>
        </is>
      </c>
      <c r="B21" s="5" t="n">
        <v>22793</v>
      </c>
      <c r="C21" s="5" t="n">
        <v>105495</v>
      </c>
    </row>
    <row r="22">
      <c r="A22" s="4" t="inlineStr">
        <is>
          <t>Percentage of total investments as of</t>
        </is>
      </c>
      <c r="B22" s="10" t="n">
        <v>0.005</v>
      </c>
      <c r="C22" s="10" t="n">
        <v>0.023</v>
      </c>
    </row>
    <row r="23">
      <c r="A23" s="4" t="inlineStr">
        <is>
          <t>Common stock, at fair valu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Common stock, at fair value</t>
        </is>
      </c>
      <c r="B25" s="5" t="n">
        <v>104037</v>
      </c>
      <c r="C25" s="5" t="n">
        <v>86572</v>
      </c>
    </row>
    <row r="26">
      <c r="A26" s="4" t="inlineStr">
        <is>
          <t>Percentage of total investments as of</t>
        </is>
      </c>
      <c r="B26" s="10" t="n">
        <v>0.022</v>
      </c>
      <c r="C26" s="10" t="n">
        <v>0.019</v>
      </c>
    </row>
    <row r="27">
      <c r="A27" s="4" t="inlineStr">
        <is>
          <t>Equity method - carried interest</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Equity method investments:</t>
        </is>
      </c>
      <c r="B29" s="5" t="n">
        <v>3495115</v>
      </c>
      <c r="C29" s="5" t="n">
        <v>3413007</v>
      </c>
    </row>
    <row r="30">
      <c r="A30" s="4" t="inlineStr">
        <is>
          <t>Percentage of total investments as of</t>
        </is>
      </c>
      <c r="B30" s="10" t="n">
        <v>0.752</v>
      </c>
      <c r="C30" s="10" t="n">
        <v>0.738</v>
      </c>
    </row>
    <row r="31">
      <c r="A31" s="4" t="inlineStr">
        <is>
          <t>Partnership Interest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5" t="n">
        <v>536912</v>
      </c>
      <c r="C33" s="5" t="n">
        <v>535292</v>
      </c>
    </row>
    <row r="34">
      <c r="A34" s="4" t="inlineStr">
        <is>
          <t>Percentage of total investments as of</t>
        </is>
      </c>
      <c r="B34" s="10" t="n">
        <v>0.116</v>
      </c>
      <c r="C34" s="10" t="n">
        <v>0.116</v>
      </c>
    </row>
    <row r="35">
      <c r="A35" s="4" t="inlineStr">
        <is>
          <t>Equity method private investment partnership interests and other (held at fair valu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method investments:</t>
        </is>
      </c>
      <c r="B37" s="5" t="n">
        <v>411417</v>
      </c>
      <c r="C37" s="5" t="n">
        <v>418778</v>
      </c>
    </row>
    <row r="38">
      <c r="A38" s="4" t="inlineStr">
        <is>
          <t>Percentage of total investments as of</t>
        </is>
      </c>
      <c r="B38" s="10" t="n">
        <v>0.089</v>
      </c>
      <c r="C38" s="9" t="n">
        <v>0.09</v>
      </c>
    </row>
    <row r="39">
      <c r="A39" s="4" t="inlineStr">
        <is>
          <t>Equity method private investment partnership interests and other</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Equity method private investment partnership interests and other</t>
        </is>
      </c>
      <c r="B41" s="5" t="n">
        <v>55461</v>
      </c>
      <c r="C41" s="5" t="n">
        <v>44989</v>
      </c>
    </row>
    <row r="42">
      <c r="A42" s="4" t="inlineStr">
        <is>
          <t>Percentage of total investments as of</t>
        </is>
      </c>
      <c r="B42" s="10" t="n">
        <v>0.012</v>
      </c>
      <c r="C42" s="9"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884781</v>
      </c>
      <c r="C4" s="5" t="n">
        <v>3631884</v>
      </c>
      <c r="D4" s="5" t="n">
        <v>3055443</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1731747</v>
      </c>
      <c r="C6" s="6" t="n">
        <v>1486698</v>
      </c>
      <c r="D6" s="6" t="n">
        <v>1498590</v>
      </c>
    </row>
    <row r="7">
      <c r="A7" s="4" t="inlineStr">
        <is>
          <t>Performance related compensation</t>
        </is>
      </c>
      <c r="B7" s="6" t="n">
        <v>449564</v>
      </c>
      <c r="C7" s="6" t="n">
        <v>607522</v>
      </c>
      <c r="D7" s="6" t="n">
        <v>518829</v>
      </c>
    </row>
    <row r="8">
      <c r="A8" s="4" t="inlineStr">
        <is>
          <t>General, administrative and other expenses</t>
        </is>
      </c>
      <c r="B8" s="6" t="n">
        <v>736501</v>
      </c>
      <c r="C8" s="6" t="n">
        <v>660146</v>
      </c>
      <c r="D8" s="6" t="n">
        <v>695256</v>
      </c>
    </row>
    <row r="9">
      <c r="A9" s="4" t="inlineStr">
        <is>
          <t>Expenses of Consolidated Funds</t>
        </is>
      </c>
      <c r="B9" s="6" t="n">
        <v>20879</v>
      </c>
      <c r="C9" s="6" t="n">
        <v>43492</v>
      </c>
      <c r="D9" s="6" t="n">
        <v>36410</v>
      </c>
    </row>
    <row r="10">
      <c r="A10" s="4" t="inlineStr">
        <is>
          <t>Total expenses</t>
        </is>
      </c>
      <c r="B10" s="6" t="n">
        <v>2938691</v>
      </c>
      <c r="C10" s="6" t="n">
        <v>2797858</v>
      </c>
      <c r="D10" s="6" t="n">
        <v>2749085</v>
      </c>
    </row>
    <row r="11">
      <c r="A11" s="3" t="inlineStr">
        <is>
          <t>Other income (expense)</t>
        </is>
      </c>
      <c r="B11" s="4" t="inlineStr">
        <is>
          <t xml:space="preserve"> </t>
        </is>
      </c>
      <c r="C11" s="4" t="inlineStr">
        <is>
          <t xml:space="preserve"> </t>
        </is>
      </c>
      <c r="D11" s="4" t="inlineStr">
        <is>
          <t xml:space="preserve"> </t>
        </is>
      </c>
    </row>
    <row r="12">
      <c r="A12" s="4" t="inlineStr">
        <is>
          <t>Total other income, net</t>
        </is>
      </c>
      <c r="B12" s="6" t="n">
        <v>329262</v>
      </c>
      <c r="C12" s="6" t="n">
        <v>499037</v>
      </c>
      <c r="D12" s="6" t="n">
        <v>204448</v>
      </c>
    </row>
    <row r="13">
      <c r="A13" s="4" t="inlineStr">
        <is>
          <t>Income before taxes</t>
        </is>
      </c>
      <c r="B13" s="6" t="n">
        <v>1275352</v>
      </c>
      <c r="C13" s="6" t="n">
        <v>1333063</v>
      </c>
      <c r="D13" s="6" t="n">
        <v>510806</v>
      </c>
    </row>
    <row r="14">
      <c r="A14" s="4" t="inlineStr">
        <is>
          <t>Income tax expense</t>
        </is>
      </c>
      <c r="B14" s="6" t="n">
        <v>164617</v>
      </c>
      <c r="C14" s="6" t="n">
        <v>172971</v>
      </c>
      <c r="D14" s="6" t="n">
        <v>71891</v>
      </c>
    </row>
    <row r="15">
      <c r="A15" s="4" t="inlineStr">
        <is>
          <t>Net income</t>
        </is>
      </c>
      <c r="B15" s="6" t="n">
        <v>1110735</v>
      </c>
      <c r="C15" s="6" t="n">
        <v>1160092</v>
      </c>
      <c r="D15" s="6" t="n">
        <v>438915</v>
      </c>
    </row>
    <row r="16">
      <c r="A16" s="4" t="inlineStr">
        <is>
          <t>Less: Net income attributable to non-controlling interests in Consolidated Funds</t>
        </is>
      </c>
      <c r="B16" s="6" t="n">
        <v>295772</v>
      </c>
      <c r="C16" s="4" t="inlineStr">
        <is>
          <t xml:space="preserve"> </t>
        </is>
      </c>
      <c r="D16" s="4" t="inlineStr">
        <is>
          <t xml:space="preserve"> </t>
        </is>
      </c>
    </row>
    <row r="17">
      <c r="A17" s="4" t="inlineStr">
        <is>
          <t>Net income (loss)</t>
        </is>
      </c>
      <c r="B17" s="6" t="n">
        <v>814963</v>
      </c>
      <c r="C17" s="4" t="inlineStr">
        <is>
          <t xml:space="preserve"> </t>
        </is>
      </c>
      <c r="D17" s="4" t="inlineStr">
        <is>
          <t xml:space="preserve"> </t>
        </is>
      </c>
    </row>
    <row r="18">
      <c r="A18" s="4" t="inlineStr">
        <is>
          <t>Less: Net income (loss) attributable to redeemable interest in Ares Operating Group entities</t>
        </is>
      </c>
      <c r="B18" s="6" t="n">
        <v>103</v>
      </c>
      <c r="C18" s="4" t="inlineStr">
        <is>
          <t xml:space="preserve"> </t>
        </is>
      </c>
      <c r="D18" s="4" t="inlineStr">
        <is>
          <t xml:space="preserve"> </t>
        </is>
      </c>
    </row>
    <row r="19">
      <c r="A19" s="4" t="inlineStr">
        <is>
          <t>Less: Net income attributable to non-controlling interests in Ares Operating Group entities</t>
        </is>
      </c>
      <c r="B19" s="6" t="n">
        <v>351118</v>
      </c>
      <c r="C19" s="4" t="inlineStr">
        <is>
          <t xml:space="preserve"> </t>
        </is>
      </c>
      <c r="D19" s="4" t="inlineStr">
        <is>
          <t xml:space="preserve"> </t>
        </is>
      </c>
    </row>
    <row r="20">
      <c r="A20" s="4" t="inlineStr">
        <is>
          <t>Net income attributable to Ares Management Corporation</t>
        </is>
      </c>
      <c r="B20" s="6" t="n">
        <v>463742</v>
      </c>
      <c r="C20" s="6" t="n">
        <v>474326</v>
      </c>
      <c r="D20" s="6" t="n">
        <v>167541</v>
      </c>
    </row>
    <row r="21">
      <c r="A21" s="4" t="inlineStr">
        <is>
          <t>Net income attributable to Ares Management Corporation Class A and non-voting common stockholders</t>
        </is>
      </c>
      <c r="B21" s="6" t="n">
        <v>440961</v>
      </c>
      <c r="C21" s="6" t="n">
        <v>474326</v>
      </c>
      <c r="D21" s="6" t="n">
        <v>167541</v>
      </c>
    </row>
    <row r="22">
      <c r="A22" s="4" t="inlineStr">
        <is>
          <t>Series B Mandatory Convertible Preferred Stock</t>
        </is>
      </c>
      <c r="B22" s="4" t="inlineStr">
        <is>
          <t xml:space="preserve"> </t>
        </is>
      </c>
      <c r="C22" s="4" t="inlineStr">
        <is>
          <t xml:space="preserve"> </t>
        </is>
      </c>
      <c r="D22" s="4" t="inlineStr">
        <is>
          <t xml:space="preserve"> </t>
        </is>
      </c>
    </row>
    <row r="23">
      <c r="A23" s="3" t="inlineStr">
        <is>
          <t>Other income (expense)</t>
        </is>
      </c>
      <c r="B23" s="4" t="inlineStr">
        <is>
          <t xml:space="preserve"> </t>
        </is>
      </c>
      <c r="C23" s="4" t="inlineStr">
        <is>
          <t xml:space="preserve"> </t>
        </is>
      </c>
      <c r="D23" s="4" t="inlineStr">
        <is>
          <t xml:space="preserve"> </t>
        </is>
      </c>
    </row>
    <row r="24">
      <c r="A24" s="4" t="inlineStr">
        <is>
          <t>Less: Series B mandatory convertible preferred stock dividends declared</t>
        </is>
      </c>
      <c r="B24" s="6" t="n">
        <v>22781</v>
      </c>
      <c r="C24" s="6" t="n">
        <v>0</v>
      </c>
      <c r="D24" s="6" t="n">
        <v>0</v>
      </c>
    </row>
    <row r="25">
      <c r="A25" s="4" t="inlineStr">
        <is>
          <t>Class A Common Stock and Non-Voting Common Stock</t>
        </is>
      </c>
      <c r="B25" s="4" t="inlineStr">
        <is>
          <t xml:space="preserve"> </t>
        </is>
      </c>
      <c r="C25" s="4" t="inlineStr">
        <is>
          <t xml:space="preserve"> </t>
        </is>
      </c>
      <c r="D25" s="4" t="inlineStr">
        <is>
          <t xml:space="preserve"> </t>
        </is>
      </c>
    </row>
    <row r="26">
      <c r="A26" s="3" t="inlineStr">
        <is>
          <t>Other income (expense)</t>
        </is>
      </c>
      <c r="B26" s="4" t="inlineStr">
        <is>
          <t xml:space="preserve"> </t>
        </is>
      </c>
      <c r="C26" s="4" t="inlineStr">
        <is>
          <t xml:space="preserve"> </t>
        </is>
      </c>
      <c r="D26" s="4" t="inlineStr">
        <is>
          <t xml:space="preserve"> </t>
        </is>
      </c>
    </row>
    <row r="27">
      <c r="A27" s="4" t="inlineStr">
        <is>
          <t>Net income attributable to Ares Management Corporation Class A and non-voting common stockholders</t>
        </is>
      </c>
      <c r="B27" s="5" t="n">
        <v>440961</v>
      </c>
      <c r="C27" s="5" t="n">
        <v>474326</v>
      </c>
      <c r="D27" s="5" t="n">
        <v>167541</v>
      </c>
    </row>
    <row r="28">
      <c r="A28" s="3" t="inlineStr">
        <is>
          <t>Net income per share of Class A and non-voting common stock:</t>
        </is>
      </c>
      <c r="B28" s="4" t="inlineStr">
        <is>
          <t xml:space="preserve"> </t>
        </is>
      </c>
      <c r="C28" s="4" t="inlineStr">
        <is>
          <t xml:space="preserve"> </t>
        </is>
      </c>
      <c r="D28" s="4" t="inlineStr">
        <is>
          <t xml:space="preserve"> </t>
        </is>
      </c>
    </row>
    <row r="29">
      <c r="A29" s="4" t="inlineStr">
        <is>
          <t>Basic (in dollars per share)</t>
        </is>
      </c>
      <c r="B29" s="7" t="n">
        <v>2.04</v>
      </c>
      <c r="C29" s="7" t="n">
        <v>2.44</v>
      </c>
      <c r="D29" s="7" t="n">
        <v>0.87</v>
      </c>
    </row>
    <row r="30">
      <c r="A30" s="4" t="inlineStr">
        <is>
          <t>Diluted (in dollars per share)</t>
        </is>
      </c>
      <c r="B30" s="7" t="n">
        <v>2.04</v>
      </c>
      <c r="C30" s="7" t="n">
        <v>2.42</v>
      </c>
      <c r="D30" s="7" t="n">
        <v>0.87</v>
      </c>
    </row>
    <row r="31">
      <c r="A31" s="3" t="inlineStr">
        <is>
          <t>Weighted-average shares of Class A and non-voting common stock:</t>
        </is>
      </c>
      <c r="B31" s="4" t="inlineStr">
        <is>
          <t xml:space="preserve"> </t>
        </is>
      </c>
      <c r="C31" s="4" t="inlineStr">
        <is>
          <t xml:space="preserve"> </t>
        </is>
      </c>
      <c r="D31" s="4" t="inlineStr">
        <is>
          <t xml:space="preserve"> </t>
        </is>
      </c>
    </row>
    <row r="32">
      <c r="A32" s="4" t="inlineStr">
        <is>
          <t>Basic (in shares)</t>
        </is>
      </c>
      <c r="B32" s="6" t="n">
        <v>198054451</v>
      </c>
      <c r="C32" s="6" t="n">
        <v>184523524</v>
      </c>
      <c r="D32" s="6" t="n">
        <v>175510798</v>
      </c>
    </row>
    <row r="33">
      <c r="A33" s="4" t="inlineStr">
        <is>
          <t>Diluted (in shares)</t>
        </is>
      </c>
      <c r="B33" s="6" t="n">
        <v>198054451</v>
      </c>
      <c r="C33" s="6" t="n">
        <v>195773426</v>
      </c>
      <c r="D33" s="6" t="n">
        <v>175510798</v>
      </c>
    </row>
    <row r="34">
      <c r="A34" s="4" t="inlineStr">
        <is>
          <t xml:space="preserve">Consolidated Funds </t>
        </is>
      </c>
      <c r="B34" s="4" t="inlineStr">
        <is>
          <t xml:space="preserve"> </t>
        </is>
      </c>
      <c r="C34" s="4" t="inlineStr">
        <is>
          <t xml:space="preserve"> </t>
        </is>
      </c>
      <c r="D34" s="4" t="inlineStr">
        <is>
          <t xml:space="preserve"> </t>
        </is>
      </c>
    </row>
    <row r="35">
      <c r="A35" s="3" t="inlineStr">
        <is>
          <t>Expenses</t>
        </is>
      </c>
      <c r="B35" s="4" t="inlineStr">
        <is>
          <t xml:space="preserve"> </t>
        </is>
      </c>
      <c r="C35" s="4" t="inlineStr">
        <is>
          <t xml:space="preserve"> </t>
        </is>
      </c>
      <c r="D35" s="4" t="inlineStr">
        <is>
          <t xml:space="preserve"> </t>
        </is>
      </c>
    </row>
    <row r="36">
      <c r="A36" s="4" t="inlineStr">
        <is>
          <t>Expenses of Consolidated Funds</t>
        </is>
      </c>
      <c r="B36" s="5" t="n">
        <v>20879</v>
      </c>
      <c r="C36" s="4" t="inlineStr">
        <is>
          <t xml:space="preserve"> </t>
        </is>
      </c>
      <c r="D36" s="4" t="inlineStr">
        <is>
          <t xml:space="preserve"> </t>
        </is>
      </c>
    </row>
    <row r="37">
      <c r="A37" s="3" t="inlineStr">
        <is>
          <t>Other income (expense)</t>
        </is>
      </c>
      <c r="B37" s="4" t="inlineStr">
        <is>
          <t xml:space="preserve"> </t>
        </is>
      </c>
      <c r="C37" s="4" t="inlineStr">
        <is>
          <t xml:space="preserve"> </t>
        </is>
      </c>
      <c r="D37" s="4" t="inlineStr">
        <is>
          <t xml:space="preserve"> </t>
        </is>
      </c>
    </row>
    <row r="38">
      <c r="A38" s="4" t="inlineStr">
        <is>
          <t>Net realized and unrealized gains on investments</t>
        </is>
      </c>
      <c r="B38" s="6" t="n">
        <v>313963</v>
      </c>
      <c r="C38" s="5" t="n">
        <v>262700</v>
      </c>
      <c r="D38" s="5" t="n">
        <v>73386</v>
      </c>
    </row>
    <row r="39">
      <c r="A39" s="4" t="inlineStr">
        <is>
          <t>Interest expense</t>
        </is>
      </c>
      <c r="B39" s="6" t="n">
        <v>-835335</v>
      </c>
      <c r="C39" s="6" t="n">
        <v>-754600</v>
      </c>
      <c r="D39" s="6" t="n">
        <v>-411361</v>
      </c>
    </row>
    <row r="40">
      <c r="A40" s="4" t="inlineStr">
        <is>
          <t>Interest and other income of Consolidated Funds</t>
        </is>
      </c>
      <c r="B40" s="6" t="n">
        <v>933349</v>
      </c>
      <c r="C40" s="6" t="n">
        <v>995545</v>
      </c>
      <c r="D40" s="6" t="n">
        <v>586529</v>
      </c>
    </row>
    <row r="41">
      <c r="A41" s="4" t="inlineStr">
        <is>
          <t>Income tax expense</t>
        </is>
      </c>
      <c r="B41" s="6" t="n">
        <v>7074</v>
      </c>
      <c r="C41" s="6" t="n">
        <v>3823</v>
      </c>
      <c r="D41" s="6" t="n">
        <v>331</v>
      </c>
    </row>
    <row r="42">
      <c r="A42" s="4" t="inlineStr">
        <is>
          <t>Less: Net income attributable to non-controlling interests in Consolidated Funds</t>
        </is>
      </c>
      <c r="B42" s="6" t="n">
        <v>295772</v>
      </c>
      <c r="C42" s="6" t="n">
        <v>274296</v>
      </c>
      <c r="D42" s="6" t="n">
        <v>119333</v>
      </c>
    </row>
    <row r="43">
      <c r="A43" s="4" t="inlineStr">
        <is>
          <t>Ares Operating Group</t>
        </is>
      </c>
      <c r="B43" s="4" t="inlineStr">
        <is>
          <t xml:space="preserve"> </t>
        </is>
      </c>
      <c r="C43" s="4" t="inlineStr">
        <is>
          <t xml:space="preserve"> </t>
        </is>
      </c>
      <c r="D43" s="4" t="inlineStr">
        <is>
          <t xml:space="preserve"> </t>
        </is>
      </c>
    </row>
    <row r="44">
      <c r="A44" s="3" t="inlineStr">
        <is>
          <t>Other income (expense)</t>
        </is>
      </c>
      <c r="B44" s="4" t="inlineStr">
        <is>
          <t xml:space="preserve"> </t>
        </is>
      </c>
      <c r="C44" s="4" t="inlineStr">
        <is>
          <t xml:space="preserve"> </t>
        </is>
      </c>
      <c r="D44" s="4" t="inlineStr">
        <is>
          <t xml:space="preserve"> </t>
        </is>
      </c>
    </row>
    <row r="45">
      <c r="A45" s="4" t="inlineStr">
        <is>
          <t>Net realized and unrealized gains on investments</t>
        </is>
      </c>
      <c r="B45" s="6" t="n">
        <v>16570</v>
      </c>
      <c r="C45" s="6" t="n">
        <v>77573</v>
      </c>
      <c r="D45" s="6" t="n">
        <v>4732</v>
      </c>
    </row>
    <row r="46">
      <c r="A46" s="4" t="inlineStr">
        <is>
          <t>Interest and dividend income</t>
        </is>
      </c>
      <c r="B46" s="6" t="n">
        <v>43054</v>
      </c>
      <c r="C46" s="6" t="n">
        <v>19276</v>
      </c>
      <c r="D46" s="6" t="n">
        <v>9399</v>
      </c>
    </row>
    <row r="47">
      <c r="A47" s="4" t="inlineStr">
        <is>
          <t>Interest expense</t>
        </is>
      </c>
      <c r="B47" s="6" t="n">
        <v>-142966</v>
      </c>
      <c r="C47" s="6" t="n">
        <v>-106276</v>
      </c>
      <c r="D47" s="6" t="n">
        <v>-71356</v>
      </c>
    </row>
    <row r="48">
      <c r="A48" s="4" t="inlineStr">
        <is>
          <t>Other income, net</t>
        </is>
      </c>
      <c r="B48" s="6" t="n">
        <v>627</v>
      </c>
      <c r="C48" s="6" t="n">
        <v>4819</v>
      </c>
      <c r="D48" s="6" t="n">
        <v>13119</v>
      </c>
    </row>
    <row r="49">
      <c r="A49" s="4" t="inlineStr">
        <is>
          <t>Net income (loss)</t>
        </is>
      </c>
      <c r="B49" s="6" t="n">
        <v>814963</v>
      </c>
      <c r="C49" s="6" t="n">
        <v>885796</v>
      </c>
      <c r="D49" s="6" t="n">
        <v>319582</v>
      </c>
    </row>
    <row r="50">
      <c r="A50" s="4" t="inlineStr">
        <is>
          <t>Less: Net income (loss) attributable to redeemable interest in Ares Operating Group entities</t>
        </is>
      </c>
      <c r="B50" s="6" t="n">
        <v>103</v>
      </c>
      <c r="C50" s="6" t="n">
        <v>226</v>
      </c>
      <c r="D50" s="6" t="n">
        <v>-851</v>
      </c>
    </row>
    <row r="51">
      <c r="A51" s="4" t="inlineStr">
        <is>
          <t>Less: Net income attributable to non-controlling interests in Ares Operating Group entities</t>
        </is>
      </c>
      <c r="B51" s="6" t="n">
        <v>351118</v>
      </c>
      <c r="C51" s="6" t="n">
        <v>411244</v>
      </c>
      <c r="D51" s="6" t="n">
        <v>152892</v>
      </c>
    </row>
    <row r="52">
      <c r="A52" s="4" t="inlineStr">
        <is>
          <t>Management fee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6" t="n">
        <v>2942126</v>
      </c>
      <c r="C54" s="6" t="n">
        <v>2551150</v>
      </c>
      <c r="D54" s="6" t="n">
        <v>2136433</v>
      </c>
    </row>
    <row r="55">
      <c r="A55" s="4" t="inlineStr">
        <is>
          <t>Carried interest allocation</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6" t="n">
        <v>390180</v>
      </c>
      <c r="C57" s="6" t="n">
        <v>618579</v>
      </c>
      <c r="D57" s="6" t="n">
        <v>458012</v>
      </c>
    </row>
    <row r="58">
      <c r="A58" s="4" t="inlineStr">
        <is>
          <t>Incentive fee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6" t="n">
        <v>344157</v>
      </c>
      <c r="C60" s="6" t="n">
        <v>276627</v>
      </c>
      <c r="D60" s="6" t="n">
        <v>301187</v>
      </c>
    </row>
    <row r="61">
      <c r="A61" s="4" t="inlineStr">
        <is>
          <t>Principal investment income</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6" t="n">
        <v>45424</v>
      </c>
      <c r="C63" s="6" t="n">
        <v>36516</v>
      </c>
      <c r="D63" s="6" t="n">
        <v>12279</v>
      </c>
    </row>
    <row r="64">
      <c r="A64" s="4" t="inlineStr">
        <is>
          <t>Administrative, transaction and other fees</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5" t="n">
        <v>162894</v>
      </c>
      <c r="C66" s="5" t="n">
        <v>149012</v>
      </c>
      <c r="D66" s="5" t="n">
        <v>1475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chedule of Financial Information for the Company’s Equity Method Invest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Total assets</t>
        </is>
      </c>
      <c r="B4" s="5" t="n">
        <v>24884308</v>
      </c>
      <c r="C4" s="5" t="n">
        <v>24730500</v>
      </c>
      <c r="D4" s="4" t="inlineStr">
        <is>
          <t xml:space="preserve"> </t>
        </is>
      </c>
      <c r="E4" s="4" t="inlineStr">
        <is>
          <t xml:space="preserve"> </t>
        </is>
      </c>
    </row>
    <row r="5">
      <c r="A5" s="4" t="inlineStr">
        <is>
          <t>Total liabilities</t>
        </is>
      </c>
      <c r="B5" s="6" t="n">
        <v>17485922</v>
      </c>
      <c r="C5" s="6" t="n">
        <v>19709151</v>
      </c>
      <c r="D5" s="4" t="inlineStr">
        <is>
          <t xml:space="preserve"> </t>
        </is>
      </c>
      <c r="E5" s="4" t="inlineStr">
        <is>
          <t xml:space="preserve"> </t>
        </is>
      </c>
    </row>
    <row r="6">
      <c r="A6" s="4" t="inlineStr">
        <is>
          <t>Total equity</t>
        </is>
      </c>
      <c r="B6" s="6" t="n">
        <v>6824190</v>
      </c>
      <c r="C6" s="6" t="n">
        <v>4474313</v>
      </c>
      <c r="D6" s="5" t="n">
        <v>3798618</v>
      </c>
      <c r="E6" s="5" t="n">
        <v>3814426</v>
      </c>
    </row>
    <row r="7">
      <c r="A7" s="4" t="inlineStr">
        <is>
          <t>Total revenues</t>
        </is>
      </c>
      <c r="B7" s="6" t="n">
        <v>3884781</v>
      </c>
      <c r="C7" s="6" t="n">
        <v>3631884</v>
      </c>
      <c r="D7" s="6" t="n">
        <v>3055443</v>
      </c>
      <c r="E7" s="4" t="inlineStr">
        <is>
          <t xml:space="preserve"> </t>
        </is>
      </c>
    </row>
    <row r="8">
      <c r="A8" s="4" t="inlineStr">
        <is>
          <t>Expenses</t>
        </is>
      </c>
      <c r="B8" s="6" t="n">
        <v>-2938691</v>
      </c>
      <c r="C8" s="6" t="n">
        <v>-2797858</v>
      </c>
      <c r="D8" s="6" t="n">
        <v>-2749085</v>
      </c>
      <c r="E8" s="4" t="inlineStr">
        <is>
          <t xml:space="preserve"> </t>
        </is>
      </c>
    </row>
    <row r="9">
      <c r="A9" s="4" t="inlineStr">
        <is>
          <t>Income tax expense</t>
        </is>
      </c>
      <c r="B9" s="6" t="n">
        <v>-164617</v>
      </c>
      <c r="C9" s="6" t="n">
        <v>-172971</v>
      </c>
      <c r="D9" s="6" t="n">
        <v>-71891</v>
      </c>
      <c r="E9" s="4" t="inlineStr">
        <is>
          <t xml:space="preserve"> </t>
        </is>
      </c>
    </row>
    <row r="10">
      <c r="A10" s="4" t="inlineStr">
        <is>
          <t>Net income (loss)</t>
        </is>
      </c>
      <c r="B10" s="6" t="n">
        <v>814963</v>
      </c>
      <c r="C10" s="4" t="inlineStr">
        <is>
          <t xml:space="preserve"> </t>
        </is>
      </c>
      <c r="D10" s="4" t="inlineStr">
        <is>
          <t xml:space="preserve"> </t>
        </is>
      </c>
      <c r="E10" s="4" t="inlineStr">
        <is>
          <t xml:space="preserve"> </t>
        </is>
      </c>
    </row>
    <row r="11">
      <c r="A11" s="4" t="inlineStr">
        <is>
          <t>Equity Method Investment, Nonconsolidated Investee</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Total investments</t>
        </is>
      </c>
      <c r="B13" s="6" t="n">
        <v>65736013</v>
      </c>
      <c r="C13" s="6" t="n">
        <v>59631205</v>
      </c>
      <c r="D13" s="4" t="inlineStr">
        <is>
          <t xml:space="preserve"> </t>
        </is>
      </c>
      <c r="E13" s="4" t="inlineStr">
        <is>
          <t xml:space="preserve"> </t>
        </is>
      </c>
    </row>
    <row r="14">
      <c r="A14" s="4" t="inlineStr">
        <is>
          <t>Total assets</t>
        </is>
      </c>
      <c r="B14" s="6" t="n">
        <v>70922581</v>
      </c>
      <c r="C14" s="6" t="n">
        <v>62765300</v>
      </c>
      <c r="D14" s="4" t="inlineStr">
        <is>
          <t xml:space="preserve"> </t>
        </is>
      </c>
      <c r="E14" s="4" t="inlineStr">
        <is>
          <t xml:space="preserve"> </t>
        </is>
      </c>
    </row>
    <row r="15">
      <c r="A15" s="4" t="inlineStr">
        <is>
          <t>Total liabilities</t>
        </is>
      </c>
      <c r="B15" s="6" t="n">
        <v>18396247</v>
      </c>
      <c r="C15" s="6" t="n">
        <v>15444848</v>
      </c>
      <c r="D15" s="4" t="inlineStr">
        <is>
          <t xml:space="preserve"> </t>
        </is>
      </c>
      <c r="E15" s="4" t="inlineStr">
        <is>
          <t xml:space="preserve"> </t>
        </is>
      </c>
    </row>
    <row r="16">
      <c r="A16" s="4" t="inlineStr">
        <is>
          <t>Total equity</t>
        </is>
      </c>
      <c r="B16" s="6" t="n">
        <v>52526334</v>
      </c>
      <c r="C16" s="6" t="n">
        <v>47320452</v>
      </c>
      <c r="D16" s="4" t="inlineStr">
        <is>
          <t xml:space="preserve"> </t>
        </is>
      </c>
      <c r="E16" s="4" t="inlineStr">
        <is>
          <t xml:space="preserve"> </t>
        </is>
      </c>
    </row>
    <row r="17">
      <c r="A17" s="4" t="inlineStr">
        <is>
          <t>Total revenues</t>
        </is>
      </c>
      <c r="B17" s="6" t="n">
        <v>3583038</v>
      </c>
      <c r="C17" s="6" t="n">
        <v>3756681</v>
      </c>
      <c r="D17" s="6" t="n">
        <v>2234911</v>
      </c>
      <c r="E17" s="4" t="inlineStr">
        <is>
          <t xml:space="preserve"> </t>
        </is>
      </c>
    </row>
    <row r="18">
      <c r="A18" s="4" t="inlineStr">
        <is>
          <t>Expenses</t>
        </is>
      </c>
      <c r="B18" s="6" t="n">
        <v>-2033810</v>
      </c>
      <c r="C18" s="6" t="n">
        <v>-2067667</v>
      </c>
      <c r="D18" s="6" t="n">
        <v>-1241148</v>
      </c>
      <c r="E18" s="4" t="inlineStr">
        <is>
          <t xml:space="preserve"> </t>
        </is>
      </c>
    </row>
    <row r="19">
      <c r="A19" s="4" t="inlineStr">
        <is>
          <t>Net realized and unrealized gains (losses) from investments</t>
        </is>
      </c>
      <c r="B19" s="6" t="n">
        <v>1643477</v>
      </c>
      <c r="C19" s="6" t="n">
        <v>614489</v>
      </c>
      <c r="D19" s="6" t="n">
        <v>-175536</v>
      </c>
      <c r="E19" s="4" t="inlineStr">
        <is>
          <t xml:space="preserve"> </t>
        </is>
      </c>
    </row>
    <row r="20">
      <c r="A20" s="4" t="inlineStr">
        <is>
          <t>Income tax expense</t>
        </is>
      </c>
      <c r="B20" s="6" t="n">
        <v>-42779</v>
      </c>
      <c r="C20" s="6" t="n">
        <v>-15963</v>
      </c>
      <c r="D20" s="6" t="n">
        <v>-41143</v>
      </c>
      <c r="E20" s="4" t="inlineStr">
        <is>
          <t xml:space="preserve"> </t>
        </is>
      </c>
    </row>
    <row r="21">
      <c r="A21" s="4" t="inlineStr">
        <is>
          <t>Net income (loss)</t>
        </is>
      </c>
      <c r="B21" s="6" t="n">
        <v>3149926</v>
      </c>
      <c r="C21" s="6" t="n">
        <v>2287540</v>
      </c>
      <c r="D21" s="6" t="n">
        <v>777084</v>
      </c>
      <c r="E21" s="4" t="inlineStr">
        <is>
          <t xml:space="preserve"> </t>
        </is>
      </c>
    </row>
    <row r="22">
      <c r="A22" s="4" t="inlineStr">
        <is>
          <t>Equity Method Investment, Nonconsolidated Investee | Credit Group</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Total investments</t>
        </is>
      </c>
      <c r="B24" s="6" t="n">
        <v>24635069</v>
      </c>
      <c r="C24" s="6" t="n">
        <v>23032497</v>
      </c>
      <c r="D24" s="4" t="inlineStr">
        <is>
          <t xml:space="preserve"> </t>
        </is>
      </c>
      <c r="E24" s="4" t="inlineStr">
        <is>
          <t xml:space="preserve"> </t>
        </is>
      </c>
    </row>
    <row r="25">
      <c r="A25" s="4" t="inlineStr">
        <is>
          <t>Total assets</t>
        </is>
      </c>
      <c r="B25" s="6" t="n">
        <v>27987915</v>
      </c>
      <c r="C25" s="6" t="n">
        <v>24694682</v>
      </c>
      <c r="D25" s="4" t="inlineStr">
        <is>
          <t xml:space="preserve"> </t>
        </is>
      </c>
      <c r="E25" s="4" t="inlineStr">
        <is>
          <t xml:space="preserve"> </t>
        </is>
      </c>
    </row>
    <row r="26">
      <c r="A26" s="4" t="inlineStr">
        <is>
          <t>Total liabilities</t>
        </is>
      </c>
      <c r="B26" s="6" t="n">
        <v>6403988</v>
      </c>
      <c r="C26" s="6" t="n">
        <v>5163355</v>
      </c>
      <c r="D26" s="4" t="inlineStr">
        <is>
          <t xml:space="preserve"> </t>
        </is>
      </c>
      <c r="E26" s="4" t="inlineStr">
        <is>
          <t xml:space="preserve"> </t>
        </is>
      </c>
    </row>
    <row r="27">
      <c r="A27" s="4" t="inlineStr">
        <is>
          <t>Total equity</t>
        </is>
      </c>
      <c r="B27" s="6" t="n">
        <v>21583927</v>
      </c>
      <c r="C27" s="6" t="n">
        <v>19531327</v>
      </c>
      <c r="D27" s="4" t="inlineStr">
        <is>
          <t xml:space="preserve"> </t>
        </is>
      </c>
      <c r="E27" s="4" t="inlineStr">
        <is>
          <t xml:space="preserve"> </t>
        </is>
      </c>
    </row>
    <row r="28">
      <c r="A28" s="4" t="inlineStr">
        <is>
          <t>Total revenues</t>
        </is>
      </c>
      <c r="B28" s="6" t="n">
        <v>2357057</v>
      </c>
      <c r="C28" s="6" t="n">
        <v>2584262</v>
      </c>
      <c r="D28" s="6" t="n">
        <v>1552306</v>
      </c>
      <c r="E28" s="4" t="inlineStr">
        <is>
          <t xml:space="preserve"> </t>
        </is>
      </c>
    </row>
    <row r="29">
      <c r="A29" s="4" t="inlineStr">
        <is>
          <t>Expenses</t>
        </is>
      </c>
      <c r="B29" s="6" t="n">
        <v>-893272</v>
      </c>
      <c r="C29" s="6" t="n">
        <v>-862257</v>
      </c>
      <c r="D29" s="6" t="n">
        <v>-515535</v>
      </c>
      <c r="E29" s="4" t="inlineStr">
        <is>
          <t xml:space="preserve"> </t>
        </is>
      </c>
    </row>
    <row r="30">
      <c r="A30" s="4" t="inlineStr">
        <is>
          <t>Net realized and unrealized gains (losses) from investments</t>
        </is>
      </c>
      <c r="B30" s="6" t="n">
        <v>556170</v>
      </c>
      <c r="C30" s="6" t="n">
        <v>525776</v>
      </c>
      <c r="D30" s="6" t="n">
        <v>-230076</v>
      </c>
      <c r="E30" s="4" t="inlineStr">
        <is>
          <t xml:space="preserve"> </t>
        </is>
      </c>
    </row>
    <row r="31">
      <c r="A31" s="4" t="inlineStr">
        <is>
          <t>Income tax expense</t>
        </is>
      </c>
      <c r="B31" s="6" t="n">
        <v>-5884</v>
      </c>
      <c r="C31" s="6" t="n">
        <v>-28334</v>
      </c>
      <c r="D31" s="6" t="n">
        <v>-5870</v>
      </c>
      <c r="E31" s="4" t="inlineStr">
        <is>
          <t xml:space="preserve"> </t>
        </is>
      </c>
    </row>
    <row r="32">
      <c r="A32" s="4" t="inlineStr">
        <is>
          <t>Net income (loss)</t>
        </is>
      </c>
      <c r="B32" s="6" t="n">
        <v>2014071</v>
      </c>
      <c r="C32" s="6" t="n">
        <v>2219447</v>
      </c>
      <c r="D32" s="6" t="n">
        <v>800825</v>
      </c>
      <c r="E32" s="4" t="inlineStr">
        <is>
          <t xml:space="preserve"> </t>
        </is>
      </c>
    </row>
    <row r="33">
      <c r="A33" s="4" t="inlineStr">
        <is>
          <t>Equity Method Investment, Nonconsolidated Investee | Real Assets Group</t>
        </is>
      </c>
      <c r="B33" s="4" t="inlineStr">
        <is>
          <t xml:space="preserve"> </t>
        </is>
      </c>
      <c r="C33" s="4" t="inlineStr">
        <is>
          <t xml:space="preserve"> </t>
        </is>
      </c>
      <c r="D33" s="4" t="inlineStr">
        <is>
          <t xml:space="preserve"> </t>
        </is>
      </c>
      <c r="E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row>
    <row r="35">
      <c r="A35" s="4" t="inlineStr">
        <is>
          <t>Total investments</t>
        </is>
      </c>
      <c r="B35" s="6" t="n">
        <v>19966560</v>
      </c>
      <c r="C35" s="6" t="n">
        <v>17757664</v>
      </c>
      <c r="D35" s="4" t="inlineStr">
        <is>
          <t xml:space="preserve"> </t>
        </is>
      </c>
      <c r="E35" s="4" t="inlineStr">
        <is>
          <t xml:space="preserve"> </t>
        </is>
      </c>
    </row>
    <row r="36">
      <c r="A36" s="4" t="inlineStr">
        <is>
          <t>Total assets</t>
        </is>
      </c>
      <c r="B36" s="6" t="n">
        <v>21368342</v>
      </c>
      <c r="C36" s="6" t="n">
        <v>18792446</v>
      </c>
      <c r="D36" s="4" t="inlineStr">
        <is>
          <t xml:space="preserve"> </t>
        </is>
      </c>
      <c r="E36" s="4" t="inlineStr">
        <is>
          <t xml:space="preserve"> </t>
        </is>
      </c>
    </row>
    <row r="37">
      <c r="A37" s="4" t="inlineStr">
        <is>
          <t>Total liabilities</t>
        </is>
      </c>
      <c r="B37" s="6" t="n">
        <v>7535764</v>
      </c>
      <c r="C37" s="6" t="n">
        <v>6528302</v>
      </c>
      <c r="D37" s="4" t="inlineStr">
        <is>
          <t xml:space="preserve"> </t>
        </is>
      </c>
      <c r="E37" s="4" t="inlineStr">
        <is>
          <t xml:space="preserve"> </t>
        </is>
      </c>
    </row>
    <row r="38">
      <c r="A38" s="4" t="inlineStr">
        <is>
          <t>Total equity</t>
        </is>
      </c>
      <c r="B38" s="6" t="n">
        <v>13832578</v>
      </c>
      <c r="C38" s="6" t="n">
        <v>12264144</v>
      </c>
      <c r="D38" s="4" t="inlineStr">
        <is>
          <t xml:space="preserve"> </t>
        </is>
      </c>
      <c r="E38" s="4" t="inlineStr">
        <is>
          <t xml:space="preserve"> </t>
        </is>
      </c>
    </row>
    <row r="39">
      <c r="A39" s="4" t="inlineStr">
        <is>
          <t>Total revenues</t>
        </is>
      </c>
      <c r="B39" s="6" t="n">
        <v>1018717</v>
      </c>
      <c r="C39" s="6" t="n">
        <v>1036710</v>
      </c>
      <c r="D39" s="6" t="n">
        <v>618796</v>
      </c>
      <c r="E39" s="4" t="inlineStr">
        <is>
          <t xml:space="preserve"> </t>
        </is>
      </c>
    </row>
    <row r="40">
      <c r="A40" s="4" t="inlineStr">
        <is>
          <t>Expenses</t>
        </is>
      </c>
      <c r="B40" s="6" t="n">
        <v>-564678</v>
      </c>
      <c r="C40" s="6" t="n">
        <v>-632433</v>
      </c>
      <c r="D40" s="6" t="n">
        <v>-357845</v>
      </c>
      <c r="E40" s="4" t="inlineStr">
        <is>
          <t xml:space="preserve"> </t>
        </is>
      </c>
    </row>
    <row r="41">
      <c r="A41" s="4" t="inlineStr">
        <is>
          <t>Net realized and unrealized gains (losses) from investments</t>
        </is>
      </c>
      <c r="B41" s="6" t="n">
        <v>382681</v>
      </c>
      <c r="C41" s="6" t="n">
        <v>-599200</v>
      </c>
      <c r="D41" s="6" t="n">
        <v>304068</v>
      </c>
      <c r="E41" s="4" t="inlineStr">
        <is>
          <t xml:space="preserve"> </t>
        </is>
      </c>
    </row>
    <row r="42">
      <c r="A42" s="4" t="inlineStr">
        <is>
          <t>Income tax expense</t>
        </is>
      </c>
      <c r="B42" s="6" t="n">
        <v>-9341</v>
      </c>
      <c r="C42" s="6" t="n">
        <v>-10197</v>
      </c>
      <c r="D42" s="6" t="n">
        <v>-36501</v>
      </c>
      <c r="E42" s="4" t="inlineStr">
        <is>
          <t xml:space="preserve"> </t>
        </is>
      </c>
    </row>
    <row r="43">
      <c r="A43" s="4" t="inlineStr">
        <is>
          <t>Net income (loss)</t>
        </is>
      </c>
      <c r="B43" s="6" t="n">
        <v>827379</v>
      </c>
      <c r="C43" s="6" t="n">
        <v>-205120</v>
      </c>
      <c r="D43" s="6" t="n">
        <v>528518</v>
      </c>
      <c r="E43" s="4" t="inlineStr">
        <is>
          <t xml:space="preserve"> </t>
        </is>
      </c>
    </row>
    <row r="44">
      <c r="A44" s="4" t="inlineStr">
        <is>
          <t>Equity Method Investment, Nonconsolidated Investee | Private Equity Group</t>
        </is>
      </c>
      <c r="B44" s="4" t="inlineStr">
        <is>
          <t xml:space="preserve"> </t>
        </is>
      </c>
      <c r="C44" s="4" t="inlineStr">
        <is>
          <t xml:space="preserve"> </t>
        </is>
      </c>
      <c r="D44" s="4" t="inlineStr">
        <is>
          <t xml:space="preserve"> </t>
        </is>
      </c>
      <c r="E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row>
    <row r="46">
      <c r="A46" s="4" t="inlineStr">
        <is>
          <t>Total investments</t>
        </is>
      </c>
      <c r="B46" s="6" t="n">
        <v>5906807</v>
      </c>
      <c r="C46" s="6" t="n">
        <v>5305566</v>
      </c>
      <c r="D46" s="4" t="inlineStr">
        <is>
          <t xml:space="preserve"> </t>
        </is>
      </c>
      <c r="E46" s="4" t="inlineStr">
        <is>
          <t xml:space="preserve"> </t>
        </is>
      </c>
    </row>
    <row r="47">
      <c r="A47" s="4" t="inlineStr">
        <is>
          <t>Total assets</t>
        </is>
      </c>
      <c r="B47" s="6" t="n">
        <v>5897152</v>
      </c>
      <c r="C47" s="6" t="n">
        <v>5431332</v>
      </c>
      <c r="D47" s="4" t="inlineStr">
        <is>
          <t xml:space="preserve"> </t>
        </is>
      </c>
      <c r="E47" s="4" t="inlineStr">
        <is>
          <t xml:space="preserve"> </t>
        </is>
      </c>
    </row>
    <row r="48">
      <c r="A48" s="4" t="inlineStr">
        <is>
          <t>Total liabilities</t>
        </is>
      </c>
      <c r="B48" s="6" t="n">
        <v>151502</v>
      </c>
      <c r="C48" s="6" t="n">
        <v>119894</v>
      </c>
      <c r="D48" s="4" t="inlineStr">
        <is>
          <t xml:space="preserve"> </t>
        </is>
      </c>
      <c r="E48" s="4" t="inlineStr">
        <is>
          <t xml:space="preserve"> </t>
        </is>
      </c>
    </row>
    <row r="49">
      <c r="A49" s="4" t="inlineStr">
        <is>
          <t>Total equity</t>
        </is>
      </c>
      <c r="B49" s="6" t="n">
        <v>5745650</v>
      </c>
      <c r="C49" s="6" t="n">
        <v>5311438</v>
      </c>
      <c r="D49" s="4" t="inlineStr">
        <is>
          <t xml:space="preserve"> </t>
        </is>
      </c>
      <c r="E49" s="4" t="inlineStr">
        <is>
          <t xml:space="preserve"> </t>
        </is>
      </c>
    </row>
    <row r="50">
      <c r="A50" s="4" t="inlineStr">
        <is>
          <t>Total revenues</t>
        </is>
      </c>
      <c r="B50" s="6" t="n">
        <v>196756</v>
      </c>
      <c r="C50" s="6" t="n">
        <v>133749</v>
      </c>
      <c r="D50" s="6" t="n">
        <v>60935</v>
      </c>
      <c r="E50" s="4" t="inlineStr">
        <is>
          <t xml:space="preserve"> </t>
        </is>
      </c>
    </row>
    <row r="51">
      <c r="A51" s="4" t="inlineStr">
        <is>
          <t>Expenses</t>
        </is>
      </c>
      <c r="B51" s="6" t="n">
        <v>-67667</v>
      </c>
      <c r="C51" s="6" t="n">
        <v>-88841</v>
      </c>
      <c r="D51" s="6" t="n">
        <v>-76527</v>
      </c>
      <c r="E51" s="4" t="inlineStr">
        <is>
          <t xml:space="preserve"> </t>
        </is>
      </c>
    </row>
    <row r="52">
      <c r="A52" s="4" t="inlineStr">
        <is>
          <t>Net realized and unrealized gains (losses) from investments</t>
        </is>
      </c>
      <c r="B52" s="6" t="n">
        <v>496096</v>
      </c>
      <c r="C52" s="6" t="n">
        <v>322165</v>
      </c>
      <c r="D52" s="6" t="n">
        <v>-239720</v>
      </c>
      <c r="E52" s="4" t="inlineStr">
        <is>
          <t xml:space="preserve"> </t>
        </is>
      </c>
    </row>
    <row r="53">
      <c r="A53" s="4" t="inlineStr">
        <is>
          <t>Income tax expense</t>
        </is>
      </c>
      <c r="B53" s="6" t="n">
        <v>-27554</v>
      </c>
      <c r="C53" s="6" t="n">
        <v>22587</v>
      </c>
      <c r="D53" s="6" t="n">
        <v>1238</v>
      </c>
      <c r="E53" s="4" t="inlineStr">
        <is>
          <t xml:space="preserve"> </t>
        </is>
      </c>
    </row>
    <row r="54">
      <c r="A54" s="4" t="inlineStr">
        <is>
          <t>Net income (loss)</t>
        </is>
      </c>
      <c r="B54" s="6" t="n">
        <v>597631</v>
      </c>
      <c r="C54" s="6" t="n">
        <v>389660</v>
      </c>
      <c r="D54" s="6" t="n">
        <v>-254074</v>
      </c>
      <c r="E54" s="4" t="inlineStr">
        <is>
          <t xml:space="preserve"> </t>
        </is>
      </c>
    </row>
    <row r="55">
      <c r="A55" s="4" t="inlineStr">
        <is>
          <t>Equity Method Investment, Nonconsolidated Investee | Secondaries Group</t>
        </is>
      </c>
      <c r="B55" s="4" t="inlineStr">
        <is>
          <t xml:space="preserve"> </t>
        </is>
      </c>
      <c r="C55" s="4" t="inlineStr">
        <is>
          <t xml:space="preserve"> </t>
        </is>
      </c>
      <c r="D55" s="4" t="inlineStr">
        <is>
          <t xml:space="preserve"> </t>
        </is>
      </c>
      <c r="E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row>
    <row r="57">
      <c r="A57" s="4" t="inlineStr">
        <is>
          <t>Total investments</t>
        </is>
      </c>
      <c r="B57" s="6" t="n">
        <v>15191773</v>
      </c>
      <c r="C57" s="6" t="n">
        <v>13497266</v>
      </c>
      <c r="D57" s="4" t="inlineStr">
        <is>
          <t xml:space="preserve"> </t>
        </is>
      </c>
      <c r="E57" s="4" t="inlineStr">
        <is>
          <t xml:space="preserve"> </t>
        </is>
      </c>
    </row>
    <row r="58">
      <c r="A58" s="4" t="inlineStr">
        <is>
          <t>Total assets</t>
        </is>
      </c>
      <c r="B58" s="6" t="n">
        <v>15632653</v>
      </c>
      <c r="C58" s="6" t="n">
        <v>13808556</v>
      </c>
      <c r="D58" s="4" t="inlineStr">
        <is>
          <t xml:space="preserve"> </t>
        </is>
      </c>
      <c r="E58" s="4" t="inlineStr">
        <is>
          <t xml:space="preserve"> </t>
        </is>
      </c>
    </row>
    <row r="59">
      <c r="A59" s="4" t="inlineStr">
        <is>
          <t>Total liabilities</t>
        </is>
      </c>
      <c r="B59" s="6" t="n">
        <v>4304893</v>
      </c>
      <c r="C59" s="6" t="n">
        <v>3632879</v>
      </c>
      <c r="D59" s="4" t="inlineStr">
        <is>
          <t xml:space="preserve"> </t>
        </is>
      </c>
      <c r="E59" s="4" t="inlineStr">
        <is>
          <t xml:space="preserve"> </t>
        </is>
      </c>
    </row>
    <row r="60">
      <c r="A60" s="4" t="inlineStr">
        <is>
          <t>Total equity</t>
        </is>
      </c>
      <c r="B60" s="6" t="n">
        <v>11327760</v>
      </c>
      <c r="C60" s="6" t="n">
        <v>10175677</v>
      </c>
      <c r="D60" s="4" t="inlineStr">
        <is>
          <t xml:space="preserve"> </t>
        </is>
      </c>
      <c r="E60" s="4" t="inlineStr">
        <is>
          <t xml:space="preserve"> </t>
        </is>
      </c>
    </row>
    <row r="61">
      <c r="A61" s="4" t="inlineStr">
        <is>
          <t>Total revenues</t>
        </is>
      </c>
      <c r="B61" s="6" t="n">
        <v>10508</v>
      </c>
      <c r="C61" s="6" t="n">
        <v>1960</v>
      </c>
      <c r="D61" s="6" t="n">
        <v>2874</v>
      </c>
      <c r="E61" s="4" t="inlineStr">
        <is>
          <t xml:space="preserve"> </t>
        </is>
      </c>
    </row>
    <row r="62">
      <c r="A62" s="4" t="inlineStr">
        <is>
          <t>Expenses</t>
        </is>
      </c>
      <c r="B62" s="6" t="n">
        <v>-507192</v>
      </c>
      <c r="C62" s="6" t="n">
        <v>-482478</v>
      </c>
      <c r="D62" s="6" t="n">
        <v>-289741</v>
      </c>
      <c r="E62" s="4" t="inlineStr">
        <is>
          <t xml:space="preserve"> </t>
        </is>
      </c>
    </row>
    <row r="63">
      <c r="A63" s="4" t="inlineStr">
        <is>
          <t>Net realized and unrealized gains (losses) from investments</t>
        </is>
      </c>
      <c r="B63" s="6" t="n">
        <v>208947</v>
      </c>
      <c r="C63" s="6" t="n">
        <v>373064</v>
      </c>
      <c r="D63" s="6" t="n">
        <v>-11173</v>
      </c>
      <c r="E63" s="4" t="inlineStr">
        <is>
          <t xml:space="preserve"> </t>
        </is>
      </c>
    </row>
    <row r="64">
      <c r="A64" s="4" t="inlineStr">
        <is>
          <t>Income tax expense</t>
        </is>
      </c>
      <c r="B64" s="6" t="n">
        <v>0</v>
      </c>
      <c r="C64" s="6" t="n">
        <v>0</v>
      </c>
      <c r="D64" s="6" t="n">
        <v>0</v>
      </c>
      <c r="E64" s="4" t="inlineStr">
        <is>
          <t xml:space="preserve"> </t>
        </is>
      </c>
    </row>
    <row r="65">
      <c r="A65" s="4" t="inlineStr">
        <is>
          <t>Net income (loss)</t>
        </is>
      </c>
      <c r="B65" s="6" t="n">
        <v>-287737</v>
      </c>
      <c r="C65" s="6" t="n">
        <v>-107454</v>
      </c>
      <c r="D65" s="6" t="n">
        <v>-298040</v>
      </c>
      <c r="E65" s="4" t="inlineStr">
        <is>
          <t xml:space="preserve"> </t>
        </is>
      </c>
    </row>
    <row r="66">
      <c r="A66" s="4" t="inlineStr">
        <is>
          <t>Equity Method Investment, Nonconsolidated Investee | Other</t>
        </is>
      </c>
      <c r="B66" s="4" t="inlineStr">
        <is>
          <t xml:space="preserve"> </t>
        </is>
      </c>
      <c r="C66" s="4" t="inlineStr">
        <is>
          <t xml:space="preserve"> </t>
        </is>
      </c>
      <c r="D66" s="4" t="inlineStr">
        <is>
          <t xml:space="preserve"> </t>
        </is>
      </c>
      <c r="E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row>
    <row r="68">
      <c r="A68" s="4" t="inlineStr">
        <is>
          <t>Total investments</t>
        </is>
      </c>
      <c r="B68" s="6" t="n">
        <v>35804</v>
      </c>
      <c r="C68" s="6" t="n">
        <v>38212</v>
      </c>
      <c r="D68" s="4" t="inlineStr">
        <is>
          <t xml:space="preserve"> </t>
        </is>
      </c>
      <c r="E68" s="4" t="inlineStr">
        <is>
          <t xml:space="preserve"> </t>
        </is>
      </c>
    </row>
    <row r="69">
      <c r="A69" s="4" t="inlineStr">
        <is>
          <t>Total assets</t>
        </is>
      </c>
      <c r="B69" s="6" t="n">
        <v>36519</v>
      </c>
      <c r="C69" s="6" t="n">
        <v>38284</v>
      </c>
      <c r="D69" s="4" t="inlineStr">
        <is>
          <t xml:space="preserve"> </t>
        </is>
      </c>
      <c r="E69" s="4" t="inlineStr">
        <is>
          <t xml:space="preserve"> </t>
        </is>
      </c>
    </row>
    <row r="70">
      <c r="A70" s="4" t="inlineStr">
        <is>
          <t>Total liabilities</t>
        </is>
      </c>
      <c r="B70" s="6" t="n">
        <v>100</v>
      </c>
      <c r="C70" s="6" t="n">
        <v>418</v>
      </c>
      <c r="D70" s="4" t="inlineStr">
        <is>
          <t xml:space="preserve"> </t>
        </is>
      </c>
      <c r="E70" s="4" t="inlineStr">
        <is>
          <t xml:space="preserve"> </t>
        </is>
      </c>
    </row>
    <row r="71">
      <c r="A71" s="4" t="inlineStr">
        <is>
          <t>Total equity</t>
        </is>
      </c>
      <c r="B71" s="6" t="n">
        <v>36419</v>
      </c>
      <c r="C71" s="6" t="n">
        <v>37866</v>
      </c>
      <c r="D71" s="4" t="inlineStr">
        <is>
          <t xml:space="preserve"> </t>
        </is>
      </c>
      <c r="E71" s="4" t="inlineStr">
        <is>
          <t xml:space="preserve"> </t>
        </is>
      </c>
    </row>
    <row r="72">
      <c r="A72" s="4" t="inlineStr">
        <is>
          <t>Total revenues</t>
        </is>
      </c>
      <c r="B72" s="6" t="n">
        <v>0</v>
      </c>
      <c r="C72" s="6" t="n">
        <v>0</v>
      </c>
      <c r="D72" s="6" t="n">
        <v>0</v>
      </c>
      <c r="E72" s="4" t="inlineStr">
        <is>
          <t xml:space="preserve"> </t>
        </is>
      </c>
    </row>
    <row r="73">
      <c r="A73" s="4" t="inlineStr">
        <is>
          <t>Expenses</t>
        </is>
      </c>
      <c r="B73" s="6" t="n">
        <v>-1001</v>
      </c>
      <c r="C73" s="6" t="n">
        <v>-1658</v>
      </c>
      <c r="D73" s="6" t="n">
        <v>-1500</v>
      </c>
      <c r="E73" s="4" t="inlineStr">
        <is>
          <t xml:space="preserve"> </t>
        </is>
      </c>
    </row>
    <row r="74">
      <c r="A74" s="4" t="inlineStr">
        <is>
          <t>Net realized and unrealized gains (losses) from investments</t>
        </is>
      </c>
      <c r="B74" s="6" t="n">
        <v>-417</v>
      </c>
      <c r="C74" s="6" t="n">
        <v>-7316</v>
      </c>
      <c r="D74" s="6" t="n">
        <v>1365</v>
      </c>
      <c r="E74" s="4" t="inlineStr">
        <is>
          <t xml:space="preserve"> </t>
        </is>
      </c>
    </row>
    <row r="75">
      <c r="A75" s="4" t="inlineStr">
        <is>
          <t>Income tax expense</t>
        </is>
      </c>
      <c r="B75" s="6" t="n">
        <v>0</v>
      </c>
      <c r="C75" s="6" t="n">
        <v>-19</v>
      </c>
      <c r="D75" s="6" t="n">
        <v>-10</v>
      </c>
      <c r="E75" s="4" t="inlineStr">
        <is>
          <t xml:space="preserve"> </t>
        </is>
      </c>
    </row>
    <row r="76">
      <c r="A76" s="4" t="inlineStr">
        <is>
          <t>Net income (loss)</t>
        </is>
      </c>
      <c r="B76" s="5" t="n">
        <v>-1418</v>
      </c>
      <c r="C76" s="5" t="n">
        <v>-8993</v>
      </c>
      <c r="D76" s="5" t="n">
        <v>-145</v>
      </c>
      <c r="E7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Method Investments Net Other Income (Details) - USD ($) $ in Thousand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Total other income, net related to equity method investments</t>
        </is>
      </c>
      <c r="B4" s="5" t="n">
        <v>52350</v>
      </c>
      <c r="C4" s="5" t="n">
        <v>86729</v>
      </c>
      <c r="D4" s="5" t="n">
        <v>216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Method Investment Held at Fair Valu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method private investment partnership interests and other (held at fair value)</t>
        </is>
      </c>
      <c r="B4" s="5" t="n">
        <v>-4762</v>
      </c>
      <c r="C4" s="5" t="n">
        <v>50772</v>
      </c>
      <c r="D4" s="5" t="n">
        <v>56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of the Consolidated Funds (Details) - Consolidated Fund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Total investments, at fair value</t>
        </is>
      </c>
      <c r="B3" s="5" t="n">
        <v>12737844</v>
      </c>
      <c r="C3" s="5" t="n">
        <v>14601587</v>
      </c>
    </row>
    <row r="4">
      <c r="A4" s="4" t="inlineStr">
        <is>
          <t>Fixed income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 at fair value</t>
        </is>
      </c>
      <c r="B6" s="5" t="n">
        <v>8876318</v>
      </c>
      <c r="C6" s="5" t="n">
        <v>11718445</v>
      </c>
    </row>
    <row r="7">
      <c r="A7" s="4" t="inlineStr">
        <is>
          <t>Percentage of total investments</t>
        </is>
      </c>
      <c r="B7" s="10" t="n">
        <v>0.697</v>
      </c>
      <c r="C7" s="10" t="n">
        <v>0.803</v>
      </c>
    </row>
    <row r="8">
      <c r="A8" s="4" t="inlineStr">
        <is>
          <t>Fixed income investments: | Loans and securitization vehicl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 at fair value</t>
        </is>
      </c>
      <c r="B10" s="5" t="n">
        <v>7907449</v>
      </c>
      <c r="C10" s="5" t="n">
        <v>10616458</v>
      </c>
    </row>
    <row r="11">
      <c r="A11" s="4" t="inlineStr">
        <is>
          <t>Percentage of total investments</t>
        </is>
      </c>
      <c r="B11" s="10" t="n">
        <v>0.621</v>
      </c>
      <c r="C11" s="10" t="n">
        <v>0.727</v>
      </c>
    </row>
    <row r="12">
      <c r="A12" s="4" t="inlineStr">
        <is>
          <t>Fixed income investments: | Money market funds and U.S. treasury securitie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investments, at fair value</t>
        </is>
      </c>
      <c r="B14" s="5" t="n">
        <v>550800</v>
      </c>
      <c r="C14" s="5" t="n">
        <v>523038</v>
      </c>
    </row>
    <row r="15">
      <c r="A15" s="4" t="inlineStr">
        <is>
          <t>Percentage of total investments</t>
        </is>
      </c>
      <c r="B15" s="10" t="n">
        <v>0.043</v>
      </c>
      <c r="C15" s="10" t="n">
        <v>0.036</v>
      </c>
    </row>
    <row r="16">
      <c r="A16" s="4" t="inlineStr">
        <is>
          <t>Fixed income investments: | Bond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 at fair value</t>
        </is>
      </c>
      <c r="B18" s="5" t="n">
        <v>418069</v>
      </c>
      <c r="C18" s="5" t="n">
        <v>578949</v>
      </c>
    </row>
    <row r="19">
      <c r="A19" s="4" t="inlineStr">
        <is>
          <t>Percentage of total investments</t>
        </is>
      </c>
      <c r="B19" s="10" t="n">
        <v>0.033</v>
      </c>
      <c r="C19" s="9" t="n">
        <v>0.04</v>
      </c>
    </row>
    <row r="20">
      <c r="A20" s="4" t="inlineStr">
        <is>
          <t>Partnership interest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 investments, at fair value</t>
        </is>
      </c>
      <c r="B22" s="5" t="n">
        <v>2000380</v>
      </c>
      <c r="C22" s="5" t="n">
        <v>1642489</v>
      </c>
    </row>
    <row r="23">
      <c r="A23" s="4" t="inlineStr">
        <is>
          <t>Percentage of total investments</t>
        </is>
      </c>
      <c r="B23" s="10" t="n">
        <v>0.157</v>
      </c>
      <c r="C23" s="10" t="n">
        <v>0.112</v>
      </c>
    </row>
    <row r="24">
      <c r="A24" s="4" t="inlineStr">
        <is>
          <t>Equity securities</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Total investments, at fair value</t>
        </is>
      </c>
      <c r="B26" s="5" t="n">
        <v>1861146</v>
      </c>
      <c r="C26" s="5" t="n">
        <v>1240653</v>
      </c>
    </row>
    <row r="27">
      <c r="A27" s="4" t="inlineStr">
        <is>
          <t>Percentage of total investments</t>
        </is>
      </c>
      <c r="B27" s="10" t="n">
        <v>0.146</v>
      </c>
      <c r="C27" s="10" t="n">
        <v>0.085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S - Narrative (Details)</t>
        </is>
      </c>
      <c r="B1" s="2" t="inlineStr">
        <is>
          <t>Dec. 31, 2024</t>
        </is>
      </c>
      <c r="C1" s="2" t="inlineStr">
        <is>
          <t>Dec. 31, 2023</t>
        </is>
      </c>
    </row>
    <row r="2">
      <c r="A2" s="4" t="inlineStr">
        <is>
          <t xml:space="preserve">Consolidated Funds </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Percent of total assets threshold</t>
        </is>
      </c>
      <c r="B4" s="9" t="n">
        <v>0.05</v>
      </c>
      <c r="C4" s="9"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FAIR VALUE - Narrative (Details)</t>
        </is>
      </c>
      <c r="B1" s="2" t="inlineStr">
        <is>
          <t>12 Months Ended</t>
        </is>
      </c>
    </row>
    <row r="2">
      <c r="B2" s="2" t="inlineStr">
        <is>
          <t>Dec. 31, 2024</t>
        </is>
      </c>
    </row>
    <row r="3">
      <c r="A3" s="4" t="inlineStr">
        <is>
          <t>Minimum</t>
        </is>
      </c>
      <c r="B3" s="4" t="inlineStr">
        <is>
          <t xml:space="preserve"> </t>
        </is>
      </c>
    </row>
    <row r="4">
      <c r="A4" s="3" t="inlineStr">
        <is>
          <t>FAIR VALUE</t>
        </is>
      </c>
      <c r="B4" s="4" t="inlineStr">
        <is>
          <t xml:space="preserve"> </t>
        </is>
      </c>
    </row>
    <row r="5">
      <c r="A5" s="4" t="inlineStr">
        <is>
          <t>Right to withdraw period</t>
        </is>
      </c>
      <c r="B5" s="4" t="inlineStr">
        <is>
          <t>1 month</t>
        </is>
      </c>
    </row>
    <row r="6">
      <c r="A6" s="4" t="inlineStr">
        <is>
          <t>Maximum</t>
        </is>
      </c>
      <c r="B6" s="4" t="inlineStr">
        <is>
          <t xml:space="preserve"> </t>
        </is>
      </c>
    </row>
    <row r="7">
      <c r="A7" s="3" t="inlineStr">
        <is>
          <t>FAIR VALUE</t>
        </is>
      </c>
      <c r="B7" s="4" t="inlineStr">
        <is>
          <t xml:space="preserve"> </t>
        </is>
      </c>
    </row>
    <row r="8">
      <c r="A8" s="4" t="inlineStr">
        <is>
          <t>Right to withdraw period</t>
        </is>
      </c>
      <c r="B8"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 Schedule of Assets and Liabilities Measured at Fair Value (Details) - USD ($) $ in Thousands</t>
        </is>
      </c>
      <c r="B1" s="2" t="inlineStr">
        <is>
          <t>Dec. 31, 2024</t>
        </is>
      </c>
      <c r="C1" s="2" t="inlineStr">
        <is>
          <t>Dec. 31, 2023</t>
        </is>
      </c>
    </row>
    <row r="2">
      <c r="A2" s="4" t="inlineStr">
        <is>
          <t xml:space="preserve">Consolidated Funds </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Common stock and other equity securities</t>
        </is>
      </c>
      <c r="B4" s="5" t="n">
        <v>1861146</v>
      </c>
      <c r="C4" s="5" t="n">
        <v>1240653</v>
      </c>
    </row>
    <row r="5">
      <c r="A5" s="4" t="inlineStr">
        <is>
          <t>Collateralized loan obligations and fixed income securities</t>
        </is>
      </c>
      <c r="B5" s="6" t="n">
        <v>8876318</v>
      </c>
      <c r="C5" s="6" t="n">
        <v>11718445</v>
      </c>
    </row>
    <row r="6">
      <c r="A6" s="4" t="inlineStr">
        <is>
          <t>Alternative Investment</t>
        </is>
      </c>
      <c r="B6" s="6" t="n">
        <v>2000380</v>
      </c>
      <c r="C6" s="6" t="n">
        <v>1642489</v>
      </c>
    </row>
    <row r="7">
      <c r="A7" s="4" t="inlineStr">
        <is>
          <t>Total investments, at fair value</t>
        </is>
      </c>
      <c r="B7" s="6" t="n">
        <v>12737844</v>
      </c>
      <c r="C7" s="6" t="n">
        <v>14601587</v>
      </c>
    </row>
    <row r="8">
      <c r="A8" s="4" t="inlineStr">
        <is>
          <t>Total assets, at fair value</t>
        </is>
      </c>
      <c r="B8" s="6" t="n">
        <v>12740839</v>
      </c>
      <c r="C8" s="6" t="n">
        <v>14610713</v>
      </c>
    </row>
    <row r="9">
      <c r="A9" s="3" t="inlineStr">
        <is>
          <t>Liabilities, at fair value</t>
        </is>
      </c>
      <c r="B9" s="4" t="inlineStr">
        <is>
          <t xml:space="preserve"> </t>
        </is>
      </c>
      <c r="C9" s="4" t="inlineStr">
        <is>
          <t xml:space="preserve"> </t>
        </is>
      </c>
    </row>
    <row r="10">
      <c r="A10" s="4" t="inlineStr">
        <is>
          <t>Loan obligations of CLOs</t>
        </is>
      </c>
      <c r="B10" s="6" t="n">
        <v>-9672189</v>
      </c>
      <c r="C10" s="6" t="n">
        <v>-12345657</v>
      </c>
    </row>
    <row r="11">
      <c r="A11" s="4" t="inlineStr">
        <is>
          <t>Derivative liabilities</t>
        </is>
      </c>
      <c r="B11" s="6" t="n">
        <v>-4734</v>
      </c>
      <c r="C11" s="6" t="n">
        <v>-10782</v>
      </c>
    </row>
    <row r="12">
      <c r="A12" s="4" t="inlineStr">
        <is>
          <t>Total liabilities, at fair value</t>
        </is>
      </c>
      <c r="B12" s="5" t="n">
        <v>-9676923</v>
      </c>
      <c r="C12" s="5" t="n">
        <v>-12356439</v>
      </c>
    </row>
    <row r="13">
      <c r="A13" s="4" t="inlineStr">
        <is>
          <t>Derivative liability, statement of financial position</t>
        </is>
      </c>
      <c r="B13" s="4" t="inlineStr">
        <is>
          <t>Total liabilities</t>
        </is>
      </c>
      <c r="C13" s="4" t="inlineStr">
        <is>
          <t>Total liabilities</t>
        </is>
      </c>
    </row>
    <row r="14">
      <c r="A14" s="4" t="inlineStr">
        <is>
          <t>Consolidated Funds  | Derivatives-foreign currency forward contrac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Derivatives-foreign currency forward contracts</t>
        </is>
      </c>
      <c r="B16" s="5" t="n">
        <v>2995</v>
      </c>
      <c r="C16" s="5" t="n">
        <v>9126</v>
      </c>
    </row>
    <row r="17">
      <c r="A17" s="3" t="inlineStr">
        <is>
          <t>Liabilities, at fair value</t>
        </is>
      </c>
      <c r="B17" s="4" t="inlineStr">
        <is>
          <t xml:space="preserve"> </t>
        </is>
      </c>
      <c r="C17" s="4" t="inlineStr">
        <is>
          <t xml:space="preserve"> </t>
        </is>
      </c>
    </row>
    <row r="18">
      <c r="A18" s="4" t="inlineStr">
        <is>
          <t>Derivative liabilities</t>
        </is>
      </c>
      <c r="B18" s="6" t="n">
        <v>-2888</v>
      </c>
      <c r="C18" s="6" t="n">
        <v>-9491</v>
      </c>
    </row>
    <row r="19">
      <c r="A19" s="4" t="inlineStr">
        <is>
          <t>Consolidated Funds  | Asset swaps</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 liabilities</t>
        </is>
      </c>
      <c r="B21" s="6" t="n">
        <v>-1846</v>
      </c>
      <c r="C21" s="6" t="n">
        <v>-1291</v>
      </c>
    </row>
    <row r="22">
      <c r="A22" s="4" t="inlineStr">
        <is>
          <t>Consolidated Funds  | Loans and securitization vehicl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Collateralized loan obligations and fixed income securities</t>
        </is>
      </c>
      <c r="B24" s="6" t="n">
        <v>7907449</v>
      </c>
      <c r="C24" s="6" t="n">
        <v>10616458</v>
      </c>
    </row>
    <row r="25">
      <c r="A25" s="4" t="inlineStr">
        <is>
          <t>Consolidated Funds  | U.S. treasury securitie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Collateralized loan obligations and fixed income securities</t>
        </is>
      </c>
      <c r="B27" s="6" t="n">
        <v>550800</v>
      </c>
      <c r="C27" s="6" t="n">
        <v>523038</v>
      </c>
    </row>
    <row r="28">
      <c r="A28" s="4" t="inlineStr">
        <is>
          <t>Consolidated Funds  | Bonds</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Collateralized loan obligations and fixed income securities</t>
        </is>
      </c>
      <c r="B30" s="6" t="n">
        <v>418069</v>
      </c>
      <c r="C30" s="6" t="n">
        <v>578949</v>
      </c>
    </row>
    <row r="31">
      <c r="A31" s="4" t="inlineStr">
        <is>
          <t xml:space="preserve">Level I  | Consolidated Funds </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Common stock and other equity securities</t>
        </is>
      </c>
      <c r="B33" s="6" t="n">
        <v>28603</v>
      </c>
      <c r="C33" s="6" t="n">
        <v>47503</v>
      </c>
    </row>
    <row r="34">
      <c r="A34" s="4" t="inlineStr">
        <is>
          <t>Collateralized loan obligations and fixed income securities</t>
        </is>
      </c>
      <c r="B34" s="6" t="n">
        <v>550800</v>
      </c>
      <c r="C34" s="6" t="n">
        <v>523038</v>
      </c>
    </row>
    <row r="35">
      <c r="A35" s="4" t="inlineStr">
        <is>
          <t>Alternative Investment</t>
        </is>
      </c>
      <c r="B35" s="6" t="n">
        <v>0</v>
      </c>
      <c r="C35" s="6" t="n">
        <v>0</v>
      </c>
    </row>
    <row r="36">
      <c r="A36" s="4" t="inlineStr">
        <is>
          <t>Total investments, at fair value</t>
        </is>
      </c>
      <c r="B36" s="6" t="n">
        <v>579403</v>
      </c>
      <c r="C36" s="6" t="n">
        <v>570541</v>
      </c>
    </row>
    <row r="37">
      <c r="A37" s="4" t="inlineStr">
        <is>
          <t>Total assets, at fair value</t>
        </is>
      </c>
      <c r="B37" s="6" t="n">
        <v>579403</v>
      </c>
      <c r="C37" s="6" t="n">
        <v>570541</v>
      </c>
    </row>
    <row r="38">
      <c r="A38" s="3" t="inlineStr">
        <is>
          <t>Liabilities, at fair value</t>
        </is>
      </c>
      <c r="B38" s="4" t="inlineStr">
        <is>
          <t xml:space="preserve"> </t>
        </is>
      </c>
      <c r="C38" s="4" t="inlineStr">
        <is>
          <t xml:space="preserve"> </t>
        </is>
      </c>
    </row>
    <row r="39">
      <c r="A39" s="4" t="inlineStr">
        <is>
          <t>Loan obligations of CLOs</t>
        </is>
      </c>
      <c r="B39" s="6" t="n">
        <v>0</v>
      </c>
      <c r="C39" s="6" t="n">
        <v>0</v>
      </c>
    </row>
    <row r="40">
      <c r="A40" s="4" t="inlineStr">
        <is>
          <t>Derivative liabilities</t>
        </is>
      </c>
      <c r="B40" s="6" t="n">
        <v>0</v>
      </c>
      <c r="C40" s="6" t="n">
        <v>0</v>
      </c>
    </row>
    <row r="41">
      <c r="A41" s="4" t="inlineStr">
        <is>
          <t>Total liabilities, at fair value</t>
        </is>
      </c>
      <c r="B41" s="6" t="n">
        <v>0</v>
      </c>
      <c r="C41" s="6" t="n">
        <v>0</v>
      </c>
    </row>
    <row r="42">
      <c r="A42" s="4" t="inlineStr">
        <is>
          <t>Level I  | Consolidated Funds  | Derivatives-foreign currency forward contracts</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Derivatives-foreign currency forward contracts</t>
        </is>
      </c>
      <c r="B44" s="6" t="n">
        <v>0</v>
      </c>
      <c r="C44" s="6" t="n">
        <v>0</v>
      </c>
    </row>
    <row r="45">
      <c r="A45" s="3" t="inlineStr">
        <is>
          <t>Liabilities, at fair value</t>
        </is>
      </c>
      <c r="B45" s="4" t="inlineStr">
        <is>
          <t xml:space="preserve"> </t>
        </is>
      </c>
      <c r="C45" s="4" t="inlineStr">
        <is>
          <t xml:space="preserve"> </t>
        </is>
      </c>
    </row>
    <row r="46">
      <c r="A46" s="4" t="inlineStr">
        <is>
          <t>Derivative liabilities</t>
        </is>
      </c>
      <c r="B46" s="6" t="n">
        <v>0</v>
      </c>
      <c r="C46" s="6" t="n">
        <v>0</v>
      </c>
    </row>
    <row r="47">
      <c r="A47" s="4" t="inlineStr">
        <is>
          <t>Level I  | Consolidated Funds  | Asset swaps</t>
        </is>
      </c>
      <c r="B47" s="4" t="inlineStr">
        <is>
          <t xml:space="preserve"> </t>
        </is>
      </c>
      <c r="C47" s="4" t="inlineStr">
        <is>
          <t xml:space="preserve"> </t>
        </is>
      </c>
    </row>
    <row r="48">
      <c r="A48" s="3" t="inlineStr">
        <is>
          <t>Liabilities, at fair value</t>
        </is>
      </c>
      <c r="B48" s="4" t="inlineStr">
        <is>
          <t xml:space="preserve"> </t>
        </is>
      </c>
      <c r="C48" s="4" t="inlineStr">
        <is>
          <t xml:space="preserve"> </t>
        </is>
      </c>
    </row>
    <row r="49">
      <c r="A49" s="4" t="inlineStr">
        <is>
          <t>Derivative liabilities</t>
        </is>
      </c>
      <c r="B49" s="6" t="n">
        <v>0</v>
      </c>
      <c r="C49" s="6" t="n">
        <v>0</v>
      </c>
    </row>
    <row r="50">
      <c r="A50" s="4" t="inlineStr">
        <is>
          <t>Level I  | Consolidated Funds  | Loans and securitization vehicle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Collateralized loan obligations and fixed income securities</t>
        </is>
      </c>
      <c r="B52" s="6" t="n">
        <v>0</v>
      </c>
      <c r="C52" s="6" t="n">
        <v>0</v>
      </c>
    </row>
    <row r="53">
      <c r="A53" s="4" t="inlineStr">
        <is>
          <t>Level I  | Consolidated Funds  | U.S. treasury securitie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Collateralized loan obligations and fixed income securities</t>
        </is>
      </c>
      <c r="B55" s="6" t="n">
        <v>550800</v>
      </c>
      <c r="C55" s="6" t="n">
        <v>523038</v>
      </c>
    </row>
    <row r="56">
      <c r="A56" s="4" t="inlineStr">
        <is>
          <t>Level I  | Consolidated Funds  | Bonds</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Collateralized loan obligations and fixed income securities</t>
        </is>
      </c>
      <c r="B58" s="6" t="n">
        <v>0</v>
      </c>
      <c r="C58" s="6" t="n">
        <v>0</v>
      </c>
    </row>
    <row r="59">
      <c r="A59" s="4" t="inlineStr">
        <is>
          <t xml:space="preserve">Level II  | Consolidated Funds </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Common stock and other equity securities</t>
        </is>
      </c>
      <c r="B61" s="6" t="n">
        <v>2615</v>
      </c>
      <c r="C61" s="6" t="n">
        <v>2750</v>
      </c>
    </row>
    <row r="62">
      <c r="A62" s="4" t="inlineStr">
        <is>
          <t>Collateralized loan obligations and fixed income securities</t>
        </is>
      </c>
      <c r="B62" s="6" t="n">
        <v>7731701</v>
      </c>
      <c r="C62" s="6" t="n">
        <v>10455294</v>
      </c>
    </row>
    <row r="63">
      <c r="A63" s="4" t="inlineStr">
        <is>
          <t>Alternative Investment</t>
        </is>
      </c>
      <c r="B63" s="6" t="n">
        <v>0</v>
      </c>
      <c r="C63" s="6" t="n">
        <v>0</v>
      </c>
    </row>
    <row r="64">
      <c r="A64" s="4" t="inlineStr">
        <is>
          <t>Total investments, at fair value</t>
        </is>
      </c>
      <c r="B64" s="6" t="n">
        <v>7734316</v>
      </c>
      <c r="C64" s="6" t="n">
        <v>10458044</v>
      </c>
    </row>
    <row r="65">
      <c r="A65" s="4" t="inlineStr">
        <is>
          <t>Total assets, at fair value</t>
        </is>
      </c>
      <c r="B65" s="6" t="n">
        <v>7737311</v>
      </c>
      <c r="C65" s="6" t="n">
        <v>10467170</v>
      </c>
    </row>
    <row r="66">
      <c r="A66" s="3" t="inlineStr">
        <is>
          <t>Liabilities, at fair value</t>
        </is>
      </c>
      <c r="B66" s="4" t="inlineStr">
        <is>
          <t xml:space="preserve"> </t>
        </is>
      </c>
      <c r="C66" s="4" t="inlineStr">
        <is>
          <t xml:space="preserve"> </t>
        </is>
      </c>
    </row>
    <row r="67">
      <c r="A67" s="4" t="inlineStr">
        <is>
          <t>Loan obligations of CLOs</t>
        </is>
      </c>
      <c r="B67" s="6" t="n">
        <v>-9672189</v>
      </c>
      <c r="C67" s="6" t="n">
        <v>-12345657</v>
      </c>
    </row>
    <row r="68">
      <c r="A68" s="4" t="inlineStr">
        <is>
          <t>Derivative liabilities</t>
        </is>
      </c>
      <c r="B68" s="6" t="n">
        <v>-2888</v>
      </c>
      <c r="C68" s="6" t="n">
        <v>-9491</v>
      </c>
    </row>
    <row r="69">
      <c r="A69" s="4" t="inlineStr">
        <is>
          <t>Total liabilities, at fair value</t>
        </is>
      </c>
      <c r="B69" s="6" t="n">
        <v>-9675077</v>
      </c>
      <c r="C69" s="6" t="n">
        <v>-12355148</v>
      </c>
    </row>
    <row r="70">
      <c r="A70" s="4" t="inlineStr">
        <is>
          <t>Level II  | Consolidated Funds  | Derivatives-foreign currency forward contracts</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Derivatives-foreign currency forward contracts</t>
        </is>
      </c>
      <c r="B72" s="6" t="n">
        <v>2995</v>
      </c>
      <c r="C72" s="6" t="n">
        <v>9126</v>
      </c>
    </row>
    <row r="73">
      <c r="A73" s="3" t="inlineStr">
        <is>
          <t>Liabilities, at fair value</t>
        </is>
      </c>
      <c r="B73" s="4" t="inlineStr">
        <is>
          <t xml:space="preserve"> </t>
        </is>
      </c>
      <c r="C73" s="4" t="inlineStr">
        <is>
          <t xml:space="preserve"> </t>
        </is>
      </c>
    </row>
    <row r="74">
      <c r="A74" s="4" t="inlineStr">
        <is>
          <t>Derivative liabilities</t>
        </is>
      </c>
      <c r="B74" s="6" t="n">
        <v>-2888</v>
      </c>
      <c r="C74" s="6" t="n">
        <v>-9491</v>
      </c>
    </row>
    <row r="75">
      <c r="A75" s="4" t="inlineStr">
        <is>
          <t>Level II  | Consolidated Funds  | Asset swaps</t>
        </is>
      </c>
      <c r="B75" s="4" t="inlineStr">
        <is>
          <t xml:space="preserve"> </t>
        </is>
      </c>
      <c r="C75" s="4" t="inlineStr">
        <is>
          <t xml:space="preserve"> </t>
        </is>
      </c>
    </row>
    <row r="76">
      <c r="A76" s="3" t="inlineStr">
        <is>
          <t>Liabilities, at fair value</t>
        </is>
      </c>
      <c r="B76" s="4" t="inlineStr">
        <is>
          <t xml:space="preserve"> </t>
        </is>
      </c>
      <c r="C76" s="4" t="inlineStr">
        <is>
          <t xml:space="preserve"> </t>
        </is>
      </c>
    </row>
    <row r="77">
      <c r="A77" s="4" t="inlineStr">
        <is>
          <t>Derivative liabilities</t>
        </is>
      </c>
      <c r="B77" s="6" t="n">
        <v>0</v>
      </c>
      <c r="C77" s="6" t="n">
        <v>0</v>
      </c>
    </row>
    <row r="78">
      <c r="A78" s="4" t="inlineStr">
        <is>
          <t>Level II  | Consolidated Funds  | Loans and securitization vehicles</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Collateralized loan obligations and fixed income securities</t>
        </is>
      </c>
      <c r="B80" s="6" t="n">
        <v>7313632</v>
      </c>
      <c r="C80" s="6" t="n">
        <v>9879915</v>
      </c>
    </row>
    <row r="81">
      <c r="A81" s="4" t="inlineStr">
        <is>
          <t>Level II  | Consolidated Funds  | U.S. treasury securities</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Collateralized loan obligations and fixed income securities</t>
        </is>
      </c>
      <c r="B83" s="6" t="n">
        <v>0</v>
      </c>
      <c r="C83" s="6" t="n">
        <v>0</v>
      </c>
    </row>
    <row r="84">
      <c r="A84" s="4" t="inlineStr">
        <is>
          <t>Level II  | Consolidated Funds  | Bonds</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Collateralized loan obligations and fixed income securities</t>
        </is>
      </c>
      <c r="B86" s="6" t="n">
        <v>418069</v>
      </c>
      <c r="C86" s="6" t="n">
        <v>575379</v>
      </c>
    </row>
    <row r="87">
      <c r="A87" s="4" t="inlineStr">
        <is>
          <t xml:space="preserve">Level III  | Consolidated Funds </t>
        </is>
      </c>
      <c r="B87" s="4" t="inlineStr">
        <is>
          <t xml:space="preserve"> </t>
        </is>
      </c>
      <c r="C87" s="4" t="inlineStr">
        <is>
          <t xml:space="preserve"> </t>
        </is>
      </c>
    </row>
    <row r="88">
      <c r="A88" s="3" t="inlineStr">
        <is>
          <t>Investments:</t>
        </is>
      </c>
      <c r="B88" s="4" t="inlineStr">
        <is>
          <t xml:space="preserve"> </t>
        </is>
      </c>
      <c r="C88" s="4" t="inlineStr">
        <is>
          <t xml:space="preserve"> </t>
        </is>
      </c>
    </row>
    <row r="89">
      <c r="A89" s="4" t="inlineStr">
        <is>
          <t>Common stock and other equity securities</t>
        </is>
      </c>
      <c r="B89" s="6" t="n">
        <v>1829928</v>
      </c>
      <c r="C89" s="6" t="n">
        <v>1190400</v>
      </c>
    </row>
    <row r="90">
      <c r="A90" s="4" t="inlineStr">
        <is>
          <t>Collateralized loan obligations and fixed income securities</t>
        </is>
      </c>
      <c r="B90" s="6" t="n">
        <v>593817</v>
      </c>
      <c r="C90" s="6" t="n">
        <v>740113</v>
      </c>
    </row>
    <row r="91">
      <c r="A91" s="4" t="inlineStr">
        <is>
          <t>Alternative Investment</t>
        </is>
      </c>
      <c r="B91" s="6" t="n">
        <v>0</v>
      </c>
      <c r="C91" s="6" t="n">
        <v>0</v>
      </c>
    </row>
    <row r="92">
      <c r="A92" s="4" t="inlineStr">
        <is>
          <t>Total investments, at fair value</t>
        </is>
      </c>
      <c r="B92" s="6" t="n">
        <v>2423745</v>
      </c>
      <c r="C92" s="6" t="n">
        <v>1930513</v>
      </c>
    </row>
    <row r="93">
      <c r="A93" s="4" t="inlineStr">
        <is>
          <t>Total assets, at fair value</t>
        </is>
      </c>
      <c r="B93" s="6" t="n">
        <v>2423745</v>
      </c>
      <c r="C93" s="6" t="n">
        <v>1930513</v>
      </c>
    </row>
    <row r="94">
      <c r="A94" s="3" t="inlineStr">
        <is>
          <t>Liabilities, at fair value</t>
        </is>
      </c>
      <c r="B94" s="4" t="inlineStr">
        <is>
          <t xml:space="preserve"> </t>
        </is>
      </c>
      <c r="C94" s="4" t="inlineStr">
        <is>
          <t xml:space="preserve"> </t>
        </is>
      </c>
    </row>
    <row r="95">
      <c r="A95" s="4" t="inlineStr">
        <is>
          <t>Loan obligations of CLOs</t>
        </is>
      </c>
      <c r="B95" s="6" t="n">
        <v>0</v>
      </c>
      <c r="C95" s="6" t="n">
        <v>0</v>
      </c>
    </row>
    <row r="96">
      <c r="A96" s="4" t="inlineStr">
        <is>
          <t>Derivative liabilities</t>
        </is>
      </c>
      <c r="B96" s="6" t="n">
        <v>-1846</v>
      </c>
      <c r="C96" s="6" t="n">
        <v>-1291</v>
      </c>
    </row>
    <row r="97">
      <c r="A97" s="4" t="inlineStr">
        <is>
          <t>Total liabilities, at fair value</t>
        </is>
      </c>
      <c r="B97" s="6" t="n">
        <v>-1846</v>
      </c>
      <c r="C97" s="6" t="n">
        <v>-1291</v>
      </c>
    </row>
    <row r="98">
      <c r="A98" s="4" t="inlineStr">
        <is>
          <t>Level III  | Consolidated Funds  | Derivatives-foreign currency forward contracts</t>
        </is>
      </c>
      <c r="B98" s="4" t="inlineStr">
        <is>
          <t xml:space="preserve"> </t>
        </is>
      </c>
      <c r="C98" s="4" t="inlineStr">
        <is>
          <t xml:space="preserve"> </t>
        </is>
      </c>
    </row>
    <row r="99">
      <c r="A99" s="3" t="inlineStr">
        <is>
          <t>Investments:</t>
        </is>
      </c>
      <c r="B99" s="4" t="inlineStr">
        <is>
          <t xml:space="preserve"> </t>
        </is>
      </c>
      <c r="C99" s="4" t="inlineStr">
        <is>
          <t xml:space="preserve"> </t>
        </is>
      </c>
    </row>
    <row r="100">
      <c r="A100" s="4" t="inlineStr">
        <is>
          <t>Derivatives-foreign currency forward contracts</t>
        </is>
      </c>
      <c r="B100" s="6" t="n">
        <v>0</v>
      </c>
      <c r="C100" s="6" t="n">
        <v>0</v>
      </c>
    </row>
    <row r="101">
      <c r="A101" s="3" t="inlineStr">
        <is>
          <t>Liabilities, at fair value</t>
        </is>
      </c>
      <c r="B101" s="4" t="inlineStr">
        <is>
          <t xml:space="preserve"> </t>
        </is>
      </c>
      <c r="C101" s="4" t="inlineStr">
        <is>
          <t xml:space="preserve"> </t>
        </is>
      </c>
    </row>
    <row r="102">
      <c r="A102" s="4" t="inlineStr">
        <is>
          <t>Derivative liabilities</t>
        </is>
      </c>
      <c r="B102" s="6" t="n">
        <v>0</v>
      </c>
      <c r="C102" s="6" t="n">
        <v>0</v>
      </c>
    </row>
    <row r="103">
      <c r="A103" s="4" t="inlineStr">
        <is>
          <t>Level III  | Consolidated Funds  | Asset swaps</t>
        </is>
      </c>
      <c r="B103" s="4" t="inlineStr">
        <is>
          <t xml:space="preserve"> </t>
        </is>
      </c>
      <c r="C103" s="4" t="inlineStr">
        <is>
          <t xml:space="preserve"> </t>
        </is>
      </c>
    </row>
    <row r="104">
      <c r="A104" s="3" t="inlineStr">
        <is>
          <t>Liabilities, at fair value</t>
        </is>
      </c>
      <c r="B104" s="4" t="inlineStr">
        <is>
          <t xml:space="preserve"> </t>
        </is>
      </c>
      <c r="C104" s="4" t="inlineStr">
        <is>
          <t xml:space="preserve"> </t>
        </is>
      </c>
    </row>
    <row r="105">
      <c r="A105" s="4" t="inlineStr">
        <is>
          <t>Derivative liabilities</t>
        </is>
      </c>
      <c r="B105" s="6" t="n">
        <v>-1846</v>
      </c>
      <c r="C105" s="6" t="n">
        <v>-1291</v>
      </c>
    </row>
    <row r="106">
      <c r="A106" s="4" t="inlineStr">
        <is>
          <t>Level III  | Consolidated Funds  | Loans and securitization vehicles</t>
        </is>
      </c>
      <c r="B106" s="4" t="inlineStr">
        <is>
          <t xml:space="preserve"> </t>
        </is>
      </c>
      <c r="C106" s="4" t="inlineStr">
        <is>
          <t xml:space="preserve"> </t>
        </is>
      </c>
    </row>
    <row r="107">
      <c r="A107" s="3" t="inlineStr">
        <is>
          <t>Investments:</t>
        </is>
      </c>
      <c r="B107" s="4" t="inlineStr">
        <is>
          <t xml:space="preserve"> </t>
        </is>
      </c>
      <c r="C107" s="4" t="inlineStr">
        <is>
          <t xml:space="preserve"> </t>
        </is>
      </c>
    </row>
    <row r="108">
      <c r="A108" s="4" t="inlineStr">
        <is>
          <t>Collateralized loan obligations and fixed income securities</t>
        </is>
      </c>
      <c r="B108" s="6" t="n">
        <v>593817</v>
      </c>
      <c r="C108" s="6" t="n">
        <v>736543</v>
      </c>
    </row>
    <row r="109">
      <c r="A109" s="4" t="inlineStr">
        <is>
          <t>Level III  | Consolidated Funds  | U.S. treasury securities</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Collateralized loan obligations and fixed income securities</t>
        </is>
      </c>
      <c r="B111" s="6" t="n">
        <v>0</v>
      </c>
      <c r="C111" s="6" t="n">
        <v>0</v>
      </c>
    </row>
    <row r="112">
      <c r="A112" s="4" t="inlineStr">
        <is>
          <t>Level III  | Consolidated Funds  | Bonds</t>
        </is>
      </c>
      <c r="B112" s="4" t="inlineStr">
        <is>
          <t xml:space="preserve"> </t>
        </is>
      </c>
      <c r="C112" s="4" t="inlineStr">
        <is>
          <t xml:space="preserve"> </t>
        </is>
      </c>
    </row>
    <row r="113">
      <c r="A113" s="3" t="inlineStr">
        <is>
          <t>Investments:</t>
        </is>
      </c>
      <c r="B113" s="4" t="inlineStr">
        <is>
          <t xml:space="preserve"> </t>
        </is>
      </c>
      <c r="C113" s="4" t="inlineStr">
        <is>
          <t xml:space="preserve"> </t>
        </is>
      </c>
    </row>
    <row r="114">
      <c r="A114" s="4" t="inlineStr">
        <is>
          <t>Collateralized loan obligations and fixed income securities</t>
        </is>
      </c>
      <c r="B114" s="6" t="n">
        <v>0</v>
      </c>
      <c r="C114" s="6" t="n">
        <v>3570</v>
      </c>
    </row>
    <row r="115">
      <c r="A115" s="4" t="inlineStr">
        <is>
          <t xml:space="preserve">Investments Measured at NAV | Consolidated Funds </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Common stock and other equity securities</t>
        </is>
      </c>
      <c r="B117" s="6" t="n">
        <v>0</v>
      </c>
      <c r="C117" s="6" t="n">
        <v>0</v>
      </c>
    </row>
    <row r="118">
      <c r="A118" s="4" t="inlineStr">
        <is>
          <t>Collateralized loan obligations and fixed income securities</t>
        </is>
      </c>
      <c r="B118" s="6" t="n">
        <v>0</v>
      </c>
      <c r="C118" s="6" t="n">
        <v>0</v>
      </c>
    </row>
    <row r="119">
      <c r="A119" s="4" t="inlineStr">
        <is>
          <t>Alternative Investment</t>
        </is>
      </c>
      <c r="B119" s="6" t="n">
        <v>2000380</v>
      </c>
      <c r="C119" s="6" t="n">
        <v>1642489</v>
      </c>
    </row>
    <row r="120">
      <c r="A120" s="4" t="inlineStr">
        <is>
          <t>Total investments, at fair value</t>
        </is>
      </c>
      <c r="B120" s="6" t="n">
        <v>2000380</v>
      </c>
      <c r="C120" s="6" t="n">
        <v>1642489</v>
      </c>
    </row>
    <row r="121">
      <c r="A121" s="4" t="inlineStr">
        <is>
          <t>Total assets, at fair value</t>
        </is>
      </c>
      <c r="B121" s="6" t="n">
        <v>2000380</v>
      </c>
      <c r="C121" s="6" t="n">
        <v>1642489</v>
      </c>
    </row>
    <row r="122">
      <c r="A122" s="3" t="inlineStr">
        <is>
          <t>Liabilities, at fair value</t>
        </is>
      </c>
      <c r="B122" s="4" t="inlineStr">
        <is>
          <t xml:space="preserve"> </t>
        </is>
      </c>
      <c r="C122" s="4" t="inlineStr">
        <is>
          <t xml:space="preserve"> </t>
        </is>
      </c>
    </row>
    <row r="123">
      <c r="A123" s="4" t="inlineStr">
        <is>
          <t>Loan obligations of CLOs</t>
        </is>
      </c>
      <c r="B123" s="6" t="n">
        <v>0</v>
      </c>
      <c r="C123" s="6" t="n">
        <v>0</v>
      </c>
    </row>
    <row r="124">
      <c r="A124" s="4" t="inlineStr">
        <is>
          <t>Derivative liabilities</t>
        </is>
      </c>
      <c r="B124" s="6" t="n">
        <v>0</v>
      </c>
      <c r="C124" s="6" t="n">
        <v>0</v>
      </c>
    </row>
    <row r="125">
      <c r="A125" s="4" t="inlineStr">
        <is>
          <t>Total liabilities, at fair value</t>
        </is>
      </c>
      <c r="B125" s="6" t="n">
        <v>0</v>
      </c>
      <c r="C125" s="6" t="n">
        <v>0</v>
      </c>
    </row>
    <row r="126">
      <c r="A126" s="4" t="inlineStr">
        <is>
          <t>Investments Measured at NAV | Consolidated Funds  | Derivatives-foreign currency forward contracts</t>
        </is>
      </c>
      <c r="B126" s="4" t="inlineStr">
        <is>
          <t xml:space="preserve"> </t>
        </is>
      </c>
      <c r="C126" s="4" t="inlineStr">
        <is>
          <t xml:space="preserve"> </t>
        </is>
      </c>
    </row>
    <row r="127">
      <c r="A127" s="3" t="inlineStr">
        <is>
          <t>Investments:</t>
        </is>
      </c>
      <c r="B127" s="4" t="inlineStr">
        <is>
          <t xml:space="preserve"> </t>
        </is>
      </c>
      <c r="C127" s="4" t="inlineStr">
        <is>
          <t xml:space="preserve"> </t>
        </is>
      </c>
    </row>
    <row r="128">
      <c r="A128" s="4" t="inlineStr">
        <is>
          <t>Derivatives-foreign currency forward contracts</t>
        </is>
      </c>
      <c r="B128" s="6" t="n">
        <v>0</v>
      </c>
      <c r="C128" s="6" t="n">
        <v>0</v>
      </c>
    </row>
    <row r="129">
      <c r="A129" s="3" t="inlineStr">
        <is>
          <t>Liabilities, at fair value</t>
        </is>
      </c>
      <c r="B129" s="4" t="inlineStr">
        <is>
          <t xml:space="preserve"> </t>
        </is>
      </c>
      <c r="C129" s="4" t="inlineStr">
        <is>
          <t xml:space="preserve"> </t>
        </is>
      </c>
    </row>
    <row r="130">
      <c r="A130" s="4" t="inlineStr">
        <is>
          <t>Derivative liabilities</t>
        </is>
      </c>
      <c r="B130" s="6" t="n">
        <v>0</v>
      </c>
      <c r="C130" s="6" t="n">
        <v>0</v>
      </c>
    </row>
    <row r="131">
      <c r="A131" s="4" t="inlineStr">
        <is>
          <t>Investments Measured at NAV | Consolidated Funds  | Asset swaps</t>
        </is>
      </c>
      <c r="B131" s="4" t="inlineStr">
        <is>
          <t xml:space="preserve"> </t>
        </is>
      </c>
      <c r="C131" s="4" t="inlineStr">
        <is>
          <t xml:space="preserve"> </t>
        </is>
      </c>
    </row>
    <row r="132">
      <c r="A132" s="3" t="inlineStr">
        <is>
          <t>Liabilities, at fair value</t>
        </is>
      </c>
      <c r="B132" s="4" t="inlineStr">
        <is>
          <t xml:space="preserve"> </t>
        </is>
      </c>
      <c r="C132" s="4" t="inlineStr">
        <is>
          <t xml:space="preserve"> </t>
        </is>
      </c>
    </row>
    <row r="133">
      <c r="A133" s="4" t="inlineStr">
        <is>
          <t>Derivative liabilities</t>
        </is>
      </c>
      <c r="B133" s="6" t="n">
        <v>0</v>
      </c>
      <c r="C133" s="6" t="n">
        <v>0</v>
      </c>
    </row>
    <row r="134">
      <c r="A134" s="4" t="inlineStr">
        <is>
          <t>Investments Measured at NAV | Consolidated Funds  | Loans and securitization vehicles</t>
        </is>
      </c>
      <c r="B134" s="4" t="inlineStr">
        <is>
          <t xml:space="preserve"> </t>
        </is>
      </c>
      <c r="C134" s="4" t="inlineStr">
        <is>
          <t xml:space="preserve"> </t>
        </is>
      </c>
    </row>
    <row r="135">
      <c r="A135" s="3" t="inlineStr">
        <is>
          <t>Investments:</t>
        </is>
      </c>
      <c r="B135" s="4" t="inlineStr">
        <is>
          <t xml:space="preserve"> </t>
        </is>
      </c>
      <c r="C135" s="4" t="inlineStr">
        <is>
          <t xml:space="preserve"> </t>
        </is>
      </c>
    </row>
    <row r="136">
      <c r="A136" s="4" t="inlineStr">
        <is>
          <t>Collateralized loan obligations and fixed income securities</t>
        </is>
      </c>
      <c r="B136" s="6" t="n">
        <v>0</v>
      </c>
      <c r="C136" s="6" t="n">
        <v>0</v>
      </c>
    </row>
    <row r="137">
      <c r="A137" s="4" t="inlineStr">
        <is>
          <t>Investments Measured at NAV | Consolidated Funds  | U.S. treasury securities</t>
        </is>
      </c>
      <c r="B137" s="4" t="inlineStr">
        <is>
          <t xml:space="preserve"> </t>
        </is>
      </c>
      <c r="C137" s="4" t="inlineStr">
        <is>
          <t xml:space="preserve"> </t>
        </is>
      </c>
    </row>
    <row r="138">
      <c r="A138" s="3" t="inlineStr">
        <is>
          <t>Investments:</t>
        </is>
      </c>
      <c r="B138" s="4" t="inlineStr">
        <is>
          <t xml:space="preserve"> </t>
        </is>
      </c>
      <c r="C138" s="4" t="inlineStr">
        <is>
          <t xml:space="preserve"> </t>
        </is>
      </c>
    </row>
    <row r="139">
      <c r="A139" s="4" t="inlineStr">
        <is>
          <t>Collateralized loan obligations and fixed income securities</t>
        </is>
      </c>
      <c r="B139" s="6" t="n">
        <v>0</v>
      </c>
      <c r="C139" s="6" t="n">
        <v>0</v>
      </c>
    </row>
    <row r="140">
      <c r="A140" s="4" t="inlineStr">
        <is>
          <t>Investments Measured at NAV | Consolidated Funds  | Bonds</t>
        </is>
      </c>
      <c r="B140" s="4" t="inlineStr">
        <is>
          <t xml:space="preserve"> </t>
        </is>
      </c>
      <c r="C140" s="4" t="inlineStr">
        <is>
          <t xml:space="preserve"> </t>
        </is>
      </c>
    </row>
    <row r="141">
      <c r="A141" s="3" t="inlineStr">
        <is>
          <t>Investments:</t>
        </is>
      </c>
      <c r="B141" s="4" t="inlineStr">
        <is>
          <t xml:space="preserve"> </t>
        </is>
      </c>
      <c r="C141" s="4" t="inlineStr">
        <is>
          <t xml:space="preserve"> </t>
        </is>
      </c>
    </row>
    <row r="142">
      <c r="A142" s="4" t="inlineStr">
        <is>
          <t>Collateralized loan obligations and fixed income securities</t>
        </is>
      </c>
      <c r="B142" s="6" t="n">
        <v>0</v>
      </c>
      <c r="C142" s="6" t="n">
        <v>0</v>
      </c>
    </row>
    <row r="143">
      <c r="A143" s="4" t="inlineStr">
        <is>
          <t>Ares Management L.P</t>
        </is>
      </c>
      <c r="B143" s="4" t="inlineStr">
        <is>
          <t xml:space="preserve"> </t>
        </is>
      </c>
      <c r="C143" s="4" t="inlineStr">
        <is>
          <t xml:space="preserve"> </t>
        </is>
      </c>
    </row>
    <row r="144">
      <c r="A144" s="3" t="inlineStr">
        <is>
          <t>Cash equivalents:</t>
        </is>
      </c>
      <c r="B144" s="4" t="inlineStr">
        <is>
          <t xml:space="preserve"> </t>
        </is>
      </c>
      <c r="C144" s="4" t="inlineStr">
        <is>
          <t xml:space="preserve"> </t>
        </is>
      </c>
    </row>
    <row r="145">
      <c r="A145" s="4" t="inlineStr">
        <is>
          <t>Money market funds</t>
        </is>
      </c>
      <c r="B145" s="6" t="n">
        <v>1071071</v>
      </c>
      <c r="C145" s="4" t="inlineStr">
        <is>
          <t xml:space="preserve"> </t>
        </is>
      </c>
    </row>
    <row r="146">
      <c r="A146" s="3" t="inlineStr">
        <is>
          <t>Investments:</t>
        </is>
      </c>
      <c r="B146" s="4" t="inlineStr">
        <is>
          <t xml:space="preserve"> </t>
        </is>
      </c>
      <c r="C146" s="4" t="inlineStr">
        <is>
          <t xml:space="preserve"> </t>
        </is>
      </c>
    </row>
    <row r="147">
      <c r="A147" s="4" t="inlineStr">
        <is>
          <t>Common stock and other equity securities</t>
        </is>
      </c>
      <c r="B147" s="6" t="n">
        <v>515216</v>
      </c>
      <c r="C147" s="6" t="n">
        <v>499063</v>
      </c>
    </row>
    <row r="148">
      <c r="A148" s="4" t="inlineStr">
        <is>
          <t>Alternative Investment</t>
        </is>
      </c>
      <c r="B148" s="6" t="n">
        <v>238</v>
      </c>
      <c r="C148" s="6" t="n">
        <v>6287</v>
      </c>
    </row>
    <row r="149">
      <c r="A149" s="4" t="inlineStr">
        <is>
          <t>Total investments, at fair value</t>
        </is>
      </c>
      <c r="B149" s="6" t="n">
        <v>557287</v>
      </c>
      <c r="C149" s="6" t="n">
        <v>631644</v>
      </c>
    </row>
    <row r="150">
      <c r="A150" s="4" t="inlineStr">
        <is>
          <t>Total assets, at fair value</t>
        </is>
      </c>
      <c r="B150" s="6" t="n">
        <v>1632095</v>
      </c>
      <c r="C150" s="6" t="n">
        <v>632773</v>
      </c>
    </row>
    <row r="151">
      <c r="A151" s="3" t="inlineStr">
        <is>
          <t>Liabilities, at fair value</t>
        </is>
      </c>
      <c r="B151" s="4" t="inlineStr">
        <is>
          <t xml:space="preserve"> </t>
        </is>
      </c>
      <c r="C151" s="4" t="inlineStr">
        <is>
          <t xml:space="preserve"> </t>
        </is>
      </c>
    </row>
    <row r="152">
      <c r="A152" s="4" t="inlineStr">
        <is>
          <t>Contingent consideration</t>
        </is>
      </c>
      <c r="B152" s="6" t="n">
        <v>17550</v>
      </c>
      <c r="C152" s="4" t="inlineStr">
        <is>
          <t xml:space="preserve"> </t>
        </is>
      </c>
    </row>
    <row r="153">
      <c r="A153" s="4" t="inlineStr">
        <is>
          <t>Total liabilities, at fair value</t>
        </is>
      </c>
      <c r="B153" s="6" t="n">
        <v>-17766</v>
      </c>
      <c r="C153" s="6" t="n">
        <v>-2645</v>
      </c>
    </row>
    <row r="154">
      <c r="A154" s="4" t="inlineStr">
        <is>
          <t>Ares Management L.P | Derivatives-foreign currency forward contracts</t>
        </is>
      </c>
      <c r="B154" s="4" t="inlineStr">
        <is>
          <t xml:space="preserve"> </t>
        </is>
      </c>
      <c r="C154" s="4" t="inlineStr">
        <is>
          <t xml:space="preserve"> </t>
        </is>
      </c>
    </row>
    <row r="155">
      <c r="A155" s="3" t="inlineStr">
        <is>
          <t>Investments:</t>
        </is>
      </c>
      <c r="B155" s="4" t="inlineStr">
        <is>
          <t xml:space="preserve"> </t>
        </is>
      </c>
      <c r="C155" s="4" t="inlineStr">
        <is>
          <t xml:space="preserve"> </t>
        </is>
      </c>
    </row>
    <row r="156">
      <c r="A156" s="4" t="inlineStr">
        <is>
          <t>Derivatives-foreign currency forward contracts</t>
        </is>
      </c>
      <c r="B156" s="6" t="n">
        <v>3737</v>
      </c>
      <c r="C156" s="6" t="n">
        <v>1129</v>
      </c>
    </row>
    <row r="157">
      <c r="A157" s="3" t="inlineStr">
        <is>
          <t>Liabilities, at fair value</t>
        </is>
      </c>
      <c r="B157" s="4" t="inlineStr">
        <is>
          <t xml:space="preserve"> </t>
        </is>
      </c>
      <c r="C157" s="4" t="inlineStr">
        <is>
          <t xml:space="preserve"> </t>
        </is>
      </c>
    </row>
    <row r="158">
      <c r="A158" s="4" t="inlineStr">
        <is>
          <t>Derivative liabilities</t>
        </is>
      </c>
      <c r="B158" s="6" t="n">
        <v>-216</v>
      </c>
      <c r="C158" s="6" t="n">
        <v>-2645</v>
      </c>
    </row>
    <row r="159">
      <c r="A159" s="4" t="inlineStr">
        <is>
          <t>Ares Management L.P | Collateralized loan obligations and fixed income securities</t>
        </is>
      </c>
      <c r="B159" s="4" t="inlineStr">
        <is>
          <t xml:space="preserve"> </t>
        </is>
      </c>
      <c r="C159" s="4" t="inlineStr">
        <is>
          <t xml:space="preserve"> </t>
        </is>
      </c>
    </row>
    <row r="160">
      <c r="A160" s="3" t="inlineStr">
        <is>
          <t>Investments:</t>
        </is>
      </c>
      <c r="B160" s="4" t="inlineStr">
        <is>
          <t xml:space="preserve"> </t>
        </is>
      </c>
      <c r="C160" s="4" t="inlineStr">
        <is>
          <t xml:space="preserve"> </t>
        </is>
      </c>
    </row>
    <row r="161">
      <c r="A161" s="4" t="inlineStr">
        <is>
          <t>Collateralized loan obligations and fixed income securities</t>
        </is>
      </c>
      <c r="B161" s="6" t="n">
        <v>41833</v>
      </c>
      <c r="C161" s="6" t="n">
        <v>126294</v>
      </c>
    </row>
    <row r="162">
      <c r="A162" s="4" t="inlineStr">
        <is>
          <t xml:space="preserve">Ares Management L.P | Level I </t>
        </is>
      </c>
      <c r="B162" s="4" t="inlineStr">
        <is>
          <t xml:space="preserve"> </t>
        </is>
      </c>
      <c r="C162" s="4" t="inlineStr">
        <is>
          <t xml:space="preserve"> </t>
        </is>
      </c>
    </row>
    <row r="163">
      <c r="A163" s="3" t="inlineStr">
        <is>
          <t>Cash equivalents:</t>
        </is>
      </c>
      <c r="B163" s="4" t="inlineStr">
        <is>
          <t xml:space="preserve"> </t>
        </is>
      </c>
      <c r="C163" s="4" t="inlineStr">
        <is>
          <t xml:space="preserve"> </t>
        </is>
      </c>
    </row>
    <row r="164">
      <c r="A164" s="4" t="inlineStr">
        <is>
          <t>Money market funds</t>
        </is>
      </c>
      <c r="B164" s="6" t="n">
        <v>1071071</v>
      </c>
      <c r="C164" s="4" t="inlineStr">
        <is>
          <t xml:space="preserve"> </t>
        </is>
      </c>
    </row>
    <row r="165">
      <c r="A165" s="3" t="inlineStr">
        <is>
          <t>Investments:</t>
        </is>
      </c>
      <c r="B165" s="4" t="inlineStr">
        <is>
          <t xml:space="preserve"> </t>
        </is>
      </c>
      <c r="C165" s="4" t="inlineStr">
        <is>
          <t xml:space="preserve"> </t>
        </is>
      </c>
    </row>
    <row r="166">
      <c r="A166" s="4" t="inlineStr">
        <is>
          <t>Common stock and other equity securities</t>
        </is>
      </c>
      <c r="B166" s="6" t="n">
        <v>0</v>
      </c>
      <c r="C166" s="6" t="n">
        <v>0</v>
      </c>
    </row>
    <row r="167">
      <c r="A167" s="4" t="inlineStr">
        <is>
          <t>Alternative Investment</t>
        </is>
      </c>
      <c r="B167" s="6" t="n">
        <v>0</v>
      </c>
      <c r="C167" s="6" t="n">
        <v>0</v>
      </c>
    </row>
    <row r="168">
      <c r="A168" s="4" t="inlineStr">
        <is>
          <t>Total investments, at fair value</t>
        </is>
      </c>
      <c r="B168" s="6" t="n">
        <v>0</v>
      </c>
      <c r="C168" s="6" t="n">
        <v>0</v>
      </c>
    </row>
    <row r="169">
      <c r="A169" s="4" t="inlineStr">
        <is>
          <t>Total assets, at fair value</t>
        </is>
      </c>
      <c r="B169" s="6" t="n">
        <v>1071071</v>
      </c>
      <c r="C169" s="6" t="n">
        <v>0</v>
      </c>
    </row>
    <row r="170">
      <c r="A170" s="3" t="inlineStr">
        <is>
          <t>Liabilities, at fair value</t>
        </is>
      </c>
      <c r="B170" s="4" t="inlineStr">
        <is>
          <t xml:space="preserve"> </t>
        </is>
      </c>
      <c r="C170" s="4" t="inlineStr">
        <is>
          <t xml:space="preserve"> </t>
        </is>
      </c>
    </row>
    <row r="171">
      <c r="A171" s="4" t="inlineStr">
        <is>
          <t>Contingent consideration</t>
        </is>
      </c>
      <c r="B171" s="6" t="n">
        <v>0</v>
      </c>
      <c r="C171" s="4" t="inlineStr">
        <is>
          <t xml:space="preserve"> </t>
        </is>
      </c>
    </row>
    <row r="172">
      <c r="A172" s="4" t="inlineStr">
        <is>
          <t>Total liabilities, at fair value</t>
        </is>
      </c>
      <c r="B172" s="6" t="n">
        <v>0</v>
      </c>
      <c r="C172" s="6" t="n">
        <v>0</v>
      </c>
    </row>
    <row r="173">
      <c r="A173" s="4" t="inlineStr">
        <is>
          <t>Ares Management L.P | Level I  | Derivatives-foreign currency forward contracts</t>
        </is>
      </c>
      <c r="B173" s="4" t="inlineStr">
        <is>
          <t xml:space="preserve"> </t>
        </is>
      </c>
      <c r="C173" s="4" t="inlineStr">
        <is>
          <t xml:space="preserve"> </t>
        </is>
      </c>
    </row>
    <row r="174">
      <c r="A174" s="3" t="inlineStr">
        <is>
          <t>Investments:</t>
        </is>
      </c>
      <c r="B174" s="4" t="inlineStr">
        <is>
          <t xml:space="preserve"> </t>
        </is>
      </c>
      <c r="C174" s="4" t="inlineStr">
        <is>
          <t xml:space="preserve"> </t>
        </is>
      </c>
    </row>
    <row r="175">
      <c r="A175" s="4" t="inlineStr">
        <is>
          <t>Derivatives-foreign currency forward contracts</t>
        </is>
      </c>
      <c r="B175" s="6" t="n">
        <v>0</v>
      </c>
      <c r="C175" s="6" t="n">
        <v>0</v>
      </c>
    </row>
    <row r="176">
      <c r="A176" s="3" t="inlineStr">
        <is>
          <t>Liabilities, at fair value</t>
        </is>
      </c>
      <c r="B176" s="4" t="inlineStr">
        <is>
          <t xml:space="preserve"> </t>
        </is>
      </c>
      <c r="C176" s="4" t="inlineStr">
        <is>
          <t xml:space="preserve"> </t>
        </is>
      </c>
    </row>
    <row r="177">
      <c r="A177" s="4" t="inlineStr">
        <is>
          <t>Derivative liabilities</t>
        </is>
      </c>
      <c r="B177" s="6" t="n">
        <v>0</v>
      </c>
      <c r="C177" s="6" t="n">
        <v>0</v>
      </c>
    </row>
    <row r="178">
      <c r="A178" s="4" t="inlineStr">
        <is>
          <t>Ares Management L.P | Level I  | Collateralized loan obligations and fixed income securities</t>
        </is>
      </c>
      <c r="B178" s="4" t="inlineStr">
        <is>
          <t xml:space="preserve"> </t>
        </is>
      </c>
      <c r="C178" s="4" t="inlineStr">
        <is>
          <t xml:space="preserve"> </t>
        </is>
      </c>
    </row>
    <row r="179">
      <c r="A179" s="3" t="inlineStr">
        <is>
          <t>Investments:</t>
        </is>
      </c>
      <c r="B179" s="4" t="inlineStr">
        <is>
          <t xml:space="preserve"> </t>
        </is>
      </c>
      <c r="C179" s="4" t="inlineStr">
        <is>
          <t xml:space="preserve"> </t>
        </is>
      </c>
    </row>
    <row r="180">
      <c r="A180" s="4" t="inlineStr">
        <is>
          <t>Collateralized loan obligations and fixed income securities</t>
        </is>
      </c>
      <c r="B180" s="6" t="n">
        <v>0</v>
      </c>
      <c r="C180" s="6" t="n">
        <v>0</v>
      </c>
    </row>
    <row r="181">
      <c r="A181" s="4" t="inlineStr">
        <is>
          <t xml:space="preserve">Ares Management L.P | Level II </t>
        </is>
      </c>
      <c r="B181" s="4" t="inlineStr">
        <is>
          <t xml:space="preserve"> </t>
        </is>
      </c>
      <c r="C181" s="4" t="inlineStr">
        <is>
          <t xml:space="preserve"> </t>
        </is>
      </c>
    </row>
    <row r="182">
      <c r="A182" s="3" t="inlineStr">
        <is>
          <t>Cash equivalents:</t>
        </is>
      </c>
      <c r="B182" s="4" t="inlineStr">
        <is>
          <t xml:space="preserve"> </t>
        </is>
      </c>
      <c r="C182" s="4" t="inlineStr">
        <is>
          <t xml:space="preserve"> </t>
        </is>
      </c>
    </row>
    <row r="183">
      <c r="A183" s="4" t="inlineStr">
        <is>
          <t>Money market funds</t>
        </is>
      </c>
      <c r="B183" s="6" t="n">
        <v>0</v>
      </c>
      <c r="C183" s="4" t="inlineStr">
        <is>
          <t xml:space="preserve"> </t>
        </is>
      </c>
    </row>
    <row r="184">
      <c r="A184" s="3" t="inlineStr">
        <is>
          <t>Investments:</t>
        </is>
      </c>
      <c r="B184" s="4" t="inlineStr">
        <is>
          <t xml:space="preserve"> </t>
        </is>
      </c>
      <c r="C184" s="4" t="inlineStr">
        <is>
          <t xml:space="preserve"> </t>
        </is>
      </c>
    </row>
    <row r="185">
      <c r="A185" s="4" t="inlineStr">
        <is>
          <t>Common stock and other equity securities</t>
        </is>
      </c>
      <c r="B185" s="6" t="n">
        <v>104037</v>
      </c>
      <c r="C185" s="6" t="n">
        <v>86572</v>
      </c>
    </row>
    <row r="186">
      <c r="A186" s="4" t="inlineStr">
        <is>
          <t>Alternative Investment</t>
        </is>
      </c>
      <c r="B186" s="6" t="n">
        <v>0</v>
      </c>
      <c r="C186" s="6" t="n">
        <v>0</v>
      </c>
    </row>
    <row r="187">
      <c r="A187" s="4" t="inlineStr">
        <is>
          <t>Total investments, at fair value</t>
        </is>
      </c>
      <c r="B187" s="6" t="n">
        <v>104037</v>
      </c>
      <c r="C187" s="6" t="n">
        <v>86572</v>
      </c>
    </row>
    <row r="188">
      <c r="A188" s="4" t="inlineStr">
        <is>
          <t>Total assets, at fair value</t>
        </is>
      </c>
      <c r="B188" s="6" t="n">
        <v>107774</v>
      </c>
      <c r="C188" s="6" t="n">
        <v>87701</v>
      </c>
    </row>
    <row r="189">
      <c r="A189" s="3" t="inlineStr">
        <is>
          <t>Liabilities, at fair value</t>
        </is>
      </c>
      <c r="B189" s="4" t="inlineStr">
        <is>
          <t xml:space="preserve"> </t>
        </is>
      </c>
      <c r="C189" s="4" t="inlineStr">
        <is>
          <t xml:space="preserve"> </t>
        </is>
      </c>
    </row>
    <row r="190">
      <c r="A190" s="4" t="inlineStr">
        <is>
          <t>Contingent consideration</t>
        </is>
      </c>
      <c r="B190" s="6" t="n">
        <v>0</v>
      </c>
      <c r="C190" s="4" t="inlineStr">
        <is>
          <t xml:space="preserve"> </t>
        </is>
      </c>
    </row>
    <row r="191">
      <c r="A191" s="4" t="inlineStr">
        <is>
          <t>Total liabilities, at fair value</t>
        </is>
      </c>
      <c r="B191" s="6" t="n">
        <v>-216</v>
      </c>
      <c r="C191" s="6" t="n">
        <v>-2645</v>
      </c>
    </row>
    <row r="192">
      <c r="A192" s="4" t="inlineStr">
        <is>
          <t>Ares Management L.P | Level II  | Derivatives-foreign currency forward contracts</t>
        </is>
      </c>
      <c r="B192" s="4" t="inlineStr">
        <is>
          <t xml:space="preserve"> </t>
        </is>
      </c>
      <c r="C192" s="4" t="inlineStr">
        <is>
          <t xml:space="preserve"> </t>
        </is>
      </c>
    </row>
    <row r="193">
      <c r="A193" s="3" t="inlineStr">
        <is>
          <t>Investments:</t>
        </is>
      </c>
      <c r="B193" s="4" t="inlineStr">
        <is>
          <t xml:space="preserve"> </t>
        </is>
      </c>
      <c r="C193" s="4" t="inlineStr">
        <is>
          <t xml:space="preserve"> </t>
        </is>
      </c>
    </row>
    <row r="194">
      <c r="A194" s="4" t="inlineStr">
        <is>
          <t>Derivatives-foreign currency forward contracts</t>
        </is>
      </c>
      <c r="B194" s="6" t="n">
        <v>3737</v>
      </c>
      <c r="C194" s="6" t="n">
        <v>1129</v>
      </c>
    </row>
    <row r="195">
      <c r="A195" s="3" t="inlineStr">
        <is>
          <t>Liabilities, at fair value</t>
        </is>
      </c>
      <c r="B195" s="4" t="inlineStr">
        <is>
          <t xml:space="preserve"> </t>
        </is>
      </c>
      <c r="C195" s="4" t="inlineStr">
        <is>
          <t xml:space="preserve"> </t>
        </is>
      </c>
    </row>
    <row r="196">
      <c r="A196" s="4" t="inlineStr">
        <is>
          <t>Derivative liabilities</t>
        </is>
      </c>
      <c r="B196" s="6" t="n">
        <v>-216</v>
      </c>
      <c r="C196" s="6" t="n">
        <v>-2645</v>
      </c>
    </row>
    <row r="197">
      <c r="A197" s="4" t="inlineStr">
        <is>
          <t>Ares Management L.P | Level II  | Collateralized loan obligations and fixed income securities</t>
        </is>
      </c>
      <c r="B197" s="4" t="inlineStr">
        <is>
          <t xml:space="preserve"> </t>
        </is>
      </c>
      <c r="C197" s="4" t="inlineStr">
        <is>
          <t xml:space="preserve"> </t>
        </is>
      </c>
    </row>
    <row r="198">
      <c r="A198" s="3" t="inlineStr">
        <is>
          <t>Investments:</t>
        </is>
      </c>
      <c r="B198" s="4" t="inlineStr">
        <is>
          <t xml:space="preserve"> </t>
        </is>
      </c>
      <c r="C198" s="4" t="inlineStr">
        <is>
          <t xml:space="preserve"> </t>
        </is>
      </c>
    </row>
    <row r="199">
      <c r="A199" s="4" t="inlineStr">
        <is>
          <t>Collateralized loan obligations and fixed income securities</t>
        </is>
      </c>
      <c r="B199" s="6" t="n">
        <v>0</v>
      </c>
      <c r="C199" s="6" t="n">
        <v>0</v>
      </c>
    </row>
    <row r="200">
      <c r="A200" s="4" t="inlineStr">
        <is>
          <t xml:space="preserve">Ares Management L.P | Level III </t>
        </is>
      </c>
      <c r="B200" s="4" t="inlineStr">
        <is>
          <t xml:space="preserve"> </t>
        </is>
      </c>
      <c r="C200" s="4" t="inlineStr">
        <is>
          <t xml:space="preserve"> </t>
        </is>
      </c>
    </row>
    <row r="201">
      <c r="A201" s="3" t="inlineStr">
        <is>
          <t>Cash equivalents:</t>
        </is>
      </c>
      <c r="B201" s="4" t="inlineStr">
        <is>
          <t xml:space="preserve"> </t>
        </is>
      </c>
      <c r="C201" s="4" t="inlineStr">
        <is>
          <t xml:space="preserve"> </t>
        </is>
      </c>
    </row>
    <row r="202">
      <c r="A202" s="4" t="inlineStr">
        <is>
          <t>Money market funds</t>
        </is>
      </c>
      <c r="B202" s="6" t="n">
        <v>0</v>
      </c>
      <c r="C202" s="4" t="inlineStr">
        <is>
          <t xml:space="preserve"> </t>
        </is>
      </c>
    </row>
    <row r="203">
      <c r="A203" s="3" t="inlineStr">
        <is>
          <t>Investments:</t>
        </is>
      </c>
      <c r="B203" s="4" t="inlineStr">
        <is>
          <t xml:space="preserve"> </t>
        </is>
      </c>
      <c r="C203" s="4" t="inlineStr">
        <is>
          <t xml:space="preserve"> </t>
        </is>
      </c>
    </row>
    <row r="204">
      <c r="A204" s="4" t="inlineStr">
        <is>
          <t>Common stock and other equity securities</t>
        </is>
      </c>
      <c r="B204" s="6" t="n">
        <v>411179</v>
      </c>
      <c r="C204" s="6" t="n">
        <v>412491</v>
      </c>
    </row>
    <row r="205">
      <c r="A205" s="4" t="inlineStr">
        <is>
          <t>Alternative Investment</t>
        </is>
      </c>
      <c r="B205" s="6" t="n">
        <v>0</v>
      </c>
      <c r="C205" s="6" t="n">
        <v>0</v>
      </c>
    </row>
    <row r="206">
      <c r="A206" s="4" t="inlineStr">
        <is>
          <t>Total investments, at fair value</t>
        </is>
      </c>
      <c r="B206" s="6" t="n">
        <v>453012</v>
      </c>
      <c r="C206" s="6" t="n">
        <v>538785</v>
      </c>
    </row>
    <row r="207">
      <c r="A207" s="4" t="inlineStr">
        <is>
          <t>Total assets, at fair value</t>
        </is>
      </c>
      <c r="B207" s="6" t="n">
        <v>453012</v>
      </c>
      <c r="C207" s="6" t="n">
        <v>538785</v>
      </c>
    </row>
    <row r="208">
      <c r="A208" s="3" t="inlineStr">
        <is>
          <t>Liabilities, at fair value</t>
        </is>
      </c>
      <c r="B208" s="4" t="inlineStr">
        <is>
          <t xml:space="preserve"> </t>
        </is>
      </c>
      <c r="C208" s="4" t="inlineStr">
        <is>
          <t xml:space="preserve"> </t>
        </is>
      </c>
    </row>
    <row r="209">
      <c r="A209" s="4" t="inlineStr">
        <is>
          <t>Contingent consideration</t>
        </is>
      </c>
      <c r="B209" s="6" t="n">
        <v>17550</v>
      </c>
      <c r="C209" s="4" t="inlineStr">
        <is>
          <t xml:space="preserve"> </t>
        </is>
      </c>
    </row>
    <row r="210">
      <c r="A210" s="4" t="inlineStr">
        <is>
          <t>Total liabilities, at fair value</t>
        </is>
      </c>
      <c r="B210" s="6" t="n">
        <v>-17550</v>
      </c>
      <c r="C210" s="6" t="n">
        <v>0</v>
      </c>
    </row>
    <row r="211">
      <c r="A211" s="4" t="inlineStr">
        <is>
          <t>Ares Management L.P | Level III  | Derivatives-foreign currency forward contracts</t>
        </is>
      </c>
      <c r="B211" s="4" t="inlineStr">
        <is>
          <t xml:space="preserve"> </t>
        </is>
      </c>
      <c r="C211" s="4" t="inlineStr">
        <is>
          <t xml:space="preserve"> </t>
        </is>
      </c>
    </row>
    <row r="212">
      <c r="A212" s="3" t="inlineStr">
        <is>
          <t>Investments:</t>
        </is>
      </c>
      <c r="B212" s="4" t="inlineStr">
        <is>
          <t xml:space="preserve"> </t>
        </is>
      </c>
      <c r="C212" s="4" t="inlineStr">
        <is>
          <t xml:space="preserve"> </t>
        </is>
      </c>
    </row>
    <row r="213">
      <c r="A213" s="4" t="inlineStr">
        <is>
          <t>Derivatives-foreign currency forward contracts</t>
        </is>
      </c>
      <c r="B213" s="6" t="n">
        <v>0</v>
      </c>
      <c r="C213" s="6" t="n">
        <v>0</v>
      </c>
    </row>
    <row r="214">
      <c r="A214" s="3" t="inlineStr">
        <is>
          <t>Liabilities, at fair value</t>
        </is>
      </c>
      <c r="B214" s="4" t="inlineStr">
        <is>
          <t xml:space="preserve"> </t>
        </is>
      </c>
      <c r="C214" s="4" t="inlineStr">
        <is>
          <t xml:space="preserve"> </t>
        </is>
      </c>
    </row>
    <row r="215">
      <c r="A215" s="4" t="inlineStr">
        <is>
          <t>Derivative liabilities</t>
        </is>
      </c>
      <c r="B215" s="6" t="n">
        <v>0</v>
      </c>
      <c r="C215" s="6" t="n">
        <v>0</v>
      </c>
    </row>
    <row r="216">
      <c r="A216" s="4" t="inlineStr">
        <is>
          <t>Ares Management L.P | Level III  | Collateralized loan obligations and fixed income securities</t>
        </is>
      </c>
      <c r="B216" s="4" t="inlineStr">
        <is>
          <t xml:space="preserve"> </t>
        </is>
      </c>
      <c r="C216" s="4" t="inlineStr">
        <is>
          <t xml:space="preserve"> </t>
        </is>
      </c>
    </row>
    <row r="217">
      <c r="A217" s="3" t="inlineStr">
        <is>
          <t>Investments:</t>
        </is>
      </c>
      <c r="B217" s="4" t="inlineStr">
        <is>
          <t xml:space="preserve"> </t>
        </is>
      </c>
      <c r="C217" s="4" t="inlineStr">
        <is>
          <t xml:space="preserve"> </t>
        </is>
      </c>
    </row>
    <row r="218">
      <c r="A218" s="4" t="inlineStr">
        <is>
          <t>Collateralized loan obligations and fixed income securities</t>
        </is>
      </c>
      <c r="B218" s="6" t="n">
        <v>41833</v>
      </c>
      <c r="C218" s="6" t="n">
        <v>126294</v>
      </c>
    </row>
    <row r="219">
      <c r="A219" s="4" t="inlineStr">
        <is>
          <t>Ares Management L.P | Investments Measured at NAV</t>
        </is>
      </c>
      <c r="B219" s="4" t="inlineStr">
        <is>
          <t xml:space="preserve"> </t>
        </is>
      </c>
      <c r="C219" s="4" t="inlineStr">
        <is>
          <t xml:space="preserve"> </t>
        </is>
      </c>
    </row>
    <row r="220">
      <c r="A220" s="3" t="inlineStr">
        <is>
          <t>Cash equivalents:</t>
        </is>
      </c>
      <c r="B220" s="4" t="inlineStr">
        <is>
          <t xml:space="preserve"> </t>
        </is>
      </c>
      <c r="C220" s="4" t="inlineStr">
        <is>
          <t xml:space="preserve"> </t>
        </is>
      </c>
    </row>
    <row r="221">
      <c r="A221" s="4" t="inlineStr">
        <is>
          <t>Money market funds</t>
        </is>
      </c>
      <c r="B221" s="6" t="n">
        <v>0</v>
      </c>
      <c r="C221" s="4" t="inlineStr">
        <is>
          <t xml:space="preserve"> </t>
        </is>
      </c>
    </row>
    <row r="222">
      <c r="A222" s="3" t="inlineStr">
        <is>
          <t>Investments:</t>
        </is>
      </c>
      <c r="B222" s="4" t="inlineStr">
        <is>
          <t xml:space="preserve"> </t>
        </is>
      </c>
      <c r="C222" s="4" t="inlineStr">
        <is>
          <t xml:space="preserve"> </t>
        </is>
      </c>
    </row>
    <row r="223">
      <c r="A223" s="4" t="inlineStr">
        <is>
          <t>Common stock and other equity securities</t>
        </is>
      </c>
      <c r="B223" s="6" t="n">
        <v>0</v>
      </c>
      <c r="C223" s="6" t="n">
        <v>0</v>
      </c>
    </row>
    <row r="224">
      <c r="A224" s="4" t="inlineStr">
        <is>
          <t>Alternative Investment</t>
        </is>
      </c>
      <c r="B224" s="6" t="n">
        <v>238</v>
      </c>
      <c r="C224" s="6" t="n">
        <v>6287</v>
      </c>
    </row>
    <row r="225">
      <c r="A225" s="4" t="inlineStr">
        <is>
          <t>Total investments, at fair value</t>
        </is>
      </c>
      <c r="B225" s="6" t="n">
        <v>238</v>
      </c>
      <c r="C225" s="6" t="n">
        <v>6287</v>
      </c>
    </row>
    <row r="226">
      <c r="A226" s="4" t="inlineStr">
        <is>
          <t>Total assets, at fair value</t>
        </is>
      </c>
      <c r="B226" s="6" t="n">
        <v>238</v>
      </c>
      <c r="C226" s="6" t="n">
        <v>6287</v>
      </c>
    </row>
    <row r="227">
      <c r="A227" s="3" t="inlineStr">
        <is>
          <t>Liabilities, at fair value</t>
        </is>
      </c>
      <c r="B227" s="4" t="inlineStr">
        <is>
          <t xml:space="preserve"> </t>
        </is>
      </c>
      <c r="C227" s="4" t="inlineStr">
        <is>
          <t xml:space="preserve"> </t>
        </is>
      </c>
    </row>
    <row r="228">
      <c r="A228" s="4" t="inlineStr">
        <is>
          <t>Contingent consideration</t>
        </is>
      </c>
      <c r="B228" s="6" t="n">
        <v>0</v>
      </c>
      <c r="C228" s="4" t="inlineStr">
        <is>
          <t xml:space="preserve"> </t>
        </is>
      </c>
    </row>
    <row r="229">
      <c r="A229" s="4" t="inlineStr">
        <is>
          <t>Total liabilities, at fair value</t>
        </is>
      </c>
      <c r="B229" s="6" t="n">
        <v>0</v>
      </c>
      <c r="C229" s="6" t="n">
        <v>0</v>
      </c>
    </row>
    <row r="230">
      <c r="A230" s="4" t="inlineStr">
        <is>
          <t>Ares Management L.P | Investments Measured at NAV | Derivatives-foreign currency forward contracts</t>
        </is>
      </c>
      <c r="B230" s="4" t="inlineStr">
        <is>
          <t xml:space="preserve"> </t>
        </is>
      </c>
      <c r="C230" s="4" t="inlineStr">
        <is>
          <t xml:space="preserve"> </t>
        </is>
      </c>
    </row>
    <row r="231">
      <c r="A231" s="3" t="inlineStr">
        <is>
          <t>Investments:</t>
        </is>
      </c>
      <c r="B231" s="4" t="inlineStr">
        <is>
          <t xml:space="preserve"> </t>
        </is>
      </c>
      <c r="C231" s="4" t="inlineStr">
        <is>
          <t xml:space="preserve"> </t>
        </is>
      </c>
    </row>
    <row r="232">
      <c r="A232" s="4" t="inlineStr">
        <is>
          <t>Derivatives-foreign currency forward contracts</t>
        </is>
      </c>
      <c r="B232" s="6" t="n">
        <v>0</v>
      </c>
      <c r="C232" s="6" t="n">
        <v>0</v>
      </c>
    </row>
    <row r="233">
      <c r="A233" s="3" t="inlineStr">
        <is>
          <t>Liabilities, at fair value</t>
        </is>
      </c>
      <c r="B233" s="4" t="inlineStr">
        <is>
          <t xml:space="preserve"> </t>
        </is>
      </c>
      <c r="C233" s="4" t="inlineStr">
        <is>
          <t xml:space="preserve"> </t>
        </is>
      </c>
    </row>
    <row r="234">
      <c r="A234" s="4" t="inlineStr">
        <is>
          <t>Derivative liabilities</t>
        </is>
      </c>
      <c r="B234" s="6" t="n">
        <v>0</v>
      </c>
      <c r="C234" s="6" t="n">
        <v>0</v>
      </c>
    </row>
    <row r="235">
      <c r="A235" s="4" t="inlineStr">
        <is>
          <t>Ares Management L.P | Investments Measured at NAV | Collateralized loan obligations and fixed income securities</t>
        </is>
      </c>
      <c r="B235" s="4" t="inlineStr">
        <is>
          <t xml:space="preserve"> </t>
        </is>
      </c>
      <c r="C235" s="4" t="inlineStr">
        <is>
          <t xml:space="preserve"> </t>
        </is>
      </c>
    </row>
    <row r="236">
      <c r="A236" s="3" t="inlineStr">
        <is>
          <t>Investments:</t>
        </is>
      </c>
      <c r="B236" s="4" t="inlineStr">
        <is>
          <t xml:space="preserve"> </t>
        </is>
      </c>
      <c r="C236" s="4" t="inlineStr">
        <is>
          <t xml:space="preserve"> </t>
        </is>
      </c>
    </row>
    <row r="237">
      <c r="A237" s="4" t="inlineStr">
        <is>
          <t>Collateralized loan obligations and fixed income securities</t>
        </is>
      </c>
      <c r="B237" s="5" t="n">
        <v>0</v>
      </c>
      <c r="C23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 Schedule of Changes in Fair Value of Level III Measurements (Details) - USD ($) $ in Thousands</t>
        </is>
      </c>
      <c r="B1" s="2" t="inlineStr">
        <is>
          <t>12 Months Ended</t>
        </is>
      </c>
    </row>
    <row r="2">
      <c r="B2" s="2" t="inlineStr">
        <is>
          <t>Dec. 31, 2024</t>
        </is>
      </c>
      <c r="C2" s="2" t="inlineStr">
        <is>
          <t>Dec. 31, 2023</t>
        </is>
      </c>
    </row>
    <row r="3">
      <c r="A3" s="4" t="inlineStr">
        <is>
          <t xml:space="preserve">Consolidated Funds </t>
        </is>
      </c>
      <c r="B3" s="4" t="inlineStr">
        <is>
          <t xml:space="preserve"> </t>
        </is>
      </c>
      <c r="C3" s="4" t="inlineStr">
        <is>
          <t xml:space="preserve"> </t>
        </is>
      </c>
    </row>
    <row r="4">
      <c r="A4" s="3" t="inlineStr">
        <is>
          <t>Level III Net Assets of Consolidated Funds</t>
        </is>
      </c>
      <c r="B4" s="4" t="inlineStr">
        <is>
          <t xml:space="preserve"> </t>
        </is>
      </c>
      <c r="C4" s="4" t="inlineStr">
        <is>
          <t xml:space="preserve"> </t>
        </is>
      </c>
    </row>
    <row r="5">
      <c r="A5" s="4" t="inlineStr">
        <is>
          <t>Balance, beginning of period</t>
        </is>
      </c>
      <c r="B5" s="5" t="n">
        <v>1929222</v>
      </c>
      <c r="C5" s="5" t="n">
        <v>1965647</v>
      </c>
    </row>
    <row r="6">
      <c r="A6" s="4" t="inlineStr">
        <is>
          <t>Transfer in</t>
        </is>
      </c>
      <c r="B6" s="6" t="n">
        <v>87505</v>
      </c>
      <c r="C6" s="6" t="n">
        <v>247661</v>
      </c>
    </row>
    <row r="7">
      <c r="A7" s="4" t="inlineStr">
        <is>
          <t>Transfer out</t>
        </is>
      </c>
      <c r="B7" s="6" t="n">
        <v>-155978</v>
      </c>
      <c r="C7" s="6" t="n">
        <v>-921406</v>
      </c>
    </row>
    <row r="8">
      <c r="A8" s="4" t="inlineStr">
        <is>
          <t>Purchases</t>
        </is>
      </c>
      <c r="B8" s="6" t="n">
        <v>1395810</v>
      </c>
      <c r="C8" s="6" t="n">
        <v>1210147</v>
      </c>
    </row>
    <row r="9">
      <c r="A9" s="4" t="inlineStr">
        <is>
          <t>Sales/settlements</t>
        </is>
      </c>
      <c r="B9" s="6" t="n">
        <v>-960953</v>
      </c>
      <c r="C9" s="6" t="n">
        <v>-752582</v>
      </c>
    </row>
    <row r="10">
      <c r="A10" s="4" t="inlineStr">
        <is>
          <t>Realized and unrealized appreciation (depreciation), net</t>
        </is>
      </c>
      <c r="B10" s="6" t="n">
        <v>126292</v>
      </c>
      <c r="C10" s="6" t="n">
        <v>179755</v>
      </c>
    </row>
    <row r="11">
      <c r="A11" s="4" t="inlineStr">
        <is>
          <t>Balance, end of period</t>
        </is>
      </c>
      <c r="B11" s="6" t="n">
        <v>2421898</v>
      </c>
      <c r="C11" s="6" t="n">
        <v>1929222</v>
      </c>
    </row>
    <row r="12">
      <c r="A12" s="4" t="inlineStr">
        <is>
          <t>Change in net unrealized appreciation/depreciation included in earnings related to financial assets and liabilities still held at the reporting date</t>
        </is>
      </c>
      <c r="B12" s="5" t="n">
        <v>125152</v>
      </c>
      <c r="C12" s="5" t="n">
        <v>138303</v>
      </c>
    </row>
    <row r="13">
      <c r="A13" s="3" t="inlineStr">
        <is>
          <t>Level III Liabilities of the Company</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Net realized and unrealized gains (losses) from investments</t>
        </is>
      </c>
      <c r="C14" s="4" t="inlineStr">
        <is>
          <t>Net realized and unrealized gains (losses) from investments</t>
        </is>
      </c>
    </row>
    <row r="15">
      <c r="A15" s="4" t="inlineStr">
        <is>
          <t>Fair Value, Asset, Recurring Basis, Unobservable Input Reconciliation, Asset, Gain (Loss), Statement of Other Comprehensive Income or Comprehensive Income [Extensible Enumeration]</t>
        </is>
      </c>
      <c r="B15" s="4" t="inlineStr">
        <is>
          <t>Net realized and unrealized gains (losses) from investments</t>
        </is>
      </c>
      <c r="C15" s="4" t="inlineStr">
        <is>
          <t>Net realized and unrealized gains (losses) from investments</t>
        </is>
      </c>
    </row>
    <row r="16">
      <c r="A16" s="4" t="inlineStr">
        <is>
          <t>Consolidated Funds  | Equity securities</t>
        </is>
      </c>
      <c r="B16" s="4" t="inlineStr">
        <is>
          <t xml:space="preserve"> </t>
        </is>
      </c>
      <c r="C16" s="4" t="inlineStr">
        <is>
          <t xml:space="preserve"> </t>
        </is>
      </c>
    </row>
    <row r="17">
      <c r="A17" s="3" t="inlineStr">
        <is>
          <t>Level III Net Assets of Consolidated Funds</t>
        </is>
      </c>
      <c r="B17" s="4" t="inlineStr">
        <is>
          <t xml:space="preserve"> </t>
        </is>
      </c>
      <c r="C17" s="4" t="inlineStr">
        <is>
          <t xml:space="preserve"> </t>
        </is>
      </c>
    </row>
    <row r="18">
      <c r="A18" s="4" t="inlineStr">
        <is>
          <t>Balance, beginning of period</t>
        </is>
      </c>
      <c r="B18" s="5" t="n">
        <v>1190400</v>
      </c>
      <c r="C18" s="5" t="n">
        <v>730880</v>
      </c>
    </row>
    <row r="19">
      <c r="A19" s="4" t="inlineStr">
        <is>
          <t>Transfer in</t>
        </is>
      </c>
      <c r="B19" s="6" t="n">
        <v>0</v>
      </c>
      <c r="C19" s="6" t="n">
        <v>0</v>
      </c>
    </row>
    <row r="20">
      <c r="A20" s="4" t="inlineStr">
        <is>
          <t>Transfer out</t>
        </is>
      </c>
      <c r="B20" s="6" t="n">
        <v>-1017</v>
      </c>
      <c r="C20" s="6" t="n">
        <v>-38757</v>
      </c>
    </row>
    <row r="21">
      <c r="A21" s="4" t="inlineStr">
        <is>
          <t>Purchases</t>
        </is>
      </c>
      <c r="B21" s="6" t="n">
        <v>518369</v>
      </c>
      <c r="C21" s="6" t="n">
        <v>347583</v>
      </c>
    </row>
    <row r="22">
      <c r="A22" s="4" t="inlineStr">
        <is>
          <t>Sales/settlements</t>
        </is>
      </c>
      <c r="B22" s="6" t="n">
        <v>-114</v>
      </c>
      <c r="C22" s="6" t="n">
        <v>-2595</v>
      </c>
    </row>
    <row r="23">
      <c r="A23" s="4" t="inlineStr">
        <is>
          <t>Realized and unrealized appreciation (depreciation), net</t>
        </is>
      </c>
      <c r="B23" s="6" t="n">
        <v>122289</v>
      </c>
      <c r="C23" s="6" t="n">
        <v>153289</v>
      </c>
    </row>
    <row r="24">
      <c r="A24" s="4" t="inlineStr">
        <is>
          <t>Balance, end of period</t>
        </is>
      </c>
      <c r="B24" s="6" t="n">
        <v>1829927</v>
      </c>
      <c r="C24" s="6" t="n">
        <v>1190400</v>
      </c>
    </row>
    <row r="25">
      <c r="A25" s="4" t="inlineStr">
        <is>
          <t>Change in net unrealized appreciation/depreciation included in earnings related to financial assets and liabilities still held at the reporting date</t>
        </is>
      </c>
      <c r="B25" s="6" t="n">
        <v>123659</v>
      </c>
      <c r="C25" s="6" t="n">
        <v>152336</v>
      </c>
    </row>
    <row r="26">
      <c r="A26" s="4" t="inlineStr">
        <is>
          <t>Consolidated Funds  | Fixed Income</t>
        </is>
      </c>
      <c r="B26" s="4" t="inlineStr">
        <is>
          <t xml:space="preserve"> </t>
        </is>
      </c>
      <c r="C26" s="4" t="inlineStr">
        <is>
          <t xml:space="preserve"> </t>
        </is>
      </c>
    </row>
    <row r="27">
      <c r="A27" s="3" t="inlineStr">
        <is>
          <t>Level III Net Assets of Consolidated Funds</t>
        </is>
      </c>
      <c r="B27" s="4" t="inlineStr">
        <is>
          <t xml:space="preserve"> </t>
        </is>
      </c>
      <c r="C27" s="4" t="inlineStr">
        <is>
          <t xml:space="preserve"> </t>
        </is>
      </c>
    </row>
    <row r="28">
      <c r="A28" s="4" t="inlineStr">
        <is>
          <t>Balance, beginning of period</t>
        </is>
      </c>
      <c r="B28" s="6" t="n">
        <v>740113</v>
      </c>
      <c r="C28" s="6" t="n">
        <v>869668</v>
      </c>
    </row>
    <row r="29">
      <c r="A29" s="4" t="inlineStr">
        <is>
          <t>Transfer in</t>
        </is>
      </c>
      <c r="B29" s="6" t="n">
        <v>87505</v>
      </c>
      <c r="C29" s="6" t="n">
        <v>247661</v>
      </c>
    </row>
    <row r="30">
      <c r="A30" s="4" t="inlineStr">
        <is>
          <t>Transfer out</t>
        </is>
      </c>
      <c r="B30" s="6" t="n">
        <v>-154961</v>
      </c>
      <c r="C30" s="6" t="n">
        <v>-508600</v>
      </c>
    </row>
    <row r="31">
      <c r="A31" s="4" t="inlineStr">
        <is>
          <t>Purchases</t>
        </is>
      </c>
      <c r="B31" s="6" t="n">
        <v>877311</v>
      </c>
      <c r="C31" s="6" t="n">
        <v>813564</v>
      </c>
    </row>
    <row r="32">
      <c r="A32" s="4" t="inlineStr">
        <is>
          <t>Sales/settlements</t>
        </is>
      </c>
      <c r="B32" s="6" t="n">
        <v>-960839</v>
      </c>
      <c r="C32" s="6" t="n">
        <v>-700944</v>
      </c>
    </row>
    <row r="33">
      <c r="A33" s="4" t="inlineStr">
        <is>
          <t>Realized and unrealized appreciation (depreciation), net</t>
        </is>
      </c>
      <c r="B33" s="6" t="n">
        <v>4688</v>
      </c>
      <c r="C33" s="6" t="n">
        <v>18764</v>
      </c>
    </row>
    <row r="34">
      <c r="A34" s="4" t="inlineStr">
        <is>
          <t>Balance, end of period</t>
        </is>
      </c>
      <c r="B34" s="6" t="n">
        <v>593817</v>
      </c>
      <c r="C34" s="6" t="n">
        <v>740113</v>
      </c>
    </row>
    <row r="35">
      <c r="A35" s="4" t="inlineStr">
        <is>
          <t>Change in net unrealized appreciation/depreciation included in earnings related to financial assets and liabilities still held at the reporting date</t>
        </is>
      </c>
      <c r="B35" s="6" t="n">
        <v>2237</v>
      </c>
      <c r="C35" s="6" t="n">
        <v>-15623</v>
      </c>
    </row>
    <row r="36">
      <c r="A36" s="4" t="inlineStr">
        <is>
          <t>Consolidated Funds  | Derivatives, Net</t>
        </is>
      </c>
      <c r="B36" s="4" t="inlineStr">
        <is>
          <t xml:space="preserve"> </t>
        </is>
      </c>
      <c r="C36" s="4" t="inlineStr">
        <is>
          <t xml:space="preserve"> </t>
        </is>
      </c>
    </row>
    <row r="37">
      <c r="A37" s="3" t="inlineStr">
        <is>
          <t>Level III Net Assets of Consolidated Funds</t>
        </is>
      </c>
      <c r="B37" s="4" t="inlineStr">
        <is>
          <t xml:space="preserve"> </t>
        </is>
      </c>
      <c r="C37" s="4" t="inlineStr">
        <is>
          <t xml:space="preserve"> </t>
        </is>
      </c>
    </row>
    <row r="38">
      <c r="A38" s="4" t="inlineStr">
        <is>
          <t>Balance, beginning of period</t>
        </is>
      </c>
      <c r="B38" s="6" t="n">
        <v>-1291</v>
      </c>
      <c r="C38" s="6" t="n">
        <v>-3556</v>
      </c>
    </row>
    <row r="39">
      <c r="A39" s="4" t="inlineStr">
        <is>
          <t>Transfer in</t>
        </is>
      </c>
      <c r="B39" s="6" t="n">
        <v>0</v>
      </c>
      <c r="C39" s="6" t="n">
        <v>0</v>
      </c>
    </row>
    <row r="40">
      <c r="A40" s="4" t="inlineStr">
        <is>
          <t>Transfer out</t>
        </is>
      </c>
      <c r="B40" s="6" t="n">
        <v>0</v>
      </c>
      <c r="C40" s="6" t="n">
        <v>0</v>
      </c>
    </row>
    <row r="41">
      <c r="A41" s="4" t="inlineStr">
        <is>
          <t>Purchases</t>
        </is>
      </c>
      <c r="B41" s="6" t="n">
        <v>130</v>
      </c>
      <c r="C41" s="6" t="n">
        <v>0</v>
      </c>
    </row>
    <row r="42">
      <c r="A42" s="4" t="inlineStr">
        <is>
          <t>Sales/settlements</t>
        </is>
      </c>
      <c r="B42" s="6" t="n">
        <v>0</v>
      </c>
      <c r="C42" s="6" t="n">
        <v>-154</v>
      </c>
    </row>
    <row r="43">
      <c r="A43" s="4" t="inlineStr">
        <is>
          <t>Realized and unrealized appreciation (depreciation), net</t>
        </is>
      </c>
      <c r="B43" s="6" t="n">
        <v>-685</v>
      </c>
      <c r="C43" s="6" t="n">
        <v>2419</v>
      </c>
    </row>
    <row r="44">
      <c r="A44" s="4" t="inlineStr">
        <is>
          <t>Balance, end of period</t>
        </is>
      </c>
      <c r="B44" s="6" t="n">
        <v>-1846</v>
      </c>
      <c r="C44" s="6" t="n">
        <v>-1291</v>
      </c>
    </row>
    <row r="45">
      <c r="A45" s="4" t="inlineStr">
        <is>
          <t>Change in net unrealized appreciation/depreciation included in earnings related to financial assets and liabilities still held at the reporting date</t>
        </is>
      </c>
      <c r="B45" s="6" t="n">
        <v>-744</v>
      </c>
      <c r="C45" s="6" t="n">
        <v>1590</v>
      </c>
    </row>
    <row r="46">
      <c r="A46" s="4" t="inlineStr">
        <is>
          <t>Consolidated Funds  | Partnership Interests</t>
        </is>
      </c>
      <c r="B46" s="4" t="inlineStr">
        <is>
          <t xml:space="preserve"> </t>
        </is>
      </c>
      <c r="C46" s="4" t="inlineStr">
        <is>
          <t xml:space="preserve"> </t>
        </is>
      </c>
    </row>
    <row r="47">
      <c r="A47" s="3" t="inlineStr">
        <is>
          <t>Level III Net Assets of Consolidated Funds</t>
        </is>
      </c>
      <c r="B47" s="4" t="inlineStr">
        <is>
          <t xml:space="preserve"> </t>
        </is>
      </c>
      <c r="C47" s="4" t="inlineStr">
        <is>
          <t xml:space="preserve"> </t>
        </is>
      </c>
    </row>
    <row r="48">
      <c r="A48" s="4" t="inlineStr">
        <is>
          <t>Balance, beginning of period</t>
        </is>
      </c>
      <c r="B48" s="6" t="n">
        <v>0</v>
      </c>
      <c r="C48" s="6" t="n">
        <v>368655</v>
      </c>
    </row>
    <row r="49">
      <c r="A49" s="4" t="inlineStr">
        <is>
          <t>Transfer in</t>
        </is>
      </c>
      <c r="B49" s="4" t="inlineStr">
        <is>
          <t xml:space="preserve"> </t>
        </is>
      </c>
      <c r="C49" s="6" t="n">
        <v>0</v>
      </c>
    </row>
    <row r="50">
      <c r="A50" s="4" t="inlineStr">
        <is>
          <t>Transfer out</t>
        </is>
      </c>
      <c r="B50" s="4" t="inlineStr">
        <is>
          <t xml:space="preserve"> </t>
        </is>
      </c>
      <c r="C50" s="6" t="n">
        <v>-374049</v>
      </c>
    </row>
    <row r="51">
      <c r="A51" s="4" t="inlineStr">
        <is>
          <t>Purchases</t>
        </is>
      </c>
      <c r="B51" s="4" t="inlineStr">
        <is>
          <t xml:space="preserve"> </t>
        </is>
      </c>
      <c r="C51" s="6" t="n">
        <v>49000</v>
      </c>
    </row>
    <row r="52">
      <c r="A52" s="4" t="inlineStr">
        <is>
          <t>Sales/settlements</t>
        </is>
      </c>
      <c r="B52" s="4" t="inlineStr">
        <is>
          <t xml:space="preserve"> </t>
        </is>
      </c>
      <c r="C52" s="6" t="n">
        <v>-48889</v>
      </c>
    </row>
    <row r="53">
      <c r="A53" s="4" t="inlineStr">
        <is>
          <t>Realized and unrealized appreciation (depreciation), net</t>
        </is>
      </c>
      <c r="B53" s="4" t="inlineStr">
        <is>
          <t xml:space="preserve"> </t>
        </is>
      </c>
      <c r="C53" s="6" t="n">
        <v>5283</v>
      </c>
    </row>
    <row r="54">
      <c r="A54" s="4" t="inlineStr">
        <is>
          <t>Balance, end of period</t>
        </is>
      </c>
      <c r="B54" s="4" t="inlineStr">
        <is>
          <t xml:space="preserve"> </t>
        </is>
      </c>
      <c r="C54" s="6" t="n">
        <v>0</v>
      </c>
    </row>
    <row r="55">
      <c r="A55" s="4" t="inlineStr">
        <is>
          <t>Change in net unrealized appreciation/depreciation included in earnings related to financial assets and liabilities still held at the reporting date</t>
        </is>
      </c>
      <c r="B55" s="4" t="inlineStr">
        <is>
          <t xml:space="preserve"> </t>
        </is>
      </c>
      <c r="C55" s="6" t="n">
        <v>0</v>
      </c>
    </row>
    <row r="56">
      <c r="A56" s="4" t="inlineStr">
        <is>
          <t>Ares Management L.P</t>
        </is>
      </c>
      <c r="B56" s="4" t="inlineStr">
        <is>
          <t xml:space="preserve"> </t>
        </is>
      </c>
      <c r="C56" s="4" t="inlineStr">
        <is>
          <t xml:space="preserve"> </t>
        </is>
      </c>
    </row>
    <row r="57">
      <c r="A57" s="3" t="inlineStr">
        <is>
          <t>Level III Net Assets of Consolidated Funds</t>
        </is>
      </c>
      <c r="B57" s="4" t="inlineStr">
        <is>
          <t xml:space="preserve"> </t>
        </is>
      </c>
      <c r="C57" s="4" t="inlineStr">
        <is>
          <t xml:space="preserve"> </t>
        </is>
      </c>
    </row>
    <row r="58">
      <c r="A58" s="4" t="inlineStr">
        <is>
          <t>Balance, beginning of period</t>
        </is>
      </c>
      <c r="B58" s="6" t="n">
        <v>538785</v>
      </c>
      <c r="C58" s="6" t="n">
        <v>198719</v>
      </c>
    </row>
    <row r="59">
      <c r="A59" s="4" t="inlineStr">
        <is>
          <t>Transfer in</t>
        </is>
      </c>
      <c r="B59" s="6" t="n">
        <v>39636</v>
      </c>
      <c r="C59" s="4" t="inlineStr">
        <is>
          <t xml:space="preserve"> </t>
        </is>
      </c>
    </row>
    <row r="60">
      <c r="A60" s="4" t="inlineStr">
        <is>
          <t>Transfer out</t>
        </is>
      </c>
      <c r="B60" s="6" t="n">
        <v>-872</v>
      </c>
      <c r="C60" s="4" t="inlineStr">
        <is>
          <t xml:space="preserve"> </t>
        </is>
      </c>
    </row>
    <row r="61">
      <c r="A61" s="4" t="inlineStr">
        <is>
          <t>Purchases</t>
        </is>
      </c>
      <c r="B61" s="6" t="n">
        <v>438102</v>
      </c>
      <c r="C61" s="6" t="n">
        <v>332815</v>
      </c>
    </row>
    <row r="62">
      <c r="A62" s="4" t="inlineStr">
        <is>
          <t>Sales/settlements</t>
        </is>
      </c>
      <c r="B62" s="6" t="n">
        <v>-563874</v>
      </c>
      <c r="C62" s="6" t="n">
        <v>-37334</v>
      </c>
    </row>
    <row r="63">
      <c r="A63" s="4" t="inlineStr">
        <is>
          <t>Realized and unrealized appreciation (depreciation), net</t>
        </is>
      </c>
      <c r="B63" s="6" t="n">
        <v>1235</v>
      </c>
      <c r="C63" s="6" t="n">
        <v>44585</v>
      </c>
    </row>
    <row r="64">
      <c r="A64" s="4" t="inlineStr">
        <is>
          <t>Balance, end of period</t>
        </is>
      </c>
      <c r="B64" s="6" t="n">
        <v>435462</v>
      </c>
      <c r="C64" s="6" t="n">
        <v>538785</v>
      </c>
    </row>
    <row r="65">
      <c r="A65" s="4" t="inlineStr">
        <is>
          <t>Change in net unrealized appreciation/depreciation included in earnings related to financial assets and liabilities still held at the reporting date</t>
        </is>
      </c>
      <c r="B65" s="6" t="n">
        <v>1268</v>
      </c>
      <c r="C65" s="6" t="n">
        <v>44584</v>
      </c>
    </row>
    <row r="66">
      <c r="A66" s="3" t="inlineStr">
        <is>
          <t>Level III Liabilities of the Company</t>
        </is>
      </c>
      <c r="B66" s="4" t="inlineStr">
        <is>
          <t xml:space="preserve"> </t>
        </is>
      </c>
      <c r="C66" s="4" t="inlineStr">
        <is>
          <t xml:space="preserve"> </t>
        </is>
      </c>
    </row>
    <row r="67">
      <c r="A67" s="4" t="inlineStr">
        <is>
          <t>Established in connection with acquisition</t>
        </is>
      </c>
      <c r="B67" s="6" t="n">
        <v>-17550</v>
      </c>
      <c r="C67" s="4" t="inlineStr">
        <is>
          <t xml:space="preserve"> </t>
        </is>
      </c>
    </row>
    <row r="68">
      <c r="A68" s="4" t="inlineStr">
        <is>
          <t>Ares Management L.P | Equity securities</t>
        </is>
      </c>
      <c r="B68" s="4" t="inlineStr">
        <is>
          <t xml:space="preserve"> </t>
        </is>
      </c>
      <c r="C68" s="4" t="inlineStr">
        <is>
          <t xml:space="preserve"> </t>
        </is>
      </c>
    </row>
    <row r="69">
      <c r="A69" s="3" t="inlineStr">
        <is>
          <t>Level III Net Assets of Consolidated Funds</t>
        </is>
      </c>
      <c r="B69" s="4" t="inlineStr">
        <is>
          <t xml:space="preserve"> </t>
        </is>
      </c>
      <c r="C69" s="4" t="inlineStr">
        <is>
          <t xml:space="preserve"> </t>
        </is>
      </c>
    </row>
    <row r="70">
      <c r="A70" s="4" t="inlineStr">
        <is>
          <t>Balance, beginning of period</t>
        </is>
      </c>
      <c r="B70" s="6" t="n">
        <v>412491</v>
      </c>
      <c r="C70" s="6" t="n">
        <v>121785</v>
      </c>
    </row>
    <row r="71">
      <c r="A71" s="4" t="inlineStr">
        <is>
          <t>Established in connection with acquisition</t>
        </is>
      </c>
      <c r="B71" s="6" t="n">
        <v>0</v>
      </c>
      <c r="C71" s="4" t="inlineStr">
        <is>
          <t xml:space="preserve"> </t>
        </is>
      </c>
    </row>
    <row r="72">
      <c r="A72" s="4" t="inlineStr">
        <is>
          <t>Transfer in</t>
        </is>
      </c>
      <c r="B72" s="6" t="n">
        <v>0</v>
      </c>
      <c r="C72" s="4" t="inlineStr">
        <is>
          <t xml:space="preserve"> </t>
        </is>
      </c>
    </row>
    <row r="73">
      <c r="A73" s="4" t="inlineStr">
        <is>
          <t>Transfer out</t>
        </is>
      </c>
      <c r="B73" s="6" t="n">
        <v>-872</v>
      </c>
      <c r="C73" s="4" t="inlineStr">
        <is>
          <t xml:space="preserve"> </t>
        </is>
      </c>
    </row>
    <row r="74">
      <c r="A74" s="4" t="inlineStr">
        <is>
          <t>Purchases</t>
        </is>
      </c>
      <c r="B74" s="6" t="n">
        <v>1453</v>
      </c>
      <c r="C74" s="6" t="n">
        <v>244335</v>
      </c>
    </row>
    <row r="75">
      <c r="A75" s="4" t="inlineStr">
        <is>
          <t>Sales/settlements</t>
        </is>
      </c>
      <c r="B75" s="6" t="n">
        <v>-2382</v>
      </c>
      <c r="C75" s="6" t="n">
        <v>-2</v>
      </c>
    </row>
    <row r="76">
      <c r="A76" s="4" t="inlineStr">
        <is>
          <t>Realized and unrealized appreciation (depreciation), net</t>
        </is>
      </c>
      <c r="B76" s="6" t="n">
        <v>489</v>
      </c>
      <c r="C76" s="6" t="n">
        <v>46373</v>
      </c>
    </row>
    <row r="77">
      <c r="A77" s="4" t="inlineStr">
        <is>
          <t>Balance, end of period</t>
        </is>
      </c>
      <c r="B77" s="6" t="n">
        <v>411179</v>
      </c>
      <c r="C77" s="6" t="n">
        <v>412491</v>
      </c>
    </row>
    <row r="78">
      <c r="A78" s="4" t="inlineStr">
        <is>
          <t>Change in net unrealized appreciation/depreciation included in earnings related to financial assets and liabilities still held at the reporting date</t>
        </is>
      </c>
      <c r="B78" s="6" t="n">
        <v>-904</v>
      </c>
      <c r="C78" s="6" t="n">
        <v>46161</v>
      </c>
    </row>
    <row r="79">
      <c r="A79" s="4" t="inlineStr">
        <is>
          <t>Ares Management L.P | Fixed Income</t>
        </is>
      </c>
      <c r="B79" s="4" t="inlineStr">
        <is>
          <t xml:space="preserve"> </t>
        </is>
      </c>
      <c r="C79" s="4" t="inlineStr">
        <is>
          <t xml:space="preserve"> </t>
        </is>
      </c>
    </row>
    <row r="80">
      <c r="A80" s="3" t="inlineStr">
        <is>
          <t>Level III Net Assets of Consolidated Funds</t>
        </is>
      </c>
      <c r="B80" s="4" t="inlineStr">
        <is>
          <t xml:space="preserve"> </t>
        </is>
      </c>
      <c r="C80" s="4" t="inlineStr">
        <is>
          <t xml:space="preserve"> </t>
        </is>
      </c>
    </row>
    <row r="81">
      <c r="A81" s="4" t="inlineStr">
        <is>
          <t>Balance, beginning of period</t>
        </is>
      </c>
      <c r="B81" s="6" t="n">
        <v>126294</v>
      </c>
      <c r="C81" s="6" t="n">
        <v>76934</v>
      </c>
    </row>
    <row r="82">
      <c r="A82" s="4" t="inlineStr">
        <is>
          <t>Established in connection with acquisition</t>
        </is>
      </c>
      <c r="B82" s="6" t="n">
        <v>0</v>
      </c>
      <c r="C82" s="4" t="inlineStr">
        <is>
          <t xml:space="preserve"> </t>
        </is>
      </c>
    </row>
    <row r="83">
      <c r="A83" s="4" t="inlineStr">
        <is>
          <t>Transfer in</t>
        </is>
      </c>
      <c r="B83" s="6" t="n">
        <v>39636</v>
      </c>
      <c r="C83" s="4" t="inlineStr">
        <is>
          <t xml:space="preserve"> </t>
        </is>
      </c>
    </row>
    <row r="84">
      <c r="A84" s="4" t="inlineStr">
        <is>
          <t>Transfer out</t>
        </is>
      </c>
      <c r="B84" s="6" t="n">
        <v>0</v>
      </c>
      <c r="C84" s="4" t="inlineStr">
        <is>
          <t xml:space="preserve"> </t>
        </is>
      </c>
    </row>
    <row r="85">
      <c r="A85" s="4" t="inlineStr">
        <is>
          <t>Purchases</t>
        </is>
      </c>
      <c r="B85" s="6" t="n">
        <v>436649</v>
      </c>
      <c r="C85" s="6" t="n">
        <v>88480</v>
      </c>
    </row>
    <row r="86">
      <c r="A86" s="4" t="inlineStr">
        <is>
          <t>Sales/settlements</t>
        </is>
      </c>
      <c r="B86" s="6" t="n">
        <v>-561492</v>
      </c>
      <c r="C86" s="6" t="n">
        <v>-37332</v>
      </c>
    </row>
    <row r="87">
      <c r="A87" s="4" t="inlineStr">
        <is>
          <t>Realized and unrealized appreciation (depreciation), net</t>
        </is>
      </c>
      <c r="B87" s="6" t="n">
        <v>746</v>
      </c>
      <c r="C87" s="6" t="n">
        <v>-1788</v>
      </c>
    </row>
    <row r="88">
      <c r="A88" s="4" t="inlineStr">
        <is>
          <t>Balance, end of period</t>
        </is>
      </c>
      <c r="B88" s="6" t="n">
        <v>41833</v>
      </c>
      <c r="C88" s="6" t="n">
        <v>126294</v>
      </c>
    </row>
    <row r="89">
      <c r="A89" s="4" t="inlineStr">
        <is>
          <t>Change in net unrealized appreciation/depreciation included in earnings related to financial assets and liabilities still held at the reporting date</t>
        </is>
      </c>
      <c r="B89" s="6" t="n">
        <v>2172</v>
      </c>
      <c r="C89" s="6" t="n">
        <v>-1577</v>
      </c>
    </row>
    <row r="90">
      <c r="A90" s="4" t="inlineStr">
        <is>
          <t>Ares Management L.P | Contingent Consideration</t>
        </is>
      </c>
      <c r="B90" s="4" t="inlineStr">
        <is>
          <t xml:space="preserve"> </t>
        </is>
      </c>
      <c r="C90" s="4" t="inlineStr">
        <is>
          <t xml:space="preserve"> </t>
        </is>
      </c>
    </row>
    <row r="91">
      <c r="A91" s="3" t="inlineStr">
        <is>
          <t>Level III Liabilities of the Company</t>
        </is>
      </c>
      <c r="B91" s="4" t="inlineStr">
        <is>
          <t xml:space="preserve"> </t>
        </is>
      </c>
      <c r="C91" s="4" t="inlineStr">
        <is>
          <t xml:space="preserve"> </t>
        </is>
      </c>
    </row>
    <row r="92">
      <c r="A92" s="4" t="inlineStr">
        <is>
          <t>Balance, beginning of period</t>
        </is>
      </c>
      <c r="B92" s="6" t="n">
        <v>0</v>
      </c>
      <c r="C92" s="4" t="inlineStr">
        <is>
          <t xml:space="preserve"> </t>
        </is>
      </c>
    </row>
    <row r="93">
      <c r="A93" s="4" t="inlineStr">
        <is>
          <t>Established in connection with acquisition</t>
        </is>
      </c>
      <c r="B93" s="6" t="n">
        <v>-17550</v>
      </c>
      <c r="C93" s="4" t="inlineStr">
        <is>
          <t xml:space="preserve"> </t>
        </is>
      </c>
    </row>
    <row r="94">
      <c r="A94" s="4" t="inlineStr">
        <is>
          <t>Transfers in</t>
        </is>
      </c>
      <c r="B94" s="6" t="n">
        <v>0</v>
      </c>
      <c r="C94" s="4" t="inlineStr">
        <is>
          <t xml:space="preserve"> </t>
        </is>
      </c>
    </row>
    <row r="95">
      <c r="A95" s="4" t="inlineStr">
        <is>
          <t>Transfers out</t>
        </is>
      </c>
      <c r="B95" s="6" t="n">
        <v>0</v>
      </c>
      <c r="C95" s="4" t="inlineStr">
        <is>
          <t xml:space="preserve"> </t>
        </is>
      </c>
    </row>
    <row r="96">
      <c r="A96" s="4" t="inlineStr">
        <is>
          <t>Purchases</t>
        </is>
      </c>
      <c r="B96" s="6" t="n">
        <v>0</v>
      </c>
      <c r="C96" s="4" t="inlineStr">
        <is>
          <t xml:space="preserve"> </t>
        </is>
      </c>
    </row>
    <row r="97">
      <c r="A97" s="4" t="inlineStr">
        <is>
          <t>Sales/settlements</t>
        </is>
      </c>
      <c r="B97" s="6" t="n">
        <v>0</v>
      </c>
      <c r="C97" s="4" t="inlineStr">
        <is>
          <t xml:space="preserve"> </t>
        </is>
      </c>
    </row>
    <row r="98">
      <c r="A98" s="4" t="inlineStr">
        <is>
          <t>Realized and unrealized appreciation (depreciation), net</t>
        </is>
      </c>
      <c r="B98" s="6" t="n">
        <v>0</v>
      </c>
      <c r="C98" s="4" t="inlineStr">
        <is>
          <t xml:space="preserve"> </t>
        </is>
      </c>
    </row>
    <row r="99">
      <c r="A99" s="4" t="inlineStr">
        <is>
          <t>Balance, ending of period</t>
        </is>
      </c>
      <c r="B99" s="6" t="n">
        <v>-17550</v>
      </c>
      <c r="C99" s="5" t="n">
        <v>0</v>
      </c>
    </row>
    <row r="100">
      <c r="A100" s="4" t="inlineStr">
        <is>
          <t>Change in net unrealized appreciation/depreciation included in earnings related to financial assets still held at the reporting date</t>
        </is>
      </c>
      <c r="B100" s="5" t="n">
        <v>0</v>
      </c>
      <c r="C10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puts and Assumptions used for Level III Inputs (Details) $ in Thousands</t>
        </is>
      </c>
      <c r="B1" s="2" t="inlineStr">
        <is>
          <t>Dec. 31, 2024 USD ($)</t>
        </is>
      </c>
      <c r="C1" s="2" t="inlineStr">
        <is>
          <t>Dec. 31, 2023 USD ($)</t>
        </is>
      </c>
    </row>
    <row r="2">
      <c r="A2" s="4" t="inlineStr">
        <is>
          <t xml:space="preserve">Consolidated Funds </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5" t="n">
        <v>1861146</v>
      </c>
      <c r="C4" s="5" t="n">
        <v>1240653</v>
      </c>
    </row>
    <row r="5">
      <c r="A5" s="4" t="inlineStr">
        <is>
          <t>Fixed income investments</t>
        </is>
      </c>
      <c r="B5" s="6" t="n">
        <v>8876318</v>
      </c>
      <c r="C5" s="6" t="n">
        <v>11718445</v>
      </c>
    </row>
    <row r="6">
      <c r="A6" s="4" t="inlineStr">
        <is>
          <t>Total assets, at fair value</t>
        </is>
      </c>
      <c r="B6" s="6" t="n">
        <v>12740839</v>
      </c>
      <c r="C6" s="6" t="n">
        <v>14610713</v>
      </c>
    </row>
    <row r="7">
      <c r="A7" s="3" t="inlineStr">
        <is>
          <t>Liabilities</t>
        </is>
      </c>
      <c r="B7" s="4" t="inlineStr">
        <is>
          <t xml:space="preserve"> </t>
        </is>
      </c>
      <c r="C7" s="4" t="inlineStr">
        <is>
          <t xml:space="preserve"> </t>
        </is>
      </c>
    </row>
    <row r="8">
      <c r="A8" s="4" t="inlineStr">
        <is>
          <t>Derivative instruments</t>
        </is>
      </c>
      <c r="B8" s="6" t="n">
        <v>-4734</v>
      </c>
      <c r="C8" s="6" t="n">
        <v>-10782</v>
      </c>
    </row>
    <row r="9">
      <c r="A9" s="4" t="inlineStr">
        <is>
          <t>Total liabilities, at fair value</t>
        </is>
      </c>
      <c r="B9" s="6" t="n">
        <v>-9676923</v>
      </c>
      <c r="C9" s="6" t="n">
        <v>-12356439</v>
      </c>
    </row>
    <row r="10">
      <c r="A10" s="4" t="inlineStr">
        <is>
          <t xml:space="preserve">Consolidated Funds  | Level III </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t>
        </is>
      </c>
      <c r="B12" s="6" t="n">
        <v>1829928</v>
      </c>
      <c r="C12" s="6" t="n">
        <v>1190400</v>
      </c>
    </row>
    <row r="13">
      <c r="A13" s="4" t="inlineStr">
        <is>
          <t>Fixed income investments</t>
        </is>
      </c>
      <c r="B13" s="6" t="n">
        <v>593817</v>
      </c>
      <c r="C13" s="6" t="n">
        <v>740113</v>
      </c>
    </row>
    <row r="14">
      <c r="A14" s="4" t="inlineStr">
        <is>
          <t>Total assets, at fair value</t>
        </is>
      </c>
      <c r="B14" s="6" t="n">
        <v>2423745</v>
      </c>
      <c r="C14" s="6" t="n">
        <v>1930513</v>
      </c>
    </row>
    <row r="15">
      <c r="A15" s="3" t="inlineStr">
        <is>
          <t>Liabilities</t>
        </is>
      </c>
      <c r="B15" s="4" t="inlineStr">
        <is>
          <t xml:space="preserve"> </t>
        </is>
      </c>
      <c r="C15" s="4" t="inlineStr">
        <is>
          <t xml:space="preserve"> </t>
        </is>
      </c>
    </row>
    <row r="16">
      <c r="A16" s="4" t="inlineStr">
        <is>
          <t>Derivative instruments</t>
        </is>
      </c>
      <c r="B16" s="6" t="n">
        <v>-1846</v>
      </c>
      <c r="C16" s="6" t="n">
        <v>-1291</v>
      </c>
    </row>
    <row r="17">
      <c r="A17" s="4" t="inlineStr">
        <is>
          <t>Total liabilities, at fair value</t>
        </is>
      </c>
      <c r="B17" s="6" t="n">
        <v>-1846</v>
      </c>
      <c r="C17" s="6" t="n">
        <v>-1291</v>
      </c>
    </row>
    <row r="18">
      <c r="A18" s="4" t="inlineStr">
        <is>
          <t>Consolidated Funds  | Level III  | Market approach</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income investments</t>
        </is>
      </c>
      <c r="B20" s="6" t="n">
        <v>284950</v>
      </c>
      <c r="C20" s="4" t="inlineStr">
        <is>
          <t xml:space="preserve"> </t>
        </is>
      </c>
    </row>
    <row r="21">
      <c r="A21" s="4" t="inlineStr">
        <is>
          <t>Consolidated Funds  | Level III  | Market approach | Equity Securities On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securities</t>
        </is>
      </c>
      <c r="B23" s="6" t="n">
        <v>835432</v>
      </c>
      <c r="C23" s="6" t="n">
        <v>537733</v>
      </c>
    </row>
    <row r="24">
      <c r="A24" s="4" t="inlineStr">
        <is>
          <t>Consolidated Funds  | Level III  | Market approach | Equity Securities Two</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securities</t>
        </is>
      </c>
      <c r="B26" s="5" t="n">
        <v>8598</v>
      </c>
      <c r="C26" s="6" t="n">
        <v>3909</v>
      </c>
    </row>
    <row r="27">
      <c r="A27" s="4" t="inlineStr">
        <is>
          <t>Consolidated Funds  | Level III  | Market approach | Fixed Income Investments On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income investments</t>
        </is>
      </c>
      <c r="B29" s="4" t="inlineStr">
        <is>
          <t xml:space="preserve"> </t>
        </is>
      </c>
      <c r="C29" s="6" t="n">
        <v>188322</v>
      </c>
    </row>
    <row r="30">
      <c r="A30" s="4" t="inlineStr">
        <is>
          <t>Consolidated Funds  | Level III  | Market approach | Fixed Income Investments Two</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income investments</t>
        </is>
      </c>
      <c r="B32" s="4" t="inlineStr">
        <is>
          <t xml:space="preserve"> </t>
        </is>
      </c>
      <c r="C32" s="5" t="n">
        <v>2974</v>
      </c>
    </row>
    <row r="33">
      <c r="A33" s="4" t="inlineStr">
        <is>
          <t>Consolidated Funds  | Level III  | Market approach | Yield | Minimum</t>
        </is>
      </c>
      <c r="B33" s="4" t="inlineStr">
        <is>
          <t xml:space="preserve"> </t>
        </is>
      </c>
      <c r="C33" s="4" t="inlineStr">
        <is>
          <t xml:space="preserve"> </t>
        </is>
      </c>
    </row>
    <row r="34">
      <c r="A34" s="3" t="inlineStr">
        <is>
          <t>Significant Unobservable Input(s)</t>
        </is>
      </c>
      <c r="B34" s="4" t="inlineStr">
        <is>
          <t xml:space="preserve"> </t>
        </is>
      </c>
      <c r="C34" s="4" t="inlineStr">
        <is>
          <t xml:space="preserve"> </t>
        </is>
      </c>
    </row>
    <row r="35">
      <c r="A35" s="4" t="inlineStr">
        <is>
          <t>Fixed income investments</t>
        </is>
      </c>
      <c r="B35" s="11" t="n">
        <v>0.074</v>
      </c>
      <c r="C35" s="4" t="inlineStr">
        <is>
          <t xml:space="preserve"> </t>
        </is>
      </c>
    </row>
    <row r="36">
      <c r="A36" s="4" t="inlineStr">
        <is>
          <t>Consolidated Funds  | Level III  | Market approach | Yield | Minimum | Fixed Income Investments One</t>
        </is>
      </c>
      <c r="B36" s="4" t="inlineStr">
        <is>
          <t xml:space="preserve"> </t>
        </is>
      </c>
      <c r="C36" s="4" t="inlineStr">
        <is>
          <t xml:space="preserve"> </t>
        </is>
      </c>
    </row>
    <row r="37">
      <c r="A37" s="3" t="inlineStr">
        <is>
          <t>Significant Unobservable Input(s)</t>
        </is>
      </c>
      <c r="B37" s="4" t="inlineStr">
        <is>
          <t xml:space="preserve"> </t>
        </is>
      </c>
      <c r="C37" s="4" t="inlineStr">
        <is>
          <t xml:space="preserve"> </t>
        </is>
      </c>
    </row>
    <row r="38">
      <c r="A38" s="4" t="inlineStr">
        <is>
          <t>Fixed income investments</t>
        </is>
      </c>
      <c r="B38" s="4" t="inlineStr">
        <is>
          <t xml:space="preserve"> </t>
        </is>
      </c>
      <c r="C38" s="11" t="n">
        <v>0.083</v>
      </c>
    </row>
    <row r="39">
      <c r="A39" s="4" t="inlineStr">
        <is>
          <t>Consolidated Funds  | Level III  | Market approach | Yield | Maximum</t>
        </is>
      </c>
      <c r="B39" s="4" t="inlineStr">
        <is>
          <t xml:space="preserve"> </t>
        </is>
      </c>
      <c r="C39" s="4" t="inlineStr">
        <is>
          <t xml:space="preserve"> </t>
        </is>
      </c>
    </row>
    <row r="40">
      <c r="A40" s="3" t="inlineStr">
        <is>
          <t>Significant Unobservable Input(s)</t>
        </is>
      </c>
      <c r="B40" s="4" t="inlineStr">
        <is>
          <t xml:space="preserve"> </t>
        </is>
      </c>
      <c r="C40" s="4" t="inlineStr">
        <is>
          <t xml:space="preserve"> </t>
        </is>
      </c>
    </row>
    <row r="41">
      <c r="A41" s="4" t="inlineStr">
        <is>
          <t>Fixed income investments</t>
        </is>
      </c>
      <c r="B41" s="11" t="n">
        <v>0.286</v>
      </c>
      <c r="C41" s="4" t="inlineStr">
        <is>
          <t xml:space="preserve"> </t>
        </is>
      </c>
    </row>
    <row r="42">
      <c r="A42" s="4" t="inlineStr">
        <is>
          <t>Consolidated Funds  | Level III  | Market approach | Yield | Maximum | Fixed Income Investments One</t>
        </is>
      </c>
      <c r="B42" s="4" t="inlineStr">
        <is>
          <t xml:space="preserve"> </t>
        </is>
      </c>
      <c r="C42" s="4" t="inlineStr">
        <is>
          <t xml:space="preserve"> </t>
        </is>
      </c>
    </row>
    <row r="43">
      <c r="A43" s="3" t="inlineStr">
        <is>
          <t>Significant Unobservable Input(s)</t>
        </is>
      </c>
      <c r="B43" s="4" t="inlineStr">
        <is>
          <t xml:space="preserve"> </t>
        </is>
      </c>
      <c r="C43" s="4" t="inlineStr">
        <is>
          <t xml:space="preserve"> </t>
        </is>
      </c>
    </row>
    <row r="44">
      <c r="A44" s="4" t="inlineStr">
        <is>
          <t>Fixed income investments</t>
        </is>
      </c>
      <c r="B44" s="4" t="inlineStr">
        <is>
          <t xml:space="preserve"> </t>
        </is>
      </c>
      <c r="C44" s="11" t="n">
        <v>0.241</v>
      </c>
    </row>
    <row r="45">
      <c r="A45" s="4" t="inlineStr">
        <is>
          <t>Consolidated Funds  | Level III  | Market approach | Yield | Weighted Average</t>
        </is>
      </c>
      <c r="B45" s="4" t="inlineStr">
        <is>
          <t xml:space="preserve"> </t>
        </is>
      </c>
      <c r="C45" s="4" t="inlineStr">
        <is>
          <t xml:space="preserve"> </t>
        </is>
      </c>
    </row>
    <row r="46">
      <c r="A46" s="3" t="inlineStr">
        <is>
          <t>Significant Unobservable Input(s)</t>
        </is>
      </c>
      <c r="B46" s="4" t="inlineStr">
        <is>
          <t xml:space="preserve"> </t>
        </is>
      </c>
      <c r="C46" s="4" t="inlineStr">
        <is>
          <t xml:space="preserve"> </t>
        </is>
      </c>
    </row>
    <row r="47">
      <c r="A47" s="4" t="inlineStr">
        <is>
          <t>Fixed income investments</t>
        </is>
      </c>
      <c r="B47" s="11" t="n">
        <v>0.099</v>
      </c>
      <c r="C47" s="4" t="inlineStr">
        <is>
          <t xml:space="preserve"> </t>
        </is>
      </c>
    </row>
    <row r="48">
      <c r="A48" s="4" t="inlineStr">
        <is>
          <t>Consolidated Funds  | Level III  | Market approach | Yield | Weighted Average | Fixed Income Investments One</t>
        </is>
      </c>
      <c r="B48" s="4" t="inlineStr">
        <is>
          <t xml:space="preserve"> </t>
        </is>
      </c>
      <c r="C48" s="4" t="inlineStr">
        <is>
          <t xml:space="preserve"> </t>
        </is>
      </c>
    </row>
    <row r="49">
      <c r="A49" s="3" t="inlineStr">
        <is>
          <t>Significant Unobservable Input(s)</t>
        </is>
      </c>
      <c r="B49" s="4" t="inlineStr">
        <is>
          <t xml:space="preserve"> </t>
        </is>
      </c>
      <c r="C49" s="4" t="inlineStr">
        <is>
          <t xml:space="preserve"> </t>
        </is>
      </c>
    </row>
    <row r="50">
      <c r="A50" s="4" t="inlineStr">
        <is>
          <t>Fixed income investments</t>
        </is>
      </c>
      <c r="B50" s="4" t="inlineStr">
        <is>
          <t xml:space="preserve"> </t>
        </is>
      </c>
      <c r="C50" s="11" t="n">
        <v>0.122</v>
      </c>
    </row>
    <row r="51">
      <c r="A51" s="4" t="inlineStr">
        <is>
          <t>Consolidated Funds  | Level III  | Market approach | Multiple of book value | Minimum | Equity Securities One</t>
        </is>
      </c>
      <c r="B51" s="4" t="inlineStr">
        <is>
          <t xml:space="preserve"> </t>
        </is>
      </c>
      <c r="C51" s="4" t="inlineStr">
        <is>
          <t xml:space="preserve"> </t>
        </is>
      </c>
    </row>
    <row r="52">
      <c r="A52" s="3" t="inlineStr">
        <is>
          <t>Significant Unobservable Input(s)</t>
        </is>
      </c>
      <c r="B52" s="4" t="inlineStr">
        <is>
          <t xml:space="preserve"> </t>
        </is>
      </c>
      <c r="C52" s="4" t="inlineStr">
        <is>
          <t xml:space="preserve"> </t>
        </is>
      </c>
    </row>
    <row r="53">
      <c r="A53" s="4" t="inlineStr">
        <is>
          <t>Equity securities</t>
        </is>
      </c>
      <c r="B53" s="6" t="n">
        <v>1</v>
      </c>
      <c r="C53" s="6" t="n">
        <v>1</v>
      </c>
    </row>
    <row r="54">
      <c r="A54" s="4" t="inlineStr">
        <is>
          <t>Consolidated Funds  | Level III  | Market approach | Multiple of book value | Maximum | Equity Securities One</t>
        </is>
      </c>
      <c r="B54" s="4" t="inlineStr">
        <is>
          <t xml:space="preserve"> </t>
        </is>
      </c>
      <c r="C54" s="4" t="inlineStr">
        <is>
          <t xml:space="preserve"> </t>
        </is>
      </c>
    </row>
    <row r="55">
      <c r="A55" s="3" t="inlineStr">
        <is>
          <t>Significant Unobservable Input(s)</t>
        </is>
      </c>
      <c r="B55" s="4" t="inlineStr">
        <is>
          <t xml:space="preserve"> </t>
        </is>
      </c>
      <c r="C55" s="4" t="inlineStr">
        <is>
          <t xml:space="preserve"> </t>
        </is>
      </c>
    </row>
    <row r="56">
      <c r="A56" s="4" t="inlineStr">
        <is>
          <t>Equity securities</t>
        </is>
      </c>
      <c r="B56" s="12" t="n">
        <v>1.7</v>
      </c>
      <c r="C56" s="12" t="n">
        <v>1.7</v>
      </c>
    </row>
    <row r="57">
      <c r="A57" s="4" t="inlineStr">
        <is>
          <t>Consolidated Funds  | Level III  | Market approach | Multiple of book value | Weighted Average | Equity Securities One</t>
        </is>
      </c>
      <c r="B57" s="4" t="inlineStr">
        <is>
          <t xml:space="preserve"> </t>
        </is>
      </c>
      <c r="C57" s="4" t="inlineStr">
        <is>
          <t xml:space="preserve"> </t>
        </is>
      </c>
    </row>
    <row r="58">
      <c r="A58" s="3" t="inlineStr">
        <is>
          <t>Significant Unobservable Input(s)</t>
        </is>
      </c>
      <c r="B58" s="4" t="inlineStr">
        <is>
          <t xml:space="preserve"> </t>
        </is>
      </c>
      <c r="C58" s="4" t="inlineStr">
        <is>
          <t xml:space="preserve"> </t>
        </is>
      </c>
    </row>
    <row r="59">
      <c r="A59" s="4" t="inlineStr">
        <is>
          <t>Equity securities</t>
        </is>
      </c>
      <c r="B59" s="12" t="n">
        <v>1.4</v>
      </c>
      <c r="C59" s="12" t="n">
        <v>1.3</v>
      </c>
    </row>
    <row r="60">
      <c r="A60" s="4" t="inlineStr">
        <is>
          <t>Consolidated Funds  | Level III  | Market approach | EBITDA multiple | Minimum | Equity Securities Two</t>
        </is>
      </c>
      <c r="B60" s="4" t="inlineStr">
        <is>
          <t xml:space="preserve"> </t>
        </is>
      </c>
      <c r="C60" s="4" t="inlineStr">
        <is>
          <t xml:space="preserve"> </t>
        </is>
      </c>
    </row>
    <row r="61">
      <c r="A61" s="3" t="inlineStr">
        <is>
          <t>Significant Unobservable Input(s)</t>
        </is>
      </c>
      <c r="B61" s="4" t="inlineStr">
        <is>
          <t xml:space="preserve"> </t>
        </is>
      </c>
      <c r="C61" s="4" t="inlineStr">
        <is>
          <t xml:space="preserve"> </t>
        </is>
      </c>
    </row>
    <row r="62">
      <c r="A62" s="4" t="inlineStr">
        <is>
          <t>Equity securities</t>
        </is>
      </c>
      <c r="B62" s="12" t="n">
        <v>5.6</v>
      </c>
      <c r="C62" s="12" t="n">
        <v>4.5</v>
      </c>
    </row>
    <row r="63">
      <c r="A63" s="4" t="inlineStr">
        <is>
          <t>Consolidated Funds  | Level III  | Market approach | EBITDA multiple | Minimum | Fixed Income Investments Two</t>
        </is>
      </c>
      <c r="B63" s="4" t="inlineStr">
        <is>
          <t xml:space="preserve"> </t>
        </is>
      </c>
      <c r="C63" s="4" t="inlineStr">
        <is>
          <t xml:space="preserve"> </t>
        </is>
      </c>
    </row>
    <row r="64">
      <c r="A64" s="3" t="inlineStr">
        <is>
          <t>Significant Unobservable Input(s)</t>
        </is>
      </c>
      <c r="B64" s="4" t="inlineStr">
        <is>
          <t xml:space="preserve"> </t>
        </is>
      </c>
      <c r="C64" s="4" t="inlineStr">
        <is>
          <t xml:space="preserve"> </t>
        </is>
      </c>
    </row>
    <row r="65">
      <c r="A65" s="4" t="inlineStr">
        <is>
          <t>Fixed income investments</t>
        </is>
      </c>
      <c r="B65" s="4" t="inlineStr">
        <is>
          <t xml:space="preserve"> </t>
        </is>
      </c>
      <c r="C65" s="12" t="n">
        <v>4.5</v>
      </c>
    </row>
    <row r="66">
      <c r="A66" s="4" t="inlineStr">
        <is>
          <t>Consolidated Funds  | Level III  | Market approach | EBITDA multiple | Maximum | Equity Securities Two</t>
        </is>
      </c>
      <c r="B66" s="4" t="inlineStr">
        <is>
          <t xml:space="preserve"> </t>
        </is>
      </c>
      <c r="C66" s="4" t="inlineStr">
        <is>
          <t xml:space="preserve"> </t>
        </is>
      </c>
    </row>
    <row r="67">
      <c r="A67" s="3" t="inlineStr">
        <is>
          <t>Significant Unobservable Input(s)</t>
        </is>
      </c>
      <c r="B67" s="4" t="inlineStr">
        <is>
          <t xml:space="preserve"> </t>
        </is>
      </c>
      <c r="C67" s="4" t="inlineStr">
        <is>
          <t xml:space="preserve"> </t>
        </is>
      </c>
    </row>
    <row r="68">
      <c r="A68" s="4" t="inlineStr">
        <is>
          <t>Equity securities</t>
        </is>
      </c>
      <c r="B68" s="12" t="n">
        <v>34.6</v>
      </c>
      <c r="C68" s="12" t="n">
        <v>32.4</v>
      </c>
    </row>
    <row r="69">
      <c r="A69" s="4" t="inlineStr">
        <is>
          <t>Consolidated Funds  | Level III  | Market approach | EBITDA multiple | Maximum | Fixed Income Investments Two</t>
        </is>
      </c>
      <c r="B69" s="4" t="inlineStr">
        <is>
          <t xml:space="preserve"> </t>
        </is>
      </c>
      <c r="C69" s="4" t="inlineStr">
        <is>
          <t xml:space="preserve"> </t>
        </is>
      </c>
    </row>
    <row r="70">
      <c r="A70" s="3" t="inlineStr">
        <is>
          <t>Significant Unobservable Input(s)</t>
        </is>
      </c>
      <c r="B70" s="4" t="inlineStr">
        <is>
          <t xml:space="preserve"> </t>
        </is>
      </c>
      <c r="C70" s="4" t="inlineStr">
        <is>
          <t xml:space="preserve"> </t>
        </is>
      </c>
    </row>
    <row r="71">
      <c r="A71" s="4" t="inlineStr">
        <is>
          <t>Fixed income investments</t>
        </is>
      </c>
      <c r="B71" s="4" t="inlineStr">
        <is>
          <t xml:space="preserve"> </t>
        </is>
      </c>
      <c r="C71" s="12" t="n">
        <v>32.4</v>
      </c>
    </row>
    <row r="72">
      <c r="A72" s="4" t="inlineStr">
        <is>
          <t>Consolidated Funds  | Level III  | Market approach | EBITDA multiple | Weighted Average | Equity Securities Two</t>
        </is>
      </c>
      <c r="B72" s="4" t="inlineStr">
        <is>
          <t xml:space="preserve"> </t>
        </is>
      </c>
      <c r="C72" s="4" t="inlineStr">
        <is>
          <t xml:space="preserve"> </t>
        </is>
      </c>
    </row>
    <row r="73">
      <c r="A73" s="3" t="inlineStr">
        <is>
          <t>Significant Unobservable Input(s)</t>
        </is>
      </c>
      <c r="B73" s="4" t="inlineStr">
        <is>
          <t xml:space="preserve"> </t>
        </is>
      </c>
      <c r="C73" s="4" t="inlineStr">
        <is>
          <t xml:space="preserve"> </t>
        </is>
      </c>
    </row>
    <row r="74">
      <c r="A74" s="4" t="inlineStr">
        <is>
          <t>Equity securities</t>
        </is>
      </c>
      <c r="B74" s="12" t="n">
        <v>10.7</v>
      </c>
      <c r="C74" s="12" t="n">
        <v>8.9</v>
      </c>
    </row>
    <row r="75">
      <c r="A75" s="4" t="inlineStr">
        <is>
          <t>Consolidated Funds  | Level III  | Market approach | EBITDA multiple | Weighted Average | Fixed Income Investments Two</t>
        </is>
      </c>
      <c r="B75" s="4" t="inlineStr">
        <is>
          <t xml:space="preserve"> </t>
        </is>
      </c>
      <c r="C75" s="4" t="inlineStr">
        <is>
          <t xml:space="preserve"> </t>
        </is>
      </c>
    </row>
    <row r="76">
      <c r="A76" s="3" t="inlineStr">
        <is>
          <t>Significant Unobservable Input(s)</t>
        </is>
      </c>
      <c r="B76" s="4" t="inlineStr">
        <is>
          <t xml:space="preserve"> </t>
        </is>
      </c>
      <c r="C76" s="4" t="inlineStr">
        <is>
          <t xml:space="preserve"> </t>
        </is>
      </c>
    </row>
    <row r="77">
      <c r="A77" s="4" t="inlineStr">
        <is>
          <t>Fixed income investments</t>
        </is>
      </c>
      <c r="B77" s="4" t="inlineStr">
        <is>
          <t xml:space="preserve"> </t>
        </is>
      </c>
      <c r="C77" s="6" t="n">
        <v>9</v>
      </c>
    </row>
    <row r="78">
      <c r="A78" s="4" t="inlineStr">
        <is>
          <t>Consolidated Funds  | Level III  | Oth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Equity securities</t>
        </is>
      </c>
      <c r="B80" s="5" t="n">
        <v>789</v>
      </c>
      <c r="C80" s="5" t="n">
        <v>177</v>
      </c>
    </row>
    <row r="81">
      <c r="A81" s="4" t="inlineStr">
        <is>
          <t>Fixed income investments</t>
        </is>
      </c>
      <c r="B81" s="6" t="n">
        <v>192</v>
      </c>
      <c r="C81" s="6" t="n">
        <v>449</v>
      </c>
    </row>
    <row r="82">
      <c r="A82" s="4" t="inlineStr">
        <is>
          <t>Consolidated Funds  | Level III  | Discounted cash flow</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Equity securities</t>
        </is>
      </c>
      <c r="B84" s="5" t="n">
        <v>985109</v>
      </c>
      <c r="C84" s="6" t="n">
        <v>648581</v>
      </c>
    </row>
    <row r="85">
      <c r="A85" s="4" t="inlineStr">
        <is>
          <t>Fixed income investments</t>
        </is>
      </c>
      <c r="B85" s="4" t="inlineStr">
        <is>
          <t xml:space="preserve"> </t>
        </is>
      </c>
      <c r="C85" s="5" t="n">
        <v>104</v>
      </c>
    </row>
    <row r="86">
      <c r="A86" s="4" t="inlineStr">
        <is>
          <t>Consolidated Funds  | Level III  | Discounted cash flow | Discount rate</t>
        </is>
      </c>
      <c r="B86" s="4" t="inlineStr">
        <is>
          <t xml:space="preserve"> </t>
        </is>
      </c>
      <c r="C86" s="4" t="inlineStr">
        <is>
          <t xml:space="preserve"> </t>
        </is>
      </c>
    </row>
    <row r="87">
      <c r="A87" s="3" t="inlineStr">
        <is>
          <t>Significant Unobservable Input(s)</t>
        </is>
      </c>
      <c r="B87" s="4" t="inlineStr">
        <is>
          <t xml:space="preserve"> </t>
        </is>
      </c>
      <c r="C87" s="4" t="inlineStr">
        <is>
          <t xml:space="preserve"> </t>
        </is>
      </c>
    </row>
    <row r="88">
      <c r="A88" s="4" t="inlineStr">
        <is>
          <t>Fixed income investments</t>
        </is>
      </c>
      <c r="B88" s="4" t="inlineStr">
        <is>
          <t xml:space="preserve"> </t>
        </is>
      </c>
      <c r="C88" s="11" t="n">
        <v>0.123</v>
      </c>
    </row>
    <row r="89">
      <c r="A89" s="4" t="inlineStr">
        <is>
          <t>Consolidated Funds  | Level III  | Discounted cash flow | Discount rate | Minimum</t>
        </is>
      </c>
      <c r="B89" s="4" t="inlineStr">
        <is>
          <t xml:space="preserve"> </t>
        </is>
      </c>
      <c r="C89" s="4" t="inlineStr">
        <is>
          <t xml:space="preserve"> </t>
        </is>
      </c>
    </row>
    <row r="90">
      <c r="A90" s="3" t="inlineStr">
        <is>
          <t>Significant Unobservable Input(s)</t>
        </is>
      </c>
      <c r="B90" s="4" t="inlineStr">
        <is>
          <t xml:space="preserve"> </t>
        </is>
      </c>
      <c r="C90" s="4" t="inlineStr">
        <is>
          <t xml:space="preserve"> </t>
        </is>
      </c>
    </row>
    <row r="91">
      <c r="A91" s="4" t="inlineStr">
        <is>
          <t>Equity securities</t>
        </is>
      </c>
      <c r="B91" s="11" t="n">
        <v>0.1</v>
      </c>
      <c r="C91" s="11" t="n">
        <v>0.1</v>
      </c>
    </row>
    <row r="92">
      <c r="A92" s="4" t="inlineStr">
        <is>
          <t>Consolidated Funds  | Level III  | Discounted cash flow | Discount rate | Maximum</t>
        </is>
      </c>
      <c r="B92" s="4" t="inlineStr">
        <is>
          <t xml:space="preserve"> </t>
        </is>
      </c>
      <c r="C92" s="4" t="inlineStr">
        <is>
          <t xml:space="preserve"> </t>
        </is>
      </c>
    </row>
    <row r="93">
      <c r="A93" s="3" t="inlineStr">
        <is>
          <t>Significant Unobservable Input(s)</t>
        </is>
      </c>
      <c r="B93" s="4" t="inlineStr">
        <is>
          <t xml:space="preserve"> </t>
        </is>
      </c>
      <c r="C93" s="4" t="inlineStr">
        <is>
          <t xml:space="preserve"> </t>
        </is>
      </c>
    </row>
    <row r="94">
      <c r="A94" s="4" t="inlineStr">
        <is>
          <t>Equity securities</t>
        </is>
      </c>
      <c r="B94" s="11" t="n">
        <v>0.2</v>
      </c>
      <c r="C94" s="11" t="n">
        <v>0.16</v>
      </c>
    </row>
    <row r="95">
      <c r="A95" s="4" t="inlineStr">
        <is>
          <t>Consolidated Funds  | Level III  | Discounted cash flow | Discount rate | Weighted Average</t>
        </is>
      </c>
      <c r="B95" s="4" t="inlineStr">
        <is>
          <t xml:space="preserve"> </t>
        </is>
      </c>
      <c r="C95" s="4" t="inlineStr">
        <is>
          <t xml:space="preserve"> </t>
        </is>
      </c>
    </row>
    <row r="96">
      <c r="A96" s="3" t="inlineStr">
        <is>
          <t>Significant Unobservable Input(s)</t>
        </is>
      </c>
      <c r="B96" s="4" t="inlineStr">
        <is>
          <t xml:space="preserve"> </t>
        </is>
      </c>
      <c r="C96" s="4" t="inlineStr">
        <is>
          <t xml:space="preserve"> </t>
        </is>
      </c>
    </row>
    <row r="97">
      <c r="A97" s="4" t="inlineStr">
        <is>
          <t>Equity securities</t>
        </is>
      </c>
      <c r="B97" s="11" t="n">
        <v>0.13</v>
      </c>
      <c r="C97" s="6" t="n">
        <v>13</v>
      </c>
    </row>
    <row r="98">
      <c r="A98" s="4" t="inlineStr">
        <is>
          <t>Fixed income investments</t>
        </is>
      </c>
      <c r="B98" s="4" t="inlineStr">
        <is>
          <t xml:space="preserve"> </t>
        </is>
      </c>
      <c r="C98" s="11" t="n">
        <v>0.123</v>
      </c>
    </row>
    <row r="99">
      <c r="A99" s="4" t="inlineStr">
        <is>
          <t>Consolidated Funds  | Level III  | Broker quotes and/or 3rd party pricing servic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ixed income investments</t>
        </is>
      </c>
      <c r="B101" s="5" t="n">
        <v>308675</v>
      </c>
      <c r="C101" s="5" t="n">
        <v>548264</v>
      </c>
    </row>
    <row r="102">
      <c r="A102" s="3" t="inlineStr">
        <is>
          <t>Liabilities</t>
        </is>
      </c>
      <c r="B102" s="4" t="inlineStr">
        <is>
          <t xml:space="preserve"> </t>
        </is>
      </c>
      <c r="C102" s="4" t="inlineStr">
        <is>
          <t xml:space="preserve"> </t>
        </is>
      </c>
    </row>
    <row r="103">
      <c r="A103" s="4" t="inlineStr">
        <is>
          <t>Derivative instruments</t>
        </is>
      </c>
      <c r="B103" s="6" t="n">
        <v>-1846</v>
      </c>
      <c r="C103" s="6" t="n">
        <v>-1291</v>
      </c>
    </row>
    <row r="104">
      <c r="A104" s="4" t="inlineStr">
        <is>
          <t>Ares Management L.P</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Equity securities</t>
        </is>
      </c>
      <c r="B106" s="6" t="n">
        <v>515216</v>
      </c>
      <c r="C106" s="6" t="n">
        <v>499063</v>
      </c>
    </row>
    <row r="107">
      <c r="A107" s="4" t="inlineStr">
        <is>
          <t>Total assets, at fair value</t>
        </is>
      </c>
      <c r="B107" s="6" t="n">
        <v>1632095</v>
      </c>
      <c r="C107" s="6" t="n">
        <v>632773</v>
      </c>
    </row>
    <row r="108">
      <c r="A108" s="3" t="inlineStr">
        <is>
          <t>Liabilities</t>
        </is>
      </c>
      <c r="B108" s="4" t="inlineStr">
        <is>
          <t xml:space="preserve"> </t>
        </is>
      </c>
      <c r="C108" s="4" t="inlineStr">
        <is>
          <t xml:space="preserve"> </t>
        </is>
      </c>
    </row>
    <row r="109">
      <c r="A109" s="4" t="inlineStr">
        <is>
          <t>Contingent consideration</t>
        </is>
      </c>
      <c r="B109" s="6" t="n">
        <v>17550</v>
      </c>
      <c r="C109" s="4" t="inlineStr">
        <is>
          <t xml:space="preserve"> </t>
        </is>
      </c>
    </row>
    <row r="110">
      <c r="A110" s="4" t="inlineStr">
        <is>
          <t>Total liabilities, at fair value</t>
        </is>
      </c>
      <c r="B110" s="6" t="n">
        <v>-17766</v>
      </c>
      <c r="C110" s="6" t="n">
        <v>-2645</v>
      </c>
    </row>
    <row r="111">
      <c r="A111" s="4" t="inlineStr">
        <is>
          <t xml:space="preserve">Ares Management L.P | Level III </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Equity securities</t>
        </is>
      </c>
      <c r="B113" s="6" t="n">
        <v>411179</v>
      </c>
      <c r="C113" s="6" t="n">
        <v>412491</v>
      </c>
    </row>
    <row r="114">
      <c r="A114" s="4" t="inlineStr">
        <is>
          <t>Total assets, at fair value</t>
        </is>
      </c>
      <c r="B114" s="6" t="n">
        <v>453012</v>
      </c>
      <c r="C114" s="6" t="n">
        <v>538785</v>
      </c>
    </row>
    <row r="115">
      <c r="A115" s="3" t="inlineStr">
        <is>
          <t>Liabilities</t>
        </is>
      </c>
      <c r="B115" s="4" t="inlineStr">
        <is>
          <t xml:space="preserve"> </t>
        </is>
      </c>
      <c r="C115" s="4" t="inlineStr">
        <is>
          <t xml:space="preserve"> </t>
        </is>
      </c>
    </row>
    <row r="116">
      <c r="A116" s="4" t="inlineStr">
        <is>
          <t>Contingent consideration</t>
        </is>
      </c>
      <c r="B116" s="6" t="n">
        <v>17550</v>
      </c>
      <c r="C116" s="4" t="inlineStr">
        <is>
          <t xml:space="preserve"> </t>
        </is>
      </c>
    </row>
    <row r="117">
      <c r="A117" s="4" t="inlineStr">
        <is>
          <t>Total liabilities, at fair value</t>
        </is>
      </c>
      <c r="B117" s="5" t="n">
        <v>-17550</v>
      </c>
      <c r="C117" s="6" t="n">
        <v>0</v>
      </c>
    </row>
    <row r="118">
      <c r="A118" s="4" t="inlineStr">
        <is>
          <t>Ares Management L.P | Level III  | Volatility | Minimum</t>
        </is>
      </c>
      <c r="B118" s="4" t="inlineStr">
        <is>
          <t xml:space="preserve"> </t>
        </is>
      </c>
      <c r="C118" s="4" t="inlineStr">
        <is>
          <t xml:space="preserve"> </t>
        </is>
      </c>
    </row>
    <row r="119">
      <c r="A119" s="3" t="inlineStr">
        <is>
          <t>Significant Unobservable Input(s)</t>
        </is>
      </c>
      <c r="B119" s="4" t="inlineStr">
        <is>
          <t xml:space="preserve"> </t>
        </is>
      </c>
      <c r="C119" s="4" t="inlineStr">
        <is>
          <t xml:space="preserve"> </t>
        </is>
      </c>
    </row>
    <row r="120">
      <c r="A120" s="4" t="inlineStr">
        <is>
          <t>Contingent consideration</t>
        </is>
      </c>
      <c r="B120" s="11" t="n">
        <v>0.111</v>
      </c>
      <c r="C120" s="4" t="inlineStr">
        <is>
          <t xml:space="preserve"> </t>
        </is>
      </c>
    </row>
    <row r="121">
      <c r="A121" s="4" t="inlineStr">
        <is>
          <t>Ares Management L.P | Level III  | Volatility | Weighted Average</t>
        </is>
      </c>
      <c r="B121" s="4" t="inlineStr">
        <is>
          <t xml:space="preserve"> </t>
        </is>
      </c>
      <c r="C121" s="4" t="inlineStr">
        <is>
          <t xml:space="preserve"> </t>
        </is>
      </c>
    </row>
    <row r="122">
      <c r="A122" s="3" t="inlineStr">
        <is>
          <t>Significant Unobservable Input(s)</t>
        </is>
      </c>
      <c r="B122" s="4" t="inlineStr">
        <is>
          <t xml:space="preserve"> </t>
        </is>
      </c>
      <c r="C122" s="4" t="inlineStr">
        <is>
          <t xml:space="preserve"> </t>
        </is>
      </c>
    </row>
    <row r="123">
      <c r="A123" s="4" t="inlineStr">
        <is>
          <t>Contingent consideration</t>
        </is>
      </c>
      <c r="B123" s="11" t="n">
        <v>0.111</v>
      </c>
      <c r="C123" s="4" t="inlineStr">
        <is>
          <t xml:space="preserve"> </t>
        </is>
      </c>
    </row>
    <row r="124">
      <c r="A124" s="4" t="inlineStr">
        <is>
          <t>Ares Management L.P | Level III  | Transaction Pric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quity securities</t>
        </is>
      </c>
      <c r="B126" s="5" t="n">
        <v>168387</v>
      </c>
      <c r="C126" s="6" t="n">
        <v>131864</v>
      </c>
    </row>
    <row r="127">
      <c r="A127" s="4" t="inlineStr">
        <is>
          <t>Fixed income investments</t>
        </is>
      </c>
      <c r="B127" s="6" t="n">
        <v>22283</v>
      </c>
      <c r="C127" s="6" t="n">
        <v>83000</v>
      </c>
    </row>
    <row r="128">
      <c r="A128" s="4" t="inlineStr">
        <is>
          <t>Ares Management L.P | Level III  | Market approach</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Equity securities</t>
        </is>
      </c>
      <c r="B130" s="6" t="n">
        <v>100000</v>
      </c>
      <c r="C130" s="4" t="inlineStr">
        <is>
          <t xml:space="preserve"> </t>
        </is>
      </c>
    </row>
    <row r="131">
      <c r="A131" s="4" t="inlineStr">
        <is>
          <t>Ares Management L.P | Level III  | Market approach | Equity Securities One</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Equity securities</t>
        </is>
      </c>
      <c r="B133" s="6" t="n">
        <v>57659</v>
      </c>
      <c r="C133" s="6" t="n">
        <v>118846</v>
      </c>
    </row>
    <row r="134">
      <c r="A134" s="4" t="inlineStr">
        <is>
          <t>Ares Management L.P | Level III  | Market approach | Equity Securities Two</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Equity securities</t>
        </is>
      </c>
      <c r="B136" s="6" t="n">
        <v>56918</v>
      </c>
      <c r="C136" s="5" t="n">
        <v>6447</v>
      </c>
    </row>
    <row r="137">
      <c r="A137" s="4" t="inlineStr">
        <is>
          <t>Ares Management L.P | Level III  | Market approach | Equity Securities Three</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Equity securities</t>
        </is>
      </c>
      <c r="B139" s="5" t="n">
        <v>8489</v>
      </c>
      <c r="C139" s="4" t="inlineStr">
        <is>
          <t xml:space="preserve"> </t>
        </is>
      </c>
    </row>
    <row r="140">
      <c r="A140" s="4" t="inlineStr">
        <is>
          <t>Ares Management L.P | Level III  | Market approach | Yield | Minimum</t>
        </is>
      </c>
      <c r="B140" s="4" t="inlineStr">
        <is>
          <t xml:space="preserve"> </t>
        </is>
      </c>
      <c r="C140" s="4" t="inlineStr">
        <is>
          <t xml:space="preserve"> </t>
        </is>
      </c>
    </row>
    <row r="141">
      <c r="A141" s="3" t="inlineStr">
        <is>
          <t>Significant Unobservable Input(s)</t>
        </is>
      </c>
      <c r="B141" s="4" t="inlineStr">
        <is>
          <t xml:space="preserve"> </t>
        </is>
      </c>
      <c r="C141" s="4" t="inlineStr">
        <is>
          <t xml:space="preserve"> </t>
        </is>
      </c>
    </row>
    <row r="142">
      <c r="A142" s="4" t="inlineStr">
        <is>
          <t>Equity securities</t>
        </is>
      </c>
      <c r="B142" s="11" t="n">
        <v>0.08</v>
      </c>
      <c r="C142" s="4" t="inlineStr">
        <is>
          <t xml:space="preserve"> </t>
        </is>
      </c>
    </row>
    <row r="143">
      <c r="A143" s="4" t="inlineStr">
        <is>
          <t>Ares Management L.P | Level III  | Market approach | Yield | Weighted Average</t>
        </is>
      </c>
      <c r="B143" s="4" t="inlineStr">
        <is>
          <t xml:space="preserve"> </t>
        </is>
      </c>
      <c r="C143" s="4" t="inlineStr">
        <is>
          <t xml:space="preserve"> </t>
        </is>
      </c>
    </row>
    <row r="144">
      <c r="A144" s="3" t="inlineStr">
        <is>
          <t>Significant Unobservable Input(s)</t>
        </is>
      </c>
      <c r="B144" s="4" t="inlineStr">
        <is>
          <t xml:space="preserve"> </t>
        </is>
      </c>
      <c r="C144" s="4" t="inlineStr">
        <is>
          <t xml:space="preserve"> </t>
        </is>
      </c>
    </row>
    <row r="145">
      <c r="A145" s="4" t="inlineStr">
        <is>
          <t>Equity securities</t>
        </is>
      </c>
      <c r="B145" s="11" t="n">
        <v>0.08</v>
      </c>
      <c r="C145" s="4" t="inlineStr">
        <is>
          <t xml:space="preserve"> </t>
        </is>
      </c>
    </row>
    <row r="146">
      <c r="A146" s="4" t="inlineStr">
        <is>
          <t>Ares Management L.P | Level III  | Market approach | Multiple of book value | Minimum | Equity Securities One</t>
        </is>
      </c>
      <c r="B146" s="4" t="inlineStr">
        <is>
          <t xml:space="preserve"> </t>
        </is>
      </c>
      <c r="C146" s="4" t="inlineStr">
        <is>
          <t xml:space="preserve"> </t>
        </is>
      </c>
    </row>
    <row r="147">
      <c r="A147" s="3" t="inlineStr">
        <is>
          <t>Significant Unobservable Input(s)</t>
        </is>
      </c>
      <c r="B147" s="4" t="inlineStr">
        <is>
          <t xml:space="preserve"> </t>
        </is>
      </c>
      <c r="C147" s="4" t="inlineStr">
        <is>
          <t xml:space="preserve"> </t>
        </is>
      </c>
    </row>
    <row r="148">
      <c r="A148" s="4" t="inlineStr">
        <is>
          <t>Equity securities</t>
        </is>
      </c>
      <c r="B148" s="6" t="n">
        <v>1</v>
      </c>
      <c r="C148" s="12" t="n">
        <v>1.3</v>
      </c>
    </row>
    <row r="149">
      <c r="A149" s="4" t="inlineStr">
        <is>
          <t>Ares Management L.P | Level III  | Market approach | Multiple of book value | Minimum | Equity Securities Two</t>
        </is>
      </c>
      <c r="B149" s="4" t="inlineStr">
        <is>
          <t xml:space="preserve"> </t>
        </is>
      </c>
      <c r="C149" s="4" t="inlineStr">
        <is>
          <t xml:space="preserve"> </t>
        </is>
      </c>
    </row>
    <row r="150">
      <c r="A150" s="3" t="inlineStr">
        <is>
          <t>Significant Unobservable Input(s)</t>
        </is>
      </c>
      <c r="B150" s="4" t="inlineStr">
        <is>
          <t xml:space="preserve"> </t>
        </is>
      </c>
      <c r="C150" s="4" t="inlineStr">
        <is>
          <t xml:space="preserve"> </t>
        </is>
      </c>
    </row>
    <row r="151">
      <c r="A151" s="4" t="inlineStr">
        <is>
          <t>Equity securities</t>
        </is>
      </c>
      <c r="B151" s="12" t="n">
        <v>1.2</v>
      </c>
      <c r="C151" s="4" t="inlineStr">
        <is>
          <t xml:space="preserve"> </t>
        </is>
      </c>
    </row>
    <row r="152">
      <c r="A152" s="4" t="inlineStr">
        <is>
          <t>Ares Management L.P | Level III  | Market approach | Multiple of book value | Maximum | Equity Securities One</t>
        </is>
      </c>
      <c r="B152" s="4" t="inlineStr">
        <is>
          <t xml:space="preserve"> </t>
        </is>
      </c>
      <c r="C152" s="4" t="inlineStr">
        <is>
          <t xml:space="preserve"> </t>
        </is>
      </c>
    </row>
    <row r="153">
      <c r="A153" s="3" t="inlineStr">
        <is>
          <t>Significant Unobservable Input(s)</t>
        </is>
      </c>
      <c r="B153" s="4" t="inlineStr">
        <is>
          <t xml:space="preserve"> </t>
        </is>
      </c>
      <c r="C153" s="4" t="inlineStr">
        <is>
          <t xml:space="preserve"> </t>
        </is>
      </c>
    </row>
    <row r="154">
      <c r="A154" s="4" t="inlineStr">
        <is>
          <t>Equity securities</t>
        </is>
      </c>
      <c r="B154" s="12" t="n">
        <v>1.1</v>
      </c>
      <c r="C154" s="12" t="n">
        <v>1.6</v>
      </c>
    </row>
    <row r="155">
      <c r="A155" s="4" t="inlineStr">
        <is>
          <t>Ares Management L.P | Level III  | Market approach | Multiple of book value | Maximum | Equity Securities Two</t>
        </is>
      </c>
      <c r="B155" s="4" t="inlineStr">
        <is>
          <t xml:space="preserve"> </t>
        </is>
      </c>
      <c r="C155" s="4" t="inlineStr">
        <is>
          <t xml:space="preserve"> </t>
        </is>
      </c>
    </row>
    <row r="156">
      <c r="A156" s="3" t="inlineStr">
        <is>
          <t>Significant Unobservable Input(s)</t>
        </is>
      </c>
      <c r="B156" s="4" t="inlineStr">
        <is>
          <t xml:space="preserve"> </t>
        </is>
      </c>
      <c r="C156" s="4" t="inlineStr">
        <is>
          <t xml:space="preserve"> </t>
        </is>
      </c>
    </row>
    <row r="157">
      <c r="A157" s="4" t="inlineStr">
        <is>
          <t>Equity securities</t>
        </is>
      </c>
      <c r="B157" s="12" t="n">
        <v>1.7</v>
      </c>
      <c r="C157" s="4" t="inlineStr">
        <is>
          <t xml:space="preserve"> </t>
        </is>
      </c>
    </row>
    <row r="158">
      <c r="A158" s="4" t="inlineStr">
        <is>
          <t>Ares Management L.P | Level III  | Market approach | Multiple of book value | Weighted Average | Equity Securities One</t>
        </is>
      </c>
      <c r="B158" s="4" t="inlineStr">
        <is>
          <t xml:space="preserve"> </t>
        </is>
      </c>
      <c r="C158" s="4" t="inlineStr">
        <is>
          <t xml:space="preserve"> </t>
        </is>
      </c>
    </row>
    <row r="159">
      <c r="A159" s="3" t="inlineStr">
        <is>
          <t>Significant Unobservable Input(s)</t>
        </is>
      </c>
      <c r="B159" s="4" t="inlineStr">
        <is>
          <t xml:space="preserve"> </t>
        </is>
      </c>
      <c r="C159" s="4" t="inlineStr">
        <is>
          <t xml:space="preserve"> </t>
        </is>
      </c>
    </row>
    <row r="160">
      <c r="A160" s="4" t="inlineStr">
        <is>
          <t>Equity securities</t>
        </is>
      </c>
      <c r="B160" s="6" t="n">
        <v>1</v>
      </c>
      <c r="C160" s="12" t="n">
        <v>1.5</v>
      </c>
    </row>
    <row r="161">
      <c r="A161" s="4" t="inlineStr">
        <is>
          <t>Ares Management L.P | Level III  | Market approach | Multiple of book value | Weighted Average | Equity Securities Two</t>
        </is>
      </c>
      <c r="B161" s="4" t="inlineStr">
        <is>
          <t xml:space="preserve"> </t>
        </is>
      </c>
      <c r="C161" s="4" t="inlineStr">
        <is>
          <t xml:space="preserve"> </t>
        </is>
      </c>
    </row>
    <row r="162">
      <c r="A162" s="3" t="inlineStr">
        <is>
          <t>Significant Unobservable Input(s)</t>
        </is>
      </c>
      <c r="B162" s="4" t="inlineStr">
        <is>
          <t xml:space="preserve"> </t>
        </is>
      </c>
      <c r="C162" s="4" t="inlineStr">
        <is>
          <t xml:space="preserve"> </t>
        </is>
      </c>
    </row>
    <row r="163">
      <c r="A163" s="4" t="inlineStr">
        <is>
          <t>Equity securities</t>
        </is>
      </c>
      <c r="B163" s="12" t="n">
        <v>1.4</v>
      </c>
      <c r="C163" s="4" t="inlineStr">
        <is>
          <t xml:space="preserve"> </t>
        </is>
      </c>
    </row>
    <row r="164">
      <c r="A164" s="4" t="inlineStr">
        <is>
          <t>Ares Management L.P | Level III  | Market approach | Earnings multiple | Equity Securities Two</t>
        </is>
      </c>
      <c r="B164" s="4" t="inlineStr">
        <is>
          <t xml:space="preserve"> </t>
        </is>
      </c>
      <c r="C164" s="4" t="inlineStr">
        <is>
          <t xml:space="preserve"> </t>
        </is>
      </c>
    </row>
    <row r="165">
      <c r="A165" s="3" t="inlineStr">
        <is>
          <t>Significant Unobservable Input(s)</t>
        </is>
      </c>
      <c r="B165" s="4" t="inlineStr">
        <is>
          <t xml:space="preserve"> </t>
        </is>
      </c>
      <c r="C165" s="4" t="inlineStr">
        <is>
          <t xml:space="preserve"> </t>
        </is>
      </c>
    </row>
    <row r="166">
      <c r="A166" s="4" t="inlineStr">
        <is>
          <t>Equity securities</t>
        </is>
      </c>
      <c r="B166" s="4" t="inlineStr">
        <is>
          <t xml:space="preserve"> </t>
        </is>
      </c>
      <c r="C166" s="12" t="n">
        <v>15.4</v>
      </c>
    </row>
    <row r="167">
      <c r="A167" s="4" t="inlineStr">
        <is>
          <t>Ares Management L.P | Level III  | Market approach | Earnings multiple | Equity Securities Three</t>
        </is>
      </c>
      <c r="B167" s="4" t="inlineStr">
        <is>
          <t xml:space="preserve"> </t>
        </is>
      </c>
      <c r="C167" s="4" t="inlineStr">
        <is>
          <t xml:space="preserve"> </t>
        </is>
      </c>
    </row>
    <row r="168">
      <c r="A168" s="3" t="inlineStr">
        <is>
          <t>Significant Unobservable Input(s)</t>
        </is>
      </c>
      <c r="B168" s="4" t="inlineStr">
        <is>
          <t xml:space="preserve"> </t>
        </is>
      </c>
      <c r="C168" s="4" t="inlineStr">
        <is>
          <t xml:space="preserve"> </t>
        </is>
      </c>
    </row>
    <row r="169">
      <c r="A169" s="4" t="inlineStr">
        <is>
          <t>Equity securities</t>
        </is>
      </c>
      <c r="B169" s="12" t="n">
        <v>15.4</v>
      </c>
      <c r="C169" s="4" t="inlineStr">
        <is>
          <t xml:space="preserve"> </t>
        </is>
      </c>
    </row>
    <row r="170">
      <c r="A170" s="4" t="inlineStr">
        <is>
          <t>Ares Management L.P | Level III  | Market approach | Earnings multiple | Weighted Average | Equity Securities Two</t>
        </is>
      </c>
      <c r="B170" s="4" t="inlineStr">
        <is>
          <t xml:space="preserve"> </t>
        </is>
      </c>
      <c r="C170" s="4" t="inlineStr">
        <is>
          <t xml:space="preserve"> </t>
        </is>
      </c>
    </row>
    <row r="171">
      <c r="A171" s="3" t="inlineStr">
        <is>
          <t>Significant Unobservable Input(s)</t>
        </is>
      </c>
      <c r="B171" s="4" t="inlineStr">
        <is>
          <t xml:space="preserve"> </t>
        </is>
      </c>
      <c r="C171" s="4" t="inlineStr">
        <is>
          <t xml:space="preserve"> </t>
        </is>
      </c>
    </row>
    <row r="172">
      <c r="A172" s="4" t="inlineStr">
        <is>
          <t>Equity securities</t>
        </is>
      </c>
      <c r="B172" s="4" t="inlineStr">
        <is>
          <t xml:space="preserve"> </t>
        </is>
      </c>
      <c r="C172" s="12" t="n">
        <v>15.4</v>
      </c>
    </row>
    <row r="173">
      <c r="A173" s="4" t="inlineStr">
        <is>
          <t>Ares Management L.P | Level III  | Market approach | Earnings multiple | Weighted Average | Equity Securities Three</t>
        </is>
      </c>
      <c r="B173" s="4" t="inlineStr">
        <is>
          <t xml:space="preserve"> </t>
        </is>
      </c>
      <c r="C173" s="4" t="inlineStr">
        <is>
          <t xml:space="preserve"> </t>
        </is>
      </c>
    </row>
    <row r="174">
      <c r="A174" s="3" t="inlineStr">
        <is>
          <t>Significant Unobservable Input(s)</t>
        </is>
      </c>
      <c r="B174" s="4" t="inlineStr">
        <is>
          <t xml:space="preserve"> </t>
        </is>
      </c>
      <c r="C174" s="4" t="inlineStr">
        <is>
          <t xml:space="preserve"> </t>
        </is>
      </c>
    </row>
    <row r="175">
      <c r="A175" s="4" t="inlineStr">
        <is>
          <t>Equity securities</t>
        </is>
      </c>
      <c r="B175" s="12" t="n">
        <v>15.4</v>
      </c>
      <c r="C175" s="4" t="inlineStr">
        <is>
          <t xml:space="preserve"> </t>
        </is>
      </c>
    </row>
    <row r="176">
      <c r="A176" s="4" t="inlineStr">
        <is>
          <t>Ares Management L.P | Level III  | Other</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securities</t>
        </is>
      </c>
      <c r="B178" s="4" t="inlineStr">
        <is>
          <t xml:space="preserve"> </t>
        </is>
      </c>
      <c r="C178" s="5" t="n">
        <v>874</v>
      </c>
    </row>
    <row r="179">
      <c r="A179" s="4" t="inlineStr">
        <is>
          <t>Fixed income investments</t>
        </is>
      </c>
      <c r="B179" s="5" t="n">
        <v>510</v>
      </c>
      <c r="C179" s="6" t="n">
        <v>22495</v>
      </c>
    </row>
    <row r="180">
      <c r="A180" s="4" t="inlineStr">
        <is>
          <t>Ares Management L.P | Level III  | Option pricing model</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Equity securities</t>
        </is>
      </c>
      <c r="B182" s="5" t="n">
        <v>19205</v>
      </c>
      <c r="C182" s="4" t="inlineStr">
        <is>
          <t xml:space="preserve"> </t>
        </is>
      </c>
    </row>
    <row r="183">
      <c r="A183" s="4" t="inlineStr">
        <is>
          <t>Ares Management L.P | Level III  | Option pricing model | Volatility</t>
        </is>
      </c>
      <c r="B183" s="4" t="inlineStr">
        <is>
          <t xml:space="preserve"> </t>
        </is>
      </c>
      <c r="C183" s="4" t="inlineStr">
        <is>
          <t xml:space="preserve"> </t>
        </is>
      </c>
    </row>
    <row r="184">
      <c r="A184" s="3" t="inlineStr">
        <is>
          <t>Significant Unobservable Input(s)</t>
        </is>
      </c>
      <c r="B184" s="4" t="inlineStr">
        <is>
          <t xml:space="preserve"> </t>
        </is>
      </c>
      <c r="C184" s="4" t="inlineStr">
        <is>
          <t xml:space="preserve"> </t>
        </is>
      </c>
    </row>
    <row r="185">
      <c r="A185" s="4" t="inlineStr">
        <is>
          <t>Equity securities</t>
        </is>
      </c>
      <c r="B185" s="11" t="n">
        <v>0.35</v>
      </c>
      <c r="C185" s="4" t="inlineStr">
        <is>
          <t xml:space="preserve"> </t>
        </is>
      </c>
    </row>
    <row r="186">
      <c r="A186" s="4" t="inlineStr">
        <is>
          <t>Ares Management L.P | Level III  | Option pricing model | Volatility | Weighted Average</t>
        </is>
      </c>
      <c r="B186" s="4" t="inlineStr">
        <is>
          <t xml:space="preserve"> </t>
        </is>
      </c>
      <c r="C186" s="4" t="inlineStr">
        <is>
          <t xml:space="preserve"> </t>
        </is>
      </c>
    </row>
    <row r="187">
      <c r="A187" s="3" t="inlineStr">
        <is>
          <t>Significant Unobservable Input(s)</t>
        </is>
      </c>
      <c r="B187" s="4" t="inlineStr">
        <is>
          <t xml:space="preserve"> </t>
        </is>
      </c>
      <c r="C187" s="4" t="inlineStr">
        <is>
          <t xml:space="preserve"> </t>
        </is>
      </c>
    </row>
    <row r="188">
      <c r="A188" s="4" t="inlineStr">
        <is>
          <t>Equity securities</t>
        </is>
      </c>
      <c r="B188" s="11" t="n">
        <v>0.35</v>
      </c>
      <c r="C188" s="4" t="inlineStr">
        <is>
          <t xml:space="preserve"> </t>
        </is>
      </c>
    </row>
    <row r="189">
      <c r="A189" s="4" t="inlineStr">
        <is>
          <t>Ares Management L.P | Level III  | Discounted cash flow</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Equity securities</t>
        </is>
      </c>
      <c r="B191" s="4" t="inlineStr">
        <is>
          <t xml:space="preserve"> </t>
        </is>
      </c>
      <c r="C191" s="5" t="n">
        <v>154460</v>
      </c>
    </row>
    <row r="192">
      <c r="A192" s="4" t="inlineStr">
        <is>
          <t>Ares Management L.P | Level III  | Discounted cash flow | Equity Securities Two</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Equity securities</t>
        </is>
      </c>
      <c r="B194" s="5" t="n">
        <v>521</v>
      </c>
      <c r="C194" s="4" t="inlineStr">
        <is>
          <t xml:space="preserve"> </t>
        </is>
      </c>
    </row>
    <row r="195">
      <c r="A195" s="4" t="inlineStr">
        <is>
          <t>Ares Management L.P | Level III  | Discounted cash flow | Discount rate | Minimum</t>
        </is>
      </c>
      <c r="B195" s="4" t="inlineStr">
        <is>
          <t xml:space="preserve"> </t>
        </is>
      </c>
      <c r="C195" s="4" t="inlineStr">
        <is>
          <t xml:space="preserve"> </t>
        </is>
      </c>
    </row>
    <row r="196">
      <c r="A196" s="3" t="inlineStr">
        <is>
          <t>Significant Unobservable Input(s)</t>
        </is>
      </c>
      <c r="B196" s="4" t="inlineStr">
        <is>
          <t xml:space="preserve"> </t>
        </is>
      </c>
      <c r="C196" s="4" t="inlineStr">
        <is>
          <t xml:space="preserve"> </t>
        </is>
      </c>
    </row>
    <row r="197">
      <c r="A197" s="4" t="inlineStr">
        <is>
          <t>Equity securities</t>
        </is>
      </c>
      <c r="B197" s="4" t="inlineStr">
        <is>
          <t xml:space="preserve"> </t>
        </is>
      </c>
      <c r="C197" s="6" t="n">
        <v>20</v>
      </c>
    </row>
    <row r="198">
      <c r="A198" s="4" t="inlineStr">
        <is>
          <t>Ares Management L.P | Level III  | Discounted cash flow | Discount rate | Minimum | Equity Securities One</t>
        </is>
      </c>
      <c r="B198" s="4" t="inlineStr">
        <is>
          <t xml:space="preserve"> </t>
        </is>
      </c>
      <c r="C198" s="4" t="inlineStr">
        <is>
          <t xml:space="preserve"> </t>
        </is>
      </c>
    </row>
    <row r="199">
      <c r="A199" s="3" t="inlineStr">
        <is>
          <t>Significant Unobservable Input(s)</t>
        </is>
      </c>
      <c r="B199" s="4" t="inlineStr">
        <is>
          <t xml:space="preserve"> </t>
        </is>
      </c>
      <c r="C199" s="4" t="inlineStr">
        <is>
          <t xml:space="preserve"> </t>
        </is>
      </c>
    </row>
    <row r="200">
      <c r="A200" s="4" t="inlineStr">
        <is>
          <t>Equity securities</t>
        </is>
      </c>
      <c r="B200" s="11" t="n">
        <v>0.1</v>
      </c>
      <c r="C200" s="4" t="inlineStr">
        <is>
          <t xml:space="preserve"> </t>
        </is>
      </c>
    </row>
    <row r="201">
      <c r="A201" s="4" t="inlineStr">
        <is>
          <t>Ares Management L.P | Level III  | Discounted cash flow | Discount rate | Minimum | Equity Securities Two</t>
        </is>
      </c>
      <c r="B201" s="4" t="inlineStr">
        <is>
          <t xml:space="preserve"> </t>
        </is>
      </c>
      <c r="C201" s="4" t="inlineStr">
        <is>
          <t xml:space="preserve"> </t>
        </is>
      </c>
    </row>
    <row r="202">
      <c r="A202" s="3" t="inlineStr">
        <is>
          <t>Significant Unobservable Input(s)</t>
        </is>
      </c>
      <c r="B202" s="4" t="inlineStr">
        <is>
          <t xml:space="preserve"> </t>
        </is>
      </c>
      <c r="C202" s="4" t="inlineStr">
        <is>
          <t xml:space="preserve"> </t>
        </is>
      </c>
    </row>
    <row r="203">
      <c r="A203" s="4" t="inlineStr">
        <is>
          <t>Equity securities</t>
        </is>
      </c>
      <c r="B203" s="11" t="n">
        <v>0.185</v>
      </c>
      <c r="C203" s="4" t="inlineStr">
        <is>
          <t xml:space="preserve"> </t>
        </is>
      </c>
    </row>
    <row r="204">
      <c r="A204" s="4" t="inlineStr">
        <is>
          <t>Ares Management L.P | Level III  | Discounted cash flow | Discount rate | Maximum</t>
        </is>
      </c>
      <c r="B204" s="4" t="inlineStr">
        <is>
          <t xml:space="preserve"> </t>
        </is>
      </c>
      <c r="C204" s="4" t="inlineStr">
        <is>
          <t xml:space="preserve"> </t>
        </is>
      </c>
    </row>
    <row r="205">
      <c r="A205" s="3" t="inlineStr">
        <is>
          <t>Significant Unobservable Input(s)</t>
        </is>
      </c>
      <c r="B205" s="4" t="inlineStr">
        <is>
          <t xml:space="preserve"> </t>
        </is>
      </c>
      <c r="C205" s="4" t="inlineStr">
        <is>
          <t xml:space="preserve"> </t>
        </is>
      </c>
    </row>
    <row r="206">
      <c r="A206" s="4" t="inlineStr">
        <is>
          <t>Equity securities</t>
        </is>
      </c>
      <c r="B206" s="4" t="inlineStr">
        <is>
          <t xml:space="preserve"> </t>
        </is>
      </c>
      <c r="C206" s="11" t="n">
        <v>0.3</v>
      </c>
    </row>
    <row r="207">
      <c r="A207" s="4" t="inlineStr">
        <is>
          <t>Ares Management L.P | Level III  | Discounted cash flow | Discount rate | Maximum | Equity Securities One</t>
        </is>
      </c>
      <c r="B207" s="4" t="inlineStr">
        <is>
          <t xml:space="preserve"> </t>
        </is>
      </c>
      <c r="C207" s="4" t="inlineStr">
        <is>
          <t xml:space="preserve"> </t>
        </is>
      </c>
    </row>
    <row r="208">
      <c r="A208" s="3" t="inlineStr">
        <is>
          <t>Significant Unobservable Input(s)</t>
        </is>
      </c>
      <c r="B208" s="4" t="inlineStr">
        <is>
          <t xml:space="preserve"> </t>
        </is>
      </c>
      <c r="C208" s="4" t="inlineStr">
        <is>
          <t xml:space="preserve"> </t>
        </is>
      </c>
    </row>
    <row r="209">
      <c r="A209" s="4" t="inlineStr">
        <is>
          <t>Equity securities</t>
        </is>
      </c>
      <c r="B209" s="11" t="n">
        <v>0.14</v>
      </c>
      <c r="C209" s="4" t="inlineStr">
        <is>
          <t xml:space="preserve"> </t>
        </is>
      </c>
    </row>
    <row r="210">
      <c r="A210" s="4" t="inlineStr">
        <is>
          <t>Ares Management L.P | Level III  | Discounted cash flow | Discount rate | Maximum | Equity Securities Two</t>
        </is>
      </c>
      <c r="B210" s="4" t="inlineStr">
        <is>
          <t xml:space="preserve"> </t>
        </is>
      </c>
      <c r="C210" s="4" t="inlineStr">
        <is>
          <t xml:space="preserve"> </t>
        </is>
      </c>
    </row>
    <row r="211">
      <c r="A211" s="3" t="inlineStr">
        <is>
          <t>Significant Unobservable Input(s)</t>
        </is>
      </c>
      <c r="B211" s="4" t="inlineStr">
        <is>
          <t xml:space="preserve"> </t>
        </is>
      </c>
      <c r="C211" s="4" t="inlineStr">
        <is>
          <t xml:space="preserve"> </t>
        </is>
      </c>
    </row>
    <row r="212">
      <c r="A212" s="4" t="inlineStr">
        <is>
          <t>Equity securities</t>
        </is>
      </c>
      <c r="B212" s="11" t="n">
        <v>0.215</v>
      </c>
      <c r="C212" s="4" t="inlineStr">
        <is>
          <t xml:space="preserve"> </t>
        </is>
      </c>
    </row>
    <row r="213">
      <c r="A213" s="4" t="inlineStr">
        <is>
          <t>Ares Management L.P | Level III  | Discounted cash flow | Discount rate | Weighted Average</t>
        </is>
      </c>
      <c r="B213" s="4" t="inlineStr">
        <is>
          <t xml:space="preserve"> </t>
        </is>
      </c>
      <c r="C213" s="4" t="inlineStr">
        <is>
          <t xml:space="preserve"> </t>
        </is>
      </c>
    </row>
    <row r="214">
      <c r="A214" s="3" t="inlineStr">
        <is>
          <t>Significant Unobservable Input(s)</t>
        </is>
      </c>
      <c r="B214" s="4" t="inlineStr">
        <is>
          <t xml:space="preserve"> </t>
        </is>
      </c>
      <c r="C214" s="4" t="inlineStr">
        <is>
          <t xml:space="preserve"> </t>
        </is>
      </c>
    </row>
    <row r="215">
      <c r="A215" s="4" t="inlineStr">
        <is>
          <t>Equity securities</t>
        </is>
      </c>
      <c r="B215" s="4" t="inlineStr">
        <is>
          <t xml:space="preserve"> </t>
        </is>
      </c>
      <c r="C215" s="6" t="n">
        <v>25</v>
      </c>
    </row>
    <row r="216">
      <c r="A216" s="4" t="inlineStr">
        <is>
          <t>Ares Management L.P | Level III  | Discounted cash flow | Discount rate | Weighted Average | Equity Securities One</t>
        </is>
      </c>
      <c r="B216" s="4" t="inlineStr">
        <is>
          <t xml:space="preserve"> </t>
        </is>
      </c>
      <c r="C216" s="4" t="inlineStr">
        <is>
          <t xml:space="preserve"> </t>
        </is>
      </c>
    </row>
    <row r="217">
      <c r="A217" s="3" t="inlineStr">
        <is>
          <t>Significant Unobservable Input(s)</t>
        </is>
      </c>
      <c r="B217" s="4" t="inlineStr">
        <is>
          <t xml:space="preserve"> </t>
        </is>
      </c>
      <c r="C217" s="4" t="inlineStr">
        <is>
          <t xml:space="preserve"> </t>
        </is>
      </c>
    </row>
    <row r="218">
      <c r="A218" s="4" t="inlineStr">
        <is>
          <t>Equity securities</t>
        </is>
      </c>
      <c r="B218" s="11" t="n">
        <v>0.12</v>
      </c>
      <c r="C218" s="4" t="inlineStr">
        <is>
          <t xml:space="preserve"> </t>
        </is>
      </c>
    </row>
    <row r="219">
      <c r="A219" s="4" t="inlineStr">
        <is>
          <t>Ares Management L.P | Level III  | Discounted cash flow | Discount rate | Weighted Average | Equity Securities Two</t>
        </is>
      </c>
      <c r="B219" s="4" t="inlineStr">
        <is>
          <t xml:space="preserve"> </t>
        </is>
      </c>
      <c r="C219" s="4" t="inlineStr">
        <is>
          <t xml:space="preserve"> </t>
        </is>
      </c>
    </row>
    <row r="220">
      <c r="A220" s="3" t="inlineStr">
        <is>
          <t>Significant Unobservable Input(s)</t>
        </is>
      </c>
      <c r="B220" s="4" t="inlineStr">
        <is>
          <t xml:space="preserve"> </t>
        </is>
      </c>
      <c r="C220" s="4" t="inlineStr">
        <is>
          <t xml:space="preserve"> </t>
        </is>
      </c>
    </row>
    <row r="221">
      <c r="A221" s="4" t="inlineStr">
        <is>
          <t>Equity securities</t>
        </is>
      </c>
      <c r="B221" s="11" t="n">
        <v>0.2</v>
      </c>
      <c r="C221" s="4" t="inlineStr">
        <is>
          <t xml:space="preserve"> </t>
        </is>
      </c>
    </row>
    <row r="222">
      <c r="A222" s="4" t="inlineStr">
        <is>
          <t>Ares Management L.P | Level III  | Broker quotes and/or 3rd party pricing service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Fixed income investments</t>
        </is>
      </c>
      <c r="B224" s="5" t="n">
        <v>19040</v>
      </c>
      <c r="C224" s="5" t="n">
        <v>20799</v>
      </c>
    </row>
    <row r="225">
      <c r="A225" s="4" t="inlineStr">
        <is>
          <t>Ares Management L.P | Level III  | Monte Carlo simulation</t>
        </is>
      </c>
      <c r="B225" s="4" t="inlineStr">
        <is>
          <t xml:space="preserve"> </t>
        </is>
      </c>
      <c r="C225" s="4" t="inlineStr">
        <is>
          <t xml:space="preserve"> </t>
        </is>
      </c>
    </row>
    <row r="226">
      <c r="A226" s="3" t="inlineStr">
        <is>
          <t>Liabilities</t>
        </is>
      </c>
      <c r="B226" s="4" t="inlineStr">
        <is>
          <t xml:space="preserve"> </t>
        </is>
      </c>
      <c r="C226" s="4" t="inlineStr">
        <is>
          <t xml:space="preserve"> </t>
        </is>
      </c>
    </row>
    <row r="227">
      <c r="A227" s="4" t="inlineStr">
        <is>
          <t>Contingent consideration</t>
        </is>
      </c>
      <c r="B227" s="5" t="n">
        <v>17550</v>
      </c>
      <c r="C227" s="4" t="inlineStr">
        <is>
          <t xml:space="preserve"> </t>
        </is>
      </c>
    </row>
    <row r="228">
      <c r="A228" s="4" t="inlineStr">
        <is>
          <t>Ares Management L.P | Level III  | Monte Carlo simulation | Discount rate | Minimum</t>
        </is>
      </c>
      <c r="B228" s="4" t="inlineStr">
        <is>
          <t xml:space="preserve"> </t>
        </is>
      </c>
      <c r="C228" s="4" t="inlineStr">
        <is>
          <t xml:space="preserve"> </t>
        </is>
      </c>
    </row>
    <row r="229">
      <c r="A229" s="3" t="inlineStr">
        <is>
          <t>Significant Unobservable Input(s)</t>
        </is>
      </c>
      <c r="B229" s="4" t="inlineStr">
        <is>
          <t xml:space="preserve"> </t>
        </is>
      </c>
      <c r="C229" s="4" t="inlineStr">
        <is>
          <t xml:space="preserve"> </t>
        </is>
      </c>
    </row>
    <row r="230">
      <c r="A230" s="4" t="inlineStr">
        <is>
          <t>Contingent consideration</t>
        </is>
      </c>
      <c r="B230" s="11" t="n">
        <v>0.066</v>
      </c>
      <c r="C230" s="4" t="inlineStr">
        <is>
          <t xml:space="preserve"> </t>
        </is>
      </c>
    </row>
    <row r="231">
      <c r="A231" s="4" t="inlineStr">
        <is>
          <t>Ares Management L.P | Level III  | Monte Carlo simulation | Discount rate | Maximum</t>
        </is>
      </c>
      <c r="B231" s="4" t="inlineStr">
        <is>
          <t xml:space="preserve"> </t>
        </is>
      </c>
      <c r="C231" s="4" t="inlineStr">
        <is>
          <t xml:space="preserve"> </t>
        </is>
      </c>
    </row>
    <row r="232">
      <c r="A232" s="3" t="inlineStr">
        <is>
          <t>Significant Unobservable Input(s)</t>
        </is>
      </c>
      <c r="B232" s="4" t="inlineStr">
        <is>
          <t xml:space="preserve"> </t>
        </is>
      </c>
      <c r="C232" s="4" t="inlineStr">
        <is>
          <t xml:space="preserve"> </t>
        </is>
      </c>
    </row>
    <row r="233">
      <c r="A233" s="4" t="inlineStr">
        <is>
          <t>Contingent consideration</t>
        </is>
      </c>
      <c r="B233" s="11" t="n">
        <v>0.06900000000000001</v>
      </c>
      <c r="C233" s="4" t="inlineStr">
        <is>
          <t xml:space="preserve"> </t>
        </is>
      </c>
    </row>
    <row r="234">
      <c r="A234" s="4" t="inlineStr">
        <is>
          <t>Ares Management L.P | Level III  | Monte Carlo simulation | Discount rate | Weighted Average</t>
        </is>
      </c>
      <c r="B234" s="4" t="inlineStr">
        <is>
          <t xml:space="preserve"> </t>
        </is>
      </c>
      <c r="C234" s="4" t="inlineStr">
        <is>
          <t xml:space="preserve"> </t>
        </is>
      </c>
    </row>
    <row r="235">
      <c r="A235" s="3" t="inlineStr">
        <is>
          <t>Significant Unobservable Input(s)</t>
        </is>
      </c>
      <c r="B235" s="4" t="inlineStr">
        <is>
          <t xml:space="preserve"> </t>
        </is>
      </c>
      <c r="C235" s="4" t="inlineStr">
        <is>
          <t xml:space="preserve"> </t>
        </is>
      </c>
    </row>
    <row r="236">
      <c r="A236" s="4" t="inlineStr">
        <is>
          <t>Contingent consideration</t>
        </is>
      </c>
      <c r="B236" s="11" t="n">
        <v>0.068</v>
      </c>
      <c r="C2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vestments Using NAV per Share (Details) - Consolidated Fund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Investments (held at fair value)</t>
        </is>
      </c>
      <c r="B3" s="5" t="n">
        <v>2000380</v>
      </c>
      <c r="C3" s="5" t="n">
        <v>1642489</v>
      </c>
    </row>
    <row r="4">
      <c r="A4" s="4" t="inlineStr">
        <is>
          <t>Investments Measured at NAV</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held at fair value)</t>
        </is>
      </c>
      <c r="B6" s="6" t="n">
        <v>2000380</v>
      </c>
      <c r="C6" s="6" t="n">
        <v>1642489</v>
      </c>
    </row>
    <row r="7">
      <c r="A7" s="4" t="inlineStr">
        <is>
          <t>Investments Measured at NAV | Non-core investment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held at fair value)</t>
        </is>
      </c>
      <c r="B9" s="6" t="n">
        <v>2000380</v>
      </c>
      <c r="C9" s="6" t="n">
        <v>1642489</v>
      </c>
    </row>
    <row r="10">
      <c r="A10" s="4" t="inlineStr">
        <is>
          <t>Unfunded commitments</t>
        </is>
      </c>
      <c r="B10" s="5" t="n">
        <v>932473</v>
      </c>
      <c r="C10" s="5" t="n">
        <v>738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1110735</v>
      </c>
      <c r="C3" s="5" t="n">
        <v>1160092</v>
      </c>
      <c r="D3" s="5" t="n">
        <v>438915</v>
      </c>
    </row>
    <row r="4">
      <c r="A4" s="4" t="inlineStr">
        <is>
          <t>Foreign currency translation adjustments, net of tax</t>
        </is>
      </c>
      <c r="B4" s="6" t="n">
        <v>-32221</v>
      </c>
      <c r="C4" s="6" t="n">
        <v>19855</v>
      </c>
      <c r="D4" s="6" t="n">
        <v>-33911</v>
      </c>
    </row>
    <row r="5">
      <c r="A5" s="4" t="inlineStr">
        <is>
          <t>Total comprehensive income</t>
        </is>
      </c>
      <c r="B5" s="6" t="n">
        <v>1078514</v>
      </c>
      <c r="C5" s="6" t="n">
        <v>1179947</v>
      </c>
      <c r="D5" s="6" t="n">
        <v>405004</v>
      </c>
    </row>
    <row r="6">
      <c r="A6" s="4" t="inlineStr">
        <is>
          <t xml:space="preserve">Consolidated Funds </t>
        </is>
      </c>
      <c r="B6" s="4" t="inlineStr">
        <is>
          <t xml:space="preserve"> </t>
        </is>
      </c>
      <c r="C6" s="4" t="inlineStr">
        <is>
          <t xml:space="preserve"> </t>
        </is>
      </c>
      <c r="D6" s="4" t="inlineStr">
        <is>
          <t xml:space="preserve"> </t>
        </is>
      </c>
    </row>
    <row r="7">
      <c r="A7" s="4" t="inlineStr">
        <is>
          <t>Less: Comprehensive income attributable to non-controlling interests in Consolidated Funds</t>
        </is>
      </c>
      <c r="B7" s="6" t="n">
        <v>283042</v>
      </c>
      <c r="C7" s="6" t="n">
        <v>278813</v>
      </c>
      <c r="D7" s="6" t="n">
        <v>107793</v>
      </c>
    </row>
    <row r="8">
      <c r="A8" s="4" t="inlineStr">
        <is>
          <t>Ares Operating Group</t>
        </is>
      </c>
      <c r="B8" s="4" t="inlineStr">
        <is>
          <t xml:space="preserve"> </t>
        </is>
      </c>
      <c r="C8" s="4" t="inlineStr">
        <is>
          <t xml:space="preserve"> </t>
        </is>
      </c>
      <c r="D8" s="4" t="inlineStr">
        <is>
          <t xml:space="preserve"> </t>
        </is>
      </c>
    </row>
    <row r="9">
      <c r="A9" s="4" t="inlineStr">
        <is>
          <t>Less: Comprehensive income (loss) attributable to redeemable interest in Ares Operating Group entities</t>
        </is>
      </c>
      <c r="B9" s="6" t="n">
        <v>-300</v>
      </c>
      <c r="C9" s="6" t="n">
        <v>185</v>
      </c>
      <c r="D9" s="6" t="n">
        <v>-1277</v>
      </c>
    </row>
    <row r="10">
      <c r="A10" s="4" t="inlineStr">
        <is>
          <t>Less: Comprehensive income attributable to non-controlling interests in Ares Operating Group entities</t>
        </is>
      </c>
      <c r="B10" s="6" t="n">
        <v>344157</v>
      </c>
      <c r="C10" s="6" t="n">
        <v>417267</v>
      </c>
      <c r="D10" s="6" t="n">
        <v>144078</v>
      </c>
    </row>
    <row r="11">
      <c r="A11" s="4" t="inlineStr">
        <is>
          <t>Ares Management Corporation | Ares Management L.P</t>
        </is>
      </c>
      <c r="B11" s="4" t="inlineStr">
        <is>
          <t xml:space="preserve"> </t>
        </is>
      </c>
      <c r="C11" s="4" t="inlineStr">
        <is>
          <t xml:space="preserve"> </t>
        </is>
      </c>
      <c r="D11" s="4" t="inlineStr">
        <is>
          <t xml:space="preserve"> </t>
        </is>
      </c>
    </row>
    <row r="12">
      <c r="A12" s="4" t="inlineStr">
        <is>
          <t>Comprehensive income attributable to Ares Management Corporation</t>
        </is>
      </c>
      <c r="B12" s="5" t="n">
        <v>451615</v>
      </c>
      <c r="C12" s="5" t="n">
        <v>483682</v>
      </c>
      <c r="D12" s="5" t="n">
        <v>1544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DEBT - Schedule of Debt Obligations (Details) - Ares Management L.P - USD ($) $ in Thousands</t>
        </is>
      </c>
      <c r="B1" s="2" t="inlineStr">
        <is>
          <t>1 Months Ended</t>
        </is>
      </c>
      <c r="H1" s="2" t="inlineStr">
        <is>
          <t>12 Months Ended</t>
        </is>
      </c>
      <c r="I1" s="2" t="inlineStr">
        <is>
          <t>24 Months Ended</t>
        </is>
      </c>
    </row>
    <row r="2">
      <c r="B2" s="2" t="inlineStr">
        <is>
          <t>Oct. 31, 2024</t>
        </is>
      </c>
      <c r="C2" s="2" t="inlineStr">
        <is>
          <t>Nov. 30, 2023</t>
        </is>
      </c>
      <c r="D2" s="2" t="inlineStr">
        <is>
          <t>Jan. 31, 2022</t>
        </is>
      </c>
      <c r="E2" s="2" t="inlineStr">
        <is>
          <t>Jun. 30, 2021</t>
        </is>
      </c>
      <c r="F2" s="2" t="inlineStr">
        <is>
          <t>Jun. 30, 2020</t>
        </is>
      </c>
      <c r="G2" s="2" t="inlineStr">
        <is>
          <t>Oct. 31, 2014</t>
        </is>
      </c>
      <c r="H2" s="2" t="inlineStr">
        <is>
          <t>Dec. 31, 2024</t>
        </is>
      </c>
      <c r="I2" s="2" t="inlineStr">
        <is>
          <t>Jun. 30, 2025</t>
        </is>
      </c>
      <c r="J2" s="2" t="inlineStr">
        <is>
          <t>Mar. 28, 2024</t>
        </is>
      </c>
      <c r="K2" s="2" t="inlineStr">
        <is>
          <t>Mar. 27, 2024</t>
        </is>
      </c>
      <c r="L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58914</v>
      </c>
      <c r="I4" s="4" t="inlineStr">
        <is>
          <t xml:space="preserve"> </t>
        </is>
      </c>
      <c r="J4" s="4" t="inlineStr">
        <is>
          <t xml:space="preserve"> </t>
        </is>
      </c>
      <c r="K4" s="4" t="inlineStr">
        <is>
          <t xml:space="preserve"> </t>
        </is>
      </c>
      <c r="L4" s="5" t="n">
        <v>2965480</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5" t="n">
        <v>895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v>
      </c>
      <c r="I8" s="4" t="inlineStr">
        <is>
          <t xml:space="preserve"> </t>
        </is>
      </c>
      <c r="J8" s="4" t="inlineStr">
        <is>
          <t xml:space="preserve"> </t>
        </is>
      </c>
      <c r="K8" s="4" t="inlineStr">
        <is>
          <t xml:space="preserve"> </t>
        </is>
      </c>
      <c r="L8" s="10" t="n">
        <v>0.06370000000000001</v>
      </c>
    </row>
    <row r="9">
      <c r="A9" s="4" t="inlineStr">
        <is>
          <t>Unused commit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01</v>
      </c>
      <c r="I9" s="4" t="inlineStr">
        <is>
          <t xml:space="preserve"> </t>
        </is>
      </c>
      <c r="J9" s="4" t="inlineStr">
        <is>
          <t xml:space="preserve"> </t>
        </is>
      </c>
      <c r="K9" s="4" t="inlineStr">
        <is>
          <t xml:space="preserve"> </t>
        </is>
      </c>
      <c r="L9" s="4" t="inlineStr">
        <is>
          <t xml:space="preserve"> </t>
        </is>
      </c>
    </row>
    <row r="10">
      <c r="A10" s="4" t="inlineStr">
        <is>
          <t>Credit Facility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spre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005</v>
      </c>
      <c r="J12" s="4" t="inlineStr">
        <is>
          <t xml:space="preserve"> </t>
        </is>
      </c>
      <c r="K12" s="4" t="inlineStr">
        <is>
          <t xml:space="preserve"> </t>
        </is>
      </c>
      <c r="L12" s="4" t="inlineStr">
        <is>
          <t xml:space="preserve"> </t>
        </is>
      </c>
    </row>
    <row r="13">
      <c r="A13" s="4" t="inlineStr">
        <is>
          <t>Unused commitm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001</v>
      </c>
      <c r="J13" s="4" t="inlineStr">
        <is>
          <t xml:space="preserve"> </t>
        </is>
      </c>
      <c r="K13" s="4" t="inlineStr">
        <is>
          <t xml:space="preserve"> </t>
        </is>
      </c>
      <c r="L13" s="4" t="inlineStr">
        <is>
          <t xml:space="preserve"> </t>
        </is>
      </c>
    </row>
    <row r="14">
      <c r="A14" s="4" t="inlineStr">
        <is>
          <t>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v>
      </c>
      <c r="I16" s="4" t="inlineStr">
        <is>
          <t xml:space="preserve"> </t>
        </is>
      </c>
      <c r="J16" s="4" t="inlineStr">
        <is>
          <t xml:space="preserve"> </t>
        </is>
      </c>
      <c r="K16" s="4" t="inlineStr">
        <is>
          <t xml:space="preserve"> </t>
        </is>
      </c>
      <c r="L16" s="4" t="inlineStr">
        <is>
          <t xml:space="preserve"> </t>
        </is>
      </c>
    </row>
    <row r="17">
      <c r="A17" s="4" t="inlineStr">
        <is>
          <t>Credit Facili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spr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1</v>
      </c>
      <c r="I19" s="4" t="inlineStr">
        <is>
          <t xml:space="preserve"> </t>
        </is>
      </c>
      <c r="J19" s="4" t="inlineStr">
        <is>
          <t xml:space="preserve"> </t>
        </is>
      </c>
      <c r="K19" s="4" t="inlineStr">
        <is>
          <t xml:space="preserve"> </t>
        </is>
      </c>
      <c r="L19" s="4" t="inlineStr">
        <is>
          <t xml:space="preserve"> </t>
        </is>
      </c>
    </row>
    <row r="20">
      <c r="A20" s="4" t="inlineStr">
        <is>
          <t>Credit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00000</v>
      </c>
      <c r="K22" s="4" t="inlineStr">
        <is>
          <t xml:space="preserve"> </t>
        </is>
      </c>
      <c r="L22" s="4" t="inlineStr">
        <is>
          <t xml:space="preserve"> </t>
        </is>
      </c>
    </row>
    <row r="23">
      <c r="A23" s="4" t="inlineStr">
        <is>
          <t>Credit Facility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00</v>
      </c>
      <c r="K25" s="5" t="n">
        <v>1325000</v>
      </c>
      <c r="L25" s="4" t="inlineStr">
        <is>
          <t xml:space="preserve"> </t>
        </is>
      </c>
    </row>
    <row r="26">
      <c r="A26" s="4" t="inlineStr">
        <is>
          <t>Senior Notes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iginal Borrow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0</v>
      </c>
      <c r="I28" s="4" t="inlineStr">
        <is>
          <t xml:space="preserve"> </t>
        </is>
      </c>
      <c r="J28" s="4" t="inlineStr">
        <is>
          <t xml:space="preserve"> </t>
        </is>
      </c>
      <c r="K28" s="4" t="inlineStr">
        <is>
          <t xml:space="preserve"> </t>
        </is>
      </c>
      <c r="L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49427</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0421</v>
      </c>
    </row>
    <row r="31">
      <c r="A31" s="4" t="inlineStr">
        <is>
          <t>Debt issuance rate</t>
        </is>
      </c>
      <c r="B31" s="4" t="inlineStr">
        <is>
          <t xml:space="preserve"> </t>
        </is>
      </c>
      <c r="C31" s="4" t="inlineStr">
        <is>
          <t xml:space="preserve"> </t>
        </is>
      </c>
      <c r="D31" s="4" t="inlineStr">
        <is>
          <t xml:space="preserve"> </t>
        </is>
      </c>
      <c r="E31" s="4" t="inlineStr">
        <is>
          <t xml:space="preserve"> </t>
        </is>
      </c>
      <c r="F31" s="4" t="inlineStr">
        <is>
          <t xml:space="preserve"> </t>
        </is>
      </c>
      <c r="G31" s="10" t="n">
        <v>0.982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riginal Borrow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v>
      </c>
      <c r="I34" s="4" t="inlineStr">
        <is>
          <t xml:space="preserve"> </t>
        </is>
      </c>
      <c r="J34" s="4" t="inlineStr">
        <is>
          <t xml:space="preserve"> </t>
        </is>
      </c>
      <c r="K34" s="4" t="inlineStr">
        <is>
          <t xml:space="preserve"> </t>
        </is>
      </c>
      <c r="L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5677</v>
      </c>
      <c r="I35" s="4" t="inlineStr">
        <is>
          <t xml:space="preserve"> </t>
        </is>
      </c>
      <c r="J35" s="4" t="inlineStr">
        <is>
          <t xml:space="preserve"> </t>
        </is>
      </c>
      <c r="K35" s="4" t="inlineStr">
        <is>
          <t xml:space="preserve"> </t>
        </is>
      </c>
      <c r="L35" s="5" t="n">
        <v>494863</v>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6419999999999999</v>
      </c>
      <c r="I36" s="4" t="inlineStr">
        <is>
          <t xml:space="preserve"> </t>
        </is>
      </c>
      <c r="J36" s="4" t="inlineStr">
        <is>
          <t xml:space="preserve"> </t>
        </is>
      </c>
      <c r="K36" s="4" t="inlineStr">
        <is>
          <t xml:space="preserve"> </t>
        </is>
      </c>
      <c r="L36" s="10" t="n">
        <v>0.06419999999999999</v>
      </c>
    </row>
    <row r="37">
      <c r="A37" s="4" t="inlineStr">
        <is>
          <t>Debt issuance rate</t>
        </is>
      </c>
      <c r="B37" s="4" t="inlineStr">
        <is>
          <t xml:space="preserve"> </t>
        </is>
      </c>
      <c r="C37" s="10" t="n">
        <v>0.99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Notes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riginal Borrow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0000</v>
      </c>
      <c r="I40" s="4" t="inlineStr">
        <is>
          <t xml:space="preserve"> </t>
        </is>
      </c>
      <c r="J40" s="4" t="inlineStr">
        <is>
          <t xml:space="preserve"> </t>
        </is>
      </c>
      <c r="K40" s="4" t="inlineStr">
        <is>
          <t xml:space="preserve"> </t>
        </is>
      </c>
      <c r="L40" s="4" t="inlineStr">
        <is>
          <t xml:space="preserve"> </t>
        </is>
      </c>
    </row>
    <row r="41">
      <c r="A41" s="4"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97501</v>
      </c>
      <c r="I41" s="4" t="inlineStr">
        <is>
          <t xml:space="preserve"> </t>
        </is>
      </c>
      <c r="J41" s="4" t="inlineStr">
        <is>
          <t xml:space="preserve"> </t>
        </is>
      </c>
      <c r="K41" s="4" t="inlineStr">
        <is>
          <t xml:space="preserve"> </t>
        </is>
      </c>
      <c r="L41" s="5" t="n">
        <v>397050</v>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328</v>
      </c>
      <c r="I42" s="4" t="inlineStr">
        <is>
          <t xml:space="preserve"> </t>
        </is>
      </c>
      <c r="J42" s="4" t="inlineStr">
        <is>
          <t xml:space="preserve"> </t>
        </is>
      </c>
      <c r="K42" s="4" t="inlineStr">
        <is>
          <t xml:space="preserve"> </t>
        </is>
      </c>
      <c r="L42" s="10" t="n">
        <v>0.0328</v>
      </c>
    </row>
    <row r="43">
      <c r="A43" s="4" t="inlineStr">
        <is>
          <t>Debt issuance rate</t>
        </is>
      </c>
      <c r="B43" s="4" t="inlineStr">
        <is>
          <t xml:space="preserve"> </t>
        </is>
      </c>
      <c r="C43" s="4" t="inlineStr">
        <is>
          <t xml:space="preserve"> </t>
        </is>
      </c>
      <c r="D43" s="4" t="inlineStr">
        <is>
          <t xml:space="preserve"> </t>
        </is>
      </c>
      <c r="E43" s="4" t="inlineStr">
        <is>
          <t xml:space="preserve"> </t>
        </is>
      </c>
      <c r="F43" s="10" t="n">
        <v>0.997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Notes 205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riginal Borrow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v>
      </c>
      <c r="I46" s="4" t="inlineStr">
        <is>
          <t xml:space="preserve"> </t>
        </is>
      </c>
      <c r="J46" s="4" t="inlineStr">
        <is>
          <t xml:space="preserve"> </t>
        </is>
      </c>
      <c r="K46" s="4" t="inlineStr">
        <is>
          <t xml:space="preserve"> </t>
        </is>
      </c>
      <c r="L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84601</v>
      </c>
      <c r="I47" s="4" t="inlineStr">
        <is>
          <t xml:space="preserve"> </t>
        </is>
      </c>
      <c r="J47" s="4" t="inlineStr">
        <is>
          <t xml:space="preserve"> </t>
        </is>
      </c>
      <c r="K47" s="4" t="inlineStr">
        <is>
          <t xml:space="preserve"> </t>
        </is>
      </c>
      <c r="L47" s="5" t="n">
        <v>484199</v>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377</v>
      </c>
      <c r="I48" s="4" t="inlineStr">
        <is>
          <t xml:space="preserve"> </t>
        </is>
      </c>
      <c r="J48" s="4" t="inlineStr">
        <is>
          <t xml:space="preserve"> </t>
        </is>
      </c>
      <c r="K48" s="4" t="inlineStr">
        <is>
          <t xml:space="preserve"> </t>
        </is>
      </c>
      <c r="L48" s="10" t="n">
        <v>0.0377</v>
      </c>
    </row>
    <row r="49">
      <c r="A49" s="4" t="inlineStr">
        <is>
          <t>Debt issuance rate</t>
        </is>
      </c>
      <c r="B49" s="4" t="inlineStr">
        <is>
          <t xml:space="preserve"> </t>
        </is>
      </c>
      <c r="C49" s="4" t="inlineStr">
        <is>
          <t xml:space="preserve"> </t>
        </is>
      </c>
      <c r="D49" s="10" t="n">
        <v>0.977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Notes 205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riginal Borrow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50000</v>
      </c>
      <c r="I52" s="4" t="inlineStr">
        <is>
          <t xml:space="preserve"> </t>
        </is>
      </c>
      <c r="J52" s="4" t="inlineStr">
        <is>
          <t xml:space="preserve"> </t>
        </is>
      </c>
      <c r="K52" s="4" t="inlineStr">
        <is>
          <t xml:space="preserve"> </t>
        </is>
      </c>
      <c r="L52" s="4" t="inlineStr">
        <is>
          <t xml:space="preserve"> </t>
        </is>
      </c>
    </row>
    <row r="53">
      <c r="A53" s="4" t="inlineStr">
        <is>
          <t>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36010</v>
      </c>
      <c r="I53" s="4" t="inlineStr">
        <is>
          <t xml:space="preserve"> </t>
        </is>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565</v>
      </c>
      <c r="I54" s="4" t="inlineStr">
        <is>
          <t xml:space="preserve"> </t>
        </is>
      </c>
      <c r="J54" s="4" t="inlineStr">
        <is>
          <t xml:space="preserve"> </t>
        </is>
      </c>
      <c r="K54" s="4" t="inlineStr">
        <is>
          <t xml:space="preserve"> </t>
        </is>
      </c>
      <c r="L54" s="4" t="inlineStr">
        <is>
          <t xml:space="preserve"> </t>
        </is>
      </c>
    </row>
    <row r="55">
      <c r="A55" s="4" t="inlineStr">
        <is>
          <t>Debt issuance rate</t>
        </is>
      </c>
      <c r="B55" s="10" t="n">
        <v>0.99239999999999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ordinated Notes 205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riginal Borrow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50000</v>
      </c>
      <c r="I58" s="4" t="inlineStr">
        <is>
          <t xml:space="preserve"> </t>
        </is>
      </c>
      <c r="J58" s="4" t="inlineStr">
        <is>
          <t xml:space="preserve"> </t>
        </is>
      </c>
      <c r="K58" s="4" t="inlineStr">
        <is>
          <t xml:space="preserve"> </t>
        </is>
      </c>
      <c r="L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45125</v>
      </c>
      <c r="I59" s="4" t="inlineStr">
        <is>
          <t xml:space="preserve"> </t>
        </is>
      </c>
      <c r="J59" s="4" t="inlineStr">
        <is>
          <t xml:space="preserve"> </t>
        </is>
      </c>
      <c r="K59" s="4" t="inlineStr">
        <is>
          <t xml:space="preserve"> </t>
        </is>
      </c>
      <c r="L59" s="5" t="n">
        <v>444941</v>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413</v>
      </c>
      <c r="I60" s="4" t="inlineStr">
        <is>
          <t xml:space="preserve"> </t>
        </is>
      </c>
      <c r="J60" s="4" t="inlineStr">
        <is>
          <t xml:space="preserve"> </t>
        </is>
      </c>
      <c r="K60" s="4" t="inlineStr">
        <is>
          <t xml:space="preserve"> </t>
        </is>
      </c>
      <c r="L60" s="10" t="n">
        <v>0.0413</v>
      </c>
    </row>
    <row r="61">
      <c r="A61" s="4" t="inlineStr">
        <is>
          <t>Interest rate</t>
        </is>
      </c>
      <c r="B61" s="4" t="inlineStr">
        <is>
          <t xml:space="preserve"> </t>
        </is>
      </c>
      <c r="C61" s="4" t="inlineStr">
        <is>
          <t xml:space="preserve"> </t>
        </is>
      </c>
      <c r="D61" s="4" t="inlineStr">
        <is>
          <t xml:space="preserve"> </t>
        </is>
      </c>
      <c r="E61" s="13" t="n">
        <v>0.041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term</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ordinated Notes 2051 | US Treasu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rate</t>
        </is>
      </c>
      <c r="B65" s="4" t="inlineStr">
        <is>
          <t xml:space="preserve"> </t>
        </is>
      </c>
      <c r="C65" s="4" t="inlineStr">
        <is>
          <t xml:space="preserve"> </t>
        </is>
      </c>
      <c r="D65" s="4" t="inlineStr">
        <is>
          <t xml:space="preserve"> </t>
        </is>
      </c>
      <c r="E65" s="13" t="n">
        <v>0.0323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Issuance Costs (Details) - Ares Management L.P - USD ($) $ in Thousands</t>
        </is>
      </c>
      <c r="B1" s="2" t="inlineStr">
        <is>
          <t>12 Months Ended</t>
        </is>
      </c>
    </row>
    <row r="2">
      <c r="B2" s="2" t="inlineStr">
        <is>
          <t>Dec. 31, 2024</t>
        </is>
      </c>
      <c r="C2" s="2" t="inlineStr">
        <is>
          <t>Dec. 31, 2023</t>
        </is>
      </c>
    </row>
    <row r="3">
      <c r="A3" s="4" t="inlineStr">
        <is>
          <t>Credit Facility</t>
        </is>
      </c>
      <c r="B3" s="4" t="inlineStr">
        <is>
          <t xml:space="preserve"> </t>
        </is>
      </c>
      <c r="C3" s="4" t="inlineStr">
        <is>
          <t xml:space="preserve"> </t>
        </is>
      </c>
    </row>
    <row r="4">
      <c r="A4" s="3" t="inlineStr">
        <is>
          <t>Debt Issuance Costs</t>
        </is>
      </c>
      <c r="B4" s="4" t="inlineStr">
        <is>
          <t xml:space="preserve"> </t>
        </is>
      </c>
      <c r="C4" s="4" t="inlineStr">
        <is>
          <t xml:space="preserve"> </t>
        </is>
      </c>
    </row>
    <row r="5">
      <c r="A5" s="4" t="inlineStr">
        <is>
          <t>Unamortized debt issuance costs, beginning balance</t>
        </is>
      </c>
      <c r="B5" s="5" t="n">
        <v>4213</v>
      </c>
      <c r="C5" s="5" t="n">
        <v>5510</v>
      </c>
    </row>
    <row r="6">
      <c r="A6" s="4" t="inlineStr">
        <is>
          <t>Debt issuance costs incurred</t>
        </is>
      </c>
      <c r="B6" s="6" t="n">
        <v>1832</v>
      </c>
      <c r="C6" s="6" t="n">
        <v>0</v>
      </c>
    </row>
    <row r="7">
      <c r="A7" s="4" t="inlineStr">
        <is>
          <t>Amortization of debt issuance costs</t>
        </is>
      </c>
      <c r="B7" s="6" t="n">
        <v>-1187</v>
      </c>
      <c r="C7" s="6" t="n">
        <v>-1297</v>
      </c>
    </row>
    <row r="8">
      <c r="A8" s="4" t="inlineStr">
        <is>
          <t>Unamortized debt issuance costs, ending balance</t>
        </is>
      </c>
      <c r="B8" s="6" t="n">
        <v>4858</v>
      </c>
      <c r="C8" s="6" t="n">
        <v>4213</v>
      </c>
    </row>
    <row r="9">
      <c r="A9" s="4" t="inlineStr">
        <is>
          <t>Senior Notes</t>
        </is>
      </c>
      <c r="B9" s="4" t="inlineStr">
        <is>
          <t xml:space="preserve"> </t>
        </is>
      </c>
      <c r="C9" s="4" t="inlineStr">
        <is>
          <t xml:space="preserve"> </t>
        </is>
      </c>
    </row>
    <row r="10">
      <c r="A10" s="3" t="inlineStr">
        <is>
          <t>Debt Issuance Costs</t>
        </is>
      </c>
      <c r="B10" s="4" t="inlineStr">
        <is>
          <t xml:space="preserve"> </t>
        </is>
      </c>
      <c r="C10" s="4" t="inlineStr">
        <is>
          <t xml:space="preserve"> </t>
        </is>
      </c>
    </row>
    <row r="11">
      <c r="A11" s="4" t="inlineStr">
        <is>
          <t>Unamortized debt issuance costs, beginning balance</t>
        </is>
      </c>
      <c r="B11" s="6" t="n">
        <v>11784</v>
      </c>
      <c r="C11" s="6" t="n">
        <v>8393</v>
      </c>
    </row>
    <row r="12">
      <c r="A12" s="4" t="inlineStr">
        <is>
          <t>Debt issuance costs incurred</t>
        </is>
      </c>
      <c r="B12" s="6" t="n">
        <v>8662</v>
      </c>
      <c r="C12" s="6" t="n">
        <v>4315</v>
      </c>
    </row>
    <row r="13">
      <c r="A13" s="4" t="inlineStr">
        <is>
          <t>Amortization of debt issuance costs</t>
        </is>
      </c>
      <c r="B13" s="6" t="n">
        <v>-1721</v>
      </c>
      <c r="C13" s="6" t="n">
        <v>-924</v>
      </c>
    </row>
    <row r="14">
      <c r="A14" s="4" t="inlineStr">
        <is>
          <t>Unamortized debt issuance costs, ending balance</t>
        </is>
      </c>
      <c r="B14" s="6" t="n">
        <v>18725</v>
      </c>
      <c r="C14" s="6" t="n">
        <v>11784</v>
      </c>
    </row>
    <row r="15">
      <c r="A15" s="4" t="inlineStr">
        <is>
          <t>Subordinated Notes</t>
        </is>
      </c>
      <c r="B15" s="4" t="inlineStr">
        <is>
          <t xml:space="preserve"> </t>
        </is>
      </c>
      <c r="C15" s="4" t="inlineStr">
        <is>
          <t xml:space="preserve"> </t>
        </is>
      </c>
    </row>
    <row r="16">
      <c r="A16" s="3" t="inlineStr">
        <is>
          <t>Debt Issuance Costs</t>
        </is>
      </c>
      <c r="B16" s="4" t="inlineStr">
        <is>
          <t xml:space="preserve"> </t>
        </is>
      </c>
      <c r="C16" s="4" t="inlineStr">
        <is>
          <t xml:space="preserve"> </t>
        </is>
      </c>
    </row>
    <row r="17">
      <c r="A17" s="4" t="inlineStr">
        <is>
          <t>Unamortized debt issuance costs, beginning balance</t>
        </is>
      </c>
      <c r="B17" s="6" t="n">
        <v>5059</v>
      </c>
      <c r="C17" s="6" t="n">
        <v>5243</v>
      </c>
    </row>
    <row r="18">
      <c r="A18" s="4" t="inlineStr">
        <is>
          <t>Debt issuance costs incurred</t>
        </is>
      </c>
      <c r="B18" s="6" t="n">
        <v>0</v>
      </c>
      <c r="C18" s="6" t="n">
        <v>0</v>
      </c>
    </row>
    <row r="19">
      <c r="A19" s="4" t="inlineStr">
        <is>
          <t>Amortization of debt issuance costs</t>
        </is>
      </c>
      <c r="B19" s="6" t="n">
        <v>-184</v>
      </c>
      <c r="C19" s="6" t="n">
        <v>-184</v>
      </c>
    </row>
    <row r="20">
      <c r="A20" s="4" t="inlineStr">
        <is>
          <t>Unamortized debt issuance costs, ending balance</t>
        </is>
      </c>
      <c r="B20" s="5" t="n">
        <v>4875</v>
      </c>
      <c r="C20" s="5" t="n">
        <v>50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DEBT - Schedule of Loan Obligations of the Consolidated CLOs (Details) - Consolidated Funds  - Loan obligations of Consolidated CLOs - USD ($) $ in Thousand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Fair Value of Loan Obligations</t>
        </is>
      </c>
      <c r="B4" s="5" t="n">
        <v>9672189</v>
      </c>
      <c r="C4" s="5" t="n">
        <v>12345657</v>
      </c>
    </row>
    <row r="5">
      <c r="A5" s="4" t="inlineStr">
        <is>
          <t>Senior secured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ir Value of Loan Obligations</t>
        </is>
      </c>
      <c r="B7" s="5" t="n">
        <v>8937972</v>
      </c>
      <c r="C7" s="5" t="n">
        <v>11606289</v>
      </c>
    </row>
    <row r="8">
      <c r="A8" s="4" t="inlineStr">
        <is>
          <t>Weighted  Average Interest Rate</t>
        </is>
      </c>
      <c r="B8" s="10" t="n">
        <v>0.0608</v>
      </c>
      <c r="C8" s="10" t="n">
        <v>0.0664</v>
      </c>
    </row>
    <row r="9">
      <c r="A9" s="4" t="inlineStr">
        <is>
          <t>Weighted  Average Remaining Maturity  (in years)</t>
        </is>
      </c>
      <c r="B9" s="4" t="inlineStr">
        <is>
          <t>8 years</t>
        </is>
      </c>
      <c r="C9" s="4" t="inlineStr">
        <is>
          <t>8 years 2 months 12 days</t>
        </is>
      </c>
    </row>
    <row r="10">
      <c r="A10" s="4" t="inlineStr">
        <is>
          <t>Subordinated not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Fair Value of Loan Obligations</t>
        </is>
      </c>
      <c r="B12" s="5" t="n">
        <v>734217</v>
      </c>
      <c r="C12" s="5" t="n">
        <v>739368</v>
      </c>
    </row>
    <row r="13">
      <c r="A13" s="4" t="inlineStr">
        <is>
          <t>Weighted  Average Remaining Maturity  (in years)</t>
        </is>
      </c>
      <c r="B13" s="4" t="inlineStr">
        <is>
          <t>5 years 7 months 6 days</t>
        </is>
      </c>
      <c r="C13" s="4" t="inlineStr">
        <is>
          <t>6 years 10 months 24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redit Facilities of the Consolidated Funds (Details) - Consolidated Fund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Total borrowings of Consolidated Funds</t>
        </is>
      </c>
      <c r="B3" s="5" t="n">
        <v>275000</v>
      </c>
      <c r="C3" s="5" t="n">
        <v>125241</v>
      </c>
    </row>
    <row r="4">
      <c r="A4" s="4" t="inlineStr">
        <is>
          <t>Credit Facility Maturing 7/1/2024</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Capacity</t>
        </is>
      </c>
      <c r="B6" s="6" t="n">
        <v>18000</v>
      </c>
      <c r="C6" s="4" t="inlineStr">
        <is>
          <t xml:space="preserve"> </t>
        </is>
      </c>
    </row>
    <row r="7">
      <c r="A7" s="4" t="inlineStr">
        <is>
          <t>Outstanding loan</t>
        </is>
      </c>
      <c r="B7" s="4" t="inlineStr">
        <is>
          <t xml:space="preserve"> </t>
        </is>
      </c>
      <c r="C7" s="5" t="n">
        <v>15241</v>
      </c>
    </row>
    <row r="8">
      <c r="A8" s="4" t="inlineStr">
        <is>
          <t>Effective Rate</t>
        </is>
      </c>
      <c r="B8" s="4" t="inlineStr">
        <is>
          <t xml:space="preserve"> </t>
        </is>
      </c>
      <c r="C8" s="10" t="n">
        <v>0.0688</v>
      </c>
    </row>
    <row r="9">
      <c r="A9" s="4" t="inlineStr">
        <is>
          <t>Credit Facility Maturing 9/25/2025</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Capacity</t>
        </is>
      </c>
      <c r="B11" s="6" t="n">
        <v>150000</v>
      </c>
      <c r="C11" s="4" t="inlineStr">
        <is>
          <t xml:space="preserve"> </t>
        </is>
      </c>
    </row>
    <row r="12">
      <c r="A12" s="4" t="inlineStr">
        <is>
          <t>Outstanding loan</t>
        </is>
      </c>
      <c r="B12" s="5" t="n">
        <v>121000</v>
      </c>
      <c r="C12" s="4" t="inlineStr">
        <is>
          <t xml:space="preserve"> </t>
        </is>
      </c>
    </row>
    <row r="13">
      <c r="A13" s="4" t="inlineStr">
        <is>
          <t>Effective Rate</t>
        </is>
      </c>
      <c r="B13" s="9" t="n">
        <v>0.08</v>
      </c>
      <c r="C13" s="4" t="inlineStr">
        <is>
          <t xml:space="preserve"> </t>
        </is>
      </c>
    </row>
    <row r="14">
      <c r="A14" s="4" t="inlineStr">
        <is>
          <t>Credit Facility Maturing 9/24/2026</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Capacity</t>
        </is>
      </c>
      <c r="B16" s="5" t="n">
        <v>150000</v>
      </c>
      <c r="C16" s="4" t="inlineStr">
        <is>
          <t xml:space="preserve"> </t>
        </is>
      </c>
    </row>
    <row r="17">
      <c r="A17" s="4" t="inlineStr">
        <is>
          <t>Outstanding loan</t>
        </is>
      </c>
      <c r="B17" s="5" t="n">
        <v>0</v>
      </c>
      <c r="C17" s="5" t="n">
        <v>0</v>
      </c>
    </row>
    <row r="18">
      <c r="A18" s="4" t="inlineStr">
        <is>
          <t>Effective Rate</t>
        </is>
      </c>
      <c r="B18" s="9" t="n">
        <v>0</v>
      </c>
      <c r="C18" s="4" t="inlineStr">
        <is>
          <t xml:space="preserve"> </t>
        </is>
      </c>
    </row>
    <row r="19">
      <c r="A19" s="4" t="inlineStr">
        <is>
          <t>Credit Facility Maturing 6/26/2027</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Total Capacity</t>
        </is>
      </c>
      <c r="B21" s="5" t="n">
        <v>200000</v>
      </c>
      <c r="C21" s="4" t="inlineStr">
        <is>
          <t xml:space="preserve"> </t>
        </is>
      </c>
    </row>
    <row r="22">
      <c r="A22" s="4" t="inlineStr">
        <is>
          <t>Outstanding loan</t>
        </is>
      </c>
      <c r="B22" s="5" t="n">
        <v>154000</v>
      </c>
      <c r="C22" s="5" t="n">
        <v>110000</v>
      </c>
    </row>
    <row r="23">
      <c r="A23" s="4" t="inlineStr">
        <is>
          <t>Effective Rate</t>
        </is>
      </c>
      <c r="B23" s="10" t="n">
        <v>0.07149999999999999</v>
      </c>
      <c r="C23" s="10" t="n">
        <v>0.0829</v>
      </c>
    </row>
    <row r="24">
      <c r="A24" s="4" t="inlineStr">
        <is>
          <t>Credit Facility Maturing 9/12/2027</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Total Capacity</t>
        </is>
      </c>
      <c r="B26" s="5" t="n">
        <v>54000</v>
      </c>
      <c r="C26" s="4" t="inlineStr">
        <is>
          <t xml:space="preserve"> </t>
        </is>
      </c>
    </row>
    <row r="27">
      <c r="A27" s="4" t="inlineStr">
        <is>
          <t>Outstanding loan</t>
        </is>
      </c>
      <c r="B27" s="5" t="n">
        <v>0</v>
      </c>
      <c r="C27" s="5" t="n">
        <v>0</v>
      </c>
    </row>
    <row r="28">
      <c r="A28" s="4" t="inlineStr">
        <is>
          <t>Effective Rate</t>
        </is>
      </c>
      <c r="B28" s="9" t="n">
        <v>0</v>
      </c>
      <c r="C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Components of Other Assets (Details) - USD ($) $ in Thousands</t>
        </is>
      </c>
      <c r="B1" s="2" t="inlineStr">
        <is>
          <t>Dec. 31, 2024</t>
        </is>
      </c>
      <c r="C1" s="2" t="inlineStr">
        <is>
          <t>Dec. 31, 2023</t>
        </is>
      </c>
    </row>
    <row r="2">
      <c r="A2" s="4" t="inlineStr">
        <is>
          <t xml:space="preserve">Consolidated Funds </t>
        </is>
      </c>
      <c r="B2" s="4" t="inlineStr">
        <is>
          <t xml:space="preserve"> </t>
        </is>
      </c>
      <c r="C2" s="4" t="inlineStr">
        <is>
          <t xml:space="preserve"> </t>
        </is>
      </c>
    </row>
    <row r="3">
      <c r="A3" s="3" t="inlineStr">
        <is>
          <t>Other Assets [Line Items]</t>
        </is>
      </c>
      <c r="B3" s="4" t="inlineStr">
        <is>
          <t xml:space="preserve"> </t>
        </is>
      </c>
      <c r="C3" s="4" t="inlineStr">
        <is>
          <t xml:space="preserve"> </t>
        </is>
      </c>
    </row>
    <row r="4">
      <c r="A4" s="4" t="inlineStr">
        <is>
          <t>Dividends and interest receivable</t>
        </is>
      </c>
      <c r="B4" s="5" t="n">
        <v>70657</v>
      </c>
      <c r="C4" s="5" t="n">
        <v>88196</v>
      </c>
    </row>
    <row r="5">
      <c r="A5" s="4" t="inlineStr">
        <is>
          <t>Income tax and other receivables</t>
        </is>
      </c>
      <c r="B5" s="6" t="n">
        <v>11740</v>
      </c>
      <c r="C5" s="6" t="n">
        <v>12627</v>
      </c>
    </row>
    <row r="6">
      <c r="A6" s="4" t="inlineStr">
        <is>
          <t>Total other assets</t>
        </is>
      </c>
      <c r="B6" s="6" t="n">
        <v>82397</v>
      </c>
      <c r="C6" s="6" t="n">
        <v>100823</v>
      </c>
    </row>
    <row r="7">
      <c r="A7" s="4" t="inlineStr">
        <is>
          <t>Ares Management L.P</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Accounts and interest receivable</t>
        </is>
      </c>
      <c r="B9" s="6" t="n">
        <v>169007</v>
      </c>
      <c r="C9" s="6" t="n">
        <v>128756</v>
      </c>
    </row>
    <row r="10">
      <c r="A10" s="4" t="inlineStr">
        <is>
          <t>Fixed assets, net</t>
        </is>
      </c>
      <c r="B10" s="6" t="n">
        <v>177671</v>
      </c>
      <c r="C10" s="6" t="n">
        <v>122223</v>
      </c>
    </row>
    <row r="11">
      <c r="A11" s="4" t="inlineStr">
        <is>
          <t>Deferred tax assets, net</t>
        </is>
      </c>
      <c r="B11" s="6" t="n">
        <v>241894</v>
      </c>
      <c r="C11" s="6" t="n">
        <v>21549</v>
      </c>
    </row>
    <row r="12">
      <c r="A12" s="4" t="inlineStr">
        <is>
          <t>Other assets</t>
        </is>
      </c>
      <c r="B12" s="6" t="n">
        <v>186082</v>
      </c>
      <c r="C12" s="6" t="n">
        <v>157451</v>
      </c>
    </row>
    <row r="13">
      <c r="A13" s="4" t="inlineStr">
        <is>
          <t>Total other assets</t>
        </is>
      </c>
      <c r="B13" s="5" t="n">
        <v>774654</v>
      </c>
      <c r="C13" s="5" t="n">
        <v>4299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Fixed Assets, Net (Details) - Ares Management L.P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at cost</t>
        </is>
      </c>
      <c r="B3" s="5" t="n">
        <v>258289</v>
      </c>
      <c r="C3" s="5" t="n">
        <v>238179</v>
      </c>
    </row>
    <row r="4">
      <c r="A4" s="4" t="inlineStr">
        <is>
          <t>Less: accumulated depreciation</t>
        </is>
      </c>
      <c r="B4" s="6" t="n">
        <v>-80618</v>
      </c>
      <c r="C4" s="6" t="n">
        <v>-115956</v>
      </c>
    </row>
    <row r="5">
      <c r="A5" s="4" t="inlineStr">
        <is>
          <t>Fixed assets, net</t>
        </is>
      </c>
      <c r="B5" s="6" t="n">
        <v>177671</v>
      </c>
      <c r="C5" s="6" t="n">
        <v>122223</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at cost</t>
        </is>
      </c>
      <c r="B8" s="6" t="n">
        <v>62920</v>
      </c>
      <c r="C8" s="6" t="n">
        <v>52681</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at cost</t>
        </is>
      </c>
      <c r="B11" s="6" t="n">
        <v>29119</v>
      </c>
      <c r="C11" s="6" t="n">
        <v>5122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at cost</t>
        </is>
      </c>
      <c r="B14" s="5" t="n">
        <v>166250</v>
      </c>
      <c r="C14" s="5" t="n">
        <v>1342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Depreciation</t>
        </is>
      </c>
      <c r="B4" s="8" t="n">
        <v>32.2</v>
      </c>
      <c r="C4" s="8" t="n">
        <v>31.4</v>
      </c>
      <c r="D4" s="8" t="n">
        <v>26.2</v>
      </c>
    </row>
    <row r="5">
      <c r="A5" s="4" t="inlineStr">
        <is>
          <t>Fully depreciated fixed assets disposed</t>
        </is>
      </c>
      <c r="B5" s="8" t="n">
        <v>71.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45" customWidth="1" min="3" max="3"/>
    <col width="37" customWidth="1" min="4" max="4"/>
    <col width="45" customWidth="1" min="5" max="5"/>
    <col width="22" customWidth="1" min="6" max="6"/>
    <col width="22" customWidth="1" min="7" max="7"/>
    <col width="22" customWidth="1" min="8" max="8"/>
  </cols>
  <sheetData>
    <row r="1">
      <c r="A1" s="1" t="inlineStr">
        <is>
          <t>COMMITMENTS AND CONTINGENCIES - Narrative (Details)</t>
        </is>
      </c>
      <c r="C1" s="2" t="inlineStr">
        <is>
          <t>3 Months Ended</t>
        </is>
      </c>
      <c r="E1" s="2" t="inlineStr">
        <is>
          <t>12 Months Ended</t>
        </is>
      </c>
    </row>
    <row r="2">
      <c r="B2" s="2" t="inlineStr">
        <is>
          <t>Dec. 01, 2024 USD ($)</t>
        </is>
      </c>
      <c r="C2" s="2" t="inlineStr">
        <is>
          <t>Dec. 31, 2024 USD ($) infrastructureDebtFund</t>
        </is>
      </c>
      <c r="D2" s="2" t="inlineStr">
        <is>
          <t>Dec. 31, 2022 infrastructureDebtFund</t>
        </is>
      </c>
      <c r="E2" s="2" t="inlineStr">
        <is>
          <t>Dec. 31, 2024 USD ($) infrastructureDebtFund</t>
        </is>
      </c>
      <c r="F2" s="2" t="inlineStr">
        <is>
          <t>Dec. 31, 2023 USD ($)</t>
        </is>
      </c>
      <c r="G2" s="2" t="inlineStr">
        <is>
          <t>Dec. 31, 2022 USD ($)</t>
        </is>
      </c>
      <c r="H2" s="2" t="inlineStr">
        <is>
          <t>Mar.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funded capital commitments</t>
        </is>
      </c>
      <c r="B4" s="4" t="inlineStr">
        <is>
          <t xml:space="preserve"> </t>
        </is>
      </c>
      <c r="C4" s="5" t="n">
        <v>1451400000</v>
      </c>
      <c r="D4" s="4" t="inlineStr">
        <is>
          <t xml:space="preserve"> </t>
        </is>
      </c>
      <c r="E4" s="5" t="n">
        <v>1451400000</v>
      </c>
      <c r="F4" s="5" t="n">
        <v>1030600000</v>
      </c>
      <c r="G4" s="4" t="inlineStr">
        <is>
          <t xml:space="preserve"> </t>
        </is>
      </c>
      <c r="H4" s="4" t="inlineStr">
        <is>
          <t xml:space="preserve"> </t>
        </is>
      </c>
    </row>
    <row r="5">
      <c r="A5" s="4" t="inlineStr">
        <is>
          <t>Maximum exposure from guarantees</t>
        </is>
      </c>
      <c r="B5" s="4" t="inlineStr">
        <is>
          <t xml:space="preserve"> </t>
        </is>
      </c>
      <c r="C5" s="6" t="n">
        <v>1100000</v>
      </c>
      <c r="D5" s="4" t="inlineStr">
        <is>
          <t xml:space="preserve"> </t>
        </is>
      </c>
      <c r="E5" s="6" t="n">
        <v>1100000</v>
      </c>
      <c r="F5" s="6" t="n">
        <v>122300000</v>
      </c>
      <c r="G5" s="4" t="inlineStr">
        <is>
          <t xml:space="preserve"> </t>
        </is>
      </c>
      <c r="H5" s="4" t="inlineStr">
        <is>
          <t xml:space="preserve"> </t>
        </is>
      </c>
    </row>
    <row r="6">
      <c r="A6" s="4" t="inlineStr">
        <is>
          <t>Carried interest, contingent repayment obligations</t>
        </is>
      </c>
      <c r="B6" s="4" t="inlineStr">
        <is>
          <t xml:space="preserve"> </t>
        </is>
      </c>
      <c r="C6" s="6" t="n">
        <v>0</v>
      </c>
      <c r="D6" s="4" t="inlineStr">
        <is>
          <t xml:space="preserve"> </t>
        </is>
      </c>
      <c r="E6" s="6" t="n">
        <v>0</v>
      </c>
      <c r="F6" s="6" t="n">
        <v>0</v>
      </c>
      <c r="G6" s="4" t="inlineStr">
        <is>
          <t xml:space="preserve"> </t>
        </is>
      </c>
      <c r="H6" s="4" t="inlineStr">
        <is>
          <t xml:space="preserve"> </t>
        </is>
      </c>
    </row>
    <row r="7">
      <c r="A7" s="4" t="inlineStr">
        <is>
          <t>Performanc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formance income subject to potential clawback provision</t>
        </is>
      </c>
      <c r="B9" s="4" t="inlineStr">
        <is>
          <t xml:space="preserve"> </t>
        </is>
      </c>
      <c r="C9" s="6" t="n">
        <v>59600000</v>
      </c>
      <c r="D9" s="4" t="inlineStr">
        <is>
          <t xml:space="preserve"> </t>
        </is>
      </c>
      <c r="E9" s="6" t="n">
        <v>59600000</v>
      </c>
      <c r="F9" s="6" t="n">
        <v>78500000</v>
      </c>
      <c r="G9" s="4" t="inlineStr">
        <is>
          <t xml:space="preserve"> </t>
        </is>
      </c>
      <c r="H9" s="4" t="inlineStr">
        <is>
          <t xml:space="preserve"> </t>
        </is>
      </c>
    </row>
    <row r="10">
      <c r="A10" s="4" t="inlineStr">
        <is>
          <t>Performance income subject to potential claw back provision that are reimbursable by professionals</t>
        </is>
      </c>
      <c r="B10" s="4" t="inlineStr">
        <is>
          <t xml:space="preserve"> </t>
        </is>
      </c>
      <c r="C10" s="5" t="n">
        <v>39500000</v>
      </c>
      <c r="D10" s="4" t="inlineStr">
        <is>
          <t xml:space="preserve"> </t>
        </is>
      </c>
      <c r="E10" s="5" t="n">
        <v>39500000</v>
      </c>
      <c r="F10" s="6" t="n">
        <v>54500000</v>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s</t>
        </is>
      </c>
      <c r="B13" s="4" t="inlineStr">
        <is>
          <t xml:space="preserve"> </t>
        </is>
      </c>
      <c r="C13" s="4" t="inlineStr">
        <is>
          <t>19 years</t>
        </is>
      </c>
      <c r="D13" s="4" t="inlineStr">
        <is>
          <t xml:space="preserve"> </t>
        </is>
      </c>
      <c r="E13" s="4" t="inlineStr">
        <is>
          <t>19 years</t>
        </is>
      </c>
      <c r="F13" s="4" t="inlineStr">
        <is>
          <t xml:space="preserve"> </t>
        </is>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terms</t>
        </is>
      </c>
      <c r="B16" s="4" t="inlineStr">
        <is>
          <t xml:space="preserve"> </t>
        </is>
      </c>
      <c r="C16" s="4" t="inlineStr">
        <is>
          <t>1 year</t>
        </is>
      </c>
      <c r="D16" s="4" t="inlineStr">
        <is>
          <t xml:space="preserve"> </t>
        </is>
      </c>
      <c r="E16" s="4" t="inlineStr">
        <is>
          <t>1 year</t>
        </is>
      </c>
      <c r="F16" s="4" t="inlineStr">
        <is>
          <t xml:space="preserve"> </t>
        </is>
      </c>
      <c r="G16" s="4" t="inlineStr">
        <is>
          <t xml:space="preserve"> </t>
        </is>
      </c>
      <c r="H16" s="4" t="inlineStr">
        <is>
          <t xml:space="preserve"> </t>
        </is>
      </c>
    </row>
    <row r="17">
      <c r="A17" s="4" t="inlineStr">
        <is>
          <t>Walton Street Capital Mexico | Due to Affiliates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t>
        </is>
      </c>
      <c r="B19" s="5" t="n">
        <v>17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lton Street Capital Mexico | Earnout Arrangement And Management Incentiv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compensation expense</t>
        </is>
      </c>
      <c r="B22" s="4" t="inlineStr">
        <is>
          <t xml:space="preserve"> </t>
        </is>
      </c>
      <c r="C22" s="4" t="inlineStr">
        <is>
          <t xml:space="preserve"> </t>
        </is>
      </c>
      <c r="D22" s="4" t="inlineStr">
        <is>
          <t xml:space="preserve"> </t>
        </is>
      </c>
      <c r="E22" s="5" t="n">
        <v>800000</v>
      </c>
      <c r="F22" s="4" t="inlineStr">
        <is>
          <t xml:space="preserve"> </t>
        </is>
      </c>
      <c r="G22" s="4" t="inlineStr">
        <is>
          <t xml:space="preserve"> </t>
        </is>
      </c>
      <c r="H22" s="4" t="inlineStr">
        <is>
          <t xml:space="preserve"> </t>
        </is>
      </c>
    </row>
    <row r="23">
      <c r="A23" s="4" t="inlineStr">
        <is>
          <t>Walton Street Capital Mexico | Earnout Arrangement And Management Incentive Program | Due to Affiliates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t>
        </is>
      </c>
      <c r="B25" s="4" t="inlineStr">
        <is>
          <t xml:space="preserve"> </t>
        </is>
      </c>
      <c r="C25" s="5" t="n">
        <v>17600000</v>
      </c>
      <c r="D25" s="4" t="inlineStr">
        <is>
          <t xml:space="preserve"> </t>
        </is>
      </c>
      <c r="E25" s="6" t="n">
        <v>17600000</v>
      </c>
      <c r="F25" s="4" t="inlineStr">
        <is>
          <t xml:space="preserve"> </t>
        </is>
      </c>
      <c r="G25" s="4" t="inlineStr">
        <is>
          <t xml:space="preserve"> </t>
        </is>
      </c>
      <c r="H25" s="4" t="inlineStr">
        <is>
          <t xml:space="preserve"> </t>
        </is>
      </c>
    </row>
    <row r="26">
      <c r="A26" s="4" t="inlineStr">
        <is>
          <t>Walton Street Capital Mexico | Earnout Arrangement And Management Incentive Program | Accru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consideration</t>
        </is>
      </c>
      <c r="B28" s="4" t="inlineStr">
        <is>
          <t xml:space="preserve"> </t>
        </is>
      </c>
      <c r="C28" s="6" t="n">
        <v>15600000</v>
      </c>
      <c r="D28" s="4" t="inlineStr">
        <is>
          <t xml:space="preserve"> </t>
        </is>
      </c>
      <c r="E28" s="5" t="n">
        <v>15600000</v>
      </c>
      <c r="F28" s="4" t="inlineStr">
        <is>
          <t xml:space="preserve"> </t>
        </is>
      </c>
      <c r="G28" s="4" t="inlineStr">
        <is>
          <t xml:space="preserve"> </t>
        </is>
      </c>
      <c r="H28" s="4" t="inlineStr">
        <is>
          <t xml:space="preserve"> </t>
        </is>
      </c>
    </row>
    <row r="29">
      <c r="A29" s="4" t="inlineStr">
        <is>
          <t>Walton Street Capital Mexico | Earnout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ment, maximum amount</t>
        </is>
      </c>
      <c r="B31" s="5" t="n">
        <v>4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lton Street Capital Mexico | Earnout Arrangement | Due to Affiliates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 liability (as a percent)</t>
        </is>
      </c>
      <c r="B34" s="10" t="n">
        <v>0.5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lton Street Capital Mexico | Earnout Arrangement | Accru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consideration, liability, remaining (as a percent)</t>
        </is>
      </c>
      <c r="B37" s="4" t="inlineStr">
        <is>
          <t xml:space="preserve"> </t>
        </is>
      </c>
      <c r="C37" s="4" t="inlineStr">
        <is>
          <t xml:space="preserve"> </t>
        </is>
      </c>
      <c r="D37" s="4" t="inlineStr">
        <is>
          <t xml:space="preserve"> </t>
        </is>
      </c>
      <c r="E37" s="10" t="n">
        <v>0.409</v>
      </c>
      <c r="F37" s="4" t="inlineStr">
        <is>
          <t xml:space="preserve"> </t>
        </is>
      </c>
      <c r="G37" s="4" t="inlineStr">
        <is>
          <t xml:space="preserve"> </t>
        </is>
      </c>
      <c r="H37" s="4" t="inlineStr">
        <is>
          <t xml:space="preserve"> </t>
        </is>
      </c>
    </row>
    <row r="38">
      <c r="A38" s="4" t="inlineStr">
        <is>
          <t>Contingent consideration, liability, paid in cash (as a percent)</t>
        </is>
      </c>
      <c r="B38" s="4" t="inlineStr">
        <is>
          <t xml:space="preserve"> </t>
        </is>
      </c>
      <c r="C38" s="4" t="inlineStr">
        <is>
          <t xml:space="preserve"> </t>
        </is>
      </c>
      <c r="D38" s="4" t="inlineStr">
        <is>
          <t xml:space="preserve"> </t>
        </is>
      </c>
      <c r="E38" s="9" t="n">
        <v>0.6</v>
      </c>
      <c r="F38" s="4" t="inlineStr">
        <is>
          <t xml:space="preserve"> </t>
        </is>
      </c>
      <c r="G38" s="4" t="inlineStr">
        <is>
          <t xml:space="preserve"> </t>
        </is>
      </c>
      <c r="H38" s="4" t="inlineStr">
        <is>
          <t xml:space="preserve"> </t>
        </is>
      </c>
    </row>
    <row r="39">
      <c r="A39" s="4" t="inlineStr">
        <is>
          <t>Walton Street Capital Mexico | Management Incentiv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itment, maximum amount</t>
        </is>
      </c>
      <c r="B41" s="5" t="n">
        <v>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lton Street Capital Mexico | Management Incentive Program | Due to Affiliates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consideration, liability (as a percent)</t>
        </is>
      </c>
      <c r="B44" s="9"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lton Street Capital Mexico | Management Incentive Program | Accru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consideration, liability, remaining (as a percent)</t>
        </is>
      </c>
      <c r="B47" s="4" t="inlineStr">
        <is>
          <t xml:space="preserve"> </t>
        </is>
      </c>
      <c r="C47" s="4" t="inlineStr">
        <is>
          <t xml:space="preserve"> </t>
        </is>
      </c>
      <c r="D47" s="4" t="inlineStr">
        <is>
          <t xml:space="preserve"> </t>
        </is>
      </c>
      <c r="E47" s="9" t="n">
        <v>0.7</v>
      </c>
      <c r="F47" s="4" t="inlineStr">
        <is>
          <t xml:space="preserve"> </t>
        </is>
      </c>
      <c r="G47" s="4" t="inlineStr">
        <is>
          <t xml:space="preserve"> </t>
        </is>
      </c>
      <c r="H47" s="4" t="inlineStr">
        <is>
          <t xml:space="preserve"> </t>
        </is>
      </c>
    </row>
    <row r="48">
      <c r="A48" s="4" t="inlineStr">
        <is>
          <t>Contingent consideration, liability, paid in cash (as a percent)</t>
        </is>
      </c>
      <c r="B48" s="9"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scent Point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itment, maximum amount</t>
        </is>
      </c>
      <c r="B51" s="4" t="inlineStr">
        <is>
          <t xml:space="preserve"> </t>
        </is>
      </c>
      <c r="C51" s="6" t="n">
        <v>75000000</v>
      </c>
      <c r="D51" s="4" t="inlineStr">
        <is>
          <t xml:space="preserve"> </t>
        </is>
      </c>
      <c r="E51" s="5" t="n">
        <v>75000000</v>
      </c>
      <c r="F51" s="4" t="inlineStr">
        <is>
          <t xml:space="preserve"> </t>
        </is>
      </c>
      <c r="G51" s="4" t="inlineStr">
        <is>
          <t xml:space="preserve"> </t>
        </is>
      </c>
      <c r="H51" s="4" t="inlineStr">
        <is>
          <t xml:space="preserve"> </t>
        </is>
      </c>
    </row>
    <row r="52">
      <c r="A52" s="4" t="inlineStr">
        <is>
          <t>Contingent liability</t>
        </is>
      </c>
      <c r="B52" s="4" t="inlineStr">
        <is>
          <t xml:space="preserve"> </t>
        </is>
      </c>
      <c r="C52" s="6" t="n">
        <v>75000000</v>
      </c>
      <c r="D52" s="4" t="inlineStr">
        <is>
          <t xml:space="preserve"> </t>
        </is>
      </c>
      <c r="E52" s="6" t="n">
        <v>75000000</v>
      </c>
      <c r="F52" s="6" t="n">
        <v>75000000</v>
      </c>
      <c r="G52" s="4" t="inlineStr">
        <is>
          <t xml:space="preserve"> </t>
        </is>
      </c>
      <c r="H52" s="4" t="inlineStr">
        <is>
          <t xml:space="preserve"> </t>
        </is>
      </c>
    </row>
    <row r="53">
      <c r="A53" s="4" t="inlineStr">
        <is>
          <t>Management incentive program, amount accrued</t>
        </is>
      </c>
      <c r="B53" s="4" t="inlineStr">
        <is>
          <t xml:space="preserve"> </t>
        </is>
      </c>
      <c r="C53" s="5" t="n">
        <v>25000000</v>
      </c>
      <c r="D53" s="4" t="inlineStr">
        <is>
          <t xml:space="preserve"> </t>
        </is>
      </c>
      <c r="E53" s="6" t="n">
        <v>25000000</v>
      </c>
      <c r="F53" s="6" t="n">
        <v>5000000</v>
      </c>
      <c r="G53" s="4" t="inlineStr">
        <is>
          <t xml:space="preserve"> </t>
        </is>
      </c>
      <c r="H53" s="4" t="inlineStr">
        <is>
          <t xml:space="preserve"> </t>
        </is>
      </c>
    </row>
    <row r="54">
      <c r="A54" s="4" t="inlineStr">
        <is>
          <t>Compensation expense</t>
        </is>
      </c>
      <c r="B54" s="4" t="inlineStr">
        <is>
          <t xml:space="preserve"> </t>
        </is>
      </c>
      <c r="C54" s="4" t="inlineStr">
        <is>
          <t xml:space="preserve"> </t>
        </is>
      </c>
      <c r="D54" s="4" t="inlineStr">
        <is>
          <t xml:space="preserve"> </t>
        </is>
      </c>
      <c r="E54" s="5" t="n">
        <v>20000000</v>
      </c>
      <c r="F54" s="6" t="n">
        <v>5000000</v>
      </c>
      <c r="G54" s="4" t="inlineStr">
        <is>
          <t xml:space="preserve"> </t>
        </is>
      </c>
      <c r="H54" s="4" t="inlineStr">
        <is>
          <t xml:space="preserve"> </t>
        </is>
      </c>
    </row>
    <row r="55">
      <c r="A55" s="4" t="inlineStr">
        <is>
          <t>Crescent Point Capital | Management Incentive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ingent consideration, liability, paid in cash (as a percent)</t>
        </is>
      </c>
      <c r="B57" s="4" t="inlineStr">
        <is>
          <t xml:space="preserve"> </t>
        </is>
      </c>
      <c r="C57" s="4" t="inlineStr">
        <is>
          <t xml:space="preserve"> </t>
        </is>
      </c>
      <c r="D57" s="4" t="inlineStr">
        <is>
          <t xml:space="preserve"> </t>
        </is>
      </c>
      <c r="E57" s="9" t="n">
        <v>0.33</v>
      </c>
      <c r="F57" s="4" t="inlineStr">
        <is>
          <t xml:space="preserve"> </t>
        </is>
      </c>
      <c r="G57" s="4" t="inlineStr">
        <is>
          <t xml:space="preserve"> </t>
        </is>
      </c>
      <c r="H57" s="4" t="inlineStr">
        <is>
          <t xml:space="preserve"> </t>
        </is>
      </c>
    </row>
    <row r="58">
      <c r="A58" s="4" t="inlineStr">
        <is>
          <t>Contingent consideration, liability, paid in equity awards (as a percent)</t>
        </is>
      </c>
      <c r="B58" s="4" t="inlineStr">
        <is>
          <t xml:space="preserve"> </t>
        </is>
      </c>
      <c r="C58" s="4" t="inlineStr">
        <is>
          <t xml:space="preserve"> </t>
        </is>
      </c>
      <c r="D58" s="4" t="inlineStr">
        <is>
          <t xml:space="preserve"> </t>
        </is>
      </c>
      <c r="E58" s="9" t="n">
        <v>0.67</v>
      </c>
      <c r="F58" s="4" t="inlineStr">
        <is>
          <t xml:space="preserve"> </t>
        </is>
      </c>
      <c r="G58" s="4" t="inlineStr">
        <is>
          <t xml:space="preserve"> </t>
        </is>
      </c>
      <c r="H58" s="4" t="inlineStr">
        <is>
          <t xml:space="preserve"> </t>
        </is>
      </c>
    </row>
    <row r="59">
      <c r="A59" s="4" t="inlineStr">
        <is>
          <t>Infrastructure Debt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itment, maximum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8500000</v>
      </c>
    </row>
    <row r="62">
      <c r="A62" s="4" t="inlineStr">
        <is>
          <t>Contingent consideration, liability, paid in cash (as a percent)</t>
        </is>
      </c>
      <c r="B62" s="4" t="inlineStr">
        <is>
          <t xml:space="preserve"> </t>
        </is>
      </c>
      <c r="C62" s="4" t="inlineStr">
        <is>
          <t xml:space="preserve"> </t>
        </is>
      </c>
      <c r="D62" s="4" t="inlineStr">
        <is>
          <t xml:space="preserve"> </t>
        </is>
      </c>
      <c r="E62" s="9" t="n">
        <v>0.15</v>
      </c>
      <c r="F62" s="4" t="inlineStr">
        <is>
          <t xml:space="preserve"> </t>
        </is>
      </c>
      <c r="G62" s="4" t="inlineStr">
        <is>
          <t xml:space="preserve"> </t>
        </is>
      </c>
      <c r="H62" s="4" t="inlineStr">
        <is>
          <t xml:space="preserve"> </t>
        </is>
      </c>
    </row>
    <row r="63">
      <c r="A63" s="4" t="inlineStr">
        <is>
          <t>Contingent consideration, liability, paid in equity awards (as a percent)</t>
        </is>
      </c>
      <c r="B63" s="4" t="inlineStr">
        <is>
          <t xml:space="preserve"> </t>
        </is>
      </c>
      <c r="C63" s="4" t="inlineStr">
        <is>
          <t xml:space="preserve"> </t>
        </is>
      </c>
      <c r="D63" s="4" t="inlineStr">
        <is>
          <t xml:space="preserve"> </t>
        </is>
      </c>
      <c r="E63" s="9" t="n">
        <v>0.85</v>
      </c>
      <c r="F63" s="4" t="inlineStr">
        <is>
          <t xml:space="preserve"> </t>
        </is>
      </c>
      <c r="G63" s="4" t="inlineStr">
        <is>
          <t xml:space="preserve"> </t>
        </is>
      </c>
      <c r="H63" s="4" t="inlineStr">
        <is>
          <t xml:space="preserve"> </t>
        </is>
      </c>
    </row>
    <row r="64">
      <c r="A64" s="4" t="inlineStr">
        <is>
          <t>Recognition period</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c r="H64" s="4" t="inlineStr">
        <is>
          <t xml:space="preserve"> </t>
        </is>
      </c>
    </row>
    <row r="65">
      <c r="A65" s="4" t="inlineStr">
        <is>
          <t>Number of infrastructure debt funds remaining | infrastructureDebtFund</t>
        </is>
      </c>
      <c r="B65" s="4" t="inlineStr">
        <is>
          <t xml:space="preserve"> </t>
        </is>
      </c>
      <c r="C65" s="6" t="n">
        <v>2</v>
      </c>
      <c r="D65" s="4" t="inlineStr">
        <is>
          <t xml:space="preserve"> </t>
        </is>
      </c>
      <c r="E65" s="6" t="n">
        <v>2</v>
      </c>
      <c r="F65" s="4" t="inlineStr">
        <is>
          <t xml:space="preserve"> </t>
        </is>
      </c>
      <c r="G65" s="4" t="inlineStr">
        <is>
          <t xml:space="preserve"> </t>
        </is>
      </c>
      <c r="H65" s="4" t="inlineStr">
        <is>
          <t xml:space="preserve"> </t>
        </is>
      </c>
    </row>
    <row r="66">
      <c r="A66" s="4" t="inlineStr">
        <is>
          <t>Infrastructure Debt Acquisition | Revenue Targ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itment, maximum amount</t>
        </is>
      </c>
      <c r="B68" s="4" t="inlineStr">
        <is>
          <t xml:space="preserve"> </t>
        </is>
      </c>
      <c r="C68" s="5" t="n">
        <v>15000000</v>
      </c>
      <c r="D68" s="4" t="inlineStr">
        <is>
          <t xml:space="preserve"> </t>
        </is>
      </c>
      <c r="E68" s="5" t="n">
        <v>15000000</v>
      </c>
      <c r="F68" s="4" t="inlineStr">
        <is>
          <t xml:space="preserve"> </t>
        </is>
      </c>
      <c r="G68" s="4" t="inlineStr">
        <is>
          <t xml:space="preserve"> </t>
        </is>
      </c>
      <c r="H68" s="4" t="inlineStr">
        <is>
          <t xml:space="preserve"> </t>
        </is>
      </c>
    </row>
    <row r="69">
      <c r="A69" s="4" t="inlineStr">
        <is>
          <t>Contingent liability</t>
        </is>
      </c>
      <c r="B69" s="4" t="inlineStr">
        <is>
          <t xml:space="preserve"> </t>
        </is>
      </c>
      <c r="C69" s="6" t="n">
        <v>9000000</v>
      </c>
      <c r="D69" s="4" t="inlineStr">
        <is>
          <t xml:space="preserve"> </t>
        </is>
      </c>
      <c r="E69" s="6" t="n">
        <v>9000000</v>
      </c>
      <c r="F69" s="6" t="n">
        <v>9000000</v>
      </c>
      <c r="G69" s="4" t="inlineStr">
        <is>
          <t xml:space="preserve"> </t>
        </is>
      </c>
      <c r="H69" s="4" t="inlineStr">
        <is>
          <t xml:space="preserve"> </t>
        </is>
      </c>
    </row>
    <row r="70">
      <c r="A70" s="4" t="inlineStr">
        <is>
          <t>Management incentive program, amount accrued</t>
        </is>
      </c>
      <c r="B70" s="4" t="inlineStr">
        <is>
          <t xml:space="preserve"> </t>
        </is>
      </c>
      <c r="C70" s="5" t="n">
        <v>4100000</v>
      </c>
      <c r="D70" s="4" t="inlineStr">
        <is>
          <t xml:space="preserve"> </t>
        </is>
      </c>
      <c r="E70" s="6" t="n">
        <v>4100000</v>
      </c>
      <c r="F70" s="6" t="n">
        <v>2800000</v>
      </c>
      <c r="G70" s="4" t="inlineStr">
        <is>
          <t xml:space="preserve"> </t>
        </is>
      </c>
      <c r="H70" s="4" t="inlineStr">
        <is>
          <t xml:space="preserve"> </t>
        </is>
      </c>
    </row>
    <row r="71">
      <c r="A71" s="4" t="inlineStr">
        <is>
          <t>Compensation expense</t>
        </is>
      </c>
      <c r="B71" s="4" t="inlineStr">
        <is>
          <t xml:space="preserve"> </t>
        </is>
      </c>
      <c r="C71" s="4" t="inlineStr">
        <is>
          <t xml:space="preserve"> </t>
        </is>
      </c>
      <c r="D71" s="4" t="inlineStr">
        <is>
          <t xml:space="preserve"> </t>
        </is>
      </c>
      <c r="E71" s="6" t="n">
        <v>1300000</v>
      </c>
      <c r="F71" s="5" t="n">
        <v>1500000</v>
      </c>
      <c r="G71" s="5" t="n">
        <v>1300000</v>
      </c>
      <c r="H71" s="4" t="inlineStr">
        <is>
          <t xml:space="preserve"> </t>
        </is>
      </c>
    </row>
    <row r="72">
      <c r="A72" s="4" t="inlineStr">
        <is>
          <t>Number of infrastructure debt funds revenue targets achieved | infrastructureDebtFund</t>
        </is>
      </c>
      <c r="B72" s="4" t="inlineStr">
        <is>
          <t xml:space="preserve"> </t>
        </is>
      </c>
      <c r="C72" s="4" t="inlineStr">
        <is>
          <t xml:space="preserve"> </t>
        </is>
      </c>
      <c r="D72" s="6" t="n">
        <v>1</v>
      </c>
      <c r="E72" s="4" t="inlineStr">
        <is>
          <t xml:space="preserve"> </t>
        </is>
      </c>
      <c r="F72" s="4" t="inlineStr">
        <is>
          <t xml:space="preserve"> </t>
        </is>
      </c>
      <c r="G72" s="4" t="inlineStr">
        <is>
          <t xml:space="preserve"> </t>
        </is>
      </c>
      <c r="H72" s="4" t="inlineStr">
        <is>
          <t xml:space="preserve"> </t>
        </is>
      </c>
    </row>
    <row r="73">
      <c r="A73" s="4" t="inlineStr">
        <is>
          <t>Number of infrastructure debt funds revenue targets not achieved | infrastructureDebtFund</t>
        </is>
      </c>
      <c r="B73" s="4" t="inlineStr">
        <is>
          <t xml:space="preserve"> </t>
        </is>
      </c>
      <c r="C73" s="6" t="n">
        <v>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nagement incentive program, expenses</t>
        </is>
      </c>
      <c r="B74" s="4" t="inlineStr">
        <is>
          <t xml:space="preserve"> </t>
        </is>
      </c>
      <c r="C74" s="4" t="inlineStr">
        <is>
          <t xml:space="preserve"> </t>
        </is>
      </c>
      <c r="D74" s="4" t="inlineStr">
        <is>
          <t xml:space="preserve"> </t>
        </is>
      </c>
      <c r="E74" s="5" t="n">
        <v>1600000</v>
      </c>
      <c r="F74" s="4" t="inlineStr">
        <is>
          <t xml:space="preserve"> </t>
        </is>
      </c>
      <c r="G74" s="4" t="inlineStr">
        <is>
          <t xml:space="preserve"> </t>
        </is>
      </c>
      <c r="H74" s="4" t="inlineStr">
        <is>
          <t xml:space="preserve"> </t>
        </is>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Lease Liabilities (Details) $ in Thousands</t>
        </is>
      </c>
      <c r="B1" s="2" t="inlineStr">
        <is>
          <t>Dec. 31, 2024 USD ($)</t>
        </is>
      </c>
    </row>
    <row r="2">
      <c r="A2" s="3" t="inlineStr">
        <is>
          <t>As of December 31, 2024</t>
        </is>
      </c>
      <c r="B2" s="4" t="inlineStr">
        <is>
          <t xml:space="preserve"> </t>
        </is>
      </c>
    </row>
    <row r="3">
      <c r="A3" s="4" t="inlineStr">
        <is>
          <t>2025</t>
        </is>
      </c>
      <c r="B3" s="5" t="n">
        <v>56074</v>
      </c>
    </row>
    <row r="4">
      <c r="A4" s="4" t="inlineStr">
        <is>
          <t>2026</t>
        </is>
      </c>
      <c r="B4" s="6" t="n">
        <v>61178</v>
      </c>
    </row>
    <row r="5">
      <c r="A5" s="4" t="inlineStr">
        <is>
          <t>2027</t>
        </is>
      </c>
      <c r="B5" s="6" t="n">
        <v>56546</v>
      </c>
    </row>
    <row r="6">
      <c r="A6" s="4" t="inlineStr">
        <is>
          <t>2028</t>
        </is>
      </c>
      <c r="B6" s="6" t="n">
        <v>69900</v>
      </c>
    </row>
    <row r="7">
      <c r="A7" s="4" t="inlineStr">
        <is>
          <t>2029</t>
        </is>
      </c>
      <c r="B7" s="6" t="n">
        <v>64927</v>
      </c>
    </row>
    <row r="8">
      <c r="A8" s="4" t="inlineStr">
        <is>
          <t>Thereafter</t>
        </is>
      </c>
      <c r="B8" s="6" t="n">
        <v>703955</v>
      </c>
    </row>
    <row r="9">
      <c r="A9" s="4" t="inlineStr">
        <is>
          <t>Total future payments</t>
        </is>
      </c>
      <c r="B9" s="6" t="n">
        <v>1012580</v>
      </c>
    </row>
    <row r="10">
      <c r="A10" s="4" t="inlineStr">
        <is>
          <t>Less: interest</t>
        </is>
      </c>
      <c r="B10" s="6" t="n">
        <v>370716</v>
      </c>
    </row>
    <row r="11">
      <c r="A11" s="4" t="inlineStr">
        <is>
          <t>Total operating lease liabilities</t>
        </is>
      </c>
      <c r="B11" s="5" t="n">
        <v>6418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lassification of Operating Lease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66812</v>
      </c>
      <c r="C4" s="5" t="n">
        <v>49531</v>
      </c>
      <c r="D4" s="5" t="n">
        <v>427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46" customWidth="1" min="5" max="5"/>
    <col width="46" customWidth="1" min="6" max="6"/>
    <col width="45" customWidth="1" min="7" max="7"/>
    <col width="63" customWidth="1" min="8" max="8"/>
    <col width="34" customWidth="1" min="9" max="9"/>
    <col width="37" customWidth="1" min="10" max="10"/>
    <col width="34" customWidth="1" min="11" max="11"/>
  </cols>
  <sheetData>
    <row r="1">
      <c r="A1" s="1" t="inlineStr">
        <is>
          <t>Consolidated Statements of Changes in Equity - USD ($) $ in Thousands</t>
        </is>
      </c>
      <c r="B1" s="2" t="inlineStr">
        <is>
          <t>Total</t>
        </is>
      </c>
      <c r="C1" s="2" t="inlineStr">
        <is>
          <t>Additional Paid-in-Capital</t>
        </is>
      </c>
      <c r="D1" s="2" t="inlineStr">
        <is>
          <t>Accumulated Deficit</t>
        </is>
      </c>
      <c r="E1" s="2" t="inlineStr">
        <is>
          <t>Accumulated Other Comprehensive Income (Loss)</t>
        </is>
      </c>
      <c r="F1" s="2" t="inlineStr">
        <is>
          <t>Non-Controlling interest Ares Operating Group</t>
        </is>
      </c>
      <c r="G1" s="2" t="inlineStr">
        <is>
          <t xml:space="preserve">Non-Controlling interest Consolidated Funds </t>
        </is>
      </c>
      <c r="H1" s="2" t="inlineStr">
        <is>
          <t>Series B Mandatory Convertible Preferred Stock Preferred Stock</t>
        </is>
      </c>
      <c r="I1" s="2" t="inlineStr">
        <is>
          <t>Class A Common Stock Common Stock</t>
        </is>
      </c>
      <c r="J1" s="2" t="inlineStr">
        <is>
          <t>Non-voting Common Stock Common Stock</t>
        </is>
      </c>
      <c r="K1" s="2" t="inlineStr">
        <is>
          <t>Class C Common Stock Common Stock</t>
        </is>
      </c>
    </row>
    <row r="2">
      <c r="A2" s="4" t="inlineStr">
        <is>
          <t>Beginning balance at Dec. 31, 2021</t>
        </is>
      </c>
      <c r="B2" s="5" t="n">
        <v>3814426</v>
      </c>
      <c r="C2" s="5" t="n">
        <v>1913559</v>
      </c>
      <c r="D2" s="5" t="n">
        <v>-89382</v>
      </c>
      <c r="E2" s="5" t="n">
        <v>-1855</v>
      </c>
      <c r="F2" s="5" t="n">
        <v>1397747</v>
      </c>
      <c r="G2" s="5" t="n">
        <v>591452</v>
      </c>
      <c r="H2" s="5" t="n">
        <v>0</v>
      </c>
      <c r="I2" s="5" t="n">
        <v>1684</v>
      </c>
      <c r="J2" s="5" t="n">
        <v>35</v>
      </c>
      <c r="K2" s="5" t="n">
        <v>118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s in ownership interests and related tax benefits</t>
        </is>
      </c>
      <c r="B4" s="6" t="n">
        <v>-198058</v>
      </c>
      <c r="C4" s="6" t="n">
        <v>-96413</v>
      </c>
      <c r="D4" s="4" t="inlineStr">
        <is>
          <t xml:space="preserve"> </t>
        </is>
      </c>
      <c r="E4" s="4" t="inlineStr">
        <is>
          <t xml:space="preserve"> </t>
        </is>
      </c>
      <c r="F4" s="6" t="n">
        <v>-105680</v>
      </c>
      <c r="G4" s="6" t="n">
        <v>4006</v>
      </c>
      <c r="H4" s="4" t="inlineStr">
        <is>
          <t xml:space="preserve"> </t>
        </is>
      </c>
      <c r="I4" s="6" t="n">
        <v>43</v>
      </c>
      <c r="J4" s="4" t="inlineStr">
        <is>
          <t xml:space="preserve"> </t>
        </is>
      </c>
      <c r="K4" s="6" t="n">
        <v>-14</v>
      </c>
    </row>
    <row r="5">
      <c r="A5" s="4" t="inlineStr">
        <is>
          <t>Issuances of common stock</t>
        </is>
      </c>
      <c r="B5" s="6" t="n">
        <v>12835</v>
      </c>
      <c r="C5" s="6" t="n">
        <v>12834</v>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c r="K5" s="4" t="inlineStr">
        <is>
          <t xml:space="preserve"> </t>
        </is>
      </c>
    </row>
    <row r="6">
      <c r="A6" s="4" t="inlineStr">
        <is>
          <t>Capital contributions</t>
        </is>
      </c>
      <c r="B6" s="6" t="n">
        <v>554591</v>
      </c>
      <c r="C6" s="4" t="inlineStr">
        <is>
          <t xml:space="preserve"> </t>
        </is>
      </c>
      <c r="D6" s="4" t="inlineStr">
        <is>
          <t xml:space="preserve"> </t>
        </is>
      </c>
      <c r="E6" s="4" t="inlineStr">
        <is>
          <t xml:space="preserve"> </t>
        </is>
      </c>
      <c r="F6" s="6" t="n">
        <v>5195</v>
      </c>
      <c r="G6" s="6" t="n">
        <v>549396</v>
      </c>
      <c r="H6" s="4" t="inlineStr">
        <is>
          <t xml:space="preserve"> </t>
        </is>
      </c>
      <c r="I6" s="4" t="inlineStr">
        <is>
          <t xml:space="preserve"> </t>
        </is>
      </c>
      <c r="J6" s="4" t="inlineStr">
        <is>
          <t xml:space="preserve"> </t>
        </is>
      </c>
      <c r="K6" s="4" t="inlineStr">
        <is>
          <t xml:space="preserve"> </t>
        </is>
      </c>
    </row>
    <row r="7">
      <c r="A7" s="4" t="inlineStr">
        <is>
          <t>Dividends/distributions</t>
        </is>
      </c>
      <c r="B7" s="6" t="n">
        <v>-1012768</v>
      </c>
      <c r="C7" s="4" t="inlineStr">
        <is>
          <t xml:space="preserve"> </t>
        </is>
      </c>
      <c r="D7" s="6" t="n">
        <v>-447634</v>
      </c>
      <c r="E7" s="4" t="inlineStr">
        <is>
          <t xml:space="preserve"> </t>
        </is>
      </c>
      <c r="F7" s="6" t="n">
        <v>-386843</v>
      </c>
      <c r="G7" s="6" t="n">
        <v>-178291</v>
      </c>
      <c r="H7" s="4" t="inlineStr">
        <is>
          <t xml:space="preserve"> </t>
        </is>
      </c>
      <c r="I7" s="4" t="inlineStr">
        <is>
          <t xml:space="preserve"> </t>
        </is>
      </c>
      <c r="J7" s="4" t="inlineStr">
        <is>
          <t xml:space="preserve"> </t>
        </is>
      </c>
      <c r="K7" s="4" t="inlineStr">
        <is>
          <t xml:space="preserve"> </t>
        </is>
      </c>
    </row>
    <row r="8">
      <c r="A8" s="4" t="inlineStr">
        <is>
          <t>Net income</t>
        </is>
      </c>
      <c r="B8" s="6" t="n">
        <v>439766</v>
      </c>
      <c r="C8" s="4" t="inlineStr">
        <is>
          <t xml:space="preserve"> </t>
        </is>
      </c>
      <c r="D8" s="6" t="n">
        <v>167541</v>
      </c>
      <c r="E8" s="4" t="inlineStr">
        <is>
          <t xml:space="preserve"> </t>
        </is>
      </c>
      <c r="F8" s="6" t="n">
        <v>152892</v>
      </c>
      <c r="G8" s="6" t="n">
        <v>119333</v>
      </c>
      <c r="H8" s="4" t="inlineStr">
        <is>
          <t xml:space="preserve"> </t>
        </is>
      </c>
      <c r="I8" s="4" t="inlineStr">
        <is>
          <t xml:space="preserve"> </t>
        </is>
      </c>
      <c r="J8" s="4" t="inlineStr">
        <is>
          <t xml:space="preserve"> </t>
        </is>
      </c>
      <c r="K8" s="4" t="inlineStr">
        <is>
          <t xml:space="preserve"> </t>
        </is>
      </c>
    </row>
    <row r="9">
      <c r="A9" s="4" t="inlineStr">
        <is>
          <t>Currency translation adjustment, net of tax</t>
        </is>
      </c>
      <c r="B9" s="6" t="n">
        <v>-33485</v>
      </c>
      <c r="C9" s="4" t="inlineStr">
        <is>
          <t xml:space="preserve"> </t>
        </is>
      </c>
      <c r="D9" s="4" t="inlineStr">
        <is>
          <t xml:space="preserve"> </t>
        </is>
      </c>
      <c r="E9" s="6" t="n">
        <v>-13131</v>
      </c>
      <c r="F9" s="6" t="n">
        <v>-8814</v>
      </c>
      <c r="G9" s="6" t="n">
        <v>-11540</v>
      </c>
      <c r="H9" s="4" t="inlineStr">
        <is>
          <t xml:space="preserve"> </t>
        </is>
      </c>
      <c r="I9" s="4" t="inlineStr">
        <is>
          <t xml:space="preserve"> </t>
        </is>
      </c>
      <c r="J9" s="4" t="inlineStr">
        <is>
          <t xml:space="preserve"> </t>
        </is>
      </c>
      <c r="K9" s="4" t="inlineStr">
        <is>
          <t xml:space="preserve"> </t>
        </is>
      </c>
    </row>
    <row r="10">
      <c r="A10" s="4" t="inlineStr">
        <is>
          <t>Equity compensation</t>
        </is>
      </c>
      <c r="B10" s="6" t="n">
        <v>200106</v>
      </c>
      <c r="C10" s="6" t="n">
        <v>119580</v>
      </c>
      <c r="D10" s="4" t="inlineStr">
        <is>
          <t xml:space="preserve"> </t>
        </is>
      </c>
      <c r="E10" s="4" t="inlineStr">
        <is>
          <t xml:space="preserve"> </t>
        </is>
      </c>
      <c r="F10" s="6" t="n">
        <v>8052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 exercises</t>
        </is>
      </c>
      <c r="B11" s="6" t="n">
        <v>21205</v>
      </c>
      <c r="C11" s="6" t="n">
        <v>21194</v>
      </c>
      <c r="D11" s="4" t="inlineStr">
        <is>
          <t xml:space="preserve"> </t>
        </is>
      </c>
      <c r="E11" s="4" t="inlineStr">
        <is>
          <t xml:space="preserve"> </t>
        </is>
      </c>
      <c r="F11" s="4" t="inlineStr">
        <is>
          <t xml:space="preserve"> </t>
        </is>
      </c>
      <c r="G11" s="4" t="inlineStr">
        <is>
          <t xml:space="preserve"> </t>
        </is>
      </c>
      <c r="H11" s="4" t="inlineStr">
        <is>
          <t xml:space="preserve"> </t>
        </is>
      </c>
      <c r="I11" s="6" t="n">
        <v>11</v>
      </c>
      <c r="J11" s="4" t="inlineStr">
        <is>
          <t xml:space="preserve"> </t>
        </is>
      </c>
      <c r="K11" s="4" t="inlineStr">
        <is>
          <t xml:space="preserve"> </t>
        </is>
      </c>
    </row>
    <row r="12">
      <c r="A12" s="4" t="inlineStr">
        <is>
          <t>Ending balance at Dec. 31, 2022</t>
        </is>
      </c>
      <c r="B12" s="6" t="n">
        <v>3798618</v>
      </c>
      <c r="C12" s="6" t="n">
        <v>1970754</v>
      </c>
      <c r="D12" s="6" t="n">
        <v>-369475</v>
      </c>
      <c r="E12" s="6" t="n">
        <v>-14986</v>
      </c>
      <c r="F12" s="6" t="n">
        <v>1135023</v>
      </c>
      <c r="G12" s="6" t="n">
        <v>1074356</v>
      </c>
      <c r="H12" s="6" t="n">
        <v>0</v>
      </c>
      <c r="I12" s="6" t="n">
        <v>1739</v>
      </c>
      <c r="J12" s="6" t="n">
        <v>35</v>
      </c>
      <c r="K12" s="6" t="n">
        <v>1172</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nges in ownership interests and related tax benefits</t>
        </is>
      </c>
      <c r="B14" s="6" t="n">
        <v>-280523</v>
      </c>
      <c r="C14" s="6" t="n">
        <v>-60755</v>
      </c>
      <c r="D14" s="4" t="inlineStr">
        <is>
          <t xml:space="preserve"> </t>
        </is>
      </c>
      <c r="E14" s="4" t="inlineStr">
        <is>
          <t xml:space="preserve"> </t>
        </is>
      </c>
      <c r="F14" s="6" t="n">
        <v>93956</v>
      </c>
      <c r="G14" s="6" t="n">
        <v>-313781</v>
      </c>
      <c r="H14" s="4" t="inlineStr">
        <is>
          <t xml:space="preserve"> </t>
        </is>
      </c>
      <c r="I14" s="6" t="n">
        <v>59</v>
      </c>
      <c r="J14" s="4" t="inlineStr">
        <is>
          <t xml:space="preserve"> </t>
        </is>
      </c>
      <c r="K14" s="6" t="n">
        <v>-2</v>
      </c>
    </row>
    <row r="15">
      <c r="A15" s="4" t="inlineStr">
        <is>
          <t>Issuances of common stock</t>
        </is>
      </c>
      <c r="B15" s="6" t="n">
        <v>239545</v>
      </c>
      <c r="C15" s="6" t="n">
        <v>239519</v>
      </c>
      <c r="D15" s="4" t="inlineStr">
        <is>
          <t xml:space="preserve"> </t>
        </is>
      </c>
      <c r="E15" s="4" t="inlineStr">
        <is>
          <t xml:space="preserve"> </t>
        </is>
      </c>
      <c r="F15" s="4" t="inlineStr">
        <is>
          <t xml:space="preserve"> </t>
        </is>
      </c>
      <c r="G15" s="4" t="inlineStr">
        <is>
          <t xml:space="preserve"> </t>
        </is>
      </c>
      <c r="H15" s="4" t="inlineStr">
        <is>
          <t xml:space="preserve"> </t>
        </is>
      </c>
      <c r="I15" s="6" t="n">
        <v>26</v>
      </c>
      <c r="J15" s="4" t="inlineStr">
        <is>
          <t xml:space="preserve"> </t>
        </is>
      </c>
      <c r="K15" s="4" t="inlineStr">
        <is>
          <t xml:space="preserve"> </t>
        </is>
      </c>
    </row>
    <row r="16">
      <c r="A16" s="4" t="inlineStr">
        <is>
          <t>Capital contributions</t>
        </is>
      </c>
      <c r="B16" s="6" t="n">
        <v>324072</v>
      </c>
      <c r="C16" s="4" t="inlineStr">
        <is>
          <t xml:space="preserve"> </t>
        </is>
      </c>
      <c r="D16" s="4" t="inlineStr">
        <is>
          <t xml:space="preserve"> </t>
        </is>
      </c>
      <c r="E16" s="4" t="inlineStr">
        <is>
          <t xml:space="preserve"> </t>
        </is>
      </c>
      <c r="F16" s="6" t="n">
        <v>3887</v>
      </c>
      <c r="G16" s="6" t="n">
        <v>320185</v>
      </c>
      <c r="H16" s="4" t="inlineStr">
        <is>
          <t xml:space="preserve"> </t>
        </is>
      </c>
      <c r="I16" s="4" t="inlineStr">
        <is>
          <t xml:space="preserve"> </t>
        </is>
      </c>
      <c r="J16" s="4" t="inlineStr">
        <is>
          <t xml:space="preserve"> </t>
        </is>
      </c>
      <c r="K16" s="4" t="inlineStr">
        <is>
          <t xml:space="preserve"> </t>
        </is>
      </c>
    </row>
    <row r="17">
      <c r="A17" s="4" t="inlineStr">
        <is>
          <t>Dividends/distributions</t>
        </is>
      </c>
      <c r="B17" s="6" t="n">
        <v>-1128911</v>
      </c>
      <c r="C17" s="4" t="inlineStr">
        <is>
          <t xml:space="preserve"> </t>
        </is>
      </c>
      <c r="D17" s="6" t="n">
        <v>-599934</v>
      </c>
      <c r="E17" s="4" t="inlineStr">
        <is>
          <t xml:space="preserve"> </t>
        </is>
      </c>
      <c r="F17" s="6" t="n">
        <v>-427849</v>
      </c>
      <c r="G17" s="6" t="n">
        <v>-101128</v>
      </c>
      <c r="H17" s="4" t="inlineStr">
        <is>
          <t xml:space="preserve"> </t>
        </is>
      </c>
      <c r="I17" s="4" t="inlineStr">
        <is>
          <t xml:space="preserve"> </t>
        </is>
      </c>
      <c r="J17" s="4" t="inlineStr">
        <is>
          <t xml:space="preserve"> </t>
        </is>
      </c>
      <c r="K17" s="4" t="inlineStr">
        <is>
          <t xml:space="preserve"> </t>
        </is>
      </c>
    </row>
    <row r="18">
      <c r="A18" s="4" t="inlineStr">
        <is>
          <t>Net income</t>
        </is>
      </c>
      <c r="B18" s="6" t="n">
        <v>1159866</v>
      </c>
      <c r="C18" s="4" t="inlineStr">
        <is>
          <t xml:space="preserve"> </t>
        </is>
      </c>
      <c r="D18" s="6" t="n">
        <v>474326</v>
      </c>
      <c r="E18" s="4" t="inlineStr">
        <is>
          <t xml:space="preserve"> </t>
        </is>
      </c>
      <c r="F18" s="6" t="n">
        <v>411244</v>
      </c>
      <c r="G18" s="6" t="n">
        <v>274296</v>
      </c>
      <c r="H18" s="4" t="inlineStr">
        <is>
          <t xml:space="preserve"> </t>
        </is>
      </c>
      <c r="I18" s="4" t="inlineStr">
        <is>
          <t xml:space="preserve"> </t>
        </is>
      </c>
      <c r="J18" s="4" t="inlineStr">
        <is>
          <t xml:space="preserve"> </t>
        </is>
      </c>
      <c r="K18" s="4" t="inlineStr">
        <is>
          <t xml:space="preserve"> </t>
        </is>
      </c>
    </row>
    <row r="19">
      <c r="A19" s="4" t="inlineStr">
        <is>
          <t>Currency translation adjustment, net of tax</t>
        </is>
      </c>
      <c r="B19" s="6" t="n">
        <v>19896</v>
      </c>
      <c r="C19" s="4" t="inlineStr">
        <is>
          <t xml:space="preserve"> </t>
        </is>
      </c>
      <c r="D19" s="4" t="inlineStr">
        <is>
          <t xml:space="preserve"> </t>
        </is>
      </c>
      <c r="E19" s="6" t="n">
        <v>9356</v>
      </c>
      <c r="F19" s="6" t="n">
        <v>6023</v>
      </c>
      <c r="G19" s="6" t="n">
        <v>4517</v>
      </c>
      <c r="H19" s="4" t="inlineStr">
        <is>
          <t xml:space="preserve"> </t>
        </is>
      </c>
      <c r="I19" s="4" t="inlineStr">
        <is>
          <t xml:space="preserve"> </t>
        </is>
      </c>
      <c r="J19" s="4" t="inlineStr">
        <is>
          <t xml:space="preserve"> </t>
        </is>
      </c>
      <c r="K19" s="4" t="inlineStr">
        <is>
          <t xml:space="preserve"> </t>
        </is>
      </c>
    </row>
    <row r="20">
      <c r="A20" s="4" t="inlineStr">
        <is>
          <t>Equity compensation</t>
        </is>
      </c>
      <c r="B20" s="6" t="n">
        <v>255791</v>
      </c>
      <c r="C20" s="6" t="n">
        <v>155606</v>
      </c>
      <c r="D20" s="4" t="inlineStr">
        <is>
          <t xml:space="preserve"> </t>
        </is>
      </c>
      <c r="E20" s="4" t="inlineStr">
        <is>
          <t xml:space="preserve"> </t>
        </is>
      </c>
      <c r="F20" s="6" t="n">
        <v>10018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option exercises</t>
        </is>
      </c>
      <c r="B21" s="6" t="n">
        <v>85959</v>
      </c>
      <c r="C21" s="6" t="n">
        <v>85912</v>
      </c>
      <c r="D21" s="4" t="inlineStr">
        <is>
          <t xml:space="preserve"> </t>
        </is>
      </c>
      <c r="E21" s="4" t="inlineStr">
        <is>
          <t xml:space="preserve"> </t>
        </is>
      </c>
      <c r="F21" s="4" t="inlineStr">
        <is>
          <t xml:space="preserve"> </t>
        </is>
      </c>
      <c r="G21" s="4" t="inlineStr">
        <is>
          <t xml:space="preserve"> </t>
        </is>
      </c>
      <c r="H21" s="4" t="inlineStr">
        <is>
          <t xml:space="preserve"> </t>
        </is>
      </c>
      <c r="I21" s="6" t="n">
        <v>47</v>
      </c>
      <c r="J21" s="4" t="inlineStr">
        <is>
          <t xml:space="preserve"> </t>
        </is>
      </c>
      <c r="K21" s="4" t="inlineStr">
        <is>
          <t xml:space="preserve"> </t>
        </is>
      </c>
    </row>
    <row r="22">
      <c r="A22" s="4" t="inlineStr">
        <is>
          <t>Ending balance at Dec. 31, 2023</t>
        </is>
      </c>
      <c r="B22" s="6" t="n">
        <v>4474313</v>
      </c>
      <c r="C22" s="6" t="n">
        <v>2391036</v>
      </c>
      <c r="D22" s="6" t="n">
        <v>-495083</v>
      </c>
      <c r="E22" s="6" t="n">
        <v>-5630</v>
      </c>
      <c r="F22" s="6" t="n">
        <v>1322469</v>
      </c>
      <c r="G22" s="6" t="n">
        <v>1258445</v>
      </c>
      <c r="H22" s="6" t="n">
        <v>0</v>
      </c>
      <c r="I22" s="6" t="n">
        <v>1871</v>
      </c>
      <c r="J22" s="6" t="n">
        <v>35</v>
      </c>
      <c r="K22" s="6" t="n">
        <v>117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s in ownership interests and related tax benefits</t>
        </is>
      </c>
      <c r="B24" s="6" t="n">
        <v>-142050</v>
      </c>
      <c r="C24" s="6" t="n">
        <v>-87278</v>
      </c>
      <c r="D24" s="4" t="inlineStr">
        <is>
          <t xml:space="preserve"> </t>
        </is>
      </c>
      <c r="E24" s="4" t="inlineStr">
        <is>
          <t xml:space="preserve"> </t>
        </is>
      </c>
      <c r="F24" s="6" t="n">
        <v>-23841</v>
      </c>
      <c r="G24" s="6" t="n">
        <v>-30954</v>
      </c>
      <c r="H24" s="4" t="inlineStr">
        <is>
          <t xml:space="preserve"> </t>
        </is>
      </c>
      <c r="I24" s="6" t="n">
        <v>96</v>
      </c>
      <c r="J24" s="4" t="inlineStr">
        <is>
          <t xml:space="preserve"> </t>
        </is>
      </c>
      <c r="K24" s="6" t="n">
        <v>-73</v>
      </c>
    </row>
    <row r="25">
      <c r="A25" s="4" t="inlineStr">
        <is>
          <t>Net proceeds from issuance of Series B mandatory convertible preferred stock</t>
        </is>
      </c>
      <c r="B25" s="6" t="n">
        <v>1458771</v>
      </c>
      <c r="C25" s="4" t="inlineStr">
        <is>
          <t xml:space="preserve"> </t>
        </is>
      </c>
      <c r="D25" s="4" t="inlineStr">
        <is>
          <t xml:space="preserve"> </t>
        </is>
      </c>
      <c r="E25" s="4" t="inlineStr">
        <is>
          <t xml:space="preserve"> </t>
        </is>
      </c>
      <c r="F25" s="4" t="inlineStr">
        <is>
          <t xml:space="preserve"> </t>
        </is>
      </c>
      <c r="G25" s="4" t="inlineStr">
        <is>
          <t xml:space="preserve"> </t>
        </is>
      </c>
      <c r="H25" s="6" t="n">
        <v>1458771</v>
      </c>
      <c r="I25" s="4" t="inlineStr">
        <is>
          <t xml:space="preserve"> </t>
        </is>
      </c>
      <c r="J25" s="4" t="inlineStr">
        <is>
          <t xml:space="preserve"> </t>
        </is>
      </c>
      <c r="K25" s="4" t="inlineStr">
        <is>
          <t xml:space="preserve"> </t>
        </is>
      </c>
    </row>
    <row r="26">
      <c r="A26" s="4" t="inlineStr">
        <is>
          <t>Issuances of common stock</t>
        </is>
      </c>
      <c r="B26" s="6" t="n">
        <v>414849</v>
      </c>
      <c r="C26" s="6" t="n">
        <v>407093</v>
      </c>
      <c r="D26" s="4" t="inlineStr">
        <is>
          <t xml:space="preserve"> </t>
        </is>
      </c>
      <c r="E26" s="4" t="inlineStr">
        <is>
          <t xml:space="preserve"> </t>
        </is>
      </c>
      <c r="F26" s="6" t="n">
        <v>7724</v>
      </c>
      <c r="G26" s="4" t="inlineStr">
        <is>
          <t xml:space="preserve"> </t>
        </is>
      </c>
      <c r="H26" s="4" t="inlineStr">
        <is>
          <t xml:space="preserve"> </t>
        </is>
      </c>
      <c r="I26" s="6" t="n">
        <v>31</v>
      </c>
      <c r="J26" s="4" t="inlineStr">
        <is>
          <t xml:space="preserve"> </t>
        </is>
      </c>
      <c r="K26" s="6" t="n">
        <v>1</v>
      </c>
    </row>
    <row r="27">
      <c r="A27" s="4" t="inlineStr">
        <is>
          <t>Capital contributions</t>
        </is>
      </c>
      <c r="B27" s="6" t="n">
        <v>642527</v>
      </c>
      <c r="C27" s="4" t="inlineStr">
        <is>
          <t xml:space="preserve"> </t>
        </is>
      </c>
      <c r="D27" s="4" t="inlineStr">
        <is>
          <t xml:space="preserve"> </t>
        </is>
      </c>
      <c r="E27" s="4" t="inlineStr">
        <is>
          <t xml:space="preserve"> </t>
        </is>
      </c>
      <c r="F27" s="6" t="n">
        <v>3373</v>
      </c>
      <c r="G27" s="6" t="n">
        <v>639154</v>
      </c>
      <c r="H27" s="4" t="inlineStr">
        <is>
          <t xml:space="preserve"> </t>
        </is>
      </c>
      <c r="I27" s="4" t="inlineStr">
        <is>
          <t xml:space="preserve"> </t>
        </is>
      </c>
      <c r="J27" s="4" t="inlineStr">
        <is>
          <t xml:space="preserve"> </t>
        </is>
      </c>
      <c r="K27" s="4" t="inlineStr">
        <is>
          <t xml:space="preserve"> </t>
        </is>
      </c>
    </row>
    <row r="28">
      <c r="A28" s="4" t="inlineStr">
        <is>
          <t>Dividends/distributions</t>
        </is>
      </c>
      <c r="B28" s="6" t="n">
        <v>-1457396</v>
      </c>
      <c r="C28" s="4" t="inlineStr">
        <is>
          <t xml:space="preserve"> </t>
        </is>
      </c>
      <c r="D28" s="6" t="n">
        <v>-783172</v>
      </c>
      <c r="E28" s="4" t="inlineStr">
        <is>
          <t xml:space="preserve"> </t>
        </is>
      </c>
      <c r="F28" s="6" t="n">
        <v>-527422</v>
      </c>
      <c r="G28" s="6" t="n">
        <v>-124021</v>
      </c>
      <c r="H28" s="6" t="n">
        <v>-22781</v>
      </c>
      <c r="I28" s="4" t="inlineStr">
        <is>
          <t xml:space="preserve"> </t>
        </is>
      </c>
      <c r="J28" s="4" t="inlineStr">
        <is>
          <t xml:space="preserve"> </t>
        </is>
      </c>
      <c r="K28" s="4" t="inlineStr">
        <is>
          <t xml:space="preserve"> </t>
        </is>
      </c>
    </row>
    <row r="29">
      <c r="A29" s="4" t="inlineStr">
        <is>
          <t>Net income</t>
        </is>
      </c>
      <c r="B29" s="6" t="n">
        <v>1110632</v>
      </c>
      <c r="C29" s="4" t="inlineStr">
        <is>
          <t xml:space="preserve"> </t>
        </is>
      </c>
      <c r="D29" s="6" t="n">
        <v>440961</v>
      </c>
      <c r="E29" s="4" t="inlineStr">
        <is>
          <t xml:space="preserve"> </t>
        </is>
      </c>
      <c r="F29" s="6" t="n">
        <v>351118</v>
      </c>
      <c r="G29" s="6" t="n">
        <v>295772</v>
      </c>
      <c r="H29" s="6" t="n">
        <v>22781</v>
      </c>
      <c r="I29" s="4" t="inlineStr">
        <is>
          <t xml:space="preserve"> </t>
        </is>
      </c>
      <c r="J29" s="4" t="inlineStr">
        <is>
          <t xml:space="preserve"> </t>
        </is>
      </c>
      <c r="K29" s="4" t="inlineStr">
        <is>
          <t xml:space="preserve"> </t>
        </is>
      </c>
    </row>
    <row r="30">
      <c r="A30" s="4" t="inlineStr">
        <is>
          <t>Currency translation adjustment, net of tax</t>
        </is>
      </c>
      <c r="B30" s="6" t="n">
        <v>-31818</v>
      </c>
      <c r="C30" s="4" t="inlineStr">
        <is>
          <t xml:space="preserve"> </t>
        </is>
      </c>
      <c r="D30" s="4" t="inlineStr">
        <is>
          <t xml:space="preserve"> </t>
        </is>
      </c>
      <c r="E30" s="6" t="n">
        <v>-12127</v>
      </c>
      <c r="F30" s="6" t="n">
        <v>-6961</v>
      </c>
      <c r="G30" s="6" t="n">
        <v>-12730</v>
      </c>
      <c r="H30" s="4" t="inlineStr">
        <is>
          <t xml:space="preserve"> </t>
        </is>
      </c>
      <c r="I30" s="4" t="inlineStr">
        <is>
          <t xml:space="preserve"> </t>
        </is>
      </c>
      <c r="J30" s="4" t="inlineStr">
        <is>
          <t xml:space="preserve"> </t>
        </is>
      </c>
      <c r="K30" s="4" t="inlineStr">
        <is>
          <t xml:space="preserve"> </t>
        </is>
      </c>
    </row>
    <row r="31">
      <c r="A31" s="4" t="inlineStr">
        <is>
          <t>Equity compensation</t>
        </is>
      </c>
      <c r="B31" s="6" t="n">
        <v>352851</v>
      </c>
      <c r="C31" s="6" t="n">
        <v>224433</v>
      </c>
      <c r="D31" s="4" t="inlineStr">
        <is>
          <t xml:space="preserve"> </t>
        </is>
      </c>
      <c r="E31" s="4" t="inlineStr">
        <is>
          <t xml:space="preserve"> </t>
        </is>
      </c>
      <c r="F31" s="6" t="n">
        <v>12841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 exercises</t>
        </is>
      </c>
      <c r="B32" s="6" t="n">
        <v>1511</v>
      </c>
      <c r="C32" s="6" t="n">
        <v>1510</v>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4" t="inlineStr">
        <is>
          <t xml:space="preserve"> </t>
        </is>
      </c>
      <c r="K32" s="4" t="inlineStr">
        <is>
          <t xml:space="preserve"> </t>
        </is>
      </c>
    </row>
    <row r="33">
      <c r="A33" s="4" t="inlineStr">
        <is>
          <t>Ending balance at Dec. 31, 2024</t>
        </is>
      </c>
      <c r="B33" s="5" t="n">
        <v>6824190</v>
      </c>
      <c r="C33" s="5" t="n">
        <v>2936794</v>
      </c>
      <c r="D33" s="5" t="n">
        <v>-837294</v>
      </c>
      <c r="E33" s="5" t="n">
        <v>-17757</v>
      </c>
      <c r="F33" s="5" t="n">
        <v>1254878</v>
      </c>
      <c r="G33" s="5" t="n">
        <v>2025666</v>
      </c>
      <c r="H33" s="5" t="n">
        <v>1458771</v>
      </c>
      <c r="I33" s="5" t="n">
        <v>1999</v>
      </c>
      <c r="J33" s="5" t="n">
        <v>35</v>
      </c>
      <c r="K33" s="5" t="n">
        <v>10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Supplemental information on the measurement of operating lease liabilities (Details) - USD ($) $ in Thousands</t>
        </is>
      </c>
      <c r="B1" s="2" t="inlineStr">
        <is>
          <t>12 Months Ended</t>
        </is>
      </c>
    </row>
    <row r="2">
      <c r="B2" s="2" t="inlineStr">
        <is>
          <t>Dec. 31, 2024</t>
        </is>
      </c>
      <c r="C2" s="2" t="inlineStr">
        <is>
          <t>Dec. 31, 2023</t>
        </is>
      </c>
      <c r="D2" s="2" t="inlineStr">
        <is>
          <t>Dec. 31, 2022</t>
        </is>
      </c>
    </row>
    <row r="3">
      <c r="A3" s="3" t="inlineStr">
        <is>
          <t>Supplemental information on the measurement of operating lease liabilities</t>
        </is>
      </c>
      <c r="B3" s="4" t="inlineStr">
        <is>
          <t xml:space="preserve"> </t>
        </is>
      </c>
      <c r="C3" s="4" t="inlineStr">
        <is>
          <t xml:space="preserve"> </t>
        </is>
      </c>
      <c r="D3" s="4" t="inlineStr">
        <is>
          <t xml:space="preserve"> </t>
        </is>
      </c>
    </row>
    <row r="4">
      <c r="A4" s="4" t="inlineStr">
        <is>
          <t>Operating cash flows for operating leases</t>
        </is>
      </c>
      <c r="B4" s="5" t="n">
        <v>55439</v>
      </c>
      <c r="C4" s="5" t="n">
        <v>45103</v>
      </c>
      <c r="D4" s="5" t="n">
        <v>46558</v>
      </c>
    </row>
    <row r="5">
      <c r="A5" s="4" t="inlineStr">
        <is>
          <t>Leased assets obtained in exchange for new operating lease liabilities</t>
        </is>
      </c>
      <c r="B5" s="5" t="n">
        <v>308377</v>
      </c>
      <c r="C5" s="5" t="n">
        <v>168876</v>
      </c>
      <c r="D5" s="5" t="n">
        <v>433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Lease Term and Discount Rate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s (in years)</t>
        </is>
      </c>
      <c r="B3" s="4" t="inlineStr">
        <is>
          <t>14 years 1 month 6 days</t>
        </is>
      </c>
      <c r="C3" s="4" t="inlineStr">
        <is>
          <t>8 years 4 months 24 days</t>
        </is>
      </c>
    </row>
    <row r="4">
      <c r="A4" s="4" t="inlineStr">
        <is>
          <t>Weighted-average discount rate</t>
        </is>
      </c>
      <c r="B4" s="10" t="n">
        <v>0.058</v>
      </c>
      <c r="C4" s="10" t="n">
        <v>0.0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Dec. 31, 2024</t>
        </is>
      </c>
      <c r="C1" s="2" t="inlineStr">
        <is>
          <t>Dec. 31, 2023</t>
        </is>
      </c>
    </row>
    <row r="2">
      <c r="A2" s="4" t="inlineStr">
        <is>
          <t>Affiliated entity | Amounts due to portfolio companies and non-consolidated funds</t>
        </is>
      </c>
      <c r="B2" s="4" t="inlineStr">
        <is>
          <t xml:space="preserve"> </t>
        </is>
      </c>
      <c r="C2" s="4" t="inlineStr">
        <is>
          <t xml:space="preserve"> </t>
        </is>
      </c>
    </row>
    <row r="3">
      <c r="A3" s="3" t="inlineStr">
        <is>
          <t>Due to affiliates:</t>
        </is>
      </c>
      <c r="B3" s="4" t="inlineStr">
        <is>
          <t xml:space="preserve"> </t>
        </is>
      </c>
      <c r="C3" s="4" t="inlineStr">
        <is>
          <t xml:space="preserve"> </t>
        </is>
      </c>
    </row>
    <row r="4">
      <c r="A4" s="4" t="inlineStr">
        <is>
          <t>Due to affiliates</t>
        </is>
      </c>
      <c r="B4" s="5" t="n">
        <v>0</v>
      </c>
      <c r="C4" s="5" t="n">
        <v>3554</v>
      </c>
    </row>
    <row r="5">
      <c r="A5" s="4" t="inlineStr">
        <is>
          <t>Consolidated Funds  | Affiliated entity</t>
        </is>
      </c>
      <c r="B5" s="4" t="inlineStr">
        <is>
          <t xml:space="preserve"> </t>
        </is>
      </c>
      <c r="C5" s="4" t="inlineStr">
        <is>
          <t xml:space="preserve"> </t>
        </is>
      </c>
    </row>
    <row r="6">
      <c r="A6" s="3" t="inlineStr">
        <is>
          <t>Due to affiliates:</t>
        </is>
      </c>
      <c r="B6" s="4" t="inlineStr">
        <is>
          <t xml:space="preserve"> </t>
        </is>
      </c>
      <c r="C6" s="4" t="inlineStr">
        <is>
          <t xml:space="preserve"> </t>
        </is>
      </c>
    </row>
    <row r="7">
      <c r="A7" s="4" t="inlineStr">
        <is>
          <t>Due to affiliates</t>
        </is>
      </c>
      <c r="B7" s="6" t="n">
        <v>0</v>
      </c>
      <c r="C7" s="6" t="n">
        <v>3554</v>
      </c>
    </row>
    <row r="8">
      <c r="A8" s="4" t="inlineStr">
        <is>
          <t>Ares Management L.P</t>
        </is>
      </c>
      <c r="B8" s="4" t="inlineStr">
        <is>
          <t xml:space="preserve"> </t>
        </is>
      </c>
      <c r="C8" s="4" t="inlineStr">
        <is>
          <t xml:space="preserve"> </t>
        </is>
      </c>
    </row>
    <row r="9">
      <c r="A9" s="3" t="inlineStr">
        <is>
          <t>Due from affiliates:</t>
        </is>
      </c>
      <c r="B9" s="4" t="inlineStr">
        <is>
          <t xml:space="preserve"> </t>
        </is>
      </c>
      <c r="C9" s="4" t="inlineStr">
        <is>
          <t xml:space="preserve"> </t>
        </is>
      </c>
    </row>
    <row r="10">
      <c r="A10" s="4" t="inlineStr">
        <is>
          <t>Due from affiliates</t>
        </is>
      </c>
      <c r="B10" s="6" t="n">
        <v>1056608</v>
      </c>
      <c r="C10" s="6" t="n">
        <v>896746</v>
      </c>
    </row>
    <row r="11">
      <c r="A11" s="3" t="inlineStr">
        <is>
          <t>Due to affiliates:</t>
        </is>
      </c>
      <c r="B11" s="4" t="inlineStr">
        <is>
          <t xml:space="preserve"> </t>
        </is>
      </c>
      <c r="C11" s="4" t="inlineStr">
        <is>
          <t xml:space="preserve"> </t>
        </is>
      </c>
    </row>
    <row r="12">
      <c r="A12" s="4" t="inlineStr">
        <is>
          <t>Due to affiliates</t>
        </is>
      </c>
      <c r="B12" s="6" t="n">
        <v>500480</v>
      </c>
      <c r="C12" s="6" t="n">
        <v>240254</v>
      </c>
    </row>
    <row r="13">
      <c r="A13" s="4" t="inlineStr">
        <is>
          <t>Ares Management L.P | Affiliated entity</t>
        </is>
      </c>
      <c r="B13" s="4" t="inlineStr">
        <is>
          <t xml:space="preserve"> </t>
        </is>
      </c>
      <c r="C13" s="4" t="inlineStr">
        <is>
          <t xml:space="preserve"> </t>
        </is>
      </c>
    </row>
    <row r="14">
      <c r="A14" s="3" t="inlineStr">
        <is>
          <t>Due from affiliates:</t>
        </is>
      </c>
      <c r="B14" s="4" t="inlineStr">
        <is>
          <t xml:space="preserve"> </t>
        </is>
      </c>
      <c r="C14" s="4" t="inlineStr">
        <is>
          <t xml:space="preserve"> </t>
        </is>
      </c>
    </row>
    <row r="15">
      <c r="A15" s="4" t="inlineStr">
        <is>
          <t>Due from affiliates</t>
        </is>
      </c>
      <c r="B15" s="6" t="n">
        <v>1056608</v>
      </c>
      <c r="C15" s="6" t="n">
        <v>896746</v>
      </c>
    </row>
    <row r="16">
      <c r="A16" s="3" t="inlineStr">
        <is>
          <t>Due to affiliates:</t>
        </is>
      </c>
      <c r="B16" s="4" t="inlineStr">
        <is>
          <t xml:space="preserve"> </t>
        </is>
      </c>
      <c r="C16" s="4" t="inlineStr">
        <is>
          <t xml:space="preserve"> </t>
        </is>
      </c>
    </row>
    <row r="17">
      <c r="A17" s="4" t="inlineStr">
        <is>
          <t>Due to affiliates</t>
        </is>
      </c>
      <c r="B17" s="6" t="n">
        <v>500480</v>
      </c>
      <c r="C17" s="6" t="n">
        <v>240254</v>
      </c>
    </row>
    <row r="18">
      <c r="A18" s="4" t="inlineStr">
        <is>
          <t>Ares Management L.P | Affiliated entity | Management fees receivable from non-consolidated funds</t>
        </is>
      </c>
      <c r="B18" s="4" t="inlineStr">
        <is>
          <t xml:space="preserve"> </t>
        </is>
      </c>
      <c r="C18" s="4" t="inlineStr">
        <is>
          <t xml:space="preserve"> </t>
        </is>
      </c>
    </row>
    <row r="19">
      <c r="A19" s="3" t="inlineStr">
        <is>
          <t>Due from affiliates:</t>
        </is>
      </c>
      <c r="B19" s="4" t="inlineStr">
        <is>
          <t xml:space="preserve"> </t>
        </is>
      </c>
      <c r="C19" s="4" t="inlineStr">
        <is>
          <t xml:space="preserve"> </t>
        </is>
      </c>
    </row>
    <row r="20">
      <c r="A20" s="4" t="inlineStr">
        <is>
          <t>Due from affiliates</t>
        </is>
      </c>
      <c r="B20" s="6" t="n">
        <v>636835</v>
      </c>
      <c r="C20" s="6" t="n">
        <v>560629</v>
      </c>
    </row>
    <row r="21">
      <c r="A21" s="4" t="inlineStr">
        <is>
          <t>Ares Management L.P | Affiliated entity | Incentive fee receivable from non-consolidated funds</t>
        </is>
      </c>
      <c r="B21" s="4" t="inlineStr">
        <is>
          <t xml:space="preserve"> </t>
        </is>
      </c>
      <c r="C21" s="4" t="inlineStr">
        <is>
          <t xml:space="preserve"> </t>
        </is>
      </c>
    </row>
    <row r="22">
      <c r="A22" s="3" t="inlineStr">
        <is>
          <t>Due from affiliates:</t>
        </is>
      </c>
      <c r="B22" s="4" t="inlineStr">
        <is>
          <t xml:space="preserve"> </t>
        </is>
      </c>
      <c r="C22" s="4" t="inlineStr">
        <is>
          <t xml:space="preserve"> </t>
        </is>
      </c>
    </row>
    <row r="23">
      <c r="A23" s="4" t="inlineStr">
        <is>
          <t>Due from affiliates</t>
        </is>
      </c>
      <c r="B23" s="6" t="n">
        <v>172235</v>
      </c>
      <c r="C23" s="6" t="n">
        <v>159098</v>
      </c>
    </row>
    <row r="24">
      <c r="A24" s="4" t="inlineStr">
        <is>
          <t>Ares Management L.P | Affiliated entity | Payments made on behalf of and amounts due from non-consolidated funds and employees</t>
        </is>
      </c>
      <c r="B24" s="4" t="inlineStr">
        <is>
          <t xml:space="preserve"> </t>
        </is>
      </c>
      <c r="C24" s="4" t="inlineStr">
        <is>
          <t xml:space="preserve"> </t>
        </is>
      </c>
    </row>
    <row r="25">
      <c r="A25" s="3" t="inlineStr">
        <is>
          <t>Due from affiliates:</t>
        </is>
      </c>
      <c r="B25" s="4" t="inlineStr">
        <is>
          <t xml:space="preserve"> </t>
        </is>
      </c>
      <c r="C25" s="4" t="inlineStr">
        <is>
          <t xml:space="preserve"> </t>
        </is>
      </c>
    </row>
    <row r="26">
      <c r="A26" s="4" t="inlineStr">
        <is>
          <t>Due from affiliates</t>
        </is>
      </c>
      <c r="B26" s="6" t="n">
        <v>247538</v>
      </c>
      <c r="C26" s="6" t="n">
        <v>177019</v>
      </c>
    </row>
    <row r="27">
      <c r="A27" s="4" t="inlineStr">
        <is>
          <t>Ares Management L.P | Affiliated entity | Management fee received in advance and rebates payable to non-consolidated funds</t>
        </is>
      </c>
      <c r="B27" s="4" t="inlineStr">
        <is>
          <t xml:space="preserve"> </t>
        </is>
      </c>
      <c r="C27" s="4" t="inlineStr">
        <is>
          <t xml:space="preserve"> </t>
        </is>
      </c>
    </row>
    <row r="28">
      <c r="A28" s="3" t="inlineStr">
        <is>
          <t>Due to affiliates:</t>
        </is>
      </c>
      <c r="B28" s="4" t="inlineStr">
        <is>
          <t xml:space="preserve"> </t>
        </is>
      </c>
      <c r="C28" s="4" t="inlineStr">
        <is>
          <t xml:space="preserve"> </t>
        </is>
      </c>
    </row>
    <row r="29">
      <c r="A29" s="4" t="inlineStr">
        <is>
          <t>Due to affiliates</t>
        </is>
      </c>
      <c r="B29" s="6" t="n">
        <v>5767</v>
      </c>
      <c r="C29" s="6" t="n">
        <v>9585</v>
      </c>
    </row>
    <row r="30">
      <c r="A30" s="4" t="inlineStr">
        <is>
          <t>Ares Management L.P | Affiliated entity | Tax receivable agreement liability</t>
        </is>
      </c>
      <c r="B30" s="4" t="inlineStr">
        <is>
          <t xml:space="preserve"> </t>
        </is>
      </c>
      <c r="C30" s="4" t="inlineStr">
        <is>
          <t xml:space="preserve"> </t>
        </is>
      </c>
    </row>
    <row r="31">
      <c r="A31" s="3" t="inlineStr">
        <is>
          <t>Due to affiliates:</t>
        </is>
      </c>
      <c r="B31" s="4" t="inlineStr">
        <is>
          <t xml:space="preserve"> </t>
        </is>
      </c>
      <c r="C31" s="4" t="inlineStr">
        <is>
          <t xml:space="preserve"> </t>
        </is>
      </c>
    </row>
    <row r="32">
      <c r="A32" s="4" t="inlineStr">
        <is>
          <t>Due to affiliates</t>
        </is>
      </c>
      <c r="B32" s="6" t="n">
        <v>402359</v>
      </c>
      <c r="C32" s="6" t="n">
        <v>191299</v>
      </c>
    </row>
    <row r="33">
      <c r="A33" s="4" t="inlineStr">
        <is>
          <t>Ares Management L.P | Affiliated entity | Carried interest and incentive fees payable</t>
        </is>
      </c>
      <c r="B33" s="4" t="inlineStr">
        <is>
          <t xml:space="preserve"> </t>
        </is>
      </c>
      <c r="C33" s="4" t="inlineStr">
        <is>
          <t xml:space="preserve"> </t>
        </is>
      </c>
    </row>
    <row r="34">
      <c r="A34" s="3" t="inlineStr">
        <is>
          <t>Due to affiliates:</t>
        </is>
      </c>
      <c r="B34" s="4" t="inlineStr">
        <is>
          <t xml:space="preserve"> </t>
        </is>
      </c>
      <c r="C34" s="4" t="inlineStr">
        <is>
          <t xml:space="preserve"> </t>
        </is>
      </c>
    </row>
    <row r="35">
      <c r="A35" s="4" t="inlineStr">
        <is>
          <t>Due to affiliates</t>
        </is>
      </c>
      <c r="B35" s="6" t="n">
        <v>78692</v>
      </c>
      <c r="C35" s="6" t="n">
        <v>33374</v>
      </c>
    </row>
    <row r="36">
      <c r="A36" s="4" t="inlineStr">
        <is>
          <t>Ares Management L.P | Affiliated entity | Payments made by non-consolidated funds on behalf of and payable by the Company</t>
        </is>
      </c>
      <c r="B36" s="4" t="inlineStr">
        <is>
          <t xml:space="preserve"> </t>
        </is>
      </c>
      <c r="C36" s="4" t="inlineStr">
        <is>
          <t xml:space="preserve"> </t>
        </is>
      </c>
    </row>
    <row r="37">
      <c r="A37" s="3" t="inlineStr">
        <is>
          <t>Due to affiliates:</t>
        </is>
      </c>
      <c r="B37" s="4" t="inlineStr">
        <is>
          <t xml:space="preserve"> </t>
        </is>
      </c>
      <c r="C37" s="4" t="inlineStr">
        <is>
          <t xml:space="preserve"> </t>
        </is>
      </c>
    </row>
    <row r="38">
      <c r="A38" s="4" t="inlineStr">
        <is>
          <t>Due to affiliates</t>
        </is>
      </c>
      <c r="B38" s="5" t="n">
        <v>13662</v>
      </c>
      <c r="C38" s="5" t="n">
        <v>59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otal current income tax expense</t>
        </is>
      </c>
      <c r="B4" s="5" t="n">
        <v>101128</v>
      </c>
      <c r="C4" s="5" t="n">
        <v>75219</v>
      </c>
      <c r="D4" s="5" t="n">
        <v>64516</v>
      </c>
    </row>
    <row r="5">
      <c r="A5" s="4" t="inlineStr">
        <is>
          <t>Total deferred income tax expense</t>
        </is>
      </c>
      <c r="B5" s="6" t="n">
        <v>63489</v>
      </c>
      <c r="C5" s="6" t="n">
        <v>97752</v>
      </c>
      <c r="D5" s="6" t="n">
        <v>7375</v>
      </c>
    </row>
    <row r="6">
      <c r="A6" s="4" t="inlineStr">
        <is>
          <t>Income tax expense</t>
        </is>
      </c>
      <c r="B6" s="6" t="n">
        <v>164617</v>
      </c>
      <c r="C6" s="6" t="n">
        <v>172971</v>
      </c>
      <c r="D6" s="6" t="n">
        <v>71891</v>
      </c>
    </row>
    <row r="7">
      <c r="A7" s="4" t="inlineStr">
        <is>
          <t xml:space="preserve">Consolidated Funds </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Foreign income tax expense (benefit)</t>
        </is>
      </c>
      <c r="B9" s="6" t="n">
        <v>-1331</v>
      </c>
      <c r="C9" s="6" t="n">
        <v>3823</v>
      </c>
      <c r="D9" s="6" t="n">
        <v>331</v>
      </c>
    </row>
    <row r="10">
      <c r="A10" s="4" t="inlineStr">
        <is>
          <t>Total current income tax expense</t>
        </is>
      </c>
      <c r="B10" s="6" t="n">
        <v>-1331</v>
      </c>
      <c r="C10" s="6" t="n">
        <v>3823</v>
      </c>
      <c r="D10" s="6" t="n">
        <v>331</v>
      </c>
    </row>
    <row r="11">
      <c r="A11" s="4" t="inlineStr">
        <is>
          <t>U.S. federal income tax expense</t>
        </is>
      </c>
      <c r="B11" s="6" t="n">
        <v>8405</v>
      </c>
      <c r="C11" s="6" t="n">
        <v>0</v>
      </c>
      <c r="D11" s="6" t="n">
        <v>0</v>
      </c>
    </row>
    <row r="12">
      <c r="A12" s="4" t="inlineStr">
        <is>
          <t>Total deferred income tax expense</t>
        </is>
      </c>
      <c r="B12" s="6" t="n">
        <v>8405</v>
      </c>
      <c r="C12" s="6" t="n">
        <v>0</v>
      </c>
      <c r="D12" s="6" t="n">
        <v>0</v>
      </c>
    </row>
    <row r="13">
      <c r="A13" s="4" t="inlineStr">
        <is>
          <t>U.S. federal income tax expense</t>
        </is>
      </c>
      <c r="B13" s="6" t="n">
        <v>8405</v>
      </c>
      <c r="C13" s="6" t="n">
        <v>0</v>
      </c>
      <c r="D13" s="6" t="n">
        <v>0</v>
      </c>
    </row>
    <row r="14">
      <c r="A14" s="4" t="inlineStr">
        <is>
          <t>Foreign income tax expense</t>
        </is>
      </c>
      <c r="B14" s="6" t="n">
        <v>-1331</v>
      </c>
      <c r="C14" s="6" t="n">
        <v>3823</v>
      </c>
      <c r="D14" s="6" t="n">
        <v>331</v>
      </c>
    </row>
    <row r="15">
      <c r="A15" s="4" t="inlineStr">
        <is>
          <t>Income tax expense</t>
        </is>
      </c>
      <c r="B15" s="6" t="n">
        <v>7074</v>
      </c>
      <c r="C15" s="6" t="n">
        <v>3823</v>
      </c>
      <c r="D15" s="6" t="n">
        <v>331</v>
      </c>
    </row>
    <row r="16">
      <c r="A16" s="4" t="inlineStr">
        <is>
          <t>Ares Management L.P</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U.S. federal income tax expense</t>
        </is>
      </c>
      <c r="B18" s="6" t="n">
        <v>63292</v>
      </c>
      <c r="C18" s="6" t="n">
        <v>34051</v>
      </c>
      <c r="D18" s="6" t="n">
        <v>42452</v>
      </c>
    </row>
    <row r="19">
      <c r="A19" s="4" t="inlineStr">
        <is>
          <t>State and local income tax expense</t>
        </is>
      </c>
      <c r="B19" s="6" t="n">
        <v>14326</v>
      </c>
      <c r="C19" s="6" t="n">
        <v>13316</v>
      </c>
      <c r="D19" s="6" t="n">
        <v>7614</v>
      </c>
    </row>
    <row r="20">
      <c r="A20" s="4" t="inlineStr">
        <is>
          <t>Foreign income tax expense (benefit)</t>
        </is>
      </c>
      <c r="B20" s="6" t="n">
        <v>24841</v>
      </c>
      <c r="C20" s="6" t="n">
        <v>24029</v>
      </c>
      <c r="D20" s="6" t="n">
        <v>14119</v>
      </c>
    </row>
    <row r="21">
      <c r="A21" s="4" t="inlineStr">
        <is>
          <t>Total current income tax expense</t>
        </is>
      </c>
      <c r="B21" s="6" t="n">
        <v>102459</v>
      </c>
      <c r="C21" s="6" t="n">
        <v>71396</v>
      </c>
      <c r="D21" s="6" t="n">
        <v>64185</v>
      </c>
    </row>
    <row r="22">
      <c r="A22" s="4" t="inlineStr">
        <is>
          <t>U.S. federal income tax expense</t>
        </is>
      </c>
      <c r="B22" s="6" t="n">
        <v>50182</v>
      </c>
      <c r="C22" s="6" t="n">
        <v>85610</v>
      </c>
      <c r="D22" s="6" t="n">
        <v>10660</v>
      </c>
    </row>
    <row r="23">
      <c r="A23" s="4" t="inlineStr">
        <is>
          <t>State and local income tax expense</t>
        </is>
      </c>
      <c r="B23" s="6" t="n">
        <v>7819</v>
      </c>
      <c r="C23" s="6" t="n">
        <v>15872</v>
      </c>
      <c r="D23" s="6" t="n">
        <v>2131</v>
      </c>
    </row>
    <row r="24">
      <c r="A24" s="4" t="inlineStr">
        <is>
          <t>Foreign income tax benefit</t>
        </is>
      </c>
      <c r="B24" s="6" t="n">
        <v>-2917</v>
      </c>
      <c r="C24" s="6" t="n">
        <v>-3730</v>
      </c>
      <c r="D24" s="6" t="n">
        <v>-5416</v>
      </c>
    </row>
    <row r="25">
      <c r="A25" s="4" t="inlineStr">
        <is>
          <t>Total deferred income tax expense</t>
        </is>
      </c>
      <c r="B25" s="6" t="n">
        <v>55084</v>
      </c>
      <c r="C25" s="6" t="n">
        <v>97752</v>
      </c>
      <c r="D25" s="6" t="n">
        <v>7375</v>
      </c>
    </row>
    <row r="26">
      <c r="A26" s="4" t="inlineStr">
        <is>
          <t>U.S. federal income tax expense</t>
        </is>
      </c>
      <c r="B26" s="6" t="n">
        <v>113474</v>
      </c>
      <c r="C26" s="6" t="n">
        <v>119661</v>
      </c>
      <c r="D26" s="6" t="n">
        <v>53112</v>
      </c>
    </row>
    <row r="27">
      <c r="A27" s="4" t="inlineStr">
        <is>
          <t>State and local income tax expense</t>
        </is>
      </c>
      <c r="B27" s="6" t="n">
        <v>22145</v>
      </c>
      <c r="C27" s="6" t="n">
        <v>29188</v>
      </c>
      <c r="D27" s="6" t="n">
        <v>9745</v>
      </c>
    </row>
    <row r="28">
      <c r="A28" s="4" t="inlineStr">
        <is>
          <t>Foreign income tax expense</t>
        </is>
      </c>
      <c r="B28" s="6" t="n">
        <v>21924</v>
      </c>
      <c r="C28" s="6" t="n">
        <v>20299</v>
      </c>
      <c r="D28" s="6" t="n">
        <v>8703</v>
      </c>
    </row>
    <row r="29">
      <c r="A29" s="4" t="inlineStr">
        <is>
          <t>Income tax expense</t>
        </is>
      </c>
      <c r="B29" s="5" t="n">
        <v>157543</v>
      </c>
      <c r="C29" s="5" t="n">
        <v>169148</v>
      </c>
      <c r="D29" s="5" t="n">
        <v>715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9" t="n">
        <v>0.21</v>
      </c>
      <c r="C4" s="9" t="n">
        <v>0.21</v>
      </c>
      <c r="D4" s="9" t="n">
        <v>0.21</v>
      </c>
    </row>
    <row r="5">
      <c r="A5" s="4" t="inlineStr">
        <is>
          <t>Income passed through to non-controlling interests</t>
        </is>
      </c>
      <c r="B5" s="4" t="inlineStr">
        <is>
          <t>(9.30%)</t>
        </is>
      </c>
      <c r="C5" s="4" t="inlineStr">
        <is>
          <t>(9.60%)</t>
        </is>
      </c>
      <c r="D5" s="4" t="inlineStr">
        <is>
          <t>(8.90%)</t>
        </is>
      </c>
    </row>
    <row r="6">
      <c r="A6" s="4" t="inlineStr">
        <is>
          <t>State and local taxes, net of federal benefit</t>
        </is>
      </c>
      <c r="B6" s="10" t="n">
        <v>0.014</v>
      </c>
      <c r="C6" s="10" t="n">
        <v>0.017</v>
      </c>
      <c r="D6" s="10" t="n">
        <v>0.022</v>
      </c>
    </row>
    <row r="7">
      <c r="A7" s="4" t="inlineStr">
        <is>
          <t>Foreign taxes</t>
        </is>
      </c>
      <c r="B7" s="4" t="inlineStr">
        <is>
          <t>(0.70%)</t>
        </is>
      </c>
      <c r="C7" s="4" t="inlineStr">
        <is>
          <t>(0.70%)</t>
        </is>
      </c>
      <c r="D7" s="4" t="inlineStr">
        <is>
          <t>(1.40%)</t>
        </is>
      </c>
    </row>
    <row r="8">
      <c r="A8" s="4" t="inlineStr">
        <is>
          <t>Permanent items</t>
        </is>
      </c>
      <c r="B8" s="10" t="n">
        <v>0.001</v>
      </c>
      <c r="C8" s="10" t="n">
        <v>0.002</v>
      </c>
      <c r="D8" s="10" t="n">
        <v>0.006</v>
      </c>
    </row>
    <row r="9">
      <c r="A9" s="4" t="inlineStr">
        <is>
          <t>Disallowed executive compensation</t>
        </is>
      </c>
      <c r="B9" s="10" t="n">
        <v>0.003</v>
      </c>
      <c r="C9" s="10" t="n">
        <v>0.002</v>
      </c>
      <c r="D9" s="10" t="n">
        <v>0.001</v>
      </c>
    </row>
    <row r="10">
      <c r="A10" s="4" t="inlineStr">
        <is>
          <t>Other, net</t>
        </is>
      </c>
      <c r="B10" s="10" t="n">
        <v>0.001</v>
      </c>
      <c r="C10" s="10" t="n">
        <v>0.003</v>
      </c>
      <c r="D10" s="10" t="n">
        <v>0.003</v>
      </c>
    </row>
    <row r="11">
      <c r="A11" s="4" t="inlineStr">
        <is>
          <t>Valuation allowance</t>
        </is>
      </c>
      <c r="B11" s="9" t="n">
        <v>0</v>
      </c>
      <c r="C11" s="4" t="inlineStr">
        <is>
          <t>(0.10%)</t>
        </is>
      </c>
      <c r="D11" s="10" t="n">
        <v>0.002</v>
      </c>
    </row>
    <row r="12">
      <c r="A12" s="4" t="inlineStr">
        <is>
          <t>Total effective rate</t>
        </is>
      </c>
      <c r="B12" s="10" t="n">
        <v>0.129</v>
      </c>
      <c r="C12" s="9" t="n">
        <v>0.13</v>
      </c>
      <c r="D12" s="10" t="n">
        <v>0.1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Net operating losses and capital loss carryforwards</t>
        </is>
      </c>
      <c r="B3" s="5" t="n">
        <v>36400</v>
      </c>
      <c r="C3" s="5" t="n">
        <v>10600</v>
      </c>
    </row>
    <row r="4">
      <c r="A4" s="4" t="inlineStr">
        <is>
          <t>Valuation allowance</t>
        </is>
      </c>
      <c r="B4" s="6" t="n">
        <v>-900</v>
      </c>
      <c r="C4" s="6" t="n">
        <v>-900</v>
      </c>
    </row>
    <row r="5">
      <c r="A5" s="4" t="inlineStr">
        <is>
          <t xml:space="preserve">Consolidated Funds </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Net operating losses and capital loss carryforwards</t>
        </is>
      </c>
      <c r="B7" s="6" t="n">
        <v>7932</v>
      </c>
      <c r="C7" s="6" t="n">
        <v>2598</v>
      </c>
    </row>
    <row r="8">
      <c r="A8" s="4" t="inlineStr">
        <is>
          <t>Total gross deferred tax assets</t>
        </is>
      </c>
      <c r="B8" s="6" t="n">
        <v>7932</v>
      </c>
      <c r="C8" s="6" t="n">
        <v>2598</v>
      </c>
    </row>
    <row r="9">
      <c r="A9" s="4" t="inlineStr">
        <is>
          <t>Valuation allowance</t>
        </is>
      </c>
      <c r="B9" s="6" t="n">
        <v>-1229</v>
      </c>
      <c r="C9" s="6" t="n">
        <v>-2598</v>
      </c>
    </row>
    <row r="10">
      <c r="A10" s="4" t="inlineStr">
        <is>
          <t>Total net deferred tax assets</t>
        </is>
      </c>
      <c r="B10" s="6" t="n">
        <v>6703</v>
      </c>
      <c r="C10" s="6" t="n">
        <v>0</v>
      </c>
    </row>
    <row r="11">
      <c r="A11" s="4" t="inlineStr">
        <is>
          <t>Investment in partnerships</t>
        </is>
      </c>
      <c r="B11" s="6" t="n">
        <v>-15108</v>
      </c>
      <c r="C11" s="6" t="n">
        <v>0</v>
      </c>
    </row>
    <row r="12">
      <c r="A12" s="4" t="inlineStr">
        <is>
          <t>Total deferred tax liabilities</t>
        </is>
      </c>
      <c r="B12" s="6" t="n">
        <v>-15108</v>
      </c>
      <c r="C12" s="6" t="n">
        <v>0</v>
      </c>
    </row>
    <row r="13">
      <c r="A13" s="4" t="inlineStr">
        <is>
          <t>Deferred tax assets, net</t>
        </is>
      </c>
      <c r="B13" s="6" t="n">
        <v>-8405</v>
      </c>
      <c r="C13" s="6" t="n">
        <v>0</v>
      </c>
    </row>
    <row r="14">
      <c r="A14" s="4" t="inlineStr">
        <is>
          <t>Ares Management L.P</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Amortizable tax basis for AOG Unit exchanges</t>
        </is>
      </c>
      <c r="B16" s="6" t="n">
        <v>451343</v>
      </c>
      <c r="C16" s="6" t="n">
        <v>205627</v>
      </c>
    </row>
    <row r="17">
      <c r="A17" s="4" t="inlineStr">
        <is>
          <t>Net operating losses and capital loss carryforwards</t>
        </is>
      </c>
      <c r="B17" s="6" t="n">
        <v>1888</v>
      </c>
      <c r="C17" s="6" t="n">
        <v>1829</v>
      </c>
    </row>
    <row r="18">
      <c r="A18" s="4" t="inlineStr">
        <is>
          <t>Other, net</t>
        </is>
      </c>
      <c r="B18" s="6" t="n">
        <v>9793</v>
      </c>
      <c r="C18" s="6" t="n">
        <v>6511</v>
      </c>
    </row>
    <row r="19">
      <c r="A19" s="4" t="inlineStr">
        <is>
          <t>Total gross deferred tax assets</t>
        </is>
      </c>
      <c r="B19" s="6" t="n">
        <v>463024</v>
      </c>
      <c r="C19" s="6" t="n">
        <v>213967</v>
      </c>
    </row>
    <row r="20">
      <c r="A20" s="4" t="inlineStr">
        <is>
          <t>Valuation allowance</t>
        </is>
      </c>
      <c r="B20" s="6" t="n">
        <v>-941</v>
      </c>
      <c r="C20" s="6" t="n">
        <v>-942</v>
      </c>
    </row>
    <row r="21">
      <c r="A21" s="4" t="inlineStr">
        <is>
          <t>Total net deferred tax assets</t>
        </is>
      </c>
      <c r="B21" s="6" t="n">
        <v>462083</v>
      </c>
      <c r="C21" s="6" t="n">
        <v>213025</v>
      </c>
    </row>
    <row r="22">
      <c r="A22" s="4" t="inlineStr">
        <is>
          <t>Investment in partnerships</t>
        </is>
      </c>
      <c r="B22" s="6" t="n">
        <v>-220189</v>
      </c>
      <c r="C22" s="6" t="n">
        <v>-191476</v>
      </c>
    </row>
    <row r="23">
      <c r="A23" s="4" t="inlineStr">
        <is>
          <t>Total deferred tax liabilities</t>
        </is>
      </c>
      <c r="B23" s="6" t="n">
        <v>-220189</v>
      </c>
      <c r="C23" s="6" t="n">
        <v>-191476</v>
      </c>
    </row>
    <row r="24">
      <c r="A24" s="4" t="inlineStr">
        <is>
          <t>Deferred tax assets, net</t>
        </is>
      </c>
      <c r="B24" s="5" t="n">
        <v>241894</v>
      </c>
      <c r="C24" s="5" t="n">
        <v>215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COME TAXES - Narrative (Details) - USD ($)</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Valuation allowance</t>
        </is>
      </c>
      <c r="B3" s="5" t="n">
        <v>-900000</v>
      </c>
      <c r="C3" s="5" t="n">
        <v>-900000</v>
      </c>
      <c r="D3" s="4" t="inlineStr">
        <is>
          <t xml:space="preserve"> </t>
        </is>
      </c>
    </row>
    <row r="4">
      <c r="A4" s="4" t="inlineStr">
        <is>
          <t>Net operating losses and capital loss carryforwards</t>
        </is>
      </c>
      <c r="B4" s="6" t="n">
        <v>36400000</v>
      </c>
      <c r="C4" s="6" t="n">
        <v>10600000</v>
      </c>
      <c r="D4" s="4" t="inlineStr">
        <is>
          <t xml:space="preserve"> </t>
        </is>
      </c>
    </row>
    <row r="5">
      <c r="A5" s="4" t="inlineStr">
        <is>
          <t>Unrecognized tax</t>
        </is>
      </c>
      <c r="B5" s="5" t="n">
        <v>0</v>
      </c>
      <c r="C5" s="5" t="n">
        <v>0</v>
      </c>
      <c r="D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Antidilutive Securities Excluded (Details)</t>
        </is>
      </c>
      <c r="B1" s="2" t="inlineStr">
        <is>
          <t>12 Months Ended</t>
        </is>
      </c>
    </row>
    <row r="2">
      <c r="B2" s="2" t="inlineStr">
        <is>
          <t>Dec. 31, 2023 shares</t>
        </is>
      </c>
    </row>
    <row r="3">
      <c r="A3" s="4" t="inlineStr">
        <is>
          <t>Restricted units</t>
        </is>
      </c>
      <c r="B3" s="4" t="inlineStr">
        <is>
          <t xml:space="preserve"> </t>
        </is>
      </c>
    </row>
    <row r="4">
      <c r="A4" s="3" t="inlineStr">
        <is>
          <t>Earnings per common unit</t>
        </is>
      </c>
      <c r="B4" s="4" t="inlineStr">
        <is>
          <t xml:space="preserve"> </t>
        </is>
      </c>
    </row>
    <row r="5">
      <c r="A5" s="4" t="inlineStr">
        <is>
          <t>Antidilutive securities excluded from calculation of earnings per common unit (in shares)</t>
        </is>
      </c>
      <c r="B5" s="6" t="n">
        <v>2071</v>
      </c>
    </row>
    <row r="6">
      <c r="A6" s="4" t="inlineStr">
        <is>
          <t>AOG Units</t>
        </is>
      </c>
      <c r="B6" s="4" t="inlineStr">
        <is>
          <t xml:space="preserve"> </t>
        </is>
      </c>
    </row>
    <row r="7">
      <c r="A7" s="3" t="inlineStr">
        <is>
          <t>Earnings per common unit</t>
        </is>
      </c>
      <c r="B7" s="4" t="inlineStr">
        <is>
          <t xml:space="preserve"> </t>
        </is>
      </c>
    </row>
    <row r="8">
      <c r="A8" s="4" t="inlineStr">
        <is>
          <t>Antidilutive securities excluded from calculation of earnings per common unit (in shares)</t>
        </is>
      </c>
      <c r="B8" s="6" t="n">
        <v>1188042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SHARE - Schedule of Computation of Basic and Diluted Earnings Per Share (Details) - USD ($) $ / shares in Units,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Basic earnings per share of Class A and non-voting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Ares Management Corporation Class A and non-voting common stockholders</t>
        </is>
      </c>
      <c r="B4" s="4" t="inlineStr">
        <is>
          <t xml:space="preserve"> </t>
        </is>
      </c>
      <c r="C4" s="4" t="inlineStr">
        <is>
          <t xml:space="preserve"> </t>
        </is>
      </c>
      <c r="D4" s="4" t="inlineStr">
        <is>
          <t xml:space="preserve"> </t>
        </is>
      </c>
      <c r="E4" s="4" t="inlineStr">
        <is>
          <t xml:space="preserve"> </t>
        </is>
      </c>
      <c r="F4" s="5" t="n">
        <v>440961</v>
      </c>
      <c r="G4" s="5" t="n">
        <v>474326</v>
      </c>
      <c r="H4" s="5" t="n">
        <v>167541</v>
      </c>
    </row>
    <row r="5">
      <c r="A5" s="4" t="inlineStr">
        <is>
          <t>Distributions on unvested restricted units</t>
        </is>
      </c>
      <c r="B5" s="4" t="inlineStr">
        <is>
          <t xml:space="preserve"> </t>
        </is>
      </c>
      <c r="C5" s="4" t="inlineStr">
        <is>
          <t xml:space="preserve"> </t>
        </is>
      </c>
      <c r="D5" s="4" t="inlineStr">
        <is>
          <t xml:space="preserve"> </t>
        </is>
      </c>
      <c r="E5" s="4" t="inlineStr">
        <is>
          <t xml:space="preserve"> </t>
        </is>
      </c>
      <c r="F5" s="6" t="n">
        <v>-30766</v>
      </c>
      <c r="G5" s="6" t="n">
        <v>-21303</v>
      </c>
      <c r="H5" s="6" t="n">
        <v>-14096</v>
      </c>
    </row>
    <row r="6">
      <c r="A6" s="4" t="inlineStr">
        <is>
          <t>Dividend declared and paid per Class A and non-voting common stock (in dollars per share)</t>
        </is>
      </c>
      <c r="B6" s="7" t="n">
        <v>0.93</v>
      </c>
      <c r="C6" s="7" t="n">
        <v>0.93</v>
      </c>
      <c r="D6" s="7" t="n">
        <v>0.93</v>
      </c>
      <c r="E6" s="7" t="n">
        <v>0.93</v>
      </c>
      <c r="F6" s="4" t="inlineStr">
        <is>
          <t xml:space="preserve"> </t>
        </is>
      </c>
      <c r="G6" s="4" t="inlineStr">
        <is>
          <t xml:space="preserve"> </t>
        </is>
      </c>
      <c r="H6" s="4" t="inlineStr">
        <is>
          <t xml:space="preserve"> </t>
        </is>
      </c>
    </row>
    <row r="7">
      <c r="A7" s="3" t="inlineStr">
        <is>
          <t>Diluted earnings per share of Class A and non-voting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attributable to Ares Management Corporation Class A and non-voting common stockholders</t>
        </is>
      </c>
      <c r="B8" s="4" t="inlineStr">
        <is>
          <t xml:space="preserve"> </t>
        </is>
      </c>
      <c r="C8" s="4" t="inlineStr">
        <is>
          <t xml:space="preserve"> </t>
        </is>
      </c>
      <c r="D8" s="4" t="inlineStr">
        <is>
          <t xml:space="preserve"> </t>
        </is>
      </c>
      <c r="E8" s="4" t="inlineStr">
        <is>
          <t xml:space="preserve"> </t>
        </is>
      </c>
      <c r="F8" s="6" t="n">
        <v>440961</v>
      </c>
      <c r="G8" s="6" t="n">
        <v>474326</v>
      </c>
      <c r="H8" s="6" t="n">
        <v>167541</v>
      </c>
    </row>
    <row r="9">
      <c r="A9" s="4" t="inlineStr">
        <is>
          <t>Distributions on unvested restricted units</t>
        </is>
      </c>
      <c r="B9" s="4" t="inlineStr">
        <is>
          <t xml:space="preserve"> </t>
        </is>
      </c>
      <c r="C9" s="4" t="inlineStr">
        <is>
          <t xml:space="preserve"> </t>
        </is>
      </c>
      <c r="D9" s="4" t="inlineStr">
        <is>
          <t xml:space="preserve"> </t>
        </is>
      </c>
      <c r="E9" s="4" t="inlineStr">
        <is>
          <t xml:space="preserve"> </t>
        </is>
      </c>
      <c r="F9" s="6" t="n">
        <v>-30766</v>
      </c>
      <c r="G9" s="6" t="n">
        <v>0</v>
      </c>
      <c r="H9" s="6" t="n">
        <v>-14096</v>
      </c>
    </row>
    <row r="10">
      <c r="A10" s="4" t="inlineStr">
        <is>
          <t>Net income available to Class A and non-voting common stockholders</t>
        </is>
      </c>
      <c r="B10" s="4" t="inlineStr">
        <is>
          <t xml:space="preserve"> </t>
        </is>
      </c>
      <c r="C10" s="4" t="inlineStr">
        <is>
          <t xml:space="preserve"> </t>
        </is>
      </c>
      <c r="D10" s="4" t="inlineStr">
        <is>
          <t xml:space="preserve"> </t>
        </is>
      </c>
      <c r="E10" s="4" t="inlineStr">
        <is>
          <t xml:space="preserve"> </t>
        </is>
      </c>
      <c r="F10" s="5" t="n">
        <v>410195</v>
      </c>
      <c r="G10" s="5" t="n">
        <v>474326</v>
      </c>
      <c r="H10" s="5" t="n">
        <v>153445</v>
      </c>
    </row>
    <row r="11">
      <c r="A11" s="4" t="inlineStr">
        <is>
          <t>Restrict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luted earnings per share of Class A and non-voting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 of dilutive shares (in shares)</t>
        </is>
      </c>
      <c r="B13" s="4" t="inlineStr">
        <is>
          <t xml:space="preserve"> </t>
        </is>
      </c>
      <c r="C13" s="4" t="inlineStr">
        <is>
          <t xml:space="preserve"> </t>
        </is>
      </c>
      <c r="D13" s="4" t="inlineStr">
        <is>
          <t xml:space="preserve"> </t>
        </is>
      </c>
      <c r="E13" s="4" t="inlineStr">
        <is>
          <t xml:space="preserve"> </t>
        </is>
      </c>
      <c r="F13" s="6" t="n">
        <v>0</v>
      </c>
      <c r="G13" s="6" t="n">
        <v>9347318</v>
      </c>
      <c r="H13" s="6" t="n">
        <v>0</v>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luted earnings per share of Class A and non-voting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 of dilutive shares (in shares)</t>
        </is>
      </c>
      <c r="B16" s="4" t="inlineStr">
        <is>
          <t xml:space="preserve"> </t>
        </is>
      </c>
      <c r="C16" s="4" t="inlineStr">
        <is>
          <t xml:space="preserve"> </t>
        </is>
      </c>
      <c r="D16" s="4" t="inlineStr">
        <is>
          <t xml:space="preserve"> </t>
        </is>
      </c>
      <c r="E16" s="4" t="inlineStr">
        <is>
          <t xml:space="preserve"> </t>
        </is>
      </c>
      <c r="F16" s="6" t="n">
        <v>0</v>
      </c>
      <c r="G16" s="6" t="n">
        <v>1902584</v>
      </c>
      <c r="H16" s="6" t="n">
        <v>0</v>
      </c>
    </row>
    <row r="17">
      <c r="A17" s="4" t="inlineStr">
        <is>
          <t>Class A Common Stock and Non-Voting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c earnings per share of Class A and non-vot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attributable to Ares Management Corporation Class A and non-voting common stockholders</t>
        </is>
      </c>
      <c r="B19" s="4" t="inlineStr">
        <is>
          <t xml:space="preserve"> </t>
        </is>
      </c>
      <c r="C19" s="4" t="inlineStr">
        <is>
          <t xml:space="preserve"> </t>
        </is>
      </c>
      <c r="D19" s="4" t="inlineStr">
        <is>
          <t xml:space="preserve"> </t>
        </is>
      </c>
      <c r="E19" s="4" t="inlineStr">
        <is>
          <t xml:space="preserve"> </t>
        </is>
      </c>
      <c r="F19" s="5" t="n">
        <v>440961</v>
      </c>
      <c r="G19" s="5" t="n">
        <v>474326</v>
      </c>
      <c r="H19" s="5" t="n">
        <v>167541</v>
      </c>
    </row>
    <row r="20">
      <c r="A20" s="4" t="inlineStr">
        <is>
          <t>Dividends declared and paid on Class A and non-voting common stock</t>
        </is>
      </c>
      <c r="B20" s="4" t="inlineStr">
        <is>
          <t xml:space="preserve"> </t>
        </is>
      </c>
      <c r="C20" s="4" t="inlineStr">
        <is>
          <t xml:space="preserve"> </t>
        </is>
      </c>
      <c r="D20" s="4" t="inlineStr">
        <is>
          <t xml:space="preserve"> </t>
        </is>
      </c>
      <c r="E20" s="4" t="inlineStr">
        <is>
          <t xml:space="preserve"> </t>
        </is>
      </c>
      <c r="F20" s="6" t="n">
        <v>-742970</v>
      </c>
      <c r="G20" s="6" t="n">
        <v>-571923</v>
      </c>
      <c r="H20" s="6" t="n">
        <v>-429104</v>
      </c>
    </row>
    <row r="21">
      <c r="A21" s="4" t="inlineStr">
        <is>
          <t>Dividends in excess of earnings available to Class A and non-voting common stockholders</t>
        </is>
      </c>
      <c r="B21" s="4" t="inlineStr">
        <is>
          <t xml:space="preserve"> </t>
        </is>
      </c>
      <c r="C21" s="4" t="inlineStr">
        <is>
          <t xml:space="preserve"> </t>
        </is>
      </c>
      <c r="D21" s="4" t="inlineStr">
        <is>
          <t xml:space="preserve"> </t>
        </is>
      </c>
      <c r="E21" s="4" t="inlineStr">
        <is>
          <t xml:space="preserve"> </t>
        </is>
      </c>
      <c r="F21" s="5" t="n">
        <v>-332775</v>
      </c>
      <c r="G21" s="5" t="n">
        <v>-118900</v>
      </c>
      <c r="H21" s="5" t="n">
        <v>-275659</v>
      </c>
    </row>
    <row r="22">
      <c r="A22" s="4" t="inlineStr">
        <is>
          <t>Basic weighted-average shares of Class A and non-voting common stock (in shares)</t>
        </is>
      </c>
      <c r="B22" s="4" t="inlineStr">
        <is>
          <t xml:space="preserve"> </t>
        </is>
      </c>
      <c r="C22" s="4" t="inlineStr">
        <is>
          <t xml:space="preserve"> </t>
        </is>
      </c>
      <c r="D22" s="4" t="inlineStr">
        <is>
          <t xml:space="preserve"> </t>
        </is>
      </c>
      <c r="E22" s="4" t="inlineStr">
        <is>
          <t xml:space="preserve"> </t>
        </is>
      </c>
      <c r="F22" s="6" t="n">
        <v>198054451</v>
      </c>
      <c r="G22" s="6" t="n">
        <v>184523524</v>
      </c>
      <c r="H22" s="6" t="n">
        <v>175510798</v>
      </c>
    </row>
    <row r="23">
      <c r="A23" s="4" t="inlineStr">
        <is>
          <t>Dividends in excess of earnings per share of Class A and non-voting common stock (in dollars per share)</t>
        </is>
      </c>
      <c r="B23" s="4" t="inlineStr">
        <is>
          <t xml:space="preserve"> </t>
        </is>
      </c>
      <c r="C23" s="4" t="inlineStr">
        <is>
          <t xml:space="preserve"> </t>
        </is>
      </c>
      <c r="D23" s="4" t="inlineStr">
        <is>
          <t xml:space="preserve"> </t>
        </is>
      </c>
      <c r="E23" s="4" t="inlineStr">
        <is>
          <t xml:space="preserve"> </t>
        </is>
      </c>
      <c r="F23" s="7" t="n">
        <v>-1.68</v>
      </c>
      <c r="G23" s="7" t="n">
        <v>-0.64</v>
      </c>
      <c r="H23" s="7" t="n">
        <v>-1.57</v>
      </c>
    </row>
    <row r="24">
      <c r="A24" s="4" t="inlineStr">
        <is>
          <t>Dividend declared and paid per Class A and non-voting common stock (in dollars per share)</t>
        </is>
      </c>
      <c r="B24" s="4" t="inlineStr">
        <is>
          <t xml:space="preserve"> </t>
        </is>
      </c>
      <c r="C24" s="4" t="inlineStr">
        <is>
          <t xml:space="preserve"> </t>
        </is>
      </c>
      <c r="D24" s="4" t="inlineStr">
        <is>
          <t xml:space="preserve"> </t>
        </is>
      </c>
      <c r="E24" s="4" t="inlineStr">
        <is>
          <t xml:space="preserve"> </t>
        </is>
      </c>
      <c r="F24" s="14" t="n">
        <v>3.72</v>
      </c>
      <c r="G24" s="14" t="n">
        <v>3.08</v>
      </c>
      <c r="H24" s="14" t="n">
        <v>2.44</v>
      </c>
    </row>
    <row r="25">
      <c r="A25" s="4" t="inlineStr">
        <is>
          <t>Basic earnings per share of Class A and non-voting common stock (in dollars per share)</t>
        </is>
      </c>
      <c r="B25" s="4" t="inlineStr">
        <is>
          <t xml:space="preserve"> </t>
        </is>
      </c>
      <c r="C25" s="4" t="inlineStr">
        <is>
          <t xml:space="preserve"> </t>
        </is>
      </c>
      <c r="D25" s="4" t="inlineStr">
        <is>
          <t xml:space="preserve"> </t>
        </is>
      </c>
      <c r="E25" s="4" t="inlineStr">
        <is>
          <t xml:space="preserve"> </t>
        </is>
      </c>
      <c r="F25" s="7" t="n">
        <v>2.04</v>
      </c>
      <c r="G25" s="7" t="n">
        <v>2.44</v>
      </c>
      <c r="H25" s="7" t="n">
        <v>0.87</v>
      </c>
    </row>
    <row r="26">
      <c r="A26" s="3" t="inlineStr">
        <is>
          <t>Diluted earnings per share of Class A and non-voting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attributable to Ares Management Corporation Class A and non-voting common stockholders</t>
        </is>
      </c>
      <c r="B27" s="4" t="inlineStr">
        <is>
          <t xml:space="preserve"> </t>
        </is>
      </c>
      <c r="C27" s="4" t="inlineStr">
        <is>
          <t xml:space="preserve"> </t>
        </is>
      </c>
      <c r="D27" s="4" t="inlineStr">
        <is>
          <t xml:space="preserve"> </t>
        </is>
      </c>
      <c r="E27" s="4" t="inlineStr">
        <is>
          <t xml:space="preserve"> </t>
        </is>
      </c>
      <c r="F27" s="5" t="n">
        <v>440961</v>
      </c>
      <c r="G27" s="5" t="n">
        <v>474326</v>
      </c>
      <c r="H27" s="5" t="n">
        <v>167541</v>
      </c>
    </row>
    <row r="28">
      <c r="A28" s="4" t="inlineStr">
        <is>
          <t>Diluted weighted-average shares of Class A and non-voting common stock (in shares)</t>
        </is>
      </c>
      <c r="B28" s="4" t="inlineStr">
        <is>
          <t xml:space="preserve"> </t>
        </is>
      </c>
      <c r="C28" s="4" t="inlineStr">
        <is>
          <t xml:space="preserve"> </t>
        </is>
      </c>
      <c r="D28" s="4" t="inlineStr">
        <is>
          <t xml:space="preserve"> </t>
        </is>
      </c>
      <c r="E28" s="4" t="inlineStr">
        <is>
          <t xml:space="preserve"> </t>
        </is>
      </c>
      <c r="F28" s="6" t="n">
        <v>198054451</v>
      </c>
      <c r="G28" s="6" t="n">
        <v>195773426</v>
      </c>
      <c r="H28" s="6" t="n">
        <v>175510798</v>
      </c>
    </row>
    <row r="29">
      <c r="A29" s="4" t="inlineStr">
        <is>
          <t>Diluted earnings per share of Class A and non-voting common stock (in dollars per share)</t>
        </is>
      </c>
      <c r="B29" s="4" t="inlineStr">
        <is>
          <t xml:space="preserve"> </t>
        </is>
      </c>
      <c r="C29" s="4" t="inlineStr">
        <is>
          <t xml:space="preserve"> </t>
        </is>
      </c>
      <c r="D29" s="4" t="inlineStr">
        <is>
          <t xml:space="preserve"> </t>
        </is>
      </c>
      <c r="E29" s="4" t="inlineStr">
        <is>
          <t xml:space="preserve"> </t>
        </is>
      </c>
      <c r="F29" s="7" t="n">
        <v>2.04</v>
      </c>
      <c r="G29" s="7" t="n">
        <v>2.42</v>
      </c>
      <c r="H29" s="7" t="n">
        <v>0.87</v>
      </c>
    </row>
  </sheetData>
  <mergeCells count="3">
    <mergeCell ref="A1:A2"/>
    <mergeCell ref="B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COMPENSATION - Narrative (Details) - USD ($) $ in Millions</t>
        </is>
      </c>
      <c r="B1" s="2" t="inlineStr">
        <is>
          <t>12 Months Ended</t>
        </is>
      </c>
    </row>
    <row r="2">
      <c r="B2" s="2" t="inlineStr">
        <is>
          <t>Dec. 31, 2024</t>
        </is>
      </c>
      <c r="C2" s="2" t="inlineStr">
        <is>
          <t>Dec. 31, 2023</t>
        </is>
      </c>
      <c r="D2" s="2" t="inlineStr">
        <is>
          <t>Jan. 01, 2024</t>
        </is>
      </c>
    </row>
    <row r="3">
      <c r="A3" s="3" t="inlineStr">
        <is>
          <t>Equity compensation</t>
        </is>
      </c>
      <c r="B3" s="4" t="inlineStr">
        <is>
          <t xml:space="preserve"> </t>
        </is>
      </c>
      <c r="C3" s="4" t="inlineStr">
        <is>
          <t xml:space="preserve"> </t>
        </is>
      </c>
      <c r="D3" s="4" t="inlineStr">
        <is>
          <t xml:space="preserve"> </t>
        </is>
      </c>
    </row>
    <row r="4">
      <c r="A4" s="4" t="inlineStr">
        <is>
          <t>Net cash proceeds from exercises of stock options</t>
        </is>
      </c>
      <c r="B4" s="8" t="n">
        <v>1.5</v>
      </c>
      <c r="C4" s="4" t="inlineStr">
        <is>
          <t xml:space="preserve"> </t>
        </is>
      </c>
      <c r="D4" s="4" t="inlineStr">
        <is>
          <t xml:space="preserve"> </t>
        </is>
      </c>
    </row>
    <row r="5">
      <c r="A5" s="4" t="inlineStr">
        <is>
          <t>Tax benefits of exercises</t>
        </is>
      </c>
      <c r="B5" s="8" t="n">
        <v>1.4</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Equity compensation</t>
        </is>
      </c>
      <c r="B7" s="4" t="inlineStr">
        <is>
          <t xml:space="preserve"> </t>
        </is>
      </c>
      <c r="C7" s="4" t="inlineStr">
        <is>
          <t xml:space="preserve"> </t>
        </is>
      </c>
      <c r="D7" s="4" t="inlineStr">
        <is>
          <t xml:space="preserve"> </t>
        </is>
      </c>
    </row>
    <row r="8">
      <c r="A8" s="4" t="inlineStr">
        <is>
          <t>Shares delivered in period (in shares)</t>
        </is>
      </c>
      <c r="B8" s="6" t="n">
        <v>2300000</v>
      </c>
      <c r="C8" s="6" t="n">
        <v>2200000</v>
      </c>
      <c r="D8" s="4" t="inlineStr">
        <is>
          <t xml:space="preserve"> </t>
        </is>
      </c>
    </row>
    <row r="9">
      <c r="A9" s="4" t="inlineStr">
        <is>
          <t>Restricted units</t>
        </is>
      </c>
      <c r="B9" s="4" t="inlineStr">
        <is>
          <t xml:space="preserve"> </t>
        </is>
      </c>
      <c r="C9" s="4" t="inlineStr">
        <is>
          <t xml:space="preserve"> </t>
        </is>
      </c>
      <c r="D9" s="4" t="inlineStr">
        <is>
          <t xml:space="preserve"> </t>
        </is>
      </c>
    </row>
    <row r="10">
      <c r="A10" s="3" t="inlineStr">
        <is>
          <t>Equity compensation</t>
        </is>
      </c>
      <c r="B10" s="4" t="inlineStr">
        <is>
          <t xml:space="preserve"> </t>
        </is>
      </c>
      <c r="C10" s="4" t="inlineStr">
        <is>
          <t xml:space="preserve"> </t>
        </is>
      </c>
      <c r="D10" s="4" t="inlineStr">
        <is>
          <t xml:space="preserve"> </t>
        </is>
      </c>
    </row>
    <row r="11">
      <c r="A11" s="4" t="inlineStr">
        <is>
          <t>Shares delivered in period (in shares)</t>
        </is>
      </c>
      <c r="B11" s="6" t="n">
        <v>4200000</v>
      </c>
      <c r="C11" s="6" t="n">
        <v>3800000</v>
      </c>
      <c r="D11" s="4" t="inlineStr">
        <is>
          <t xml:space="preserve"> </t>
        </is>
      </c>
    </row>
    <row r="12">
      <c r="A12" s="4" t="inlineStr">
        <is>
          <t>Cost not yet recognized</t>
        </is>
      </c>
      <c r="B12" s="8" t="n">
        <v>909.7</v>
      </c>
      <c r="C12" s="4" t="inlineStr">
        <is>
          <t xml:space="preserve"> </t>
        </is>
      </c>
      <c r="D12" s="4" t="inlineStr">
        <is>
          <t xml:space="preserve"> </t>
        </is>
      </c>
    </row>
    <row r="13">
      <c r="A13" s="4" t="inlineStr">
        <is>
          <t>Cost not yet recognized, period for recognition</t>
        </is>
      </c>
      <c r="B13" s="4" t="inlineStr">
        <is>
          <t>3 years 6 months</t>
        </is>
      </c>
      <c r="C13" s="4" t="inlineStr">
        <is>
          <t xml:space="preserve"> </t>
        </is>
      </c>
      <c r="D13" s="4" t="inlineStr">
        <is>
          <t xml:space="preserve"> </t>
        </is>
      </c>
    </row>
    <row r="14">
      <c r="A14" s="4" t="inlineStr">
        <is>
          <t>Restricted units | Minimum</t>
        </is>
      </c>
      <c r="B14" s="4" t="inlineStr">
        <is>
          <t xml:space="preserve"> </t>
        </is>
      </c>
      <c r="C14" s="4" t="inlineStr">
        <is>
          <t xml:space="preserve"> </t>
        </is>
      </c>
      <c r="D14" s="4" t="inlineStr">
        <is>
          <t xml:space="preserve"> </t>
        </is>
      </c>
    </row>
    <row r="15">
      <c r="A15" s="3" t="inlineStr">
        <is>
          <t>Equity compensation</t>
        </is>
      </c>
      <c r="B15" s="4" t="inlineStr">
        <is>
          <t xml:space="preserve"> </t>
        </is>
      </c>
      <c r="C15" s="4" t="inlineStr">
        <is>
          <t xml:space="preserve"> </t>
        </is>
      </c>
      <c r="D15" s="4" t="inlineStr">
        <is>
          <t xml:space="preserve"> </t>
        </is>
      </c>
    </row>
    <row r="16">
      <c r="A16" s="4" t="inlineStr">
        <is>
          <t>Annual award vesting percentage</t>
        </is>
      </c>
      <c r="B16" s="9" t="n">
        <v>0.25</v>
      </c>
      <c r="C16" s="4" t="inlineStr">
        <is>
          <t xml:space="preserve"> </t>
        </is>
      </c>
      <c r="D16" s="4" t="inlineStr">
        <is>
          <t xml:space="preserve"> </t>
        </is>
      </c>
    </row>
    <row r="17">
      <c r="A17" s="4" t="inlineStr">
        <is>
          <t>Restricted units | Maximum</t>
        </is>
      </c>
      <c r="B17" s="4" t="inlineStr">
        <is>
          <t xml:space="preserve"> </t>
        </is>
      </c>
      <c r="C17" s="4" t="inlineStr">
        <is>
          <t xml:space="preserve"> </t>
        </is>
      </c>
      <c r="D17" s="4" t="inlineStr">
        <is>
          <t xml:space="preserve"> </t>
        </is>
      </c>
    </row>
    <row r="18">
      <c r="A18" s="3" t="inlineStr">
        <is>
          <t>Equity compensation</t>
        </is>
      </c>
      <c r="B18" s="4" t="inlineStr">
        <is>
          <t xml:space="preserve"> </t>
        </is>
      </c>
      <c r="C18" s="4" t="inlineStr">
        <is>
          <t xml:space="preserve"> </t>
        </is>
      </c>
      <c r="D18" s="4" t="inlineStr">
        <is>
          <t xml:space="preserve"> </t>
        </is>
      </c>
    </row>
    <row r="19">
      <c r="A19" s="4" t="inlineStr">
        <is>
          <t>Annual award vesting percentage</t>
        </is>
      </c>
      <c r="B19" s="10" t="n">
        <v>0.333</v>
      </c>
      <c r="C19" s="4" t="inlineStr">
        <is>
          <t xml:space="preserve"> </t>
        </is>
      </c>
      <c r="D19" s="4" t="inlineStr">
        <is>
          <t xml:space="preserve"> </t>
        </is>
      </c>
    </row>
    <row r="20">
      <c r="A20" s="4" t="inlineStr">
        <is>
          <t>Options</t>
        </is>
      </c>
      <c r="B20" s="4" t="inlineStr">
        <is>
          <t xml:space="preserve"> </t>
        </is>
      </c>
      <c r="C20" s="4" t="inlineStr">
        <is>
          <t xml:space="preserve"> </t>
        </is>
      </c>
      <c r="D20" s="4" t="inlineStr">
        <is>
          <t xml:space="preserve"> </t>
        </is>
      </c>
    </row>
    <row r="21">
      <c r="A21" s="3" t="inlineStr">
        <is>
          <t>Equity compensation</t>
        </is>
      </c>
      <c r="B21" s="4" t="inlineStr">
        <is>
          <t xml:space="preserve"> </t>
        </is>
      </c>
      <c r="C21" s="4" t="inlineStr">
        <is>
          <t xml:space="preserve"> </t>
        </is>
      </c>
      <c r="D21" s="4" t="inlineStr">
        <is>
          <t xml:space="preserve"> </t>
        </is>
      </c>
    </row>
    <row r="22">
      <c r="A22" s="4" t="inlineStr">
        <is>
          <t>Shares purchased (in shares)</t>
        </is>
      </c>
      <c r="B22" s="6" t="n">
        <v>1</v>
      </c>
      <c r="C22" s="4" t="inlineStr">
        <is>
          <t xml:space="preserve"> </t>
        </is>
      </c>
      <c r="D22" s="4" t="inlineStr">
        <is>
          <t xml:space="preserve"> </t>
        </is>
      </c>
    </row>
    <row r="23">
      <c r="A23" s="4" t="inlineStr">
        <is>
          <t>Ares Management L.P</t>
        </is>
      </c>
      <c r="B23" s="4" t="inlineStr">
        <is>
          <t xml:space="preserve"> </t>
        </is>
      </c>
      <c r="C23" s="4" t="inlineStr">
        <is>
          <t xml:space="preserve"> </t>
        </is>
      </c>
      <c r="D23" s="4" t="inlineStr">
        <is>
          <t xml:space="preserve"> </t>
        </is>
      </c>
    </row>
    <row r="24">
      <c r="A24" s="3" t="inlineStr">
        <is>
          <t>Equity compensation</t>
        </is>
      </c>
      <c r="B24" s="4" t="inlineStr">
        <is>
          <t xml:space="preserve"> </t>
        </is>
      </c>
      <c r="C24" s="4" t="inlineStr">
        <is>
          <t xml:space="preserve"> </t>
        </is>
      </c>
      <c r="D24" s="4" t="inlineStr">
        <is>
          <t xml:space="preserve"> </t>
        </is>
      </c>
    </row>
    <row r="25">
      <c r="A25" s="4" t="inlineStr">
        <is>
          <t>Total number of shares available for grant under the equity incentive plan (in shares)</t>
        </is>
      </c>
      <c r="B25" s="6" t="n">
        <v>62634307</v>
      </c>
      <c r="C25" s="4" t="inlineStr">
        <is>
          <t xml:space="preserve"> </t>
        </is>
      </c>
      <c r="D25" s="6" t="n">
        <v>691223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10735</v>
      </c>
      <c r="C4" s="5" t="n">
        <v>1160092</v>
      </c>
      <c r="D4" s="5" t="n">
        <v>438915</v>
      </c>
    </row>
    <row r="5">
      <c r="A5" s="3" t="inlineStr">
        <is>
          <t>Cash flows due to changes in operating assets and liabilities allocable to non-controlling interest in Consolidated Funds:</t>
        </is>
      </c>
      <c r="B5" s="4" t="inlineStr">
        <is>
          <t xml:space="preserve"> </t>
        </is>
      </c>
      <c r="C5" s="4" t="inlineStr">
        <is>
          <t xml:space="preserve"> </t>
        </is>
      </c>
      <c r="D5" s="4" t="inlineStr">
        <is>
          <t xml:space="preserve"> </t>
        </is>
      </c>
    </row>
    <row r="6">
      <c r="A6" s="4" t="inlineStr">
        <is>
          <t>Net cash provided by (used in) operating activities</t>
        </is>
      </c>
      <c r="B6" s="6" t="n">
        <v>2791154</v>
      </c>
      <c r="C6" s="6" t="n">
        <v>-233261</v>
      </c>
      <c r="D6" s="6" t="n">
        <v>-734112</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159404</v>
      </c>
      <c r="C8" s="6" t="n">
        <v>-111079</v>
      </c>
      <c r="D8" s="6" t="n">
        <v>-337379</v>
      </c>
    </row>
    <row r="9">
      <c r="A9" s="3" t="inlineStr">
        <is>
          <t>Allocable to redeemable and non-controlling interests in Consolidated Funds:</t>
        </is>
      </c>
      <c r="B9" s="4" t="inlineStr">
        <is>
          <t xml:space="preserve"> </t>
        </is>
      </c>
      <c r="C9" s="4" t="inlineStr">
        <is>
          <t xml:space="preserve"> </t>
        </is>
      </c>
      <c r="D9" s="4" t="inlineStr">
        <is>
          <t xml:space="preserve"> </t>
        </is>
      </c>
    </row>
    <row r="10">
      <c r="A10" s="4" t="inlineStr">
        <is>
          <t>Net cash provided by (used in) financing activities</t>
        </is>
      </c>
      <c r="B10" s="6" t="n">
        <v>-1431594</v>
      </c>
      <c r="C10" s="6" t="n">
        <v>292126</v>
      </c>
      <c r="D10" s="6" t="n">
        <v>1128063</v>
      </c>
    </row>
    <row r="11">
      <c r="A11" s="4" t="inlineStr">
        <is>
          <t>Effect of exchange rate changes</t>
        </is>
      </c>
      <c r="B11" s="6" t="n">
        <v>-40454</v>
      </c>
      <c r="C11" s="6" t="n">
        <v>10501</v>
      </c>
      <c r="D11" s="6" t="n">
        <v>-10240</v>
      </c>
    </row>
    <row r="12">
      <c r="A12" s="4" t="inlineStr">
        <is>
          <t>Net change in cash and cash equivalents</t>
        </is>
      </c>
      <c r="B12" s="6" t="n">
        <v>1159702</v>
      </c>
      <c r="C12" s="6" t="n">
        <v>-41713</v>
      </c>
      <c r="D12" s="6" t="n">
        <v>46332</v>
      </c>
    </row>
    <row r="13">
      <c r="A13" s="4" t="inlineStr">
        <is>
          <t>Cash and cash equivalents, beginning of period</t>
        </is>
      </c>
      <c r="B13" s="6" t="n">
        <v>348274</v>
      </c>
      <c r="C13" s="6" t="n">
        <v>389987</v>
      </c>
      <c r="D13" s="4" t="inlineStr">
        <is>
          <t xml:space="preserve"> </t>
        </is>
      </c>
    </row>
    <row r="14">
      <c r="A14" s="4" t="inlineStr">
        <is>
          <t>Cash and cash equivalents, end of period</t>
        </is>
      </c>
      <c r="B14" s="6" t="n">
        <v>1507976</v>
      </c>
      <c r="C14" s="6" t="n">
        <v>348274</v>
      </c>
      <c r="D14" s="6" t="n">
        <v>389987</v>
      </c>
    </row>
    <row r="15">
      <c r="A15" s="3" t="inlineStr">
        <is>
          <t>Supplemental disclosure of non-cash financing activities:</t>
        </is>
      </c>
      <c r="B15" s="4" t="inlineStr">
        <is>
          <t xml:space="preserve"> </t>
        </is>
      </c>
      <c r="C15" s="4" t="inlineStr">
        <is>
          <t xml:space="preserve"> </t>
        </is>
      </c>
      <c r="D15" s="4" t="inlineStr">
        <is>
          <t xml:space="preserve"> </t>
        </is>
      </c>
    </row>
    <row r="16">
      <c r="A16" s="4" t="inlineStr">
        <is>
          <t>Equity issued in connection with acquisition-related activities</t>
        </is>
      </c>
      <c r="B16" s="6" t="n">
        <v>21002</v>
      </c>
      <c r="C16" s="6" t="n">
        <v>239545</v>
      </c>
      <c r="D16" s="6" t="n">
        <v>12835</v>
      </c>
    </row>
    <row r="17">
      <c r="A17" s="4" t="inlineStr">
        <is>
          <t>Equity issued in connection with settlement of management incentive program</t>
        </is>
      </c>
      <c r="B17" s="6" t="n">
        <v>0</v>
      </c>
      <c r="C17" s="6" t="n">
        <v>245647</v>
      </c>
      <c r="D17" s="6" t="n">
        <v>0</v>
      </c>
    </row>
    <row r="18">
      <c r="A18" s="3" t="inlineStr">
        <is>
          <t>Supplemental disclosure of cash flow information:</t>
        </is>
      </c>
      <c r="B18" s="4" t="inlineStr">
        <is>
          <t xml:space="preserve"> </t>
        </is>
      </c>
      <c r="C18" s="4" t="inlineStr">
        <is>
          <t xml:space="preserve"> </t>
        </is>
      </c>
      <c r="D18" s="4" t="inlineStr">
        <is>
          <t xml:space="preserve"> </t>
        </is>
      </c>
    </row>
    <row r="19">
      <c r="A19" s="4" t="inlineStr">
        <is>
          <t>Cash paid during the period for interest</t>
        </is>
      </c>
      <c r="B19" s="6" t="n">
        <v>866760</v>
      </c>
      <c r="C19" s="6" t="n">
        <v>722643</v>
      </c>
      <c r="D19" s="6" t="n">
        <v>320329</v>
      </c>
    </row>
    <row r="20">
      <c r="A20" s="4" t="inlineStr">
        <is>
          <t>Cash paid during the period for income taxes</t>
        </is>
      </c>
      <c r="B20" s="6" t="n">
        <v>107570</v>
      </c>
      <c r="C20" s="6" t="n">
        <v>62007</v>
      </c>
      <c r="D20" s="6" t="n">
        <v>104864</v>
      </c>
    </row>
    <row r="21">
      <c r="A21" s="4" t="inlineStr">
        <is>
          <t xml:space="preserve">Consolidated Funds </t>
        </is>
      </c>
      <c r="B21" s="4" t="inlineStr">
        <is>
          <t xml:space="preserve"> </t>
        </is>
      </c>
      <c r="C21" s="4" t="inlineStr">
        <is>
          <t xml:space="preserve"> </t>
        </is>
      </c>
      <c r="D21" s="4" t="inlineStr">
        <is>
          <t xml:space="preserve"> </t>
        </is>
      </c>
    </row>
    <row r="22">
      <c r="A22" s="3" t="inlineStr">
        <is>
          <t>Adjustments to reconcile net income to net cash provided by (used in) operating activities:</t>
        </is>
      </c>
      <c r="B22" s="4" t="inlineStr">
        <is>
          <t xml:space="preserve"> </t>
        </is>
      </c>
      <c r="C22" s="4" t="inlineStr">
        <is>
          <t xml:space="preserve"> </t>
        </is>
      </c>
      <c r="D22" s="4" t="inlineStr">
        <is>
          <t xml:space="preserve"> </t>
        </is>
      </c>
    </row>
    <row r="23">
      <c r="A23" s="4" t="inlineStr">
        <is>
          <t>Net realized and unrealized (gains) losses on investments</t>
        </is>
      </c>
      <c r="B23" s="6" t="n">
        <v>-313963</v>
      </c>
      <c r="C23" s="6" t="n">
        <v>-262700</v>
      </c>
      <c r="D23" s="6" t="n">
        <v>-73386</v>
      </c>
    </row>
    <row r="24">
      <c r="A24" s="4" t="inlineStr">
        <is>
          <t>Other (income) expense, net</t>
        </is>
      </c>
      <c r="B24" s="6" t="n">
        <v>-48963</v>
      </c>
      <c r="C24" s="6" t="n">
        <v>-101465</v>
      </c>
      <c r="D24" s="6" t="n">
        <v>-33822</v>
      </c>
    </row>
    <row r="25">
      <c r="A25" s="4" t="inlineStr">
        <is>
          <t>Investments purchased</t>
        </is>
      </c>
      <c r="B25" s="6" t="n">
        <v>-5927444</v>
      </c>
      <c r="C25" s="6" t="n">
        <v>-8847856</v>
      </c>
      <c r="D25" s="6" t="n">
        <v>-9434029</v>
      </c>
    </row>
    <row r="26">
      <c r="A26" s="4" t="inlineStr">
        <is>
          <t>Proceeds from sale of investments</t>
        </is>
      </c>
      <c r="B26" s="6" t="n">
        <v>7569165</v>
      </c>
      <c r="C26" s="6" t="n">
        <v>8149617</v>
      </c>
      <c r="D26" s="6" t="n">
        <v>8198812</v>
      </c>
    </row>
    <row r="27">
      <c r="A27" s="3" t="inlineStr">
        <is>
          <t>Cash flows due to changes in operating assets and liabilities allocable to non-controlling interest in Consolidated Funds:</t>
        </is>
      </c>
      <c r="B27" s="4" t="inlineStr">
        <is>
          <t xml:space="preserve"> </t>
        </is>
      </c>
      <c r="C27" s="4" t="inlineStr">
        <is>
          <t xml:space="preserve"> </t>
        </is>
      </c>
      <c r="D27" s="4" t="inlineStr">
        <is>
          <t xml:space="preserve"> </t>
        </is>
      </c>
    </row>
    <row r="28">
      <c r="A28" s="4" t="inlineStr">
        <is>
          <t>Cash flows due to changes in operating assets and liabilities allocable to redeemable and non-controlling interest in Consolidated Funds</t>
        </is>
      </c>
      <c r="B28" s="6" t="n">
        <v>-77978</v>
      </c>
      <c r="C28" s="6" t="n">
        <v>-424870</v>
      </c>
      <c r="D28" s="6" t="n">
        <v>324550</v>
      </c>
    </row>
    <row r="29">
      <c r="A29" s="4" t="inlineStr">
        <is>
          <t>Net cash relinquished with deconsolidation of Consolidated Funds</t>
        </is>
      </c>
      <c r="B29" s="6" t="n">
        <v>-46205</v>
      </c>
      <c r="C29" s="6" t="n">
        <v>-623</v>
      </c>
      <c r="D29" s="6" t="n">
        <v>0</v>
      </c>
    </row>
    <row r="30">
      <c r="A30" s="4" t="inlineStr">
        <is>
          <t>Change in other assets and receivables held at Consolidated Funds</t>
        </is>
      </c>
      <c r="B30" s="6" t="n">
        <v>-49774</v>
      </c>
      <c r="C30" s="6" t="n">
        <v>-20247</v>
      </c>
      <c r="D30" s="6" t="n">
        <v>151895</v>
      </c>
    </row>
    <row r="31">
      <c r="A31" s="4" t="inlineStr">
        <is>
          <t>Change in other liabilities and payables held at Consolidated Funds</t>
        </is>
      </c>
      <c r="B31" s="6" t="n">
        <v>46998</v>
      </c>
      <c r="C31" s="6" t="n">
        <v>219046</v>
      </c>
      <c r="D31" s="6" t="n">
        <v>-733417</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s, net of cash acquired</t>
        </is>
      </c>
      <c r="B33" s="4" t="inlineStr">
        <is>
          <t xml:space="preserve"> </t>
        </is>
      </c>
      <c r="C33" s="4" t="inlineStr">
        <is>
          <t xml:space="preserve"> </t>
        </is>
      </c>
      <c r="D33" s="6" t="n">
        <v>-301583</v>
      </c>
    </row>
    <row r="34">
      <c r="A34" s="3" t="inlineStr">
        <is>
          <t>Allocable to redeemable and non-controlling interests in Consolidated Funds:</t>
        </is>
      </c>
      <c r="B34" s="4" t="inlineStr">
        <is>
          <t xml:space="preserve"> </t>
        </is>
      </c>
      <c r="C34" s="4" t="inlineStr">
        <is>
          <t xml:space="preserve"> </t>
        </is>
      </c>
      <c r="D34" s="4" t="inlineStr">
        <is>
          <t xml:space="preserve"> </t>
        </is>
      </c>
    </row>
    <row r="35">
      <c r="A35" s="4" t="inlineStr">
        <is>
          <t>Contributions from redeemable and non-controlling interests in Consolidated Funds</t>
        </is>
      </c>
      <c r="B35" s="6" t="n">
        <v>639154</v>
      </c>
      <c r="C35" s="6" t="n">
        <v>855456</v>
      </c>
      <c r="D35" s="6" t="n">
        <v>549396</v>
      </c>
    </row>
    <row r="36">
      <c r="A36" s="4" t="inlineStr">
        <is>
          <t>Distributions to non-controlling interests in Consolidated Funds</t>
        </is>
      </c>
      <c r="B36" s="6" t="n">
        <v>-124021</v>
      </c>
      <c r="C36" s="6" t="n">
        <v>-101128</v>
      </c>
      <c r="D36" s="6" t="n">
        <v>-178291</v>
      </c>
    </row>
    <row r="37">
      <c r="A37" s="4" t="inlineStr">
        <is>
          <t>Redemptions of redeemable interests in Consolidated Funds</t>
        </is>
      </c>
      <c r="B37" s="6" t="n">
        <v>0</v>
      </c>
      <c r="C37" s="6" t="n">
        <v>-1045874</v>
      </c>
      <c r="D37" s="6" t="n">
        <v>0</v>
      </c>
    </row>
    <row r="38">
      <c r="A38" s="4" t="inlineStr">
        <is>
          <t>Borrowings under loan obligations by Consolidated Funds</t>
        </is>
      </c>
      <c r="B38" s="6" t="n">
        <v>359351</v>
      </c>
      <c r="C38" s="6" t="n">
        <v>1387297</v>
      </c>
      <c r="D38" s="6" t="n">
        <v>1140680</v>
      </c>
    </row>
    <row r="39">
      <c r="A39" s="4" t="inlineStr">
        <is>
          <t>Repayments under loan obligations by Consolidated Funds</t>
        </is>
      </c>
      <c r="B39" s="6" t="n">
        <v>-2228351</v>
      </c>
      <c r="C39" s="6" t="n">
        <v>-398864</v>
      </c>
      <c r="D39" s="6" t="n">
        <v>-145222</v>
      </c>
    </row>
    <row r="40">
      <c r="A40" s="4" t="inlineStr">
        <is>
          <t>Ares Management L.P</t>
        </is>
      </c>
      <c r="B40" s="4" t="inlineStr">
        <is>
          <t xml:space="preserve"> </t>
        </is>
      </c>
      <c r="C40" s="4" t="inlineStr">
        <is>
          <t xml:space="preserve"> </t>
        </is>
      </c>
      <c r="D40" s="4" t="inlineStr">
        <is>
          <t xml:space="preserve"> </t>
        </is>
      </c>
    </row>
    <row r="41">
      <c r="A41" s="3" t="inlineStr">
        <is>
          <t>Adjustments to reconcile net income to net cash provided by (used in) operating activities:</t>
        </is>
      </c>
      <c r="B41" s="4" t="inlineStr">
        <is>
          <t xml:space="preserve"> </t>
        </is>
      </c>
      <c r="C41" s="4" t="inlineStr">
        <is>
          <t xml:space="preserve"> </t>
        </is>
      </c>
      <c r="D41" s="4" t="inlineStr">
        <is>
          <t xml:space="preserve"> </t>
        </is>
      </c>
    </row>
    <row r="42">
      <c r="A42" s="4" t="inlineStr">
        <is>
          <t>Equity compensation expense</t>
        </is>
      </c>
      <c r="B42" s="6" t="n">
        <v>352851</v>
      </c>
      <c r="C42" s="6" t="n">
        <v>255965</v>
      </c>
      <c r="D42" s="6" t="n">
        <v>200391</v>
      </c>
    </row>
    <row r="43">
      <c r="A43" s="4" t="inlineStr">
        <is>
          <t>Depreciation and amortization</t>
        </is>
      </c>
      <c r="B43" s="6" t="n">
        <v>158578</v>
      </c>
      <c r="C43" s="6" t="n">
        <v>231712</v>
      </c>
      <c r="D43" s="6" t="n">
        <v>341341</v>
      </c>
    </row>
    <row r="44">
      <c r="A44" s="4" t="inlineStr">
        <is>
          <t>Net realized and unrealized (gains) losses on investments</t>
        </is>
      </c>
      <c r="B44" s="6" t="n">
        <v>-21463</v>
      </c>
      <c r="C44" s="6" t="n">
        <v>-90737</v>
      </c>
      <c r="D44" s="6" t="n">
        <v>10929</v>
      </c>
    </row>
    <row r="45">
      <c r="A45" s="4" t="inlineStr">
        <is>
          <t>Other (income) expense, net</t>
        </is>
      </c>
      <c r="B45" s="6" t="n">
        <v>11755</v>
      </c>
      <c r="C45" s="6" t="n">
        <v>74</v>
      </c>
      <c r="D45" s="6" t="n">
        <v>0</v>
      </c>
    </row>
    <row r="46">
      <c r="A46" s="4" t="inlineStr">
        <is>
          <t>Investments purchased</t>
        </is>
      </c>
      <c r="B46" s="6" t="n">
        <v>-580744</v>
      </c>
      <c r="C46" s="6" t="n">
        <v>-507932</v>
      </c>
      <c r="D46" s="6" t="n">
        <v>-371124</v>
      </c>
    </row>
    <row r="47">
      <c r="A47" s="4" t="inlineStr">
        <is>
          <t>Proceeds from sale of investments</t>
        </is>
      </c>
      <c r="B47" s="6" t="n">
        <v>683638</v>
      </c>
      <c r="C47" s="6" t="n">
        <v>206163</v>
      </c>
      <c r="D47" s="6" t="n">
        <v>182493</v>
      </c>
    </row>
    <row r="48">
      <c r="A48" s="3" t="inlineStr">
        <is>
          <t>Cash flows due to changes in operating assets and liabilities:</t>
        </is>
      </c>
      <c r="B48" s="4" t="inlineStr">
        <is>
          <t xml:space="preserve"> </t>
        </is>
      </c>
      <c r="C48" s="4" t="inlineStr">
        <is>
          <t xml:space="preserve"> </t>
        </is>
      </c>
      <c r="D48" s="4" t="inlineStr">
        <is>
          <t xml:space="preserve"> </t>
        </is>
      </c>
    </row>
    <row r="49">
      <c r="A49" s="4" t="inlineStr">
        <is>
          <t>Net carried interest and incentive fees receivable</t>
        </is>
      </c>
      <c r="B49" s="6" t="n">
        <v>-188174</v>
      </c>
      <c r="C49" s="6" t="n">
        <v>-48858</v>
      </c>
      <c r="D49" s="6" t="n">
        <v>-20612</v>
      </c>
    </row>
    <row r="50">
      <c r="A50" s="4" t="inlineStr">
        <is>
          <t>Due to/from affiliates</t>
        </is>
      </c>
      <c r="B50" s="6" t="n">
        <v>223498</v>
      </c>
      <c r="C50" s="6" t="n">
        <v>-220421</v>
      </c>
      <c r="D50" s="6" t="n">
        <v>39073</v>
      </c>
    </row>
    <row r="51">
      <c r="A51" s="4" t="inlineStr">
        <is>
          <t>Other assets</t>
        </is>
      </c>
      <c r="B51" s="6" t="n">
        <v>-252644</v>
      </c>
      <c r="C51" s="6" t="n">
        <v>21532</v>
      </c>
      <c r="D51" s="6" t="n">
        <v>-105205</v>
      </c>
    </row>
    <row r="52">
      <c r="A52" s="4" t="inlineStr">
        <is>
          <t>Accrued compensation and benefits</t>
        </is>
      </c>
      <c r="B52" s="6" t="n">
        <v>-7096</v>
      </c>
      <c r="C52" s="6" t="n">
        <v>20383</v>
      </c>
      <c r="D52" s="6" t="n">
        <v>200769</v>
      </c>
    </row>
    <row r="53">
      <c r="A53" s="4" t="inlineStr">
        <is>
          <t>Accounts payable, accrued expenses and other liabilities</t>
        </is>
      </c>
      <c r="B53" s="6" t="n">
        <v>148384</v>
      </c>
      <c r="C53" s="6" t="n">
        <v>27864</v>
      </c>
      <c r="D53" s="6" t="n">
        <v>-51685</v>
      </c>
    </row>
    <row r="54">
      <c r="A54" s="3" t="inlineStr">
        <is>
          <t>Cash flows from investing activities:</t>
        </is>
      </c>
      <c r="B54" s="4" t="inlineStr">
        <is>
          <t xml:space="preserve"> </t>
        </is>
      </c>
      <c r="C54" s="4" t="inlineStr">
        <is>
          <t xml:space="preserve"> </t>
        </is>
      </c>
      <c r="D54" s="4" t="inlineStr">
        <is>
          <t xml:space="preserve"> </t>
        </is>
      </c>
    </row>
    <row r="55">
      <c r="A55" s="4" t="inlineStr">
        <is>
          <t>Purchase of furniture, equipment and leasehold improvements, net of disposals</t>
        </is>
      </c>
      <c r="B55" s="6" t="n">
        <v>-91509</v>
      </c>
      <c r="C55" s="6" t="n">
        <v>-67183</v>
      </c>
      <c r="D55" s="6" t="n">
        <v>-35796</v>
      </c>
    </row>
    <row r="56">
      <c r="A56" s="4" t="inlineStr">
        <is>
          <t>Acquisitions, net of cash acquired</t>
        </is>
      </c>
      <c r="B56" s="6" t="n">
        <v>-67895</v>
      </c>
      <c r="C56" s="6" t="n">
        <v>-43896</v>
      </c>
      <c r="D56" s="6" t="n">
        <v>-301583</v>
      </c>
    </row>
    <row r="57">
      <c r="A57" s="3" t="inlineStr">
        <is>
          <t>Cash flows from financing activities:</t>
        </is>
      </c>
      <c r="B57" s="4" t="inlineStr">
        <is>
          <t xml:space="preserve"> </t>
        </is>
      </c>
      <c r="C57" s="4" t="inlineStr">
        <is>
          <t xml:space="preserve"> </t>
        </is>
      </c>
      <c r="D57" s="4" t="inlineStr">
        <is>
          <t xml:space="preserve"> </t>
        </is>
      </c>
    </row>
    <row r="58">
      <c r="A58" s="4" t="inlineStr">
        <is>
          <t>Net proceeds from issuance of Series B mandatory convertible preferred stock</t>
        </is>
      </c>
      <c r="B58" s="6" t="n">
        <v>1458771</v>
      </c>
      <c r="C58" s="6" t="n">
        <v>0</v>
      </c>
      <c r="D58" s="6" t="n">
        <v>0</v>
      </c>
    </row>
    <row r="59">
      <c r="A59" s="4" t="inlineStr">
        <is>
          <t>Net proceeds from issuance of Class A common stock</t>
        </is>
      </c>
      <c r="B59" s="6" t="n">
        <v>407124</v>
      </c>
      <c r="C59" s="6" t="n">
        <v>0</v>
      </c>
      <c r="D59" s="6" t="n">
        <v>0</v>
      </c>
    </row>
    <row r="60">
      <c r="A60" s="4" t="inlineStr">
        <is>
          <t>Proceeds from Credit Facility</t>
        </is>
      </c>
      <c r="B60" s="6" t="n">
        <v>1210000</v>
      </c>
      <c r="C60" s="6" t="n">
        <v>1410000</v>
      </c>
      <c r="D60" s="6" t="n">
        <v>1380000</v>
      </c>
    </row>
    <row r="61">
      <c r="A61" s="4" t="inlineStr">
        <is>
          <t>Proceeds from issuance of senior notes</t>
        </is>
      </c>
      <c r="B61" s="6" t="n">
        <v>736010</v>
      </c>
      <c r="C61" s="6" t="n">
        <v>499010</v>
      </c>
      <c r="D61" s="6" t="n">
        <v>488915</v>
      </c>
    </row>
    <row r="62">
      <c r="A62" s="4" t="inlineStr">
        <is>
          <t>Repayments of Credit Facility</t>
        </is>
      </c>
      <c r="B62" s="6" t="n">
        <v>-2105000</v>
      </c>
      <c r="C62" s="6" t="n">
        <v>-1215000</v>
      </c>
      <c r="D62" s="6" t="n">
        <v>-1095000</v>
      </c>
    </row>
    <row r="63">
      <c r="A63" s="4" t="inlineStr">
        <is>
          <t>Repayment of senior notes</t>
        </is>
      </c>
      <c r="B63" s="6" t="n">
        <v>-250000</v>
      </c>
      <c r="C63" s="6" t="n">
        <v>0</v>
      </c>
      <c r="D63" s="6" t="n">
        <v>0</v>
      </c>
    </row>
    <row r="64">
      <c r="A64" s="4" t="inlineStr">
        <is>
          <t xml:space="preserve">Dividends and distributions </t>
        </is>
      </c>
      <c r="B64" s="6" t="n">
        <v>-1310896</v>
      </c>
      <c r="C64" s="6" t="n">
        <v>-1030666</v>
      </c>
      <c r="D64" s="6" t="n">
        <v>-836364</v>
      </c>
    </row>
    <row r="65">
      <c r="A65" s="4" t="inlineStr">
        <is>
          <t>Stock option exercises</t>
        </is>
      </c>
      <c r="B65" s="6" t="n">
        <v>1511</v>
      </c>
      <c r="C65" s="6" t="n">
        <v>85959</v>
      </c>
      <c r="D65" s="6" t="n">
        <v>21205</v>
      </c>
    </row>
    <row r="66">
      <c r="A66" s="4" t="inlineStr">
        <is>
          <t>Taxes paid related to net share settlement of equity awards</t>
        </is>
      </c>
      <c r="B66" s="6" t="n">
        <v>-227532</v>
      </c>
      <c r="C66" s="6" t="n">
        <v>-157007</v>
      </c>
      <c r="D66" s="6" t="n">
        <v>-201311</v>
      </c>
    </row>
    <row r="67">
      <c r="A67" s="4" t="inlineStr">
        <is>
          <t>Other financing activities</t>
        </is>
      </c>
      <c r="B67" s="6" t="n">
        <v>2285</v>
      </c>
      <c r="C67" s="6" t="n">
        <v>2943</v>
      </c>
      <c r="D67" s="6" t="n">
        <v>4055</v>
      </c>
    </row>
    <row r="68">
      <c r="A68" s="3" t="inlineStr">
        <is>
          <t>Allocable to redeemable and non-controlling interests in Consolidated Funds:</t>
        </is>
      </c>
      <c r="B68" s="4" t="inlineStr">
        <is>
          <t xml:space="preserve"> </t>
        </is>
      </c>
      <c r="C68" s="4" t="inlineStr">
        <is>
          <t xml:space="preserve"> </t>
        </is>
      </c>
      <c r="D68" s="4" t="inlineStr">
        <is>
          <t xml:space="preserve"> </t>
        </is>
      </c>
    </row>
    <row r="69">
      <c r="A69" s="4" t="inlineStr">
        <is>
          <t>Cash and cash equivalents, beginning of period</t>
        </is>
      </c>
      <c r="B69" s="6" t="n">
        <v>348274</v>
      </c>
      <c r="C69" s="6" t="n">
        <v>389987</v>
      </c>
      <c r="D69" s="6" t="n">
        <v>343655</v>
      </c>
    </row>
    <row r="70">
      <c r="A70" s="4" t="inlineStr">
        <is>
          <t>Cash and cash equivalents, end of period</t>
        </is>
      </c>
      <c r="B70" s="5" t="n">
        <v>1507976</v>
      </c>
      <c r="C70" s="5" t="n">
        <v>348274</v>
      </c>
      <c r="D70" s="6" t="n">
        <v>389987</v>
      </c>
    </row>
    <row r="71">
      <c r="A71" s="3" t="inlineStr">
        <is>
          <t>Supplemental disclosure of cash flow information:</t>
        </is>
      </c>
      <c r="B71" s="4" t="inlineStr">
        <is>
          <t xml:space="preserve"> </t>
        </is>
      </c>
      <c r="C71" s="4" t="inlineStr">
        <is>
          <t xml:space="preserve"> </t>
        </is>
      </c>
      <c r="D71" s="4" t="inlineStr">
        <is>
          <t xml:space="preserve"> </t>
        </is>
      </c>
    </row>
    <row r="72">
      <c r="A72" s="4" t="inlineStr">
        <is>
          <t>Cash paid during the period for interest</t>
        </is>
      </c>
      <c r="B72" s="4" t="inlineStr">
        <is>
          <t xml:space="preserve"> </t>
        </is>
      </c>
      <c r="C72" s="4" t="inlineStr">
        <is>
          <t xml:space="preserve"> </t>
        </is>
      </c>
      <c r="D72" s="6" t="n">
        <v>320329</v>
      </c>
    </row>
    <row r="73">
      <c r="A73" s="4" t="inlineStr">
        <is>
          <t>Cash paid during the period for income taxes</t>
        </is>
      </c>
      <c r="B73" s="4" t="inlineStr">
        <is>
          <t xml:space="preserve"> </t>
        </is>
      </c>
      <c r="C73" s="4" t="inlineStr">
        <is>
          <t xml:space="preserve"> </t>
        </is>
      </c>
      <c r="D73" s="5" t="n">
        <v>1048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chedule of Equity Incentive Plan (Details) - USD ($) $ in Thousands</t>
        </is>
      </c>
      <c r="B1" s="2" t="inlineStr">
        <is>
          <t>12 Months Ended</t>
        </is>
      </c>
    </row>
    <row r="2">
      <c r="B2" s="2" t="inlineStr">
        <is>
          <t>Dec. 31, 2024</t>
        </is>
      </c>
      <c r="C2" s="2" t="inlineStr">
        <is>
          <t>Dec. 31, 2023</t>
        </is>
      </c>
      <c r="D2" s="2" t="inlineStr">
        <is>
          <t>Dec. 31, 2022</t>
        </is>
      </c>
    </row>
    <row r="3">
      <c r="A3" s="4" t="inlineStr">
        <is>
          <t>Restricted units</t>
        </is>
      </c>
      <c r="B3" s="4" t="inlineStr">
        <is>
          <t xml:space="preserve"> </t>
        </is>
      </c>
      <c r="C3" s="4" t="inlineStr">
        <is>
          <t xml:space="preserve"> </t>
        </is>
      </c>
      <c r="D3" s="4" t="inlineStr">
        <is>
          <t xml:space="preserve"> </t>
        </is>
      </c>
    </row>
    <row r="4">
      <c r="A4" s="3" t="inlineStr">
        <is>
          <t>Equity compensation</t>
        </is>
      </c>
      <c r="B4" s="4" t="inlineStr">
        <is>
          <t xml:space="preserve"> </t>
        </is>
      </c>
      <c r="C4" s="4" t="inlineStr">
        <is>
          <t xml:space="preserve"> </t>
        </is>
      </c>
      <c r="D4" s="4" t="inlineStr">
        <is>
          <t xml:space="preserve"> </t>
        </is>
      </c>
    </row>
    <row r="5">
      <c r="A5" s="4" t="inlineStr">
        <is>
          <t>Unvested awards</t>
        </is>
      </c>
      <c r="B5" s="5" t="n">
        <v>352851</v>
      </c>
      <c r="C5" s="5" t="n">
        <v>255965</v>
      </c>
      <c r="D5" s="5" t="n">
        <v>2003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COMPENSATION - Schedule of Dividends Declared and Paid (Details) - USD ($) $ / shares in Units, $ in Thousands</t>
        </is>
      </c>
      <c r="B1" s="2" t="inlineStr">
        <is>
          <t>3 Months Ended</t>
        </is>
      </c>
    </row>
    <row r="2">
      <c r="B2" s="2" t="inlineStr">
        <is>
          <t>Dec. 31, 2024</t>
        </is>
      </c>
      <c r="C2" s="2" t="inlineStr">
        <is>
          <t>Sep. 30, 2024</t>
        </is>
      </c>
      <c r="D2" s="2" t="inlineStr">
        <is>
          <t>Jun. 30, 2024</t>
        </is>
      </c>
      <c r="E2" s="2" t="inlineStr">
        <is>
          <t>Mar.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s per share (in dollars per shares)</t>
        </is>
      </c>
      <c r="B4" s="7" t="n">
        <v>0.93</v>
      </c>
      <c r="C4" s="7" t="n">
        <v>0.93</v>
      </c>
      <c r="D4" s="7" t="n">
        <v>0.93</v>
      </c>
      <c r="E4" s="7" t="n">
        <v>0.93</v>
      </c>
    </row>
    <row r="5">
      <c r="A5" s="4" t="inlineStr">
        <is>
          <t>Dividend declared (in dollars per share)</t>
        </is>
      </c>
      <c r="B5" s="7" t="n">
        <v>0.93</v>
      </c>
      <c r="C5" s="7" t="n">
        <v>0.93</v>
      </c>
      <c r="D5" s="7" t="n">
        <v>0.93</v>
      </c>
      <c r="E5" s="7" t="n">
        <v>0.93</v>
      </c>
    </row>
    <row r="6">
      <c r="A6" s="4" t="inlineStr">
        <is>
          <t>Dividend Equivalents Paid</t>
        </is>
      </c>
      <c r="B6" s="5" t="n">
        <v>16098</v>
      </c>
      <c r="C6" s="5" t="n">
        <v>16242</v>
      </c>
      <c r="D6" s="5" t="n">
        <v>16008</v>
      </c>
      <c r="E6" s="5" t="n">
        <v>16294</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chedule of Unvested Restricted Units Activity (Details) - Restricted units</t>
        </is>
      </c>
      <c r="B1" s="2" t="inlineStr">
        <is>
          <t>12 Months Ended</t>
        </is>
      </c>
    </row>
    <row r="2">
      <c r="B2" s="2" t="inlineStr">
        <is>
          <t>Dec. 31, 2024 $ / shares shares</t>
        </is>
      </c>
    </row>
    <row r="3">
      <c r="A3" s="3" t="inlineStr">
        <is>
          <t>Unvested Awards</t>
        </is>
      </c>
      <c r="B3" s="4" t="inlineStr">
        <is>
          <t xml:space="preserve"> </t>
        </is>
      </c>
    </row>
    <row r="4">
      <c r="A4" s="4" t="inlineStr">
        <is>
          <t>Balance at the beginning of the period (in shares) | shares</t>
        </is>
      </c>
      <c r="B4" s="6" t="n">
        <v>17359829</v>
      </c>
    </row>
    <row r="5">
      <c r="A5" s="4" t="inlineStr">
        <is>
          <t>Granted (in shares) | shares</t>
        </is>
      </c>
      <c r="B5" s="6" t="n">
        <v>5167328</v>
      </c>
    </row>
    <row r="6">
      <c r="A6" s="4" t="inlineStr">
        <is>
          <t>Vested (in shares) | shares</t>
        </is>
      </c>
      <c r="B6" s="6" t="n">
        <v>-4151900</v>
      </c>
    </row>
    <row r="7">
      <c r="A7" s="4" t="inlineStr">
        <is>
          <t>Forfeited (in shares) | shares</t>
        </is>
      </c>
      <c r="B7" s="6" t="n">
        <v>-406317</v>
      </c>
    </row>
    <row r="8">
      <c r="A8" s="4" t="inlineStr">
        <is>
          <t>Balance at the end of the period (in shares) | shares</t>
        </is>
      </c>
      <c r="B8" s="6" t="n">
        <v>17968940</v>
      </c>
    </row>
    <row r="9">
      <c r="A9" s="3" t="inlineStr">
        <is>
          <t>Weighted Average Grant Date Fair Value Per Unvested Award</t>
        </is>
      </c>
      <c r="B9" s="4" t="inlineStr">
        <is>
          <t xml:space="preserve"> </t>
        </is>
      </c>
    </row>
    <row r="10">
      <c r="A10" s="4" t="inlineStr">
        <is>
          <t>Balance at the beginning of the period (in dollars per share) | $ / shares</t>
        </is>
      </c>
      <c r="B10" s="7" t="n">
        <v>59.2</v>
      </c>
    </row>
    <row r="11">
      <c r="A11" s="4" t="inlineStr">
        <is>
          <t>Granted (in dollars per share) | $ / shares</t>
        </is>
      </c>
      <c r="B11" s="14" t="n">
        <v>124.88</v>
      </c>
    </row>
    <row r="12">
      <c r="A12" s="4" t="inlineStr">
        <is>
          <t>Vested (in dollars per share) | $ / shares</t>
        </is>
      </c>
      <c r="B12" s="14" t="n">
        <v>52.27</v>
      </c>
    </row>
    <row r="13">
      <c r="A13" s="4" t="inlineStr">
        <is>
          <t>Forfeited (in dollars per share) | $ / shares</t>
        </is>
      </c>
      <c r="B13" s="14" t="n">
        <v>85.06</v>
      </c>
    </row>
    <row r="14">
      <c r="A14" s="4" t="inlineStr">
        <is>
          <t>Balance at the end of the period (in dollars per share) | $ / shares</t>
        </is>
      </c>
      <c r="B14" s="7" t="n">
        <v>79.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 COMPENSATION - Schedule of Unvested Options Activity (Details)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Balance at the beginning of the period (in shares)</t>
        </is>
      </c>
      <c r="B4" s="6" t="n">
        <v>79524</v>
      </c>
      <c r="C4" s="4" t="inlineStr">
        <is>
          <t xml:space="preserve"> </t>
        </is>
      </c>
    </row>
    <row r="5">
      <c r="A5" s="4" t="inlineStr">
        <is>
          <t>Exercised (in shares)</t>
        </is>
      </c>
      <c r="B5" s="6" t="n">
        <v>-79524</v>
      </c>
      <c r="C5" s="4" t="inlineStr">
        <is>
          <t xml:space="preserve"> </t>
        </is>
      </c>
    </row>
    <row r="6">
      <c r="A6" s="4" t="inlineStr">
        <is>
          <t>Balance at the end of the period (in shares)</t>
        </is>
      </c>
      <c r="B6" s="6" t="n">
        <v>0</v>
      </c>
      <c r="C6" s="6" t="n">
        <v>79524</v>
      </c>
    </row>
    <row r="7">
      <c r="A7" s="3" t="inlineStr">
        <is>
          <t>Weighted Average Exercise Price</t>
        </is>
      </c>
      <c r="B7" s="4" t="inlineStr">
        <is>
          <t xml:space="preserve"> </t>
        </is>
      </c>
      <c r="C7" s="4" t="inlineStr">
        <is>
          <t xml:space="preserve"> </t>
        </is>
      </c>
    </row>
    <row r="8">
      <c r="A8" s="4" t="inlineStr">
        <is>
          <t>Balance at the beginning of the period (in dollars per shares)</t>
        </is>
      </c>
      <c r="B8" s="5" t="n">
        <v>19</v>
      </c>
      <c r="C8" s="4" t="inlineStr">
        <is>
          <t xml:space="preserve"> </t>
        </is>
      </c>
    </row>
    <row r="9">
      <c r="A9" s="4" t="inlineStr">
        <is>
          <t>Exercised (in dollars per shares)</t>
        </is>
      </c>
      <c r="B9" s="6" t="n">
        <v>19</v>
      </c>
      <c r="C9" s="4" t="inlineStr">
        <is>
          <t xml:space="preserve"> </t>
        </is>
      </c>
    </row>
    <row r="10">
      <c r="A10" s="4" t="inlineStr">
        <is>
          <t>Balance at the end of the period (in dollars per shares)</t>
        </is>
      </c>
      <c r="B10" s="5" t="n">
        <v>0</v>
      </c>
      <c r="C10" s="5" t="n">
        <v>19</v>
      </c>
    </row>
    <row r="11">
      <c r="A11" s="3" t="inlineStr">
        <is>
          <t>Weighted Average Remaining Life (in years)</t>
        </is>
      </c>
      <c r="B11" s="4" t="inlineStr">
        <is>
          <t xml:space="preserve"> </t>
        </is>
      </c>
      <c r="C11" s="4" t="inlineStr">
        <is>
          <t xml:space="preserve"> </t>
        </is>
      </c>
    </row>
    <row r="12">
      <c r="A12" s="4" t="inlineStr">
        <is>
          <t>Weighted average remaining life</t>
        </is>
      </c>
      <c r="B12" s="4" t="inlineStr">
        <is>
          <t xml:space="preserve"> </t>
        </is>
      </c>
      <c r="C12" s="4" t="inlineStr">
        <is>
          <t>3 months 18 days</t>
        </is>
      </c>
    </row>
    <row r="13">
      <c r="A13" s="3" t="inlineStr">
        <is>
          <t>Aggregate Intrinsic Value</t>
        </is>
      </c>
      <c r="B13" s="4" t="inlineStr">
        <is>
          <t xml:space="preserve"> </t>
        </is>
      </c>
      <c r="C13" s="4" t="inlineStr">
        <is>
          <t xml:space="preserve"> </t>
        </is>
      </c>
    </row>
    <row r="14">
      <c r="A14" s="4" t="inlineStr">
        <is>
          <t>Outstanding intrinsic value</t>
        </is>
      </c>
      <c r="B14" s="5" t="n">
        <v>0</v>
      </c>
      <c r="C14" s="5" t="n">
        <v>79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5" customWidth="1" min="2" max="2"/>
    <col width="32" customWidth="1" min="3" max="3"/>
    <col width="21" customWidth="1" min="4" max="4"/>
    <col width="22" customWidth="1" min="5" max="5"/>
  </cols>
  <sheetData>
    <row r="1">
      <c r="A1" s="1" t="inlineStr">
        <is>
          <t>EQUITY AND REDEEMABLE INTEREST - Common Stock (Details) $ / shares in Units, $ in Millions</t>
        </is>
      </c>
      <c r="B1" s="2" t="inlineStr">
        <is>
          <t>12 Months Ended</t>
        </is>
      </c>
    </row>
    <row r="2">
      <c r="B2" s="2" t="inlineStr">
        <is>
          <t>Dec. 31, 2024 USD ($) vote $ / shares shares</t>
        </is>
      </c>
      <c r="C2" s="2" t="inlineStr">
        <is>
          <t>Dec. 31, 2023 $ / shares shares</t>
        </is>
      </c>
      <c r="D2" s="2" t="inlineStr">
        <is>
          <t>Dec. 31, 2022 shares</t>
        </is>
      </c>
      <c r="E2" s="2" t="inlineStr">
        <is>
          <t>Feb. 28, 2025 USD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307585576</v>
      </c>
      <c r="C4" s="4" t="inlineStr">
        <is>
          <t xml:space="preserve"> </t>
        </is>
      </c>
      <c r="D4" s="4" t="inlineStr">
        <is>
          <t xml:space="preserve"> </t>
        </is>
      </c>
      <c r="E4" s="4" t="inlineStr">
        <is>
          <t xml:space="preserve"> </t>
        </is>
      </c>
    </row>
    <row r="5">
      <c r="A5" s="4" t="inlineStr">
        <is>
          <t>Stock option exercises (in shares)</t>
        </is>
      </c>
      <c r="B5" s="6" t="n">
        <v>79524</v>
      </c>
      <c r="C5" s="4" t="inlineStr">
        <is>
          <t xml:space="preserve"> </t>
        </is>
      </c>
      <c r="D5" s="4" t="inlineStr">
        <is>
          <t xml:space="preserve"> </t>
        </is>
      </c>
      <c r="E5" s="4" t="inlineStr">
        <is>
          <t xml:space="preserve"> </t>
        </is>
      </c>
    </row>
    <row r="6">
      <c r="A6" s="4" t="inlineStr">
        <is>
          <t>Vesting of restricted unit awards, net of shares withheld for tax (in shares)</t>
        </is>
      </c>
      <c r="B6" s="6" t="n">
        <v>2319264</v>
      </c>
      <c r="C6" s="4" t="inlineStr">
        <is>
          <t xml:space="preserve"> </t>
        </is>
      </c>
      <c r="D6" s="4" t="inlineStr">
        <is>
          <t xml:space="preserve"> </t>
        </is>
      </c>
      <c r="E6" s="4" t="inlineStr">
        <is>
          <t xml:space="preserve"> </t>
        </is>
      </c>
    </row>
    <row r="7">
      <c r="A7" s="4" t="inlineStr">
        <is>
          <t>Ending balance (in shares)</t>
        </is>
      </c>
      <c r="B7" s="6" t="n">
        <v>313170171</v>
      </c>
      <c r="C7" s="6" t="n">
        <v>307585576</v>
      </c>
      <c r="D7" s="4" t="inlineStr">
        <is>
          <t xml:space="preserve"> </t>
        </is>
      </c>
      <c r="E7" s="4" t="inlineStr">
        <is>
          <t xml:space="preserve"> </t>
        </is>
      </c>
    </row>
    <row r="8">
      <c r="A8" s="4" t="inlineStr">
        <is>
          <t>Ares Operating Group</t>
        </is>
      </c>
      <c r="B8" s="4" t="inlineStr">
        <is>
          <t xml:space="preserve"> </t>
        </is>
      </c>
      <c r="C8" s="4" t="inlineStr">
        <is>
          <t xml:space="preserve"> </t>
        </is>
      </c>
      <c r="D8" s="4" t="inlineStr">
        <is>
          <t xml:space="preserve"> </t>
        </is>
      </c>
      <c r="E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row>
    <row r="10">
      <c r="A10" s="4" t="inlineStr">
        <is>
          <t>Issuance of common stock (in shares)</t>
        </is>
      </c>
      <c r="B10" s="6" t="n">
        <v>3185807</v>
      </c>
      <c r="C10" s="4" t="inlineStr">
        <is>
          <t xml:space="preserve"> </t>
        </is>
      </c>
      <c r="D10" s="4" t="inlineStr">
        <is>
          <t xml:space="preserve"> </t>
        </is>
      </c>
      <c r="E10" s="4" t="inlineStr">
        <is>
          <t xml:space="preserve"> </t>
        </is>
      </c>
    </row>
    <row r="11">
      <c r="A11" s="4" t="inlineStr">
        <is>
          <t>Exchanges of common stocks (in shares)</t>
        </is>
      </c>
      <c r="B11" s="6" t="n">
        <v>0</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 | $ / shares</t>
        </is>
      </c>
      <c r="B14" s="7" t="n">
        <v>0.01</v>
      </c>
      <c r="C14" s="7" t="n">
        <v>0.01</v>
      </c>
      <c r="D14" s="4" t="inlineStr">
        <is>
          <t xml:space="preserve"> </t>
        </is>
      </c>
      <c r="E14" s="4" t="inlineStr">
        <is>
          <t xml:space="preserve"> </t>
        </is>
      </c>
    </row>
    <row r="15">
      <c r="A15" s="4" t="inlineStr">
        <is>
          <t>Number of votes per share | vote</t>
        </is>
      </c>
      <c r="B15" s="6" t="n">
        <v>1</v>
      </c>
      <c r="C15" s="4" t="inlineStr">
        <is>
          <t xml:space="preserve"> </t>
        </is>
      </c>
      <c r="D15" s="4" t="inlineStr">
        <is>
          <t xml:space="preserve"> </t>
        </is>
      </c>
      <c r="E15" s="4" t="inlineStr">
        <is>
          <t xml:space="preserve"> </t>
        </is>
      </c>
    </row>
    <row r="16">
      <c r="A16" s="4" t="inlineStr">
        <is>
          <t>Authorized amount | $</t>
        </is>
      </c>
      <c r="B16" s="5" t="n">
        <v>150</v>
      </c>
      <c r="C16" s="4" t="inlineStr">
        <is>
          <t xml:space="preserve"> </t>
        </is>
      </c>
      <c r="D16" s="4" t="inlineStr">
        <is>
          <t xml:space="preserve"> </t>
        </is>
      </c>
      <c r="E16" s="4" t="inlineStr">
        <is>
          <t xml:space="preserve"> </t>
        </is>
      </c>
    </row>
    <row r="17">
      <c r="A17" s="4" t="inlineStr">
        <is>
          <t>Repurchase of stock (in shares)</t>
        </is>
      </c>
      <c r="B17" s="6" t="n">
        <v>0</v>
      </c>
      <c r="C17" s="6" t="n">
        <v>0</v>
      </c>
      <c r="D17" s="6" t="n">
        <v>0</v>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6" t="n">
        <v>187069907</v>
      </c>
      <c r="C19" s="4" t="inlineStr">
        <is>
          <t xml:space="preserve"> </t>
        </is>
      </c>
      <c r="D19" s="4" t="inlineStr">
        <is>
          <t xml:space="preserve"> </t>
        </is>
      </c>
      <c r="E19" s="4" t="inlineStr">
        <is>
          <t xml:space="preserve"> </t>
        </is>
      </c>
    </row>
    <row r="20">
      <c r="A20" s="4" t="inlineStr">
        <is>
          <t>Stock option exercises (in shares)</t>
        </is>
      </c>
      <c r="B20" s="6" t="n">
        <v>79524</v>
      </c>
      <c r="C20" s="4" t="inlineStr">
        <is>
          <t xml:space="preserve"> </t>
        </is>
      </c>
      <c r="D20" s="4" t="inlineStr">
        <is>
          <t xml:space="preserve"> </t>
        </is>
      </c>
      <c r="E20" s="4" t="inlineStr">
        <is>
          <t xml:space="preserve"> </t>
        </is>
      </c>
    </row>
    <row r="21">
      <c r="A21" s="4" t="inlineStr">
        <is>
          <t>Vesting of restricted unit awards, net of shares withheld for tax (in shares)</t>
        </is>
      </c>
      <c r="B21" s="6" t="n">
        <v>2319264</v>
      </c>
      <c r="C21" s="4" t="inlineStr">
        <is>
          <t xml:space="preserve"> </t>
        </is>
      </c>
      <c r="D21" s="4" t="inlineStr">
        <is>
          <t xml:space="preserve"> </t>
        </is>
      </c>
      <c r="E21" s="4" t="inlineStr">
        <is>
          <t xml:space="preserve"> </t>
        </is>
      </c>
    </row>
    <row r="22">
      <c r="A22" s="4" t="inlineStr">
        <is>
          <t>Ending balance (in shares)</t>
        </is>
      </c>
      <c r="B22" s="6" t="n">
        <v>199872571</v>
      </c>
      <c r="C22" s="6" t="n">
        <v>187069907</v>
      </c>
      <c r="D22" s="4" t="inlineStr">
        <is>
          <t xml:space="preserve"> </t>
        </is>
      </c>
      <c r="E22" s="4" t="inlineStr">
        <is>
          <t xml:space="preserve"> </t>
        </is>
      </c>
    </row>
    <row r="23">
      <c r="A23" s="4" t="inlineStr">
        <is>
          <t>Class A Common Stock | Subsequent event</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Authorized amount | $</t>
        </is>
      </c>
      <c r="B25" s="4" t="inlineStr">
        <is>
          <t xml:space="preserve"> </t>
        </is>
      </c>
      <c r="C25" s="4" t="inlineStr">
        <is>
          <t xml:space="preserve"> </t>
        </is>
      </c>
      <c r="D25" s="4" t="inlineStr">
        <is>
          <t xml:space="preserve"> </t>
        </is>
      </c>
      <c r="E25" s="5" t="n">
        <v>750</v>
      </c>
    </row>
    <row r="26">
      <c r="A26" s="4" t="inlineStr">
        <is>
          <t>Class A Common Stock | Underwritten</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shares sold (in shares)</t>
        </is>
      </c>
      <c r="B28" s="6" t="n">
        <v>3047500</v>
      </c>
      <c r="C28" s="4" t="inlineStr">
        <is>
          <t xml:space="preserve"> </t>
        </is>
      </c>
      <c r="D28" s="4" t="inlineStr">
        <is>
          <t xml:space="preserve"> </t>
        </is>
      </c>
      <c r="E28" s="4" t="inlineStr">
        <is>
          <t xml:space="preserve"> </t>
        </is>
      </c>
    </row>
    <row r="29">
      <c r="A29" s="4" t="inlineStr">
        <is>
          <t>Proceeds from issuance of stock | $</t>
        </is>
      </c>
      <c r="B29" s="8" t="n">
        <v>407.2</v>
      </c>
      <c r="C29" s="4" t="inlineStr">
        <is>
          <t xml:space="preserve"> </t>
        </is>
      </c>
      <c r="D29" s="4" t="inlineStr">
        <is>
          <t xml:space="preserve"> </t>
        </is>
      </c>
      <c r="E29" s="4" t="inlineStr">
        <is>
          <t xml:space="preserve"> </t>
        </is>
      </c>
    </row>
    <row r="30">
      <c r="A30" s="4" t="inlineStr">
        <is>
          <t>Class A Common Stock | Ares Operating Group</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Issuance of common stock (in shares)</t>
        </is>
      </c>
      <c r="B32" s="6" t="n">
        <v>3122628</v>
      </c>
      <c r="C32" s="4" t="inlineStr">
        <is>
          <t xml:space="preserve"> </t>
        </is>
      </c>
      <c r="D32" s="4" t="inlineStr">
        <is>
          <t xml:space="preserve"> </t>
        </is>
      </c>
      <c r="E32" s="4" t="inlineStr">
        <is>
          <t xml:space="preserve"> </t>
        </is>
      </c>
    </row>
    <row r="33">
      <c r="A33" s="4" t="inlineStr">
        <is>
          <t>Exchanges of common stocks (in shares)</t>
        </is>
      </c>
      <c r="B33" s="6" t="n">
        <v>7281248</v>
      </c>
      <c r="C33" s="4" t="inlineStr">
        <is>
          <t xml:space="preserve"> </t>
        </is>
      </c>
      <c r="D33" s="4" t="inlineStr">
        <is>
          <t xml:space="preserve"> </t>
        </is>
      </c>
      <c r="E33" s="4" t="inlineStr">
        <is>
          <t xml:space="preserve"> </t>
        </is>
      </c>
    </row>
    <row r="34">
      <c r="A34" s="4" t="inlineStr">
        <is>
          <t>Non-voting Common Stock</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Common stock, par value (in dollars per share) | $ / shares</t>
        </is>
      </c>
      <c r="B36" s="7" t="n">
        <v>0.01</v>
      </c>
      <c r="C36" s="7" t="n">
        <v>0.01</v>
      </c>
      <c r="D36" s="4" t="inlineStr">
        <is>
          <t xml:space="preserve"> </t>
        </is>
      </c>
      <c r="E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Beginning balance (in shares)</t>
        </is>
      </c>
      <c r="B38" s="6" t="n">
        <v>3489911</v>
      </c>
      <c r="C38" s="4" t="inlineStr">
        <is>
          <t xml:space="preserve"> </t>
        </is>
      </c>
      <c r="D38" s="4" t="inlineStr">
        <is>
          <t xml:space="preserve"> </t>
        </is>
      </c>
      <c r="E38" s="4" t="inlineStr">
        <is>
          <t xml:space="preserve"> </t>
        </is>
      </c>
    </row>
    <row r="39">
      <c r="A39" s="4" t="inlineStr">
        <is>
          <t>Stock option exercises (in shares)</t>
        </is>
      </c>
      <c r="B39" s="6" t="n">
        <v>0</v>
      </c>
      <c r="C39" s="4" t="inlineStr">
        <is>
          <t xml:space="preserve"> </t>
        </is>
      </c>
      <c r="D39" s="4" t="inlineStr">
        <is>
          <t xml:space="preserve"> </t>
        </is>
      </c>
      <c r="E39" s="4" t="inlineStr">
        <is>
          <t xml:space="preserve"> </t>
        </is>
      </c>
    </row>
    <row r="40">
      <c r="A40" s="4" t="inlineStr">
        <is>
          <t>Vesting of restricted unit awards, net of shares withheld for tax (in shares)</t>
        </is>
      </c>
      <c r="B40" s="6" t="n">
        <v>0</v>
      </c>
      <c r="C40" s="4" t="inlineStr">
        <is>
          <t xml:space="preserve"> </t>
        </is>
      </c>
      <c r="D40" s="4" t="inlineStr">
        <is>
          <t xml:space="preserve"> </t>
        </is>
      </c>
      <c r="E40" s="4" t="inlineStr">
        <is>
          <t xml:space="preserve"> </t>
        </is>
      </c>
    </row>
    <row r="41">
      <c r="A41" s="4" t="inlineStr">
        <is>
          <t>Ending balance (in shares)</t>
        </is>
      </c>
      <c r="B41" s="6" t="n">
        <v>3489911</v>
      </c>
      <c r="C41" s="6" t="n">
        <v>3489911</v>
      </c>
      <c r="D41" s="4" t="inlineStr">
        <is>
          <t xml:space="preserve"> </t>
        </is>
      </c>
      <c r="E41" s="4" t="inlineStr">
        <is>
          <t xml:space="preserve"> </t>
        </is>
      </c>
    </row>
    <row r="42">
      <c r="A42" s="4" t="inlineStr">
        <is>
          <t>Non-voting Common Stock | Ares Operating Group</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row>
    <row r="44">
      <c r="A44" s="4" t="inlineStr">
        <is>
          <t>Issuance of common stock (in shares)</t>
        </is>
      </c>
      <c r="B44" s="6" t="n">
        <v>0</v>
      </c>
      <c r="C44" s="4" t="inlineStr">
        <is>
          <t xml:space="preserve"> </t>
        </is>
      </c>
      <c r="D44" s="4" t="inlineStr">
        <is>
          <t xml:space="preserve"> </t>
        </is>
      </c>
      <c r="E44" s="4" t="inlineStr">
        <is>
          <t xml:space="preserve"> </t>
        </is>
      </c>
    </row>
    <row r="45">
      <c r="A45" s="4" t="inlineStr">
        <is>
          <t>Exchanges of common stocks (in shares)</t>
        </is>
      </c>
      <c r="B45" s="6" t="n">
        <v>0</v>
      </c>
      <c r="C45" s="4" t="inlineStr">
        <is>
          <t xml:space="preserve"> </t>
        </is>
      </c>
      <c r="D45" s="4" t="inlineStr">
        <is>
          <t xml:space="preserve"> </t>
        </is>
      </c>
      <c r="E45" s="4" t="inlineStr">
        <is>
          <t xml:space="preserve"> </t>
        </is>
      </c>
    </row>
    <row r="46">
      <c r="A46" s="4" t="inlineStr">
        <is>
          <t>Class B Common Stock</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Common stock, par value (in dollars per share) | $ / shares</t>
        </is>
      </c>
      <c r="B48" s="7" t="n">
        <v>0.01</v>
      </c>
      <c r="C48" s="7" t="n">
        <v>0.01</v>
      </c>
      <c r="D48" s="4" t="inlineStr">
        <is>
          <t xml:space="preserve"> </t>
        </is>
      </c>
      <c r="E48" s="4" t="inlineStr">
        <is>
          <t xml:space="preserve"> </t>
        </is>
      </c>
    </row>
    <row r="49">
      <c r="A49" s="4" t="inlineStr">
        <is>
          <t>Number votes per share, mulitplier | vote</t>
        </is>
      </c>
      <c r="B49" s="6" t="n">
        <v>4</v>
      </c>
      <c r="C49" s="4" t="inlineStr">
        <is>
          <t xml:space="preserve"> </t>
        </is>
      </c>
      <c r="D49" s="4" t="inlineStr">
        <is>
          <t xml:space="preserve"> </t>
        </is>
      </c>
      <c r="E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row>
    <row r="51">
      <c r="A51" s="4" t="inlineStr">
        <is>
          <t>Beginning balance (in shares)</t>
        </is>
      </c>
      <c r="B51" s="6" t="n">
        <v>1000</v>
      </c>
      <c r="C51" s="4" t="inlineStr">
        <is>
          <t xml:space="preserve"> </t>
        </is>
      </c>
      <c r="D51" s="4" t="inlineStr">
        <is>
          <t xml:space="preserve"> </t>
        </is>
      </c>
      <c r="E51" s="4" t="inlineStr">
        <is>
          <t xml:space="preserve"> </t>
        </is>
      </c>
    </row>
    <row r="52">
      <c r="A52" s="4" t="inlineStr">
        <is>
          <t>Stock option exercises (in shares)</t>
        </is>
      </c>
      <c r="B52" s="6" t="n">
        <v>0</v>
      </c>
      <c r="C52" s="4" t="inlineStr">
        <is>
          <t xml:space="preserve"> </t>
        </is>
      </c>
      <c r="D52" s="4" t="inlineStr">
        <is>
          <t xml:space="preserve"> </t>
        </is>
      </c>
      <c r="E52" s="4" t="inlineStr">
        <is>
          <t xml:space="preserve"> </t>
        </is>
      </c>
    </row>
    <row r="53">
      <c r="A53" s="4" t="inlineStr">
        <is>
          <t>Vesting of restricted unit awards, net of shares withheld for tax (in shares)</t>
        </is>
      </c>
      <c r="B53" s="6" t="n">
        <v>0</v>
      </c>
      <c r="C53" s="4" t="inlineStr">
        <is>
          <t xml:space="preserve"> </t>
        </is>
      </c>
      <c r="D53" s="4" t="inlineStr">
        <is>
          <t xml:space="preserve"> </t>
        </is>
      </c>
      <c r="E53" s="4" t="inlineStr">
        <is>
          <t xml:space="preserve"> </t>
        </is>
      </c>
    </row>
    <row r="54">
      <c r="A54" s="4" t="inlineStr">
        <is>
          <t>Ending balance (in shares)</t>
        </is>
      </c>
      <c r="B54" s="6" t="n">
        <v>1000</v>
      </c>
      <c r="C54" s="6" t="n">
        <v>1000</v>
      </c>
      <c r="D54" s="4" t="inlineStr">
        <is>
          <t xml:space="preserve"> </t>
        </is>
      </c>
      <c r="E54" s="4" t="inlineStr">
        <is>
          <t xml:space="preserve"> </t>
        </is>
      </c>
    </row>
    <row r="55">
      <c r="A55" s="4" t="inlineStr">
        <is>
          <t>Class B Common Stock | Ares Operating Group</t>
        </is>
      </c>
      <c r="B55" s="4" t="inlineStr">
        <is>
          <t xml:space="preserve"> </t>
        </is>
      </c>
      <c r="C55" s="4" t="inlineStr">
        <is>
          <t xml:space="preserve"> </t>
        </is>
      </c>
      <c r="D55" s="4" t="inlineStr">
        <is>
          <t xml:space="preserve"> </t>
        </is>
      </c>
      <c r="E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row>
    <row r="57">
      <c r="A57" s="4" t="inlineStr">
        <is>
          <t>Issuance of common stock (in shares)</t>
        </is>
      </c>
      <c r="B57" s="6" t="n">
        <v>0</v>
      </c>
      <c r="C57" s="4" t="inlineStr">
        <is>
          <t xml:space="preserve"> </t>
        </is>
      </c>
      <c r="D57" s="4" t="inlineStr">
        <is>
          <t xml:space="preserve"> </t>
        </is>
      </c>
      <c r="E57" s="4" t="inlineStr">
        <is>
          <t xml:space="preserve"> </t>
        </is>
      </c>
    </row>
    <row r="58">
      <c r="A58" s="4" t="inlineStr">
        <is>
          <t>Exchanges of common stocks (in shares)</t>
        </is>
      </c>
      <c r="B58" s="6" t="n">
        <v>0</v>
      </c>
      <c r="C58" s="4" t="inlineStr">
        <is>
          <t xml:space="preserve"> </t>
        </is>
      </c>
      <c r="D58" s="4" t="inlineStr">
        <is>
          <t xml:space="preserve"> </t>
        </is>
      </c>
      <c r="E58" s="4" t="inlineStr">
        <is>
          <t xml:space="preserve"> </t>
        </is>
      </c>
    </row>
    <row r="59">
      <c r="A59" s="4" t="inlineStr">
        <is>
          <t>Class C Common Stock</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Common stock, par value (in dollars per share) | $ / shares</t>
        </is>
      </c>
      <c r="B61" s="7" t="n">
        <v>0.01</v>
      </c>
      <c r="C61" s="7" t="n">
        <v>0.01</v>
      </c>
      <c r="D61" s="4" t="inlineStr">
        <is>
          <t xml:space="preserve"> </t>
        </is>
      </c>
      <c r="E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row>
    <row r="63">
      <c r="A63" s="4" t="inlineStr">
        <is>
          <t>Beginning balance (in shares)</t>
        </is>
      </c>
      <c r="B63" s="6" t="n">
        <v>117024758</v>
      </c>
      <c r="C63" s="4" t="inlineStr">
        <is>
          <t xml:space="preserve"> </t>
        </is>
      </c>
      <c r="D63" s="4" t="inlineStr">
        <is>
          <t xml:space="preserve"> </t>
        </is>
      </c>
      <c r="E63" s="4" t="inlineStr">
        <is>
          <t xml:space="preserve"> </t>
        </is>
      </c>
    </row>
    <row r="64">
      <c r="A64" s="4" t="inlineStr">
        <is>
          <t>Stock option exercises (in shares)</t>
        </is>
      </c>
      <c r="B64" s="6" t="n">
        <v>0</v>
      </c>
      <c r="C64" s="4" t="inlineStr">
        <is>
          <t xml:space="preserve"> </t>
        </is>
      </c>
      <c r="D64" s="4" t="inlineStr">
        <is>
          <t xml:space="preserve"> </t>
        </is>
      </c>
      <c r="E64" s="4" t="inlineStr">
        <is>
          <t xml:space="preserve"> </t>
        </is>
      </c>
    </row>
    <row r="65">
      <c r="A65" s="4" t="inlineStr">
        <is>
          <t>Vesting of restricted unit awards, net of shares withheld for tax (in shares)</t>
        </is>
      </c>
      <c r="B65" s="6" t="n">
        <v>0</v>
      </c>
      <c r="C65" s="4" t="inlineStr">
        <is>
          <t xml:space="preserve"> </t>
        </is>
      </c>
      <c r="D65" s="4" t="inlineStr">
        <is>
          <t xml:space="preserve"> </t>
        </is>
      </c>
      <c r="E65" s="4" t="inlineStr">
        <is>
          <t xml:space="preserve"> </t>
        </is>
      </c>
    </row>
    <row r="66">
      <c r="A66" s="4" t="inlineStr">
        <is>
          <t>Ending balance (in shares)</t>
        </is>
      </c>
      <c r="B66" s="6" t="n">
        <v>109806689</v>
      </c>
      <c r="C66" s="6" t="n">
        <v>117024758</v>
      </c>
      <c r="D66" s="4" t="inlineStr">
        <is>
          <t xml:space="preserve"> </t>
        </is>
      </c>
      <c r="E66" s="4" t="inlineStr">
        <is>
          <t xml:space="preserve"> </t>
        </is>
      </c>
    </row>
    <row r="67">
      <c r="A67" s="4" t="inlineStr">
        <is>
          <t>Class C Common Stock | Ares Operating Group</t>
        </is>
      </c>
      <c r="B67" s="4" t="inlineStr">
        <is>
          <t xml:space="preserve"> </t>
        </is>
      </c>
      <c r="C67" s="4" t="inlineStr">
        <is>
          <t xml:space="preserve"> </t>
        </is>
      </c>
      <c r="D67" s="4" t="inlineStr">
        <is>
          <t xml:space="preserve"> </t>
        </is>
      </c>
      <c r="E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row>
    <row r="69">
      <c r="A69" s="4" t="inlineStr">
        <is>
          <t>Issuance of common stock (in shares)</t>
        </is>
      </c>
      <c r="B69" s="6" t="n">
        <v>63179</v>
      </c>
      <c r="C69" s="4" t="inlineStr">
        <is>
          <t xml:space="preserve"> </t>
        </is>
      </c>
      <c r="D69" s="4" t="inlineStr">
        <is>
          <t xml:space="preserve"> </t>
        </is>
      </c>
      <c r="E69" s="4" t="inlineStr">
        <is>
          <t xml:space="preserve"> </t>
        </is>
      </c>
    </row>
    <row r="70">
      <c r="A70" s="4" t="inlineStr">
        <is>
          <t>Exchanges of common stocks (in shares)</t>
        </is>
      </c>
      <c r="B70" s="6" t="n">
        <v>-7281248</v>
      </c>
      <c r="C70" s="4" t="inlineStr">
        <is>
          <t xml:space="preserve"> </t>
        </is>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AND REDEEMABLE INTEREST - Common Stock Offering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OG units (in shares)</t>
        </is>
      </c>
      <c r="B4" s="6" t="n">
        <v>313169171</v>
      </c>
      <c r="C4" s="6" t="n">
        <v>307584576</v>
      </c>
      <c r="D4" s="4" t="inlineStr">
        <is>
          <t xml:space="preserve"> </t>
        </is>
      </c>
    </row>
    <row r="5">
      <c r="A5" s="4" t="inlineStr">
        <is>
          <t>Ares Operating Group</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rect Ownership Interest</t>
        </is>
      </c>
      <c r="B7" s="9" t="n">
        <v>1</v>
      </c>
      <c r="C7" s="9" t="n">
        <v>1</v>
      </c>
      <c r="D7" s="4" t="inlineStr">
        <is>
          <t xml:space="preserve"> </t>
        </is>
      </c>
    </row>
    <row r="8">
      <c r="A8" s="4" t="inlineStr">
        <is>
          <t>Ares Owners Holdings, L.P.</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OG units (in shares)</t>
        </is>
      </c>
      <c r="B10" s="6" t="n">
        <v>109806689</v>
      </c>
      <c r="C10" s="6" t="n">
        <v>117024758</v>
      </c>
      <c r="D10" s="4" t="inlineStr">
        <is>
          <t xml:space="preserve"> </t>
        </is>
      </c>
    </row>
    <row r="11">
      <c r="A11" s="4" t="inlineStr">
        <is>
          <t>Ares Owners Holdings, L.P. | Ares Operating Group</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rect Ownership Interest</t>
        </is>
      </c>
      <c r="B13" s="10" t="n">
        <v>0.3506</v>
      </c>
      <c r="C13" s="10" t="n">
        <v>0.3805</v>
      </c>
      <c r="D13" s="4" t="inlineStr">
        <is>
          <t xml:space="preserve"> </t>
        </is>
      </c>
    </row>
    <row r="14">
      <c r="A14" s="4" t="inlineStr">
        <is>
          <t>Daily Average Ownership</t>
        </is>
      </c>
      <c r="B14" s="10" t="n">
        <v>0.3639</v>
      </c>
      <c r="C14" s="10" t="n">
        <v>0.3917</v>
      </c>
      <c r="D14" s="10" t="n">
        <v>0.4024</v>
      </c>
    </row>
    <row r="15">
      <c r="A15" s="4" t="inlineStr">
        <is>
          <t>Ares Operating Group</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OG units (in shares)</t>
        </is>
      </c>
      <c r="B17" s="6" t="n">
        <v>203362482</v>
      </c>
      <c r="C17" s="6" t="n">
        <v>190559818</v>
      </c>
      <c r="D17" s="4" t="inlineStr">
        <is>
          <t xml:space="preserve"> </t>
        </is>
      </c>
    </row>
    <row r="18">
      <c r="A18" s="4" t="inlineStr">
        <is>
          <t>Ares Operating Group | Ares Operating Group</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rect Ownership Interest</t>
        </is>
      </c>
      <c r="B20" s="10" t="n">
        <v>0.6494</v>
      </c>
      <c r="C20" s="10" t="n">
        <v>0.6195000000000001</v>
      </c>
      <c r="D20" s="4" t="inlineStr">
        <is>
          <t xml:space="preserve"> </t>
        </is>
      </c>
    </row>
    <row r="21">
      <c r="A21" s="4" t="inlineStr">
        <is>
          <t>Daily Average Ownership</t>
        </is>
      </c>
      <c r="B21" s="10" t="n">
        <v>0.6361</v>
      </c>
      <c r="C21" s="10" t="n">
        <v>0.6083</v>
      </c>
      <c r="D21" s="10" t="n">
        <v>0.59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REDEEMABLE INTEREST - Preferred Stock (Details) - Series B Mandatory Convertible Preferred Stock - USD ($) $ in Millions</t>
        </is>
      </c>
      <c r="B1" s="2" t="inlineStr">
        <is>
          <t>1 Months Ended</t>
        </is>
      </c>
      <c r="C1" s="2" t="inlineStr">
        <is>
          <t>12 Months Ended</t>
        </is>
      </c>
    </row>
    <row r="2">
      <c r="B2" s="2" t="inlineStr">
        <is>
          <t>Oct. 31, 2024</t>
        </is>
      </c>
      <c r="C2" s="2" t="inlineStr">
        <is>
          <t>Dec. 31, 2024</t>
        </is>
      </c>
    </row>
    <row r="3">
      <c r="A3" s="3" t="inlineStr">
        <is>
          <t>Class of Stock [Line Items]</t>
        </is>
      </c>
      <c r="B3" s="4" t="inlineStr">
        <is>
          <t xml:space="preserve"> </t>
        </is>
      </c>
      <c r="C3" s="4" t="inlineStr">
        <is>
          <t xml:space="preserve"> </t>
        </is>
      </c>
    </row>
    <row r="4">
      <c r="A4" s="4" t="inlineStr">
        <is>
          <t>Issuance of common stock (in shares)</t>
        </is>
      </c>
      <c r="B4" s="6" t="n">
        <v>30000000</v>
      </c>
      <c r="C4" s="4" t="inlineStr">
        <is>
          <t xml:space="preserve"> </t>
        </is>
      </c>
    </row>
    <row r="5">
      <c r="A5" s="4" t="inlineStr">
        <is>
          <t>Proceeds from issuance of preferred stock</t>
        </is>
      </c>
      <c r="B5" s="8" t="n">
        <v>1462.5</v>
      </c>
      <c r="C5" s="4" t="inlineStr">
        <is>
          <t xml:space="preserve"> </t>
        </is>
      </c>
    </row>
    <row r="6">
      <c r="A6" s="4" t="inlineStr">
        <is>
          <t>Preferred stock, shares outstanding (in shares)</t>
        </is>
      </c>
      <c r="B6" s="4" t="inlineStr">
        <is>
          <t xml:space="preserve"> </t>
        </is>
      </c>
      <c r="C6" s="6" t="n">
        <v>30000000</v>
      </c>
    </row>
    <row r="7">
      <c r="A7" s="4" t="inlineStr">
        <is>
          <t>Dividend rate, percentage</t>
        </is>
      </c>
      <c r="B7" s="4" t="inlineStr">
        <is>
          <t xml:space="preserve"> </t>
        </is>
      </c>
      <c r="C7" s="10" t="n">
        <v>0.06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REDEEMABLE INTEREST - Redeemable Interests (Details) - USD ($) $ in Thousands</t>
        </is>
      </c>
      <c r="B1" s="2" t="inlineStr">
        <is>
          <t>12 Months Ended</t>
        </is>
      </c>
    </row>
    <row r="2">
      <c r="B2" s="2" t="inlineStr">
        <is>
          <t>Dec. 31, 2024</t>
        </is>
      </c>
      <c r="C2" s="2" t="inlineStr">
        <is>
          <t>Dec. 31, 2023</t>
        </is>
      </c>
      <c r="D2" s="2" t="inlineStr">
        <is>
          <t>Dec. 31, 2022</t>
        </is>
      </c>
      <c r="E2" s="2" t="inlineStr">
        <is>
          <t>Jul. 01, 2020</t>
        </is>
      </c>
    </row>
    <row r="3">
      <c r="A3" s="4" t="inlineStr">
        <is>
          <t>Ares SSG's Fee-Generating Business</t>
        </is>
      </c>
      <c r="B3" s="4" t="inlineStr">
        <is>
          <t xml:space="preserve"> </t>
        </is>
      </c>
      <c r="C3" s="4" t="inlineStr">
        <is>
          <t xml:space="preserve"> </t>
        </is>
      </c>
      <c r="D3" s="4" t="inlineStr">
        <is>
          <t xml:space="preserve"> </t>
        </is>
      </c>
      <c r="E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9" t="n">
        <v>1</v>
      </c>
      <c r="C5" s="4" t="inlineStr">
        <is>
          <t xml:space="preserve"> </t>
        </is>
      </c>
      <c r="D5" s="4" t="inlineStr">
        <is>
          <t xml:space="preserve"> </t>
        </is>
      </c>
      <c r="E5" s="4" t="inlineStr">
        <is>
          <t xml:space="preserve"> </t>
        </is>
      </c>
    </row>
    <row r="6">
      <c r="A6" s="4" t="inlineStr">
        <is>
          <t>Ownership percentage acquired</t>
        </is>
      </c>
      <c r="B6" s="9" t="n">
        <v>0.2</v>
      </c>
      <c r="C6" s="4" t="inlineStr">
        <is>
          <t xml:space="preserve"> </t>
        </is>
      </c>
      <c r="D6" s="4" t="inlineStr">
        <is>
          <t xml:space="preserve"> </t>
        </is>
      </c>
      <c r="E6" s="4" t="inlineStr">
        <is>
          <t xml:space="preserve"> </t>
        </is>
      </c>
    </row>
    <row r="7">
      <c r="A7" s="4" t="inlineStr">
        <is>
          <t>SSG Former Owners | Ares SSG</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Direct Ownership Interest</t>
        </is>
      </c>
      <c r="B9" s="4" t="inlineStr">
        <is>
          <t xml:space="preserve"> </t>
        </is>
      </c>
      <c r="C9" s="4" t="inlineStr">
        <is>
          <t xml:space="preserve"> </t>
        </is>
      </c>
      <c r="D9" s="4" t="inlineStr">
        <is>
          <t xml:space="preserve"> </t>
        </is>
      </c>
      <c r="E9" s="9" t="n">
        <v>0.2</v>
      </c>
    </row>
    <row r="10">
      <c r="A10" s="4" t="inlineStr">
        <is>
          <t>Ares Acquisition Corporation II</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Gross proceeds from the initial public offering of AAC II</t>
        </is>
      </c>
      <c r="B12" s="4" t="inlineStr">
        <is>
          <t xml:space="preserve"> </t>
        </is>
      </c>
      <c r="C12" s="5" t="n">
        <v>500000</v>
      </c>
      <c r="D12" s="4" t="inlineStr">
        <is>
          <t xml:space="preserve"> </t>
        </is>
      </c>
      <c r="E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row>
    <row r="14">
      <c r="A14" s="4" t="inlineStr">
        <is>
          <t>Gross proceeds from the initial public offering of AAC II</t>
        </is>
      </c>
      <c r="B14" s="4" t="inlineStr">
        <is>
          <t xml:space="preserve"> </t>
        </is>
      </c>
      <c r="C14" s="6" t="n">
        <v>500000</v>
      </c>
      <c r="D14" s="4" t="inlineStr">
        <is>
          <t xml:space="preserve"> </t>
        </is>
      </c>
      <c r="E14" s="4" t="inlineStr">
        <is>
          <t xml:space="preserve"> </t>
        </is>
      </c>
    </row>
    <row r="15">
      <c r="A15" s="4" t="inlineStr">
        <is>
          <t>Ares Acquisition Corporation II | Class A Common Stock</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Temporary equity, shares outstanding (in shares)</t>
        </is>
      </c>
      <c r="B17" s="6" t="n">
        <v>50000000</v>
      </c>
      <c r="C17" s="4" t="inlineStr">
        <is>
          <t xml:space="preserve"> </t>
        </is>
      </c>
      <c r="D17" s="4" t="inlineStr">
        <is>
          <t xml:space="preserve"> </t>
        </is>
      </c>
      <c r="E17" s="4" t="inlineStr">
        <is>
          <t xml:space="preserve"> </t>
        </is>
      </c>
    </row>
    <row r="18">
      <c r="A18" s="4" t="inlineStr">
        <is>
          <t>Ares Operating Group</t>
        </is>
      </c>
      <c r="B18" s="4" t="inlineStr">
        <is>
          <t xml:space="preserve"> </t>
        </is>
      </c>
      <c r="C18" s="4" t="inlineStr">
        <is>
          <t xml:space="preserve"> </t>
        </is>
      </c>
      <c r="D18" s="4" t="inlineStr">
        <is>
          <t xml:space="preserve"> </t>
        </is>
      </c>
      <c r="E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4098</v>
      </c>
      <c r="C20" s="6" t="n">
        <v>93129</v>
      </c>
      <c r="D20" s="5" t="n">
        <v>96008</v>
      </c>
      <c r="E20" s="4" t="inlineStr">
        <is>
          <t xml:space="preserve"> </t>
        </is>
      </c>
    </row>
    <row r="21">
      <c r="A21" s="4" t="inlineStr">
        <is>
          <t>Changes in ownership interests and related tax benefits</t>
        </is>
      </c>
      <c r="B21" s="4" t="inlineStr">
        <is>
          <t xml:space="preserve"> </t>
        </is>
      </c>
      <c r="C21" s="6" t="n">
        <v>-66507</v>
      </c>
      <c r="D21" s="4" t="inlineStr">
        <is>
          <t xml:space="preserve"> </t>
        </is>
      </c>
      <c r="E21" s="4" t="inlineStr">
        <is>
          <t xml:space="preserve"> </t>
        </is>
      </c>
    </row>
    <row r="22">
      <c r="A22" s="4" t="inlineStr">
        <is>
          <t>Distributions</t>
        </is>
      </c>
      <c r="B22" s="6" t="n">
        <v>-302</v>
      </c>
      <c r="C22" s="6" t="n">
        <v>-2883</v>
      </c>
      <c r="D22" s="6" t="n">
        <v>-1887</v>
      </c>
      <c r="E22" s="4" t="inlineStr">
        <is>
          <t xml:space="preserve"> </t>
        </is>
      </c>
    </row>
    <row r="23">
      <c r="A23" s="4" t="inlineStr">
        <is>
          <t>Net income</t>
        </is>
      </c>
      <c r="B23" s="6" t="n">
        <v>103</v>
      </c>
      <c r="C23" s="6" t="n">
        <v>226</v>
      </c>
      <c r="D23" s="6" t="n">
        <v>-851</v>
      </c>
      <c r="E23" s="4" t="inlineStr">
        <is>
          <t xml:space="preserve"> </t>
        </is>
      </c>
    </row>
    <row r="24">
      <c r="A24" s="4" t="inlineStr">
        <is>
          <t>Currency translation adjustment, net of tax</t>
        </is>
      </c>
      <c r="B24" s="6" t="n">
        <v>-403</v>
      </c>
      <c r="C24" s="6" t="n">
        <v>-41</v>
      </c>
      <c r="D24" s="6" t="n">
        <v>-426</v>
      </c>
      <c r="E24" s="4" t="inlineStr">
        <is>
          <t xml:space="preserve"> </t>
        </is>
      </c>
    </row>
    <row r="25">
      <c r="A25" s="4" t="inlineStr">
        <is>
          <t>Equity compensation</t>
        </is>
      </c>
      <c r="B25" s="4" t="inlineStr">
        <is>
          <t xml:space="preserve"> </t>
        </is>
      </c>
      <c r="C25" s="6" t="n">
        <v>174</v>
      </c>
      <c r="D25" s="6" t="n">
        <v>285</v>
      </c>
      <c r="E25" s="4" t="inlineStr">
        <is>
          <t xml:space="preserve"> </t>
        </is>
      </c>
    </row>
    <row r="26">
      <c r="A26" s="4" t="inlineStr">
        <is>
          <t>Ending balance</t>
        </is>
      </c>
      <c r="B26" s="6" t="n">
        <v>23496</v>
      </c>
      <c r="C26" s="6" t="n">
        <v>24098</v>
      </c>
      <c r="D26" s="6" t="n">
        <v>93129</v>
      </c>
      <c r="E26" s="4" t="inlineStr">
        <is>
          <t xml:space="preserve"> </t>
        </is>
      </c>
    </row>
    <row r="27">
      <c r="A27" s="4" t="inlineStr">
        <is>
          <t xml:space="preserve">Consolidated Funds </t>
        </is>
      </c>
      <c r="B27" s="4" t="inlineStr">
        <is>
          <t xml:space="preserve"> </t>
        </is>
      </c>
      <c r="C27" s="4" t="inlineStr">
        <is>
          <t xml:space="preserve"> </t>
        </is>
      </c>
      <c r="D27" s="4" t="inlineStr">
        <is>
          <t xml:space="preserve"> </t>
        </is>
      </c>
      <c r="E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row>
    <row r="29">
      <c r="A29" s="4" t="inlineStr">
        <is>
          <t>Gross proceeds from the initial public offering of AAC II</t>
        </is>
      </c>
      <c r="B29" s="4" t="inlineStr">
        <is>
          <t xml:space="preserve"> </t>
        </is>
      </c>
      <c r="C29" s="6" t="n">
        <v>500000</v>
      </c>
      <c r="D29" s="4" t="inlineStr">
        <is>
          <t xml:space="preserve"> </t>
        </is>
      </c>
      <c r="E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522938</v>
      </c>
      <c r="C31" s="6" t="n">
        <v>1013282</v>
      </c>
      <c r="D31" s="4" t="inlineStr">
        <is>
          <t xml:space="preserve"> </t>
        </is>
      </c>
      <c r="E31" s="4" t="inlineStr">
        <is>
          <t xml:space="preserve"> </t>
        </is>
      </c>
    </row>
    <row r="32">
      <c r="A32" s="4" t="inlineStr">
        <is>
          <t>Gross proceeds from the initial public offering of AAC II</t>
        </is>
      </c>
      <c r="B32" s="4" t="inlineStr">
        <is>
          <t xml:space="preserve"> </t>
        </is>
      </c>
      <c r="C32" s="6" t="n">
        <v>500000</v>
      </c>
      <c r="D32" s="4" t="inlineStr">
        <is>
          <t xml:space="preserve"> </t>
        </is>
      </c>
      <c r="E32" s="4" t="inlineStr">
        <is>
          <t xml:space="preserve"> </t>
        </is>
      </c>
    </row>
    <row r="33">
      <c r="A33" s="4" t="inlineStr">
        <is>
          <t>Change in redemption value</t>
        </is>
      </c>
      <c r="B33" s="6" t="n">
        <v>27762</v>
      </c>
      <c r="C33" s="6" t="n">
        <v>55530</v>
      </c>
      <c r="D33" s="4" t="inlineStr">
        <is>
          <t xml:space="preserve"> </t>
        </is>
      </c>
      <c r="E33" s="4" t="inlineStr">
        <is>
          <t xml:space="preserve"> </t>
        </is>
      </c>
    </row>
    <row r="34">
      <c r="A34" s="4" t="inlineStr">
        <is>
          <t>Redemptions from Class A ordinary shares of Ares Acquisition Corporation (formerly NYSE: AAC) (“AAC I”)</t>
        </is>
      </c>
      <c r="B34" s="4" t="inlineStr">
        <is>
          <t xml:space="preserve"> </t>
        </is>
      </c>
      <c r="C34" s="6" t="n">
        <v>-1045874</v>
      </c>
      <c r="D34" s="4" t="inlineStr">
        <is>
          <t xml:space="preserve"> </t>
        </is>
      </c>
      <c r="E34" s="4" t="inlineStr">
        <is>
          <t xml:space="preserve"> </t>
        </is>
      </c>
    </row>
    <row r="35">
      <c r="A35" s="4" t="inlineStr">
        <is>
          <t>Ending balance</t>
        </is>
      </c>
      <c r="B35" s="5" t="n">
        <v>550700</v>
      </c>
      <c r="C35" s="5" t="n">
        <v>522938</v>
      </c>
      <c r="D35" s="5" t="n">
        <v>1013282</v>
      </c>
      <c r="E3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inancial Results for Company's Operating Segments and OMG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Total revenues</t>
        </is>
      </c>
      <c r="B4" s="5" t="n">
        <v>3884781</v>
      </c>
      <c r="C4" s="5" t="n">
        <v>3631884</v>
      </c>
      <c r="D4" s="5" t="n">
        <v>3055443</v>
      </c>
    </row>
    <row r="5">
      <c r="A5" s="4" t="inlineStr">
        <is>
          <t>Compensation and benefits</t>
        </is>
      </c>
      <c r="B5" s="6" t="n">
        <v>-1731747</v>
      </c>
      <c r="C5" s="6" t="n">
        <v>-1486698</v>
      </c>
      <c r="D5" s="6" t="n">
        <v>-1498590</v>
      </c>
    </row>
    <row r="6">
      <c r="A6" s="4" t="inlineStr">
        <is>
          <t>General, administrative and other expenses</t>
        </is>
      </c>
      <c r="B6" s="6" t="n">
        <v>-736501</v>
      </c>
      <c r="C6" s="6" t="n">
        <v>-660146</v>
      </c>
      <c r="D6" s="6" t="n">
        <v>-695256</v>
      </c>
    </row>
    <row r="7">
      <c r="A7" s="4" t="inlineStr">
        <is>
          <t>Total</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Compensation and benefits</t>
        </is>
      </c>
      <c r="B9" s="6" t="n">
        <v>-1418536</v>
      </c>
      <c r="C9" s="6" t="n">
        <v>-1276115</v>
      </c>
      <c r="D9" s="6" t="n">
        <v>-1172504</v>
      </c>
    </row>
    <row r="10">
      <c r="A10" s="4" t="inlineStr">
        <is>
          <t>General, administrative and other expenses</t>
        </is>
      </c>
      <c r="B10" s="6" t="n">
        <v>-500573</v>
      </c>
      <c r="C10" s="6" t="n">
        <v>-404215</v>
      </c>
      <c r="D10" s="6" t="n">
        <v>-319661</v>
      </c>
    </row>
    <row r="11">
      <c r="A11" s="4" t="inlineStr">
        <is>
          <t>Fee related earnings</t>
        </is>
      </c>
      <c r="B11" s="6" t="n">
        <v>1361737</v>
      </c>
      <c r="C11" s="6" t="n">
        <v>1163741</v>
      </c>
      <c r="D11" s="6" t="n">
        <v>994350</v>
      </c>
    </row>
    <row r="12">
      <c r="A12" s="4" t="inlineStr">
        <is>
          <t>Performance income—realized</t>
        </is>
      </c>
      <c r="B12" s="6" t="n">
        <v>430179</v>
      </c>
      <c r="C12" s="6" t="n">
        <v>415899</v>
      </c>
      <c r="D12" s="6" t="n">
        <v>418021</v>
      </c>
    </row>
    <row r="13">
      <c r="A13" s="4" t="inlineStr">
        <is>
          <t>Performance related compensation—realized</t>
        </is>
      </c>
      <c r="B13" s="6" t="n">
        <v>-281301</v>
      </c>
      <c r="C13" s="6" t="n">
        <v>-282406</v>
      </c>
      <c r="D13" s="6" t="n">
        <v>-274541</v>
      </c>
    </row>
    <row r="14">
      <c r="A14" s="4" t="inlineStr">
        <is>
          <t>Realized net performance income</t>
        </is>
      </c>
      <c r="B14" s="6" t="n">
        <v>148878</v>
      </c>
      <c r="C14" s="6" t="n">
        <v>133493</v>
      </c>
      <c r="D14" s="6" t="n">
        <v>143480</v>
      </c>
    </row>
    <row r="15">
      <c r="A15" s="4" t="inlineStr">
        <is>
          <t>Investment income (loss)—realized</t>
        </is>
      </c>
      <c r="B15" s="6" t="n">
        <v>39651</v>
      </c>
      <c r="C15" s="6" t="n">
        <v>46185</v>
      </c>
      <c r="D15" s="6" t="n">
        <v>45542</v>
      </c>
    </row>
    <row r="16">
      <c r="A16" s="4" t="inlineStr">
        <is>
          <t>Interest income</t>
        </is>
      </c>
      <c r="B16" s="6" t="n">
        <v>59795</v>
      </c>
      <c r="C16" s="6" t="n">
        <v>28384</v>
      </c>
      <c r="D16" s="6" t="n">
        <v>19011</v>
      </c>
    </row>
    <row r="17">
      <c r="A17" s="4" t="inlineStr">
        <is>
          <t>Interest expense</t>
        </is>
      </c>
      <c r="B17" s="6" t="n">
        <v>-142941</v>
      </c>
      <c r="C17" s="6" t="n">
        <v>-106275</v>
      </c>
      <c r="D17" s="6" t="n">
        <v>-71356</v>
      </c>
    </row>
    <row r="18">
      <c r="A18" s="4" t="inlineStr">
        <is>
          <t>Realized net investment income (loss)</t>
        </is>
      </c>
      <c r="B18" s="6" t="n">
        <v>-43495</v>
      </c>
      <c r="C18" s="6" t="n">
        <v>-31706</v>
      </c>
      <c r="D18" s="6" t="n">
        <v>-6803</v>
      </c>
    </row>
    <row r="19">
      <c r="A19" s="4" t="inlineStr">
        <is>
          <t>Realized income</t>
        </is>
      </c>
      <c r="B19" s="6" t="n">
        <v>1467120</v>
      </c>
      <c r="C19" s="6" t="n">
        <v>1265528</v>
      </c>
      <c r="D19" s="6" t="n">
        <v>1131027</v>
      </c>
    </row>
    <row r="20">
      <c r="A20" s="4" t="inlineStr">
        <is>
          <t>Operating segment</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Fee related earnings</t>
        </is>
      </c>
      <c r="B22" s="6" t="n">
        <v>-1982667</v>
      </c>
      <c r="C22" s="6" t="n">
        <v>-1701793</v>
      </c>
      <c r="D22" s="6" t="n">
        <v>-1442234</v>
      </c>
    </row>
    <row r="23">
      <c r="A23" s="4" t="inlineStr">
        <is>
          <t>Performance income—realized</t>
        </is>
      </c>
      <c r="B23" s="6" t="n">
        <v>430179</v>
      </c>
      <c r="C23" s="6" t="n">
        <v>415899</v>
      </c>
      <c r="D23" s="6" t="n">
        <v>418021</v>
      </c>
    </row>
    <row r="24">
      <c r="A24" s="4" t="inlineStr">
        <is>
          <t>Performance related compensation—realized</t>
        </is>
      </c>
      <c r="B24" s="6" t="n">
        <v>-281301</v>
      </c>
      <c r="C24" s="6" t="n">
        <v>-282406</v>
      </c>
      <c r="D24" s="6" t="n">
        <v>-274541</v>
      </c>
    </row>
    <row r="25">
      <c r="A25" s="4" t="inlineStr">
        <is>
          <t>Realized income</t>
        </is>
      </c>
      <c r="B25" s="6" t="n">
        <v>-2087678</v>
      </c>
      <c r="C25" s="6" t="n">
        <v>-1802988</v>
      </c>
      <c r="D25" s="6" t="n">
        <v>-1581220</v>
      </c>
    </row>
    <row r="26">
      <c r="A26" s="4" t="inlineStr">
        <is>
          <t>OMG</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Compensation and benefits</t>
        </is>
      </c>
      <c r="B28" s="6" t="n">
        <v>-421268</v>
      </c>
      <c r="C28" s="6" t="n">
        <v>-361124</v>
      </c>
      <c r="D28" s="6" t="n">
        <v>-317396</v>
      </c>
    </row>
    <row r="29">
      <c r="A29" s="4" t="inlineStr">
        <is>
          <t>General, administrative and other expenses</t>
        </is>
      </c>
      <c r="B29" s="6" t="n">
        <v>-220019</v>
      </c>
      <c r="C29" s="6" t="n">
        <v>-200613</v>
      </c>
      <c r="D29" s="6" t="n">
        <v>-155017</v>
      </c>
    </row>
    <row r="30">
      <c r="A30" s="4" t="inlineStr">
        <is>
          <t>Fee related earnings</t>
        </is>
      </c>
      <c r="B30" s="6" t="n">
        <v>-620930</v>
      </c>
      <c r="C30" s="6" t="n">
        <v>-538052</v>
      </c>
      <c r="D30" s="6" t="n">
        <v>-447884</v>
      </c>
    </row>
    <row r="31">
      <c r="A31" s="4" t="inlineStr">
        <is>
          <t>Performance income—realized</t>
        </is>
      </c>
      <c r="B31" s="6" t="n">
        <v>0</v>
      </c>
      <c r="C31" s="6" t="n">
        <v>0</v>
      </c>
      <c r="D31" s="6" t="n">
        <v>0</v>
      </c>
    </row>
    <row r="32">
      <c r="A32" s="4" t="inlineStr">
        <is>
          <t>Performance related compensation—realized</t>
        </is>
      </c>
      <c r="B32" s="6" t="n">
        <v>0</v>
      </c>
      <c r="C32" s="6" t="n">
        <v>0</v>
      </c>
      <c r="D32" s="6" t="n">
        <v>0</v>
      </c>
    </row>
    <row r="33">
      <c r="A33" s="4" t="inlineStr">
        <is>
          <t>Realized net performance income</t>
        </is>
      </c>
      <c r="B33" s="6" t="n">
        <v>0</v>
      </c>
      <c r="C33" s="6" t="n">
        <v>0</v>
      </c>
      <c r="D33" s="6" t="n">
        <v>0</v>
      </c>
    </row>
    <row r="34">
      <c r="A34" s="4" t="inlineStr">
        <is>
          <t>Investment income (loss)—realized</t>
        </is>
      </c>
      <c r="B34" s="6" t="n">
        <v>-650</v>
      </c>
      <c r="C34" s="6" t="n">
        <v>-470</v>
      </c>
      <c r="D34" s="6" t="n">
        <v>-1678</v>
      </c>
    </row>
    <row r="35">
      <c r="A35" s="4" t="inlineStr">
        <is>
          <t>Interest income</t>
        </is>
      </c>
      <c r="B35" s="6" t="n">
        <v>1723</v>
      </c>
      <c r="C35" s="6" t="n">
        <v>1218</v>
      </c>
      <c r="D35" s="6" t="n">
        <v>53</v>
      </c>
    </row>
    <row r="36">
      <c r="A36" s="4" t="inlineStr">
        <is>
          <t>Interest expense</t>
        </is>
      </c>
      <c r="B36" s="6" t="n">
        <v>-701</v>
      </c>
      <c r="C36" s="6" t="n">
        <v>-156</v>
      </c>
      <c r="D36" s="6" t="n">
        <v>-684</v>
      </c>
    </row>
    <row r="37">
      <c r="A37" s="4" t="inlineStr">
        <is>
          <t>Realized net investment income (loss)</t>
        </is>
      </c>
      <c r="B37" s="6" t="n">
        <v>372</v>
      </c>
      <c r="C37" s="6" t="n">
        <v>592</v>
      </c>
      <c r="D37" s="6" t="n">
        <v>-2309</v>
      </c>
    </row>
    <row r="38">
      <c r="A38" s="4" t="inlineStr">
        <is>
          <t>Realized income</t>
        </is>
      </c>
      <c r="B38" s="6" t="n">
        <v>-620558</v>
      </c>
      <c r="C38" s="6" t="n">
        <v>-537460</v>
      </c>
      <c r="D38" s="6" t="n">
        <v>-450193</v>
      </c>
    </row>
    <row r="39">
      <c r="A39" s="4" t="inlineStr">
        <is>
          <t>Ares Management L.P</t>
        </is>
      </c>
      <c r="B39" s="4" t="inlineStr">
        <is>
          <t xml:space="preserve"> </t>
        </is>
      </c>
      <c r="C39" s="4" t="inlineStr">
        <is>
          <t xml:space="preserve"> </t>
        </is>
      </c>
      <c r="D39" s="4" t="inlineStr">
        <is>
          <t xml:space="preserve"> </t>
        </is>
      </c>
    </row>
    <row r="40">
      <c r="A40" s="3" t="inlineStr">
        <is>
          <t>Segment reporting</t>
        </is>
      </c>
      <c r="B40" s="4" t="inlineStr">
        <is>
          <t xml:space="preserve"> </t>
        </is>
      </c>
      <c r="C40" s="4" t="inlineStr">
        <is>
          <t xml:space="preserve"> </t>
        </is>
      </c>
      <c r="D40" s="4" t="inlineStr">
        <is>
          <t xml:space="preserve"> </t>
        </is>
      </c>
    </row>
    <row r="41">
      <c r="A41" s="4" t="inlineStr">
        <is>
          <t>Total revenues</t>
        </is>
      </c>
      <c r="B41" s="6" t="n">
        <v>3884781</v>
      </c>
      <c r="C41" s="6" t="n">
        <v>3631884</v>
      </c>
      <c r="D41" s="6" t="n">
        <v>3055443</v>
      </c>
    </row>
    <row r="42">
      <c r="A42" s="4" t="inlineStr">
        <is>
          <t>Ares Management L.P | Operating segment</t>
        </is>
      </c>
      <c r="B42" s="4" t="inlineStr">
        <is>
          <t xml:space="preserve"> </t>
        </is>
      </c>
      <c r="C42" s="4" t="inlineStr">
        <is>
          <t xml:space="preserve"> </t>
        </is>
      </c>
      <c r="D42" s="4" t="inlineStr">
        <is>
          <t xml:space="preserve"> </t>
        </is>
      </c>
    </row>
    <row r="43">
      <c r="A43" s="3" t="inlineStr">
        <is>
          <t>Segment reporting</t>
        </is>
      </c>
      <c r="B43" s="4" t="inlineStr">
        <is>
          <t xml:space="preserve"> </t>
        </is>
      </c>
      <c r="C43" s="4" t="inlineStr">
        <is>
          <t xml:space="preserve"> </t>
        </is>
      </c>
      <c r="D43" s="4" t="inlineStr">
        <is>
          <t xml:space="preserve"> </t>
        </is>
      </c>
    </row>
    <row r="44">
      <c r="A44" s="4" t="inlineStr">
        <is>
          <t>Compensation and benefits</t>
        </is>
      </c>
      <c r="B44" s="6" t="n">
        <v>-997268</v>
      </c>
      <c r="C44" s="6" t="n">
        <v>-914991</v>
      </c>
      <c r="D44" s="6" t="n">
        <v>-855108</v>
      </c>
    </row>
    <row r="45">
      <c r="A45" s="4" t="inlineStr">
        <is>
          <t>General, administrative and other expenses</t>
        </is>
      </c>
      <c r="B45" s="6" t="n">
        <v>-280554</v>
      </c>
      <c r="C45" s="6" t="n">
        <v>-203602</v>
      </c>
      <c r="D45" s="6" t="n">
        <v>-164644</v>
      </c>
    </row>
    <row r="46">
      <c r="A46" s="4" t="inlineStr">
        <is>
          <t>Fee related earnings</t>
        </is>
      </c>
      <c r="B46" s="6" t="n">
        <v>1982667</v>
      </c>
      <c r="C46" s="6" t="n">
        <v>1701793</v>
      </c>
      <c r="D46" s="6" t="n">
        <v>1442234</v>
      </c>
    </row>
    <row r="47">
      <c r="A47" s="4" t="inlineStr">
        <is>
          <t>Performance income—realized</t>
        </is>
      </c>
      <c r="B47" s="6" t="n">
        <v>430179</v>
      </c>
      <c r="C47" s="6" t="n">
        <v>415899</v>
      </c>
      <c r="D47" s="6" t="n">
        <v>418021</v>
      </c>
    </row>
    <row r="48">
      <c r="A48" s="4" t="inlineStr">
        <is>
          <t>Performance related compensation—realized</t>
        </is>
      </c>
      <c r="B48" s="6" t="n">
        <v>-281301</v>
      </c>
      <c r="C48" s="6" t="n">
        <v>-282406</v>
      </c>
      <c r="D48" s="6" t="n">
        <v>-274541</v>
      </c>
    </row>
    <row r="49">
      <c r="A49" s="4" t="inlineStr">
        <is>
          <t>Realized net performance income</t>
        </is>
      </c>
      <c r="B49" s="6" t="n">
        <v>148878</v>
      </c>
      <c r="C49" s="6" t="n">
        <v>133493</v>
      </c>
      <c r="D49" s="6" t="n">
        <v>143480</v>
      </c>
    </row>
    <row r="50">
      <c r="A50" s="4" t="inlineStr">
        <is>
          <t>Investment income (loss)—realized</t>
        </is>
      </c>
      <c r="B50" s="6" t="n">
        <v>40301</v>
      </c>
      <c r="C50" s="6" t="n">
        <v>46655</v>
      </c>
      <c r="D50" s="6" t="n">
        <v>47220</v>
      </c>
    </row>
    <row r="51">
      <c r="A51" s="4" t="inlineStr">
        <is>
          <t>Interest income</t>
        </is>
      </c>
      <c r="B51" s="6" t="n">
        <v>58072</v>
      </c>
      <c r="C51" s="6" t="n">
        <v>27166</v>
      </c>
      <c r="D51" s="6" t="n">
        <v>18958</v>
      </c>
    </row>
    <row r="52">
      <c r="A52" s="4" t="inlineStr">
        <is>
          <t>Interest expense</t>
        </is>
      </c>
      <c r="B52" s="6" t="n">
        <v>-142240</v>
      </c>
      <c r="C52" s="6" t="n">
        <v>-106119</v>
      </c>
      <c r="D52" s="6" t="n">
        <v>-70672</v>
      </c>
    </row>
    <row r="53">
      <c r="A53" s="4" t="inlineStr">
        <is>
          <t>Realized net investment income (loss)</t>
        </is>
      </c>
      <c r="B53" s="6" t="n">
        <v>-43867</v>
      </c>
      <c r="C53" s="6" t="n">
        <v>-32298</v>
      </c>
      <c r="D53" s="6" t="n">
        <v>-4494</v>
      </c>
    </row>
    <row r="54">
      <c r="A54" s="4" t="inlineStr">
        <is>
          <t>Realized income</t>
        </is>
      </c>
      <c r="B54" s="6" t="n">
        <v>2087678</v>
      </c>
      <c r="C54" s="6" t="n">
        <v>1802988</v>
      </c>
      <c r="D54" s="6" t="n">
        <v>1581220</v>
      </c>
    </row>
    <row r="55">
      <c r="A55" s="4" t="inlineStr">
        <is>
          <t>Ares Management L.P | Operating segment | Credit Group</t>
        </is>
      </c>
      <c r="B55" s="4" t="inlineStr">
        <is>
          <t xml:space="preserve"> </t>
        </is>
      </c>
      <c r="C55" s="4" t="inlineStr">
        <is>
          <t xml:space="preserve"> </t>
        </is>
      </c>
      <c r="D55" s="4" t="inlineStr">
        <is>
          <t xml:space="preserve"> </t>
        </is>
      </c>
    </row>
    <row r="56">
      <c r="A56" s="3" t="inlineStr">
        <is>
          <t>Segment reporting</t>
        </is>
      </c>
      <c r="B56" s="4" t="inlineStr">
        <is>
          <t xml:space="preserve"> </t>
        </is>
      </c>
      <c r="C56" s="4" t="inlineStr">
        <is>
          <t xml:space="preserve"> </t>
        </is>
      </c>
      <c r="D56" s="4" t="inlineStr">
        <is>
          <t xml:space="preserve"> </t>
        </is>
      </c>
    </row>
    <row r="57">
      <c r="A57" s="4" t="inlineStr">
        <is>
          <t>Compensation and benefits</t>
        </is>
      </c>
      <c r="B57" s="6" t="n">
        <v>-692309</v>
      </c>
      <c r="C57" s="6" t="n">
        <v>-624741</v>
      </c>
      <c r="D57" s="6" t="n">
        <v>-483167</v>
      </c>
    </row>
    <row r="58">
      <c r="A58" s="4" t="inlineStr">
        <is>
          <t>General, administrative and other expenses</t>
        </is>
      </c>
      <c r="B58" s="6" t="n">
        <v>-161872</v>
      </c>
      <c r="C58" s="6" t="n">
        <v>-115546</v>
      </c>
      <c r="D58" s="6" t="n">
        <v>-93715</v>
      </c>
    </row>
    <row r="59">
      <c r="A59" s="4" t="inlineStr">
        <is>
          <t>Fee related earnings</t>
        </is>
      </c>
      <c r="B59" s="6" t="n">
        <v>1568157</v>
      </c>
      <c r="C59" s="6" t="n">
        <v>1317012</v>
      </c>
      <c r="D59" s="6" t="n">
        <v>1017926</v>
      </c>
    </row>
    <row r="60">
      <c r="A60" s="4" t="inlineStr">
        <is>
          <t>Performance income—realized</t>
        </is>
      </c>
      <c r="B60" s="6" t="n">
        <v>326202</v>
      </c>
      <c r="C60" s="6" t="n">
        <v>323733</v>
      </c>
      <c r="D60" s="6" t="n">
        <v>237839</v>
      </c>
    </row>
    <row r="61">
      <c r="A61" s="4" t="inlineStr">
        <is>
          <t>Performance related compensation—realized</t>
        </is>
      </c>
      <c r="B61" s="6" t="n">
        <v>-207794</v>
      </c>
      <c r="C61" s="6" t="n">
        <v>-211976</v>
      </c>
      <c r="D61" s="6" t="n">
        <v>-153538</v>
      </c>
    </row>
    <row r="62">
      <c r="A62" s="4" t="inlineStr">
        <is>
          <t>Realized net performance income</t>
        </is>
      </c>
      <c r="B62" s="6" t="n">
        <v>118408</v>
      </c>
      <c r="C62" s="6" t="n">
        <v>111757</v>
      </c>
      <c r="D62" s="6" t="n">
        <v>84301</v>
      </c>
    </row>
    <row r="63">
      <c r="A63" s="4" t="inlineStr">
        <is>
          <t>Investment income (loss)—realized</t>
        </is>
      </c>
      <c r="B63" s="6" t="n">
        <v>21159</v>
      </c>
      <c r="C63" s="6" t="n">
        <v>36490</v>
      </c>
      <c r="D63" s="6" t="n">
        <v>27831</v>
      </c>
    </row>
    <row r="64">
      <c r="A64" s="4" t="inlineStr">
        <is>
          <t>Interest income</t>
        </is>
      </c>
      <c r="B64" s="6" t="n">
        <v>11671</v>
      </c>
      <c r="C64" s="6" t="n">
        <v>9788</v>
      </c>
      <c r="D64" s="6" t="n">
        <v>8290</v>
      </c>
    </row>
    <row r="65">
      <c r="A65" s="4" t="inlineStr">
        <is>
          <t>Interest expense</t>
        </is>
      </c>
      <c r="B65" s="6" t="n">
        <v>-34578</v>
      </c>
      <c r="C65" s="6" t="n">
        <v>-29732</v>
      </c>
      <c r="D65" s="6" t="n">
        <v>-18401</v>
      </c>
    </row>
    <row r="66">
      <c r="A66" s="4" t="inlineStr">
        <is>
          <t>Realized net investment income (loss)</t>
        </is>
      </c>
      <c r="B66" s="6" t="n">
        <v>-1748</v>
      </c>
      <c r="C66" s="6" t="n">
        <v>16546</v>
      </c>
      <c r="D66" s="6" t="n">
        <v>17720</v>
      </c>
    </row>
    <row r="67">
      <c r="A67" s="4" t="inlineStr">
        <is>
          <t>Realized income</t>
        </is>
      </c>
      <c r="B67" s="6" t="n">
        <v>1684817</v>
      </c>
      <c r="C67" s="6" t="n">
        <v>1445315</v>
      </c>
      <c r="D67" s="6" t="n">
        <v>1119947</v>
      </c>
    </row>
    <row r="68">
      <c r="A68" s="4" t="inlineStr">
        <is>
          <t>Ares Management L.P | Operating segment | Real Assets Group</t>
        </is>
      </c>
      <c r="B68" s="4" t="inlineStr">
        <is>
          <t xml:space="preserve"> </t>
        </is>
      </c>
      <c r="C68" s="4" t="inlineStr">
        <is>
          <t xml:space="preserve"> </t>
        </is>
      </c>
      <c r="D68" s="4" t="inlineStr">
        <is>
          <t xml:space="preserve"> </t>
        </is>
      </c>
    </row>
    <row r="69">
      <c r="A69" s="3" t="inlineStr">
        <is>
          <t>Segment reporting</t>
        </is>
      </c>
      <c r="B69" s="4" t="inlineStr">
        <is>
          <t xml:space="preserve"> </t>
        </is>
      </c>
      <c r="C69" s="4" t="inlineStr">
        <is>
          <t xml:space="preserve"> </t>
        </is>
      </c>
      <c r="D69" s="4" t="inlineStr">
        <is>
          <t xml:space="preserve"> </t>
        </is>
      </c>
    </row>
    <row r="70">
      <c r="A70" s="4" t="inlineStr">
        <is>
          <t>Compensation and benefits</t>
        </is>
      </c>
      <c r="B70" s="6" t="n">
        <v>-160357</v>
      </c>
      <c r="C70" s="6" t="n">
        <v>-153870</v>
      </c>
      <c r="D70" s="6" t="n">
        <v>-240015</v>
      </c>
    </row>
    <row r="71">
      <c r="A71" s="4" t="inlineStr">
        <is>
          <t>General, administrative and other expenses</t>
        </is>
      </c>
      <c r="B71" s="6" t="n">
        <v>-56768</v>
      </c>
      <c r="C71" s="6" t="n">
        <v>-46789</v>
      </c>
      <c r="D71" s="6" t="n">
        <v>-39739</v>
      </c>
    </row>
    <row r="72">
      <c r="A72" s="4" t="inlineStr">
        <is>
          <t>Fee related earnings</t>
        </is>
      </c>
      <c r="B72" s="6" t="n">
        <v>212106</v>
      </c>
      <c r="C72" s="6" t="n">
        <v>218807</v>
      </c>
      <c r="D72" s="6" t="n">
        <v>271626</v>
      </c>
    </row>
    <row r="73">
      <c r="A73" s="4" t="inlineStr">
        <is>
          <t>Performance income—realized</t>
        </is>
      </c>
      <c r="B73" s="6" t="n">
        <v>60317</v>
      </c>
      <c r="C73" s="6" t="n">
        <v>20990</v>
      </c>
      <c r="D73" s="6" t="n">
        <v>133130</v>
      </c>
    </row>
    <row r="74">
      <c r="A74" s="4" t="inlineStr">
        <is>
          <t>Performance related compensation—realized</t>
        </is>
      </c>
      <c r="B74" s="6" t="n">
        <v>-37283</v>
      </c>
      <c r="C74" s="6" t="n">
        <v>-12768</v>
      </c>
      <c r="D74" s="6" t="n">
        <v>-83105</v>
      </c>
    </row>
    <row r="75">
      <c r="A75" s="4" t="inlineStr">
        <is>
          <t>Realized net performance income</t>
        </is>
      </c>
      <c r="B75" s="6" t="n">
        <v>23034</v>
      </c>
      <c r="C75" s="6" t="n">
        <v>8222</v>
      </c>
      <c r="D75" s="6" t="n">
        <v>50025</v>
      </c>
    </row>
    <row r="76">
      <c r="A76" s="4" t="inlineStr">
        <is>
          <t>Investment income (loss)—realized</t>
        </is>
      </c>
      <c r="B76" s="6" t="n">
        <v>5184</v>
      </c>
      <c r="C76" s="6" t="n">
        <v>3392</v>
      </c>
      <c r="D76" s="6" t="n">
        <v>9898</v>
      </c>
    </row>
    <row r="77">
      <c r="A77" s="4" t="inlineStr">
        <is>
          <t>Interest income</t>
        </is>
      </c>
      <c r="B77" s="6" t="n">
        <v>7649</v>
      </c>
      <c r="C77" s="6" t="n">
        <v>3165</v>
      </c>
      <c r="D77" s="6" t="n">
        <v>2262</v>
      </c>
    </row>
    <row r="78">
      <c r="A78" s="4" t="inlineStr">
        <is>
          <t>Interest expense</t>
        </is>
      </c>
      <c r="B78" s="6" t="n">
        <v>-24131</v>
      </c>
      <c r="C78" s="6" t="n">
        <v>-16391</v>
      </c>
      <c r="D78" s="6" t="n">
        <v>-11346</v>
      </c>
    </row>
    <row r="79">
      <c r="A79" s="4" t="inlineStr">
        <is>
          <t>Realized net investment income (loss)</t>
        </is>
      </c>
      <c r="B79" s="6" t="n">
        <v>-11298</v>
      </c>
      <c r="C79" s="6" t="n">
        <v>-9834</v>
      </c>
      <c r="D79" s="6" t="n">
        <v>814</v>
      </c>
    </row>
    <row r="80">
      <c r="A80" s="4" t="inlineStr">
        <is>
          <t>Realized income</t>
        </is>
      </c>
      <c r="B80" s="6" t="n">
        <v>223842</v>
      </c>
      <c r="C80" s="6" t="n">
        <v>217195</v>
      </c>
      <c r="D80" s="6" t="n">
        <v>322465</v>
      </c>
    </row>
    <row r="81">
      <c r="A81" s="4" t="inlineStr">
        <is>
          <t>Ares Management L.P | Operating segment | Private Equity Group</t>
        </is>
      </c>
      <c r="B81" s="4" t="inlineStr">
        <is>
          <t xml:space="preserve"> </t>
        </is>
      </c>
      <c r="C81" s="4" t="inlineStr">
        <is>
          <t xml:space="preserve"> </t>
        </is>
      </c>
      <c r="D81" s="4" t="inlineStr">
        <is>
          <t xml:space="preserve"> </t>
        </is>
      </c>
    </row>
    <row r="82">
      <c r="A82" s="3" t="inlineStr">
        <is>
          <t>Segment reporting</t>
        </is>
      </c>
      <c r="B82" s="4" t="inlineStr">
        <is>
          <t xml:space="preserve"> </t>
        </is>
      </c>
      <c r="C82" s="4" t="inlineStr">
        <is>
          <t xml:space="preserve"> </t>
        </is>
      </c>
      <c r="D82" s="4" t="inlineStr">
        <is>
          <t xml:space="preserve"> </t>
        </is>
      </c>
    </row>
    <row r="83">
      <c r="A83" s="4" t="inlineStr">
        <is>
          <t>Compensation and benefits</t>
        </is>
      </c>
      <c r="B83" s="6" t="n">
        <v>-56830</v>
      </c>
      <c r="C83" s="6" t="n">
        <v>-58408</v>
      </c>
      <c r="D83" s="6" t="n">
        <v>-66075</v>
      </c>
    </row>
    <row r="84">
      <c r="A84" s="4" t="inlineStr">
        <is>
          <t>General, administrative and other expenses</t>
        </is>
      </c>
      <c r="B84" s="6" t="n">
        <v>-21449</v>
      </c>
      <c r="C84" s="6" t="n">
        <v>-16949</v>
      </c>
      <c r="D84" s="6" t="n">
        <v>-16416</v>
      </c>
    </row>
    <row r="85">
      <c r="A85" s="4" t="inlineStr">
        <is>
          <t>Fee related earnings</t>
        </is>
      </c>
      <c r="B85" s="6" t="n">
        <v>60546</v>
      </c>
      <c r="C85" s="6" t="n">
        <v>53057</v>
      </c>
      <c r="D85" s="6" t="n">
        <v>44433</v>
      </c>
    </row>
    <row r="86">
      <c r="A86" s="4" t="inlineStr">
        <is>
          <t>Performance income—realized</t>
        </is>
      </c>
      <c r="B86" s="6" t="n">
        <v>43299</v>
      </c>
      <c r="C86" s="6" t="n">
        <v>65716</v>
      </c>
      <c r="D86" s="6" t="n">
        <v>42896</v>
      </c>
    </row>
    <row r="87">
      <c r="A87" s="4" t="inlineStr">
        <is>
          <t>Performance related compensation—realized</t>
        </is>
      </c>
      <c r="B87" s="6" t="n">
        <v>-36334</v>
      </c>
      <c r="C87" s="6" t="n">
        <v>-52984</v>
      </c>
      <c r="D87" s="6" t="n">
        <v>-34383</v>
      </c>
    </row>
    <row r="88">
      <c r="A88" s="4" t="inlineStr">
        <is>
          <t>Realized net performance income</t>
        </is>
      </c>
      <c r="B88" s="6" t="n">
        <v>6965</v>
      </c>
      <c r="C88" s="6" t="n">
        <v>12732</v>
      </c>
      <c r="D88" s="6" t="n">
        <v>8513</v>
      </c>
    </row>
    <row r="89">
      <c r="A89" s="4" t="inlineStr">
        <is>
          <t>Investment income (loss)—realized</t>
        </is>
      </c>
      <c r="B89" s="6" t="n">
        <v>1926</v>
      </c>
      <c r="C89" s="6" t="n">
        <v>-712</v>
      </c>
      <c r="D89" s="6" t="n">
        <v>4001</v>
      </c>
    </row>
    <row r="90">
      <c r="A90" s="4" t="inlineStr">
        <is>
          <t>Interest income</t>
        </is>
      </c>
      <c r="B90" s="6" t="n">
        <v>1970</v>
      </c>
      <c r="C90" s="6" t="n">
        <v>38</v>
      </c>
      <c r="D90" s="6" t="n">
        <v>222</v>
      </c>
    </row>
    <row r="91">
      <c r="A91" s="4" t="inlineStr">
        <is>
          <t>Interest expense</t>
        </is>
      </c>
      <c r="B91" s="6" t="n">
        <v>-22632</v>
      </c>
      <c r="C91" s="6" t="n">
        <v>-18990</v>
      </c>
      <c r="D91" s="6" t="n">
        <v>-13484</v>
      </c>
    </row>
    <row r="92">
      <c r="A92" s="4" t="inlineStr">
        <is>
          <t>Realized net investment income (loss)</t>
        </is>
      </c>
      <c r="B92" s="6" t="n">
        <v>-18736</v>
      </c>
      <c r="C92" s="6" t="n">
        <v>-19664</v>
      </c>
      <c r="D92" s="6" t="n">
        <v>-9261</v>
      </c>
    </row>
    <row r="93">
      <c r="A93" s="4" t="inlineStr">
        <is>
          <t>Realized income</t>
        </is>
      </c>
      <c r="B93" s="6" t="n">
        <v>48775</v>
      </c>
      <c r="C93" s="6" t="n">
        <v>46125</v>
      </c>
      <c r="D93" s="6" t="n">
        <v>43685</v>
      </c>
    </row>
    <row r="94">
      <c r="A94" s="4" t="inlineStr">
        <is>
          <t>Ares Management L.P | Operating segment | Secondaries Group</t>
        </is>
      </c>
      <c r="B94" s="4" t="inlineStr">
        <is>
          <t xml:space="preserve"> </t>
        </is>
      </c>
      <c r="C94" s="4" t="inlineStr">
        <is>
          <t xml:space="preserve"> </t>
        </is>
      </c>
      <c r="D94" s="4" t="inlineStr">
        <is>
          <t xml:space="preserve"> </t>
        </is>
      </c>
    </row>
    <row r="95">
      <c r="A95" s="3" t="inlineStr">
        <is>
          <t>Segment reporting</t>
        </is>
      </c>
      <c r="B95" s="4" t="inlineStr">
        <is>
          <t xml:space="preserve"> </t>
        </is>
      </c>
      <c r="C95" s="4" t="inlineStr">
        <is>
          <t xml:space="preserve"> </t>
        </is>
      </c>
      <c r="D95" s="4" t="inlineStr">
        <is>
          <t xml:space="preserve"> </t>
        </is>
      </c>
    </row>
    <row r="96">
      <c r="A96" s="4" t="inlineStr">
        <is>
          <t>Compensation and benefits</t>
        </is>
      </c>
      <c r="B96" s="6" t="n">
        <v>-66290</v>
      </c>
      <c r="C96" s="6" t="n">
        <v>-62160</v>
      </c>
      <c r="D96" s="6" t="n">
        <v>-53743</v>
      </c>
    </row>
    <row r="97">
      <c r="A97" s="4" t="inlineStr">
        <is>
          <t>General, administrative and other expenses</t>
        </is>
      </c>
      <c r="B97" s="6" t="n">
        <v>-33881</v>
      </c>
      <c r="C97" s="6" t="n">
        <v>-21199</v>
      </c>
      <c r="D97" s="6" t="n">
        <v>-12685</v>
      </c>
    </row>
    <row r="98">
      <c r="A98" s="4" t="inlineStr">
        <is>
          <t>Fee related earnings</t>
        </is>
      </c>
      <c r="B98" s="6" t="n">
        <v>126172</v>
      </c>
      <c r="C98" s="6" t="n">
        <v>104387</v>
      </c>
      <c r="D98" s="6" t="n">
        <v>110501</v>
      </c>
    </row>
    <row r="99">
      <c r="A99" s="4" t="inlineStr">
        <is>
          <t>Performance income—realized</t>
        </is>
      </c>
      <c r="B99" s="6" t="n">
        <v>361</v>
      </c>
      <c r="C99" s="6" t="n">
        <v>5460</v>
      </c>
      <c r="D99" s="6" t="n">
        <v>4156</v>
      </c>
    </row>
    <row r="100">
      <c r="A100" s="4" t="inlineStr">
        <is>
          <t>Performance related compensation—realized</t>
        </is>
      </c>
      <c r="B100" s="6" t="n">
        <v>110</v>
      </c>
      <c r="C100" s="6" t="n">
        <v>-4678</v>
      </c>
      <c r="D100" s="6" t="n">
        <v>-3515</v>
      </c>
    </row>
    <row r="101">
      <c r="A101" s="4" t="inlineStr">
        <is>
          <t>Realized net performance income</t>
        </is>
      </c>
      <c r="B101" s="6" t="n">
        <v>471</v>
      </c>
      <c r="C101" s="6" t="n">
        <v>782</v>
      </c>
      <c r="D101" s="6" t="n">
        <v>641</v>
      </c>
    </row>
    <row r="102">
      <c r="A102" s="4" t="inlineStr">
        <is>
          <t>Investment income (loss)—realized</t>
        </is>
      </c>
      <c r="B102" s="6" t="n">
        <v>2565</v>
      </c>
      <c r="C102" s="6" t="n">
        <v>4523</v>
      </c>
      <c r="D102" s="6" t="n">
        <v>3640</v>
      </c>
    </row>
    <row r="103">
      <c r="A103" s="4" t="inlineStr">
        <is>
          <t>Interest income</t>
        </is>
      </c>
      <c r="B103" s="6" t="n">
        <v>972</v>
      </c>
      <c r="C103" s="6" t="n">
        <v>344</v>
      </c>
      <c r="D103" s="6" t="n">
        <v>43</v>
      </c>
    </row>
    <row r="104">
      <c r="A104" s="4" t="inlineStr">
        <is>
          <t>Interest expense</t>
        </is>
      </c>
      <c r="B104" s="6" t="n">
        <v>-10240</v>
      </c>
      <c r="C104" s="6" t="n">
        <v>-8980</v>
      </c>
      <c r="D104" s="6" t="n">
        <v>-5660</v>
      </c>
    </row>
    <row r="105">
      <c r="A105" s="4" t="inlineStr">
        <is>
          <t>Realized net investment income (loss)</t>
        </is>
      </c>
      <c r="B105" s="6" t="n">
        <v>-6703</v>
      </c>
      <c r="C105" s="6" t="n">
        <v>-4113</v>
      </c>
      <c r="D105" s="6" t="n">
        <v>-1977</v>
      </c>
    </row>
    <row r="106">
      <c r="A106" s="4" t="inlineStr">
        <is>
          <t>Realized income</t>
        </is>
      </c>
      <c r="B106" s="6" t="n">
        <v>119940</v>
      </c>
      <c r="C106" s="6" t="n">
        <v>101056</v>
      </c>
      <c r="D106" s="6" t="n">
        <v>109165</v>
      </c>
    </row>
    <row r="107">
      <c r="A107" s="4" t="inlineStr">
        <is>
          <t>Ares Management L.P | Operating segment | Other</t>
        </is>
      </c>
      <c r="B107" s="4" t="inlineStr">
        <is>
          <t xml:space="preserve"> </t>
        </is>
      </c>
      <c r="C107" s="4" t="inlineStr">
        <is>
          <t xml:space="preserve"> </t>
        </is>
      </c>
      <c r="D107" s="4" t="inlineStr">
        <is>
          <t xml:space="preserve"> </t>
        </is>
      </c>
    </row>
    <row r="108">
      <c r="A108" s="3" t="inlineStr">
        <is>
          <t>Segment reporting</t>
        </is>
      </c>
      <c r="B108" s="4" t="inlineStr">
        <is>
          <t xml:space="preserve"> </t>
        </is>
      </c>
      <c r="C108" s="4" t="inlineStr">
        <is>
          <t xml:space="preserve"> </t>
        </is>
      </c>
      <c r="D108" s="4" t="inlineStr">
        <is>
          <t xml:space="preserve"> </t>
        </is>
      </c>
    </row>
    <row r="109">
      <c r="A109" s="4" t="inlineStr">
        <is>
          <t>Compensation and benefits</t>
        </is>
      </c>
      <c r="B109" s="6" t="n">
        <v>-21482</v>
      </c>
      <c r="C109" s="6" t="n">
        <v>-15812</v>
      </c>
      <c r="D109" s="6" t="n">
        <v>-12108</v>
      </c>
    </row>
    <row r="110">
      <c r="A110" s="4" t="inlineStr">
        <is>
          <t>General, administrative and other expenses</t>
        </is>
      </c>
      <c r="B110" s="6" t="n">
        <v>-6584</v>
      </c>
      <c r="C110" s="6" t="n">
        <v>-3119</v>
      </c>
      <c r="D110" s="6" t="n">
        <v>-2089</v>
      </c>
    </row>
    <row r="111">
      <c r="A111" s="4" t="inlineStr">
        <is>
          <t>Fee related earnings</t>
        </is>
      </c>
      <c r="B111" s="6" t="n">
        <v>15686</v>
      </c>
      <c r="C111" s="6" t="n">
        <v>8530</v>
      </c>
      <c r="D111" s="6" t="n">
        <v>-2252</v>
      </c>
    </row>
    <row r="112">
      <c r="A112" s="4" t="inlineStr">
        <is>
          <t>Performance income—realized</t>
        </is>
      </c>
      <c r="B112" s="6" t="n">
        <v>0</v>
      </c>
      <c r="C112" s="6" t="n">
        <v>0</v>
      </c>
      <c r="D112" s="6" t="n">
        <v>0</v>
      </c>
    </row>
    <row r="113">
      <c r="A113" s="4" t="inlineStr">
        <is>
          <t>Performance related compensation—realized</t>
        </is>
      </c>
      <c r="B113" s="6" t="n">
        <v>0</v>
      </c>
      <c r="C113" s="6" t="n">
        <v>0</v>
      </c>
      <c r="D113" s="6" t="n">
        <v>0</v>
      </c>
    </row>
    <row r="114">
      <c r="A114" s="4" t="inlineStr">
        <is>
          <t>Realized net performance income</t>
        </is>
      </c>
      <c r="B114" s="6" t="n">
        <v>0</v>
      </c>
      <c r="C114" s="6" t="n">
        <v>0</v>
      </c>
      <c r="D114" s="6" t="n">
        <v>0</v>
      </c>
    </row>
    <row r="115">
      <c r="A115" s="4" t="inlineStr">
        <is>
          <t>Investment income (loss)—realized</t>
        </is>
      </c>
      <c r="B115" s="6" t="n">
        <v>9467</v>
      </c>
      <c r="C115" s="6" t="n">
        <v>2962</v>
      </c>
      <c r="D115" s="6" t="n">
        <v>1850</v>
      </c>
    </row>
    <row r="116">
      <c r="A116" s="4" t="inlineStr">
        <is>
          <t>Interest income</t>
        </is>
      </c>
      <c r="B116" s="6" t="n">
        <v>35810</v>
      </c>
      <c r="C116" s="6" t="n">
        <v>13831</v>
      </c>
      <c r="D116" s="6" t="n">
        <v>8141</v>
      </c>
    </row>
    <row r="117">
      <c r="A117" s="4" t="inlineStr">
        <is>
          <t>Interest expense</t>
        </is>
      </c>
      <c r="B117" s="6" t="n">
        <v>-50659</v>
      </c>
      <c r="C117" s="6" t="n">
        <v>-32026</v>
      </c>
      <c r="D117" s="6" t="n">
        <v>-21781</v>
      </c>
    </row>
    <row r="118">
      <c r="A118" s="4" t="inlineStr">
        <is>
          <t>Realized net investment income (loss)</t>
        </is>
      </c>
      <c r="B118" s="6" t="n">
        <v>-5382</v>
      </c>
      <c r="C118" s="6" t="n">
        <v>-15233</v>
      </c>
      <c r="D118" s="6" t="n">
        <v>-11790</v>
      </c>
    </row>
    <row r="119">
      <c r="A119" s="4" t="inlineStr">
        <is>
          <t>Realized income</t>
        </is>
      </c>
      <c r="B119" s="6" t="n">
        <v>10304</v>
      </c>
      <c r="C119" s="6" t="n">
        <v>-6703</v>
      </c>
      <c r="D119" s="6" t="n">
        <v>-14042</v>
      </c>
    </row>
    <row r="120">
      <c r="A120" s="4" t="inlineStr">
        <is>
          <t>Management fees</t>
        </is>
      </c>
      <c r="B120" s="4" t="inlineStr">
        <is>
          <t xml:space="preserve"> </t>
        </is>
      </c>
      <c r="C120" s="4" t="inlineStr">
        <is>
          <t xml:space="preserve"> </t>
        </is>
      </c>
      <c r="D120" s="4" t="inlineStr">
        <is>
          <t xml:space="preserve"> </t>
        </is>
      </c>
    </row>
    <row r="121">
      <c r="A121" s="3" t="inlineStr">
        <is>
          <t>Segment reporting</t>
        </is>
      </c>
      <c r="B121" s="4" t="inlineStr">
        <is>
          <t xml:space="preserve"> </t>
        </is>
      </c>
      <c r="C121" s="4" t="inlineStr">
        <is>
          <t xml:space="preserve"> </t>
        </is>
      </c>
      <c r="D121" s="4" t="inlineStr">
        <is>
          <t xml:space="preserve"> </t>
        </is>
      </c>
    </row>
    <row r="122">
      <c r="A122" s="4" t="inlineStr">
        <is>
          <t>Total revenues</t>
        </is>
      </c>
      <c r="B122" s="6" t="n">
        <v>2942126</v>
      </c>
      <c r="C122" s="6" t="n">
        <v>2551150</v>
      </c>
      <c r="D122" s="6" t="n">
        <v>2136433</v>
      </c>
    </row>
    <row r="123">
      <c r="A123" s="4" t="inlineStr">
        <is>
          <t>Management fees | Total</t>
        </is>
      </c>
      <c r="B123" s="4" t="inlineStr">
        <is>
          <t xml:space="preserve"> </t>
        </is>
      </c>
      <c r="C123" s="4" t="inlineStr">
        <is>
          <t xml:space="preserve"> </t>
        </is>
      </c>
      <c r="D123" s="4" t="inlineStr">
        <is>
          <t xml:space="preserve"> </t>
        </is>
      </c>
    </row>
    <row r="124">
      <c r="A124" s="3" t="inlineStr">
        <is>
          <t>Segment reporting</t>
        </is>
      </c>
      <c r="B124" s="4" t="inlineStr">
        <is>
          <t xml:space="preserve"> </t>
        </is>
      </c>
      <c r="C124" s="4" t="inlineStr">
        <is>
          <t xml:space="preserve"> </t>
        </is>
      </c>
      <c r="D124" s="4" t="inlineStr">
        <is>
          <t xml:space="preserve"> </t>
        </is>
      </c>
    </row>
    <row r="125">
      <c r="A125" s="4" t="inlineStr">
        <is>
          <t>Total revenues</t>
        </is>
      </c>
      <c r="B125" s="6" t="n">
        <v>2957430</v>
      </c>
      <c r="C125" s="6" t="n">
        <v>2571513</v>
      </c>
      <c r="D125" s="6" t="n">
        <v>2152528</v>
      </c>
    </row>
    <row r="126">
      <c r="A126" s="4" t="inlineStr">
        <is>
          <t>Management fees | OMG</t>
        </is>
      </c>
      <c r="B126" s="4" t="inlineStr">
        <is>
          <t xml:space="preserve"> </t>
        </is>
      </c>
      <c r="C126" s="4" t="inlineStr">
        <is>
          <t xml:space="preserve"> </t>
        </is>
      </c>
      <c r="D126" s="4" t="inlineStr">
        <is>
          <t xml:space="preserve"> </t>
        </is>
      </c>
    </row>
    <row r="127">
      <c r="A127" s="3" t="inlineStr">
        <is>
          <t>Segment reporting</t>
        </is>
      </c>
      <c r="B127" s="4" t="inlineStr">
        <is>
          <t xml:space="preserve"> </t>
        </is>
      </c>
      <c r="C127" s="4" t="inlineStr">
        <is>
          <t xml:space="preserve"> </t>
        </is>
      </c>
      <c r="D127" s="4" t="inlineStr">
        <is>
          <t xml:space="preserve"> </t>
        </is>
      </c>
    </row>
    <row r="128">
      <c r="A128" s="4" t="inlineStr">
        <is>
          <t>Total revenues</t>
        </is>
      </c>
      <c r="B128" s="6" t="n">
        <v>0</v>
      </c>
      <c r="C128" s="6" t="n">
        <v>0</v>
      </c>
      <c r="D128" s="6" t="n">
        <v>0</v>
      </c>
    </row>
    <row r="129">
      <c r="A129" s="4" t="inlineStr">
        <is>
          <t>Management fees | Ares Management L.P | Operating segment</t>
        </is>
      </c>
      <c r="B129" s="4" t="inlineStr">
        <is>
          <t xml:space="preserve"> </t>
        </is>
      </c>
      <c r="C129" s="4" t="inlineStr">
        <is>
          <t xml:space="preserve"> </t>
        </is>
      </c>
      <c r="D129" s="4" t="inlineStr">
        <is>
          <t xml:space="preserve"> </t>
        </is>
      </c>
    </row>
    <row r="130">
      <c r="A130" s="3" t="inlineStr">
        <is>
          <t>Segment reporting</t>
        </is>
      </c>
      <c r="B130" s="4" t="inlineStr">
        <is>
          <t xml:space="preserve"> </t>
        </is>
      </c>
      <c r="C130" s="4" t="inlineStr">
        <is>
          <t xml:space="preserve"> </t>
        </is>
      </c>
      <c r="D130" s="4" t="inlineStr">
        <is>
          <t xml:space="preserve"> </t>
        </is>
      </c>
    </row>
    <row r="131">
      <c r="A131" s="4" t="inlineStr">
        <is>
          <t>Total revenues</t>
        </is>
      </c>
      <c r="B131" s="6" t="n">
        <v>2957430</v>
      </c>
      <c r="C131" s="6" t="n">
        <v>2571513</v>
      </c>
      <c r="D131" s="6" t="n">
        <v>2152528</v>
      </c>
    </row>
    <row r="132">
      <c r="A132" s="4" t="inlineStr">
        <is>
          <t>Management fees | Ares Management L.P | Operating segment | Credit Group</t>
        </is>
      </c>
      <c r="B132" s="4" t="inlineStr">
        <is>
          <t xml:space="preserve"> </t>
        </is>
      </c>
      <c r="C132" s="4" t="inlineStr">
        <is>
          <t xml:space="preserve"> </t>
        </is>
      </c>
      <c r="D132" s="4" t="inlineStr">
        <is>
          <t xml:space="preserve"> </t>
        </is>
      </c>
    </row>
    <row r="133">
      <c r="A133" s="3" t="inlineStr">
        <is>
          <t>Segment reporting</t>
        </is>
      </c>
      <c r="B133" s="4" t="inlineStr">
        <is>
          <t xml:space="preserve"> </t>
        </is>
      </c>
      <c r="C133" s="4" t="inlineStr">
        <is>
          <t xml:space="preserve"> </t>
        </is>
      </c>
      <c r="D133" s="4" t="inlineStr">
        <is>
          <t xml:space="preserve"> </t>
        </is>
      </c>
    </row>
    <row r="134">
      <c r="A134" s="4" t="inlineStr">
        <is>
          <t>Total revenues</t>
        </is>
      </c>
      <c r="B134" s="6" t="n">
        <v>2177816</v>
      </c>
      <c r="C134" s="6" t="n">
        <v>1853326</v>
      </c>
      <c r="D134" s="6" t="n">
        <v>1490674</v>
      </c>
    </row>
    <row r="135">
      <c r="A135" s="4" t="inlineStr">
        <is>
          <t>Management fees | Ares Management L.P | Operating segment | Real Assets Group</t>
        </is>
      </c>
      <c r="B135" s="4" t="inlineStr">
        <is>
          <t xml:space="preserve"> </t>
        </is>
      </c>
      <c r="C135" s="4" t="inlineStr">
        <is>
          <t xml:space="preserve"> </t>
        </is>
      </c>
      <c r="D135" s="4" t="inlineStr">
        <is>
          <t xml:space="preserve"> </t>
        </is>
      </c>
    </row>
    <row r="136">
      <c r="A136" s="3" t="inlineStr">
        <is>
          <t>Segment reporting</t>
        </is>
      </c>
      <c r="B136" s="4" t="inlineStr">
        <is>
          <t xml:space="preserve"> </t>
        </is>
      </c>
      <c r="C136" s="4" t="inlineStr">
        <is>
          <t xml:space="preserve"> </t>
        </is>
      </c>
      <c r="D136" s="4" t="inlineStr">
        <is>
          <t xml:space="preserve"> </t>
        </is>
      </c>
    </row>
    <row r="137">
      <c r="A137" s="4" t="inlineStr">
        <is>
          <t>Total revenues</t>
        </is>
      </c>
      <c r="B137" s="6" t="n">
        <v>401968</v>
      </c>
      <c r="C137" s="6" t="n">
        <v>389437</v>
      </c>
      <c r="D137" s="6" t="n">
        <v>347808</v>
      </c>
    </row>
    <row r="138">
      <c r="A138" s="4" t="inlineStr">
        <is>
          <t>Management fees | Ares Management L.P | Operating segment | Private Equity Group</t>
        </is>
      </c>
      <c r="B138" s="4" t="inlineStr">
        <is>
          <t xml:space="preserve"> </t>
        </is>
      </c>
      <c r="C138" s="4" t="inlineStr">
        <is>
          <t xml:space="preserve"> </t>
        </is>
      </c>
      <c r="D138" s="4" t="inlineStr">
        <is>
          <t xml:space="preserve"> </t>
        </is>
      </c>
    </row>
    <row r="139">
      <c r="A139" s="3" t="inlineStr">
        <is>
          <t>Segment reporting</t>
        </is>
      </c>
      <c r="B139" s="4" t="inlineStr">
        <is>
          <t xml:space="preserve"> </t>
        </is>
      </c>
      <c r="C139" s="4" t="inlineStr">
        <is>
          <t xml:space="preserve"> </t>
        </is>
      </c>
      <c r="D139" s="4" t="inlineStr">
        <is>
          <t xml:space="preserve"> </t>
        </is>
      </c>
    </row>
    <row r="140">
      <c r="A140" s="4" t="inlineStr">
        <is>
          <t>Total revenues</t>
        </is>
      </c>
      <c r="B140" s="6" t="n">
        <v>137130</v>
      </c>
      <c r="C140" s="6" t="n">
        <v>126721</v>
      </c>
      <c r="D140" s="6" t="n">
        <v>125681</v>
      </c>
    </row>
    <row r="141">
      <c r="A141" s="4" t="inlineStr">
        <is>
          <t>Management fees | Ares Management L.P | Operating segment | Secondaries Group</t>
        </is>
      </c>
      <c r="B141" s="4" t="inlineStr">
        <is>
          <t xml:space="preserve"> </t>
        </is>
      </c>
      <c r="C141" s="4" t="inlineStr">
        <is>
          <t xml:space="preserve"> </t>
        </is>
      </c>
      <c r="D141" s="4" t="inlineStr">
        <is>
          <t xml:space="preserve"> </t>
        </is>
      </c>
    </row>
    <row r="142">
      <c r="A142" s="3" t="inlineStr">
        <is>
          <t>Segment reporting</t>
        </is>
      </c>
      <c r="B142" s="4" t="inlineStr">
        <is>
          <t xml:space="preserve"> </t>
        </is>
      </c>
      <c r="C142" s="4" t="inlineStr">
        <is>
          <t xml:space="preserve"> </t>
        </is>
      </c>
      <c r="D142" s="4" t="inlineStr">
        <is>
          <t xml:space="preserve"> </t>
        </is>
      </c>
    </row>
    <row r="143">
      <c r="A143" s="4" t="inlineStr">
        <is>
          <t>Total revenues</t>
        </is>
      </c>
      <c r="B143" s="6" t="n">
        <v>197287</v>
      </c>
      <c r="C143" s="6" t="n">
        <v>174942</v>
      </c>
      <c r="D143" s="6" t="n">
        <v>176694</v>
      </c>
    </row>
    <row r="144">
      <c r="A144" s="4" t="inlineStr">
        <is>
          <t>Management fees | Ares Management L.P | Operating segment | Other</t>
        </is>
      </c>
      <c r="B144" s="4" t="inlineStr">
        <is>
          <t xml:space="preserve"> </t>
        </is>
      </c>
      <c r="C144" s="4" t="inlineStr">
        <is>
          <t xml:space="preserve"> </t>
        </is>
      </c>
      <c r="D144" s="4" t="inlineStr">
        <is>
          <t xml:space="preserve"> </t>
        </is>
      </c>
    </row>
    <row r="145">
      <c r="A145" s="3" t="inlineStr">
        <is>
          <t>Segment reporting</t>
        </is>
      </c>
      <c r="B145" s="4" t="inlineStr">
        <is>
          <t xml:space="preserve"> </t>
        </is>
      </c>
      <c r="C145" s="4" t="inlineStr">
        <is>
          <t xml:space="preserve"> </t>
        </is>
      </c>
      <c r="D145" s="4" t="inlineStr">
        <is>
          <t xml:space="preserve"> </t>
        </is>
      </c>
    </row>
    <row r="146">
      <c r="A146" s="4" t="inlineStr">
        <is>
          <t>Total revenues</t>
        </is>
      </c>
      <c r="B146" s="6" t="n">
        <v>43229</v>
      </c>
      <c r="C146" s="6" t="n">
        <v>27087</v>
      </c>
      <c r="D146" s="6" t="n">
        <v>11671</v>
      </c>
    </row>
    <row r="147">
      <c r="A147" s="4" t="inlineStr">
        <is>
          <t>Fee related performance revenues | Total</t>
        </is>
      </c>
      <c r="B147" s="4" t="inlineStr">
        <is>
          <t xml:space="preserve"> </t>
        </is>
      </c>
      <c r="C147" s="4" t="inlineStr">
        <is>
          <t xml:space="preserve"> </t>
        </is>
      </c>
      <c r="D147" s="4" t="inlineStr">
        <is>
          <t xml:space="preserve"> </t>
        </is>
      </c>
    </row>
    <row r="148">
      <c r="A148" s="3" t="inlineStr">
        <is>
          <t>Segment reporting</t>
        </is>
      </c>
      <c r="B148" s="4" t="inlineStr">
        <is>
          <t xml:space="preserve"> </t>
        </is>
      </c>
      <c r="C148" s="4" t="inlineStr">
        <is>
          <t xml:space="preserve"> </t>
        </is>
      </c>
      <c r="D148" s="4" t="inlineStr">
        <is>
          <t xml:space="preserve"> </t>
        </is>
      </c>
    </row>
    <row r="149">
      <c r="A149" s="4" t="inlineStr">
        <is>
          <t>Total revenues</t>
        </is>
      </c>
      <c r="B149" s="6" t="n">
        <v>231537</v>
      </c>
      <c r="C149" s="6" t="n">
        <v>180449</v>
      </c>
      <c r="D149" s="6" t="n">
        <v>239425</v>
      </c>
    </row>
    <row r="150">
      <c r="A150" s="4" t="inlineStr">
        <is>
          <t>Fee related performance revenues | OMG</t>
        </is>
      </c>
      <c r="B150" s="4" t="inlineStr">
        <is>
          <t xml:space="preserve"> </t>
        </is>
      </c>
      <c r="C150" s="4" t="inlineStr">
        <is>
          <t xml:space="preserve"> </t>
        </is>
      </c>
      <c r="D150" s="4" t="inlineStr">
        <is>
          <t xml:space="preserve"> </t>
        </is>
      </c>
    </row>
    <row r="151">
      <c r="A151" s="3" t="inlineStr">
        <is>
          <t>Segment reporting</t>
        </is>
      </c>
      <c r="B151" s="4" t="inlineStr">
        <is>
          <t xml:space="preserve"> </t>
        </is>
      </c>
      <c r="C151" s="4" t="inlineStr">
        <is>
          <t xml:space="preserve"> </t>
        </is>
      </c>
      <c r="D151" s="4" t="inlineStr">
        <is>
          <t xml:space="preserve"> </t>
        </is>
      </c>
    </row>
    <row r="152">
      <c r="A152" s="4" t="inlineStr">
        <is>
          <t>Total revenues</t>
        </is>
      </c>
      <c r="B152" s="6" t="n">
        <v>0</v>
      </c>
      <c r="C152" s="6" t="n">
        <v>0</v>
      </c>
      <c r="D152" s="6" t="n">
        <v>0</v>
      </c>
    </row>
    <row r="153">
      <c r="A153" s="4" t="inlineStr">
        <is>
          <t>Fee related performance revenues | Ares Management L.P | Operating segment</t>
        </is>
      </c>
      <c r="B153" s="4" t="inlineStr">
        <is>
          <t xml:space="preserve"> </t>
        </is>
      </c>
      <c r="C153" s="4" t="inlineStr">
        <is>
          <t xml:space="preserve"> </t>
        </is>
      </c>
      <c r="D153" s="4" t="inlineStr">
        <is>
          <t xml:space="preserve"> </t>
        </is>
      </c>
    </row>
    <row r="154">
      <c r="A154" s="3" t="inlineStr">
        <is>
          <t>Segment reporting</t>
        </is>
      </c>
      <c r="B154" s="4" t="inlineStr">
        <is>
          <t xml:space="preserve"> </t>
        </is>
      </c>
      <c r="C154" s="4" t="inlineStr">
        <is>
          <t xml:space="preserve"> </t>
        </is>
      </c>
      <c r="D154" s="4" t="inlineStr">
        <is>
          <t xml:space="preserve"> </t>
        </is>
      </c>
    </row>
    <row r="155">
      <c r="A155" s="4" t="inlineStr">
        <is>
          <t>Total revenues</t>
        </is>
      </c>
      <c r="B155" s="6" t="n">
        <v>231537</v>
      </c>
      <c r="C155" s="6" t="n">
        <v>180449</v>
      </c>
      <c r="D155" s="6" t="n">
        <v>239425</v>
      </c>
    </row>
    <row r="156">
      <c r="A156" s="4" t="inlineStr">
        <is>
          <t>Fee related performance revenues | Ares Management L.P | Operating segment | Credit Group</t>
        </is>
      </c>
      <c r="B156" s="4" t="inlineStr">
        <is>
          <t xml:space="preserve"> </t>
        </is>
      </c>
      <c r="C156" s="4" t="inlineStr">
        <is>
          <t xml:space="preserve"> </t>
        </is>
      </c>
      <c r="D156" s="4" t="inlineStr">
        <is>
          <t xml:space="preserve"> </t>
        </is>
      </c>
    </row>
    <row r="157">
      <c r="A157" s="3" t="inlineStr">
        <is>
          <t>Segment reporting</t>
        </is>
      </c>
      <c r="B157" s="4" t="inlineStr">
        <is>
          <t xml:space="preserve"> </t>
        </is>
      </c>
      <c r="C157" s="4" t="inlineStr">
        <is>
          <t xml:space="preserve"> </t>
        </is>
      </c>
      <c r="D157" s="4" t="inlineStr">
        <is>
          <t xml:space="preserve"> </t>
        </is>
      </c>
    </row>
    <row r="158">
      <c r="A158" s="4" t="inlineStr">
        <is>
          <t>Total revenues</t>
        </is>
      </c>
      <c r="B158" s="6" t="n">
        <v>202703</v>
      </c>
      <c r="C158" s="6" t="n">
        <v>167333</v>
      </c>
      <c r="D158" s="6" t="n">
        <v>71497</v>
      </c>
    </row>
    <row r="159">
      <c r="A159" s="4" t="inlineStr">
        <is>
          <t>Fee related performance revenues | Ares Management L.P | Operating segment | Real Assets Group</t>
        </is>
      </c>
      <c r="B159" s="4" t="inlineStr">
        <is>
          <t xml:space="preserve"> </t>
        </is>
      </c>
      <c r="C159" s="4" t="inlineStr">
        <is>
          <t xml:space="preserve"> </t>
        </is>
      </c>
      <c r="D159" s="4" t="inlineStr">
        <is>
          <t xml:space="preserve"> </t>
        </is>
      </c>
    </row>
    <row r="160">
      <c r="A160" s="3" t="inlineStr">
        <is>
          <t>Segment reporting</t>
        </is>
      </c>
      <c r="B160" s="4" t="inlineStr">
        <is>
          <t xml:space="preserve"> </t>
        </is>
      </c>
      <c r="C160" s="4" t="inlineStr">
        <is>
          <t xml:space="preserve"> </t>
        </is>
      </c>
      <c r="D160" s="4" t="inlineStr">
        <is>
          <t xml:space="preserve"> </t>
        </is>
      </c>
    </row>
    <row r="161">
      <c r="A161" s="4" t="inlineStr">
        <is>
          <t>Total revenues</t>
        </is>
      </c>
      <c r="B161" s="6" t="n">
        <v>0</v>
      </c>
      <c r="C161" s="6" t="n">
        <v>334</v>
      </c>
      <c r="D161" s="6" t="n">
        <v>167693</v>
      </c>
    </row>
    <row r="162">
      <c r="A162" s="4" t="inlineStr">
        <is>
          <t>Fee related performance revenues | Ares Management L.P | Operating segment | Private Equity Group</t>
        </is>
      </c>
      <c r="B162" s="4" t="inlineStr">
        <is>
          <t xml:space="preserve"> </t>
        </is>
      </c>
      <c r="C162" s="4" t="inlineStr">
        <is>
          <t xml:space="preserve"> </t>
        </is>
      </c>
      <c r="D162" s="4" t="inlineStr">
        <is>
          <t xml:space="preserve"> </t>
        </is>
      </c>
    </row>
    <row r="163">
      <c r="A163" s="3" t="inlineStr">
        <is>
          <t>Segment reporting</t>
        </is>
      </c>
      <c r="B163" s="4" t="inlineStr">
        <is>
          <t xml:space="preserve"> </t>
        </is>
      </c>
      <c r="C163" s="4" t="inlineStr">
        <is>
          <t xml:space="preserve"> </t>
        </is>
      </c>
      <c r="D163" s="4" t="inlineStr">
        <is>
          <t xml:space="preserve"> </t>
        </is>
      </c>
    </row>
    <row r="164">
      <c r="A164" s="4" t="inlineStr">
        <is>
          <t>Total revenues</t>
        </is>
      </c>
      <c r="B164" s="6" t="n">
        <v>0</v>
      </c>
      <c r="C164" s="6" t="n">
        <v>0</v>
      </c>
      <c r="D164" s="6" t="n">
        <v>0</v>
      </c>
    </row>
    <row r="165">
      <c r="A165" s="4" t="inlineStr">
        <is>
          <t>Fee related performance revenues | Ares Management L.P | Operating segment | Secondaries Group</t>
        </is>
      </c>
      <c r="B165" s="4" t="inlineStr">
        <is>
          <t xml:space="preserve"> </t>
        </is>
      </c>
      <c r="C165" s="4" t="inlineStr">
        <is>
          <t xml:space="preserve"> </t>
        </is>
      </c>
      <c r="D165" s="4" t="inlineStr">
        <is>
          <t xml:space="preserve"> </t>
        </is>
      </c>
    </row>
    <row r="166">
      <c r="A166" s="3" t="inlineStr">
        <is>
          <t>Segment reporting</t>
        </is>
      </c>
      <c r="B166" s="4" t="inlineStr">
        <is>
          <t xml:space="preserve"> </t>
        </is>
      </c>
      <c r="C166" s="4" t="inlineStr">
        <is>
          <t xml:space="preserve"> </t>
        </is>
      </c>
      <c r="D166" s="4" t="inlineStr">
        <is>
          <t xml:space="preserve"> </t>
        </is>
      </c>
    </row>
    <row r="167">
      <c r="A167" s="4" t="inlineStr">
        <is>
          <t>Total revenues</t>
        </is>
      </c>
      <c r="B167" s="6" t="n">
        <v>28834</v>
      </c>
      <c r="C167" s="6" t="n">
        <v>12782</v>
      </c>
      <c r="D167" s="6" t="n">
        <v>235</v>
      </c>
    </row>
    <row r="168">
      <c r="A168" s="4" t="inlineStr">
        <is>
          <t>Fee related performance revenues | Ares Management L.P | Operating segment | Other</t>
        </is>
      </c>
      <c r="B168" s="4" t="inlineStr">
        <is>
          <t xml:space="preserve"> </t>
        </is>
      </c>
      <c r="C168" s="4" t="inlineStr">
        <is>
          <t xml:space="preserve"> </t>
        </is>
      </c>
      <c r="D168" s="4" t="inlineStr">
        <is>
          <t xml:space="preserve"> </t>
        </is>
      </c>
    </row>
    <row r="169">
      <c r="A169" s="3" t="inlineStr">
        <is>
          <t>Segment reporting</t>
        </is>
      </c>
      <c r="B169" s="4" t="inlineStr">
        <is>
          <t xml:space="preserve"> </t>
        </is>
      </c>
      <c r="C169" s="4" t="inlineStr">
        <is>
          <t xml:space="preserve"> </t>
        </is>
      </c>
      <c r="D169" s="4" t="inlineStr">
        <is>
          <t xml:space="preserve"> </t>
        </is>
      </c>
    </row>
    <row r="170">
      <c r="A170" s="4" t="inlineStr">
        <is>
          <t>Total revenues</t>
        </is>
      </c>
      <c r="B170" s="6" t="n">
        <v>0</v>
      </c>
      <c r="C170" s="6" t="n">
        <v>0</v>
      </c>
      <c r="D170" s="6" t="n">
        <v>0</v>
      </c>
    </row>
    <row r="171">
      <c r="A171" s="4" t="inlineStr">
        <is>
          <t>Other fees | Total</t>
        </is>
      </c>
      <c r="B171" s="4" t="inlineStr">
        <is>
          <t xml:space="preserve"> </t>
        </is>
      </c>
      <c r="C171" s="4" t="inlineStr">
        <is>
          <t xml:space="preserve"> </t>
        </is>
      </c>
      <c r="D171" s="4" t="inlineStr">
        <is>
          <t xml:space="preserve"> </t>
        </is>
      </c>
    </row>
    <row r="172">
      <c r="A172" s="3" t="inlineStr">
        <is>
          <t>Segment reporting</t>
        </is>
      </c>
      <c r="B172" s="4" t="inlineStr">
        <is>
          <t xml:space="preserve"> </t>
        </is>
      </c>
      <c r="C172" s="4" t="inlineStr">
        <is>
          <t xml:space="preserve"> </t>
        </is>
      </c>
      <c r="D172" s="4" t="inlineStr">
        <is>
          <t xml:space="preserve"> </t>
        </is>
      </c>
    </row>
    <row r="173">
      <c r="A173" s="4" t="inlineStr">
        <is>
          <t>Total revenues</t>
        </is>
      </c>
      <c r="B173" s="6" t="n">
        <v>91879</v>
      </c>
      <c r="C173" s="6" t="n">
        <v>92109</v>
      </c>
      <c r="D173" s="6" t="n">
        <v>94562</v>
      </c>
    </row>
    <row r="174">
      <c r="A174" s="4" t="inlineStr">
        <is>
          <t>Other fees | OMG</t>
        </is>
      </c>
      <c r="B174" s="4" t="inlineStr">
        <is>
          <t xml:space="preserve"> </t>
        </is>
      </c>
      <c r="C174" s="4" t="inlineStr">
        <is>
          <t xml:space="preserve"> </t>
        </is>
      </c>
      <c r="D174" s="4" t="inlineStr">
        <is>
          <t xml:space="preserve"> </t>
        </is>
      </c>
    </row>
    <row r="175">
      <c r="A175" s="3" t="inlineStr">
        <is>
          <t>Segment reporting</t>
        </is>
      </c>
      <c r="B175" s="4" t="inlineStr">
        <is>
          <t xml:space="preserve"> </t>
        </is>
      </c>
      <c r="C175" s="4" t="inlineStr">
        <is>
          <t xml:space="preserve"> </t>
        </is>
      </c>
      <c r="D175" s="4" t="inlineStr">
        <is>
          <t xml:space="preserve"> </t>
        </is>
      </c>
    </row>
    <row r="176">
      <c r="A176" s="4" t="inlineStr">
        <is>
          <t>Total revenues</t>
        </is>
      </c>
      <c r="B176" s="6" t="n">
        <v>20357</v>
      </c>
      <c r="C176" s="6" t="n">
        <v>23685</v>
      </c>
      <c r="D176" s="6" t="n">
        <v>24529</v>
      </c>
    </row>
    <row r="177">
      <c r="A177" s="4" t="inlineStr">
        <is>
          <t>Other fees | Ares Management L.P | Operating segment</t>
        </is>
      </c>
      <c r="B177" s="4" t="inlineStr">
        <is>
          <t xml:space="preserve"> </t>
        </is>
      </c>
      <c r="C177" s="4" t="inlineStr">
        <is>
          <t xml:space="preserve"> </t>
        </is>
      </c>
      <c r="D177" s="4" t="inlineStr">
        <is>
          <t xml:space="preserve"> </t>
        </is>
      </c>
    </row>
    <row r="178">
      <c r="A178" s="3" t="inlineStr">
        <is>
          <t>Segment reporting</t>
        </is>
      </c>
      <c r="B178" s="4" t="inlineStr">
        <is>
          <t xml:space="preserve"> </t>
        </is>
      </c>
      <c r="C178" s="4" t="inlineStr">
        <is>
          <t xml:space="preserve"> </t>
        </is>
      </c>
      <c r="D178" s="4" t="inlineStr">
        <is>
          <t xml:space="preserve"> </t>
        </is>
      </c>
    </row>
    <row r="179">
      <c r="A179" s="4" t="inlineStr">
        <is>
          <t>Total revenues</t>
        </is>
      </c>
      <c r="B179" s="6" t="n">
        <v>71522</v>
      </c>
      <c r="C179" s="6" t="n">
        <v>68424</v>
      </c>
      <c r="D179" s="6" t="n">
        <v>70033</v>
      </c>
    </row>
    <row r="180">
      <c r="A180" s="4" t="inlineStr">
        <is>
          <t>Other fees | Ares Management L.P | Operating segment | Credit Group</t>
        </is>
      </c>
      <c r="B180" s="4" t="inlineStr">
        <is>
          <t xml:space="preserve"> </t>
        </is>
      </c>
      <c r="C180" s="4" t="inlineStr">
        <is>
          <t xml:space="preserve"> </t>
        </is>
      </c>
      <c r="D180" s="4" t="inlineStr">
        <is>
          <t xml:space="preserve"> </t>
        </is>
      </c>
    </row>
    <row r="181">
      <c r="A181" s="3" t="inlineStr">
        <is>
          <t>Segment reporting</t>
        </is>
      </c>
      <c r="B181" s="4" t="inlineStr">
        <is>
          <t xml:space="preserve"> </t>
        </is>
      </c>
      <c r="C181" s="4" t="inlineStr">
        <is>
          <t xml:space="preserve"> </t>
        </is>
      </c>
      <c r="D181" s="4" t="inlineStr">
        <is>
          <t xml:space="preserve"> </t>
        </is>
      </c>
    </row>
    <row r="182">
      <c r="A182" s="4" t="inlineStr">
        <is>
          <t>Total revenues</t>
        </is>
      </c>
      <c r="B182" s="6" t="n">
        <v>41819</v>
      </c>
      <c r="C182" s="6" t="n">
        <v>36640</v>
      </c>
      <c r="D182" s="6" t="n">
        <v>32637</v>
      </c>
    </row>
    <row r="183">
      <c r="A183" s="4" t="inlineStr">
        <is>
          <t>Other fees | Ares Management L.P | Operating segment | Real Assets Group</t>
        </is>
      </c>
      <c r="B183" s="4" t="inlineStr">
        <is>
          <t xml:space="preserve"> </t>
        </is>
      </c>
      <c r="C183" s="4" t="inlineStr">
        <is>
          <t xml:space="preserve"> </t>
        </is>
      </c>
      <c r="D183" s="4" t="inlineStr">
        <is>
          <t xml:space="preserve"> </t>
        </is>
      </c>
    </row>
    <row r="184">
      <c r="A184" s="3" t="inlineStr">
        <is>
          <t>Segment reporting</t>
        </is>
      </c>
      <c r="B184" s="4" t="inlineStr">
        <is>
          <t xml:space="preserve"> </t>
        </is>
      </c>
      <c r="C184" s="4" t="inlineStr">
        <is>
          <t xml:space="preserve"> </t>
        </is>
      </c>
      <c r="D184" s="4" t="inlineStr">
        <is>
          <t xml:space="preserve"> </t>
        </is>
      </c>
    </row>
    <row r="185">
      <c r="A185" s="4" t="inlineStr">
        <is>
          <t>Total revenues</t>
        </is>
      </c>
      <c r="B185" s="6" t="n">
        <v>27263</v>
      </c>
      <c r="C185" s="6" t="n">
        <v>29695</v>
      </c>
      <c r="D185" s="6" t="n">
        <v>35879</v>
      </c>
    </row>
    <row r="186">
      <c r="A186" s="4" t="inlineStr">
        <is>
          <t>Other fees | Ares Management L.P | Operating segment | Private Equity Group</t>
        </is>
      </c>
      <c r="B186" s="4" t="inlineStr">
        <is>
          <t xml:space="preserve"> </t>
        </is>
      </c>
      <c r="C186" s="4" t="inlineStr">
        <is>
          <t xml:space="preserve"> </t>
        </is>
      </c>
      <c r="D186" s="4" t="inlineStr">
        <is>
          <t xml:space="preserve"> </t>
        </is>
      </c>
    </row>
    <row r="187">
      <c r="A187" s="3" t="inlineStr">
        <is>
          <t>Segment reporting</t>
        </is>
      </c>
      <c r="B187" s="4" t="inlineStr">
        <is>
          <t xml:space="preserve"> </t>
        </is>
      </c>
      <c r="C187" s="4" t="inlineStr">
        <is>
          <t xml:space="preserve"> </t>
        </is>
      </c>
      <c r="D187" s="4" t="inlineStr">
        <is>
          <t xml:space="preserve"> </t>
        </is>
      </c>
    </row>
    <row r="188">
      <c r="A188" s="4" t="inlineStr">
        <is>
          <t>Total revenues</t>
        </is>
      </c>
      <c r="B188" s="6" t="n">
        <v>1695</v>
      </c>
      <c r="C188" s="6" t="n">
        <v>1693</v>
      </c>
      <c r="D188" s="6" t="n">
        <v>1243</v>
      </c>
    </row>
    <row r="189">
      <c r="A189" s="4" t="inlineStr">
        <is>
          <t>Other fees | Ares Management L.P | Operating segment | Secondaries Group</t>
        </is>
      </c>
      <c r="B189" s="4" t="inlineStr">
        <is>
          <t xml:space="preserve"> </t>
        </is>
      </c>
      <c r="C189" s="4" t="inlineStr">
        <is>
          <t xml:space="preserve"> </t>
        </is>
      </c>
      <c r="D189" s="4" t="inlineStr">
        <is>
          <t xml:space="preserve"> </t>
        </is>
      </c>
    </row>
    <row r="190">
      <c r="A190" s="3" t="inlineStr">
        <is>
          <t>Segment reporting</t>
        </is>
      </c>
      <c r="B190" s="4" t="inlineStr">
        <is>
          <t xml:space="preserve"> </t>
        </is>
      </c>
      <c r="C190" s="4" t="inlineStr">
        <is>
          <t xml:space="preserve"> </t>
        </is>
      </c>
      <c r="D190" s="4" t="inlineStr">
        <is>
          <t xml:space="preserve"> </t>
        </is>
      </c>
    </row>
    <row r="191">
      <c r="A191" s="4" t="inlineStr">
        <is>
          <t>Total revenues</t>
        </is>
      </c>
      <c r="B191" s="6" t="n">
        <v>222</v>
      </c>
      <c r="C191" s="6" t="n">
        <v>22</v>
      </c>
      <c r="D191" s="6" t="n">
        <v>0</v>
      </c>
    </row>
    <row r="192">
      <c r="A192" s="4" t="inlineStr">
        <is>
          <t>Other fees | Ares Management L.P | Operating segment | Other</t>
        </is>
      </c>
      <c r="B192" s="4" t="inlineStr">
        <is>
          <t xml:space="preserve"> </t>
        </is>
      </c>
      <c r="C192" s="4" t="inlineStr">
        <is>
          <t xml:space="preserve"> </t>
        </is>
      </c>
      <c r="D192" s="4" t="inlineStr">
        <is>
          <t xml:space="preserve"> </t>
        </is>
      </c>
    </row>
    <row r="193">
      <c r="A193" s="3" t="inlineStr">
        <is>
          <t>Segment reporting</t>
        </is>
      </c>
      <c r="B193" s="4" t="inlineStr">
        <is>
          <t xml:space="preserve"> </t>
        </is>
      </c>
      <c r="C193" s="4" t="inlineStr">
        <is>
          <t xml:space="preserve"> </t>
        </is>
      </c>
      <c r="D193" s="4" t="inlineStr">
        <is>
          <t xml:space="preserve"> </t>
        </is>
      </c>
    </row>
    <row r="194">
      <c r="A194" s="4" t="inlineStr">
        <is>
          <t>Total revenues</t>
        </is>
      </c>
      <c r="B194" s="5" t="n">
        <v>523</v>
      </c>
      <c r="C194" s="5" t="n">
        <v>374</v>
      </c>
      <c r="D194" s="5" t="n">
        <v>2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venue Expenses and Realized Net Investment Income (Expense) (Details) - USD ($) $ in Thousands</t>
        </is>
      </c>
      <c r="B1" s="2" t="inlineStr">
        <is>
          <t>12 Months Ended</t>
        </is>
      </c>
    </row>
    <row r="2">
      <c r="B2" s="2" t="inlineStr">
        <is>
          <t>Dec. 31, 2024</t>
        </is>
      </c>
      <c r="C2" s="2" t="inlineStr">
        <is>
          <t>Dec. 31, 2023</t>
        </is>
      </c>
      <c r="D2" s="2" t="inlineStr">
        <is>
          <t>Dec. 31, 2022</t>
        </is>
      </c>
    </row>
    <row r="3">
      <c r="A3" s="3" t="inlineStr">
        <is>
          <t>Segment revenues</t>
        </is>
      </c>
      <c r="B3" s="4" t="inlineStr">
        <is>
          <t xml:space="preserve"> </t>
        </is>
      </c>
      <c r="C3" s="4" t="inlineStr">
        <is>
          <t xml:space="preserve"> </t>
        </is>
      </c>
      <c r="D3" s="4" t="inlineStr">
        <is>
          <t xml:space="preserve"> </t>
        </is>
      </c>
    </row>
    <row r="4">
      <c r="A4" s="4" t="inlineStr">
        <is>
          <t>Total revenues</t>
        </is>
      </c>
      <c r="B4" s="5" t="n">
        <v>3884781</v>
      </c>
      <c r="C4" s="5" t="n">
        <v>3631884</v>
      </c>
      <c r="D4" s="5" t="n">
        <v>3055443</v>
      </c>
    </row>
    <row r="5">
      <c r="A5" s="4" t="inlineStr">
        <is>
          <t>Total segment revenues</t>
        </is>
      </c>
      <c r="B5" s="6" t="n">
        <v>3690668</v>
      </c>
      <c r="C5" s="6" t="n">
        <v>3236285</v>
      </c>
      <c r="D5" s="6" t="n">
        <v>2880007</v>
      </c>
    </row>
    <row r="6">
      <c r="A6" s="3" t="inlineStr">
        <is>
          <t>Segment expenses</t>
        </is>
      </c>
      <c r="B6" s="4" t="inlineStr">
        <is>
          <t xml:space="preserve"> </t>
        </is>
      </c>
      <c r="C6" s="4" t="inlineStr">
        <is>
          <t xml:space="preserve"> </t>
        </is>
      </c>
      <c r="D6" s="4" t="inlineStr">
        <is>
          <t xml:space="preserve"> </t>
        </is>
      </c>
    </row>
    <row r="7">
      <c r="A7" s="4" t="inlineStr">
        <is>
          <t>Compensation and benefits</t>
        </is>
      </c>
      <c r="B7" s="6" t="n">
        <v>1731747</v>
      </c>
      <c r="C7" s="6" t="n">
        <v>1486698</v>
      </c>
      <c r="D7" s="6" t="n">
        <v>1498590</v>
      </c>
    </row>
    <row r="8">
      <c r="A8" s="4" t="inlineStr">
        <is>
          <t>General, administrative and other expenses</t>
        </is>
      </c>
      <c r="B8" s="6" t="n">
        <v>736501</v>
      </c>
      <c r="C8" s="6" t="n">
        <v>660146</v>
      </c>
      <c r="D8" s="6" t="n">
        <v>695256</v>
      </c>
    </row>
    <row r="9">
      <c r="A9" s="4" t="inlineStr">
        <is>
          <t>Operating expenses</t>
        </is>
      </c>
      <c r="B9" s="6" t="n">
        <v>2938691</v>
      </c>
      <c r="C9" s="6" t="n">
        <v>2797858</v>
      </c>
      <c r="D9" s="6" t="n">
        <v>2749085</v>
      </c>
    </row>
    <row r="10">
      <c r="A10" s="3" t="inlineStr">
        <is>
          <t>Segment realized net investment loss</t>
        </is>
      </c>
      <c r="B10" s="4" t="inlineStr">
        <is>
          <t xml:space="preserve"> </t>
        </is>
      </c>
      <c r="C10" s="4" t="inlineStr">
        <is>
          <t xml:space="preserve"> </t>
        </is>
      </c>
      <c r="D10" s="4" t="inlineStr">
        <is>
          <t xml:space="preserve"> </t>
        </is>
      </c>
    </row>
    <row r="11">
      <c r="A11" s="4" t="inlineStr">
        <is>
          <t>Total other income, net</t>
        </is>
      </c>
      <c r="B11" s="6" t="n">
        <v>329262</v>
      </c>
      <c r="C11" s="6" t="n">
        <v>499037</v>
      </c>
      <c r="D11" s="6" t="n">
        <v>204448</v>
      </c>
    </row>
    <row r="12">
      <c r="A12" s="4" t="inlineStr">
        <is>
          <t>Management fees</t>
        </is>
      </c>
      <c r="B12" s="4" t="inlineStr">
        <is>
          <t xml:space="preserve"> </t>
        </is>
      </c>
      <c r="C12" s="4" t="inlineStr">
        <is>
          <t xml:space="preserve"> </t>
        </is>
      </c>
      <c r="D12" s="4" t="inlineStr">
        <is>
          <t xml:space="preserve"> </t>
        </is>
      </c>
    </row>
    <row r="13">
      <c r="A13" s="3" t="inlineStr">
        <is>
          <t>Segment revenues</t>
        </is>
      </c>
      <c r="B13" s="4" t="inlineStr">
        <is>
          <t xml:space="preserve"> </t>
        </is>
      </c>
      <c r="C13" s="4" t="inlineStr">
        <is>
          <t xml:space="preserve"> </t>
        </is>
      </c>
      <c r="D13" s="4" t="inlineStr">
        <is>
          <t xml:space="preserve"> </t>
        </is>
      </c>
    </row>
    <row r="14">
      <c r="A14" s="4" t="inlineStr">
        <is>
          <t>Total revenues</t>
        </is>
      </c>
      <c r="B14" s="6" t="n">
        <v>2942126</v>
      </c>
      <c r="C14" s="6" t="n">
        <v>2551150</v>
      </c>
      <c r="D14" s="6" t="n">
        <v>2136433</v>
      </c>
    </row>
    <row r="15">
      <c r="A15" s="4" t="inlineStr">
        <is>
          <t>Operating segment</t>
        </is>
      </c>
      <c r="B15" s="4" t="inlineStr">
        <is>
          <t xml:space="preserve"> </t>
        </is>
      </c>
      <c r="C15" s="4" t="inlineStr">
        <is>
          <t xml:space="preserve"> </t>
        </is>
      </c>
      <c r="D15" s="4" t="inlineStr">
        <is>
          <t xml:space="preserve"> </t>
        </is>
      </c>
    </row>
    <row r="16">
      <c r="A16" s="3" t="inlineStr">
        <is>
          <t>Segment revenues</t>
        </is>
      </c>
      <c r="B16" s="4" t="inlineStr">
        <is>
          <t xml:space="preserve"> </t>
        </is>
      </c>
      <c r="C16" s="4" t="inlineStr">
        <is>
          <t xml:space="preserve"> </t>
        </is>
      </c>
      <c r="D16" s="4" t="inlineStr">
        <is>
          <t xml:space="preserve"> </t>
        </is>
      </c>
    </row>
    <row r="17">
      <c r="A17" s="4" t="inlineStr">
        <is>
          <t>Performance income—realized</t>
        </is>
      </c>
      <c r="B17" s="6" t="n">
        <v>430179</v>
      </c>
      <c r="C17" s="6" t="n">
        <v>415899</v>
      </c>
      <c r="D17" s="6" t="n">
        <v>418021</v>
      </c>
    </row>
    <row r="18">
      <c r="A18" s="3" t="inlineStr">
        <is>
          <t>Segment expenses</t>
        </is>
      </c>
      <c r="B18" s="4" t="inlineStr">
        <is>
          <t xml:space="preserve"> </t>
        </is>
      </c>
      <c r="C18" s="4" t="inlineStr">
        <is>
          <t xml:space="preserve"> </t>
        </is>
      </c>
      <c r="D18" s="4" t="inlineStr">
        <is>
          <t xml:space="preserve"> </t>
        </is>
      </c>
    </row>
    <row r="19">
      <c r="A19" s="4" t="inlineStr">
        <is>
          <t>Performance related compensation—realized</t>
        </is>
      </c>
      <c r="B19" s="6" t="n">
        <v>281301</v>
      </c>
      <c r="C19" s="6" t="n">
        <v>282406</v>
      </c>
      <c r="D19" s="6" t="n">
        <v>274541</v>
      </c>
    </row>
    <row r="20">
      <c r="A20" s="4" t="inlineStr">
        <is>
          <t>Ares Management L.P</t>
        </is>
      </c>
      <c r="B20" s="4" t="inlineStr">
        <is>
          <t xml:space="preserve"> </t>
        </is>
      </c>
      <c r="C20" s="4" t="inlineStr">
        <is>
          <t xml:space="preserve"> </t>
        </is>
      </c>
      <c r="D20" s="4" t="inlineStr">
        <is>
          <t xml:space="preserve"> </t>
        </is>
      </c>
    </row>
    <row r="21">
      <c r="A21" s="3" t="inlineStr">
        <is>
          <t>Segment revenues</t>
        </is>
      </c>
      <c r="B21" s="4" t="inlineStr">
        <is>
          <t xml:space="preserve"> </t>
        </is>
      </c>
      <c r="C21" s="4" t="inlineStr">
        <is>
          <t xml:space="preserve"> </t>
        </is>
      </c>
      <c r="D21" s="4" t="inlineStr">
        <is>
          <t xml:space="preserve"> </t>
        </is>
      </c>
    </row>
    <row r="22">
      <c r="A22" s="4" t="inlineStr">
        <is>
          <t>Total revenues</t>
        </is>
      </c>
      <c r="B22" s="6" t="n">
        <v>3884781</v>
      </c>
      <c r="C22" s="6" t="n">
        <v>3631884</v>
      </c>
      <c r="D22" s="6" t="n">
        <v>3055443</v>
      </c>
    </row>
    <row r="23">
      <c r="A23" s="4" t="inlineStr">
        <is>
          <t>Ares Management L.P | Operating segment</t>
        </is>
      </c>
      <c r="B23" s="4" t="inlineStr">
        <is>
          <t xml:space="preserve"> </t>
        </is>
      </c>
      <c r="C23" s="4" t="inlineStr">
        <is>
          <t xml:space="preserve"> </t>
        </is>
      </c>
      <c r="D23" s="4" t="inlineStr">
        <is>
          <t xml:space="preserve"> </t>
        </is>
      </c>
    </row>
    <row r="24">
      <c r="A24" s="3" t="inlineStr">
        <is>
          <t>Segment revenues</t>
        </is>
      </c>
      <c r="B24" s="4" t="inlineStr">
        <is>
          <t xml:space="preserve"> </t>
        </is>
      </c>
      <c r="C24" s="4" t="inlineStr">
        <is>
          <t xml:space="preserve"> </t>
        </is>
      </c>
      <c r="D24" s="4" t="inlineStr">
        <is>
          <t xml:space="preserve"> </t>
        </is>
      </c>
    </row>
    <row r="25">
      <c r="A25" s="4" t="inlineStr">
        <is>
          <t>Performance income—realized</t>
        </is>
      </c>
      <c r="B25" s="6" t="n">
        <v>430179</v>
      </c>
      <c r="C25" s="6" t="n">
        <v>415899</v>
      </c>
      <c r="D25" s="6" t="n">
        <v>418021</v>
      </c>
    </row>
    <row r="26">
      <c r="A26" s="4" t="inlineStr">
        <is>
          <t>Total segment revenues</t>
        </is>
      </c>
      <c r="B26" s="6" t="n">
        <v>3690668</v>
      </c>
      <c r="C26" s="6" t="n">
        <v>3236285</v>
      </c>
      <c r="D26" s="6" t="n">
        <v>2880007</v>
      </c>
    </row>
    <row r="27">
      <c r="A27" s="3" t="inlineStr">
        <is>
          <t>Segment expenses</t>
        </is>
      </c>
      <c r="B27" s="4" t="inlineStr">
        <is>
          <t xml:space="preserve"> </t>
        </is>
      </c>
      <c r="C27" s="4" t="inlineStr">
        <is>
          <t xml:space="preserve"> </t>
        </is>
      </c>
      <c r="D27" s="4" t="inlineStr">
        <is>
          <t xml:space="preserve"> </t>
        </is>
      </c>
    </row>
    <row r="28">
      <c r="A28" s="4" t="inlineStr">
        <is>
          <t>Compensation and benefits</t>
        </is>
      </c>
      <c r="B28" s="6" t="n">
        <v>997268</v>
      </c>
      <c r="C28" s="6" t="n">
        <v>914991</v>
      </c>
      <c r="D28" s="6" t="n">
        <v>855108</v>
      </c>
    </row>
    <row r="29">
      <c r="A29" s="4" t="inlineStr">
        <is>
          <t>General, administrative and other expenses</t>
        </is>
      </c>
      <c r="B29" s="6" t="n">
        <v>280554</v>
      </c>
      <c r="C29" s="6" t="n">
        <v>203602</v>
      </c>
      <c r="D29" s="6" t="n">
        <v>164644</v>
      </c>
    </row>
    <row r="30">
      <c r="A30" s="4" t="inlineStr">
        <is>
          <t>Performance related compensation—realized</t>
        </is>
      </c>
      <c r="B30" s="6" t="n">
        <v>281301</v>
      </c>
      <c r="C30" s="6" t="n">
        <v>282406</v>
      </c>
      <c r="D30" s="6" t="n">
        <v>274541</v>
      </c>
    </row>
    <row r="31">
      <c r="A31" s="4" t="inlineStr">
        <is>
          <t>Operating expenses</t>
        </is>
      </c>
      <c r="B31" s="6" t="n">
        <v>1559123</v>
      </c>
      <c r="C31" s="6" t="n">
        <v>1400999</v>
      </c>
      <c r="D31" s="6" t="n">
        <v>1294293</v>
      </c>
    </row>
    <row r="32">
      <c r="A32" s="3" t="inlineStr">
        <is>
          <t>Segment realized net investment loss</t>
        </is>
      </c>
      <c r="B32" s="4" t="inlineStr">
        <is>
          <t xml:space="preserve"> </t>
        </is>
      </c>
      <c r="C32" s="4" t="inlineStr">
        <is>
          <t xml:space="preserve"> </t>
        </is>
      </c>
      <c r="D32" s="4" t="inlineStr">
        <is>
          <t xml:space="preserve"> </t>
        </is>
      </c>
    </row>
    <row r="33">
      <c r="A33" s="4" t="inlineStr">
        <is>
          <t>Investment income—realized</t>
        </is>
      </c>
      <c r="B33" s="6" t="n">
        <v>40301</v>
      </c>
      <c r="C33" s="6" t="n">
        <v>46655</v>
      </c>
      <c r="D33" s="6" t="n">
        <v>47220</v>
      </c>
    </row>
    <row r="34">
      <c r="A34" s="4" t="inlineStr">
        <is>
          <t>Interest income</t>
        </is>
      </c>
      <c r="B34" s="6" t="n">
        <v>58072</v>
      </c>
      <c r="C34" s="6" t="n">
        <v>27166</v>
      </c>
      <c r="D34" s="6" t="n">
        <v>18958</v>
      </c>
    </row>
    <row r="35">
      <c r="A35" s="4" t="inlineStr">
        <is>
          <t>Interest expense</t>
        </is>
      </c>
      <c r="B35" s="6" t="n">
        <v>-142240</v>
      </c>
      <c r="C35" s="6" t="n">
        <v>-106119</v>
      </c>
      <c r="D35" s="6" t="n">
        <v>-70672</v>
      </c>
    </row>
    <row r="36">
      <c r="A36" s="4" t="inlineStr">
        <is>
          <t>Total other income, net</t>
        </is>
      </c>
      <c r="B36" s="6" t="n">
        <v>-43867</v>
      </c>
      <c r="C36" s="6" t="n">
        <v>-32298</v>
      </c>
      <c r="D36" s="6" t="n">
        <v>-4494</v>
      </c>
    </row>
    <row r="37">
      <c r="A37" s="4" t="inlineStr">
        <is>
          <t>Ares Management L.P | Operating segment | Management fees</t>
        </is>
      </c>
      <c r="B37" s="4" t="inlineStr">
        <is>
          <t xml:space="preserve"> </t>
        </is>
      </c>
      <c r="C37" s="4" t="inlineStr">
        <is>
          <t xml:space="preserve"> </t>
        </is>
      </c>
      <c r="D37" s="4" t="inlineStr">
        <is>
          <t xml:space="preserve"> </t>
        </is>
      </c>
    </row>
    <row r="38">
      <c r="A38" s="3" t="inlineStr">
        <is>
          <t>Segment revenues</t>
        </is>
      </c>
      <c r="B38" s="4" t="inlineStr">
        <is>
          <t xml:space="preserve"> </t>
        </is>
      </c>
      <c r="C38" s="4" t="inlineStr">
        <is>
          <t xml:space="preserve"> </t>
        </is>
      </c>
      <c r="D38" s="4" t="inlineStr">
        <is>
          <t xml:space="preserve"> </t>
        </is>
      </c>
    </row>
    <row r="39">
      <c r="A39" s="4" t="inlineStr">
        <is>
          <t>Total revenues</t>
        </is>
      </c>
      <c r="B39" s="6" t="n">
        <v>2957430</v>
      </c>
      <c r="C39" s="6" t="n">
        <v>2571513</v>
      </c>
      <c r="D39" s="6" t="n">
        <v>2152528</v>
      </c>
    </row>
    <row r="40">
      <c r="A40" s="4" t="inlineStr">
        <is>
          <t>Ares Management L.P | Operating segment | Fee related performance revenues</t>
        </is>
      </c>
      <c r="B40" s="4" t="inlineStr">
        <is>
          <t xml:space="preserve"> </t>
        </is>
      </c>
      <c r="C40" s="4" t="inlineStr">
        <is>
          <t xml:space="preserve"> </t>
        </is>
      </c>
      <c r="D40" s="4" t="inlineStr">
        <is>
          <t xml:space="preserve"> </t>
        </is>
      </c>
    </row>
    <row r="41">
      <c r="A41" s="3" t="inlineStr">
        <is>
          <t>Segment revenues</t>
        </is>
      </c>
      <c r="B41" s="4" t="inlineStr">
        <is>
          <t xml:space="preserve"> </t>
        </is>
      </c>
      <c r="C41" s="4" t="inlineStr">
        <is>
          <t xml:space="preserve"> </t>
        </is>
      </c>
      <c r="D41" s="4" t="inlineStr">
        <is>
          <t xml:space="preserve"> </t>
        </is>
      </c>
    </row>
    <row r="42">
      <c r="A42" s="4" t="inlineStr">
        <is>
          <t>Total revenues</t>
        </is>
      </c>
      <c r="B42" s="6" t="n">
        <v>231537</v>
      </c>
      <c r="C42" s="6" t="n">
        <v>180449</v>
      </c>
      <c r="D42" s="6" t="n">
        <v>239425</v>
      </c>
    </row>
    <row r="43">
      <c r="A43" s="4" t="inlineStr">
        <is>
          <t>Ares Management L.P | Operating segment | Other fees</t>
        </is>
      </c>
      <c r="B43" s="4" t="inlineStr">
        <is>
          <t xml:space="preserve"> </t>
        </is>
      </c>
      <c r="C43" s="4" t="inlineStr">
        <is>
          <t xml:space="preserve"> </t>
        </is>
      </c>
      <c r="D43" s="4" t="inlineStr">
        <is>
          <t xml:space="preserve"> </t>
        </is>
      </c>
    </row>
    <row r="44">
      <c r="A44" s="3" t="inlineStr">
        <is>
          <t>Segment revenues</t>
        </is>
      </c>
      <c r="B44" s="4" t="inlineStr">
        <is>
          <t xml:space="preserve"> </t>
        </is>
      </c>
      <c r="C44" s="4" t="inlineStr">
        <is>
          <t xml:space="preserve"> </t>
        </is>
      </c>
      <c r="D44" s="4" t="inlineStr">
        <is>
          <t xml:space="preserve"> </t>
        </is>
      </c>
    </row>
    <row r="45">
      <c r="A45" s="4" t="inlineStr">
        <is>
          <t>Total revenues</t>
        </is>
      </c>
      <c r="B45" s="5" t="n">
        <v>71522</v>
      </c>
      <c r="C45" s="5" t="n">
        <v>68424</v>
      </c>
      <c r="D45" s="5" t="n">
        <v>700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Ares Management Corporation (the “Company”), a Delaware corporation, together with its subsidiaries, is a leading global alternative investment manager operating integrated groups across Credit, Real Assets, Private Equity and Secondaries . Information about segments should be read together with “Note 14. Segment Reporting.” Subsidiaries of the Company serve as the general partners and/or investment managers to various funds and managed accounts within each investment group (the “Ares Funds”). These subsidiaries provide investment advisory services to the Ares Funds in exchange for management fees. The accompanying audited financial statements include the consolidated results of the Company and its subsidiaries. The Company is a holding company that operates and controls all of the businesses and affairs of and conducts all of its material business activities through Ares Holdings L.P. (“Ares Holdings”). Ares Holdings represents all the activities of the “Ares Operating Group” or “AOG” and may be referred to interchangeably. The Company, indirectly through its wholly owned subsidiary, Ares Holdco LLC, is the general partner of the Ares Operating Group entity. The Company manages or controls certain entities that have been consolidated in the accompanying financial statements as described in “Note 2. Summary of Significant Accounting Policies.” These entities include Ares funds, co-investment vehicles, collateralized loan obligations or funds (collectively “CLOs”) and special purpose acquisition companies (“SPACs”) (collectively, the “Consolidated Funds”). Including the results of the Consolidated Funds significantly increases the reported amounts of the assets, liabilities, revenues, expenses and cash flows within the accompanying consolidated financial statements. However, the Consolidated Funds results included herein have no direct effect on the net income attributable to Ares Management Corporation or to its stockholders’ equity, except where accounting for a redemption or liquidation preference requires the reallocation of ownership based on specific terms of a profit sharing agreement.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within the Consolidate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venue Reconciliation (Details) - USD ($) $ in Thousands</t>
        </is>
      </c>
      <c r="B1" s="2" t="inlineStr">
        <is>
          <t>12 Months Ended</t>
        </is>
      </c>
    </row>
    <row r="2">
      <c r="B2" s="2" t="inlineStr">
        <is>
          <t>Dec. 31, 2024</t>
        </is>
      </c>
      <c r="C2" s="2" t="inlineStr">
        <is>
          <t>Dec. 31, 2023</t>
        </is>
      </c>
      <c r="D2" s="2" t="inlineStr">
        <is>
          <t>Dec. 31, 2022</t>
        </is>
      </c>
    </row>
    <row r="3">
      <c r="A3" s="3" t="inlineStr">
        <is>
          <t>Revenue adjustment</t>
        </is>
      </c>
      <c r="B3" s="4" t="inlineStr">
        <is>
          <t xml:space="preserve"> </t>
        </is>
      </c>
      <c r="C3" s="4" t="inlineStr">
        <is>
          <t xml:space="preserve"> </t>
        </is>
      </c>
      <c r="D3" s="4" t="inlineStr">
        <is>
          <t xml:space="preserve"> </t>
        </is>
      </c>
    </row>
    <row r="4">
      <c r="A4" s="4" t="inlineStr">
        <is>
          <t>Total revenues</t>
        </is>
      </c>
      <c r="B4" s="5" t="n">
        <v>3884781</v>
      </c>
      <c r="C4" s="5" t="n">
        <v>3631884</v>
      </c>
      <c r="D4" s="5" t="n">
        <v>3055443</v>
      </c>
    </row>
    <row r="5">
      <c r="A5" s="4" t="inlineStr">
        <is>
          <t>Total segment revenue</t>
        </is>
      </c>
      <c r="B5" s="6" t="n">
        <v>3690668</v>
      </c>
      <c r="C5" s="6" t="n">
        <v>3236285</v>
      </c>
      <c r="D5" s="6" t="n">
        <v>2880007</v>
      </c>
    </row>
    <row r="6">
      <c r="A6" s="4" t="inlineStr">
        <is>
          <t>Ares Management L.P</t>
        </is>
      </c>
      <c r="B6" s="4" t="inlineStr">
        <is>
          <t xml:space="preserve"> </t>
        </is>
      </c>
      <c r="C6" s="4" t="inlineStr">
        <is>
          <t xml:space="preserve"> </t>
        </is>
      </c>
      <c r="D6" s="4" t="inlineStr">
        <is>
          <t xml:space="preserve"> </t>
        </is>
      </c>
    </row>
    <row r="7">
      <c r="A7" s="3" t="inlineStr">
        <is>
          <t>Revenue adjustment</t>
        </is>
      </c>
      <c r="B7" s="4" t="inlineStr">
        <is>
          <t xml:space="preserve"> </t>
        </is>
      </c>
      <c r="C7" s="4" t="inlineStr">
        <is>
          <t xml:space="preserve"> </t>
        </is>
      </c>
      <c r="D7" s="4" t="inlineStr">
        <is>
          <t xml:space="preserve"> </t>
        </is>
      </c>
    </row>
    <row r="8">
      <c r="A8" s="4" t="inlineStr">
        <is>
          <t>Total revenues</t>
        </is>
      </c>
      <c r="B8" s="6" t="n">
        <v>3884781</v>
      </c>
      <c r="C8" s="6" t="n">
        <v>3631884</v>
      </c>
      <c r="D8" s="6" t="n">
        <v>3055443</v>
      </c>
    </row>
    <row r="9">
      <c r="A9" s="4" t="inlineStr">
        <is>
          <t>Operating segment | Ares Management L.P</t>
        </is>
      </c>
      <c r="B9" s="4" t="inlineStr">
        <is>
          <t xml:space="preserve"> </t>
        </is>
      </c>
      <c r="C9" s="4" t="inlineStr">
        <is>
          <t xml:space="preserve"> </t>
        </is>
      </c>
      <c r="D9" s="4" t="inlineStr">
        <is>
          <t xml:space="preserve"> </t>
        </is>
      </c>
    </row>
    <row r="10">
      <c r="A10" s="3" t="inlineStr">
        <is>
          <t>Revenue adjustment</t>
        </is>
      </c>
      <c r="B10" s="4" t="inlineStr">
        <is>
          <t xml:space="preserve"> </t>
        </is>
      </c>
      <c r="C10" s="4" t="inlineStr">
        <is>
          <t xml:space="preserve"> </t>
        </is>
      </c>
      <c r="D10" s="4" t="inlineStr">
        <is>
          <t xml:space="preserve"> </t>
        </is>
      </c>
    </row>
    <row r="11">
      <c r="A11" s="4" t="inlineStr">
        <is>
          <t>Performance income—unrealized</t>
        </is>
      </c>
      <c r="B11" s="6" t="n">
        <v>-109533</v>
      </c>
      <c r="C11" s="6" t="n">
        <v>-305370</v>
      </c>
      <c r="D11" s="6" t="n">
        <v>-107153</v>
      </c>
    </row>
    <row r="12">
      <c r="A12" s="4" t="inlineStr">
        <is>
          <t>Total segment revenue</t>
        </is>
      </c>
      <c r="B12" s="6" t="n">
        <v>3690668</v>
      </c>
      <c r="C12" s="6" t="n">
        <v>3236285</v>
      </c>
      <c r="D12" s="6" t="n">
        <v>2880007</v>
      </c>
    </row>
    <row r="13">
      <c r="A13" s="4" t="inlineStr">
        <is>
          <t>Reconciling items</t>
        </is>
      </c>
      <c r="B13" s="4" t="inlineStr">
        <is>
          <t xml:space="preserve"> </t>
        </is>
      </c>
      <c r="C13" s="4" t="inlineStr">
        <is>
          <t xml:space="preserve"> </t>
        </is>
      </c>
      <c r="D13" s="4" t="inlineStr">
        <is>
          <t xml:space="preserve"> </t>
        </is>
      </c>
    </row>
    <row r="14">
      <c r="A14" s="3" t="inlineStr">
        <is>
          <t>Revenue adjustment</t>
        </is>
      </c>
      <c r="B14" s="4" t="inlineStr">
        <is>
          <t xml:space="preserve"> </t>
        </is>
      </c>
      <c r="C14" s="4" t="inlineStr">
        <is>
          <t xml:space="preserve"> </t>
        </is>
      </c>
      <c r="D14" s="4" t="inlineStr">
        <is>
          <t xml:space="preserve"> </t>
        </is>
      </c>
    </row>
    <row r="15">
      <c r="A15" s="4" t="inlineStr">
        <is>
          <t>Total segment revenue</t>
        </is>
      </c>
      <c r="B15" s="6" t="n">
        <v>-194113</v>
      </c>
      <c r="C15" s="6" t="n">
        <v>-395599</v>
      </c>
      <c r="D15" s="6" t="n">
        <v>-175436</v>
      </c>
    </row>
    <row r="16">
      <c r="A16" s="4" t="inlineStr">
        <is>
          <t>Principal investment income, net of eliminations</t>
        </is>
      </c>
      <c r="B16" s="6" t="n">
        <v>-38367</v>
      </c>
      <c r="C16" s="6" t="n">
        <v>-155632</v>
      </c>
      <c r="D16" s="6" t="n">
        <v>-48223</v>
      </c>
    </row>
    <row r="17">
      <c r="A17" s="4" t="inlineStr">
        <is>
          <t>Reconciling items | Non-Controlling interest | Subsidiaries</t>
        </is>
      </c>
      <c r="B17" s="4" t="inlineStr">
        <is>
          <t xml:space="preserve"> </t>
        </is>
      </c>
      <c r="C17" s="4" t="inlineStr">
        <is>
          <t xml:space="preserve"> </t>
        </is>
      </c>
      <c r="D17" s="4" t="inlineStr">
        <is>
          <t xml:space="preserve"> </t>
        </is>
      </c>
    </row>
    <row r="18">
      <c r="A18" s="3" t="inlineStr">
        <is>
          <t>Revenue adjustment</t>
        </is>
      </c>
      <c r="B18" s="4" t="inlineStr">
        <is>
          <t xml:space="preserve"> </t>
        </is>
      </c>
      <c r="C18" s="4" t="inlineStr">
        <is>
          <t xml:space="preserve"> </t>
        </is>
      </c>
      <c r="D18" s="4" t="inlineStr">
        <is>
          <t xml:space="preserve"> </t>
        </is>
      </c>
    </row>
    <row r="19">
      <c r="A19" s="4" t="inlineStr">
        <is>
          <t>Total segment revenue</t>
        </is>
      </c>
      <c r="B19" s="6" t="n">
        <v>-23693</v>
      </c>
      <c r="C19" s="6" t="n">
        <v>-35923</v>
      </c>
      <c r="D19" s="6" t="n">
        <v>-37103</v>
      </c>
    </row>
    <row r="20">
      <c r="A20" s="4" t="inlineStr">
        <is>
          <t>OMG</t>
        </is>
      </c>
      <c r="B20" s="4" t="inlineStr">
        <is>
          <t xml:space="preserve"> </t>
        </is>
      </c>
      <c r="C20" s="4" t="inlineStr">
        <is>
          <t xml:space="preserve"> </t>
        </is>
      </c>
      <c r="D20" s="4" t="inlineStr">
        <is>
          <t xml:space="preserve"> </t>
        </is>
      </c>
    </row>
    <row r="21">
      <c r="A21" s="3" t="inlineStr">
        <is>
          <t>Revenue adjustment</t>
        </is>
      </c>
      <c r="B21" s="4" t="inlineStr">
        <is>
          <t xml:space="preserve"> </t>
        </is>
      </c>
      <c r="C21" s="4" t="inlineStr">
        <is>
          <t xml:space="preserve"> </t>
        </is>
      </c>
      <c r="D21" s="4" t="inlineStr">
        <is>
          <t xml:space="preserve"> </t>
        </is>
      </c>
    </row>
    <row r="22">
      <c r="A22" s="4" t="inlineStr">
        <is>
          <t>OMG revenue</t>
        </is>
      </c>
      <c r="B22" s="6" t="n">
        <v>-20357</v>
      </c>
      <c r="C22" s="6" t="n">
        <v>-23685</v>
      </c>
      <c r="D22" s="6" t="n">
        <v>-24354</v>
      </c>
    </row>
    <row r="23">
      <c r="A23" s="4" t="inlineStr">
        <is>
          <t xml:space="preserve">Consolidated Funds </t>
        </is>
      </c>
      <c r="B23" s="4" t="inlineStr">
        <is>
          <t xml:space="preserve"> </t>
        </is>
      </c>
      <c r="C23" s="4" t="inlineStr">
        <is>
          <t xml:space="preserve"> </t>
        </is>
      </c>
      <c r="D23" s="4" t="inlineStr">
        <is>
          <t xml:space="preserve"> </t>
        </is>
      </c>
    </row>
    <row r="24">
      <c r="A24" s="3" t="inlineStr">
        <is>
          <t>Revenue adjustment</t>
        </is>
      </c>
      <c r="B24" s="4" t="inlineStr">
        <is>
          <t xml:space="preserve"> </t>
        </is>
      </c>
      <c r="C24" s="4" t="inlineStr">
        <is>
          <t xml:space="preserve"> </t>
        </is>
      </c>
      <c r="D24" s="4" t="inlineStr">
        <is>
          <t xml:space="preserve"> </t>
        </is>
      </c>
    </row>
    <row r="25">
      <c r="A25" s="4" t="inlineStr">
        <is>
          <t>OMG revenue</t>
        </is>
      </c>
      <c r="B25" s="6" t="n">
        <v>313963</v>
      </c>
      <c r="C25" s="6" t="n">
        <v>262700</v>
      </c>
      <c r="D25" s="6" t="n">
        <v>73386</v>
      </c>
    </row>
    <row r="26">
      <c r="A26" s="4" t="inlineStr">
        <is>
          <t>Management fees</t>
        </is>
      </c>
      <c r="B26" s="4" t="inlineStr">
        <is>
          <t xml:space="preserve"> </t>
        </is>
      </c>
      <c r="C26" s="4" t="inlineStr">
        <is>
          <t xml:space="preserve"> </t>
        </is>
      </c>
      <c r="D26" s="4" t="inlineStr">
        <is>
          <t xml:space="preserve"> </t>
        </is>
      </c>
    </row>
    <row r="27">
      <c r="A27" s="3" t="inlineStr">
        <is>
          <t>Revenue adjustment</t>
        </is>
      </c>
      <c r="B27" s="4" t="inlineStr">
        <is>
          <t xml:space="preserve"> </t>
        </is>
      </c>
      <c r="C27" s="4" t="inlineStr">
        <is>
          <t xml:space="preserve"> </t>
        </is>
      </c>
      <c r="D27" s="4" t="inlineStr">
        <is>
          <t xml:space="preserve"> </t>
        </is>
      </c>
    </row>
    <row r="28">
      <c r="A28" s="4" t="inlineStr">
        <is>
          <t>Total revenues</t>
        </is>
      </c>
      <c r="B28" s="6" t="n">
        <v>2942126</v>
      </c>
      <c r="C28" s="6" t="n">
        <v>2551150</v>
      </c>
      <c r="D28" s="6" t="n">
        <v>2136433</v>
      </c>
    </row>
    <row r="29">
      <c r="A29" s="4" t="inlineStr">
        <is>
          <t>Management fees | Operating segment | Ares Management L.P</t>
        </is>
      </c>
      <c r="B29" s="4" t="inlineStr">
        <is>
          <t xml:space="preserve"> </t>
        </is>
      </c>
      <c r="C29" s="4" t="inlineStr">
        <is>
          <t xml:space="preserve"> </t>
        </is>
      </c>
      <c r="D29" s="4" t="inlineStr">
        <is>
          <t xml:space="preserve"> </t>
        </is>
      </c>
    </row>
    <row r="30">
      <c r="A30" s="3" t="inlineStr">
        <is>
          <t>Revenue adjustment</t>
        </is>
      </c>
      <c r="B30" s="4" t="inlineStr">
        <is>
          <t xml:space="preserve"> </t>
        </is>
      </c>
      <c r="C30" s="4" t="inlineStr">
        <is>
          <t xml:space="preserve"> </t>
        </is>
      </c>
      <c r="D30" s="4" t="inlineStr">
        <is>
          <t xml:space="preserve"> </t>
        </is>
      </c>
    </row>
    <row r="31">
      <c r="A31" s="4" t="inlineStr">
        <is>
          <t>Total revenues</t>
        </is>
      </c>
      <c r="B31" s="6" t="n">
        <v>2957430</v>
      </c>
      <c r="C31" s="6" t="n">
        <v>2571513</v>
      </c>
      <c r="D31" s="6" t="n">
        <v>2152528</v>
      </c>
    </row>
    <row r="32">
      <c r="A32" s="4" t="inlineStr">
        <is>
          <t>Management fees | OMG</t>
        </is>
      </c>
      <c r="B32" s="4" t="inlineStr">
        <is>
          <t xml:space="preserve"> </t>
        </is>
      </c>
      <c r="C32" s="4" t="inlineStr">
        <is>
          <t xml:space="preserve"> </t>
        </is>
      </c>
      <c r="D32" s="4" t="inlineStr">
        <is>
          <t xml:space="preserve"> </t>
        </is>
      </c>
    </row>
    <row r="33">
      <c r="A33" s="3" t="inlineStr">
        <is>
          <t>Revenue adjustment</t>
        </is>
      </c>
      <c r="B33" s="4" t="inlineStr">
        <is>
          <t xml:space="preserve"> </t>
        </is>
      </c>
      <c r="C33" s="4" t="inlineStr">
        <is>
          <t xml:space="preserve"> </t>
        </is>
      </c>
      <c r="D33" s="4" t="inlineStr">
        <is>
          <t xml:space="preserve"> </t>
        </is>
      </c>
    </row>
    <row r="34">
      <c r="A34" s="4" t="inlineStr">
        <is>
          <t>Total revenues</t>
        </is>
      </c>
      <c r="B34" s="6" t="n">
        <v>0</v>
      </c>
      <c r="C34" s="6" t="n">
        <v>0</v>
      </c>
      <c r="D34" s="6" t="n">
        <v>0</v>
      </c>
    </row>
    <row r="35">
      <c r="A35" s="4" t="inlineStr">
        <is>
          <t>Management fees | Consolidated Funds  | Eliminations</t>
        </is>
      </c>
      <c r="B35" s="4" t="inlineStr">
        <is>
          <t xml:space="preserve"> </t>
        </is>
      </c>
      <c r="C35" s="4" t="inlineStr">
        <is>
          <t xml:space="preserve"> </t>
        </is>
      </c>
      <c r="D35" s="4" t="inlineStr">
        <is>
          <t xml:space="preserve"> </t>
        </is>
      </c>
    </row>
    <row r="36">
      <c r="A36" s="3" t="inlineStr">
        <is>
          <t>Revenue adjustment</t>
        </is>
      </c>
      <c r="B36" s="4" t="inlineStr">
        <is>
          <t xml:space="preserve"> </t>
        </is>
      </c>
      <c r="C36" s="4" t="inlineStr">
        <is>
          <t xml:space="preserve"> </t>
        </is>
      </c>
      <c r="D36" s="4" t="inlineStr">
        <is>
          <t xml:space="preserve"> </t>
        </is>
      </c>
    </row>
    <row r="37">
      <c r="A37" s="4" t="inlineStr">
        <is>
          <t>Total segment revenue</t>
        </is>
      </c>
      <c r="B37" s="6" t="n">
        <v>46597</v>
      </c>
      <c r="C37" s="6" t="n">
        <v>48201</v>
      </c>
      <c r="D37" s="6" t="n">
        <v>46324</v>
      </c>
    </row>
    <row r="38">
      <c r="A38" s="4" t="inlineStr">
        <is>
          <t>Carried interest</t>
        </is>
      </c>
      <c r="B38" s="4" t="inlineStr">
        <is>
          <t xml:space="preserve"> </t>
        </is>
      </c>
      <c r="C38" s="4" t="inlineStr">
        <is>
          <t xml:space="preserve"> </t>
        </is>
      </c>
      <c r="D38" s="4" t="inlineStr">
        <is>
          <t xml:space="preserve"> </t>
        </is>
      </c>
    </row>
    <row r="39">
      <c r="A39" s="3" t="inlineStr">
        <is>
          <t>Revenue adjustment</t>
        </is>
      </c>
      <c r="B39" s="4" t="inlineStr">
        <is>
          <t xml:space="preserve"> </t>
        </is>
      </c>
      <c r="C39" s="4" t="inlineStr">
        <is>
          <t xml:space="preserve"> </t>
        </is>
      </c>
      <c r="D39" s="4" t="inlineStr">
        <is>
          <t xml:space="preserve"> </t>
        </is>
      </c>
    </row>
    <row r="40">
      <c r="A40" s="4" t="inlineStr">
        <is>
          <t>Total revenues</t>
        </is>
      </c>
      <c r="B40" s="6" t="n">
        <v>390180</v>
      </c>
      <c r="C40" s="6" t="n">
        <v>618579</v>
      </c>
      <c r="D40" s="6" t="n">
        <v>458012</v>
      </c>
    </row>
    <row r="41">
      <c r="A41" s="4" t="inlineStr">
        <is>
          <t>Carried interest | Consolidated Funds  | Eliminations</t>
        </is>
      </c>
      <c r="B41" s="4" t="inlineStr">
        <is>
          <t xml:space="preserve"> </t>
        </is>
      </c>
      <c r="C41" s="4" t="inlineStr">
        <is>
          <t xml:space="preserve"> </t>
        </is>
      </c>
      <c r="D41" s="4" t="inlineStr">
        <is>
          <t xml:space="preserve"> </t>
        </is>
      </c>
    </row>
    <row r="42">
      <c r="A42" s="3" t="inlineStr">
        <is>
          <t>Revenue adjustment</t>
        </is>
      </c>
      <c r="B42" s="4" t="inlineStr">
        <is>
          <t xml:space="preserve"> </t>
        </is>
      </c>
      <c r="C42" s="4" t="inlineStr">
        <is>
          <t xml:space="preserve"> </t>
        </is>
      </c>
      <c r="D42" s="4" t="inlineStr">
        <is>
          <t xml:space="preserve"> </t>
        </is>
      </c>
    </row>
    <row r="43">
      <c r="A43" s="4" t="inlineStr">
        <is>
          <t>Total revenues</t>
        </is>
      </c>
      <c r="B43" s="6" t="n">
        <v>28135</v>
      </c>
      <c r="C43" s="6" t="n">
        <v>13672</v>
      </c>
      <c r="D43" s="6" t="n">
        <v>11529</v>
      </c>
    </row>
    <row r="44">
      <c r="A44" s="4" t="inlineStr">
        <is>
          <t>Administrative, transaction and other fees</t>
        </is>
      </c>
      <c r="B44" s="4" t="inlineStr">
        <is>
          <t xml:space="preserve"> </t>
        </is>
      </c>
      <c r="C44" s="4" t="inlineStr">
        <is>
          <t xml:space="preserve"> </t>
        </is>
      </c>
      <c r="D44" s="4" t="inlineStr">
        <is>
          <t xml:space="preserve"> </t>
        </is>
      </c>
    </row>
    <row r="45">
      <c r="A45" s="3" t="inlineStr">
        <is>
          <t>Revenue adjustment</t>
        </is>
      </c>
      <c r="B45" s="4" t="inlineStr">
        <is>
          <t xml:space="preserve"> </t>
        </is>
      </c>
      <c r="C45" s="4" t="inlineStr">
        <is>
          <t xml:space="preserve"> </t>
        </is>
      </c>
      <c r="D45" s="4" t="inlineStr">
        <is>
          <t xml:space="preserve"> </t>
        </is>
      </c>
    </row>
    <row r="46">
      <c r="A46" s="4" t="inlineStr">
        <is>
          <t>Total revenues</t>
        </is>
      </c>
      <c r="B46" s="6" t="n">
        <v>162894</v>
      </c>
      <c r="C46" s="6" t="n">
        <v>149012</v>
      </c>
      <c r="D46" s="6" t="n">
        <v>147532</v>
      </c>
    </row>
    <row r="47">
      <c r="A47" s="4" t="inlineStr">
        <is>
          <t>Administrative, transaction and other fees | Reconciling items</t>
        </is>
      </c>
      <c r="B47" s="4" t="inlineStr">
        <is>
          <t xml:space="preserve"> </t>
        </is>
      </c>
      <c r="C47" s="4" t="inlineStr">
        <is>
          <t xml:space="preserve"> </t>
        </is>
      </c>
      <c r="D47" s="4" t="inlineStr">
        <is>
          <t xml:space="preserve"> </t>
        </is>
      </c>
    </row>
    <row r="48">
      <c r="A48" s="3" t="inlineStr">
        <is>
          <t>Revenue adjustment</t>
        </is>
      </c>
      <c r="B48" s="4" t="inlineStr">
        <is>
          <t xml:space="preserve"> </t>
        </is>
      </c>
      <c r="C48" s="4" t="inlineStr">
        <is>
          <t xml:space="preserve"> </t>
        </is>
      </c>
      <c r="D48" s="4" t="inlineStr">
        <is>
          <t xml:space="preserve"> </t>
        </is>
      </c>
    </row>
    <row r="49">
      <c r="A49" s="4" t="inlineStr">
        <is>
          <t>Total revenues</t>
        </is>
      </c>
      <c r="B49" s="6" t="n">
        <v>-70363</v>
      </c>
      <c r="C49" s="6" t="n">
        <v>-63144</v>
      </c>
      <c r="D49" s="6" t="n">
        <v>-69414</v>
      </c>
    </row>
    <row r="50">
      <c r="A50" s="4" t="inlineStr">
        <is>
          <t>Administrative, transaction and other fees | Consolidated Funds  | Reconciling items</t>
        </is>
      </c>
      <c r="B50" s="4" t="inlineStr">
        <is>
          <t xml:space="preserve"> </t>
        </is>
      </c>
      <c r="C50" s="4" t="inlineStr">
        <is>
          <t xml:space="preserve"> </t>
        </is>
      </c>
      <c r="D50" s="4" t="inlineStr">
        <is>
          <t xml:space="preserve"> </t>
        </is>
      </c>
    </row>
    <row r="51">
      <c r="A51" s="3" t="inlineStr">
        <is>
          <t>Revenue adjustment</t>
        </is>
      </c>
      <c r="B51" s="4" t="inlineStr">
        <is>
          <t xml:space="preserve"> </t>
        </is>
      </c>
      <c r="C51" s="4" t="inlineStr">
        <is>
          <t xml:space="preserve"> </t>
        </is>
      </c>
      <c r="D51" s="4" t="inlineStr">
        <is>
          <t xml:space="preserve"> </t>
        </is>
      </c>
    </row>
    <row r="52">
      <c r="A52" s="4" t="inlineStr">
        <is>
          <t>Total revenues</t>
        </is>
      </c>
      <c r="B52" s="6" t="n">
        <v>525</v>
      </c>
      <c r="C52" s="6" t="n">
        <v>7166</v>
      </c>
      <c r="D52" s="6" t="n">
        <v>17013</v>
      </c>
    </row>
    <row r="53">
      <c r="A53" s="4" t="inlineStr">
        <is>
          <t>Principal investment income</t>
        </is>
      </c>
      <c r="B53" s="4" t="inlineStr">
        <is>
          <t xml:space="preserve"> </t>
        </is>
      </c>
      <c r="C53" s="4" t="inlineStr">
        <is>
          <t xml:space="preserve"> </t>
        </is>
      </c>
      <c r="D53" s="4" t="inlineStr">
        <is>
          <t xml:space="preserve"> </t>
        </is>
      </c>
    </row>
    <row r="54">
      <c r="A54" s="3" t="inlineStr">
        <is>
          <t>Revenue adjustment</t>
        </is>
      </c>
      <c r="B54" s="4" t="inlineStr">
        <is>
          <t xml:space="preserve"> </t>
        </is>
      </c>
      <c r="C54" s="4" t="inlineStr">
        <is>
          <t xml:space="preserve"> </t>
        </is>
      </c>
      <c r="D54" s="4" t="inlineStr">
        <is>
          <t xml:space="preserve"> </t>
        </is>
      </c>
    </row>
    <row r="55">
      <c r="A55" s="4" t="inlineStr">
        <is>
          <t>Total revenues</t>
        </is>
      </c>
      <c r="B55" s="6" t="n">
        <v>45424</v>
      </c>
      <c r="C55" s="6" t="n">
        <v>36516</v>
      </c>
      <c r="D55" s="6" t="n">
        <v>12279</v>
      </c>
    </row>
    <row r="56">
      <c r="A56" s="4" t="inlineStr">
        <is>
          <t>Principal investment income | Reconciling items</t>
        </is>
      </c>
      <c r="B56" s="4" t="inlineStr">
        <is>
          <t xml:space="preserve"> </t>
        </is>
      </c>
      <c r="C56" s="4" t="inlineStr">
        <is>
          <t xml:space="preserve"> </t>
        </is>
      </c>
      <c r="D56" s="4" t="inlineStr">
        <is>
          <t xml:space="preserve"> </t>
        </is>
      </c>
    </row>
    <row r="57">
      <c r="A57" s="3" t="inlineStr">
        <is>
          <t>Revenue adjustment</t>
        </is>
      </c>
      <c r="B57" s="4" t="inlineStr">
        <is>
          <t xml:space="preserve"> </t>
        </is>
      </c>
      <c r="C57" s="4" t="inlineStr">
        <is>
          <t xml:space="preserve"> </t>
        </is>
      </c>
      <c r="D57" s="4" t="inlineStr">
        <is>
          <t xml:space="preserve"> </t>
        </is>
      </c>
    </row>
    <row r="58">
      <c r="A58" s="4" t="inlineStr">
        <is>
          <t>Principal investment income, net of eliminations</t>
        </is>
      </c>
      <c r="B58" s="5" t="n">
        <v>-45424</v>
      </c>
      <c r="C58" s="5" t="n">
        <v>-36516</v>
      </c>
      <c r="D58" s="5" t="n">
        <v>-122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Expenses Components (Details) - USD ($) $ in Thousands</t>
        </is>
      </c>
      <c r="B1" s="2" t="inlineStr">
        <is>
          <t>12 Months Ended</t>
        </is>
      </c>
    </row>
    <row r="2">
      <c r="B2" s="2" t="inlineStr">
        <is>
          <t>Dec. 31, 2024</t>
        </is>
      </c>
      <c r="C2" s="2" t="inlineStr">
        <is>
          <t>Dec. 31,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expenses</t>
        </is>
      </c>
      <c r="B4" s="5" t="n">
        <v>2938691</v>
      </c>
      <c r="C4" s="5" t="n">
        <v>2797858</v>
      </c>
      <c r="D4" s="5" t="n">
        <v>2749085</v>
      </c>
    </row>
    <row r="5">
      <c r="A5" s="4" t="inlineStr">
        <is>
          <t>Depreciation and amortization expense</t>
        </is>
      </c>
      <c r="B5" s="6" t="n">
        <v>-116300</v>
      </c>
      <c r="C5" s="6" t="n">
        <v>-126000</v>
      </c>
      <c r="D5" s="6" t="n">
        <v>-133600</v>
      </c>
    </row>
    <row r="6">
      <c r="A6" s="4" t="inlineStr">
        <is>
          <t>Operating segment</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Acquisition and merger-related expense</t>
        </is>
      </c>
      <c r="B8" s="6" t="n">
        <v>-57360</v>
      </c>
      <c r="C8" s="6" t="n">
        <v>-12000</v>
      </c>
      <c r="D8" s="6" t="n">
        <v>-15197</v>
      </c>
    </row>
    <row r="9">
      <c r="A9" s="4" t="inlineStr">
        <is>
          <t>Equity-based compensation expense</t>
        </is>
      </c>
      <c r="B9" s="6" t="n">
        <v>-352851</v>
      </c>
      <c r="C9" s="6" t="n">
        <v>-255419</v>
      </c>
      <c r="D9" s="6" t="n">
        <v>-198948</v>
      </c>
    </row>
    <row r="10">
      <c r="A10" s="4" t="inlineStr">
        <is>
          <t>Acquisition-related compensation expense</t>
        </is>
      </c>
      <c r="B10" s="6" t="n">
        <v>-38150</v>
      </c>
      <c r="C10" s="6" t="n">
        <v>-7334</v>
      </c>
      <c r="D10" s="6" t="n">
        <v>-206252</v>
      </c>
    </row>
    <row r="11">
      <c r="A11" s="4" t="inlineStr">
        <is>
          <t>Placement fee adjustment</t>
        </is>
      </c>
      <c r="B11" s="6" t="n">
        <v>5715</v>
      </c>
      <c r="C11" s="6" t="n">
        <v>-5819</v>
      </c>
      <c r="D11" s="6" t="n">
        <v>2088</v>
      </c>
    </row>
    <row r="12">
      <c r="A12" s="4" t="inlineStr">
        <is>
          <t>Depreciation and amortization expense</t>
        </is>
      </c>
      <c r="B12" s="6" t="n">
        <v>-157341</v>
      </c>
      <c r="C12" s="6" t="n">
        <v>-233185</v>
      </c>
      <c r="D12" s="6" t="n">
        <v>-335083</v>
      </c>
    </row>
    <row r="13">
      <c r="A13" s="4" t="inlineStr">
        <is>
          <t>Operating segment | Ares Management L.P</t>
        </is>
      </c>
      <c r="B13" s="4" t="inlineStr">
        <is>
          <t xml:space="preserve"> </t>
        </is>
      </c>
      <c r="C13" s="4" t="inlineStr">
        <is>
          <t xml:space="preserve"> </t>
        </is>
      </c>
      <c r="D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row>
    <row r="15">
      <c r="A15" s="4" t="inlineStr">
        <is>
          <t>Total expenses</t>
        </is>
      </c>
      <c r="B15" s="6" t="n">
        <v>1559123</v>
      </c>
      <c r="C15" s="6" t="n">
        <v>1400999</v>
      </c>
      <c r="D15" s="6" t="n">
        <v>1294293</v>
      </c>
    </row>
    <row r="16">
      <c r="A16" s="4" t="inlineStr">
        <is>
          <t>Performance related compensation-unrealized</t>
        </is>
      </c>
      <c r="B16" s="6" t="n">
        <v>-36823</v>
      </c>
      <c r="C16" s="6" t="n">
        <v>-206923</v>
      </c>
      <c r="D16" s="6" t="n">
        <v>-88502</v>
      </c>
    </row>
    <row r="17">
      <c r="A17" s="4" t="inlineStr">
        <is>
          <t xml:space="preserve">Operating segment | Consolidated Funds </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Total expenses</t>
        </is>
      </c>
      <c r="B19" s="6" t="n">
        <v>2938691</v>
      </c>
      <c r="C19" s="6" t="n">
        <v>2797858</v>
      </c>
      <c r="D19" s="6" t="n">
        <v>2749085</v>
      </c>
    </row>
    <row r="20">
      <c r="A20" s="4" t="inlineStr">
        <is>
          <t>Reconciling items</t>
        </is>
      </c>
      <c r="B20" s="4" t="inlineStr">
        <is>
          <t xml:space="preserve"> </t>
        </is>
      </c>
      <c r="C20" s="4" t="inlineStr">
        <is>
          <t xml:space="preserve"> </t>
        </is>
      </c>
      <c r="D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row>
    <row r="22">
      <c r="A22" s="4" t="inlineStr">
        <is>
          <t>Total expenses</t>
        </is>
      </c>
      <c r="B22" s="6" t="n">
        <v>1379568</v>
      </c>
      <c r="C22" s="6" t="n">
        <v>1396859</v>
      </c>
      <c r="D22" s="6" t="n">
        <v>1454792</v>
      </c>
    </row>
    <row r="23">
      <c r="A23" s="4" t="inlineStr">
        <is>
          <t>Administrative fees</t>
        </is>
      </c>
      <c r="B23" s="6" t="n">
        <v>-70363</v>
      </c>
      <c r="C23" s="6" t="n">
        <v>-62773</v>
      </c>
      <c r="D23" s="6" t="n">
        <v>-68255</v>
      </c>
    </row>
    <row r="24">
      <c r="A24" s="4" t="inlineStr">
        <is>
          <t>Acquisition and merger-related expense</t>
        </is>
      </c>
      <c r="B24" s="6" t="n">
        <v>-57360</v>
      </c>
      <c r="C24" s="6" t="n">
        <v>-12000</v>
      </c>
      <c r="D24" s="6" t="n">
        <v>-15197</v>
      </c>
    </row>
    <row r="25">
      <c r="A25" s="4" t="inlineStr">
        <is>
          <t>Equity-based compensation expense</t>
        </is>
      </c>
      <c r="B25" s="6" t="n">
        <v>-352851</v>
      </c>
      <c r="C25" s="6" t="n">
        <v>-255790</v>
      </c>
      <c r="D25" s="6" t="n">
        <v>-200106</v>
      </c>
    </row>
    <row r="26">
      <c r="A26" s="4" t="inlineStr">
        <is>
          <t>Acquisition-related compensation expense</t>
        </is>
      </c>
      <c r="B26" s="6" t="n">
        <v>-38150</v>
      </c>
      <c r="C26" s="6" t="n">
        <v>-7334</v>
      </c>
      <c r="D26" s="6" t="n">
        <v>-206252</v>
      </c>
    </row>
    <row r="27">
      <c r="A27" s="4" t="inlineStr">
        <is>
          <t>Placement fee adjustment</t>
        </is>
      </c>
      <c r="B27" s="6" t="n">
        <v>-5715</v>
      </c>
      <c r="C27" s="6" t="n">
        <v>5819</v>
      </c>
      <c r="D27" s="6" t="n">
        <v>-2088</v>
      </c>
    </row>
    <row r="28">
      <c r="A28" s="4" t="inlineStr">
        <is>
          <t>Depreciation and amortization expense</t>
        </is>
      </c>
      <c r="B28" s="6" t="n">
        <v>-157341</v>
      </c>
      <c r="C28" s="6" t="n">
        <v>-233185</v>
      </c>
      <c r="D28" s="6" t="n">
        <v>-335083</v>
      </c>
    </row>
    <row r="29">
      <c r="A29" s="4" t="inlineStr">
        <is>
          <t>Reconciling items | Subsidiaries | Non-Controlling interest</t>
        </is>
      </c>
      <c r="B29" s="4" t="inlineStr">
        <is>
          <t xml:space="preserve"> </t>
        </is>
      </c>
      <c r="C29" s="4" t="inlineStr">
        <is>
          <t xml:space="preserve"> </t>
        </is>
      </c>
      <c r="D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row>
    <row r="31">
      <c r="A31" s="4" t="inlineStr">
        <is>
          <t>Total expenses</t>
        </is>
      </c>
      <c r="B31" s="6" t="n">
        <v>-1201</v>
      </c>
      <c r="C31" s="6" t="n">
        <v>19877</v>
      </c>
      <c r="D31" s="6" t="n">
        <v>30741</v>
      </c>
    </row>
    <row r="32">
      <c r="A32" s="4" t="inlineStr">
        <is>
          <t xml:space="preserve">Reconciling items | Consolidated Funds </t>
        </is>
      </c>
      <c r="B32" s="4" t="inlineStr">
        <is>
          <t xml:space="preserve"> </t>
        </is>
      </c>
      <c r="C32" s="4" t="inlineStr">
        <is>
          <t xml:space="preserve"> </t>
        </is>
      </c>
      <c r="D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row>
    <row r="34">
      <c r="A34" s="4" t="inlineStr">
        <is>
          <t>Expenses of Consolidated Funds added in consolidation</t>
        </is>
      </c>
      <c r="B34" s="6" t="n">
        <v>-69320</v>
      </c>
      <c r="C34" s="6" t="n">
        <v>-93167</v>
      </c>
      <c r="D34" s="6" t="n">
        <v>-86988</v>
      </c>
    </row>
    <row r="35">
      <c r="A35" s="4" t="inlineStr">
        <is>
          <t>Expenses of Consolidated Funds eliminated in consolidation</t>
        </is>
      </c>
      <c r="B35" s="6" t="n">
        <v>48441</v>
      </c>
      <c r="C35" s="6" t="n">
        <v>50108</v>
      </c>
      <c r="D35" s="6" t="n">
        <v>50833</v>
      </c>
    </row>
    <row r="36">
      <c r="A36" s="4" t="inlineStr">
        <is>
          <t>OMG</t>
        </is>
      </c>
      <c r="B36" s="4" t="inlineStr">
        <is>
          <t xml:space="preserve"> </t>
        </is>
      </c>
      <c r="C36" s="4" t="inlineStr">
        <is>
          <t xml:space="preserve"> </t>
        </is>
      </c>
      <c r="D36" s="4" t="inlineStr">
        <is>
          <t xml:space="preserve"> </t>
        </is>
      </c>
    </row>
    <row r="37">
      <c r="A37" s="3" t="inlineStr">
        <is>
          <t>Segment Reporting, Other Significant Reconciling Item [Line Items]</t>
        </is>
      </c>
      <c r="B37" s="4" t="inlineStr">
        <is>
          <t xml:space="preserve"> </t>
        </is>
      </c>
      <c r="C37" s="4" t="inlineStr">
        <is>
          <t xml:space="preserve"> </t>
        </is>
      </c>
      <c r="D37" s="4" t="inlineStr">
        <is>
          <t xml:space="preserve"> </t>
        </is>
      </c>
    </row>
    <row r="38">
      <c r="A38" s="4" t="inlineStr">
        <is>
          <t>Total expenses</t>
        </is>
      </c>
      <c r="B38" s="5" t="n">
        <v>641287</v>
      </c>
      <c r="C38" s="5" t="n">
        <v>561737</v>
      </c>
      <c r="D38" s="5" t="n">
        <v>4724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Other Income Components (Details) - USD ($) $ in Thousands</t>
        </is>
      </c>
      <c r="B1" s="2" t="inlineStr">
        <is>
          <t>12 Months Ended</t>
        </is>
      </c>
    </row>
    <row r="2">
      <c r="B2" s="2" t="inlineStr">
        <is>
          <t>Dec. 31, 2024</t>
        </is>
      </c>
      <c r="C2" s="2" t="inlineStr">
        <is>
          <t>Dec. 31,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consolidated other income</t>
        </is>
      </c>
      <c r="B4" s="5" t="n">
        <v>329262</v>
      </c>
      <c r="C4" s="5" t="n">
        <v>499037</v>
      </c>
      <c r="D4" s="5" t="n">
        <v>204448</v>
      </c>
    </row>
    <row r="5">
      <c r="A5" s="4" t="inlineStr">
        <is>
          <t>Total segment realized net investment loss</t>
        </is>
      </c>
      <c r="B5" s="6" t="n">
        <v>-43867</v>
      </c>
      <c r="C5" s="6" t="n">
        <v>-32298</v>
      </c>
      <c r="D5" s="6" t="n">
        <v>-4494</v>
      </c>
    </row>
    <row r="6">
      <c r="A6" s="4" t="inlineStr">
        <is>
          <t>Ares Management L.P</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Other (income) expense, net</t>
        </is>
      </c>
      <c r="B8" s="6" t="n">
        <v>-11755</v>
      </c>
      <c r="C8" s="6" t="n">
        <v>-74</v>
      </c>
      <c r="D8" s="6" t="n">
        <v>0</v>
      </c>
    </row>
    <row r="9">
      <c r="A9" s="4" t="inlineStr">
        <is>
          <t xml:space="preserve">Consolidated Funds </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Other (income) expense, net</t>
        </is>
      </c>
      <c r="B11" s="6" t="n">
        <v>48963</v>
      </c>
      <c r="C11" s="6" t="n">
        <v>101465</v>
      </c>
      <c r="D11" s="6" t="n">
        <v>33822</v>
      </c>
    </row>
    <row r="12">
      <c r="A12" s="4" t="inlineStr">
        <is>
          <t>Operating segment</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Investment income—unrealized</t>
        </is>
      </c>
      <c r="B14" s="6" t="n">
        <v>-5613</v>
      </c>
      <c r="C14" s="6" t="n">
        <v>-178481</v>
      </c>
      <c r="D14" s="6" t="n">
        <v>-12834</v>
      </c>
    </row>
    <row r="15">
      <c r="A15" s="4" t="inlineStr">
        <is>
          <t>Other (income) expense, net</t>
        </is>
      </c>
      <c r="B15" s="6" t="n">
        <v>12172</v>
      </c>
      <c r="C15" s="6" t="n">
        <v>-976</v>
      </c>
      <c r="D15" s="6" t="n">
        <v>-1874</v>
      </c>
    </row>
    <row r="16">
      <c r="A16" s="4" t="inlineStr">
        <is>
          <t>Operating segment | Ares Management L.P</t>
        </is>
      </c>
      <c r="B16" s="4" t="inlineStr">
        <is>
          <t xml:space="preserve"> </t>
        </is>
      </c>
      <c r="C16" s="4" t="inlineStr">
        <is>
          <t xml:space="preserve"> </t>
        </is>
      </c>
      <c r="D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row>
    <row r="18">
      <c r="A18" s="4" t="inlineStr">
        <is>
          <t>Total consolidated other income</t>
        </is>
      </c>
      <c r="B18" s="6" t="n">
        <v>-43867</v>
      </c>
      <c r="C18" s="6" t="n">
        <v>-32298</v>
      </c>
      <c r="D18" s="6" t="n">
        <v>-4494</v>
      </c>
    </row>
    <row r="19">
      <c r="A19" s="4" t="inlineStr">
        <is>
          <t>Investment income—unrealized</t>
        </is>
      </c>
      <c r="B19" s="6" t="n">
        <v>-5613</v>
      </c>
      <c r="C19" s="6" t="n">
        <v>-178481</v>
      </c>
      <c r="D19" s="6" t="n">
        <v>-12834</v>
      </c>
    </row>
    <row r="20">
      <c r="A20" s="4" t="inlineStr">
        <is>
          <t xml:space="preserve">Operating segment | Consolidated Funds </t>
        </is>
      </c>
      <c r="B20" s="4" t="inlineStr">
        <is>
          <t xml:space="preserve"> </t>
        </is>
      </c>
      <c r="C20" s="4" t="inlineStr">
        <is>
          <t xml:space="preserve"> </t>
        </is>
      </c>
      <c r="D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row>
    <row r="22">
      <c r="A22" s="4" t="inlineStr">
        <is>
          <t>Total consolidated other income</t>
        </is>
      </c>
      <c r="B22" s="6" t="n">
        <v>329262</v>
      </c>
      <c r="C22" s="6" t="n">
        <v>499037</v>
      </c>
      <c r="D22" s="6" t="n">
        <v>204448</v>
      </c>
    </row>
    <row r="23">
      <c r="A23" s="4" t="inlineStr">
        <is>
          <t>Reconciling items</t>
        </is>
      </c>
      <c r="B23" s="4" t="inlineStr">
        <is>
          <t xml:space="preserve"> </t>
        </is>
      </c>
      <c r="C23" s="4" t="inlineStr">
        <is>
          <t xml:space="preserve"> </t>
        </is>
      </c>
      <c r="D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row>
    <row r="25">
      <c r="A25" s="4" t="inlineStr">
        <is>
          <t>Total consolidated other income</t>
        </is>
      </c>
      <c r="B25" s="6" t="n">
        <v>-373129</v>
      </c>
      <c r="C25" s="6" t="n">
        <v>-531335</v>
      </c>
      <c r="D25" s="6" t="n">
        <v>-208942</v>
      </c>
    </row>
    <row r="26">
      <c r="A26" s="4" t="inlineStr">
        <is>
          <t>Principal investment income</t>
        </is>
      </c>
      <c r="B26" s="6" t="n">
        <v>38367</v>
      </c>
      <c r="C26" s="6" t="n">
        <v>155632</v>
      </c>
      <c r="D26" s="6" t="n">
        <v>48223</v>
      </c>
    </row>
    <row r="27">
      <c r="A27" s="4" t="inlineStr">
        <is>
          <t>Other (income) expense, net</t>
        </is>
      </c>
      <c r="B27" s="6" t="n">
        <v>-12172</v>
      </c>
      <c r="C27" s="6" t="n">
        <v>976</v>
      </c>
      <c r="D27" s="6" t="n">
        <v>1873</v>
      </c>
    </row>
    <row r="28">
      <c r="A28" s="4" t="inlineStr">
        <is>
          <t>Reconciling items | Subsidiaries | Non-Controlling interest</t>
        </is>
      </c>
      <c r="B28" s="4" t="inlineStr">
        <is>
          <t xml:space="preserve"> </t>
        </is>
      </c>
      <c r="C28" s="4" t="inlineStr">
        <is>
          <t xml:space="preserve"> </t>
        </is>
      </c>
      <c r="D28" s="4" t="inlineStr">
        <is>
          <t xml:space="preserve"> </t>
        </is>
      </c>
    </row>
    <row r="29">
      <c r="A29" s="3" t="inlineStr">
        <is>
          <t>Segment Reporting, Other Significant Reconciling Item [Line Items]</t>
        </is>
      </c>
      <c r="B29" s="4" t="inlineStr">
        <is>
          <t xml:space="preserve"> </t>
        </is>
      </c>
      <c r="C29" s="4" t="inlineStr">
        <is>
          <t xml:space="preserve"> </t>
        </is>
      </c>
      <c r="D29" s="4" t="inlineStr">
        <is>
          <t xml:space="preserve"> </t>
        </is>
      </c>
    </row>
    <row r="30">
      <c r="A30" s="4" t="inlineStr">
        <is>
          <t>Total consolidated other income</t>
        </is>
      </c>
      <c r="B30" s="6" t="n">
        <v>2627</v>
      </c>
      <c r="C30" s="6" t="n">
        <v>-1203</v>
      </c>
      <c r="D30" s="6" t="n">
        <v>6005</v>
      </c>
    </row>
    <row r="31">
      <c r="A31" s="4" t="inlineStr">
        <is>
          <t xml:space="preserve">Reconciling items | Consolidated Funds </t>
        </is>
      </c>
      <c r="B31" s="4" t="inlineStr">
        <is>
          <t xml:space="preserve"> </t>
        </is>
      </c>
      <c r="C31" s="4" t="inlineStr">
        <is>
          <t xml:space="preserve"> </t>
        </is>
      </c>
      <c r="D31" s="4" t="inlineStr">
        <is>
          <t xml:space="preserve"> </t>
        </is>
      </c>
    </row>
    <row r="32">
      <c r="A32" s="3" t="inlineStr">
        <is>
          <t>Segment Reporting, Other Significant Reconciling Item [Line Items]</t>
        </is>
      </c>
      <c r="B32" s="4" t="inlineStr">
        <is>
          <t xml:space="preserve"> </t>
        </is>
      </c>
      <c r="C32" s="4" t="inlineStr">
        <is>
          <t xml:space="preserve"> </t>
        </is>
      </c>
      <c r="D32" s="4" t="inlineStr">
        <is>
          <t xml:space="preserve"> </t>
        </is>
      </c>
    </row>
    <row r="33">
      <c r="A33" s="4" t="inlineStr">
        <is>
          <t>Other income, net from Consolidated Funds added in consolidation</t>
        </is>
      </c>
      <c r="B33" s="6" t="n">
        <v>-379090</v>
      </c>
      <c r="C33" s="6" t="n">
        <v>-492848</v>
      </c>
      <c r="D33" s="6" t="n">
        <v>-250144</v>
      </c>
    </row>
    <row r="34">
      <c r="A34" s="4" t="inlineStr">
        <is>
          <t xml:space="preserve">Eliminations | Consolidated Funds </t>
        </is>
      </c>
      <c r="B34" s="4" t="inlineStr">
        <is>
          <t xml:space="preserve"> </t>
        </is>
      </c>
      <c r="C34" s="4" t="inlineStr">
        <is>
          <t xml:space="preserve"> </t>
        </is>
      </c>
      <c r="D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row>
    <row r="36">
      <c r="A36" s="4" t="inlineStr">
        <is>
          <t>Other expense, net from Consolidated Funds eliminated in consolidation</t>
        </is>
      </c>
      <c r="B36" s="6" t="n">
        <v>-12835</v>
      </c>
      <c r="C36" s="6" t="n">
        <v>-16485</v>
      </c>
      <c r="D36" s="6" t="n">
        <v>-16484</v>
      </c>
    </row>
    <row r="37">
      <c r="A37" s="4" t="inlineStr">
        <is>
          <t>OMG</t>
        </is>
      </c>
      <c r="B37" s="4" t="inlineStr">
        <is>
          <t xml:space="preserve"> </t>
        </is>
      </c>
      <c r="C37" s="4" t="inlineStr">
        <is>
          <t xml:space="preserve"> </t>
        </is>
      </c>
      <c r="D37" s="4" t="inlineStr">
        <is>
          <t xml:space="preserve"> </t>
        </is>
      </c>
    </row>
    <row r="38">
      <c r="A38" s="3" t="inlineStr">
        <is>
          <t>Segment Reporting, Other Significant Reconciling Item [Line Items]</t>
        </is>
      </c>
      <c r="B38" s="4" t="inlineStr">
        <is>
          <t xml:space="preserve"> </t>
        </is>
      </c>
      <c r="C38" s="4" t="inlineStr">
        <is>
          <t xml:space="preserve"> </t>
        </is>
      </c>
      <c r="D38" s="4" t="inlineStr">
        <is>
          <t xml:space="preserve"> </t>
        </is>
      </c>
    </row>
    <row r="39">
      <c r="A39" s="4" t="inlineStr">
        <is>
          <t>OMG other (income) expense</t>
        </is>
      </c>
      <c r="B39" s="5" t="n">
        <v>-4413</v>
      </c>
      <c r="C39" s="5" t="n">
        <v>1074</v>
      </c>
      <c r="D39" s="5" t="n">
        <v>144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Segment Results to the Company's Income before Taxes and Total Assets (Details) - USD ($) $ in Thousands</t>
        </is>
      </c>
      <c r="B1" s="2" t="inlineStr">
        <is>
          <t>12 Months Ended</t>
        </is>
      </c>
    </row>
    <row r="2">
      <c r="B2" s="2" t="inlineStr">
        <is>
          <t>Dec. 31, 2024</t>
        </is>
      </c>
      <c r="C2" s="2" t="inlineStr">
        <is>
          <t>Dec. 31, 2023</t>
        </is>
      </c>
      <c r="D2" s="2" t="inlineStr">
        <is>
          <t>Dec. 31, 2022</t>
        </is>
      </c>
    </row>
    <row r="3">
      <c r="A3" s="3" t="inlineStr">
        <is>
          <t>Adjustments:</t>
        </is>
      </c>
      <c r="B3" s="4" t="inlineStr">
        <is>
          <t xml:space="preserve"> </t>
        </is>
      </c>
      <c r="C3" s="4" t="inlineStr">
        <is>
          <t xml:space="preserve"> </t>
        </is>
      </c>
      <c r="D3" s="4" t="inlineStr">
        <is>
          <t xml:space="preserve"> </t>
        </is>
      </c>
    </row>
    <row r="4">
      <c r="A4" s="4" t="inlineStr">
        <is>
          <t>Depreciation and amortization expense</t>
        </is>
      </c>
      <c r="B4" s="5" t="n">
        <v>116300</v>
      </c>
      <c r="C4" s="5" t="n">
        <v>126000</v>
      </c>
      <c r="D4" s="5" t="n">
        <v>133600</v>
      </c>
    </row>
    <row r="5">
      <c r="A5" s="4" t="inlineStr">
        <is>
          <t xml:space="preserve">Consolidated Funds </t>
        </is>
      </c>
      <c r="B5" s="4" t="inlineStr">
        <is>
          <t xml:space="preserve"> </t>
        </is>
      </c>
      <c r="C5" s="4" t="inlineStr">
        <is>
          <t xml:space="preserve"> </t>
        </is>
      </c>
      <c r="D5" s="4" t="inlineStr">
        <is>
          <t xml:space="preserve"> </t>
        </is>
      </c>
    </row>
    <row r="6">
      <c r="A6" s="3" t="inlineStr">
        <is>
          <t>Adjustments:</t>
        </is>
      </c>
      <c r="B6" s="4" t="inlineStr">
        <is>
          <t xml:space="preserve"> </t>
        </is>
      </c>
      <c r="C6" s="4" t="inlineStr">
        <is>
          <t xml:space="preserve"> </t>
        </is>
      </c>
      <c r="D6" s="4" t="inlineStr">
        <is>
          <t xml:space="preserve"> </t>
        </is>
      </c>
    </row>
    <row r="7">
      <c r="A7" s="4" t="inlineStr">
        <is>
          <t>Other (income) expense, net</t>
        </is>
      </c>
      <c r="B7" s="6" t="n">
        <v>-48963</v>
      </c>
      <c r="C7" s="6" t="n">
        <v>-101465</v>
      </c>
      <c r="D7" s="6" t="n">
        <v>-33822</v>
      </c>
    </row>
    <row r="8">
      <c r="A8" s="4" t="inlineStr">
        <is>
          <t>Total net investment loss—realized</t>
        </is>
      </c>
      <c r="B8" s="6" t="n">
        <v>-933349</v>
      </c>
      <c r="C8" s="6" t="n">
        <v>-995545</v>
      </c>
      <c r="D8" s="6" t="n">
        <v>-586529</v>
      </c>
    </row>
    <row r="9">
      <c r="A9" s="4" t="inlineStr">
        <is>
          <t>Operating segment</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Income before taxes</t>
        </is>
      </c>
      <c r="B11" s="6" t="n">
        <v>1275352</v>
      </c>
      <c r="C11" s="6" t="n">
        <v>1333063</v>
      </c>
      <c r="D11" s="6" t="n">
        <v>510806</v>
      </c>
    </row>
    <row r="12">
      <c r="A12" s="3" t="inlineStr">
        <is>
          <t>Adjustments:</t>
        </is>
      </c>
      <c r="B12" s="4" t="inlineStr">
        <is>
          <t xml:space="preserve"> </t>
        </is>
      </c>
      <c r="C12" s="4" t="inlineStr">
        <is>
          <t xml:space="preserve"> </t>
        </is>
      </c>
      <c r="D12" s="4" t="inlineStr">
        <is>
          <t xml:space="preserve"> </t>
        </is>
      </c>
    </row>
    <row r="13">
      <c r="A13" s="4" t="inlineStr">
        <is>
          <t>Depreciation and amortization expense</t>
        </is>
      </c>
      <c r="B13" s="6" t="n">
        <v>157341</v>
      </c>
      <c r="C13" s="6" t="n">
        <v>233185</v>
      </c>
      <c r="D13" s="6" t="n">
        <v>335083</v>
      </c>
    </row>
    <row r="14">
      <c r="A14" s="4" t="inlineStr">
        <is>
          <t>Equity compensation expense</t>
        </is>
      </c>
      <c r="B14" s="6" t="n">
        <v>352851</v>
      </c>
      <c r="C14" s="6" t="n">
        <v>255419</v>
      </c>
      <c r="D14" s="6" t="n">
        <v>198948</v>
      </c>
    </row>
    <row r="15">
      <c r="A15" s="4" t="inlineStr">
        <is>
          <t>Acquisition-related compensation expense</t>
        </is>
      </c>
      <c r="B15" s="6" t="n">
        <v>38150</v>
      </c>
      <c r="C15" s="6" t="n">
        <v>7334</v>
      </c>
      <c r="D15" s="6" t="n">
        <v>206252</v>
      </c>
    </row>
    <row r="16">
      <c r="A16" s="4" t="inlineStr">
        <is>
          <t>Acquisition and merger-related expense</t>
        </is>
      </c>
      <c r="B16" s="6" t="n">
        <v>57360</v>
      </c>
      <c r="C16" s="6" t="n">
        <v>12000</v>
      </c>
      <c r="D16" s="6" t="n">
        <v>15197</v>
      </c>
    </row>
    <row r="17">
      <c r="A17" s="4" t="inlineStr">
        <is>
          <t>Placement fee adjustment</t>
        </is>
      </c>
      <c r="B17" s="6" t="n">
        <v>5715</v>
      </c>
      <c r="C17" s="6" t="n">
        <v>-5819</v>
      </c>
      <c r="D17" s="6" t="n">
        <v>2088</v>
      </c>
    </row>
    <row r="18">
      <c r="A18" s="4" t="inlineStr">
        <is>
          <t>Other (income) expense, net</t>
        </is>
      </c>
      <c r="B18" s="6" t="n">
        <v>-12172</v>
      </c>
      <c r="C18" s="6" t="n">
        <v>976</v>
      </c>
      <c r="D18" s="6" t="n">
        <v>1874</v>
      </c>
    </row>
    <row r="19">
      <c r="A19" s="4" t="inlineStr">
        <is>
          <t>Total performance income—unrealized</t>
        </is>
      </c>
      <c r="B19" s="6" t="n">
        <v>-109533</v>
      </c>
      <c r="C19" s="6" t="n">
        <v>-305370</v>
      </c>
      <c r="D19" s="6" t="n">
        <v>-107153</v>
      </c>
    </row>
    <row r="20">
      <c r="A20" s="4" t="inlineStr">
        <is>
          <t>Total performance related compensation—unrealized</t>
        </is>
      </c>
      <c r="B20" s="6" t="n">
        <v>36823</v>
      </c>
      <c r="C20" s="6" t="n">
        <v>206923</v>
      </c>
      <c r="D20" s="6" t="n">
        <v>88502</v>
      </c>
    </row>
    <row r="21">
      <c r="A21" s="4" t="inlineStr">
        <is>
          <t>Total net investment income—unrealized</t>
        </is>
      </c>
      <c r="B21" s="6" t="n">
        <v>-5613</v>
      </c>
      <c r="C21" s="6" t="n">
        <v>-178481</v>
      </c>
      <c r="D21" s="6" t="n">
        <v>-12834</v>
      </c>
    </row>
    <row r="22">
      <c r="A22" s="4" t="inlineStr">
        <is>
          <t>Realized income</t>
        </is>
      </c>
      <c r="B22" s="6" t="n">
        <v>2087678</v>
      </c>
      <c r="C22" s="6" t="n">
        <v>1802988</v>
      </c>
      <c r="D22" s="6" t="n">
        <v>1581220</v>
      </c>
    </row>
    <row r="23">
      <c r="A23" s="4" t="inlineStr">
        <is>
          <t>Total performance income—realized</t>
        </is>
      </c>
      <c r="B23" s="6" t="n">
        <v>-430179</v>
      </c>
      <c r="C23" s="6" t="n">
        <v>-415899</v>
      </c>
      <c r="D23" s="6" t="n">
        <v>-418021</v>
      </c>
    </row>
    <row r="24">
      <c r="A24" s="4" t="inlineStr">
        <is>
          <t>Total performance related compensation—realized</t>
        </is>
      </c>
      <c r="B24" s="6" t="n">
        <v>281301</v>
      </c>
      <c r="C24" s="6" t="n">
        <v>282406</v>
      </c>
      <c r="D24" s="6" t="n">
        <v>274541</v>
      </c>
    </row>
    <row r="25">
      <c r="A25" s="4" t="inlineStr">
        <is>
          <t>Total net investment loss—realized</t>
        </is>
      </c>
      <c r="B25" s="6" t="n">
        <v>43867</v>
      </c>
      <c r="C25" s="6" t="n">
        <v>32298</v>
      </c>
      <c r="D25" s="6" t="n">
        <v>4494</v>
      </c>
    </row>
    <row r="26">
      <c r="A26" s="4" t="inlineStr">
        <is>
          <t>Fee related earnings</t>
        </is>
      </c>
      <c r="B26" s="6" t="n">
        <v>1982667</v>
      </c>
      <c r="C26" s="6" t="n">
        <v>1701793</v>
      </c>
      <c r="D26" s="6" t="n">
        <v>1442234</v>
      </c>
    </row>
    <row r="27">
      <c r="A27" s="4" t="inlineStr">
        <is>
          <t xml:space="preserve">Operating segment | Consolidated Funds </t>
        </is>
      </c>
      <c r="B27" s="4" t="inlineStr">
        <is>
          <t xml:space="preserve"> </t>
        </is>
      </c>
      <c r="C27" s="4" t="inlineStr">
        <is>
          <t xml:space="preserve"> </t>
        </is>
      </c>
      <c r="D27" s="4" t="inlineStr">
        <is>
          <t xml:space="preserve"> </t>
        </is>
      </c>
    </row>
    <row r="28">
      <c r="A28" s="3" t="inlineStr">
        <is>
          <t>Adjustments:</t>
        </is>
      </c>
      <c r="B28" s="4" t="inlineStr">
        <is>
          <t xml:space="preserve"> </t>
        </is>
      </c>
      <c r="C28" s="4" t="inlineStr">
        <is>
          <t xml:space="preserve"> </t>
        </is>
      </c>
      <c r="D28" s="4" t="inlineStr">
        <is>
          <t xml:space="preserve"> </t>
        </is>
      </c>
    </row>
    <row r="29">
      <c r="A29" s="4" t="inlineStr">
        <is>
          <t>Income before taxes of non-controlling interests in Consolidated Funds, net of eliminations</t>
        </is>
      </c>
      <c r="B29" s="6" t="n">
        <v>-302846</v>
      </c>
      <c r="C29" s="6" t="n">
        <v>-278119</v>
      </c>
      <c r="D29" s="6" t="n">
        <v>-119664</v>
      </c>
    </row>
    <row r="30">
      <c r="A30" s="4" t="inlineStr">
        <is>
          <t>Operating segment | Subsidiaries</t>
        </is>
      </c>
      <c r="B30" s="4" t="inlineStr">
        <is>
          <t xml:space="preserve"> </t>
        </is>
      </c>
      <c r="C30" s="4" t="inlineStr">
        <is>
          <t xml:space="preserve"> </t>
        </is>
      </c>
      <c r="D30" s="4" t="inlineStr">
        <is>
          <t xml:space="preserve"> </t>
        </is>
      </c>
    </row>
    <row r="31">
      <c r="A31" s="3" t="inlineStr">
        <is>
          <t>Adjustments:</t>
        </is>
      </c>
      <c r="B31" s="4" t="inlineStr">
        <is>
          <t xml:space="preserve"> </t>
        </is>
      </c>
      <c r="C31" s="4" t="inlineStr">
        <is>
          <t xml:space="preserve"> </t>
        </is>
      </c>
      <c r="D31" s="4" t="inlineStr">
        <is>
          <t xml:space="preserve"> </t>
        </is>
      </c>
    </row>
    <row r="32">
      <c r="A32" s="4" t="inlineStr">
        <is>
          <t>Income before taxes of non-controlling interests in Consolidated Funds, net of eliminations</t>
        </is>
      </c>
      <c r="B32" s="6" t="n">
        <v>-22267</v>
      </c>
      <c r="C32" s="6" t="n">
        <v>-17249</v>
      </c>
      <c r="D32" s="6" t="n">
        <v>-357</v>
      </c>
    </row>
    <row r="33">
      <c r="A33" s="4" t="inlineStr">
        <is>
          <t>OMG</t>
        </is>
      </c>
      <c r="B33" s="4" t="inlineStr">
        <is>
          <t xml:space="preserve"> </t>
        </is>
      </c>
      <c r="C33" s="4" t="inlineStr">
        <is>
          <t xml:space="preserve"> </t>
        </is>
      </c>
      <c r="D33" s="4" t="inlineStr">
        <is>
          <t xml:space="preserve"> </t>
        </is>
      </c>
    </row>
    <row r="34">
      <c r="A34" s="3" t="inlineStr">
        <is>
          <t>Adjustments:</t>
        </is>
      </c>
      <c r="B34" s="4" t="inlineStr">
        <is>
          <t xml:space="preserve"> </t>
        </is>
      </c>
      <c r="C34" s="4" t="inlineStr">
        <is>
          <t xml:space="preserve"> </t>
        </is>
      </c>
      <c r="D34" s="4" t="inlineStr">
        <is>
          <t xml:space="preserve"> </t>
        </is>
      </c>
    </row>
    <row r="35">
      <c r="A35" s="4" t="inlineStr">
        <is>
          <t>OMG expense, net</t>
        </is>
      </c>
      <c r="B35" s="6" t="n">
        <v>616517</v>
      </c>
      <c r="C35" s="6" t="n">
        <v>539126</v>
      </c>
      <c r="D35" s="6" t="n">
        <v>462478</v>
      </c>
    </row>
    <row r="36">
      <c r="A36" s="4" t="inlineStr">
        <is>
          <t>Realized income</t>
        </is>
      </c>
      <c r="B36" s="6" t="n">
        <v>620558</v>
      </c>
      <c r="C36" s="6" t="n">
        <v>537460</v>
      </c>
      <c r="D36" s="6" t="n">
        <v>450193</v>
      </c>
    </row>
    <row r="37">
      <c r="A37" s="4" t="inlineStr">
        <is>
          <t>Total performance income—realized</t>
        </is>
      </c>
      <c r="B37" s="6" t="n">
        <v>0</v>
      </c>
      <c r="C37" s="6" t="n">
        <v>0</v>
      </c>
      <c r="D37" s="6" t="n">
        <v>0</v>
      </c>
    </row>
    <row r="38">
      <c r="A38" s="4" t="inlineStr">
        <is>
          <t>Total performance related compensation—realized</t>
        </is>
      </c>
      <c r="B38" s="6" t="n">
        <v>0</v>
      </c>
      <c r="C38" s="6" t="n">
        <v>0</v>
      </c>
      <c r="D38" s="6" t="n">
        <v>0</v>
      </c>
    </row>
    <row r="39">
      <c r="A39" s="4" t="inlineStr">
        <is>
          <t>Fee related earnings</t>
        </is>
      </c>
      <c r="B39" s="5" t="n">
        <v>620930</v>
      </c>
      <c r="C39" s="5" t="n">
        <v>538052</v>
      </c>
      <c r="D39" s="5" t="n">
        <v>4478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8" customWidth="1" min="2" max="2"/>
    <col width="19" customWidth="1" min="3" max="3"/>
    <col width="26" customWidth="1" min="4" max="4"/>
  </cols>
  <sheetData>
    <row r="1">
      <c r="A1" s="1" t="inlineStr">
        <is>
          <t>CONSOLIDATION - Narrative (Details)</t>
        </is>
      </c>
      <c r="B1" s="2" t="inlineStr">
        <is>
          <t>12 Months Ended</t>
        </is>
      </c>
    </row>
    <row r="2">
      <c r="B2" s="2" t="inlineStr">
        <is>
          <t>Dec. 31, 2024 cLO</t>
        </is>
      </c>
      <c r="C2" s="2" t="inlineStr">
        <is>
          <t>Dec. 31, 2023 sPAC</t>
        </is>
      </c>
      <c r="D2" s="2" t="inlineStr">
        <is>
          <t>Dec. 31, 2023 privateFund</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entities deconsolidated that experienced a liquidation or significant change in ownership or control</t>
        </is>
      </c>
      <c r="B4" s="6" t="n">
        <v>1</v>
      </c>
      <c r="C4" s="6" t="n">
        <v>1</v>
      </c>
      <c r="D4" s="6"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Schedule of Interest in VIEs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 of consolidated VIEs</t>
        </is>
      </c>
      <c r="B4" s="5" t="n">
        <v>24884308</v>
      </c>
      <c r="C4" s="5" t="n">
        <v>24730500</v>
      </c>
      <c r="D4" s="4" t="inlineStr">
        <is>
          <t xml:space="preserve"> </t>
        </is>
      </c>
    </row>
    <row r="5">
      <c r="A5" s="4" t="inlineStr">
        <is>
          <t>Liabilities of consolidated VIEs</t>
        </is>
      </c>
      <c r="B5" s="6" t="n">
        <v>17485922</v>
      </c>
      <c r="C5" s="6" t="n">
        <v>19709151</v>
      </c>
      <c r="D5" s="4" t="inlineStr">
        <is>
          <t xml:space="preserve"> </t>
        </is>
      </c>
    </row>
    <row r="6">
      <c r="A6" s="4" t="inlineStr">
        <is>
          <t>Non-Consolidated Variable Interest Entit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Maximum exposure to loss attributable to the company's investment in VIEs</t>
        </is>
      </c>
      <c r="B8" s="6" t="n">
        <v>386927</v>
      </c>
      <c r="C8" s="6" t="n">
        <v>503376</v>
      </c>
      <c r="D8" s="4" t="inlineStr">
        <is>
          <t xml:space="preserve"> </t>
        </is>
      </c>
    </row>
    <row r="9">
      <c r="A9" s="4" t="inlineStr">
        <is>
          <t>Consolidated V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Maximum exposure to loss attributable to the company's investment in VIEs</t>
        </is>
      </c>
      <c r="B11" s="6" t="n">
        <v>791133</v>
      </c>
      <c r="C11" s="6" t="n">
        <v>910600</v>
      </c>
      <c r="D11" s="4" t="inlineStr">
        <is>
          <t xml:space="preserve"> </t>
        </is>
      </c>
    </row>
    <row r="12">
      <c r="A12" s="4" t="inlineStr">
        <is>
          <t xml:space="preserve">Consolidated VIEs | Consolidated Funds </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Assets of consolidated VIEs</t>
        </is>
      </c>
      <c r="B14" s="6" t="n">
        <v>13698611</v>
      </c>
      <c r="C14" s="6" t="n">
        <v>15484962</v>
      </c>
      <c r="D14" s="4" t="inlineStr">
        <is>
          <t xml:space="preserve"> </t>
        </is>
      </c>
    </row>
    <row r="15">
      <c r="A15" s="4" t="inlineStr">
        <is>
          <t>Liabilities of consolidated VIEs</t>
        </is>
      </c>
      <c r="B15" s="6" t="n">
        <v>10879735</v>
      </c>
      <c r="C15" s="6" t="n">
        <v>13409257</v>
      </c>
      <c r="D15" s="4" t="inlineStr">
        <is>
          <t xml:space="preserve"> </t>
        </is>
      </c>
    </row>
    <row r="16">
      <c r="A16" s="4" t="inlineStr">
        <is>
          <t>Net income attributable to non-controlling interests related to consolidated VIEs</t>
        </is>
      </c>
      <c r="B16" s="5" t="n">
        <v>269743</v>
      </c>
      <c r="C16" s="5" t="n">
        <v>204571</v>
      </c>
      <c r="D16" s="5" t="n">
        <v>10579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CONSOLIDATION - Schedule of Consolidating Effects of the Consolidated Funds on the Company's Financial Condition (Details) - USD ($) $ / shares in Units,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angible assets, net</t>
        </is>
      </c>
      <c r="B3" s="5" t="n">
        <v>408028</v>
      </c>
      <c r="C3" s="5" t="n">
        <v>490695</v>
      </c>
      <c r="D3" s="4" t="inlineStr">
        <is>
          <t xml:space="preserve"> </t>
        </is>
      </c>
      <c r="E3" s="4" t="inlineStr">
        <is>
          <t xml:space="preserve"> </t>
        </is>
      </c>
    </row>
    <row r="4">
      <c r="A4" s="4" t="inlineStr">
        <is>
          <t>Goodwill</t>
        </is>
      </c>
      <c r="B4" s="6" t="n">
        <v>1162636</v>
      </c>
      <c r="C4" s="6" t="n">
        <v>1123976</v>
      </c>
      <c r="D4" s="5" t="n">
        <v>999656</v>
      </c>
      <c r="E4" s="4" t="inlineStr">
        <is>
          <t xml:space="preserve"> </t>
        </is>
      </c>
    </row>
    <row r="5">
      <c r="A5" s="4" t="inlineStr">
        <is>
          <t>Total assets</t>
        </is>
      </c>
      <c r="B5" s="6" t="n">
        <v>24884308</v>
      </c>
      <c r="C5" s="6" t="n">
        <v>247305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perating lease liabilities</t>
        </is>
      </c>
      <c r="B7" s="6" t="n">
        <v>641864</v>
      </c>
      <c r="C7" s="4" t="inlineStr">
        <is>
          <t xml:space="preserve"> </t>
        </is>
      </c>
      <c r="D7" s="4" t="inlineStr">
        <is>
          <t xml:space="preserve"> </t>
        </is>
      </c>
      <c r="E7" s="4" t="inlineStr">
        <is>
          <t xml:space="preserve"> </t>
        </is>
      </c>
    </row>
    <row r="8">
      <c r="A8" s="4" t="inlineStr">
        <is>
          <t>Total liabilities</t>
        </is>
      </c>
      <c r="B8" s="6" t="n">
        <v>17485922</v>
      </c>
      <c r="C8" s="6" t="n">
        <v>19709151</v>
      </c>
      <c r="D8" s="4" t="inlineStr">
        <is>
          <t xml:space="preserve"> </t>
        </is>
      </c>
      <c r="E8" s="4" t="inlineStr">
        <is>
          <t xml:space="preserve"> </t>
        </is>
      </c>
    </row>
    <row r="9">
      <c r="A9" s="4" t="inlineStr">
        <is>
          <t>Commitments and contingencies (Note 8)</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Additional paid-in-capital</t>
        </is>
      </c>
      <c r="B11" s="6" t="n">
        <v>2936794</v>
      </c>
      <c r="C11" s="6" t="n">
        <v>2391036</v>
      </c>
      <c r="D11" s="4" t="inlineStr">
        <is>
          <t xml:space="preserve"> </t>
        </is>
      </c>
      <c r="E11" s="4" t="inlineStr">
        <is>
          <t xml:space="preserve"> </t>
        </is>
      </c>
    </row>
    <row r="12">
      <c r="A12" s="4" t="inlineStr">
        <is>
          <t>Accumulated deficit</t>
        </is>
      </c>
      <c r="B12" s="6" t="n">
        <v>-837294</v>
      </c>
      <c r="C12" s="6" t="n">
        <v>-495083</v>
      </c>
      <c r="D12" s="4" t="inlineStr">
        <is>
          <t xml:space="preserve"> </t>
        </is>
      </c>
      <c r="E12" s="4" t="inlineStr">
        <is>
          <t xml:space="preserve"> </t>
        </is>
      </c>
    </row>
    <row r="13">
      <c r="A13" s="4" t="inlineStr">
        <is>
          <t>Accumulated other comprehensive loss, net of tax</t>
        </is>
      </c>
      <c r="B13" s="6" t="n">
        <v>-17757</v>
      </c>
      <c r="C13" s="6" t="n">
        <v>-5630</v>
      </c>
      <c r="D13" s="4" t="inlineStr">
        <is>
          <t xml:space="preserve"> </t>
        </is>
      </c>
      <c r="E13" s="4" t="inlineStr">
        <is>
          <t xml:space="preserve"> </t>
        </is>
      </c>
    </row>
    <row r="14">
      <c r="A14" s="4" t="inlineStr">
        <is>
          <t>Total stockholders’ equity</t>
        </is>
      </c>
      <c r="B14" s="6" t="n">
        <v>3543646</v>
      </c>
      <c r="C14" s="6" t="n">
        <v>1893399</v>
      </c>
      <c r="D14" s="4" t="inlineStr">
        <is>
          <t xml:space="preserve"> </t>
        </is>
      </c>
      <c r="E14" s="4" t="inlineStr">
        <is>
          <t xml:space="preserve"> </t>
        </is>
      </c>
    </row>
    <row r="15">
      <c r="A15" s="4" t="inlineStr">
        <is>
          <t>Total equity</t>
        </is>
      </c>
      <c r="B15" s="6" t="n">
        <v>6824190</v>
      </c>
      <c r="C15" s="6" t="n">
        <v>4474313</v>
      </c>
      <c r="D15" s="5" t="n">
        <v>3798618</v>
      </c>
      <c r="E15" s="5" t="n">
        <v>3814426</v>
      </c>
    </row>
    <row r="16">
      <c r="A16" s="4" t="inlineStr">
        <is>
          <t>Total liabilities, redeemable interest, non-controlling interests and equity</t>
        </is>
      </c>
      <c r="B16" s="5" t="n">
        <v>24884308</v>
      </c>
      <c r="C16" s="5" t="n">
        <v>24730500</v>
      </c>
      <c r="D16" s="4" t="inlineStr">
        <is>
          <t xml:space="preserve"> </t>
        </is>
      </c>
      <c r="E16" s="4" t="inlineStr">
        <is>
          <t xml:space="preserve"> </t>
        </is>
      </c>
    </row>
    <row r="17">
      <c r="A17" s="4" t="inlineStr">
        <is>
          <t>Common stock, shares outstanding (in shares)</t>
        </is>
      </c>
      <c r="B17" s="6" t="n">
        <v>313170171</v>
      </c>
      <c r="C17" s="6" t="n">
        <v>307585576</v>
      </c>
      <c r="D17" s="4" t="inlineStr">
        <is>
          <t xml:space="preserve"> </t>
        </is>
      </c>
      <c r="E17" s="4" t="inlineStr">
        <is>
          <t xml:space="preserve"> </t>
        </is>
      </c>
    </row>
    <row r="18">
      <c r="A18" s="4" t="inlineStr">
        <is>
          <t>Series B Mandatory Convertible Preferred Stock</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Series B mandatory convertible preferred stock, $0.01 par value, 1,000,000,000 shares authorized (30,000,000 shares issued and outstanding)</t>
        </is>
      </c>
      <c r="B20" s="5" t="n">
        <v>1458771</v>
      </c>
      <c r="C20" s="5" t="n">
        <v>0</v>
      </c>
      <c r="D20" s="4" t="inlineStr">
        <is>
          <t xml:space="preserve"> </t>
        </is>
      </c>
      <c r="E20" s="4" t="inlineStr">
        <is>
          <t xml:space="preserve"> </t>
        </is>
      </c>
    </row>
    <row r="21">
      <c r="A21" s="4" t="inlineStr">
        <is>
          <t>Preferred stock, par value (in dollars per share)</t>
        </is>
      </c>
      <c r="B21" s="7" t="n">
        <v>0.01</v>
      </c>
      <c r="C21" s="4" t="inlineStr">
        <is>
          <t xml:space="preserve"> </t>
        </is>
      </c>
      <c r="D21" s="4" t="inlineStr">
        <is>
          <t xml:space="preserve"> </t>
        </is>
      </c>
      <c r="E21" s="4" t="inlineStr">
        <is>
          <t xml:space="preserve"> </t>
        </is>
      </c>
    </row>
    <row r="22">
      <c r="A22" s="4" t="inlineStr">
        <is>
          <t>Preferred stock, shares authorized (in shares)</t>
        </is>
      </c>
      <c r="B22" s="6" t="n">
        <v>1000000000</v>
      </c>
      <c r="C22" s="4" t="inlineStr">
        <is>
          <t xml:space="preserve"> </t>
        </is>
      </c>
      <c r="D22" s="4" t="inlineStr">
        <is>
          <t xml:space="preserve"> </t>
        </is>
      </c>
      <c r="E22" s="4" t="inlineStr">
        <is>
          <t xml:space="preserve"> </t>
        </is>
      </c>
    </row>
    <row r="23">
      <c r="A23" s="4" t="inlineStr">
        <is>
          <t>Preferred stock, shares outstanding (in shares)</t>
        </is>
      </c>
      <c r="B23" s="6" t="n">
        <v>30000000</v>
      </c>
      <c r="C23" s="4" t="inlineStr">
        <is>
          <t xml:space="preserve"> </t>
        </is>
      </c>
      <c r="D23" s="4" t="inlineStr">
        <is>
          <t xml:space="preserve"> </t>
        </is>
      </c>
      <c r="E23" s="4" t="inlineStr">
        <is>
          <t xml:space="preserve"> </t>
        </is>
      </c>
    </row>
    <row r="24">
      <c r="A24" s="4" t="inlineStr">
        <is>
          <t>Preferred stock, shares issued (in shares)</t>
        </is>
      </c>
      <c r="B24" s="6" t="n">
        <v>30000000</v>
      </c>
      <c r="C24" s="4" t="inlineStr">
        <is>
          <t xml:space="preserve"> </t>
        </is>
      </c>
      <c r="D24" s="4" t="inlineStr">
        <is>
          <t xml:space="preserve"> </t>
        </is>
      </c>
      <c r="E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5" t="n">
        <v>1999</v>
      </c>
      <c r="C27" s="5" t="n">
        <v>1871</v>
      </c>
      <c r="D27" s="4" t="inlineStr">
        <is>
          <t xml:space="preserve"> </t>
        </is>
      </c>
      <c r="E27" s="4" t="inlineStr">
        <is>
          <t xml:space="preserve"> </t>
        </is>
      </c>
    </row>
    <row r="28">
      <c r="A28" s="4" t="inlineStr">
        <is>
          <t>Common stock, par value (in dollars per share)</t>
        </is>
      </c>
      <c r="B28" s="7" t="n">
        <v>0.01</v>
      </c>
      <c r="C28" s="7" t="n">
        <v>0.01</v>
      </c>
      <c r="D28" s="4" t="inlineStr">
        <is>
          <t xml:space="preserve"> </t>
        </is>
      </c>
      <c r="E28" s="4" t="inlineStr">
        <is>
          <t xml:space="preserve"> </t>
        </is>
      </c>
    </row>
    <row r="29">
      <c r="A29" s="4" t="inlineStr">
        <is>
          <t>Common stock, shares authorized (in shares)</t>
        </is>
      </c>
      <c r="B29" s="6" t="n">
        <v>1500000000</v>
      </c>
      <c r="C29" s="6" t="n">
        <v>1500000000</v>
      </c>
      <c r="D29" s="4" t="inlineStr">
        <is>
          <t xml:space="preserve"> </t>
        </is>
      </c>
      <c r="E29" s="4" t="inlineStr">
        <is>
          <t xml:space="preserve"> </t>
        </is>
      </c>
    </row>
    <row r="30">
      <c r="A30" s="4" t="inlineStr">
        <is>
          <t>Common stock, shares issued (in shares)</t>
        </is>
      </c>
      <c r="B30" s="6" t="n">
        <v>199872571</v>
      </c>
      <c r="C30" s="6" t="n">
        <v>187069907</v>
      </c>
      <c r="D30" s="4" t="inlineStr">
        <is>
          <t xml:space="preserve"> </t>
        </is>
      </c>
      <c r="E30" s="4" t="inlineStr">
        <is>
          <t xml:space="preserve"> </t>
        </is>
      </c>
    </row>
    <row r="31">
      <c r="A31" s="4" t="inlineStr">
        <is>
          <t>Common stock, shares outstanding (in shares)</t>
        </is>
      </c>
      <c r="B31" s="6" t="n">
        <v>199872571</v>
      </c>
      <c r="C31" s="6" t="n">
        <v>187069907</v>
      </c>
      <c r="D31" s="4" t="inlineStr">
        <is>
          <t xml:space="preserve"> </t>
        </is>
      </c>
      <c r="E31" s="4" t="inlineStr">
        <is>
          <t xml:space="preserve"> </t>
        </is>
      </c>
    </row>
    <row r="32">
      <c r="A32" s="4" t="inlineStr">
        <is>
          <t>Non-voting Common Stock</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Common stock</t>
        </is>
      </c>
      <c r="B34" s="5" t="n">
        <v>35</v>
      </c>
      <c r="C34" s="5" t="n">
        <v>35</v>
      </c>
      <c r="D34" s="4" t="inlineStr">
        <is>
          <t xml:space="preserve"> </t>
        </is>
      </c>
      <c r="E34" s="4" t="inlineStr">
        <is>
          <t xml:space="preserve"> </t>
        </is>
      </c>
    </row>
    <row r="35">
      <c r="A35" s="4" t="inlineStr">
        <is>
          <t>Common stock, par value (in dollars per share)</t>
        </is>
      </c>
      <c r="B35" s="7" t="n">
        <v>0.01</v>
      </c>
      <c r="C35" s="7" t="n">
        <v>0.01</v>
      </c>
      <c r="D35" s="4" t="inlineStr">
        <is>
          <t xml:space="preserve"> </t>
        </is>
      </c>
      <c r="E35" s="4" t="inlineStr">
        <is>
          <t xml:space="preserve"> </t>
        </is>
      </c>
    </row>
    <row r="36">
      <c r="A36" s="4" t="inlineStr">
        <is>
          <t>Common stock, shares authorized (in shares)</t>
        </is>
      </c>
      <c r="B36" s="6" t="n">
        <v>500000000</v>
      </c>
      <c r="C36" s="6" t="n">
        <v>500000000</v>
      </c>
      <c r="D36" s="4" t="inlineStr">
        <is>
          <t xml:space="preserve"> </t>
        </is>
      </c>
      <c r="E36" s="4" t="inlineStr">
        <is>
          <t xml:space="preserve"> </t>
        </is>
      </c>
    </row>
    <row r="37">
      <c r="A37" s="4" t="inlineStr">
        <is>
          <t>Common stock, shares issued (in shares)</t>
        </is>
      </c>
      <c r="B37" s="6" t="n">
        <v>3489911</v>
      </c>
      <c r="C37" s="6" t="n">
        <v>3489911</v>
      </c>
      <c r="D37" s="4" t="inlineStr">
        <is>
          <t xml:space="preserve"> </t>
        </is>
      </c>
      <c r="E37" s="4" t="inlineStr">
        <is>
          <t xml:space="preserve"> </t>
        </is>
      </c>
    </row>
    <row r="38">
      <c r="A38" s="4" t="inlineStr">
        <is>
          <t>Common stock, shares outstanding (in shares)</t>
        </is>
      </c>
      <c r="B38" s="6" t="n">
        <v>3489911</v>
      </c>
      <c r="C38" s="6" t="n">
        <v>3489911</v>
      </c>
      <c r="D38" s="4" t="inlineStr">
        <is>
          <t xml:space="preserve"> </t>
        </is>
      </c>
      <c r="E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row>
    <row r="41">
      <c r="A41" s="4" t="inlineStr">
        <is>
          <t>Common stock</t>
        </is>
      </c>
      <c r="B41" s="5" t="n">
        <v>0</v>
      </c>
      <c r="C41" s="5" t="n">
        <v>0</v>
      </c>
      <c r="D41" s="4" t="inlineStr">
        <is>
          <t xml:space="preserve"> </t>
        </is>
      </c>
      <c r="E41" s="4" t="inlineStr">
        <is>
          <t xml:space="preserve"> </t>
        </is>
      </c>
    </row>
    <row r="42">
      <c r="A42" s="4" t="inlineStr">
        <is>
          <t>Common stock, par value (in dollars per share)</t>
        </is>
      </c>
      <c r="B42" s="7" t="n">
        <v>0.01</v>
      </c>
      <c r="C42" s="7" t="n">
        <v>0.01</v>
      </c>
      <c r="D42" s="4" t="inlineStr">
        <is>
          <t xml:space="preserve"> </t>
        </is>
      </c>
      <c r="E42" s="4" t="inlineStr">
        <is>
          <t xml:space="preserve"> </t>
        </is>
      </c>
    </row>
    <row r="43">
      <c r="A43" s="4" t="inlineStr">
        <is>
          <t>Common stock, shares authorized (in shares)</t>
        </is>
      </c>
      <c r="B43" s="6" t="n">
        <v>1000</v>
      </c>
      <c r="C43" s="6" t="n">
        <v>1000</v>
      </c>
      <c r="D43" s="4" t="inlineStr">
        <is>
          <t xml:space="preserve"> </t>
        </is>
      </c>
      <c r="E43" s="4" t="inlineStr">
        <is>
          <t xml:space="preserve"> </t>
        </is>
      </c>
    </row>
    <row r="44">
      <c r="A44" s="4" t="inlineStr">
        <is>
          <t>Common stock, shares issued (in shares)</t>
        </is>
      </c>
      <c r="B44" s="6" t="n">
        <v>1000</v>
      </c>
      <c r="C44" s="6" t="n">
        <v>1000</v>
      </c>
      <c r="D44" s="4" t="inlineStr">
        <is>
          <t xml:space="preserve"> </t>
        </is>
      </c>
      <c r="E44" s="4" t="inlineStr">
        <is>
          <t xml:space="preserve"> </t>
        </is>
      </c>
    </row>
    <row r="45">
      <c r="A45" s="4" t="inlineStr">
        <is>
          <t>Common stock, shares outstanding (in shares)</t>
        </is>
      </c>
      <c r="B45" s="6" t="n">
        <v>1000</v>
      </c>
      <c r="C45" s="6" t="n">
        <v>1000</v>
      </c>
      <c r="D45" s="4" t="inlineStr">
        <is>
          <t xml:space="preserve"> </t>
        </is>
      </c>
      <c r="E45" s="4" t="inlineStr">
        <is>
          <t xml:space="preserve"> </t>
        </is>
      </c>
    </row>
    <row r="46">
      <c r="A46" s="4" t="inlineStr">
        <is>
          <t>Class C Common Stock</t>
        </is>
      </c>
      <c r="B46" s="4" t="inlineStr">
        <is>
          <t xml:space="preserve"> </t>
        </is>
      </c>
      <c r="C46" s="4" t="inlineStr">
        <is>
          <t xml:space="preserve"> </t>
        </is>
      </c>
      <c r="D46" s="4" t="inlineStr">
        <is>
          <t xml:space="preserve"> </t>
        </is>
      </c>
      <c r="E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row>
    <row r="48">
      <c r="A48" s="4" t="inlineStr">
        <is>
          <t>Common stock</t>
        </is>
      </c>
      <c r="B48" s="5" t="n">
        <v>1098</v>
      </c>
      <c r="C48" s="5" t="n">
        <v>1170</v>
      </c>
      <c r="D48" s="4" t="inlineStr">
        <is>
          <t xml:space="preserve"> </t>
        </is>
      </c>
      <c r="E48" s="4" t="inlineStr">
        <is>
          <t xml:space="preserve"> </t>
        </is>
      </c>
    </row>
    <row r="49">
      <c r="A49" s="4" t="inlineStr">
        <is>
          <t>Common stock, par value (in dollars per share)</t>
        </is>
      </c>
      <c r="B49" s="7" t="n">
        <v>0.01</v>
      </c>
      <c r="C49" s="7" t="n">
        <v>0.01</v>
      </c>
      <c r="D49" s="4" t="inlineStr">
        <is>
          <t xml:space="preserve"> </t>
        </is>
      </c>
      <c r="E49" s="4" t="inlineStr">
        <is>
          <t xml:space="preserve"> </t>
        </is>
      </c>
    </row>
    <row r="50">
      <c r="A50" s="4" t="inlineStr">
        <is>
          <t>Common stock, shares authorized (in shares)</t>
        </is>
      </c>
      <c r="B50" s="6" t="n">
        <v>499999000</v>
      </c>
      <c r="C50" s="6" t="n">
        <v>499999000</v>
      </c>
      <c r="D50" s="4" t="inlineStr">
        <is>
          <t xml:space="preserve"> </t>
        </is>
      </c>
      <c r="E50" s="4" t="inlineStr">
        <is>
          <t xml:space="preserve"> </t>
        </is>
      </c>
    </row>
    <row r="51">
      <c r="A51" s="4" t="inlineStr">
        <is>
          <t>Common stock, shares issued (in shares)</t>
        </is>
      </c>
      <c r="B51" s="6" t="n">
        <v>109806689</v>
      </c>
      <c r="C51" s="6" t="n">
        <v>117024758</v>
      </c>
      <c r="D51" s="4" t="inlineStr">
        <is>
          <t xml:space="preserve"> </t>
        </is>
      </c>
      <c r="E51" s="4" t="inlineStr">
        <is>
          <t xml:space="preserve"> </t>
        </is>
      </c>
    </row>
    <row r="52">
      <c r="A52" s="4" t="inlineStr">
        <is>
          <t>Common stock, shares outstanding (in shares)</t>
        </is>
      </c>
      <c r="B52" s="6" t="n">
        <v>109806689</v>
      </c>
      <c r="C52" s="6" t="n">
        <v>117024758</v>
      </c>
      <c r="D52" s="4" t="inlineStr">
        <is>
          <t xml:space="preserve"> </t>
        </is>
      </c>
      <c r="E52" s="4" t="inlineStr">
        <is>
          <t xml:space="preserve"> </t>
        </is>
      </c>
    </row>
    <row r="53">
      <c r="A53" s="4" t="inlineStr">
        <is>
          <t xml:space="preserve">Eliminations </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Total assets</t>
        </is>
      </c>
      <c r="B55" s="5" t="n">
        <v>-1020079</v>
      </c>
      <c r="C55" s="5" t="n">
        <v>-1104263</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Total liabilities</t>
        </is>
      </c>
      <c r="B57" s="6" t="n">
        <v>-300611</v>
      </c>
      <c r="C57" s="6" t="n">
        <v>-295594</v>
      </c>
      <c r="D57" s="4" t="inlineStr">
        <is>
          <t xml:space="preserve"> </t>
        </is>
      </c>
      <c r="E57" s="4" t="inlineStr">
        <is>
          <t xml:space="preserve"> </t>
        </is>
      </c>
    </row>
    <row r="58">
      <c r="A58" s="4" t="inlineStr">
        <is>
          <t>Commitments and contingencies (Note 8)</t>
        </is>
      </c>
      <c r="B58" s="4" t="inlineStr">
        <is>
          <t xml:space="preserve"> </t>
        </is>
      </c>
      <c r="C58" s="4" t="inlineStr">
        <is>
          <t xml:space="preserve"> </t>
        </is>
      </c>
      <c r="D58" s="4" t="inlineStr">
        <is>
          <t xml:space="preserve"> </t>
        </is>
      </c>
      <c r="E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row>
    <row r="60">
      <c r="A60" s="4" t="inlineStr">
        <is>
          <t>Total equity</t>
        </is>
      </c>
      <c r="B60" s="6" t="n">
        <v>-719468</v>
      </c>
      <c r="C60" s="6" t="n">
        <v>-808669</v>
      </c>
      <c r="D60" s="4" t="inlineStr">
        <is>
          <t xml:space="preserve"> </t>
        </is>
      </c>
      <c r="E60" s="4" t="inlineStr">
        <is>
          <t xml:space="preserve"> </t>
        </is>
      </c>
    </row>
    <row r="61">
      <c r="A61" s="4" t="inlineStr">
        <is>
          <t>Total liabilities, redeemable interest, non-controlling interests and equity</t>
        </is>
      </c>
      <c r="B61" s="6" t="n">
        <v>-1020079</v>
      </c>
      <c r="C61" s="6" t="n">
        <v>-1104263</v>
      </c>
      <c r="D61" s="4" t="inlineStr">
        <is>
          <t xml:space="preserve"> </t>
        </is>
      </c>
      <c r="E61" s="4" t="inlineStr">
        <is>
          <t xml:space="preserve"> </t>
        </is>
      </c>
    </row>
    <row r="62">
      <c r="A62" s="4" t="inlineStr">
        <is>
          <t>Ares Management L.P</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Cash and cash equivalents</t>
        </is>
      </c>
      <c r="B64" s="6" t="n">
        <v>1507976</v>
      </c>
      <c r="C64" s="6" t="n">
        <v>348274</v>
      </c>
      <c r="D64" s="4" t="inlineStr">
        <is>
          <t xml:space="preserve"> </t>
        </is>
      </c>
      <c r="E64" s="4" t="inlineStr">
        <is>
          <t xml:space="preserve"> </t>
        </is>
      </c>
    </row>
    <row r="65">
      <c r="A65" s="4" t="inlineStr">
        <is>
          <t>Investments (includes $3,495,115 of accrued carried interest)</t>
        </is>
      </c>
      <c r="B65" s="6" t="n">
        <v>4644775</v>
      </c>
      <c r="C65" s="6" t="n">
        <v>4624932</v>
      </c>
      <c r="D65" s="4" t="inlineStr">
        <is>
          <t xml:space="preserve"> </t>
        </is>
      </c>
      <c r="E65" s="4" t="inlineStr">
        <is>
          <t xml:space="preserve"> </t>
        </is>
      </c>
    </row>
    <row r="66">
      <c r="A66" s="4" t="inlineStr">
        <is>
          <t>Due from affiliates</t>
        </is>
      </c>
      <c r="B66" s="6" t="n">
        <v>1056608</v>
      </c>
      <c r="C66" s="6" t="n">
        <v>896746</v>
      </c>
      <c r="D66" s="4" t="inlineStr">
        <is>
          <t xml:space="preserve"> </t>
        </is>
      </c>
      <c r="E66" s="4" t="inlineStr">
        <is>
          <t xml:space="preserve"> </t>
        </is>
      </c>
    </row>
    <row r="67">
      <c r="A67" s="4" t="inlineStr">
        <is>
          <t>Other assets</t>
        </is>
      </c>
      <c r="B67" s="6" t="n">
        <v>774654</v>
      </c>
      <c r="C67" s="6" t="n">
        <v>429979</v>
      </c>
      <c r="D67" s="4" t="inlineStr">
        <is>
          <t xml:space="preserve"> </t>
        </is>
      </c>
      <c r="E67" s="4" t="inlineStr">
        <is>
          <t xml:space="preserve"> </t>
        </is>
      </c>
    </row>
    <row r="68">
      <c r="A68" s="4" t="inlineStr">
        <is>
          <t>Right-of-use operating lease assets</t>
        </is>
      </c>
      <c r="B68" s="6" t="n">
        <v>511319</v>
      </c>
      <c r="C68" s="6" t="n">
        <v>249326</v>
      </c>
      <c r="D68" s="4" t="inlineStr">
        <is>
          <t xml:space="preserve"> </t>
        </is>
      </c>
      <c r="E68" s="4" t="inlineStr">
        <is>
          <t xml:space="preserve"> </t>
        </is>
      </c>
    </row>
    <row r="69">
      <c r="A69" s="4" t="inlineStr">
        <is>
          <t>Intangible assets, net</t>
        </is>
      </c>
      <c r="B69" s="6" t="n">
        <v>975828</v>
      </c>
      <c r="C69" s="6" t="n">
        <v>1058495</v>
      </c>
      <c r="D69" s="4" t="inlineStr">
        <is>
          <t xml:space="preserve"> </t>
        </is>
      </c>
      <c r="E69" s="4" t="inlineStr">
        <is>
          <t xml:space="preserve"> </t>
        </is>
      </c>
    </row>
    <row r="70">
      <c r="A70" s="4" t="inlineStr">
        <is>
          <t>Goodwill</t>
        </is>
      </c>
      <c r="B70" s="5" t="n">
        <v>1162636</v>
      </c>
      <c r="C70" s="5" t="n">
        <v>1123976</v>
      </c>
      <c r="D70" s="4" t="inlineStr">
        <is>
          <t xml:space="preserve"> </t>
        </is>
      </c>
      <c r="E70" s="4" t="inlineStr">
        <is>
          <t xml:space="preserve"> </t>
        </is>
      </c>
    </row>
    <row r="71">
      <c r="A71" s="4" t="inlineStr">
        <is>
          <t>Other Receivable, after Allowance for Credit Loss, Related Party, Type [Extensible Enumeration]</t>
        </is>
      </c>
      <c r="B71" s="4" t="inlineStr">
        <is>
          <t>Affiliated entity</t>
        </is>
      </c>
      <c r="C71" s="4" t="inlineStr">
        <is>
          <t>Affiliated entity</t>
        </is>
      </c>
      <c r="D71" s="4" t="inlineStr">
        <is>
          <t xml:space="preserve"> </t>
        </is>
      </c>
      <c r="E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row>
    <row r="73">
      <c r="A73" s="4" t="inlineStr">
        <is>
          <t>Accounts payable, accrued expenses and other liabilities</t>
        </is>
      </c>
      <c r="B73" s="5" t="n">
        <v>363872</v>
      </c>
      <c r="C73" s="5" t="n">
        <v>233884</v>
      </c>
      <c r="D73" s="4" t="inlineStr">
        <is>
          <t xml:space="preserve"> </t>
        </is>
      </c>
      <c r="E73" s="4" t="inlineStr">
        <is>
          <t xml:space="preserve"> </t>
        </is>
      </c>
    </row>
    <row r="74">
      <c r="A74" s="4" t="inlineStr">
        <is>
          <t>Accrued compensation</t>
        </is>
      </c>
      <c r="B74" s="6" t="n">
        <v>280894</v>
      </c>
      <c r="C74" s="6" t="n">
        <v>287259</v>
      </c>
      <c r="D74" s="4" t="inlineStr">
        <is>
          <t xml:space="preserve"> </t>
        </is>
      </c>
      <c r="E74" s="4" t="inlineStr">
        <is>
          <t xml:space="preserve"> </t>
        </is>
      </c>
    </row>
    <row r="75">
      <c r="A75" s="4" t="inlineStr">
        <is>
          <t>Due to affiliates</t>
        </is>
      </c>
      <c r="B75" s="6" t="n">
        <v>500480</v>
      </c>
      <c r="C75" s="6" t="n">
        <v>240254</v>
      </c>
      <c r="D75" s="4" t="inlineStr">
        <is>
          <t xml:space="preserve"> </t>
        </is>
      </c>
      <c r="E75" s="4" t="inlineStr">
        <is>
          <t xml:space="preserve"> </t>
        </is>
      </c>
    </row>
    <row r="76">
      <c r="A76" s="4" t="inlineStr">
        <is>
          <t>Performance related compensation payable</t>
        </is>
      </c>
      <c r="B76" s="6" t="n">
        <v>2537203</v>
      </c>
      <c r="C76" s="6" t="n">
        <v>2514610</v>
      </c>
      <c r="D76" s="4" t="inlineStr">
        <is>
          <t xml:space="preserve"> </t>
        </is>
      </c>
      <c r="E76" s="4" t="inlineStr">
        <is>
          <t xml:space="preserve"> </t>
        </is>
      </c>
    </row>
    <row r="77">
      <c r="A77" s="4" t="inlineStr">
        <is>
          <t>Debt obligations</t>
        </is>
      </c>
      <c r="B77" s="6" t="n">
        <v>2558914</v>
      </c>
      <c r="C77" s="6" t="n">
        <v>2965480</v>
      </c>
      <c r="D77" s="4" t="inlineStr">
        <is>
          <t xml:space="preserve"> </t>
        </is>
      </c>
      <c r="E77" s="4" t="inlineStr">
        <is>
          <t xml:space="preserve"> </t>
        </is>
      </c>
    </row>
    <row r="78">
      <c r="A78" s="4" t="inlineStr">
        <is>
          <t>Operating lease liabilities</t>
        </is>
      </c>
      <c r="B78" s="5" t="n">
        <v>641864</v>
      </c>
      <c r="C78" s="5" t="n">
        <v>319572</v>
      </c>
      <c r="D78" s="4" t="inlineStr">
        <is>
          <t xml:space="preserve"> </t>
        </is>
      </c>
      <c r="E78" s="4" t="inlineStr">
        <is>
          <t xml:space="preserve"> </t>
        </is>
      </c>
    </row>
    <row r="79">
      <c r="A79" s="4" t="inlineStr">
        <is>
          <t>Accounts Payable, Related Party, Type [Extensible Enumeration]</t>
        </is>
      </c>
      <c r="B79" s="4" t="inlineStr">
        <is>
          <t>Affiliated entity</t>
        </is>
      </c>
      <c r="C79" s="4" t="inlineStr">
        <is>
          <t>Affiliated entity</t>
        </is>
      </c>
      <c r="D79" s="4" t="inlineStr">
        <is>
          <t xml:space="preserve"> </t>
        </is>
      </c>
      <c r="E79" s="4" t="inlineStr">
        <is>
          <t xml:space="preserve"> </t>
        </is>
      </c>
    </row>
    <row r="80">
      <c r="A80" s="4" t="inlineStr">
        <is>
          <t>Redeemable interest</t>
        </is>
      </c>
      <c r="B80" s="5" t="n">
        <v>23496</v>
      </c>
      <c r="C80" s="5" t="n">
        <v>24098</v>
      </c>
      <c r="D80" s="4" t="inlineStr">
        <is>
          <t xml:space="preserve"> </t>
        </is>
      </c>
      <c r="E80" s="4" t="inlineStr">
        <is>
          <t xml:space="preserve"> </t>
        </is>
      </c>
    </row>
    <row r="81">
      <c r="A81" s="4" t="inlineStr">
        <is>
          <t>Non-controlling interests in Ares Operating Group entities</t>
        </is>
      </c>
      <c r="B81" s="6" t="n">
        <v>1254878</v>
      </c>
      <c r="C81" s="6" t="n">
        <v>1322469</v>
      </c>
      <c r="D81" s="4" t="inlineStr">
        <is>
          <t xml:space="preserve"> </t>
        </is>
      </c>
      <c r="E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row>
    <row r="83">
      <c r="A83" s="4" t="inlineStr">
        <is>
          <t>Additional paid-in-capital</t>
        </is>
      </c>
      <c r="B83" s="6" t="n">
        <v>2936794</v>
      </c>
      <c r="C83" s="6" t="n">
        <v>2391036</v>
      </c>
      <c r="D83" s="4" t="inlineStr">
        <is>
          <t xml:space="preserve"> </t>
        </is>
      </c>
      <c r="E83" s="4" t="inlineStr">
        <is>
          <t xml:space="preserve"> </t>
        </is>
      </c>
    </row>
    <row r="84">
      <c r="A84" s="4" t="inlineStr">
        <is>
          <t>Accumulated deficit</t>
        </is>
      </c>
      <c r="B84" s="6" t="n">
        <v>-837294</v>
      </c>
      <c r="C84" s="6" t="n">
        <v>-495083</v>
      </c>
      <c r="D84" s="4" t="inlineStr">
        <is>
          <t xml:space="preserve"> </t>
        </is>
      </c>
      <c r="E84" s="4" t="inlineStr">
        <is>
          <t xml:space="preserve"> </t>
        </is>
      </c>
    </row>
    <row r="85">
      <c r="A85" s="4" t="inlineStr">
        <is>
          <t>Accumulated other comprehensive loss, net of tax</t>
        </is>
      </c>
      <c r="B85" s="6" t="n">
        <v>-17757</v>
      </c>
      <c r="C85" s="6" t="n">
        <v>-5630</v>
      </c>
      <c r="D85" s="4" t="inlineStr">
        <is>
          <t xml:space="preserve"> </t>
        </is>
      </c>
      <c r="E85" s="4" t="inlineStr">
        <is>
          <t xml:space="preserve"> </t>
        </is>
      </c>
    </row>
    <row r="86">
      <c r="A86" s="4" t="inlineStr">
        <is>
          <t>Total stockholders’ equity</t>
        </is>
      </c>
      <c r="B86" s="6" t="n">
        <v>3543646</v>
      </c>
      <c r="C86" s="6" t="n">
        <v>1893399</v>
      </c>
      <c r="D86" s="4" t="inlineStr">
        <is>
          <t xml:space="preserve"> </t>
        </is>
      </c>
      <c r="E86" s="4" t="inlineStr">
        <is>
          <t xml:space="preserve"> </t>
        </is>
      </c>
    </row>
    <row r="87">
      <c r="A87" s="4" t="inlineStr">
        <is>
          <t>Ares Management L.P | Series B Mandatory Convertible Preferred Stock</t>
        </is>
      </c>
      <c r="B87" s="4" t="inlineStr">
        <is>
          <t xml:space="preserve"> </t>
        </is>
      </c>
      <c r="C87" s="4" t="inlineStr">
        <is>
          <t xml:space="preserve"> </t>
        </is>
      </c>
      <c r="D87" s="4" t="inlineStr">
        <is>
          <t xml:space="preserve"> </t>
        </is>
      </c>
      <c r="E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row>
    <row r="89">
      <c r="A89" s="4" t="inlineStr">
        <is>
          <t>Series B mandatory convertible preferred stock, $0.01 par value, 1,000,000,000 shares authorized (30,000,000 shares issued and outstanding)</t>
        </is>
      </c>
      <c r="B89" s="6" t="n">
        <v>1458771</v>
      </c>
      <c r="C89" s="4" t="inlineStr">
        <is>
          <t xml:space="preserve"> </t>
        </is>
      </c>
      <c r="D89" s="4" t="inlineStr">
        <is>
          <t xml:space="preserve"> </t>
        </is>
      </c>
      <c r="E89" s="4" t="inlineStr">
        <is>
          <t xml:space="preserve"> </t>
        </is>
      </c>
    </row>
    <row r="90">
      <c r="A90" s="4" t="inlineStr">
        <is>
          <t>Ares Management L.P | Class A Common Stock</t>
        </is>
      </c>
      <c r="B90" s="4" t="inlineStr">
        <is>
          <t xml:space="preserve"> </t>
        </is>
      </c>
      <c r="C90" s="4" t="inlineStr">
        <is>
          <t xml:space="preserve"> </t>
        </is>
      </c>
      <c r="D90" s="4" t="inlineStr">
        <is>
          <t xml:space="preserve"> </t>
        </is>
      </c>
      <c r="E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row>
    <row r="92">
      <c r="A92" s="4" t="inlineStr">
        <is>
          <t>Common stock</t>
        </is>
      </c>
      <c r="B92" s="6" t="n">
        <v>1999</v>
      </c>
      <c r="C92" s="6" t="n">
        <v>1871</v>
      </c>
      <c r="D92" s="4" t="inlineStr">
        <is>
          <t xml:space="preserve"> </t>
        </is>
      </c>
      <c r="E92" s="4" t="inlineStr">
        <is>
          <t xml:space="preserve"> </t>
        </is>
      </c>
    </row>
    <row r="93">
      <c r="A93" s="4" t="inlineStr">
        <is>
          <t>Ares Management L.P | Non-voting Common Stock</t>
        </is>
      </c>
      <c r="B93" s="4" t="inlineStr">
        <is>
          <t xml:space="preserve"> </t>
        </is>
      </c>
      <c r="C93" s="4" t="inlineStr">
        <is>
          <t xml:space="preserve"> </t>
        </is>
      </c>
      <c r="D93" s="4" t="inlineStr">
        <is>
          <t xml:space="preserve"> </t>
        </is>
      </c>
      <c r="E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row>
    <row r="95">
      <c r="A95" s="4" t="inlineStr">
        <is>
          <t>Common stock</t>
        </is>
      </c>
      <c r="B95" s="6" t="n">
        <v>35</v>
      </c>
      <c r="C95" s="6" t="n">
        <v>35</v>
      </c>
      <c r="D95" s="4" t="inlineStr">
        <is>
          <t xml:space="preserve"> </t>
        </is>
      </c>
      <c r="E95" s="4" t="inlineStr">
        <is>
          <t xml:space="preserve"> </t>
        </is>
      </c>
    </row>
    <row r="96">
      <c r="A96" s="4" t="inlineStr">
        <is>
          <t>Ares Management L.P | Class B Common Stock</t>
        </is>
      </c>
      <c r="B96" s="4" t="inlineStr">
        <is>
          <t xml:space="preserve"> </t>
        </is>
      </c>
      <c r="C96" s="4" t="inlineStr">
        <is>
          <t xml:space="preserve"> </t>
        </is>
      </c>
      <c r="D96" s="4" t="inlineStr">
        <is>
          <t xml:space="preserve"> </t>
        </is>
      </c>
      <c r="E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row>
    <row r="98">
      <c r="A98" s="4" t="inlineStr">
        <is>
          <t>Common stock</t>
        </is>
      </c>
      <c r="B98" s="6" t="n">
        <v>0</v>
      </c>
      <c r="C98" s="6" t="n">
        <v>0</v>
      </c>
      <c r="D98" s="4" t="inlineStr">
        <is>
          <t xml:space="preserve"> </t>
        </is>
      </c>
      <c r="E98" s="4" t="inlineStr">
        <is>
          <t xml:space="preserve"> </t>
        </is>
      </c>
    </row>
    <row r="99">
      <c r="A99" s="4" t="inlineStr">
        <is>
          <t>Ares Management L.P | Class C Common Stock</t>
        </is>
      </c>
      <c r="B99" s="4" t="inlineStr">
        <is>
          <t xml:space="preserve"> </t>
        </is>
      </c>
      <c r="C99" s="4" t="inlineStr">
        <is>
          <t xml:space="preserve"> </t>
        </is>
      </c>
      <c r="D99" s="4" t="inlineStr">
        <is>
          <t xml:space="preserve"> </t>
        </is>
      </c>
      <c r="E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row>
    <row r="101">
      <c r="A101" s="4" t="inlineStr">
        <is>
          <t>Common stock</t>
        </is>
      </c>
      <c r="B101" s="6" t="n">
        <v>1098</v>
      </c>
      <c r="C101" s="6" t="n">
        <v>1170</v>
      </c>
      <c r="D101" s="4" t="inlineStr">
        <is>
          <t xml:space="preserve"> </t>
        </is>
      </c>
      <c r="E101" s="4" t="inlineStr">
        <is>
          <t xml:space="preserve"> </t>
        </is>
      </c>
    </row>
    <row r="102">
      <c r="A102" s="4" t="inlineStr">
        <is>
          <t>Ares Management L.P | Carried interest</t>
        </is>
      </c>
      <c r="B102" s="4" t="inlineStr">
        <is>
          <t xml:space="preserve"> </t>
        </is>
      </c>
      <c r="C102" s="4" t="inlineStr">
        <is>
          <t xml:space="preserve"> </t>
        </is>
      </c>
      <c r="D102" s="4" t="inlineStr">
        <is>
          <t xml:space="preserve"> </t>
        </is>
      </c>
      <c r="E102" s="4" t="inlineStr">
        <is>
          <t xml:space="preserve"> </t>
        </is>
      </c>
    </row>
    <row r="103">
      <c r="A103" s="3" t="inlineStr">
        <is>
          <t>Stockholders’ Equity</t>
        </is>
      </c>
      <c r="B103" s="4" t="inlineStr">
        <is>
          <t xml:space="preserve"> </t>
        </is>
      </c>
      <c r="C103" s="4" t="inlineStr">
        <is>
          <t xml:space="preserve"> </t>
        </is>
      </c>
      <c r="D103" s="4" t="inlineStr">
        <is>
          <t xml:space="preserve"> </t>
        </is>
      </c>
      <c r="E103" s="4" t="inlineStr">
        <is>
          <t xml:space="preserve"> </t>
        </is>
      </c>
    </row>
    <row r="104">
      <c r="A104" s="4" t="inlineStr">
        <is>
          <t>Equity method investments:</t>
        </is>
      </c>
      <c r="B104" s="6" t="n">
        <v>3495115</v>
      </c>
      <c r="C104" s="6" t="n">
        <v>3413007</v>
      </c>
      <c r="D104" s="4" t="inlineStr">
        <is>
          <t xml:space="preserve"> </t>
        </is>
      </c>
      <c r="E104" s="4" t="inlineStr">
        <is>
          <t xml:space="preserve"> </t>
        </is>
      </c>
    </row>
    <row r="105">
      <c r="A105" s="4" t="inlineStr">
        <is>
          <t>Ares Management L.P | Reportable legal entity</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Cash and cash equivalents</t>
        </is>
      </c>
      <c r="B107" s="6" t="n">
        <v>1507976</v>
      </c>
      <c r="C107" s="6" t="n">
        <v>348274</v>
      </c>
      <c r="D107" s="4" t="inlineStr">
        <is>
          <t xml:space="preserve"> </t>
        </is>
      </c>
      <c r="E107" s="4" t="inlineStr">
        <is>
          <t xml:space="preserve"> </t>
        </is>
      </c>
    </row>
    <row r="108">
      <c r="A108" s="4" t="inlineStr">
        <is>
          <t>Investments (includes $3,495,115 of accrued carried interest)</t>
        </is>
      </c>
      <c r="B108" s="6" t="n">
        <v>5485012</v>
      </c>
      <c r="C108" s="6" t="n">
        <v>5546209</v>
      </c>
      <c r="D108" s="4" t="inlineStr">
        <is>
          <t xml:space="preserve"> </t>
        </is>
      </c>
      <c r="E108" s="4" t="inlineStr">
        <is>
          <t xml:space="preserve"> </t>
        </is>
      </c>
    </row>
    <row r="109">
      <c r="A109" s="4" t="inlineStr">
        <is>
          <t>Due from affiliates</t>
        </is>
      </c>
      <c r="B109" s="6" t="n">
        <v>1236450</v>
      </c>
      <c r="C109" s="6" t="n">
        <v>1068089</v>
      </c>
      <c r="D109" s="4" t="inlineStr">
        <is>
          <t xml:space="preserve"> </t>
        </is>
      </c>
      <c r="E109" s="4" t="inlineStr">
        <is>
          <t xml:space="preserve"> </t>
        </is>
      </c>
    </row>
    <row r="110">
      <c r="A110" s="4" t="inlineStr">
        <is>
          <t>Other assets</t>
        </is>
      </c>
      <c r="B110" s="6" t="n">
        <v>774654</v>
      </c>
      <c r="C110" s="6" t="n">
        <v>429979</v>
      </c>
      <c r="D110" s="4" t="inlineStr">
        <is>
          <t xml:space="preserve"> </t>
        </is>
      </c>
      <c r="E110" s="4" t="inlineStr">
        <is>
          <t xml:space="preserve"> </t>
        </is>
      </c>
    </row>
    <row r="111">
      <c r="A111" s="4" t="inlineStr">
        <is>
          <t>Right-of-use operating lease assets</t>
        </is>
      </c>
      <c r="B111" s="6" t="n">
        <v>511319</v>
      </c>
      <c r="C111" s="6" t="n">
        <v>249326</v>
      </c>
      <c r="D111" s="4" t="inlineStr">
        <is>
          <t xml:space="preserve"> </t>
        </is>
      </c>
      <c r="E111" s="4" t="inlineStr">
        <is>
          <t xml:space="preserve"> </t>
        </is>
      </c>
    </row>
    <row r="112">
      <c r="A112" s="4" t="inlineStr">
        <is>
          <t>Intangible assets, net</t>
        </is>
      </c>
      <c r="B112" s="6" t="n">
        <v>975828</v>
      </c>
      <c r="C112" s="6" t="n">
        <v>1058495</v>
      </c>
      <c r="D112" s="4" t="inlineStr">
        <is>
          <t xml:space="preserve"> </t>
        </is>
      </c>
      <c r="E112" s="4" t="inlineStr">
        <is>
          <t xml:space="preserve"> </t>
        </is>
      </c>
    </row>
    <row r="113">
      <c r="A113" s="4" t="inlineStr">
        <is>
          <t>Goodwill</t>
        </is>
      </c>
      <c r="B113" s="6" t="n">
        <v>1162636</v>
      </c>
      <c r="C113" s="6" t="n">
        <v>1123976</v>
      </c>
      <c r="D113" s="4" t="inlineStr">
        <is>
          <t xml:space="preserve"> </t>
        </is>
      </c>
      <c r="E113" s="4" t="inlineStr">
        <is>
          <t xml:space="preserve"> </t>
        </is>
      </c>
    </row>
    <row r="114">
      <c r="A114" s="4" t="inlineStr">
        <is>
          <t>Total assets</t>
        </is>
      </c>
      <c r="B114" s="6" t="n">
        <v>11653875</v>
      </c>
      <c r="C114" s="6" t="n">
        <v>9824348</v>
      </c>
      <c r="D114" s="4" t="inlineStr">
        <is>
          <t xml:space="preserve"> </t>
        </is>
      </c>
      <c r="E114" s="4" t="inlineStr">
        <is>
          <t xml:space="preserve"> </t>
        </is>
      </c>
    </row>
    <row r="115">
      <c r="A115" s="3" t="inlineStr">
        <is>
          <t>Liabilities</t>
        </is>
      </c>
      <c r="B115" s="4" t="inlineStr">
        <is>
          <t xml:space="preserve"> </t>
        </is>
      </c>
      <c r="C115" s="4" t="inlineStr">
        <is>
          <t xml:space="preserve"> </t>
        </is>
      </c>
      <c r="D115" s="4" t="inlineStr">
        <is>
          <t xml:space="preserve"> </t>
        </is>
      </c>
      <c r="E115" s="4" t="inlineStr">
        <is>
          <t xml:space="preserve"> </t>
        </is>
      </c>
    </row>
    <row r="116">
      <c r="A116" s="4" t="inlineStr">
        <is>
          <t>Accounts payable, accrued expenses and other liabilities</t>
        </is>
      </c>
      <c r="B116" s="6" t="n">
        <v>364152</v>
      </c>
      <c r="C116" s="6" t="n">
        <v>245526</v>
      </c>
      <c r="D116" s="4" t="inlineStr">
        <is>
          <t xml:space="preserve"> </t>
        </is>
      </c>
      <c r="E116" s="4" t="inlineStr">
        <is>
          <t xml:space="preserve"> </t>
        </is>
      </c>
    </row>
    <row r="117">
      <c r="A117" s="4" t="inlineStr">
        <is>
          <t>Accrued compensation</t>
        </is>
      </c>
      <c r="B117" s="6" t="n">
        <v>280894</v>
      </c>
      <c r="C117" s="6" t="n">
        <v>287259</v>
      </c>
      <c r="D117" s="4" t="inlineStr">
        <is>
          <t xml:space="preserve"> </t>
        </is>
      </c>
      <c r="E117" s="4" t="inlineStr">
        <is>
          <t xml:space="preserve"> </t>
        </is>
      </c>
    </row>
    <row r="118">
      <c r="A118" s="4" t="inlineStr">
        <is>
          <t>Due to affiliates</t>
        </is>
      </c>
      <c r="B118" s="6" t="n">
        <v>500480</v>
      </c>
      <c r="C118" s="6" t="n">
        <v>240254</v>
      </c>
      <c r="D118" s="4" t="inlineStr">
        <is>
          <t xml:space="preserve"> </t>
        </is>
      </c>
      <c r="E118" s="4" t="inlineStr">
        <is>
          <t xml:space="preserve"> </t>
        </is>
      </c>
    </row>
    <row r="119">
      <c r="A119" s="4" t="inlineStr">
        <is>
          <t>Performance related compensation payable</t>
        </is>
      </c>
      <c r="B119" s="6" t="n">
        <v>2537203</v>
      </c>
      <c r="C119" s="6" t="n">
        <v>2514610</v>
      </c>
      <c r="D119" s="4" t="inlineStr">
        <is>
          <t xml:space="preserve"> </t>
        </is>
      </c>
      <c r="E119" s="4" t="inlineStr">
        <is>
          <t xml:space="preserve"> </t>
        </is>
      </c>
    </row>
    <row r="120">
      <c r="A120" s="4" t="inlineStr">
        <is>
          <t>Debt obligations</t>
        </is>
      </c>
      <c r="B120" s="6" t="n">
        <v>2558914</v>
      </c>
      <c r="C120" s="6" t="n">
        <v>2965480</v>
      </c>
      <c r="D120" s="4" t="inlineStr">
        <is>
          <t xml:space="preserve"> </t>
        </is>
      </c>
      <c r="E120" s="4" t="inlineStr">
        <is>
          <t xml:space="preserve"> </t>
        </is>
      </c>
    </row>
    <row r="121">
      <c r="A121" s="4" t="inlineStr">
        <is>
          <t>Operating lease liabilities</t>
        </is>
      </c>
      <c r="B121" s="6" t="n">
        <v>641864</v>
      </c>
      <c r="C121" s="6" t="n">
        <v>319572</v>
      </c>
      <c r="D121" s="4" t="inlineStr">
        <is>
          <t xml:space="preserve"> </t>
        </is>
      </c>
      <c r="E121" s="4" t="inlineStr">
        <is>
          <t xml:space="preserve"> </t>
        </is>
      </c>
    </row>
    <row r="122">
      <c r="A122" s="4" t="inlineStr">
        <is>
          <t>Total liabilities</t>
        </is>
      </c>
      <c r="B122" s="6" t="n">
        <v>6883507</v>
      </c>
      <c r="C122" s="6" t="n">
        <v>6572701</v>
      </c>
      <c r="D122" s="4" t="inlineStr">
        <is>
          <t xml:space="preserve"> </t>
        </is>
      </c>
      <c r="E122" s="4" t="inlineStr">
        <is>
          <t xml:space="preserve"> </t>
        </is>
      </c>
    </row>
    <row r="123">
      <c r="A123" s="4" t="inlineStr">
        <is>
          <t>Commitments and contingencies (Note 8)</t>
        </is>
      </c>
      <c r="B123" s="4" t="inlineStr">
        <is>
          <t xml:space="preserve"> </t>
        </is>
      </c>
      <c r="C123" s="4" t="inlineStr">
        <is>
          <t xml:space="preserve"> </t>
        </is>
      </c>
      <c r="D123" s="4" t="inlineStr">
        <is>
          <t xml:space="preserve"> </t>
        </is>
      </c>
      <c r="E123" s="4" t="inlineStr">
        <is>
          <t xml:space="preserve"> </t>
        </is>
      </c>
    </row>
    <row r="124">
      <c r="A124" s="4" t="inlineStr">
        <is>
          <t>Redeemable interest</t>
        </is>
      </c>
      <c r="B124" s="6" t="n">
        <v>23496</v>
      </c>
      <c r="C124" s="6" t="n">
        <v>24098</v>
      </c>
      <c r="D124" s="4" t="inlineStr">
        <is>
          <t xml:space="preserve"> </t>
        </is>
      </c>
      <c r="E124" s="4" t="inlineStr">
        <is>
          <t xml:space="preserve"> </t>
        </is>
      </c>
    </row>
    <row r="125">
      <c r="A125" s="4" t="inlineStr">
        <is>
          <t>Non-controlling interests in Ares Operating Group entities</t>
        </is>
      </c>
      <c r="B125" s="6" t="n">
        <v>1236767</v>
      </c>
      <c r="C125" s="6" t="n">
        <v>1326913</v>
      </c>
      <c r="D125" s="4" t="inlineStr">
        <is>
          <t xml:space="preserve"> </t>
        </is>
      </c>
      <c r="E125" s="4" t="inlineStr">
        <is>
          <t xml:space="preserve"> </t>
        </is>
      </c>
    </row>
    <row r="126">
      <c r="A126" s="3" t="inlineStr">
        <is>
          <t>Stockholders’ Equity</t>
        </is>
      </c>
      <c r="B126" s="4" t="inlineStr">
        <is>
          <t xml:space="preserve"> </t>
        </is>
      </c>
      <c r="C126" s="4" t="inlineStr">
        <is>
          <t xml:space="preserve"> </t>
        </is>
      </c>
      <c r="D126" s="4" t="inlineStr">
        <is>
          <t xml:space="preserve"> </t>
        </is>
      </c>
      <c r="E126" s="4" t="inlineStr">
        <is>
          <t xml:space="preserve"> </t>
        </is>
      </c>
    </row>
    <row r="127">
      <c r="A127" s="4" t="inlineStr">
        <is>
          <t>Additional paid-in-capital</t>
        </is>
      </c>
      <c r="B127" s="6" t="n">
        <v>2903253</v>
      </c>
      <c r="C127" s="6" t="n">
        <v>2398273</v>
      </c>
      <c r="D127" s="4" t="inlineStr">
        <is>
          <t xml:space="preserve"> </t>
        </is>
      </c>
      <c r="E127" s="4" t="inlineStr">
        <is>
          <t xml:space="preserve"> </t>
        </is>
      </c>
    </row>
    <row r="128">
      <c r="A128" s="4" t="inlineStr">
        <is>
          <t>Accumulated deficit</t>
        </is>
      </c>
      <c r="B128" s="6" t="n">
        <v>-837294</v>
      </c>
      <c r="C128" s="6" t="n">
        <v>-495083</v>
      </c>
      <c r="D128" s="4" t="inlineStr">
        <is>
          <t xml:space="preserve"> </t>
        </is>
      </c>
      <c r="E128" s="4" t="inlineStr">
        <is>
          <t xml:space="preserve"> </t>
        </is>
      </c>
    </row>
    <row r="129">
      <c r="A129" s="4" t="inlineStr">
        <is>
          <t>Accumulated other comprehensive loss, net of tax</t>
        </is>
      </c>
      <c r="B129" s="6" t="n">
        <v>-17757</v>
      </c>
      <c r="C129" s="6" t="n">
        <v>-5630</v>
      </c>
      <c r="D129" s="4" t="inlineStr">
        <is>
          <t xml:space="preserve"> </t>
        </is>
      </c>
      <c r="E129" s="4" t="inlineStr">
        <is>
          <t xml:space="preserve"> </t>
        </is>
      </c>
    </row>
    <row r="130">
      <c r="A130" s="4" t="inlineStr">
        <is>
          <t>Total stockholders’ equity</t>
        </is>
      </c>
      <c r="B130" s="6" t="n">
        <v>3510105</v>
      </c>
      <c r="C130" s="6" t="n">
        <v>1900636</v>
      </c>
      <c r="D130" s="4" t="inlineStr">
        <is>
          <t xml:space="preserve"> </t>
        </is>
      </c>
      <c r="E130" s="4" t="inlineStr">
        <is>
          <t xml:space="preserve"> </t>
        </is>
      </c>
    </row>
    <row r="131">
      <c r="A131" s="4" t="inlineStr">
        <is>
          <t>Total equity</t>
        </is>
      </c>
      <c r="B131" s="6" t="n">
        <v>4746872</v>
      </c>
      <c r="C131" s="6" t="n">
        <v>3227549</v>
      </c>
      <c r="D131" s="4" t="inlineStr">
        <is>
          <t xml:space="preserve"> </t>
        </is>
      </c>
      <c r="E131" s="4" t="inlineStr">
        <is>
          <t xml:space="preserve"> </t>
        </is>
      </c>
    </row>
    <row r="132">
      <c r="A132" s="4" t="inlineStr">
        <is>
          <t>Total liabilities, redeemable interest, non-controlling interests and equity</t>
        </is>
      </c>
      <c r="B132" s="6" t="n">
        <v>11653875</v>
      </c>
      <c r="C132" s="6" t="n">
        <v>9824348</v>
      </c>
      <c r="D132" s="4" t="inlineStr">
        <is>
          <t xml:space="preserve"> </t>
        </is>
      </c>
      <c r="E132" s="4" t="inlineStr">
        <is>
          <t xml:space="preserve"> </t>
        </is>
      </c>
    </row>
    <row r="133">
      <c r="A133" s="4" t="inlineStr">
        <is>
          <t>Ares Management L.P | Reportable legal entity | Series B Mandatory Convertible Preferred Stock</t>
        </is>
      </c>
      <c r="B133" s="4" t="inlineStr">
        <is>
          <t xml:space="preserve"> </t>
        </is>
      </c>
      <c r="C133" s="4" t="inlineStr">
        <is>
          <t xml:space="preserve"> </t>
        </is>
      </c>
      <c r="D133" s="4" t="inlineStr">
        <is>
          <t xml:space="preserve"> </t>
        </is>
      </c>
      <c r="E133" s="4" t="inlineStr">
        <is>
          <t xml:space="preserve"> </t>
        </is>
      </c>
    </row>
    <row r="134">
      <c r="A134" s="3" t="inlineStr">
        <is>
          <t>Stockholders’ Equity</t>
        </is>
      </c>
      <c r="B134" s="4" t="inlineStr">
        <is>
          <t xml:space="preserve"> </t>
        </is>
      </c>
      <c r="C134" s="4" t="inlineStr">
        <is>
          <t xml:space="preserve"> </t>
        </is>
      </c>
      <c r="D134" s="4" t="inlineStr">
        <is>
          <t xml:space="preserve"> </t>
        </is>
      </c>
      <c r="E134" s="4" t="inlineStr">
        <is>
          <t xml:space="preserve"> </t>
        </is>
      </c>
    </row>
    <row r="135">
      <c r="A135" s="4" t="inlineStr">
        <is>
          <t>Series B mandatory convertible preferred stock, $0.01 par value, 1,000,000,000 shares authorized (30,000,000 shares issued and outstanding)</t>
        </is>
      </c>
      <c r="B135" s="6" t="n">
        <v>1458771</v>
      </c>
      <c r="C135" s="4" t="inlineStr">
        <is>
          <t xml:space="preserve"> </t>
        </is>
      </c>
      <c r="D135" s="4" t="inlineStr">
        <is>
          <t xml:space="preserve"> </t>
        </is>
      </c>
      <c r="E135" s="4" t="inlineStr">
        <is>
          <t xml:space="preserve"> </t>
        </is>
      </c>
    </row>
    <row r="136">
      <c r="A136" s="4" t="inlineStr">
        <is>
          <t>Ares Management L.P | Reportable legal entity | Class A Common Stock</t>
        </is>
      </c>
      <c r="B136" s="4" t="inlineStr">
        <is>
          <t xml:space="preserve"> </t>
        </is>
      </c>
      <c r="C136" s="4" t="inlineStr">
        <is>
          <t xml:space="preserve"> </t>
        </is>
      </c>
      <c r="D136" s="4" t="inlineStr">
        <is>
          <t xml:space="preserve"> </t>
        </is>
      </c>
      <c r="E136" s="4" t="inlineStr">
        <is>
          <t xml:space="preserve"> </t>
        </is>
      </c>
    </row>
    <row r="137">
      <c r="A137" s="3" t="inlineStr">
        <is>
          <t>Stockholders’ Equity</t>
        </is>
      </c>
      <c r="B137" s="4" t="inlineStr">
        <is>
          <t xml:space="preserve"> </t>
        </is>
      </c>
      <c r="C137" s="4" t="inlineStr">
        <is>
          <t xml:space="preserve"> </t>
        </is>
      </c>
      <c r="D137" s="4" t="inlineStr">
        <is>
          <t xml:space="preserve"> </t>
        </is>
      </c>
      <c r="E137" s="4" t="inlineStr">
        <is>
          <t xml:space="preserve"> </t>
        </is>
      </c>
    </row>
    <row r="138">
      <c r="A138" s="4" t="inlineStr">
        <is>
          <t>Common stock</t>
        </is>
      </c>
      <c r="B138" s="6" t="n">
        <v>1999</v>
      </c>
      <c r="C138" s="6" t="n">
        <v>1871</v>
      </c>
      <c r="D138" s="4" t="inlineStr">
        <is>
          <t xml:space="preserve"> </t>
        </is>
      </c>
      <c r="E138" s="4" t="inlineStr">
        <is>
          <t xml:space="preserve"> </t>
        </is>
      </c>
    </row>
    <row r="139">
      <c r="A139" s="4" t="inlineStr">
        <is>
          <t>Ares Management L.P | Reportable legal entity | Non-voting Common Stock</t>
        </is>
      </c>
      <c r="B139" s="4" t="inlineStr">
        <is>
          <t xml:space="preserve"> </t>
        </is>
      </c>
      <c r="C139" s="4" t="inlineStr">
        <is>
          <t xml:space="preserve"> </t>
        </is>
      </c>
      <c r="D139" s="4" t="inlineStr">
        <is>
          <t xml:space="preserve"> </t>
        </is>
      </c>
      <c r="E139" s="4" t="inlineStr">
        <is>
          <t xml:space="preserve"> </t>
        </is>
      </c>
    </row>
    <row r="140">
      <c r="A140" s="3" t="inlineStr">
        <is>
          <t>Stockholders’ Equity</t>
        </is>
      </c>
      <c r="B140" s="4" t="inlineStr">
        <is>
          <t xml:space="preserve"> </t>
        </is>
      </c>
      <c r="C140" s="4" t="inlineStr">
        <is>
          <t xml:space="preserve"> </t>
        </is>
      </c>
      <c r="D140" s="4" t="inlineStr">
        <is>
          <t xml:space="preserve"> </t>
        </is>
      </c>
      <c r="E140" s="4" t="inlineStr">
        <is>
          <t xml:space="preserve"> </t>
        </is>
      </c>
    </row>
    <row r="141">
      <c r="A141" s="4" t="inlineStr">
        <is>
          <t>Common stock</t>
        </is>
      </c>
      <c r="B141" s="6" t="n">
        <v>35</v>
      </c>
      <c r="C141" s="6" t="n">
        <v>35</v>
      </c>
      <c r="D141" s="4" t="inlineStr">
        <is>
          <t xml:space="preserve"> </t>
        </is>
      </c>
      <c r="E141" s="4" t="inlineStr">
        <is>
          <t xml:space="preserve"> </t>
        </is>
      </c>
    </row>
    <row r="142">
      <c r="A142" s="4" t="inlineStr">
        <is>
          <t>Ares Management L.P | Reportable legal entity | Class B Common Stock</t>
        </is>
      </c>
      <c r="B142" s="4" t="inlineStr">
        <is>
          <t xml:space="preserve"> </t>
        </is>
      </c>
      <c r="C142" s="4" t="inlineStr">
        <is>
          <t xml:space="preserve"> </t>
        </is>
      </c>
      <c r="D142" s="4" t="inlineStr">
        <is>
          <t xml:space="preserve"> </t>
        </is>
      </c>
      <c r="E142" s="4" t="inlineStr">
        <is>
          <t xml:space="preserve"> </t>
        </is>
      </c>
    </row>
    <row r="143">
      <c r="A143" s="3" t="inlineStr">
        <is>
          <t>Stockholders’ Equity</t>
        </is>
      </c>
      <c r="B143" s="4" t="inlineStr">
        <is>
          <t xml:space="preserve"> </t>
        </is>
      </c>
      <c r="C143" s="4" t="inlineStr">
        <is>
          <t xml:space="preserve"> </t>
        </is>
      </c>
      <c r="D143" s="4" t="inlineStr">
        <is>
          <t xml:space="preserve"> </t>
        </is>
      </c>
      <c r="E143" s="4" t="inlineStr">
        <is>
          <t xml:space="preserve"> </t>
        </is>
      </c>
    </row>
    <row r="144">
      <c r="A144" s="4" t="inlineStr">
        <is>
          <t>Common stock</t>
        </is>
      </c>
      <c r="B144" s="6" t="n">
        <v>0</v>
      </c>
      <c r="C144" s="4" t="inlineStr">
        <is>
          <t xml:space="preserve"> </t>
        </is>
      </c>
      <c r="D144" s="4" t="inlineStr">
        <is>
          <t xml:space="preserve"> </t>
        </is>
      </c>
      <c r="E144" s="4" t="inlineStr">
        <is>
          <t xml:space="preserve"> </t>
        </is>
      </c>
    </row>
    <row r="145">
      <c r="A145" s="4" t="inlineStr">
        <is>
          <t>Ares Management L.P | Reportable legal entity | Class C Common Stock</t>
        </is>
      </c>
      <c r="B145" s="4" t="inlineStr">
        <is>
          <t xml:space="preserve"> </t>
        </is>
      </c>
      <c r="C145" s="4" t="inlineStr">
        <is>
          <t xml:space="preserve"> </t>
        </is>
      </c>
      <c r="D145" s="4" t="inlineStr">
        <is>
          <t xml:space="preserve"> </t>
        </is>
      </c>
      <c r="E145" s="4" t="inlineStr">
        <is>
          <t xml:space="preserve"> </t>
        </is>
      </c>
    </row>
    <row r="146">
      <c r="A146" s="3" t="inlineStr">
        <is>
          <t>Stockholders’ Equity</t>
        </is>
      </c>
      <c r="B146" s="4" t="inlineStr">
        <is>
          <t xml:space="preserve"> </t>
        </is>
      </c>
      <c r="C146" s="4" t="inlineStr">
        <is>
          <t xml:space="preserve"> </t>
        </is>
      </c>
      <c r="D146" s="4" t="inlineStr">
        <is>
          <t xml:space="preserve"> </t>
        </is>
      </c>
      <c r="E146" s="4" t="inlineStr">
        <is>
          <t xml:space="preserve"> </t>
        </is>
      </c>
    </row>
    <row r="147">
      <c r="A147" s="4" t="inlineStr">
        <is>
          <t>Common stock</t>
        </is>
      </c>
      <c r="B147" s="6" t="n">
        <v>1098</v>
      </c>
      <c r="C147" s="6" t="n">
        <v>1170</v>
      </c>
      <c r="D147" s="4" t="inlineStr">
        <is>
          <t xml:space="preserve"> </t>
        </is>
      </c>
      <c r="E147" s="4" t="inlineStr">
        <is>
          <t xml:space="preserve"> </t>
        </is>
      </c>
    </row>
    <row r="148">
      <c r="A148" s="4" t="inlineStr">
        <is>
          <t xml:space="preserve">Ares Management L.P | Eliminations </t>
        </is>
      </c>
      <c r="B148" s="4" t="inlineStr">
        <is>
          <t xml:space="preserve"> </t>
        </is>
      </c>
      <c r="C148" s="4" t="inlineStr">
        <is>
          <t xml:space="preserve"> </t>
        </is>
      </c>
      <c r="D148" s="4" t="inlineStr">
        <is>
          <t xml:space="preserve"> </t>
        </is>
      </c>
      <c r="E148" s="4" t="inlineStr">
        <is>
          <t xml:space="preserve"> </t>
        </is>
      </c>
    </row>
    <row r="149">
      <c r="A149" s="3" t="inlineStr">
        <is>
          <t>Assets</t>
        </is>
      </c>
      <c r="B149" s="4" t="inlineStr">
        <is>
          <t xml:space="preserve"> </t>
        </is>
      </c>
      <c r="C149" s="4" t="inlineStr">
        <is>
          <t xml:space="preserve"> </t>
        </is>
      </c>
      <c r="D149" s="4" t="inlineStr">
        <is>
          <t xml:space="preserve"> </t>
        </is>
      </c>
      <c r="E149" s="4" t="inlineStr">
        <is>
          <t xml:space="preserve"> </t>
        </is>
      </c>
    </row>
    <row r="150">
      <c r="A150" s="4" t="inlineStr">
        <is>
          <t>Investments (includes $3,495,115 of accrued carried interest)</t>
        </is>
      </c>
      <c r="B150" s="6" t="n">
        <v>-840237</v>
      </c>
      <c r="C150" s="6" t="n">
        <v>-921277</v>
      </c>
      <c r="D150" s="4" t="inlineStr">
        <is>
          <t xml:space="preserve"> </t>
        </is>
      </c>
      <c r="E150" s="4" t="inlineStr">
        <is>
          <t xml:space="preserve"> </t>
        </is>
      </c>
    </row>
    <row r="151">
      <c r="A151" s="4" t="inlineStr">
        <is>
          <t>Due from affiliates</t>
        </is>
      </c>
      <c r="B151" s="6" t="n">
        <v>-179842</v>
      </c>
      <c r="C151" s="6" t="n">
        <v>-171343</v>
      </c>
      <c r="D151" s="4" t="inlineStr">
        <is>
          <t xml:space="preserve"> </t>
        </is>
      </c>
      <c r="E151" s="4" t="inlineStr">
        <is>
          <t xml:space="preserve"> </t>
        </is>
      </c>
    </row>
    <row r="152">
      <c r="A152" s="3" t="inlineStr">
        <is>
          <t>Liabilities</t>
        </is>
      </c>
      <c r="B152" s="4" t="inlineStr">
        <is>
          <t xml:space="preserve"> </t>
        </is>
      </c>
      <c r="C152" s="4" t="inlineStr">
        <is>
          <t xml:space="preserve"> </t>
        </is>
      </c>
      <c r="D152" s="4" t="inlineStr">
        <is>
          <t xml:space="preserve"> </t>
        </is>
      </c>
      <c r="E152" s="4" t="inlineStr">
        <is>
          <t xml:space="preserve"> </t>
        </is>
      </c>
    </row>
    <row r="153">
      <c r="A153" s="4" t="inlineStr">
        <is>
          <t>Accounts payable, accrued expenses and other liabilities</t>
        </is>
      </c>
      <c r="B153" s="6" t="n">
        <v>-280</v>
      </c>
      <c r="C153" s="6" t="n">
        <v>-11642</v>
      </c>
      <c r="D153" s="4" t="inlineStr">
        <is>
          <t xml:space="preserve"> </t>
        </is>
      </c>
      <c r="E153" s="4" t="inlineStr">
        <is>
          <t xml:space="preserve"> </t>
        </is>
      </c>
    </row>
    <row r="154">
      <c r="A154" s="4" t="inlineStr">
        <is>
          <t>Due to affiliates</t>
        </is>
      </c>
      <c r="B154" s="6" t="n">
        <v>0</v>
      </c>
      <c r="C154" s="4" t="inlineStr">
        <is>
          <t xml:space="preserve"> </t>
        </is>
      </c>
      <c r="D154" s="4" t="inlineStr">
        <is>
          <t xml:space="preserve"> </t>
        </is>
      </c>
      <c r="E154" s="4" t="inlineStr">
        <is>
          <t xml:space="preserve"> </t>
        </is>
      </c>
    </row>
    <row r="155">
      <c r="A155" s="4" t="inlineStr">
        <is>
          <t>Non-controlling interests in Ares Operating Group entities</t>
        </is>
      </c>
      <c r="B155" s="6" t="n">
        <v>18111</v>
      </c>
      <c r="C155" s="6" t="n">
        <v>-4444</v>
      </c>
      <c r="D155" s="4" t="inlineStr">
        <is>
          <t xml:space="preserve"> </t>
        </is>
      </c>
      <c r="E155" s="4" t="inlineStr">
        <is>
          <t xml:space="preserve"> </t>
        </is>
      </c>
    </row>
    <row r="156">
      <c r="A156" s="3" t="inlineStr">
        <is>
          <t>Stockholders’ Equity</t>
        </is>
      </c>
      <c r="B156" s="4" t="inlineStr">
        <is>
          <t xml:space="preserve"> </t>
        </is>
      </c>
      <c r="C156" s="4" t="inlineStr">
        <is>
          <t xml:space="preserve"> </t>
        </is>
      </c>
      <c r="D156" s="4" t="inlineStr">
        <is>
          <t xml:space="preserve"> </t>
        </is>
      </c>
      <c r="E156" s="4" t="inlineStr">
        <is>
          <t xml:space="preserve"> </t>
        </is>
      </c>
    </row>
    <row r="157">
      <c r="A157" s="4" t="inlineStr">
        <is>
          <t>Additional paid-in-capital</t>
        </is>
      </c>
      <c r="B157" s="6" t="n">
        <v>33541</v>
      </c>
      <c r="C157" s="6" t="n">
        <v>-7237</v>
      </c>
      <c r="D157" s="4" t="inlineStr">
        <is>
          <t xml:space="preserve"> </t>
        </is>
      </c>
      <c r="E157" s="4" t="inlineStr">
        <is>
          <t xml:space="preserve"> </t>
        </is>
      </c>
    </row>
    <row r="158">
      <c r="A158" s="4" t="inlineStr">
        <is>
          <t>Total stockholders’ equity</t>
        </is>
      </c>
      <c r="B158" s="6" t="n">
        <v>33541</v>
      </c>
      <c r="C158" s="6" t="n">
        <v>-7237</v>
      </c>
      <c r="D158" s="4" t="inlineStr">
        <is>
          <t xml:space="preserve"> </t>
        </is>
      </c>
      <c r="E158" s="4" t="inlineStr">
        <is>
          <t xml:space="preserve"> </t>
        </is>
      </c>
    </row>
    <row r="159">
      <c r="A159" s="4" t="inlineStr">
        <is>
          <t>Consolidated Funds</t>
        </is>
      </c>
      <c r="B159" s="4" t="inlineStr">
        <is>
          <t xml:space="preserve"> </t>
        </is>
      </c>
      <c r="C159" s="4" t="inlineStr">
        <is>
          <t xml:space="preserve"> </t>
        </is>
      </c>
      <c r="D159" s="4" t="inlineStr">
        <is>
          <t xml:space="preserve"> </t>
        </is>
      </c>
      <c r="E159" s="4" t="inlineStr">
        <is>
          <t xml:space="preserve"> </t>
        </is>
      </c>
    </row>
    <row r="160">
      <c r="A160" s="3" t="inlineStr">
        <is>
          <t>Assets</t>
        </is>
      </c>
      <c r="B160" s="4" t="inlineStr">
        <is>
          <t xml:space="preserve"> </t>
        </is>
      </c>
      <c r="C160" s="4" t="inlineStr">
        <is>
          <t xml:space="preserve"> </t>
        </is>
      </c>
      <c r="D160" s="4" t="inlineStr">
        <is>
          <t xml:space="preserve"> </t>
        </is>
      </c>
      <c r="E160" s="4" t="inlineStr">
        <is>
          <t xml:space="preserve"> </t>
        </is>
      </c>
    </row>
    <row r="161">
      <c r="A161" s="4" t="inlineStr">
        <is>
          <t>Cash and cash equivalents</t>
        </is>
      </c>
      <c r="B161" s="6" t="n">
        <v>1227489</v>
      </c>
      <c r="C161" s="6" t="n">
        <v>1149511</v>
      </c>
      <c r="D161" s="4" t="inlineStr">
        <is>
          <t xml:space="preserve"> </t>
        </is>
      </c>
      <c r="E161" s="4" t="inlineStr">
        <is>
          <t xml:space="preserve"> </t>
        </is>
      </c>
    </row>
    <row r="162">
      <c r="A162" s="4" t="inlineStr">
        <is>
          <t>Other assets</t>
        </is>
      </c>
      <c r="B162" s="6" t="n">
        <v>82397</v>
      </c>
      <c r="C162" s="6" t="n">
        <v>100823</v>
      </c>
      <c r="D162" s="4" t="inlineStr">
        <is>
          <t xml:space="preserve"> </t>
        </is>
      </c>
      <c r="E162" s="4" t="inlineStr">
        <is>
          <t xml:space="preserve"> </t>
        </is>
      </c>
    </row>
    <row r="163">
      <c r="A163" s="4" t="inlineStr">
        <is>
          <t>Investments held in trust account</t>
        </is>
      </c>
      <c r="B163" s="6" t="n">
        <v>550800</v>
      </c>
      <c r="C163" s="6" t="n">
        <v>523038</v>
      </c>
      <c r="D163" s="4" t="inlineStr">
        <is>
          <t xml:space="preserve"> </t>
        </is>
      </c>
      <c r="E163" s="4" t="inlineStr">
        <is>
          <t xml:space="preserve"> </t>
        </is>
      </c>
    </row>
    <row r="164">
      <c r="A164" s="4" t="inlineStr">
        <is>
          <t>Investments, at fair value</t>
        </is>
      </c>
      <c r="B164" s="6" t="n">
        <v>12187044</v>
      </c>
      <c r="C164" s="6" t="n">
        <v>14078549</v>
      </c>
      <c r="D164" s="4" t="inlineStr">
        <is>
          <t xml:space="preserve"> </t>
        </is>
      </c>
      <c r="E164" s="4" t="inlineStr">
        <is>
          <t xml:space="preserve"> </t>
        </is>
      </c>
    </row>
    <row r="165">
      <c r="A165" s="4" t="inlineStr">
        <is>
          <t>Receivable for securities sold</t>
        </is>
      </c>
      <c r="B165" s="6" t="n">
        <v>202782</v>
      </c>
      <c r="C165" s="6" t="n">
        <v>146851</v>
      </c>
      <c r="D165" s="4" t="inlineStr">
        <is>
          <t xml:space="preserve"> </t>
        </is>
      </c>
      <c r="E165" s="4" t="inlineStr">
        <is>
          <t xml:space="preserve"> </t>
        </is>
      </c>
    </row>
    <row r="166">
      <c r="A166" s="3" t="inlineStr">
        <is>
          <t>Liabilities</t>
        </is>
      </c>
      <c r="B166" s="4" t="inlineStr">
        <is>
          <t xml:space="preserve"> </t>
        </is>
      </c>
      <c r="C166" s="4" t="inlineStr">
        <is>
          <t xml:space="preserve"> </t>
        </is>
      </c>
      <c r="D166" s="4" t="inlineStr">
        <is>
          <t xml:space="preserve"> </t>
        </is>
      </c>
      <c r="E166" s="4" t="inlineStr">
        <is>
          <t xml:space="preserve"> </t>
        </is>
      </c>
    </row>
    <row r="167">
      <c r="A167" s="4" t="inlineStr">
        <is>
          <t>Accounts payable, accrued expenses and other liabilities</t>
        </is>
      </c>
      <c r="B167" s="6" t="n">
        <v>323100</v>
      </c>
      <c r="C167" s="6" t="n">
        <v>189523</v>
      </c>
      <c r="D167" s="4" t="inlineStr">
        <is>
          <t xml:space="preserve"> </t>
        </is>
      </c>
      <c r="E167" s="4" t="inlineStr">
        <is>
          <t xml:space="preserve"> </t>
        </is>
      </c>
    </row>
    <row r="168">
      <c r="A168" s="4" t="inlineStr">
        <is>
          <t>Due to affiliates</t>
        </is>
      </c>
      <c r="B168" s="6" t="n">
        <v>0</v>
      </c>
      <c r="C168" s="6" t="n">
        <v>3554</v>
      </c>
      <c r="D168" s="4" t="inlineStr">
        <is>
          <t xml:space="preserve"> </t>
        </is>
      </c>
      <c r="E168" s="4" t="inlineStr">
        <is>
          <t xml:space="preserve"> </t>
        </is>
      </c>
    </row>
    <row r="169">
      <c r="A169" s="4" t="inlineStr">
        <is>
          <t>Payable for securities purchased</t>
        </is>
      </c>
      <c r="B169" s="6" t="n">
        <v>332406</v>
      </c>
      <c r="C169" s="6" t="n">
        <v>484117</v>
      </c>
      <c r="D169" s="4" t="inlineStr">
        <is>
          <t xml:space="preserve"> </t>
        </is>
      </c>
      <c r="E169" s="4" t="inlineStr">
        <is>
          <t xml:space="preserve"> </t>
        </is>
      </c>
    </row>
    <row r="170">
      <c r="A170" s="4" t="inlineStr">
        <is>
          <t>CLO loan obligations, at fair value</t>
        </is>
      </c>
      <c r="B170" s="6" t="n">
        <v>9672189</v>
      </c>
      <c r="C170" s="6" t="n">
        <v>12345657</v>
      </c>
      <c r="D170" s="4" t="inlineStr">
        <is>
          <t xml:space="preserve"> </t>
        </is>
      </c>
      <c r="E170" s="4" t="inlineStr">
        <is>
          <t xml:space="preserve"> </t>
        </is>
      </c>
    </row>
    <row r="171">
      <c r="A171" s="4" t="inlineStr">
        <is>
          <t>Fund borrowings</t>
        </is>
      </c>
      <c r="B171" s="5" t="n">
        <v>275000</v>
      </c>
      <c r="C171" s="5" t="n">
        <v>125241</v>
      </c>
      <c r="D171" s="4" t="inlineStr">
        <is>
          <t xml:space="preserve"> </t>
        </is>
      </c>
      <c r="E171" s="4" t="inlineStr">
        <is>
          <t xml:space="preserve"> </t>
        </is>
      </c>
    </row>
    <row r="172">
      <c r="A172" s="4" t="inlineStr">
        <is>
          <t>Accounts Payable, Related Party, Type [Extensible Enumeration]</t>
        </is>
      </c>
      <c r="B172" s="4" t="inlineStr">
        <is>
          <t>Affiliated entity</t>
        </is>
      </c>
      <c r="C172" s="4" t="inlineStr">
        <is>
          <t>Affiliated entity</t>
        </is>
      </c>
      <c r="D172" s="4" t="inlineStr">
        <is>
          <t xml:space="preserve"> </t>
        </is>
      </c>
      <c r="E172" s="4" t="inlineStr">
        <is>
          <t xml:space="preserve"> </t>
        </is>
      </c>
    </row>
    <row r="173">
      <c r="A173" s="4" t="inlineStr">
        <is>
          <t>Redeemable interest</t>
        </is>
      </c>
      <c r="B173" s="5" t="n">
        <v>550700</v>
      </c>
      <c r="C173" s="5" t="n">
        <v>522938</v>
      </c>
      <c r="D173" s="4" t="inlineStr">
        <is>
          <t xml:space="preserve"> </t>
        </is>
      </c>
      <c r="E173" s="4" t="inlineStr">
        <is>
          <t xml:space="preserve"> </t>
        </is>
      </c>
    </row>
    <row r="174">
      <c r="A174" s="4" t="inlineStr">
        <is>
          <t>Non-controlling interests in Ares Operating Group entities</t>
        </is>
      </c>
      <c r="B174" s="6" t="n">
        <v>2025666</v>
      </c>
      <c r="C174" s="6" t="n">
        <v>1258445</v>
      </c>
      <c r="D174" s="4" t="inlineStr">
        <is>
          <t xml:space="preserve"> </t>
        </is>
      </c>
      <c r="E174" s="4" t="inlineStr">
        <is>
          <t xml:space="preserve"> </t>
        </is>
      </c>
    </row>
    <row r="175">
      <c r="A175" s="4" t="inlineStr">
        <is>
          <t>Consolidated Funds | Reportable legal entity</t>
        </is>
      </c>
      <c r="B175" s="4" t="inlineStr">
        <is>
          <t xml:space="preserve"> </t>
        </is>
      </c>
      <c r="C175" s="4" t="inlineStr">
        <is>
          <t xml:space="preserve"> </t>
        </is>
      </c>
      <c r="D175" s="4" t="inlineStr">
        <is>
          <t xml:space="preserve"> </t>
        </is>
      </c>
      <c r="E175" s="4" t="inlineStr">
        <is>
          <t xml:space="preserve"> </t>
        </is>
      </c>
    </row>
    <row r="176">
      <c r="A176" s="3" t="inlineStr">
        <is>
          <t>Assets</t>
        </is>
      </c>
      <c r="B176" s="4" t="inlineStr">
        <is>
          <t xml:space="preserve"> </t>
        </is>
      </c>
      <c r="C176" s="4" t="inlineStr">
        <is>
          <t xml:space="preserve"> </t>
        </is>
      </c>
      <c r="D176" s="4" t="inlineStr">
        <is>
          <t xml:space="preserve"> </t>
        </is>
      </c>
      <c r="E176" s="4" t="inlineStr">
        <is>
          <t xml:space="preserve"> </t>
        </is>
      </c>
    </row>
    <row r="177">
      <c r="A177" s="4" t="inlineStr">
        <is>
          <t>Cash and cash equivalents</t>
        </is>
      </c>
      <c r="B177" s="6" t="n">
        <v>1227489</v>
      </c>
      <c r="C177" s="6" t="n">
        <v>1149511</v>
      </c>
      <c r="D177" s="4" t="inlineStr">
        <is>
          <t xml:space="preserve"> </t>
        </is>
      </c>
      <c r="E177" s="4" t="inlineStr">
        <is>
          <t xml:space="preserve"> </t>
        </is>
      </c>
    </row>
    <row r="178">
      <c r="A178" s="4" t="inlineStr">
        <is>
          <t>Other assets</t>
        </is>
      </c>
      <c r="B178" s="6" t="n">
        <v>82397</v>
      </c>
      <c r="C178" s="6" t="n">
        <v>112466</v>
      </c>
      <c r="D178" s="4" t="inlineStr">
        <is>
          <t xml:space="preserve"> </t>
        </is>
      </c>
      <c r="E178" s="4" t="inlineStr">
        <is>
          <t xml:space="preserve"> </t>
        </is>
      </c>
    </row>
    <row r="179">
      <c r="A179" s="4" t="inlineStr">
        <is>
          <t>Investments held in trust account</t>
        </is>
      </c>
      <c r="B179" s="6" t="n">
        <v>550800</v>
      </c>
      <c r="C179" s="6" t="n">
        <v>523038</v>
      </c>
      <c r="D179" s="4" t="inlineStr">
        <is>
          <t xml:space="preserve"> </t>
        </is>
      </c>
      <c r="E179" s="4" t="inlineStr">
        <is>
          <t xml:space="preserve"> </t>
        </is>
      </c>
    </row>
    <row r="180">
      <c r="A180" s="4" t="inlineStr">
        <is>
          <t>Investments, at fair value</t>
        </is>
      </c>
      <c r="B180" s="6" t="n">
        <v>12187044</v>
      </c>
      <c r="C180" s="6" t="n">
        <v>14078549</v>
      </c>
      <c r="D180" s="4" t="inlineStr">
        <is>
          <t xml:space="preserve"> </t>
        </is>
      </c>
      <c r="E180" s="4" t="inlineStr">
        <is>
          <t xml:space="preserve"> </t>
        </is>
      </c>
    </row>
    <row r="181">
      <c r="A181" s="4" t="inlineStr">
        <is>
          <t>Receivable for securities sold</t>
        </is>
      </c>
      <c r="B181" s="6" t="n">
        <v>202782</v>
      </c>
      <c r="C181" s="6" t="n">
        <v>146851</v>
      </c>
      <c r="D181" s="4" t="inlineStr">
        <is>
          <t xml:space="preserve"> </t>
        </is>
      </c>
      <c r="E181" s="4" t="inlineStr">
        <is>
          <t xml:space="preserve"> </t>
        </is>
      </c>
    </row>
    <row r="182">
      <c r="A182" s="4" t="inlineStr">
        <is>
          <t>Total assets</t>
        </is>
      </c>
      <c r="B182" s="6" t="n">
        <v>14250512</v>
      </c>
      <c r="C182" s="6" t="n">
        <v>16010415</v>
      </c>
      <c r="D182" s="4" t="inlineStr">
        <is>
          <t xml:space="preserve"> </t>
        </is>
      </c>
      <c r="E182" s="4" t="inlineStr">
        <is>
          <t xml:space="preserve"> </t>
        </is>
      </c>
    </row>
    <row r="183">
      <c r="A183" s="3" t="inlineStr">
        <is>
          <t>Liabilities</t>
        </is>
      </c>
      <c r="B183" s="4" t="inlineStr">
        <is>
          <t xml:space="preserve"> </t>
        </is>
      </c>
      <c r="C183" s="4" t="inlineStr">
        <is>
          <t xml:space="preserve"> </t>
        </is>
      </c>
      <c r="D183" s="4" t="inlineStr">
        <is>
          <t xml:space="preserve"> </t>
        </is>
      </c>
      <c r="E183" s="4" t="inlineStr">
        <is>
          <t xml:space="preserve"> </t>
        </is>
      </c>
    </row>
    <row r="184">
      <c r="A184" s="4" t="inlineStr">
        <is>
          <t>Accounts payable, accrued expenses and other liabilities</t>
        </is>
      </c>
      <c r="B184" s="6" t="n">
        <v>323566</v>
      </c>
      <c r="C184" s="6" t="n">
        <v>189523</v>
      </c>
      <c r="D184" s="4" t="inlineStr">
        <is>
          <t xml:space="preserve"> </t>
        </is>
      </c>
      <c r="E184" s="4" t="inlineStr">
        <is>
          <t xml:space="preserve"> </t>
        </is>
      </c>
    </row>
    <row r="185">
      <c r="A185" s="4" t="inlineStr">
        <is>
          <t>Due to affiliates</t>
        </is>
      </c>
      <c r="B185" s="6" t="n">
        <v>178409</v>
      </c>
      <c r="C185" s="6" t="n">
        <v>174897</v>
      </c>
      <c r="D185" s="4" t="inlineStr">
        <is>
          <t xml:space="preserve"> </t>
        </is>
      </c>
      <c r="E185" s="4" t="inlineStr">
        <is>
          <t xml:space="preserve"> </t>
        </is>
      </c>
    </row>
    <row r="186">
      <c r="A186" s="4" t="inlineStr">
        <is>
          <t>Payable for securities purchased</t>
        </is>
      </c>
      <c r="B186" s="6" t="n">
        <v>332406</v>
      </c>
      <c r="C186" s="6" t="n">
        <v>484117</v>
      </c>
      <c r="D186" s="4" t="inlineStr">
        <is>
          <t xml:space="preserve"> </t>
        </is>
      </c>
      <c r="E186" s="4" t="inlineStr">
        <is>
          <t xml:space="preserve"> </t>
        </is>
      </c>
    </row>
    <row r="187">
      <c r="A187" s="4" t="inlineStr">
        <is>
          <t>CLO loan obligations, at fair value</t>
        </is>
      </c>
      <c r="B187" s="6" t="n">
        <v>9793645</v>
      </c>
      <c r="C187" s="6" t="n">
        <v>12458266</v>
      </c>
      <c r="D187" s="4" t="inlineStr">
        <is>
          <t xml:space="preserve"> </t>
        </is>
      </c>
      <c r="E187" s="4" t="inlineStr">
        <is>
          <t xml:space="preserve"> </t>
        </is>
      </c>
    </row>
    <row r="188">
      <c r="A188" s="4" t="inlineStr">
        <is>
          <t>Fund borrowings</t>
        </is>
      </c>
      <c r="B188" s="6" t="n">
        <v>275000</v>
      </c>
      <c r="C188" s="6" t="n">
        <v>125241</v>
      </c>
      <c r="D188" s="4" t="inlineStr">
        <is>
          <t xml:space="preserve"> </t>
        </is>
      </c>
      <c r="E188" s="4" t="inlineStr">
        <is>
          <t xml:space="preserve"> </t>
        </is>
      </c>
    </row>
    <row r="189">
      <c r="A189" s="4" t="inlineStr">
        <is>
          <t>Total liabilities</t>
        </is>
      </c>
      <c r="B189" s="6" t="n">
        <v>10903026</v>
      </c>
      <c r="C189" s="6" t="n">
        <v>13432044</v>
      </c>
      <c r="D189" s="4" t="inlineStr">
        <is>
          <t xml:space="preserve"> </t>
        </is>
      </c>
      <c r="E189" s="4" t="inlineStr">
        <is>
          <t xml:space="preserve"> </t>
        </is>
      </c>
    </row>
    <row r="190">
      <c r="A190" s="4" t="inlineStr">
        <is>
          <t>Commitments and contingencies (Note 8)</t>
        </is>
      </c>
      <c r="B190" s="4" t="inlineStr">
        <is>
          <t xml:space="preserve"> </t>
        </is>
      </c>
      <c r="C190" s="4" t="inlineStr">
        <is>
          <t xml:space="preserve"> </t>
        </is>
      </c>
      <c r="D190" s="4" t="inlineStr">
        <is>
          <t xml:space="preserve"> </t>
        </is>
      </c>
      <c r="E190" s="4" t="inlineStr">
        <is>
          <t xml:space="preserve"> </t>
        </is>
      </c>
    </row>
    <row r="191">
      <c r="A191" s="4" t="inlineStr">
        <is>
          <t>Redeemable interest</t>
        </is>
      </c>
      <c r="B191" s="6" t="n">
        <v>550700</v>
      </c>
      <c r="C191" s="6" t="n">
        <v>522938</v>
      </c>
      <c r="D191" s="4" t="inlineStr">
        <is>
          <t xml:space="preserve"> </t>
        </is>
      </c>
      <c r="E191" s="4" t="inlineStr">
        <is>
          <t xml:space="preserve"> </t>
        </is>
      </c>
    </row>
    <row r="192">
      <c r="A192" s="4" t="inlineStr">
        <is>
          <t>Non-controlling interests in Ares Operating Group entities</t>
        </is>
      </c>
      <c r="B192" s="6" t="n">
        <v>2796786</v>
      </c>
      <c r="C192" s="6" t="n">
        <v>2055433</v>
      </c>
      <c r="D192" s="4" t="inlineStr">
        <is>
          <t xml:space="preserve"> </t>
        </is>
      </c>
      <c r="E192" s="4" t="inlineStr">
        <is>
          <t xml:space="preserve"> </t>
        </is>
      </c>
    </row>
    <row r="193">
      <c r="A193" s="3" t="inlineStr">
        <is>
          <t>Stockholders’ Equity</t>
        </is>
      </c>
      <c r="B193" s="4" t="inlineStr">
        <is>
          <t xml:space="preserve"> </t>
        </is>
      </c>
      <c r="C193" s="4" t="inlineStr">
        <is>
          <t xml:space="preserve"> </t>
        </is>
      </c>
      <c r="D193" s="4" t="inlineStr">
        <is>
          <t xml:space="preserve"> </t>
        </is>
      </c>
      <c r="E193" s="4" t="inlineStr">
        <is>
          <t xml:space="preserve"> </t>
        </is>
      </c>
    </row>
    <row r="194">
      <c r="A194" s="4" t="inlineStr">
        <is>
          <t>Total equity</t>
        </is>
      </c>
      <c r="B194" s="6" t="n">
        <v>2796786</v>
      </c>
      <c r="C194" s="6" t="n">
        <v>2055433</v>
      </c>
      <c r="D194" s="4" t="inlineStr">
        <is>
          <t xml:space="preserve"> </t>
        </is>
      </c>
      <c r="E194" s="4" t="inlineStr">
        <is>
          <t xml:space="preserve"> </t>
        </is>
      </c>
    </row>
    <row r="195">
      <c r="A195" s="4" t="inlineStr">
        <is>
          <t>Total liabilities, redeemable interest, non-controlling interests and equity</t>
        </is>
      </c>
      <c r="B195" s="6" t="n">
        <v>14250512</v>
      </c>
      <c r="C195" s="6" t="n">
        <v>16010415</v>
      </c>
      <c r="D195" s="4" t="inlineStr">
        <is>
          <t xml:space="preserve"> </t>
        </is>
      </c>
      <c r="E195" s="4" t="inlineStr">
        <is>
          <t xml:space="preserve"> </t>
        </is>
      </c>
    </row>
    <row r="196">
      <c r="A196" s="4" t="inlineStr">
        <is>
          <t xml:space="preserve">Consolidated Funds | Eliminations </t>
        </is>
      </c>
      <c r="B196" s="4" t="inlineStr">
        <is>
          <t xml:space="preserve"> </t>
        </is>
      </c>
      <c r="C196" s="4" t="inlineStr">
        <is>
          <t xml:space="preserve"> </t>
        </is>
      </c>
      <c r="D196" s="4" t="inlineStr">
        <is>
          <t xml:space="preserve"> </t>
        </is>
      </c>
      <c r="E196" s="4" t="inlineStr">
        <is>
          <t xml:space="preserve"> </t>
        </is>
      </c>
    </row>
    <row r="197">
      <c r="A197" s="3" t="inlineStr">
        <is>
          <t>Assets</t>
        </is>
      </c>
      <c r="B197" s="4" t="inlineStr">
        <is>
          <t xml:space="preserve"> </t>
        </is>
      </c>
      <c r="C197" s="4" t="inlineStr">
        <is>
          <t xml:space="preserve"> </t>
        </is>
      </c>
      <c r="D197" s="4" t="inlineStr">
        <is>
          <t xml:space="preserve"> </t>
        </is>
      </c>
      <c r="E197" s="4" t="inlineStr">
        <is>
          <t xml:space="preserve"> </t>
        </is>
      </c>
    </row>
    <row r="198">
      <c r="A198" s="4" t="inlineStr">
        <is>
          <t>Other assets</t>
        </is>
      </c>
      <c r="B198" s="6" t="n">
        <v>0</v>
      </c>
      <c r="C198" s="6" t="n">
        <v>-11643</v>
      </c>
      <c r="D198" s="4" t="inlineStr">
        <is>
          <t xml:space="preserve"> </t>
        </is>
      </c>
      <c r="E198" s="4" t="inlineStr">
        <is>
          <t xml:space="preserve"> </t>
        </is>
      </c>
    </row>
    <row r="199">
      <c r="A199" s="4" t="inlineStr">
        <is>
          <t>Investments, at fair value</t>
        </is>
      </c>
      <c r="B199" s="6" t="n">
        <v>0</v>
      </c>
      <c r="C199" s="4" t="inlineStr">
        <is>
          <t xml:space="preserve"> </t>
        </is>
      </c>
      <c r="D199" s="4" t="inlineStr">
        <is>
          <t xml:space="preserve"> </t>
        </is>
      </c>
      <c r="E199" s="4" t="inlineStr">
        <is>
          <t xml:space="preserve"> </t>
        </is>
      </c>
    </row>
    <row r="200">
      <c r="A200" s="3" t="inlineStr">
        <is>
          <t>Liabilities</t>
        </is>
      </c>
      <c r="B200" s="4" t="inlineStr">
        <is>
          <t xml:space="preserve"> </t>
        </is>
      </c>
      <c r="C200" s="4" t="inlineStr">
        <is>
          <t xml:space="preserve"> </t>
        </is>
      </c>
      <c r="D200" s="4" t="inlineStr">
        <is>
          <t xml:space="preserve"> </t>
        </is>
      </c>
      <c r="E200" s="4" t="inlineStr">
        <is>
          <t xml:space="preserve"> </t>
        </is>
      </c>
    </row>
    <row r="201">
      <c r="A201" s="4" t="inlineStr">
        <is>
          <t>Accounts payable, accrued expenses and other liabilities</t>
        </is>
      </c>
      <c r="B201" s="6" t="n">
        <v>-466</v>
      </c>
      <c r="C201" s="4" t="inlineStr">
        <is>
          <t xml:space="preserve"> </t>
        </is>
      </c>
      <c r="D201" s="4" t="inlineStr">
        <is>
          <t xml:space="preserve"> </t>
        </is>
      </c>
      <c r="E201" s="4" t="inlineStr">
        <is>
          <t xml:space="preserve"> </t>
        </is>
      </c>
    </row>
    <row r="202">
      <c r="A202" s="4" t="inlineStr">
        <is>
          <t>Due to affiliates</t>
        </is>
      </c>
      <c r="B202" s="6" t="n">
        <v>-178409</v>
      </c>
      <c r="C202" s="6" t="n">
        <v>-171343</v>
      </c>
      <c r="D202" s="4" t="inlineStr">
        <is>
          <t xml:space="preserve"> </t>
        </is>
      </c>
      <c r="E202" s="4" t="inlineStr">
        <is>
          <t xml:space="preserve"> </t>
        </is>
      </c>
    </row>
    <row r="203">
      <c r="A203" s="4" t="inlineStr">
        <is>
          <t>CLO loan obligations, at fair value</t>
        </is>
      </c>
      <c r="B203" s="6" t="n">
        <v>-121456</v>
      </c>
      <c r="C203" s="6" t="n">
        <v>-112609</v>
      </c>
      <c r="D203" s="4" t="inlineStr">
        <is>
          <t xml:space="preserve"> </t>
        </is>
      </c>
      <c r="E203" s="4" t="inlineStr">
        <is>
          <t xml:space="preserve"> </t>
        </is>
      </c>
    </row>
    <row r="204">
      <c r="A204" s="4" t="inlineStr">
        <is>
          <t>Non-controlling interests in Ares Operating Group entities</t>
        </is>
      </c>
      <c r="B204" s="5" t="n">
        <v>-771120</v>
      </c>
      <c r="C204" s="5" t="n">
        <v>-796988</v>
      </c>
      <c r="D204" s="4" t="inlineStr">
        <is>
          <t xml:space="preserve"> </t>
        </is>
      </c>
      <c r="E20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Schedule of Results from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884781</v>
      </c>
      <c r="C4" s="5" t="n">
        <v>3631884</v>
      </c>
      <c r="D4" s="5" t="n">
        <v>3055443</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1731747</v>
      </c>
      <c r="C6" s="6" t="n">
        <v>1486698</v>
      </c>
      <c r="D6" s="6" t="n">
        <v>1498590</v>
      </c>
    </row>
    <row r="7">
      <c r="A7" s="4" t="inlineStr">
        <is>
          <t>Performance related compensation</t>
        </is>
      </c>
      <c r="B7" s="6" t="n">
        <v>449564</v>
      </c>
      <c r="C7" s="6" t="n">
        <v>607522</v>
      </c>
      <c r="D7" s="6" t="n">
        <v>518829</v>
      </c>
    </row>
    <row r="8">
      <c r="A8" s="4" t="inlineStr">
        <is>
          <t>General, administrative and other expenses</t>
        </is>
      </c>
      <c r="B8" s="6" t="n">
        <v>736501</v>
      </c>
      <c r="C8" s="6" t="n">
        <v>660146</v>
      </c>
      <c r="D8" s="6" t="n">
        <v>695256</v>
      </c>
    </row>
    <row r="9">
      <c r="A9" s="4" t="inlineStr">
        <is>
          <t>Expenses of Consolidated Funds</t>
        </is>
      </c>
      <c r="B9" s="6" t="n">
        <v>20879</v>
      </c>
      <c r="C9" s="6" t="n">
        <v>43492</v>
      </c>
      <c r="D9" s="6" t="n">
        <v>36410</v>
      </c>
    </row>
    <row r="10">
      <c r="A10" s="4" t="inlineStr">
        <is>
          <t>Total expenses</t>
        </is>
      </c>
      <c r="B10" s="6" t="n">
        <v>2938691</v>
      </c>
      <c r="C10" s="6" t="n">
        <v>2797858</v>
      </c>
      <c r="D10" s="6" t="n">
        <v>2749085</v>
      </c>
    </row>
    <row r="11">
      <c r="A11" s="3" t="inlineStr">
        <is>
          <t>Other income (expense)</t>
        </is>
      </c>
      <c r="B11" s="4" t="inlineStr">
        <is>
          <t xml:space="preserve"> </t>
        </is>
      </c>
      <c r="C11" s="4" t="inlineStr">
        <is>
          <t xml:space="preserve"> </t>
        </is>
      </c>
      <c r="D11" s="4" t="inlineStr">
        <is>
          <t xml:space="preserve"> </t>
        </is>
      </c>
    </row>
    <row r="12">
      <c r="A12" s="4" t="inlineStr">
        <is>
          <t>Total other income, net</t>
        </is>
      </c>
      <c r="B12" s="6" t="n">
        <v>329262</v>
      </c>
      <c r="C12" s="6" t="n">
        <v>499037</v>
      </c>
      <c r="D12" s="6" t="n">
        <v>204448</v>
      </c>
    </row>
    <row r="13">
      <c r="A13" s="4" t="inlineStr">
        <is>
          <t>Income before taxes</t>
        </is>
      </c>
      <c r="B13" s="6" t="n">
        <v>1275352</v>
      </c>
      <c r="C13" s="6" t="n">
        <v>1333063</v>
      </c>
      <c r="D13" s="6" t="n">
        <v>510806</v>
      </c>
    </row>
    <row r="14">
      <c r="A14" s="4" t="inlineStr">
        <is>
          <t>Income tax expense</t>
        </is>
      </c>
      <c r="B14" s="6" t="n">
        <v>164617</v>
      </c>
      <c r="C14" s="6" t="n">
        <v>172971</v>
      </c>
      <c r="D14" s="6" t="n">
        <v>71891</v>
      </c>
    </row>
    <row r="15">
      <c r="A15" s="4" t="inlineStr">
        <is>
          <t>Net income</t>
        </is>
      </c>
      <c r="B15" s="6" t="n">
        <v>1110735</v>
      </c>
      <c r="C15" s="6" t="n">
        <v>1160092</v>
      </c>
      <c r="D15" s="6" t="n">
        <v>438915</v>
      </c>
    </row>
    <row r="16">
      <c r="A16" s="4" t="inlineStr">
        <is>
          <t>Less: Net income attributable to non-controlling interests in Consolidated Funds</t>
        </is>
      </c>
      <c r="B16" s="6" t="n">
        <v>295772</v>
      </c>
      <c r="C16" s="4" t="inlineStr">
        <is>
          <t xml:space="preserve"> </t>
        </is>
      </c>
      <c r="D16" s="4" t="inlineStr">
        <is>
          <t xml:space="preserve"> </t>
        </is>
      </c>
    </row>
    <row r="17">
      <c r="A17" s="4" t="inlineStr">
        <is>
          <t>Net income (loss)</t>
        </is>
      </c>
      <c r="B17" s="6" t="n">
        <v>814963</v>
      </c>
      <c r="C17" s="4" t="inlineStr">
        <is>
          <t xml:space="preserve"> </t>
        </is>
      </c>
      <c r="D17" s="4" t="inlineStr">
        <is>
          <t xml:space="preserve"> </t>
        </is>
      </c>
    </row>
    <row r="18">
      <c r="A18" s="4" t="inlineStr">
        <is>
          <t>Less: Net income attributable to redeemable interest in Ares Operating Group entities</t>
        </is>
      </c>
      <c r="B18" s="6" t="n">
        <v>103</v>
      </c>
      <c r="C18" s="4" t="inlineStr">
        <is>
          <t xml:space="preserve"> </t>
        </is>
      </c>
      <c r="D18" s="4" t="inlineStr">
        <is>
          <t xml:space="preserve"> </t>
        </is>
      </c>
    </row>
    <row r="19">
      <c r="A19" s="4" t="inlineStr">
        <is>
          <t>Less: Net income attributable to non-controlling interests in Ares Operating Group entities</t>
        </is>
      </c>
      <c r="B19" s="6" t="n">
        <v>351118</v>
      </c>
      <c r="C19" s="4" t="inlineStr">
        <is>
          <t xml:space="preserve"> </t>
        </is>
      </c>
      <c r="D19" s="4" t="inlineStr">
        <is>
          <t xml:space="preserve"> </t>
        </is>
      </c>
    </row>
    <row r="20">
      <c r="A20" s="4" t="inlineStr">
        <is>
          <t>Net income attributable to Ares Management Corporation</t>
        </is>
      </c>
      <c r="B20" s="6" t="n">
        <v>463742</v>
      </c>
      <c r="C20" s="6" t="n">
        <v>474326</v>
      </c>
      <c r="D20" s="6" t="n">
        <v>167541</v>
      </c>
    </row>
    <row r="21">
      <c r="A21" s="4" t="inlineStr">
        <is>
          <t>Net income attributable to Ares Management Corporation Class A and non-voting common stockholders</t>
        </is>
      </c>
      <c r="B21" s="6" t="n">
        <v>440961</v>
      </c>
      <c r="C21" s="6" t="n">
        <v>474326</v>
      </c>
      <c r="D21" s="6" t="n">
        <v>167541</v>
      </c>
    </row>
    <row r="22">
      <c r="A22" s="4" t="inlineStr">
        <is>
          <t>Series B Mandatory Convertible Preferred Stock</t>
        </is>
      </c>
      <c r="B22" s="4" t="inlineStr">
        <is>
          <t xml:space="preserve"> </t>
        </is>
      </c>
      <c r="C22" s="4" t="inlineStr">
        <is>
          <t xml:space="preserve"> </t>
        </is>
      </c>
      <c r="D22" s="4" t="inlineStr">
        <is>
          <t xml:space="preserve"> </t>
        </is>
      </c>
    </row>
    <row r="23">
      <c r="A23" s="3" t="inlineStr">
        <is>
          <t>Other income (expense)</t>
        </is>
      </c>
      <c r="B23" s="4" t="inlineStr">
        <is>
          <t xml:space="preserve"> </t>
        </is>
      </c>
      <c r="C23" s="4" t="inlineStr">
        <is>
          <t xml:space="preserve"> </t>
        </is>
      </c>
      <c r="D23" s="4" t="inlineStr">
        <is>
          <t xml:space="preserve"> </t>
        </is>
      </c>
    </row>
    <row r="24">
      <c r="A24" s="4" t="inlineStr">
        <is>
          <t>Less: Series B mandatory convertible preferred stock dividends declared</t>
        </is>
      </c>
      <c r="B24" s="6" t="n">
        <v>22781</v>
      </c>
      <c r="C24" s="6" t="n">
        <v>0</v>
      </c>
      <c r="D24" s="6" t="n">
        <v>0</v>
      </c>
    </row>
    <row r="25">
      <c r="A25" s="4" t="inlineStr">
        <is>
          <t xml:space="preserve">Eliminations </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68200</v>
      </c>
      <c r="C27" s="6" t="n">
        <v>-188155</v>
      </c>
      <c r="D27" s="6" t="n">
        <v>-110809</v>
      </c>
    </row>
    <row r="28">
      <c r="A28" s="3" t="inlineStr">
        <is>
          <t>Expenses</t>
        </is>
      </c>
      <c r="B28" s="4" t="inlineStr">
        <is>
          <t xml:space="preserve"> </t>
        </is>
      </c>
      <c r="C28" s="4" t="inlineStr">
        <is>
          <t xml:space="preserve"> </t>
        </is>
      </c>
      <c r="D28" s="4" t="inlineStr">
        <is>
          <t xml:space="preserve"> </t>
        </is>
      </c>
    </row>
    <row r="29">
      <c r="A29" s="4" t="inlineStr">
        <is>
          <t>Compensation and benefits</t>
        </is>
      </c>
      <c r="B29" s="4" t="inlineStr">
        <is>
          <t xml:space="preserve"> </t>
        </is>
      </c>
      <c r="C29" s="4" t="inlineStr">
        <is>
          <t xml:space="preserve"> </t>
        </is>
      </c>
      <c r="D29" s="6" t="n">
        <v>0</v>
      </c>
    </row>
    <row r="30">
      <c r="A30" s="4" t="inlineStr">
        <is>
          <t>Performance related compensation</t>
        </is>
      </c>
      <c r="B30" s="4" t="inlineStr">
        <is>
          <t xml:space="preserve"> </t>
        </is>
      </c>
      <c r="C30" s="4" t="inlineStr">
        <is>
          <t xml:space="preserve"> </t>
        </is>
      </c>
      <c r="D30" s="6" t="n">
        <v>0</v>
      </c>
    </row>
    <row r="31">
      <c r="A31" s="4" t="inlineStr">
        <is>
          <t>General, administrative and other expenses</t>
        </is>
      </c>
      <c r="B31" s="4" t="inlineStr">
        <is>
          <t xml:space="preserve"> </t>
        </is>
      </c>
      <c r="C31" s="6" t="n">
        <v>-433</v>
      </c>
      <c r="D31" s="6" t="n">
        <v>-255</v>
      </c>
    </row>
    <row r="32">
      <c r="A32" s="4" t="inlineStr">
        <is>
          <t>Expenses of Consolidated Funds</t>
        </is>
      </c>
      <c r="B32" s="4" t="inlineStr">
        <is>
          <t xml:space="preserve"> </t>
        </is>
      </c>
      <c r="C32" s="6" t="n">
        <v>-49675</v>
      </c>
      <c r="D32" s="4" t="inlineStr">
        <is>
          <t xml:space="preserve"> </t>
        </is>
      </c>
    </row>
    <row r="33">
      <c r="A33" s="4" t="inlineStr">
        <is>
          <t>Total expenses</t>
        </is>
      </c>
      <c r="B33" s="6" t="n">
        <v>-48441</v>
      </c>
      <c r="C33" s="6" t="n">
        <v>-50108</v>
      </c>
      <c r="D33" s="6" t="n">
        <v>-50833</v>
      </c>
    </row>
    <row r="34">
      <c r="A34" s="3" t="inlineStr">
        <is>
          <t>Other income (expense)</t>
        </is>
      </c>
      <c r="B34" s="4" t="inlineStr">
        <is>
          <t xml:space="preserve"> </t>
        </is>
      </c>
      <c r="C34" s="4" t="inlineStr">
        <is>
          <t xml:space="preserve"> </t>
        </is>
      </c>
      <c r="D34" s="4" t="inlineStr">
        <is>
          <t xml:space="preserve"> </t>
        </is>
      </c>
    </row>
    <row r="35">
      <c r="A35" s="4" t="inlineStr">
        <is>
          <t>Total other income, net</t>
        </is>
      </c>
      <c r="B35" s="6" t="n">
        <v>12835</v>
      </c>
      <c r="C35" s="6" t="n">
        <v>16485</v>
      </c>
      <c r="D35" s="6" t="n">
        <v>16484</v>
      </c>
    </row>
    <row r="36">
      <c r="A36" s="4" t="inlineStr">
        <is>
          <t>Income before taxes</t>
        </is>
      </c>
      <c r="B36" s="6" t="n">
        <v>-6924</v>
      </c>
      <c r="C36" s="6" t="n">
        <v>-121562</v>
      </c>
      <c r="D36" s="6" t="n">
        <v>-43492</v>
      </c>
    </row>
    <row r="37">
      <c r="A37" s="4" t="inlineStr">
        <is>
          <t>Income tax expense</t>
        </is>
      </c>
      <c r="B37" s="4" t="inlineStr">
        <is>
          <t xml:space="preserve"> </t>
        </is>
      </c>
      <c r="C37" s="4" t="inlineStr">
        <is>
          <t xml:space="preserve"> </t>
        </is>
      </c>
      <c r="D37" s="6" t="n">
        <v>0</v>
      </c>
    </row>
    <row r="38">
      <c r="A38" s="4" t="inlineStr">
        <is>
          <t>Net income</t>
        </is>
      </c>
      <c r="B38" s="6" t="n">
        <v>-6924</v>
      </c>
      <c r="C38" s="6" t="n">
        <v>-121562</v>
      </c>
      <c r="D38" s="6" t="n">
        <v>-43492</v>
      </c>
    </row>
    <row r="39">
      <c r="A39" s="4" t="inlineStr">
        <is>
          <t>Less: Net income attributable to non-controlling interests in Consolidated Funds</t>
        </is>
      </c>
      <c r="B39" s="6" t="n">
        <v>-6924</v>
      </c>
      <c r="C39" s="4" t="inlineStr">
        <is>
          <t xml:space="preserve"> </t>
        </is>
      </c>
      <c r="D39" s="4" t="inlineStr">
        <is>
          <t xml:space="preserve"> </t>
        </is>
      </c>
    </row>
    <row r="40">
      <c r="A40" s="4" t="inlineStr">
        <is>
          <t>Net income attributable to Ares Management Corporation Class A and non-voting common stockholders</t>
        </is>
      </c>
      <c r="B40" s="6" t="n">
        <v>0</v>
      </c>
      <c r="C40" s="4" t="inlineStr">
        <is>
          <t xml:space="preserve"> </t>
        </is>
      </c>
      <c r="D40" s="6" t="n">
        <v>0</v>
      </c>
    </row>
    <row r="41">
      <c r="A41" s="4" t="inlineStr">
        <is>
          <t>Ares Operating Group</t>
        </is>
      </c>
      <c r="B41" s="4" t="inlineStr">
        <is>
          <t xml:space="preserve"> </t>
        </is>
      </c>
      <c r="C41" s="4" t="inlineStr">
        <is>
          <t xml:space="preserve"> </t>
        </is>
      </c>
      <c r="D41" s="4" t="inlineStr">
        <is>
          <t xml:space="preserve"> </t>
        </is>
      </c>
    </row>
    <row r="42">
      <c r="A42" s="3" t="inlineStr">
        <is>
          <t>Other income (expense)</t>
        </is>
      </c>
      <c r="B42" s="4" t="inlineStr">
        <is>
          <t xml:space="preserve"> </t>
        </is>
      </c>
      <c r="C42" s="4" t="inlineStr">
        <is>
          <t xml:space="preserve"> </t>
        </is>
      </c>
      <c r="D42" s="4" t="inlineStr">
        <is>
          <t xml:space="preserve"> </t>
        </is>
      </c>
    </row>
    <row r="43">
      <c r="A43" s="4" t="inlineStr">
        <is>
          <t>Net realized and unrealized gains (losses) from investments</t>
        </is>
      </c>
      <c r="B43" s="6" t="n">
        <v>16570</v>
      </c>
      <c r="C43" s="6" t="n">
        <v>77573</v>
      </c>
      <c r="D43" s="6" t="n">
        <v>4732</v>
      </c>
    </row>
    <row r="44">
      <c r="A44" s="4" t="inlineStr">
        <is>
          <t>Interest and dividend income</t>
        </is>
      </c>
      <c r="B44" s="6" t="n">
        <v>43054</v>
      </c>
      <c r="C44" s="6" t="n">
        <v>19276</v>
      </c>
      <c r="D44" s="6" t="n">
        <v>9399</v>
      </c>
    </row>
    <row r="45">
      <c r="A45" s="4" t="inlineStr">
        <is>
          <t>Interest expense</t>
        </is>
      </c>
      <c r="B45" s="6" t="n">
        <v>-142966</v>
      </c>
      <c r="C45" s="6" t="n">
        <v>-106276</v>
      </c>
      <c r="D45" s="6" t="n">
        <v>-71356</v>
      </c>
    </row>
    <row r="46">
      <c r="A46" s="4" t="inlineStr">
        <is>
          <t>Other income, net</t>
        </is>
      </c>
      <c r="B46" s="6" t="n">
        <v>627</v>
      </c>
      <c r="C46" s="6" t="n">
        <v>4819</v>
      </c>
      <c r="D46" s="6" t="n">
        <v>13119</v>
      </c>
    </row>
    <row r="47">
      <c r="A47" s="4" t="inlineStr">
        <is>
          <t>Net income (loss)</t>
        </is>
      </c>
      <c r="B47" s="6" t="n">
        <v>814963</v>
      </c>
      <c r="C47" s="6" t="n">
        <v>885796</v>
      </c>
      <c r="D47" s="6" t="n">
        <v>319582</v>
      </c>
    </row>
    <row r="48">
      <c r="A48" s="4" t="inlineStr">
        <is>
          <t>Less: Net income attributable to redeemable interest in Ares Operating Group entities</t>
        </is>
      </c>
      <c r="B48" s="6" t="n">
        <v>103</v>
      </c>
      <c r="C48" s="6" t="n">
        <v>226</v>
      </c>
      <c r="D48" s="6" t="n">
        <v>-851</v>
      </c>
    </row>
    <row r="49">
      <c r="A49" s="4" t="inlineStr">
        <is>
          <t>Less: Net income attributable to non-controlling interests in Ares Operating Group entities</t>
        </is>
      </c>
      <c r="B49" s="6" t="n">
        <v>351118</v>
      </c>
      <c r="C49" s="6" t="n">
        <v>411244</v>
      </c>
      <c r="D49" s="6" t="n">
        <v>152892</v>
      </c>
    </row>
    <row r="50">
      <c r="A50" s="4" t="inlineStr">
        <is>
          <t xml:space="preserve">Ares Operating Group | Eliminations </t>
        </is>
      </c>
      <c r="B50" s="4" t="inlineStr">
        <is>
          <t xml:space="preserve"> </t>
        </is>
      </c>
      <c r="C50" s="4" t="inlineStr">
        <is>
          <t xml:space="preserve"> </t>
        </is>
      </c>
      <c r="D50" s="4" t="inlineStr">
        <is>
          <t xml:space="preserve"> </t>
        </is>
      </c>
    </row>
    <row r="51">
      <c r="A51" s="3" t="inlineStr">
        <is>
          <t>Other income (expense)</t>
        </is>
      </c>
      <c r="B51" s="4" t="inlineStr">
        <is>
          <t xml:space="preserve"> </t>
        </is>
      </c>
      <c r="C51" s="4" t="inlineStr">
        <is>
          <t xml:space="preserve"> </t>
        </is>
      </c>
      <c r="D51" s="4" t="inlineStr">
        <is>
          <t xml:space="preserve"> </t>
        </is>
      </c>
    </row>
    <row r="52">
      <c r="A52" s="4" t="inlineStr">
        <is>
          <t>Net realized and unrealized gains (losses) from investments</t>
        </is>
      </c>
      <c r="B52" s="6" t="n">
        <v>-14644</v>
      </c>
      <c r="C52" s="6" t="n">
        <v>1158</v>
      </c>
      <c r="D52" s="6" t="n">
        <v>32656</v>
      </c>
    </row>
    <row r="53">
      <c r="A53" s="4" t="inlineStr">
        <is>
          <t>Interest and dividend income</t>
        </is>
      </c>
      <c r="B53" s="6" t="n">
        <v>-5430</v>
      </c>
      <c r="C53" s="6" t="n">
        <v>-10574</v>
      </c>
      <c r="D53" s="6" t="n">
        <v>-15797</v>
      </c>
    </row>
    <row r="54">
      <c r="A54" s="4" t="inlineStr">
        <is>
          <t>Other income, net</t>
        </is>
      </c>
      <c r="B54" s="6" t="n">
        <v>22</v>
      </c>
      <c r="C54" s="6" t="n">
        <v>15104</v>
      </c>
      <c r="D54" s="6" t="n">
        <v>1215</v>
      </c>
    </row>
    <row r="55">
      <c r="A55" s="4" t="inlineStr">
        <is>
          <t xml:space="preserve">Consolidated Funds </t>
        </is>
      </c>
      <c r="B55" s="4" t="inlineStr">
        <is>
          <t xml:space="preserve"> </t>
        </is>
      </c>
      <c r="C55" s="4" t="inlineStr">
        <is>
          <t xml:space="preserve"> </t>
        </is>
      </c>
      <c r="D55" s="4" t="inlineStr">
        <is>
          <t xml:space="preserve"> </t>
        </is>
      </c>
    </row>
    <row r="56">
      <c r="A56" s="3" t="inlineStr">
        <is>
          <t>Expenses</t>
        </is>
      </c>
      <c r="B56" s="4" t="inlineStr">
        <is>
          <t xml:space="preserve"> </t>
        </is>
      </c>
      <c r="C56" s="4" t="inlineStr">
        <is>
          <t xml:space="preserve"> </t>
        </is>
      </c>
      <c r="D56" s="4" t="inlineStr">
        <is>
          <t xml:space="preserve"> </t>
        </is>
      </c>
    </row>
    <row r="57">
      <c r="A57" s="4" t="inlineStr">
        <is>
          <t>Expenses of Consolidated Funds</t>
        </is>
      </c>
      <c r="B57" s="6" t="n">
        <v>20879</v>
      </c>
      <c r="C57" s="4" t="inlineStr">
        <is>
          <t xml:space="preserve"> </t>
        </is>
      </c>
      <c r="D57" s="4" t="inlineStr">
        <is>
          <t xml:space="preserve"> </t>
        </is>
      </c>
    </row>
    <row r="58">
      <c r="A58" s="3" t="inlineStr">
        <is>
          <t>Other income (expense)</t>
        </is>
      </c>
      <c r="B58" s="4" t="inlineStr">
        <is>
          <t xml:space="preserve"> </t>
        </is>
      </c>
      <c r="C58" s="4" t="inlineStr">
        <is>
          <t xml:space="preserve"> </t>
        </is>
      </c>
      <c r="D58" s="4" t="inlineStr">
        <is>
          <t xml:space="preserve"> </t>
        </is>
      </c>
    </row>
    <row r="59">
      <c r="A59" s="4" t="inlineStr">
        <is>
          <t>Net realized and unrealized gains (losses) from investments</t>
        </is>
      </c>
      <c r="B59" s="6" t="n">
        <v>313963</v>
      </c>
      <c r="C59" s="6" t="n">
        <v>262700</v>
      </c>
      <c r="D59" s="6" t="n">
        <v>73386</v>
      </c>
    </row>
    <row r="60">
      <c r="A60" s="4" t="inlineStr">
        <is>
          <t>Interest expense</t>
        </is>
      </c>
      <c r="B60" s="6" t="n">
        <v>-835335</v>
      </c>
      <c r="C60" s="6" t="n">
        <v>-754600</v>
      </c>
      <c r="D60" s="6" t="n">
        <v>-411361</v>
      </c>
    </row>
    <row r="61">
      <c r="A61" s="4" t="inlineStr">
        <is>
          <t>Interest and other income of Consolidated Funds</t>
        </is>
      </c>
      <c r="B61" s="6" t="n">
        <v>933349</v>
      </c>
      <c r="C61" s="6" t="n">
        <v>995545</v>
      </c>
      <c r="D61" s="6" t="n">
        <v>586529</v>
      </c>
    </row>
    <row r="62">
      <c r="A62" s="4" t="inlineStr">
        <is>
          <t>Income tax expense</t>
        </is>
      </c>
      <c r="B62" s="6" t="n">
        <v>7074</v>
      </c>
      <c r="C62" s="6" t="n">
        <v>3823</v>
      </c>
      <c r="D62" s="6" t="n">
        <v>331</v>
      </c>
    </row>
    <row r="63">
      <c r="A63" s="4" t="inlineStr">
        <is>
          <t>Less: Net income attributable to non-controlling interests in Consolidated Funds</t>
        </is>
      </c>
      <c r="B63" s="6" t="n">
        <v>295772</v>
      </c>
      <c r="C63" s="6" t="n">
        <v>274296</v>
      </c>
      <c r="D63" s="6" t="n">
        <v>119333</v>
      </c>
    </row>
    <row r="64">
      <c r="A64" s="4" t="inlineStr">
        <is>
          <t xml:space="preserve">Consolidated Funds  | Eliminations </t>
        </is>
      </c>
      <c r="B64" s="4" t="inlineStr">
        <is>
          <t xml:space="preserve"> </t>
        </is>
      </c>
      <c r="C64" s="4" t="inlineStr">
        <is>
          <t xml:space="preserve"> </t>
        </is>
      </c>
      <c r="D64" s="4" t="inlineStr">
        <is>
          <t xml:space="preserve"> </t>
        </is>
      </c>
    </row>
    <row r="65">
      <c r="A65" s="3" t="inlineStr">
        <is>
          <t>Expenses</t>
        </is>
      </c>
      <c r="B65" s="4" t="inlineStr">
        <is>
          <t xml:space="preserve"> </t>
        </is>
      </c>
      <c r="C65" s="4" t="inlineStr">
        <is>
          <t xml:space="preserve"> </t>
        </is>
      </c>
      <c r="D65" s="4" t="inlineStr">
        <is>
          <t xml:space="preserve"> </t>
        </is>
      </c>
    </row>
    <row r="66">
      <c r="A66" s="4" t="inlineStr">
        <is>
          <t>Expenses of Consolidated Funds</t>
        </is>
      </c>
      <c r="B66" s="6" t="n">
        <v>-48441</v>
      </c>
      <c r="C66" s="4" t="inlineStr">
        <is>
          <t xml:space="preserve"> </t>
        </is>
      </c>
      <c r="D66" s="6" t="n">
        <v>-50578</v>
      </c>
    </row>
    <row r="67">
      <c r="A67" s="3" t="inlineStr">
        <is>
          <t>Other income (expense)</t>
        </is>
      </c>
      <c r="B67" s="4" t="inlineStr">
        <is>
          <t xml:space="preserve"> </t>
        </is>
      </c>
      <c r="C67" s="4" t="inlineStr">
        <is>
          <t xml:space="preserve"> </t>
        </is>
      </c>
      <c r="D67" s="4" t="inlineStr">
        <is>
          <t xml:space="preserve"> </t>
        </is>
      </c>
    </row>
    <row r="68">
      <c r="A68" s="4" t="inlineStr">
        <is>
          <t>Net realized and unrealized gains (losses) from investments</t>
        </is>
      </c>
      <c r="B68" s="6" t="n">
        <v>22429</v>
      </c>
      <c r="C68" s="6" t="n">
        <v>22898</v>
      </c>
      <c r="D68" s="6" t="n">
        <v>-13901</v>
      </c>
    </row>
    <row r="69">
      <c r="A69" s="4" t="inlineStr">
        <is>
          <t>Interest expense</t>
        </is>
      </c>
      <c r="B69" s="6" t="n">
        <v>10458</v>
      </c>
      <c r="C69" s="6" t="n">
        <v>3003</v>
      </c>
      <c r="D69" s="6" t="n">
        <v>13526</v>
      </c>
    </row>
    <row r="70">
      <c r="A70" s="4" t="inlineStr">
        <is>
          <t>Interest and other income of Consolidated Funds</t>
        </is>
      </c>
      <c r="B70" s="4" t="inlineStr">
        <is>
          <t xml:space="preserve"> </t>
        </is>
      </c>
      <c r="C70" s="6" t="n">
        <v>-15104</v>
      </c>
      <c r="D70" s="6" t="n">
        <v>-1215</v>
      </c>
    </row>
    <row r="71">
      <c r="A71" s="4" t="inlineStr">
        <is>
          <t>Less: Net income attributable to non-controlling interests in Consolidated Funds</t>
        </is>
      </c>
      <c r="B71" s="4" t="inlineStr">
        <is>
          <t xml:space="preserve"> </t>
        </is>
      </c>
      <c r="C71" s="6" t="n">
        <v>-121562</v>
      </c>
      <c r="D71" s="6" t="n">
        <v>-43492</v>
      </c>
    </row>
    <row r="72">
      <c r="A72" s="4" t="inlineStr">
        <is>
          <t xml:space="preserve">Consolidated Company Entities </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Total revenues</t>
        </is>
      </c>
      <c r="B74" s="6" t="n">
        <v>3884781</v>
      </c>
      <c r="C74" s="6" t="n">
        <v>3631884</v>
      </c>
      <c r="D74" s="6" t="n">
        <v>3055443</v>
      </c>
    </row>
    <row r="75">
      <c r="A75" s="3" t="inlineStr">
        <is>
          <t>Other income (expense)</t>
        </is>
      </c>
      <c r="B75" s="4" t="inlineStr">
        <is>
          <t xml:space="preserve"> </t>
        </is>
      </c>
      <c r="C75" s="4" t="inlineStr">
        <is>
          <t xml:space="preserve"> </t>
        </is>
      </c>
      <c r="D75" s="4" t="inlineStr">
        <is>
          <t xml:space="preserve"> </t>
        </is>
      </c>
    </row>
    <row r="76">
      <c r="A76" s="4" t="inlineStr">
        <is>
          <t>Income tax expense</t>
        </is>
      </c>
      <c r="B76" s="6" t="n">
        <v>157543</v>
      </c>
      <c r="C76" s="6" t="n">
        <v>169148</v>
      </c>
      <c r="D76" s="6" t="n">
        <v>71560</v>
      </c>
    </row>
    <row r="77">
      <c r="A77" s="4" t="inlineStr">
        <is>
          <t>Consolidated Company Entities  | Reportable legal entity</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Total revenues</t>
        </is>
      </c>
      <c r="B79" s="6" t="n">
        <v>3952981</v>
      </c>
      <c r="C79" s="6" t="n">
        <v>3820039</v>
      </c>
      <c r="D79" s="6" t="n">
        <v>3166252</v>
      </c>
    </row>
    <row r="80">
      <c r="A80" s="3" t="inlineStr">
        <is>
          <t>Expenses</t>
        </is>
      </c>
      <c r="B80" s="4" t="inlineStr">
        <is>
          <t xml:space="preserve"> </t>
        </is>
      </c>
      <c r="C80" s="4" t="inlineStr">
        <is>
          <t xml:space="preserve"> </t>
        </is>
      </c>
      <c r="D80" s="4" t="inlineStr">
        <is>
          <t xml:space="preserve"> </t>
        </is>
      </c>
    </row>
    <row r="81">
      <c r="A81" s="4" t="inlineStr">
        <is>
          <t>Compensation and benefits</t>
        </is>
      </c>
      <c r="B81" s="6" t="n">
        <v>1731747</v>
      </c>
      <c r="C81" s="6" t="n">
        <v>1486698</v>
      </c>
      <c r="D81" s="6" t="n">
        <v>1498590</v>
      </c>
    </row>
    <row r="82">
      <c r="A82" s="4" t="inlineStr">
        <is>
          <t>Performance related compensation</t>
        </is>
      </c>
      <c r="B82" s="6" t="n">
        <v>449564</v>
      </c>
      <c r="C82" s="6" t="n">
        <v>607522</v>
      </c>
      <c r="D82" s="6" t="n">
        <v>518829</v>
      </c>
    </row>
    <row r="83">
      <c r="A83" s="4" t="inlineStr">
        <is>
          <t>General, administrative and other expenses</t>
        </is>
      </c>
      <c r="B83" s="6" t="n">
        <v>736501</v>
      </c>
      <c r="C83" s="6" t="n">
        <v>660579</v>
      </c>
      <c r="D83" s="6" t="n">
        <v>695511</v>
      </c>
    </row>
    <row r="84">
      <c r="A84" s="4" t="inlineStr">
        <is>
          <t>Total expenses</t>
        </is>
      </c>
      <c r="B84" s="6" t="n">
        <v>2917812</v>
      </c>
      <c r="C84" s="6" t="n">
        <v>2754799</v>
      </c>
      <c r="D84" s="6" t="n">
        <v>2712930</v>
      </c>
    </row>
    <row r="85">
      <c r="A85" s="3" t="inlineStr">
        <is>
          <t>Other income (expense)</t>
        </is>
      </c>
      <c r="B85" s="4" t="inlineStr">
        <is>
          <t xml:space="preserve"> </t>
        </is>
      </c>
      <c r="C85" s="4" t="inlineStr">
        <is>
          <t xml:space="preserve"> </t>
        </is>
      </c>
      <c r="D85" s="4" t="inlineStr">
        <is>
          <t xml:space="preserve"> </t>
        </is>
      </c>
    </row>
    <row r="86">
      <c r="A86" s="4" t="inlineStr">
        <is>
          <t>Total other income, net</t>
        </is>
      </c>
      <c r="B86" s="6" t="n">
        <v>-62663</v>
      </c>
      <c r="C86" s="6" t="n">
        <v>-10296</v>
      </c>
      <c r="D86" s="6" t="n">
        <v>-62180</v>
      </c>
    </row>
    <row r="87">
      <c r="A87" s="4" t="inlineStr">
        <is>
          <t>Income before taxes</t>
        </is>
      </c>
      <c r="B87" s="6" t="n">
        <v>972506</v>
      </c>
      <c r="C87" s="6" t="n">
        <v>1054944</v>
      </c>
      <c r="D87" s="6" t="n">
        <v>391142</v>
      </c>
    </row>
    <row r="88">
      <c r="A88" s="4" t="inlineStr">
        <is>
          <t>Income tax expense</t>
        </is>
      </c>
      <c r="B88" s="6" t="n">
        <v>157543</v>
      </c>
      <c r="C88" s="6" t="n">
        <v>169148</v>
      </c>
      <c r="D88" s="6" t="n">
        <v>71560</v>
      </c>
    </row>
    <row r="89">
      <c r="A89" s="4" t="inlineStr">
        <is>
          <t>Net income</t>
        </is>
      </c>
      <c r="B89" s="6" t="n">
        <v>814963</v>
      </c>
      <c r="C89" s="6" t="n">
        <v>885796</v>
      </c>
      <c r="D89" s="6" t="n">
        <v>319582</v>
      </c>
    </row>
    <row r="90">
      <c r="A90" s="4" t="inlineStr">
        <is>
          <t>Net income (loss)</t>
        </is>
      </c>
      <c r="B90" s="6" t="n">
        <v>814963</v>
      </c>
      <c r="C90" s="4" t="inlineStr">
        <is>
          <t xml:space="preserve"> </t>
        </is>
      </c>
      <c r="D90" s="4" t="inlineStr">
        <is>
          <t xml:space="preserve"> </t>
        </is>
      </c>
    </row>
    <row r="91">
      <c r="A91" s="4" t="inlineStr">
        <is>
          <t>Less: Net income attributable to redeemable interest in Ares Operating Group entities</t>
        </is>
      </c>
      <c r="B91" s="6" t="n">
        <v>103</v>
      </c>
      <c r="C91" s="4" t="inlineStr">
        <is>
          <t xml:space="preserve"> </t>
        </is>
      </c>
      <c r="D91" s="4" t="inlineStr">
        <is>
          <t xml:space="preserve"> </t>
        </is>
      </c>
    </row>
    <row r="92">
      <c r="A92" s="4" t="inlineStr">
        <is>
          <t>Less: Net income attributable to non-controlling interests in Ares Operating Group entities</t>
        </is>
      </c>
      <c r="B92" s="6" t="n">
        <v>351118</v>
      </c>
      <c r="C92" s="4" t="inlineStr">
        <is>
          <t xml:space="preserve"> </t>
        </is>
      </c>
      <c r="D92" s="4" t="inlineStr">
        <is>
          <t xml:space="preserve"> </t>
        </is>
      </c>
    </row>
    <row r="93">
      <c r="A93" s="4" t="inlineStr">
        <is>
          <t>Net income attributable to Ares Management Corporation</t>
        </is>
      </c>
      <c r="B93" s="6" t="n">
        <v>463742</v>
      </c>
      <c r="C93" s="4" t="inlineStr">
        <is>
          <t xml:space="preserve"> </t>
        </is>
      </c>
      <c r="D93" s="4" t="inlineStr">
        <is>
          <t xml:space="preserve"> </t>
        </is>
      </c>
    </row>
    <row r="94">
      <c r="A94" s="4" t="inlineStr">
        <is>
          <t>Net income attributable to Ares Management Corporation Class A and non-voting common stockholders</t>
        </is>
      </c>
      <c r="B94" s="6" t="n">
        <v>440961</v>
      </c>
      <c r="C94" s="6" t="n">
        <v>474326</v>
      </c>
      <c r="D94" s="6" t="n">
        <v>167541</v>
      </c>
    </row>
    <row r="95">
      <c r="A95" s="4" t="inlineStr">
        <is>
          <t>Consolidated Company Entities  | Reportable legal entity | Series B Mandatory Convertible Preferred Stock</t>
        </is>
      </c>
      <c r="B95" s="4" t="inlineStr">
        <is>
          <t xml:space="preserve"> </t>
        </is>
      </c>
      <c r="C95" s="4" t="inlineStr">
        <is>
          <t xml:space="preserve"> </t>
        </is>
      </c>
      <c r="D95" s="4" t="inlineStr">
        <is>
          <t xml:space="preserve"> </t>
        </is>
      </c>
    </row>
    <row r="96">
      <c r="A96" s="3" t="inlineStr">
        <is>
          <t>Other income (expense)</t>
        </is>
      </c>
      <c r="B96" s="4" t="inlineStr">
        <is>
          <t xml:space="preserve"> </t>
        </is>
      </c>
      <c r="C96" s="4" t="inlineStr">
        <is>
          <t xml:space="preserve"> </t>
        </is>
      </c>
      <c r="D96" s="4" t="inlineStr">
        <is>
          <t xml:space="preserve"> </t>
        </is>
      </c>
    </row>
    <row r="97">
      <c r="A97" s="4" t="inlineStr">
        <is>
          <t>Less: Series B mandatory convertible preferred stock dividends declared</t>
        </is>
      </c>
      <c r="B97" s="6" t="n">
        <v>22781</v>
      </c>
      <c r="C97" s="4" t="inlineStr">
        <is>
          <t xml:space="preserve"> </t>
        </is>
      </c>
      <c r="D97" s="4" t="inlineStr">
        <is>
          <t xml:space="preserve"> </t>
        </is>
      </c>
    </row>
    <row r="98">
      <c r="A98" s="4" t="inlineStr">
        <is>
          <t>Consolidated Company Entities  | Ares Operating Group | Reportable legal entity</t>
        </is>
      </c>
      <c r="B98" s="4" t="inlineStr">
        <is>
          <t xml:space="preserve"> </t>
        </is>
      </c>
      <c r="C98" s="4" t="inlineStr">
        <is>
          <t xml:space="preserve"> </t>
        </is>
      </c>
      <c r="D98" s="4" t="inlineStr">
        <is>
          <t xml:space="preserve"> </t>
        </is>
      </c>
    </row>
    <row r="99">
      <c r="A99" s="3" t="inlineStr">
        <is>
          <t>Other income (expense)</t>
        </is>
      </c>
      <c r="B99" s="4" t="inlineStr">
        <is>
          <t xml:space="preserve"> </t>
        </is>
      </c>
      <c r="C99" s="4" t="inlineStr">
        <is>
          <t xml:space="preserve"> </t>
        </is>
      </c>
      <c r="D99" s="4" t="inlineStr">
        <is>
          <t xml:space="preserve"> </t>
        </is>
      </c>
    </row>
    <row r="100">
      <c r="A100" s="4" t="inlineStr">
        <is>
          <t>Net realized and unrealized gains (losses) from investments</t>
        </is>
      </c>
      <c r="B100" s="6" t="n">
        <v>31214</v>
      </c>
      <c r="C100" s="6" t="n">
        <v>76415</v>
      </c>
      <c r="D100" s="6" t="n">
        <v>-27924</v>
      </c>
    </row>
    <row r="101">
      <c r="A101" s="4" t="inlineStr">
        <is>
          <t>Interest and dividend income</t>
        </is>
      </c>
      <c r="B101" s="6" t="n">
        <v>48484</v>
      </c>
      <c r="C101" s="6" t="n">
        <v>29850</v>
      </c>
      <c r="D101" s="6" t="n">
        <v>25196</v>
      </c>
    </row>
    <row r="102">
      <c r="A102" s="4" t="inlineStr">
        <is>
          <t>Interest expense</t>
        </is>
      </c>
      <c r="B102" s="6" t="n">
        <v>-142966</v>
      </c>
      <c r="C102" s="6" t="n">
        <v>-106276</v>
      </c>
      <c r="D102" s="6" t="n">
        <v>-71356</v>
      </c>
    </row>
    <row r="103">
      <c r="A103" s="4" t="inlineStr">
        <is>
          <t>Other income, net</t>
        </is>
      </c>
      <c r="B103" s="6" t="n">
        <v>605</v>
      </c>
      <c r="C103" s="6" t="n">
        <v>-10285</v>
      </c>
      <c r="D103" s="6" t="n">
        <v>11904</v>
      </c>
    </row>
    <row r="104">
      <c r="A104" s="4" t="inlineStr">
        <is>
          <t>Net income (loss)</t>
        </is>
      </c>
      <c r="B104" s="4" t="inlineStr">
        <is>
          <t xml:space="preserve"> </t>
        </is>
      </c>
      <c r="C104" s="6" t="n">
        <v>885796</v>
      </c>
      <c r="D104" s="6" t="n">
        <v>319582</v>
      </c>
    </row>
    <row r="105">
      <c r="A105" s="4" t="inlineStr">
        <is>
          <t>Less: Net income attributable to redeemable interest in Ares Operating Group entities</t>
        </is>
      </c>
      <c r="B105" s="4" t="inlineStr">
        <is>
          <t xml:space="preserve"> </t>
        </is>
      </c>
      <c r="C105" s="6" t="n">
        <v>226</v>
      </c>
      <c r="D105" s="6" t="n">
        <v>-851</v>
      </c>
    </row>
    <row r="106">
      <c r="A106" s="4" t="inlineStr">
        <is>
          <t>Less: Net income attributable to non-controlling interests in Ares Operating Group entities</t>
        </is>
      </c>
      <c r="B106" s="4" t="inlineStr">
        <is>
          <t xml:space="preserve"> </t>
        </is>
      </c>
      <c r="C106" s="6" t="n">
        <v>411244</v>
      </c>
      <c r="D106" s="6" t="n">
        <v>152892</v>
      </c>
    </row>
    <row r="107">
      <c r="A107" s="4" t="inlineStr">
        <is>
          <t>Consolidated Funds | Reportable legal entity</t>
        </is>
      </c>
      <c r="B107" s="4" t="inlineStr">
        <is>
          <t xml:space="preserve"> </t>
        </is>
      </c>
      <c r="C107" s="4" t="inlineStr">
        <is>
          <t xml:space="preserve"> </t>
        </is>
      </c>
      <c r="D107" s="4" t="inlineStr">
        <is>
          <t xml:space="preserve"> </t>
        </is>
      </c>
    </row>
    <row r="108">
      <c r="A108" s="3" t="inlineStr">
        <is>
          <t>Revenues</t>
        </is>
      </c>
      <c r="B108" s="4" t="inlineStr">
        <is>
          <t xml:space="preserve"> </t>
        </is>
      </c>
      <c r="C108" s="4" t="inlineStr">
        <is>
          <t xml:space="preserve"> </t>
        </is>
      </c>
      <c r="D108" s="4" t="inlineStr">
        <is>
          <t xml:space="preserve"> </t>
        </is>
      </c>
    </row>
    <row r="109">
      <c r="A109" s="4" t="inlineStr">
        <is>
          <t>Total revenues</t>
        </is>
      </c>
      <c r="B109" s="6" t="n">
        <v>0</v>
      </c>
      <c r="C109" s="6" t="n">
        <v>0</v>
      </c>
      <c r="D109" s="6" t="n">
        <v>0</v>
      </c>
    </row>
    <row r="110">
      <c r="A110" s="3" t="inlineStr">
        <is>
          <t>Expenses</t>
        </is>
      </c>
      <c r="B110" s="4" t="inlineStr">
        <is>
          <t xml:space="preserve"> </t>
        </is>
      </c>
      <c r="C110" s="4" t="inlineStr">
        <is>
          <t xml:space="preserve"> </t>
        </is>
      </c>
      <c r="D110" s="4" t="inlineStr">
        <is>
          <t xml:space="preserve"> </t>
        </is>
      </c>
    </row>
    <row r="111">
      <c r="A111" s="4" t="inlineStr">
        <is>
          <t>Expenses of Consolidated Funds</t>
        </is>
      </c>
      <c r="B111" s="4" t="inlineStr">
        <is>
          <t xml:space="preserve"> </t>
        </is>
      </c>
      <c r="C111" s="6" t="n">
        <v>93167</v>
      </c>
      <c r="D111" s="4" t="inlineStr">
        <is>
          <t xml:space="preserve"> </t>
        </is>
      </c>
    </row>
    <row r="112">
      <c r="A112" s="4" t="inlineStr">
        <is>
          <t>Total expenses</t>
        </is>
      </c>
      <c r="B112" s="6" t="n">
        <v>69320</v>
      </c>
      <c r="C112" s="6" t="n">
        <v>93167</v>
      </c>
      <c r="D112" s="6" t="n">
        <v>86988</v>
      </c>
    </row>
    <row r="113">
      <c r="A113" s="3" t="inlineStr">
        <is>
          <t>Other income (expense)</t>
        </is>
      </c>
      <c r="B113" s="4" t="inlineStr">
        <is>
          <t xml:space="preserve"> </t>
        </is>
      </c>
      <c r="C113" s="4" t="inlineStr">
        <is>
          <t xml:space="preserve"> </t>
        </is>
      </c>
      <c r="D113" s="4" t="inlineStr">
        <is>
          <t xml:space="preserve"> </t>
        </is>
      </c>
    </row>
    <row r="114">
      <c r="A114" s="4" t="inlineStr">
        <is>
          <t>Total other income, net</t>
        </is>
      </c>
      <c r="B114" s="6" t="n">
        <v>379090</v>
      </c>
      <c r="C114" s="6" t="n">
        <v>492848</v>
      </c>
      <c r="D114" s="6" t="n">
        <v>250144</v>
      </c>
    </row>
    <row r="115">
      <c r="A115" s="4" t="inlineStr">
        <is>
          <t>Income before taxes</t>
        </is>
      </c>
      <c r="B115" s="6" t="n">
        <v>309770</v>
      </c>
      <c r="C115" s="6" t="n">
        <v>399681</v>
      </c>
      <c r="D115" s="6" t="n">
        <v>163156</v>
      </c>
    </row>
    <row r="116">
      <c r="A116" s="4" t="inlineStr">
        <is>
          <t>Income tax expense</t>
        </is>
      </c>
      <c r="B116" s="6" t="n">
        <v>7074</v>
      </c>
      <c r="C116" s="6" t="n">
        <v>3823</v>
      </c>
      <c r="D116" s="6" t="n">
        <v>331</v>
      </c>
    </row>
    <row r="117">
      <c r="A117" s="4" t="inlineStr">
        <is>
          <t>Net income</t>
        </is>
      </c>
      <c r="B117" s="6" t="n">
        <v>302696</v>
      </c>
      <c r="C117" s="6" t="n">
        <v>395858</v>
      </c>
      <c r="D117" s="6" t="n">
        <v>162825</v>
      </c>
    </row>
    <row r="118">
      <c r="A118" s="4" t="inlineStr">
        <is>
          <t>Less: Net income attributable to non-controlling interests in Consolidated Funds</t>
        </is>
      </c>
      <c r="B118" s="6" t="n">
        <v>302696</v>
      </c>
      <c r="C118" s="4" t="inlineStr">
        <is>
          <t xml:space="preserve"> </t>
        </is>
      </c>
      <c r="D118" s="4" t="inlineStr">
        <is>
          <t xml:space="preserve"> </t>
        </is>
      </c>
    </row>
    <row r="119">
      <c r="A119" s="4" t="inlineStr">
        <is>
          <t>Consolidated Funds | Consolidated Funds  | Reportable legal entity</t>
        </is>
      </c>
      <c r="B119" s="4" t="inlineStr">
        <is>
          <t xml:space="preserve"> </t>
        </is>
      </c>
      <c r="C119" s="4" t="inlineStr">
        <is>
          <t xml:space="preserve"> </t>
        </is>
      </c>
      <c r="D119" s="4" t="inlineStr">
        <is>
          <t xml:space="preserve"> </t>
        </is>
      </c>
    </row>
    <row r="120">
      <c r="A120" s="3" t="inlineStr">
        <is>
          <t>Expenses</t>
        </is>
      </c>
      <c r="B120" s="4" t="inlineStr">
        <is>
          <t xml:space="preserve"> </t>
        </is>
      </c>
      <c r="C120" s="4" t="inlineStr">
        <is>
          <t xml:space="preserve"> </t>
        </is>
      </c>
      <c r="D120" s="4" t="inlineStr">
        <is>
          <t xml:space="preserve"> </t>
        </is>
      </c>
    </row>
    <row r="121">
      <c r="A121" s="4" t="inlineStr">
        <is>
          <t>Expenses of Consolidated Funds</t>
        </is>
      </c>
      <c r="B121" s="6" t="n">
        <v>69320</v>
      </c>
      <c r="C121" s="4" t="inlineStr">
        <is>
          <t xml:space="preserve"> </t>
        </is>
      </c>
      <c r="D121" s="6" t="n">
        <v>86988</v>
      </c>
    </row>
    <row r="122">
      <c r="A122" s="3" t="inlineStr">
        <is>
          <t>Other income (expense)</t>
        </is>
      </c>
      <c r="B122" s="4" t="inlineStr">
        <is>
          <t xml:space="preserve"> </t>
        </is>
      </c>
      <c r="C122" s="4" t="inlineStr">
        <is>
          <t xml:space="preserve"> </t>
        </is>
      </c>
      <c r="D122" s="4" t="inlineStr">
        <is>
          <t xml:space="preserve"> </t>
        </is>
      </c>
    </row>
    <row r="123">
      <c r="A123" s="4" t="inlineStr">
        <is>
          <t>Net realized and unrealized gains (losses) from investments</t>
        </is>
      </c>
      <c r="B123" s="6" t="n">
        <v>291534</v>
      </c>
      <c r="C123" s="6" t="n">
        <v>239802</v>
      </c>
      <c r="D123" s="6" t="n">
        <v>87287</v>
      </c>
    </row>
    <row r="124">
      <c r="A124" s="4" t="inlineStr">
        <is>
          <t>Interest expense</t>
        </is>
      </c>
      <c r="B124" s="6" t="n">
        <v>-845793</v>
      </c>
      <c r="C124" s="6" t="n">
        <v>-757603</v>
      </c>
      <c r="D124" s="6" t="n">
        <v>-424887</v>
      </c>
    </row>
    <row r="125">
      <c r="A125" s="4" t="inlineStr">
        <is>
          <t>Interest and other income of Consolidated Funds</t>
        </is>
      </c>
      <c r="B125" s="6" t="n">
        <v>933349</v>
      </c>
      <c r="C125" s="6" t="n">
        <v>1010649</v>
      </c>
      <c r="D125" s="6" t="n">
        <v>587744</v>
      </c>
    </row>
    <row r="126">
      <c r="A126" s="4" t="inlineStr">
        <is>
          <t>Net income</t>
        </is>
      </c>
      <c r="B126" s="4" t="inlineStr">
        <is>
          <t xml:space="preserve"> </t>
        </is>
      </c>
      <c r="C126" s="4" t="inlineStr">
        <is>
          <t xml:space="preserve"> </t>
        </is>
      </c>
      <c r="D126" s="6" t="n">
        <v>162825</v>
      </c>
    </row>
    <row r="127">
      <c r="A127" s="4" t="inlineStr">
        <is>
          <t>Less: Net income attributable to non-controlling interests in Consolidated Funds</t>
        </is>
      </c>
      <c r="B127" s="4" t="inlineStr">
        <is>
          <t xml:space="preserve"> </t>
        </is>
      </c>
      <c r="C127" s="6" t="n">
        <v>395858</v>
      </c>
      <c r="D127" s="6" t="n">
        <v>162825</v>
      </c>
    </row>
    <row r="128">
      <c r="A128" s="4" t="inlineStr">
        <is>
          <t>Management fees</t>
        </is>
      </c>
      <c r="B128" s="4" t="inlineStr">
        <is>
          <t xml:space="preserve"> </t>
        </is>
      </c>
      <c r="C128" s="4" t="inlineStr">
        <is>
          <t xml:space="preserve"> </t>
        </is>
      </c>
      <c r="D128" s="4" t="inlineStr">
        <is>
          <t xml:space="preserve"> </t>
        </is>
      </c>
    </row>
    <row r="129">
      <c r="A129" s="3" t="inlineStr">
        <is>
          <t>Revenues</t>
        </is>
      </c>
      <c r="B129" s="4" t="inlineStr">
        <is>
          <t xml:space="preserve"> </t>
        </is>
      </c>
      <c r="C129" s="4" t="inlineStr">
        <is>
          <t xml:space="preserve"> </t>
        </is>
      </c>
      <c r="D129" s="4" t="inlineStr">
        <is>
          <t xml:space="preserve"> </t>
        </is>
      </c>
    </row>
    <row r="130">
      <c r="A130" s="4" t="inlineStr">
        <is>
          <t>Total revenues</t>
        </is>
      </c>
      <c r="B130" s="6" t="n">
        <v>2942126</v>
      </c>
      <c r="C130" s="6" t="n">
        <v>2551150</v>
      </c>
      <c r="D130" s="6" t="n">
        <v>2136433</v>
      </c>
    </row>
    <row r="131">
      <c r="A131" s="4" t="inlineStr">
        <is>
          <t xml:space="preserve">Management fees | Eliminations </t>
        </is>
      </c>
      <c r="B131" s="4" t="inlineStr">
        <is>
          <t xml:space="preserve"> </t>
        </is>
      </c>
      <c r="C131" s="4" t="inlineStr">
        <is>
          <t xml:space="preserve"> </t>
        </is>
      </c>
      <c r="D131" s="4" t="inlineStr">
        <is>
          <t xml:space="preserve"> </t>
        </is>
      </c>
    </row>
    <row r="132">
      <c r="A132" s="3" t="inlineStr">
        <is>
          <t>Revenues</t>
        </is>
      </c>
      <c r="B132" s="4" t="inlineStr">
        <is>
          <t xml:space="preserve"> </t>
        </is>
      </c>
      <c r="C132" s="4" t="inlineStr">
        <is>
          <t xml:space="preserve"> </t>
        </is>
      </c>
      <c r="D132" s="4" t="inlineStr">
        <is>
          <t xml:space="preserve"> </t>
        </is>
      </c>
    </row>
    <row r="133">
      <c r="A133" s="4" t="inlineStr">
        <is>
          <t>Total revenues</t>
        </is>
      </c>
      <c r="B133" s="6" t="n">
        <v>-46597</v>
      </c>
      <c r="C133" s="6" t="n">
        <v>-48201</v>
      </c>
      <c r="D133" s="6" t="n">
        <v>-46324</v>
      </c>
    </row>
    <row r="134">
      <c r="A134" s="4" t="inlineStr">
        <is>
          <t>Management fees | Consolidated Company Entities  | Reportable legal entity</t>
        </is>
      </c>
      <c r="B134" s="4" t="inlineStr">
        <is>
          <t xml:space="preserve"> </t>
        </is>
      </c>
      <c r="C134" s="4" t="inlineStr">
        <is>
          <t xml:space="preserve"> </t>
        </is>
      </c>
      <c r="D134" s="4" t="inlineStr">
        <is>
          <t xml:space="preserve"> </t>
        </is>
      </c>
    </row>
    <row r="135">
      <c r="A135" s="3" t="inlineStr">
        <is>
          <t>Revenues</t>
        </is>
      </c>
      <c r="B135" s="4" t="inlineStr">
        <is>
          <t xml:space="preserve"> </t>
        </is>
      </c>
      <c r="C135" s="4" t="inlineStr">
        <is>
          <t xml:space="preserve"> </t>
        </is>
      </c>
      <c r="D135" s="4" t="inlineStr">
        <is>
          <t xml:space="preserve"> </t>
        </is>
      </c>
    </row>
    <row r="136">
      <c r="A136" s="4" t="inlineStr">
        <is>
          <t>Total revenues</t>
        </is>
      </c>
      <c r="B136" s="6" t="n">
        <v>2988723</v>
      </c>
      <c r="C136" s="6" t="n">
        <v>2599351</v>
      </c>
      <c r="D136" s="6" t="n">
        <v>2182757</v>
      </c>
    </row>
    <row r="137">
      <c r="A137" s="4" t="inlineStr">
        <is>
          <t>Carried interest allocation</t>
        </is>
      </c>
      <c r="B137" s="4" t="inlineStr">
        <is>
          <t xml:space="preserve"> </t>
        </is>
      </c>
      <c r="C137" s="4" t="inlineStr">
        <is>
          <t xml:space="preserve"> </t>
        </is>
      </c>
      <c r="D137" s="4" t="inlineStr">
        <is>
          <t xml:space="preserve"> </t>
        </is>
      </c>
    </row>
    <row r="138">
      <c r="A138" s="3" t="inlineStr">
        <is>
          <t>Revenues</t>
        </is>
      </c>
      <c r="B138" s="4" t="inlineStr">
        <is>
          <t xml:space="preserve"> </t>
        </is>
      </c>
      <c r="C138" s="4" t="inlineStr">
        <is>
          <t xml:space="preserve"> </t>
        </is>
      </c>
      <c r="D138" s="4" t="inlineStr">
        <is>
          <t xml:space="preserve"> </t>
        </is>
      </c>
    </row>
    <row r="139">
      <c r="A139" s="4" t="inlineStr">
        <is>
          <t>Total revenues</t>
        </is>
      </c>
      <c r="B139" s="6" t="n">
        <v>390180</v>
      </c>
      <c r="C139" s="6" t="n">
        <v>618579</v>
      </c>
      <c r="D139" s="6" t="n">
        <v>458012</v>
      </c>
    </row>
    <row r="140">
      <c r="A140" s="4" t="inlineStr">
        <is>
          <t xml:space="preserve">Carried interest allocation | Eliminations </t>
        </is>
      </c>
      <c r="B140" s="4" t="inlineStr">
        <is>
          <t xml:space="preserve"> </t>
        </is>
      </c>
      <c r="C140" s="4" t="inlineStr">
        <is>
          <t xml:space="preserve"> </t>
        </is>
      </c>
      <c r="D140" s="4" t="inlineStr">
        <is>
          <t xml:space="preserve"> </t>
        </is>
      </c>
    </row>
    <row r="141">
      <c r="A141" s="3" t="inlineStr">
        <is>
          <t>Revenues</t>
        </is>
      </c>
      <c r="B141" s="4" t="inlineStr">
        <is>
          <t xml:space="preserve"> </t>
        </is>
      </c>
      <c r="C141" s="4" t="inlineStr">
        <is>
          <t xml:space="preserve"> </t>
        </is>
      </c>
      <c r="D141" s="4" t="inlineStr">
        <is>
          <t xml:space="preserve"> </t>
        </is>
      </c>
    </row>
    <row r="142">
      <c r="A142" s="4" t="inlineStr">
        <is>
          <t>Total revenues</t>
        </is>
      </c>
      <c r="B142" s="6" t="n">
        <v>-26815</v>
      </c>
      <c r="C142" s="6" t="n">
        <v>-12571</v>
      </c>
      <c r="D142" s="6" t="n">
        <v>-7549</v>
      </c>
    </row>
    <row r="143">
      <c r="A143" s="4" t="inlineStr">
        <is>
          <t>Carried interest allocation | Consolidated Company Entities  | Reportable legal entity</t>
        </is>
      </c>
      <c r="B143" s="4" t="inlineStr">
        <is>
          <t xml:space="preserve"> </t>
        </is>
      </c>
      <c r="C143" s="4" t="inlineStr">
        <is>
          <t xml:space="preserve"> </t>
        </is>
      </c>
      <c r="D143" s="4" t="inlineStr">
        <is>
          <t xml:space="preserve"> </t>
        </is>
      </c>
    </row>
    <row r="144">
      <c r="A144" s="3" t="inlineStr">
        <is>
          <t>Revenues</t>
        </is>
      </c>
      <c r="B144" s="4" t="inlineStr">
        <is>
          <t xml:space="preserve"> </t>
        </is>
      </c>
      <c r="C144" s="4" t="inlineStr">
        <is>
          <t xml:space="preserve"> </t>
        </is>
      </c>
      <c r="D144" s="4" t="inlineStr">
        <is>
          <t xml:space="preserve"> </t>
        </is>
      </c>
    </row>
    <row r="145">
      <c r="A145" s="4" t="inlineStr">
        <is>
          <t>Total revenues</t>
        </is>
      </c>
      <c r="B145" s="6" t="n">
        <v>416995</v>
      </c>
      <c r="C145" s="6" t="n">
        <v>631150</v>
      </c>
      <c r="D145" s="6" t="n">
        <v>465561</v>
      </c>
    </row>
    <row r="146">
      <c r="A146" s="4" t="inlineStr">
        <is>
          <t>Incentive fees</t>
        </is>
      </c>
      <c r="B146" s="4" t="inlineStr">
        <is>
          <t xml:space="preserve"> </t>
        </is>
      </c>
      <c r="C146" s="4" t="inlineStr">
        <is>
          <t xml:space="preserve"> </t>
        </is>
      </c>
      <c r="D146" s="4" t="inlineStr">
        <is>
          <t xml:space="preserve"> </t>
        </is>
      </c>
    </row>
    <row r="147">
      <c r="A147" s="3" t="inlineStr">
        <is>
          <t>Revenues</t>
        </is>
      </c>
      <c r="B147" s="4" t="inlineStr">
        <is>
          <t xml:space="preserve"> </t>
        </is>
      </c>
      <c r="C147" s="4" t="inlineStr">
        <is>
          <t xml:space="preserve"> </t>
        </is>
      </c>
      <c r="D147" s="4" t="inlineStr">
        <is>
          <t xml:space="preserve"> </t>
        </is>
      </c>
    </row>
    <row r="148">
      <c r="A148" s="4" t="inlineStr">
        <is>
          <t>Total revenues</t>
        </is>
      </c>
      <c r="B148" s="6" t="n">
        <v>344157</v>
      </c>
      <c r="C148" s="6" t="n">
        <v>276627</v>
      </c>
      <c r="D148" s="6" t="n">
        <v>301187</v>
      </c>
    </row>
    <row r="149">
      <c r="A149" s="4" t="inlineStr">
        <is>
          <t xml:space="preserve">Incentive fees | Eliminations </t>
        </is>
      </c>
      <c r="B149" s="4" t="inlineStr">
        <is>
          <t xml:space="preserve"> </t>
        </is>
      </c>
      <c r="C149" s="4" t="inlineStr">
        <is>
          <t xml:space="preserve"> </t>
        </is>
      </c>
      <c r="D149" s="4" t="inlineStr">
        <is>
          <t xml:space="preserve"> </t>
        </is>
      </c>
    </row>
    <row r="150">
      <c r="A150" s="3" t="inlineStr">
        <is>
          <t>Revenues</t>
        </is>
      </c>
      <c r="B150" s="4" t="inlineStr">
        <is>
          <t xml:space="preserve"> </t>
        </is>
      </c>
      <c r="C150" s="4" t="inlineStr">
        <is>
          <t xml:space="preserve"> </t>
        </is>
      </c>
      <c r="D150" s="4" t="inlineStr">
        <is>
          <t xml:space="preserve"> </t>
        </is>
      </c>
    </row>
    <row r="151">
      <c r="A151" s="4" t="inlineStr">
        <is>
          <t>Total revenues</t>
        </is>
      </c>
      <c r="B151" s="6" t="n">
        <v>-1320</v>
      </c>
      <c r="C151" s="6" t="n">
        <v>-1101</v>
      </c>
      <c r="D151" s="6" t="n">
        <v>-3980</v>
      </c>
    </row>
    <row r="152">
      <c r="A152" s="4" t="inlineStr">
        <is>
          <t>Incentive fees | Consolidated Company Entities  | Reportable legal entity</t>
        </is>
      </c>
      <c r="B152" s="4" t="inlineStr">
        <is>
          <t xml:space="preserve"> </t>
        </is>
      </c>
      <c r="C152" s="4" t="inlineStr">
        <is>
          <t xml:space="preserve"> </t>
        </is>
      </c>
      <c r="D152" s="4" t="inlineStr">
        <is>
          <t xml:space="preserve"> </t>
        </is>
      </c>
    </row>
    <row r="153">
      <c r="A153" s="3" t="inlineStr">
        <is>
          <t>Revenues</t>
        </is>
      </c>
      <c r="B153" s="4" t="inlineStr">
        <is>
          <t xml:space="preserve"> </t>
        </is>
      </c>
      <c r="C153" s="4" t="inlineStr">
        <is>
          <t xml:space="preserve"> </t>
        </is>
      </c>
      <c r="D153" s="4" t="inlineStr">
        <is>
          <t xml:space="preserve"> </t>
        </is>
      </c>
    </row>
    <row r="154">
      <c r="A154" s="4" t="inlineStr">
        <is>
          <t>Total revenues</t>
        </is>
      </c>
      <c r="B154" s="6" t="n">
        <v>345477</v>
      </c>
      <c r="C154" s="6" t="n">
        <v>277728</v>
      </c>
      <c r="D154" s="6" t="n">
        <v>305167</v>
      </c>
    </row>
    <row r="155">
      <c r="A155" s="4" t="inlineStr">
        <is>
          <t>Principal investment income (loss)</t>
        </is>
      </c>
      <c r="B155" s="4" t="inlineStr">
        <is>
          <t xml:space="preserve"> </t>
        </is>
      </c>
      <c r="C155" s="4" t="inlineStr">
        <is>
          <t xml:space="preserve"> </t>
        </is>
      </c>
      <c r="D155" s="4" t="inlineStr">
        <is>
          <t xml:space="preserve"> </t>
        </is>
      </c>
    </row>
    <row r="156">
      <c r="A156" s="3" t="inlineStr">
        <is>
          <t>Revenues</t>
        </is>
      </c>
      <c r="B156" s="4" t="inlineStr">
        <is>
          <t xml:space="preserve"> </t>
        </is>
      </c>
      <c r="C156" s="4" t="inlineStr">
        <is>
          <t xml:space="preserve"> </t>
        </is>
      </c>
      <c r="D156" s="4" t="inlineStr">
        <is>
          <t xml:space="preserve"> </t>
        </is>
      </c>
    </row>
    <row r="157">
      <c r="A157" s="4" t="inlineStr">
        <is>
          <t>Total revenues</t>
        </is>
      </c>
      <c r="B157" s="6" t="n">
        <v>45424</v>
      </c>
      <c r="C157" s="6" t="n">
        <v>36516</v>
      </c>
      <c r="D157" s="6" t="n">
        <v>12279</v>
      </c>
    </row>
    <row r="158">
      <c r="A158" s="4" t="inlineStr">
        <is>
          <t xml:space="preserve">Principal investment income (loss) | Eliminations </t>
        </is>
      </c>
      <c r="B158" s="4" t="inlineStr">
        <is>
          <t xml:space="preserve"> </t>
        </is>
      </c>
      <c r="C158" s="4" t="inlineStr">
        <is>
          <t xml:space="preserve"> </t>
        </is>
      </c>
      <c r="D158" s="4" t="inlineStr">
        <is>
          <t xml:space="preserve"> </t>
        </is>
      </c>
    </row>
    <row r="159">
      <c r="A159" s="3" t="inlineStr">
        <is>
          <t>Revenues</t>
        </is>
      </c>
      <c r="B159" s="4" t="inlineStr">
        <is>
          <t xml:space="preserve"> </t>
        </is>
      </c>
      <c r="C159" s="4" t="inlineStr">
        <is>
          <t xml:space="preserve"> </t>
        </is>
      </c>
      <c r="D159" s="4" t="inlineStr">
        <is>
          <t xml:space="preserve"> </t>
        </is>
      </c>
    </row>
    <row r="160">
      <c r="A160" s="4" t="inlineStr">
        <is>
          <t>Total revenues</t>
        </is>
      </c>
      <c r="B160" s="6" t="n">
        <v>7057</v>
      </c>
      <c r="C160" s="6" t="n">
        <v>-119116</v>
      </c>
      <c r="D160" s="6" t="n">
        <v>-35943</v>
      </c>
    </row>
    <row r="161">
      <c r="A161" s="4" t="inlineStr">
        <is>
          <t>Principal investment income (loss) | Consolidated Company Entities  | Reportable legal entity</t>
        </is>
      </c>
      <c r="B161" s="4" t="inlineStr">
        <is>
          <t xml:space="preserve"> </t>
        </is>
      </c>
      <c r="C161" s="4" t="inlineStr">
        <is>
          <t xml:space="preserve"> </t>
        </is>
      </c>
      <c r="D161" s="4" t="inlineStr">
        <is>
          <t xml:space="preserve"> </t>
        </is>
      </c>
    </row>
    <row r="162">
      <c r="A162" s="3" t="inlineStr">
        <is>
          <t>Revenues</t>
        </is>
      </c>
      <c r="B162" s="4" t="inlineStr">
        <is>
          <t xml:space="preserve"> </t>
        </is>
      </c>
      <c r="C162" s="4" t="inlineStr">
        <is>
          <t xml:space="preserve"> </t>
        </is>
      </c>
      <c r="D162" s="4" t="inlineStr">
        <is>
          <t xml:space="preserve"> </t>
        </is>
      </c>
    </row>
    <row r="163">
      <c r="A163" s="4" t="inlineStr">
        <is>
          <t>Total revenues</t>
        </is>
      </c>
      <c r="B163" s="6" t="n">
        <v>38367</v>
      </c>
      <c r="C163" s="6" t="n">
        <v>155632</v>
      </c>
      <c r="D163" s="6" t="n">
        <v>48222</v>
      </c>
    </row>
    <row r="164">
      <c r="A164" s="4" t="inlineStr">
        <is>
          <t>Administrative, transaction and other fees</t>
        </is>
      </c>
      <c r="B164" s="4" t="inlineStr">
        <is>
          <t xml:space="preserve"> </t>
        </is>
      </c>
      <c r="C164" s="4" t="inlineStr">
        <is>
          <t xml:space="preserve"> </t>
        </is>
      </c>
      <c r="D164" s="4" t="inlineStr">
        <is>
          <t xml:space="preserve"> </t>
        </is>
      </c>
    </row>
    <row r="165">
      <c r="A165" s="3" t="inlineStr">
        <is>
          <t>Revenues</t>
        </is>
      </c>
      <c r="B165" s="4" t="inlineStr">
        <is>
          <t xml:space="preserve"> </t>
        </is>
      </c>
      <c r="C165" s="4" t="inlineStr">
        <is>
          <t xml:space="preserve"> </t>
        </is>
      </c>
      <c r="D165" s="4" t="inlineStr">
        <is>
          <t xml:space="preserve"> </t>
        </is>
      </c>
    </row>
    <row r="166">
      <c r="A166" s="4" t="inlineStr">
        <is>
          <t>Total revenues</t>
        </is>
      </c>
      <c r="B166" s="6" t="n">
        <v>162894</v>
      </c>
      <c r="C166" s="6" t="n">
        <v>149012</v>
      </c>
      <c r="D166" s="6" t="n">
        <v>147532</v>
      </c>
    </row>
    <row r="167">
      <c r="A167" s="4" t="inlineStr">
        <is>
          <t xml:space="preserve">Administrative, transaction and other fees | Eliminations </t>
        </is>
      </c>
      <c r="B167" s="4" t="inlineStr">
        <is>
          <t xml:space="preserve"> </t>
        </is>
      </c>
      <c r="C167" s="4" t="inlineStr">
        <is>
          <t xml:space="preserve"> </t>
        </is>
      </c>
      <c r="D167" s="4" t="inlineStr">
        <is>
          <t xml:space="preserve"> </t>
        </is>
      </c>
    </row>
    <row r="168">
      <c r="A168" s="3" t="inlineStr">
        <is>
          <t>Revenues</t>
        </is>
      </c>
      <c r="B168" s="4" t="inlineStr">
        <is>
          <t xml:space="preserve"> </t>
        </is>
      </c>
      <c r="C168" s="4" t="inlineStr">
        <is>
          <t xml:space="preserve"> </t>
        </is>
      </c>
      <c r="D168" s="4" t="inlineStr">
        <is>
          <t xml:space="preserve"> </t>
        </is>
      </c>
    </row>
    <row r="169">
      <c r="A169" s="4" t="inlineStr">
        <is>
          <t>Total revenues</t>
        </is>
      </c>
      <c r="B169" s="6" t="n">
        <v>-525</v>
      </c>
      <c r="C169" s="6" t="n">
        <v>-7166</v>
      </c>
      <c r="D169" s="6" t="n">
        <v>-17013</v>
      </c>
    </row>
    <row r="170">
      <c r="A170" s="4" t="inlineStr">
        <is>
          <t>Administrative, transaction and other fees | Consolidated Company Entities  | Reportable legal entity</t>
        </is>
      </c>
      <c r="B170" s="4" t="inlineStr">
        <is>
          <t xml:space="preserve"> </t>
        </is>
      </c>
      <c r="C170" s="4" t="inlineStr">
        <is>
          <t xml:space="preserve"> </t>
        </is>
      </c>
      <c r="D170" s="4" t="inlineStr">
        <is>
          <t xml:space="preserve"> </t>
        </is>
      </c>
    </row>
    <row r="171">
      <c r="A171" s="3" t="inlineStr">
        <is>
          <t>Revenues</t>
        </is>
      </c>
      <c r="B171" s="4" t="inlineStr">
        <is>
          <t xml:space="preserve"> </t>
        </is>
      </c>
      <c r="C171" s="4" t="inlineStr">
        <is>
          <t xml:space="preserve"> </t>
        </is>
      </c>
      <c r="D171" s="4" t="inlineStr">
        <is>
          <t xml:space="preserve"> </t>
        </is>
      </c>
    </row>
    <row r="172">
      <c r="A172" s="4" t="inlineStr">
        <is>
          <t>Total revenues</t>
        </is>
      </c>
      <c r="B172" s="5" t="n">
        <v>163419</v>
      </c>
      <c r="C172" s="5" t="n">
        <v>156178</v>
      </c>
      <c r="D172" s="5" t="n">
        <v>1645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Schedule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10735</v>
      </c>
      <c r="C4" s="5" t="n">
        <v>1160092</v>
      </c>
      <c r="D4" s="5" t="n">
        <v>438915</v>
      </c>
    </row>
    <row r="5">
      <c r="A5" s="3" t="inlineStr">
        <is>
          <t>Cash flows due to changes in operating assets and liabilities allocable to non-controlling interest in Consolidated Funds:</t>
        </is>
      </c>
      <c r="B5" s="4" t="inlineStr">
        <is>
          <t xml:space="preserve"> </t>
        </is>
      </c>
      <c r="C5" s="4" t="inlineStr">
        <is>
          <t xml:space="preserve"> </t>
        </is>
      </c>
      <c r="D5" s="4" t="inlineStr">
        <is>
          <t xml:space="preserve"> </t>
        </is>
      </c>
    </row>
    <row r="6">
      <c r="A6" s="4" t="inlineStr">
        <is>
          <t>Net cash provided by (used in) operating activities</t>
        </is>
      </c>
      <c r="B6" s="6" t="n">
        <v>2791154</v>
      </c>
      <c r="C6" s="6" t="n">
        <v>-233261</v>
      </c>
      <c r="D6" s="6" t="n">
        <v>-734112</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159404</v>
      </c>
      <c r="C8" s="6" t="n">
        <v>-111079</v>
      </c>
      <c r="D8" s="6" t="n">
        <v>-337379</v>
      </c>
    </row>
    <row r="9">
      <c r="A9" s="3" t="inlineStr">
        <is>
          <t>Allocable to non-controlling interests in Consolidated Funds:</t>
        </is>
      </c>
      <c r="B9" s="4" t="inlineStr">
        <is>
          <t xml:space="preserve"> </t>
        </is>
      </c>
      <c r="C9" s="4" t="inlineStr">
        <is>
          <t xml:space="preserve"> </t>
        </is>
      </c>
      <c r="D9" s="4" t="inlineStr">
        <is>
          <t xml:space="preserve"> </t>
        </is>
      </c>
    </row>
    <row r="10">
      <c r="A10" s="4" t="inlineStr">
        <is>
          <t>Net cash provided by (used in) financing activities</t>
        </is>
      </c>
      <c r="B10" s="6" t="n">
        <v>-1431594</v>
      </c>
      <c r="C10" s="6" t="n">
        <v>292126</v>
      </c>
      <c r="D10" s="6" t="n">
        <v>1128063</v>
      </c>
    </row>
    <row r="11">
      <c r="A11" s="4" t="inlineStr">
        <is>
          <t>Effect of exchange rate changes</t>
        </is>
      </c>
      <c r="B11" s="6" t="n">
        <v>-40454</v>
      </c>
      <c r="C11" s="6" t="n">
        <v>10501</v>
      </c>
      <c r="D11" s="6" t="n">
        <v>-10240</v>
      </c>
    </row>
    <row r="12">
      <c r="A12" s="4" t="inlineStr">
        <is>
          <t>Net change in cash and cash equivalents</t>
        </is>
      </c>
      <c r="B12" s="6" t="n">
        <v>1159702</v>
      </c>
      <c r="C12" s="6" t="n">
        <v>-41713</v>
      </c>
      <c r="D12" s="6" t="n">
        <v>46332</v>
      </c>
    </row>
    <row r="13">
      <c r="A13" s="4" t="inlineStr">
        <is>
          <t>Cash and cash equivalents, beginning of period</t>
        </is>
      </c>
      <c r="B13" s="6" t="n">
        <v>348274</v>
      </c>
      <c r="C13" s="6" t="n">
        <v>389987</v>
      </c>
      <c r="D13" s="4" t="inlineStr">
        <is>
          <t xml:space="preserve"> </t>
        </is>
      </c>
    </row>
    <row r="14">
      <c r="A14" s="4" t="inlineStr">
        <is>
          <t>Cash and cash equivalents, end of period</t>
        </is>
      </c>
      <c r="B14" s="6" t="n">
        <v>1507976</v>
      </c>
      <c r="C14" s="6" t="n">
        <v>348274</v>
      </c>
      <c r="D14" s="6" t="n">
        <v>389987</v>
      </c>
    </row>
    <row r="15">
      <c r="A15" s="3" t="inlineStr">
        <is>
          <t>Supplemental disclosure of non-cash financing activities:</t>
        </is>
      </c>
      <c r="B15" s="4" t="inlineStr">
        <is>
          <t xml:space="preserve"> </t>
        </is>
      </c>
      <c r="C15" s="4" t="inlineStr">
        <is>
          <t xml:space="preserve"> </t>
        </is>
      </c>
      <c r="D15" s="4" t="inlineStr">
        <is>
          <t xml:space="preserve"> </t>
        </is>
      </c>
    </row>
    <row r="16">
      <c r="A16" s="4" t="inlineStr">
        <is>
          <t>Equity issued in connection with acquisition-related activities</t>
        </is>
      </c>
      <c r="B16" s="6" t="n">
        <v>21002</v>
      </c>
      <c r="C16" s="6" t="n">
        <v>239545</v>
      </c>
      <c r="D16" s="6" t="n">
        <v>12835</v>
      </c>
    </row>
    <row r="17">
      <c r="A17" s="4" t="inlineStr">
        <is>
          <t>Equity issued in connection with settlement of management incentive program</t>
        </is>
      </c>
      <c r="B17" s="6" t="n">
        <v>0</v>
      </c>
      <c r="C17" s="6" t="n">
        <v>245647</v>
      </c>
      <c r="D17" s="6" t="n">
        <v>0</v>
      </c>
    </row>
    <row r="18">
      <c r="A18" s="3" t="inlineStr">
        <is>
          <t>Supplemental disclosure of cash flow information:</t>
        </is>
      </c>
      <c r="B18" s="4" t="inlineStr">
        <is>
          <t xml:space="preserve"> </t>
        </is>
      </c>
      <c r="C18" s="4" t="inlineStr">
        <is>
          <t xml:space="preserve"> </t>
        </is>
      </c>
      <c r="D18" s="4" t="inlineStr">
        <is>
          <t xml:space="preserve"> </t>
        </is>
      </c>
    </row>
    <row r="19">
      <c r="A19" s="4" t="inlineStr">
        <is>
          <t>Cash paid during the period for interest</t>
        </is>
      </c>
      <c r="B19" s="6" t="n">
        <v>866760</v>
      </c>
      <c r="C19" s="6" t="n">
        <v>722643</v>
      </c>
      <c r="D19" s="6" t="n">
        <v>320329</v>
      </c>
    </row>
    <row r="20">
      <c r="A20" s="4" t="inlineStr">
        <is>
          <t>Cash paid during the period for income taxes</t>
        </is>
      </c>
      <c r="B20" s="6" t="n">
        <v>107570</v>
      </c>
      <c r="C20" s="6" t="n">
        <v>62007</v>
      </c>
      <c r="D20" s="6" t="n">
        <v>104864</v>
      </c>
    </row>
    <row r="21">
      <c r="A21" s="4" t="inlineStr">
        <is>
          <t>Reportable legal entity</t>
        </is>
      </c>
      <c r="B21" s="4" t="inlineStr">
        <is>
          <t xml:space="preserve"> </t>
        </is>
      </c>
      <c r="C21" s="4" t="inlineStr">
        <is>
          <t xml:space="preserve"> </t>
        </is>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senior notes</t>
        </is>
      </c>
      <c r="B23" s="4" t="inlineStr">
        <is>
          <t xml:space="preserve"> </t>
        </is>
      </c>
      <c r="C23" s="6" t="n">
        <v>499010</v>
      </c>
      <c r="D23" s="4" t="inlineStr">
        <is>
          <t xml:space="preserve"> </t>
        </is>
      </c>
    </row>
    <row r="24">
      <c r="A24" s="4" t="inlineStr">
        <is>
          <t xml:space="preserve">Eliminations </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6924</v>
      </c>
      <c r="C26" s="6" t="n">
        <v>-121562</v>
      </c>
      <c r="D26" s="6" t="n">
        <v>-43492</v>
      </c>
    </row>
    <row r="27">
      <c r="A27" s="3" t="inlineStr">
        <is>
          <t>Adjustments to reconcile net income to net cash provided by (used in) operating activities:</t>
        </is>
      </c>
      <c r="B27" s="4" t="inlineStr">
        <is>
          <t xml:space="preserve"> </t>
        </is>
      </c>
      <c r="C27" s="4" t="inlineStr">
        <is>
          <t xml:space="preserve"> </t>
        </is>
      </c>
      <c r="D27" s="4" t="inlineStr">
        <is>
          <t xml:space="preserve"> </t>
        </is>
      </c>
    </row>
    <row r="28">
      <c r="A28" s="4" t="inlineStr">
        <is>
          <t>Net realized and unrealized (gains) losses on investments</t>
        </is>
      </c>
      <c r="B28" s="6" t="n">
        <v>-18064</v>
      </c>
      <c r="C28" s="6" t="n">
        <v>107137</v>
      </c>
      <c r="D28" s="6" t="n">
        <v>-4788</v>
      </c>
    </row>
    <row r="29">
      <c r="A29" s="4" t="inlineStr">
        <is>
          <t>Investments purchased</t>
        </is>
      </c>
      <c r="B29" s="6" t="n">
        <v>25792</v>
      </c>
      <c r="C29" s="6" t="n">
        <v>218119</v>
      </c>
      <c r="D29" s="6" t="n">
        <v>72381</v>
      </c>
    </row>
    <row r="30">
      <c r="A30" s="4" t="inlineStr">
        <is>
          <t>Proceeds from sale of investments</t>
        </is>
      </c>
      <c r="B30" s="6" t="n">
        <v>-115583</v>
      </c>
      <c r="C30" s="6" t="n">
        <v>-8775</v>
      </c>
      <c r="D30" s="6" t="n">
        <v>-121494</v>
      </c>
    </row>
    <row r="31">
      <c r="A31" s="3" t="inlineStr">
        <is>
          <t>Cash flows due to changes in operating assets and liabilities:</t>
        </is>
      </c>
      <c r="B31" s="4" t="inlineStr">
        <is>
          <t xml:space="preserve"> </t>
        </is>
      </c>
      <c r="C31" s="4" t="inlineStr">
        <is>
          <t xml:space="preserve"> </t>
        </is>
      </c>
      <c r="D31" s="4" t="inlineStr">
        <is>
          <t xml:space="preserve"> </t>
        </is>
      </c>
    </row>
    <row r="32">
      <c r="A32" s="4" t="inlineStr">
        <is>
          <t>Net carried interest and incentive fees receivable</t>
        </is>
      </c>
      <c r="B32" s="6" t="n">
        <v>26815</v>
      </c>
      <c r="C32" s="6" t="n">
        <v>12571</v>
      </c>
      <c r="D32" s="6" t="n">
        <v>7549</v>
      </c>
    </row>
    <row r="33">
      <c r="A33" s="4" t="inlineStr">
        <is>
          <t>Due to/from affiliates</t>
        </is>
      </c>
      <c r="B33" s="6" t="n">
        <v>8499</v>
      </c>
      <c r="C33" s="6" t="n">
        <v>-19717</v>
      </c>
      <c r="D33" s="6" t="n">
        <v>164480</v>
      </c>
    </row>
    <row r="34">
      <c r="A34" s="4" t="inlineStr">
        <is>
          <t>Other assets</t>
        </is>
      </c>
      <c r="B34" s="4" t="inlineStr">
        <is>
          <t xml:space="preserve"> </t>
        </is>
      </c>
      <c r="C34" s="6" t="n">
        <v>0</v>
      </c>
      <c r="D34" s="6" t="n">
        <v>-3930</v>
      </c>
    </row>
    <row r="35">
      <c r="A35" s="4" t="inlineStr">
        <is>
          <t>Accrued compensation and benefits</t>
        </is>
      </c>
      <c r="B35" s="4" t="inlineStr">
        <is>
          <t xml:space="preserve"> </t>
        </is>
      </c>
      <c r="C35" s="6" t="n">
        <v>0</v>
      </c>
      <c r="D35" s="4" t="inlineStr">
        <is>
          <t xml:space="preserve"> </t>
        </is>
      </c>
    </row>
    <row r="36">
      <c r="A36" s="4" t="inlineStr">
        <is>
          <t>Accounts payable, accrued expenses and other liabilities</t>
        </is>
      </c>
      <c r="B36" s="6" t="n">
        <v>11363</v>
      </c>
      <c r="C36" s="6" t="n">
        <v>-901</v>
      </c>
      <c r="D36" s="6" t="n">
        <v>-1214</v>
      </c>
    </row>
    <row r="37">
      <c r="A37" s="3" t="inlineStr">
        <is>
          <t>Cash flows due to changes in operating assets and liabilities allocable to non-controlling interest in Consolidated Funds:</t>
        </is>
      </c>
      <c r="B37" s="4" t="inlineStr">
        <is>
          <t xml:space="preserve"> </t>
        </is>
      </c>
      <c r="C37" s="4" t="inlineStr">
        <is>
          <t xml:space="preserve"> </t>
        </is>
      </c>
      <c r="D37" s="4" t="inlineStr">
        <is>
          <t xml:space="preserve"> </t>
        </is>
      </c>
    </row>
    <row r="38">
      <c r="A38" s="4" t="inlineStr">
        <is>
          <t>Net cash provided by (used in) operating activities</t>
        </is>
      </c>
      <c r="B38" s="6" t="n">
        <v>-174102</v>
      </c>
      <c r="C38" s="6" t="n">
        <v>-227227</v>
      </c>
      <c r="D38" s="6" t="n">
        <v>246992</v>
      </c>
    </row>
    <row r="39">
      <c r="A39" s="3" t="inlineStr">
        <is>
          <t>Allocable to non-controlling interests in Consolidated Funds:</t>
        </is>
      </c>
      <c r="B39" s="4" t="inlineStr">
        <is>
          <t xml:space="preserve"> </t>
        </is>
      </c>
      <c r="C39" s="4" t="inlineStr">
        <is>
          <t xml:space="preserve"> </t>
        </is>
      </c>
      <c r="D39" s="4" t="inlineStr">
        <is>
          <t xml:space="preserve"> </t>
        </is>
      </c>
    </row>
    <row r="40">
      <c r="A40" s="4" t="inlineStr">
        <is>
          <t>Net cash provided by (used in) financing activities</t>
        </is>
      </c>
      <c r="B40" s="6" t="n">
        <v>96124</v>
      </c>
      <c r="C40" s="6" t="n">
        <v>-197643</v>
      </c>
      <c r="D40" s="6" t="n">
        <v>77558</v>
      </c>
    </row>
    <row r="41">
      <c r="A41" s="4" t="inlineStr">
        <is>
          <t>Effect of exchange rate changes</t>
        </is>
      </c>
      <c r="B41" s="6" t="n">
        <v>0</v>
      </c>
      <c r="C41" s="4" t="inlineStr">
        <is>
          <t xml:space="preserve"> </t>
        </is>
      </c>
      <c r="D41" s="4" t="inlineStr">
        <is>
          <t xml:space="preserve"> </t>
        </is>
      </c>
    </row>
    <row r="42">
      <c r="A42" s="4" t="inlineStr">
        <is>
          <t>Net change in cash and cash equivalents</t>
        </is>
      </c>
      <c r="B42" s="6" t="n">
        <v>-77978</v>
      </c>
      <c r="C42" s="6" t="n">
        <v>-424870</v>
      </c>
      <c r="D42" s="6" t="n">
        <v>324550</v>
      </c>
    </row>
    <row r="43">
      <c r="A43" s="4" t="inlineStr">
        <is>
          <t>Cash and cash equivalents, beginning of period</t>
        </is>
      </c>
      <c r="B43" s="6" t="n">
        <v>-1149511</v>
      </c>
      <c r="C43" s="6" t="n">
        <v>-724641</v>
      </c>
      <c r="D43" s="6" t="n">
        <v>-1049191</v>
      </c>
    </row>
    <row r="44">
      <c r="A44" s="4" t="inlineStr">
        <is>
          <t>Cash and cash equivalents, end of period</t>
        </is>
      </c>
      <c r="B44" s="6" t="n">
        <v>-1227489</v>
      </c>
      <c r="C44" s="6" t="n">
        <v>-1149511</v>
      </c>
      <c r="D44" s="6" t="n">
        <v>-724641</v>
      </c>
    </row>
    <row r="45">
      <c r="A45" s="4" t="inlineStr">
        <is>
          <t xml:space="preserve">Consolidated Funds </t>
        </is>
      </c>
      <c r="B45" s="4" t="inlineStr">
        <is>
          <t xml:space="preserve"> </t>
        </is>
      </c>
      <c r="C45" s="4" t="inlineStr">
        <is>
          <t xml:space="preserve"> </t>
        </is>
      </c>
      <c r="D45" s="4" t="inlineStr">
        <is>
          <t xml:space="preserve"> </t>
        </is>
      </c>
    </row>
    <row r="46">
      <c r="A46" s="3" t="inlineStr">
        <is>
          <t>Adjustments to reconcile net income to net cash provided by (used in) operating activities:</t>
        </is>
      </c>
      <c r="B46" s="4" t="inlineStr">
        <is>
          <t xml:space="preserve"> </t>
        </is>
      </c>
      <c r="C46" s="4" t="inlineStr">
        <is>
          <t xml:space="preserve"> </t>
        </is>
      </c>
      <c r="D46" s="4" t="inlineStr">
        <is>
          <t xml:space="preserve"> </t>
        </is>
      </c>
    </row>
    <row r="47">
      <c r="A47" s="4" t="inlineStr">
        <is>
          <t>Net realized and unrealized (gains) losses on investments</t>
        </is>
      </c>
      <c r="B47" s="6" t="n">
        <v>-313963</v>
      </c>
      <c r="C47" s="6" t="n">
        <v>-262700</v>
      </c>
      <c r="D47" s="6" t="n">
        <v>-73386</v>
      </c>
    </row>
    <row r="48">
      <c r="A48" s="4" t="inlineStr">
        <is>
          <t>Other (income) expense, net</t>
        </is>
      </c>
      <c r="B48" s="6" t="n">
        <v>-48963</v>
      </c>
      <c r="C48" s="6" t="n">
        <v>-101465</v>
      </c>
      <c r="D48" s="6" t="n">
        <v>-33822</v>
      </c>
    </row>
    <row r="49">
      <c r="A49" s="4" t="inlineStr">
        <is>
          <t>Investments purchased</t>
        </is>
      </c>
      <c r="B49" s="6" t="n">
        <v>-5927444</v>
      </c>
      <c r="C49" s="6" t="n">
        <v>-8847856</v>
      </c>
      <c r="D49" s="6" t="n">
        <v>-9434029</v>
      </c>
    </row>
    <row r="50">
      <c r="A50" s="4" t="inlineStr">
        <is>
          <t>Proceeds from sale of investments</t>
        </is>
      </c>
      <c r="B50" s="6" t="n">
        <v>7569165</v>
      </c>
      <c r="C50" s="6" t="n">
        <v>8149617</v>
      </c>
      <c r="D50" s="6" t="n">
        <v>8198812</v>
      </c>
    </row>
    <row r="51">
      <c r="A51" s="3" t="inlineStr">
        <is>
          <t>Cash flows due to changes in operating assets and liabilities allocable to non-controlling interest in Consolidated Funds:</t>
        </is>
      </c>
      <c r="B51" s="4" t="inlineStr">
        <is>
          <t xml:space="preserve"> </t>
        </is>
      </c>
      <c r="C51" s="4" t="inlineStr">
        <is>
          <t xml:space="preserve"> </t>
        </is>
      </c>
      <c r="D51" s="4" t="inlineStr">
        <is>
          <t xml:space="preserve"> </t>
        </is>
      </c>
    </row>
    <row r="52">
      <c r="A52" s="4" t="inlineStr">
        <is>
          <t>Change in cash and cash equivalents held at Consolidated Funds</t>
        </is>
      </c>
      <c r="B52" s="6" t="n">
        <v>-77978</v>
      </c>
      <c r="C52" s="6" t="n">
        <v>-424870</v>
      </c>
      <c r="D52" s="6" t="n">
        <v>324550</v>
      </c>
    </row>
    <row r="53">
      <c r="A53" s="4" t="inlineStr">
        <is>
          <t>Net cash relinquished with deconsolidation of Consolidated Funds</t>
        </is>
      </c>
      <c r="B53" s="6" t="n">
        <v>-46205</v>
      </c>
      <c r="C53" s="6" t="n">
        <v>-623</v>
      </c>
      <c r="D53" s="6" t="n">
        <v>0</v>
      </c>
    </row>
    <row r="54">
      <c r="A54" s="4" t="inlineStr">
        <is>
          <t>Change in other assets and receivables held at Consolidated Funds</t>
        </is>
      </c>
      <c r="B54" s="6" t="n">
        <v>-49774</v>
      </c>
      <c r="C54" s="6" t="n">
        <v>-20247</v>
      </c>
      <c r="D54" s="6" t="n">
        <v>151895</v>
      </c>
    </row>
    <row r="55">
      <c r="A55" s="4" t="inlineStr">
        <is>
          <t>Change in other liabilities and payables held at Consolidated Funds</t>
        </is>
      </c>
      <c r="B55" s="6" t="n">
        <v>46998</v>
      </c>
      <c r="C55" s="6" t="n">
        <v>219046</v>
      </c>
      <c r="D55" s="6" t="n">
        <v>-733417</v>
      </c>
    </row>
    <row r="56">
      <c r="A56" s="3" t="inlineStr">
        <is>
          <t>Cash flows from investing activities:</t>
        </is>
      </c>
      <c r="B56" s="4" t="inlineStr">
        <is>
          <t xml:space="preserve"> </t>
        </is>
      </c>
      <c r="C56" s="4" t="inlineStr">
        <is>
          <t xml:space="preserve"> </t>
        </is>
      </c>
      <c r="D56" s="4" t="inlineStr">
        <is>
          <t xml:space="preserve"> </t>
        </is>
      </c>
    </row>
    <row r="57">
      <c r="A57" s="4" t="inlineStr">
        <is>
          <t>Acquisitions, net of cash acquired</t>
        </is>
      </c>
      <c r="B57" s="4" t="inlineStr">
        <is>
          <t xml:space="preserve"> </t>
        </is>
      </c>
      <c r="C57" s="4" t="inlineStr">
        <is>
          <t xml:space="preserve"> </t>
        </is>
      </c>
      <c r="D57" s="6" t="n">
        <v>-301583</v>
      </c>
    </row>
    <row r="58">
      <c r="A58" s="3" t="inlineStr">
        <is>
          <t>Allocable to non-controlling interests in Consolidated Funds:</t>
        </is>
      </c>
      <c r="B58" s="4" t="inlineStr">
        <is>
          <t xml:space="preserve"> </t>
        </is>
      </c>
      <c r="C58" s="4" t="inlineStr">
        <is>
          <t xml:space="preserve"> </t>
        </is>
      </c>
      <c r="D58" s="4" t="inlineStr">
        <is>
          <t xml:space="preserve"> </t>
        </is>
      </c>
    </row>
    <row r="59">
      <c r="A59" s="4" t="inlineStr">
        <is>
          <t>Contributions from redeemable and non-controlling interests in Consolidated Funds</t>
        </is>
      </c>
      <c r="B59" s="6" t="n">
        <v>639154</v>
      </c>
      <c r="C59" s="6" t="n">
        <v>855456</v>
      </c>
      <c r="D59" s="6" t="n">
        <v>549396</v>
      </c>
    </row>
    <row r="60">
      <c r="A60" s="4" t="inlineStr">
        <is>
          <t>Distributions to non-controlling interests in Consolidated Funds</t>
        </is>
      </c>
      <c r="B60" s="6" t="n">
        <v>-124021</v>
      </c>
      <c r="C60" s="6" t="n">
        <v>-101128</v>
      </c>
      <c r="D60" s="6" t="n">
        <v>-178291</v>
      </c>
    </row>
    <row r="61">
      <c r="A61" s="4" t="inlineStr">
        <is>
          <t>Redemptions of redeemable interests in Consolidated Funds</t>
        </is>
      </c>
      <c r="B61" s="6" t="n">
        <v>0</v>
      </c>
      <c r="C61" s="6" t="n">
        <v>-1045874</v>
      </c>
      <c r="D61" s="6" t="n">
        <v>0</v>
      </c>
    </row>
    <row r="62">
      <c r="A62" s="4" t="inlineStr">
        <is>
          <t>Borrowings under loan obligations by Consolidated Funds</t>
        </is>
      </c>
      <c r="B62" s="6" t="n">
        <v>359351</v>
      </c>
      <c r="C62" s="6" t="n">
        <v>1387297</v>
      </c>
      <c r="D62" s="6" t="n">
        <v>1140680</v>
      </c>
    </row>
    <row r="63">
      <c r="A63" s="4" t="inlineStr">
        <is>
          <t>Repayments under loan obligations by Consolidated Funds</t>
        </is>
      </c>
      <c r="B63" s="6" t="n">
        <v>-2228351</v>
      </c>
      <c r="C63" s="6" t="n">
        <v>-398864</v>
      </c>
      <c r="D63" s="6" t="n">
        <v>-145222</v>
      </c>
    </row>
    <row r="64">
      <c r="A64" s="4" t="inlineStr">
        <is>
          <t xml:space="preserve">Consolidated Funds  | Eliminations </t>
        </is>
      </c>
      <c r="B64" s="4" t="inlineStr">
        <is>
          <t xml:space="preserve"> </t>
        </is>
      </c>
      <c r="C64" s="4" t="inlineStr">
        <is>
          <t xml:space="preserve"> </t>
        </is>
      </c>
      <c r="D64" s="4" t="inlineStr">
        <is>
          <t xml:space="preserve"> </t>
        </is>
      </c>
    </row>
    <row r="65">
      <c r="A65" s="3" t="inlineStr">
        <is>
          <t>Adjustments to reconcile net income to net cash provided by (used in) operating activities:</t>
        </is>
      </c>
      <c r="B65" s="4" t="inlineStr">
        <is>
          <t xml:space="preserve"> </t>
        </is>
      </c>
      <c r="C65" s="4" t="inlineStr">
        <is>
          <t xml:space="preserve"> </t>
        </is>
      </c>
      <c r="D65" s="4" t="inlineStr">
        <is>
          <t xml:space="preserve"> </t>
        </is>
      </c>
    </row>
    <row r="66">
      <c r="A66" s="4" t="inlineStr">
        <is>
          <t>Net realized and unrealized (gains) losses on investments</t>
        </is>
      </c>
      <c r="B66" s="6" t="n">
        <v>-22429</v>
      </c>
      <c r="C66" s="6" t="n">
        <v>-22898</v>
      </c>
      <c r="D66" s="6" t="n">
        <v>13901</v>
      </c>
    </row>
    <row r="67">
      <c r="A67" s="4" t="inlineStr">
        <is>
          <t>Investments purchased</t>
        </is>
      </c>
      <c r="B67" s="4" t="inlineStr">
        <is>
          <t xml:space="preserve"> </t>
        </is>
      </c>
      <c r="C67" s="6" t="n">
        <v>0</v>
      </c>
      <c r="D67" s="6" t="n">
        <v>25951</v>
      </c>
    </row>
    <row r="68">
      <c r="A68" s="3" t="inlineStr">
        <is>
          <t>Cash flows due to changes in operating assets and liabilities allocable to non-controlling interest in Consolidated Funds:</t>
        </is>
      </c>
      <c r="B68" s="4" t="inlineStr">
        <is>
          <t xml:space="preserve"> </t>
        </is>
      </c>
      <c r="C68" s="4" t="inlineStr">
        <is>
          <t xml:space="preserve"> </t>
        </is>
      </c>
      <c r="D68" s="4" t="inlineStr">
        <is>
          <t xml:space="preserve"> </t>
        </is>
      </c>
    </row>
    <row r="69">
      <c r="A69" s="4" t="inlineStr">
        <is>
          <t>Change in cash and cash equivalents held at Consolidated Funds</t>
        </is>
      </c>
      <c r="B69" s="6" t="n">
        <v>-77978</v>
      </c>
      <c r="C69" s="6" t="n">
        <v>-424870</v>
      </c>
      <c r="D69" s="6" t="n">
        <v>324550</v>
      </c>
    </row>
    <row r="70">
      <c r="A70" s="4" t="inlineStr">
        <is>
          <t>Change in other assets and receivables held at Consolidated Funds</t>
        </is>
      </c>
      <c r="B70" s="6" t="n">
        <v>-5127</v>
      </c>
      <c r="C70" s="6" t="n">
        <v>33669</v>
      </c>
      <c r="D70" s="6" t="n">
        <v>-135000</v>
      </c>
    </row>
    <row r="71">
      <c r="A71" s="4" t="inlineStr">
        <is>
          <t>Change in other liabilities and payables held at Consolidated Funds</t>
        </is>
      </c>
      <c r="B71" s="6" t="n">
        <v>-466</v>
      </c>
      <c r="C71" s="4" t="inlineStr">
        <is>
          <t xml:space="preserve"> </t>
        </is>
      </c>
      <c r="D71" s="6" t="n">
        <v>0</v>
      </c>
    </row>
    <row r="72">
      <c r="A72" s="3" t="inlineStr">
        <is>
          <t>Allocable to non-controlling interests in Consolidated Funds:</t>
        </is>
      </c>
      <c r="B72" s="4" t="inlineStr">
        <is>
          <t xml:space="preserve"> </t>
        </is>
      </c>
      <c r="C72" s="4" t="inlineStr">
        <is>
          <t xml:space="preserve"> </t>
        </is>
      </c>
      <c r="D72" s="4" t="inlineStr">
        <is>
          <t xml:space="preserve"> </t>
        </is>
      </c>
    </row>
    <row r="73">
      <c r="A73" s="4" t="inlineStr">
        <is>
          <t>Contributions from redeemable and non-controlling interests in Consolidated Funds</t>
        </is>
      </c>
      <c r="B73" s="6" t="n">
        <v>-69675</v>
      </c>
      <c r="C73" s="6" t="n">
        <v>-216119</v>
      </c>
      <c r="D73" s="6" t="n">
        <v>-47381</v>
      </c>
    </row>
    <row r="74">
      <c r="A74" s="4" t="inlineStr">
        <is>
          <t>Distributions to non-controlling interests in Consolidated Funds</t>
        </is>
      </c>
      <c r="B74" s="6" t="n">
        <v>26449</v>
      </c>
      <c r="C74" s="6" t="n">
        <v>18476</v>
      </c>
      <c r="D74" s="6" t="n">
        <v>124939</v>
      </c>
    </row>
    <row r="75">
      <c r="A75" s="4" t="inlineStr">
        <is>
          <t>Borrowings under loan obligations by Consolidated Funds</t>
        </is>
      </c>
      <c r="B75" s="4" t="inlineStr">
        <is>
          <t xml:space="preserve"> </t>
        </is>
      </c>
      <c r="C75" s="4" t="inlineStr">
        <is>
          <t xml:space="preserve"> </t>
        </is>
      </c>
      <c r="D75" s="6" t="n">
        <v>0</v>
      </c>
    </row>
    <row r="76">
      <c r="A76" s="4" t="inlineStr">
        <is>
          <t>Repayments under loan obligations by Consolidated Funds</t>
        </is>
      </c>
      <c r="B76" s="4" t="inlineStr">
        <is>
          <t xml:space="preserve"> </t>
        </is>
      </c>
      <c r="C76" s="4" t="inlineStr">
        <is>
          <t xml:space="preserve"> </t>
        </is>
      </c>
      <c r="D76" s="6" t="n">
        <v>0</v>
      </c>
    </row>
    <row r="77">
      <c r="A77" s="4" t="inlineStr">
        <is>
          <t>Ares Management L.P</t>
        </is>
      </c>
      <c r="B77" s="4" t="inlineStr">
        <is>
          <t xml:space="preserve"> </t>
        </is>
      </c>
      <c r="C77" s="4" t="inlineStr">
        <is>
          <t xml:space="preserve"> </t>
        </is>
      </c>
      <c r="D77" s="4" t="inlineStr">
        <is>
          <t xml:space="preserve"> </t>
        </is>
      </c>
    </row>
    <row r="78">
      <c r="A78" s="3" t="inlineStr">
        <is>
          <t>Adjustments to reconcile net income to net cash provided by (used in) operating activities:</t>
        </is>
      </c>
      <c r="B78" s="4" t="inlineStr">
        <is>
          <t xml:space="preserve"> </t>
        </is>
      </c>
      <c r="C78" s="4" t="inlineStr">
        <is>
          <t xml:space="preserve"> </t>
        </is>
      </c>
      <c r="D78" s="4" t="inlineStr">
        <is>
          <t xml:space="preserve"> </t>
        </is>
      </c>
    </row>
    <row r="79">
      <c r="A79" s="4" t="inlineStr">
        <is>
          <t>Equity compensation expense</t>
        </is>
      </c>
      <c r="B79" s="6" t="n">
        <v>352851</v>
      </c>
      <c r="C79" s="6" t="n">
        <v>255965</v>
      </c>
      <c r="D79" s="6" t="n">
        <v>200391</v>
      </c>
    </row>
    <row r="80">
      <c r="A80" s="4" t="inlineStr">
        <is>
          <t>Depreciation and amortization</t>
        </is>
      </c>
      <c r="B80" s="6" t="n">
        <v>158578</v>
      </c>
      <c r="C80" s="6" t="n">
        <v>231712</v>
      </c>
      <c r="D80" s="6" t="n">
        <v>341341</v>
      </c>
    </row>
    <row r="81">
      <c r="A81" s="4" t="inlineStr">
        <is>
          <t>Net realized and unrealized (gains) losses on investments</t>
        </is>
      </c>
      <c r="B81" s="6" t="n">
        <v>-21463</v>
      </c>
      <c r="C81" s="6" t="n">
        <v>-90737</v>
      </c>
      <c r="D81" s="6" t="n">
        <v>10929</v>
      </c>
    </row>
    <row r="82">
      <c r="A82" s="4" t="inlineStr">
        <is>
          <t>Other (income) expense, net</t>
        </is>
      </c>
      <c r="B82" s="6" t="n">
        <v>11755</v>
      </c>
      <c r="C82" s="6" t="n">
        <v>74</v>
      </c>
      <c r="D82" s="6" t="n">
        <v>0</v>
      </c>
    </row>
    <row r="83">
      <c r="A83" s="4" t="inlineStr">
        <is>
          <t>Investments purchased</t>
        </is>
      </c>
      <c r="B83" s="6" t="n">
        <v>-580744</v>
      </c>
      <c r="C83" s="6" t="n">
        <v>-507932</v>
      </c>
      <c r="D83" s="6" t="n">
        <v>-371124</v>
      </c>
    </row>
    <row r="84">
      <c r="A84" s="4" t="inlineStr">
        <is>
          <t>Proceeds from sale of investments</t>
        </is>
      </c>
      <c r="B84" s="6" t="n">
        <v>683638</v>
      </c>
      <c r="C84" s="6" t="n">
        <v>206163</v>
      </c>
      <c r="D84" s="6" t="n">
        <v>182493</v>
      </c>
    </row>
    <row r="85">
      <c r="A85" s="3" t="inlineStr">
        <is>
          <t>Cash flows due to changes in operating assets and liabilities:</t>
        </is>
      </c>
      <c r="B85" s="4" t="inlineStr">
        <is>
          <t xml:space="preserve"> </t>
        </is>
      </c>
      <c r="C85" s="4" t="inlineStr">
        <is>
          <t xml:space="preserve"> </t>
        </is>
      </c>
      <c r="D85" s="4" t="inlineStr">
        <is>
          <t xml:space="preserve"> </t>
        </is>
      </c>
    </row>
    <row r="86">
      <c r="A86" s="4" t="inlineStr">
        <is>
          <t>Net carried interest and incentive fees receivable</t>
        </is>
      </c>
      <c r="B86" s="6" t="n">
        <v>-188174</v>
      </c>
      <c r="C86" s="6" t="n">
        <v>-48858</v>
      </c>
      <c r="D86" s="6" t="n">
        <v>-20612</v>
      </c>
    </row>
    <row r="87">
      <c r="A87" s="4" t="inlineStr">
        <is>
          <t>Due to/from affiliates</t>
        </is>
      </c>
      <c r="B87" s="6" t="n">
        <v>223498</v>
      </c>
      <c r="C87" s="6" t="n">
        <v>-220421</v>
      </c>
      <c r="D87" s="6" t="n">
        <v>39073</v>
      </c>
    </row>
    <row r="88">
      <c r="A88" s="4" t="inlineStr">
        <is>
          <t>Other assets</t>
        </is>
      </c>
      <c r="B88" s="6" t="n">
        <v>-252644</v>
      </c>
      <c r="C88" s="6" t="n">
        <v>21532</v>
      </c>
      <c r="D88" s="6" t="n">
        <v>-105205</v>
      </c>
    </row>
    <row r="89">
      <c r="A89" s="4" t="inlineStr">
        <is>
          <t>Accrued compensation and benefits</t>
        </is>
      </c>
      <c r="B89" s="6" t="n">
        <v>-7096</v>
      </c>
      <c r="C89" s="6" t="n">
        <v>20383</v>
      </c>
      <c r="D89" s="6" t="n">
        <v>200769</v>
      </c>
    </row>
    <row r="90">
      <c r="A90" s="4" t="inlineStr">
        <is>
          <t>Accounts payable, accrued expenses and other liabilities</t>
        </is>
      </c>
      <c r="B90" s="6" t="n">
        <v>148384</v>
      </c>
      <c r="C90" s="6" t="n">
        <v>27864</v>
      </c>
      <c r="D90" s="6" t="n">
        <v>-51685</v>
      </c>
    </row>
    <row r="91">
      <c r="A91" s="3" t="inlineStr">
        <is>
          <t>Cash flows from investing activities:</t>
        </is>
      </c>
      <c r="B91" s="4" t="inlineStr">
        <is>
          <t xml:space="preserve"> </t>
        </is>
      </c>
      <c r="C91" s="4" t="inlineStr">
        <is>
          <t xml:space="preserve"> </t>
        </is>
      </c>
      <c r="D91" s="4" t="inlineStr">
        <is>
          <t xml:space="preserve"> </t>
        </is>
      </c>
    </row>
    <row r="92">
      <c r="A92" s="4" t="inlineStr">
        <is>
          <t>Purchase of furniture, equipment and leasehold improvements, net of disposals</t>
        </is>
      </c>
      <c r="B92" s="6" t="n">
        <v>-91509</v>
      </c>
      <c r="C92" s="6" t="n">
        <v>-67183</v>
      </c>
      <c r="D92" s="6" t="n">
        <v>-35796</v>
      </c>
    </row>
    <row r="93">
      <c r="A93" s="4" t="inlineStr">
        <is>
          <t>Acquisitions, net of cash acquired</t>
        </is>
      </c>
      <c r="B93" s="6" t="n">
        <v>-67895</v>
      </c>
      <c r="C93" s="6" t="n">
        <v>-43896</v>
      </c>
      <c r="D93" s="6" t="n">
        <v>-301583</v>
      </c>
    </row>
    <row r="94">
      <c r="A94" s="3" t="inlineStr">
        <is>
          <t>Cash flows from financing activities:</t>
        </is>
      </c>
      <c r="B94" s="4" t="inlineStr">
        <is>
          <t xml:space="preserve"> </t>
        </is>
      </c>
      <c r="C94" s="4" t="inlineStr">
        <is>
          <t xml:space="preserve"> </t>
        </is>
      </c>
      <c r="D94" s="4" t="inlineStr">
        <is>
          <t xml:space="preserve"> </t>
        </is>
      </c>
    </row>
    <row r="95">
      <c r="A95" s="4" t="inlineStr">
        <is>
          <t>Net proceeds from issuance of Series B mandatory convertible preferred stock</t>
        </is>
      </c>
      <c r="B95" s="6" t="n">
        <v>1458771</v>
      </c>
      <c r="C95" s="6" t="n">
        <v>0</v>
      </c>
      <c r="D95" s="6" t="n">
        <v>0</v>
      </c>
    </row>
    <row r="96">
      <c r="A96" s="4" t="inlineStr">
        <is>
          <t>Net proceeds from issuance of Class A common stock</t>
        </is>
      </c>
      <c r="B96" s="6" t="n">
        <v>407124</v>
      </c>
      <c r="C96" s="6" t="n">
        <v>0</v>
      </c>
      <c r="D96" s="6" t="n">
        <v>0</v>
      </c>
    </row>
    <row r="97">
      <c r="A97" s="4" t="inlineStr">
        <is>
          <t>Proceeds from Credit Facility</t>
        </is>
      </c>
      <c r="B97" s="6" t="n">
        <v>1210000</v>
      </c>
      <c r="C97" s="6" t="n">
        <v>1410000</v>
      </c>
      <c r="D97" s="6" t="n">
        <v>1380000</v>
      </c>
    </row>
    <row r="98">
      <c r="A98" s="4" t="inlineStr">
        <is>
          <t>Proceeds from issuance of senior notes</t>
        </is>
      </c>
      <c r="B98" s="6" t="n">
        <v>736010</v>
      </c>
      <c r="C98" s="6" t="n">
        <v>499010</v>
      </c>
      <c r="D98" s="6" t="n">
        <v>488915</v>
      </c>
    </row>
    <row r="99">
      <c r="A99" s="4" t="inlineStr">
        <is>
          <t>Repayments of Credit Facility</t>
        </is>
      </c>
      <c r="B99" s="6" t="n">
        <v>-2105000</v>
      </c>
      <c r="C99" s="6" t="n">
        <v>-1215000</v>
      </c>
      <c r="D99" s="6" t="n">
        <v>-1095000</v>
      </c>
    </row>
    <row r="100">
      <c r="A100" s="4" t="inlineStr">
        <is>
          <t>Repayment of senior notes</t>
        </is>
      </c>
      <c r="B100" s="6" t="n">
        <v>-250000</v>
      </c>
      <c r="C100" s="6" t="n">
        <v>0</v>
      </c>
      <c r="D100" s="6" t="n">
        <v>0</v>
      </c>
    </row>
    <row r="101">
      <c r="A101" s="4" t="inlineStr">
        <is>
          <t xml:space="preserve">Dividends and distributions </t>
        </is>
      </c>
      <c r="B101" s="6" t="n">
        <v>-1310896</v>
      </c>
      <c r="C101" s="6" t="n">
        <v>-1030666</v>
      </c>
      <c r="D101" s="6" t="n">
        <v>-836364</v>
      </c>
    </row>
    <row r="102">
      <c r="A102" s="4" t="inlineStr">
        <is>
          <t>Stock option exercises</t>
        </is>
      </c>
      <c r="B102" s="6" t="n">
        <v>1511</v>
      </c>
      <c r="C102" s="6" t="n">
        <v>85959</v>
      </c>
      <c r="D102" s="6" t="n">
        <v>21205</v>
      </c>
    </row>
    <row r="103">
      <c r="A103" s="4" t="inlineStr">
        <is>
          <t>Taxes paid related to net share settlement of equity awards</t>
        </is>
      </c>
      <c r="B103" s="6" t="n">
        <v>-227532</v>
      </c>
      <c r="C103" s="6" t="n">
        <v>-157007</v>
      </c>
      <c r="D103" s="6" t="n">
        <v>-201311</v>
      </c>
    </row>
    <row r="104">
      <c r="A104" s="4" t="inlineStr">
        <is>
          <t>Other financing activities</t>
        </is>
      </c>
      <c r="B104" s="6" t="n">
        <v>2285</v>
      </c>
      <c r="C104" s="6" t="n">
        <v>2943</v>
      </c>
      <c r="D104" s="6" t="n">
        <v>4055</v>
      </c>
    </row>
    <row r="105">
      <c r="A105" s="3" t="inlineStr">
        <is>
          <t>Allocable to non-controlling interests in Consolidated Funds:</t>
        </is>
      </c>
      <c r="B105" s="4" t="inlineStr">
        <is>
          <t xml:space="preserve"> </t>
        </is>
      </c>
      <c r="C105" s="4" t="inlineStr">
        <is>
          <t xml:space="preserve"> </t>
        </is>
      </c>
      <c r="D105" s="4" t="inlineStr">
        <is>
          <t xml:space="preserve"> </t>
        </is>
      </c>
    </row>
    <row r="106">
      <c r="A106" s="4" t="inlineStr">
        <is>
          <t>Cash and cash equivalents, beginning of period</t>
        </is>
      </c>
      <c r="B106" s="6" t="n">
        <v>348274</v>
      </c>
      <c r="C106" s="6" t="n">
        <v>389987</v>
      </c>
      <c r="D106" s="6" t="n">
        <v>343655</v>
      </c>
    </row>
    <row r="107">
      <c r="A107" s="4" t="inlineStr">
        <is>
          <t>Cash and cash equivalents, end of period</t>
        </is>
      </c>
      <c r="B107" s="6" t="n">
        <v>1507976</v>
      </c>
      <c r="C107" s="6" t="n">
        <v>348274</v>
      </c>
      <c r="D107" s="6" t="n">
        <v>389987</v>
      </c>
    </row>
    <row r="108">
      <c r="A108" s="3" t="inlineStr">
        <is>
          <t>Supplemental disclosure of cash flow information:</t>
        </is>
      </c>
      <c r="B108" s="4" t="inlineStr">
        <is>
          <t xml:space="preserve"> </t>
        </is>
      </c>
      <c r="C108" s="4" t="inlineStr">
        <is>
          <t xml:space="preserve"> </t>
        </is>
      </c>
      <c r="D108" s="4" t="inlineStr">
        <is>
          <t xml:space="preserve"> </t>
        </is>
      </c>
    </row>
    <row r="109">
      <c r="A109" s="4" t="inlineStr">
        <is>
          <t>Cash paid during the period for interest</t>
        </is>
      </c>
      <c r="B109" s="4" t="inlineStr">
        <is>
          <t xml:space="preserve"> </t>
        </is>
      </c>
      <c r="C109" s="4" t="inlineStr">
        <is>
          <t xml:space="preserve"> </t>
        </is>
      </c>
      <c r="D109" s="6" t="n">
        <v>320329</v>
      </c>
    </row>
    <row r="110">
      <c r="A110" s="4" t="inlineStr">
        <is>
          <t>Cash paid during the period for income taxes</t>
        </is>
      </c>
      <c r="B110" s="4" t="inlineStr">
        <is>
          <t xml:space="preserve"> </t>
        </is>
      </c>
      <c r="C110" s="4" t="inlineStr">
        <is>
          <t xml:space="preserve"> </t>
        </is>
      </c>
      <c r="D110" s="6" t="n">
        <v>104864</v>
      </c>
    </row>
    <row r="111">
      <c r="A111" s="4" t="inlineStr">
        <is>
          <t>Ares Management L.P | Reportable legal entity</t>
        </is>
      </c>
      <c r="B111" s="4" t="inlineStr">
        <is>
          <t xml:space="preserve"> </t>
        </is>
      </c>
      <c r="C111" s="4" t="inlineStr">
        <is>
          <t xml:space="preserve"> </t>
        </is>
      </c>
      <c r="D111" s="4" t="inlineStr">
        <is>
          <t xml:space="preserve"> </t>
        </is>
      </c>
    </row>
    <row r="112">
      <c r="A112" s="3" t="inlineStr">
        <is>
          <t>Cash flows from operating activities:</t>
        </is>
      </c>
      <c r="B112" s="4" t="inlineStr">
        <is>
          <t xml:space="preserve"> </t>
        </is>
      </c>
      <c r="C112" s="4" t="inlineStr">
        <is>
          <t xml:space="preserve"> </t>
        </is>
      </c>
      <c r="D112" s="4" t="inlineStr">
        <is>
          <t xml:space="preserve"> </t>
        </is>
      </c>
    </row>
    <row r="113">
      <c r="A113" s="4" t="inlineStr">
        <is>
          <t>Net income</t>
        </is>
      </c>
      <c r="B113" s="6" t="n">
        <v>814963</v>
      </c>
      <c r="C113" s="6" t="n">
        <v>885796</v>
      </c>
      <c r="D113" s="6" t="n">
        <v>319582</v>
      </c>
    </row>
    <row r="114">
      <c r="A114" s="3" t="inlineStr">
        <is>
          <t>Adjustments to reconcile net income to net cash provided by (used in) operating activities:</t>
        </is>
      </c>
      <c r="B114" s="4" t="inlineStr">
        <is>
          <t xml:space="preserve"> </t>
        </is>
      </c>
      <c r="C114" s="4" t="inlineStr">
        <is>
          <t xml:space="preserve"> </t>
        </is>
      </c>
      <c r="D114" s="4" t="inlineStr">
        <is>
          <t xml:space="preserve"> </t>
        </is>
      </c>
    </row>
    <row r="115">
      <c r="A115" s="4" t="inlineStr">
        <is>
          <t>Equity compensation expense</t>
        </is>
      </c>
      <c r="B115" s="6" t="n">
        <v>352851</v>
      </c>
      <c r="C115" s="6" t="n">
        <v>255965</v>
      </c>
      <c r="D115" s="6" t="n">
        <v>200391</v>
      </c>
    </row>
    <row r="116">
      <c r="A116" s="4" t="inlineStr">
        <is>
          <t>Depreciation and amortization</t>
        </is>
      </c>
      <c r="B116" s="6" t="n">
        <v>158578</v>
      </c>
      <c r="C116" s="6" t="n">
        <v>231712</v>
      </c>
      <c r="D116" s="6" t="n">
        <v>341341</v>
      </c>
    </row>
    <row r="117">
      <c r="A117" s="4" t="inlineStr">
        <is>
          <t>Net realized and unrealized (gains) losses on investments</t>
        </is>
      </c>
      <c r="B117" s="6" t="n">
        <v>-3399</v>
      </c>
      <c r="C117" s="6" t="n">
        <v>-197874</v>
      </c>
      <c r="D117" s="6" t="n">
        <v>15717</v>
      </c>
    </row>
    <row r="118">
      <c r="A118" s="4" t="inlineStr">
        <is>
          <t>Other (income) expense, net</t>
        </is>
      </c>
      <c r="B118" s="6" t="n">
        <v>11755</v>
      </c>
      <c r="C118" s="6" t="n">
        <v>74</v>
      </c>
      <c r="D118" s="4" t="inlineStr">
        <is>
          <t xml:space="preserve"> </t>
        </is>
      </c>
    </row>
    <row r="119">
      <c r="A119" s="4" t="inlineStr">
        <is>
          <t>Investments purchased</t>
        </is>
      </c>
      <c r="B119" s="6" t="n">
        <v>-606536</v>
      </c>
      <c r="C119" s="6" t="n">
        <v>-726051</v>
      </c>
      <c r="D119" s="6" t="n">
        <v>-443505</v>
      </c>
    </row>
    <row r="120">
      <c r="A120" s="4" t="inlineStr">
        <is>
          <t>Proceeds from sale of investments</t>
        </is>
      </c>
      <c r="B120" s="6" t="n">
        <v>799221</v>
      </c>
      <c r="C120" s="6" t="n">
        <v>214938</v>
      </c>
      <c r="D120" s="6" t="n">
        <v>303987</v>
      </c>
    </row>
    <row r="121">
      <c r="A121" s="3" t="inlineStr">
        <is>
          <t>Cash flows due to changes in operating assets and liabilities:</t>
        </is>
      </c>
      <c r="B121" s="4" t="inlineStr">
        <is>
          <t xml:space="preserve"> </t>
        </is>
      </c>
      <c r="C121" s="4" t="inlineStr">
        <is>
          <t xml:space="preserve"> </t>
        </is>
      </c>
      <c r="D121" s="4" t="inlineStr">
        <is>
          <t xml:space="preserve"> </t>
        </is>
      </c>
    </row>
    <row r="122">
      <c r="A122" s="4" t="inlineStr">
        <is>
          <t>Net carried interest and incentive fees receivable</t>
        </is>
      </c>
      <c r="B122" s="6" t="n">
        <v>-214989</v>
      </c>
      <c r="C122" s="6" t="n">
        <v>-61429</v>
      </c>
      <c r="D122" s="6" t="n">
        <v>-28161</v>
      </c>
    </row>
    <row r="123">
      <c r="A123" s="4" t="inlineStr">
        <is>
          <t>Due to/from affiliates</t>
        </is>
      </c>
      <c r="B123" s="6" t="n">
        <v>214999</v>
      </c>
      <c r="C123" s="6" t="n">
        <v>-200704</v>
      </c>
      <c r="D123" s="6" t="n">
        <v>-125407</v>
      </c>
    </row>
    <row r="124">
      <c r="A124" s="4" t="inlineStr">
        <is>
          <t>Other assets</t>
        </is>
      </c>
      <c r="B124" s="6" t="n">
        <v>-252644</v>
      </c>
      <c r="C124" s="6" t="n">
        <v>21532</v>
      </c>
      <c r="D124" s="6" t="n">
        <v>-101275</v>
      </c>
    </row>
    <row r="125">
      <c r="A125" s="4" t="inlineStr">
        <is>
          <t>Accrued compensation and benefits</t>
        </is>
      </c>
      <c r="B125" s="6" t="n">
        <v>-7096</v>
      </c>
      <c r="C125" s="6" t="n">
        <v>20383</v>
      </c>
      <c r="D125" s="6" t="n">
        <v>200769</v>
      </c>
    </row>
    <row r="126">
      <c r="A126" s="4" t="inlineStr">
        <is>
          <t>Accounts payable, accrued expenses and other liabilities</t>
        </is>
      </c>
      <c r="B126" s="6" t="n">
        <v>137021</v>
      </c>
      <c r="C126" s="6" t="n">
        <v>28765</v>
      </c>
      <c r="D126" s="6" t="n">
        <v>-50471</v>
      </c>
    </row>
    <row r="127">
      <c r="A127" s="3" t="inlineStr">
        <is>
          <t>Cash flows due to changes in operating assets and liabilities allocable to non-controlling interest in Consolidated Funds:</t>
        </is>
      </c>
      <c r="B127" s="4" t="inlineStr">
        <is>
          <t xml:space="preserve"> </t>
        </is>
      </c>
      <c r="C127" s="4" t="inlineStr">
        <is>
          <t xml:space="preserve"> </t>
        </is>
      </c>
      <c r="D127" s="4" t="inlineStr">
        <is>
          <t xml:space="preserve"> </t>
        </is>
      </c>
    </row>
    <row r="128">
      <c r="A128" s="4" t="inlineStr">
        <is>
          <t>Net cash provided by (used in) operating activities</t>
        </is>
      </c>
      <c r="B128" s="6" t="n">
        <v>1404724</v>
      </c>
      <c r="C128" s="6" t="n">
        <v>473107</v>
      </c>
      <c r="D128" s="6" t="n">
        <v>632968</v>
      </c>
    </row>
    <row r="129">
      <c r="A129" s="3" t="inlineStr">
        <is>
          <t>Cash flows from investing activities:</t>
        </is>
      </c>
      <c r="B129" s="4" t="inlineStr">
        <is>
          <t xml:space="preserve"> </t>
        </is>
      </c>
      <c r="C129" s="4" t="inlineStr">
        <is>
          <t xml:space="preserve"> </t>
        </is>
      </c>
      <c r="D129" s="4" t="inlineStr">
        <is>
          <t xml:space="preserve"> </t>
        </is>
      </c>
    </row>
    <row r="130">
      <c r="A130" s="4" t="inlineStr">
        <is>
          <t>Purchase of furniture, equipment and leasehold improvements, net of disposals</t>
        </is>
      </c>
      <c r="B130" s="6" t="n">
        <v>-91509</v>
      </c>
      <c r="C130" s="6" t="n">
        <v>-67183</v>
      </c>
      <c r="D130" s="6" t="n">
        <v>-35796</v>
      </c>
    </row>
    <row r="131">
      <c r="A131" s="4" t="inlineStr">
        <is>
          <t>Acquisitions, net of cash acquired</t>
        </is>
      </c>
      <c r="B131" s="6" t="n">
        <v>-67895</v>
      </c>
      <c r="C131" s="6" t="n">
        <v>-43896</v>
      </c>
      <c r="D131" s="4" t="inlineStr">
        <is>
          <t xml:space="preserve"> </t>
        </is>
      </c>
    </row>
    <row r="132">
      <c r="A132" s="4" t="inlineStr">
        <is>
          <t>Net cash used in investing activities</t>
        </is>
      </c>
      <c r="B132" s="6" t="n">
        <v>-159404</v>
      </c>
      <c r="C132" s="6" t="n">
        <v>-111079</v>
      </c>
      <c r="D132" s="6" t="n">
        <v>-337379</v>
      </c>
    </row>
    <row r="133">
      <c r="A133" s="3" t="inlineStr">
        <is>
          <t>Cash flows from financing activities:</t>
        </is>
      </c>
      <c r="B133" s="4" t="inlineStr">
        <is>
          <t xml:space="preserve"> </t>
        </is>
      </c>
      <c r="C133" s="4" t="inlineStr">
        <is>
          <t xml:space="preserve"> </t>
        </is>
      </c>
      <c r="D133" s="4" t="inlineStr">
        <is>
          <t xml:space="preserve"> </t>
        </is>
      </c>
    </row>
    <row r="134">
      <c r="A134" s="4" t="inlineStr">
        <is>
          <t>Net proceeds from issuance of Series B mandatory convertible preferred stock</t>
        </is>
      </c>
      <c r="B134" s="6" t="n">
        <v>1458771</v>
      </c>
      <c r="C134" s="4" t="inlineStr">
        <is>
          <t xml:space="preserve"> </t>
        </is>
      </c>
      <c r="D134" s="4" t="inlineStr">
        <is>
          <t xml:space="preserve"> </t>
        </is>
      </c>
    </row>
    <row r="135">
      <c r="A135" s="4" t="inlineStr">
        <is>
          <t>Net proceeds from issuance of Class A common stock</t>
        </is>
      </c>
      <c r="B135" s="6" t="n">
        <v>407124</v>
      </c>
      <c r="C135" s="4" t="inlineStr">
        <is>
          <t xml:space="preserve"> </t>
        </is>
      </c>
      <c r="D135" s="4" t="inlineStr">
        <is>
          <t xml:space="preserve"> </t>
        </is>
      </c>
    </row>
    <row r="136">
      <c r="A136" s="4" t="inlineStr">
        <is>
          <t>Proceeds from Credit Facility</t>
        </is>
      </c>
      <c r="B136" s="6" t="n">
        <v>1210000</v>
      </c>
      <c r="C136" s="6" t="n">
        <v>1410000</v>
      </c>
      <c r="D136" s="6" t="n">
        <v>1380000</v>
      </c>
    </row>
    <row r="137">
      <c r="A137" s="4" t="inlineStr">
        <is>
          <t>Proceeds from issuance of senior notes</t>
        </is>
      </c>
      <c r="B137" s="6" t="n">
        <v>736010</v>
      </c>
      <c r="C137" s="4" t="inlineStr">
        <is>
          <t xml:space="preserve"> </t>
        </is>
      </c>
      <c r="D137" s="4" t="inlineStr">
        <is>
          <t xml:space="preserve"> </t>
        </is>
      </c>
    </row>
    <row r="138">
      <c r="A138" s="4" t="inlineStr">
        <is>
          <t>Repayments of Credit Facility</t>
        </is>
      </c>
      <c r="B138" s="6" t="n">
        <v>-2105000</v>
      </c>
      <c r="C138" s="6" t="n">
        <v>-1215000</v>
      </c>
      <c r="D138" s="6" t="n">
        <v>-1095000</v>
      </c>
    </row>
    <row r="139">
      <c r="A139" s="4" t="inlineStr">
        <is>
          <t>Repayment of senior notes</t>
        </is>
      </c>
      <c r="B139" s="6" t="n">
        <v>-250000</v>
      </c>
      <c r="C139" s="4" t="inlineStr">
        <is>
          <t xml:space="preserve"> </t>
        </is>
      </c>
      <c r="D139" s="4" t="inlineStr">
        <is>
          <t xml:space="preserve"> </t>
        </is>
      </c>
    </row>
    <row r="140">
      <c r="A140" s="4" t="inlineStr">
        <is>
          <t xml:space="preserve">Dividends and distributions </t>
        </is>
      </c>
      <c r="B140" s="6" t="n">
        <v>-1310896</v>
      </c>
      <c r="C140" s="6" t="n">
        <v>-1030666</v>
      </c>
      <c r="D140" s="6" t="n">
        <v>-836364</v>
      </c>
    </row>
    <row r="141">
      <c r="A141" s="4" t="inlineStr">
        <is>
          <t>Stock option exercises</t>
        </is>
      </c>
      <c r="B141" s="6" t="n">
        <v>1511</v>
      </c>
      <c r="C141" s="6" t="n">
        <v>85959</v>
      </c>
      <c r="D141" s="6" t="n">
        <v>21205</v>
      </c>
    </row>
    <row r="142">
      <c r="A142" s="4" t="inlineStr">
        <is>
          <t>Taxes paid related to net share settlement of equity awards</t>
        </is>
      </c>
      <c r="B142" s="6" t="n">
        <v>-227532</v>
      </c>
      <c r="C142" s="6" t="n">
        <v>-157007</v>
      </c>
      <c r="D142" s="6" t="n">
        <v>-201311</v>
      </c>
    </row>
    <row r="143">
      <c r="A143" s="4" t="inlineStr">
        <is>
          <t>Other financing activities</t>
        </is>
      </c>
      <c r="B143" s="6" t="n">
        <v>2285</v>
      </c>
      <c r="C143" s="6" t="n">
        <v>2943</v>
      </c>
      <c r="D143" s="6" t="n">
        <v>4055</v>
      </c>
    </row>
    <row r="144">
      <c r="A144" s="3" t="inlineStr">
        <is>
          <t>Allocable to non-controlling interests in Consolidated Funds:</t>
        </is>
      </c>
      <c r="B144" s="4" t="inlineStr">
        <is>
          <t xml:space="preserve"> </t>
        </is>
      </c>
      <c r="C144" s="4" t="inlineStr">
        <is>
          <t xml:space="preserve"> </t>
        </is>
      </c>
      <c r="D144" s="4" t="inlineStr">
        <is>
          <t xml:space="preserve"> </t>
        </is>
      </c>
    </row>
    <row r="145">
      <c r="A145" s="4" t="inlineStr">
        <is>
          <t>Net cash provided by (used in) financing activities</t>
        </is>
      </c>
      <c r="B145" s="6" t="n">
        <v>-77727</v>
      </c>
      <c r="C145" s="6" t="n">
        <v>-404761</v>
      </c>
      <c r="D145" s="6" t="n">
        <v>-238500</v>
      </c>
    </row>
    <row r="146">
      <c r="A146" s="4" t="inlineStr">
        <is>
          <t>Effect of exchange rate changes</t>
        </is>
      </c>
      <c r="B146" s="6" t="n">
        <v>-7892</v>
      </c>
      <c r="C146" s="6" t="n">
        <v>1020</v>
      </c>
      <c r="D146" s="6" t="n">
        <v>-10757</v>
      </c>
    </row>
    <row r="147">
      <c r="A147" s="4" t="inlineStr">
        <is>
          <t>Net change in cash and cash equivalents</t>
        </is>
      </c>
      <c r="B147" s="6" t="n">
        <v>1159701</v>
      </c>
      <c r="C147" s="6" t="n">
        <v>-41713</v>
      </c>
      <c r="D147" s="6" t="n">
        <v>46332</v>
      </c>
    </row>
    <row r="148">
      <c r="A148" s="4" t="inlineStr">
        <is>
          <t>Cash and cash equivalents, beginning of period</t>
        </is>
      </c>
      <c r="B148" s="6" t="n">
        <v>348274</v>
      </c>
      <c r="C148" s="6" t="n">
        <v>389987</v>
      </c>
      <c r="D148" s="6" t="n">
        <v>343655</v>
      </c>
    </row>
    <row r="149">
      <c r="A149" s="4" t="inlineStr">
        <is>
          <t>Cash and cash equivalents, end of period</t>
        </is>
      </c>
      <c r="B149" s="6" t="n">
        <v>1507975</v>
      </c>
      <c r="C149" s="6" t="n">
        <v>348274</v>
      </c>
      <c r="D149" s="6" t="n">
        <v>389987</v>
      </c>
    </row>
    <row r="150">
      <c r="A150" s="3" t="inlineStr">
        <is>
          <t>Supplemental disclosure of non-cash financing activities:</t>
        </is>
      </c>
      <c r="B150" s="4" t="inlineStr">
        <is>
          <t xml:space="preserve"> </t>
        </is>
      </c>
      <c r="C150" s="4" t="inlineStr">
        <is>
          <t xml:space="preserve"> </t>
        </is>
      </c>
      <c r="D150" s="4" t="inlineStr">
        <is>
          <t xml:space="preserve"> </t>
        </is>
      </c>
    </row>
    <row r="151">
      <c r="A151" s="4" t="inlineStr">
        <is>
          <t>Equity issued in connection with acquisition-related activities</t>
        </is>
      </c>
      <c r="B151" s="6" t="n">
        <v>21002</v>
      </c>
      <c r="C151" s="6" t="n">
        <v>239545</v>
      </c>
      <c r="D151" s="6" t="n">
        <v>12835</v>
      </c>
    </row>
    <row r="152">
      <c r="A152" s="3" t="inlineStr">
        <is>
          <t>Supplemental disclosure of cash flow information:</t>
        </is>
      </c>
      <c r="B152" s="4" t="inlineStr">
        <is>
          <t xml:space="preserve"> </t>
        </is>
      </c>
      <c r="C152" s="4" t="inlineStr">
        <is>
          <t xml:space="preserve"> </t>
        </is>
      </c>
      <c r="D152" s="4" t="inlineStr">
        <is>
          <t xml:space="preserve"> </t>
        </is>
      </c>
    </row>
    <row r="153">
      <c r="A153" s="4" t="inlineStr">
        <is>
          <t>Cash paid during the period for interest</t>
        </is>
      </c>
      <c r="B153" s="6" t="n">
        <v>132645</v>
      </c>
      <c r="C153" s="6" t="n">
        <v>98920</v>
      </c>
      <c r="D153" s="6" t="n">
        <v>59463</v>
      </c>
    </row>
    <row r="154">
      <c r="A154" s="4" t="inlineStr">
        <is>
          <t>Cash paid during the period for income taxes</t>
        </is>
      </c>
      <c r="B154" s="6" t="n">
        <v>107193</v>
      </c>
      <c r="C154" s="6" t="n">
        <v>61563</v>
      </c>
      <c r="D154" s="6" t="n">
        <v>104544</v>
      </c>
    </row>
    <row r="155">
      <c r="A155" s="4" t="inlineStr">
        <is>
          <t>Ares Management L.P | Ares Operating Group | Reportable legal entity</t>
        </is>
      </c>
      <c r="B155" s="4" t="inlineStr">
        <is>
          <t xml:space="preserve"> </t>
        </is>
      </c>
      <c r="C155" s="4" t="inlineStr">
        <is>
          <t xml:space="preserve"> </t>
        </is>
      </c>
      <c r="D155" s="4" t="inlineStr">
        <is>
          <t xml:space="preserve"> </t>
        </is>
      </c>
    </row>
    <row r="156">
      <c r="A156" s="3" t="inlineStr">
        <is>
          <t>Supplemental disclosure of non-cash financing activities:</t>
        </is>
      </c>
      <c r="B156" s="4" t="inlineStr">
        <is>
          <t xml:space="preserve"> </t>
        </is>
      </c>
      <c r="C156" s="4" t="inlineStr">
        <is>
          <t xml:space="preserve"> </t>
        </is>
      </c>
      <c r="D156" s="4" t="inlineStr">
        <is>
          <t xml:space="preserve"> </t>
        </is>
      </c>
    </row>
    <row r="157">
      <c r="A157" s="4" t="inlineStr">
        <is>
          <t>Equity issued in connection with settlement of management incentive program</t>
        </is>
      </c>
      <c r="B157" s="4" t="inlineStr">
        <is>
          <t xml:space="preserve"> </t>
        </is>
      </c>
      <c r="C157" s="6" t="n">
        <v>245647</v>
      </c>
      <c r="D157" s="4" t="inlineStr">
        <is>
          <t xml:space="preserve"> </t>
        </is>
      </c>
    </row>
    <row r="158">
      <c r="A158" s="4" t="inlineStr">
        <is>
          <t>Consolidated Funds | Reportable legal entity</t>
        </is>
      </c>
      <c r="B158" s="4" t="inlineStr">
        <is>
          <t xml:space="preserve"> </t>
        </is>
      </c>
      <c r="C158" s="4" t="inlineStr">
        <is>
          <t xml:space="preserve"> </t>
        </is>
      </c>
      <c r="D158" s="4" t="inlineStr">
        <is>
          <t xml:space="preserve"> </t>
        </is>
      </c>
    </row>
    <row r="159">
      <c r="A159" s="3" t="inlineStr">
        <is>
          <t>Cash flows from operating activities:</t>
        </is>
      </c>
      <c r="B159" s="4" t="inlineStr">
        <is>
          <t xml:space="preserve"> </t>
        </is>
      </c>
      <c r="C159" s="4" t="inlineStr">
        <is>
          <t xml:space="preserve"> </t>
        </is>
      </c>
      <c r="D159" s="4" t="inlineStr">
        <is>
          <t xml:space="preserve"> </t>
        </is>
      </c>
    </row>
    <row r="160">
      <c r="A160" s="4" t="inlineStr">
        <is>
          <t>Net income</t>
        </is>
      </c>
      <c r="B160" s="6" t="n">
        <v>302696</v>
      </c>
      <c r="C160" s="6" t="n">
        <v>395858</v>
      </c>
      <c r="D160" s="6" t="n">
        <v>162825</v>
      </c>
    </row>
    <row r="161">
      <c r="A161" s="4" t="inlineStr">
        <is>
          <t>Consolidated Funds | Consolidated Funds  | Reportable legal entity</t>
        </is>
      </c>
      <c r="B161" s="4" t="inlineStr">
        <is>
          <t xml:space="preserve"> </t>
        </is>
      </c>
      <c r="C161" s="4" t="inlineStr">
        <is>
          <t xml:space="preserve"> </t>
        </is>
      </c>
      <c r="D161" s="4" t="inlineStr">
        <is>
          <t xml:space="preserve"> </t>
        </is>
      </c>
    </row>
    <row r="162">
      <c r="A162" s="3" t="inlineStr">
        <is>
          <t>Cash flows from operating activities:</t>
        </is>
      </c>
      <c r="B162" s="4" t="inlineStr">
        <is>
          <t xml:space="preserve"> </t>
        </is>
      </c>
      <c r="C162" s="4" t="inlineStr">
        <is>
          <t xml:space="preserve"> </t>
        </is>
      </c>
      <c r="D162" s="4" t="inlineStr">
        <is>
          <t xml:space="preserve"> </t>
        </is>
      </c>
    </row>
    <row r="163">
      <c r="A163" s="4" t="inlineStr">
        <is>
          <t>Net income</t>
        </is>
      </c>
      <c r="B163" s="4" t="inlineStr">
        <is>
          <t xml:space="preserve"> </t>
        </is>
      </c>
      <c r="C163" s="4" t="inlineStr">
        <is>
          <t xml:space="preserve"> </t>
        </is>
      </c>
      <c r="D163" s="6" t="n">
        <v>162825</v>
      </c>
    </row>
    <row r="164">
      <c r="A164" s="3" t="inlineStr">
        <is>
          <t>Adjustments to reconcile net income to net cash provided by (used in) operating activities:</t>
        </is>
      </c>
      <c r="B164" s="4" t="inlineStr">
        <is>
          <t xml:space="preserve"> </t>
        </is>
      </c>
      <c r="C164" s="4" t="inlineStr">
        <is>
          <t xml:space="preserve"> </t>
        </is>
      </c>
      <c r="D164" s="4" t="inlineStr">
        <is>
          <t xml:space="preserve"> </t>
        </is>
      </c>
    </row>
    <row r="165">
      <c r="A165" s="4" t="inlineStr">
        <is>
          <t>Net realized and unrealized (gains) losses on investments</t>
        </is>
      </c>
      <c r="B165" s="6" t="n">
        <v>-291534</v>
      </c>
      <c r="C165" s="6" t="n">
        <v>-239802</v>
      </c>
      <c r="D165" s="6" t="n">
        <v>-87287</v>
      </c>
    </row>
    <row r="166">
      <c r="A166" s="4" t="inlineStr">
        <is>
          <t>Other (income) expense, net</t>
        </is>
      </c>
      <c r="B166" s="6" t="n">
        <v>-48963</v>
      </c>
      <c r="C166" s="6" t="n">
        <v>-101465</v>
      </c>
      <c r="D166" s="6" t="n">
        <v>-33822</v>
      </c>
    </row>
    <row r="167">
      <c r="A167" s="4" t="inlineStr">
        <is>
          <t>Investments purchased</t>
        </is>
      </c>
      <c r="B167" s="6" t="n">
        <v>-5927444</v>
      </c>
      <c r="C167" s="6" t="n">
        <v>-8847856</v>
      </c>
      <c r="D167" s="6" t="n">
        <v>-9408078</v>
      </c>
    </row>
    <row r="168">
      <c r="A168" s="4" t="inlineStr">
        <is>
          <t>Proceeds from sale of investments</t>
        </is>
      </c>
      <c r="B168" s="6" t="n">
        <v>7569165</v>
      </c>
      <c r="C168" s="6" t="n">
        <v>8149617</v>
      </c>
      <c r="D168" s="6" t="n">
        <v>8198812</v>
      </c>
    </row>
    <row r="169">
      <c r="A169" s="3" t="inlineStr">
        <is>
          <t>Cash flows due to changes in operating assets and liabilities allocable to non-controlling interest in Consolidated Funds:</t>
        </is>
      </c>
      <c r="B169" s="4" t="inlineStr">
        <is>
          <t xml:space="preserve"> </t>
        </is>
      </c>
      <c r="C169" s="4" t="inlineStr">
        <is>
          <t xml:space="preserve"> </t>
        </is>
      </c>
      <c r="D169" s="4" t="inlineStr">
        <is>
          <t xml:space="preserve"> </t>
        </is>
      </c>
    </row>
    <row r="170">
      <c r="A170" s="4" t="inlineStr">
        <is>
          <t>Net cash relinquished with deconsolidation of Consolidated Funds</t>
        </is>
      </c>
      <c r="B170" s="6" t="n">
        <v>-46205</v>
      </c>
      <c r="C170" s="6" t="n">
        <v>-623</v>
      </c>
      <c r="D170" s="4" t="inlineStr">
        <is>
          <t xml:space="preserve"> </t>
        </is>
      </c>
    </row>
    <row r="171">
      <c r="A171" s="4" t="inlineStr">
        <is>
          <t>Change in other assets and receivables held at Consolidated Funds</t>
        </is>
      </c>
      <c r="B171" s="6" t="n">
        <v>-44647</v>
      </c>
      <c r="C171" s="6" t="n">
        <v>-53916</v>
      </c>
      <c r="D171" s="6" t="n">
        <v>286895</v>
      </c>
    </row>
    <row r="172">
      <c r="A172" s="4" t="inlineStr">
        <is>
          <t>Change in other liabilities and payables held at Consolidated Funds</t>
        </is>
      </c>
      <c r="B172" s="6" t="n">
        <v>47464</v>
      </c>
      <c r="C172" s="6" t="n">
        <v>219046</v>
      </c>
      <c r="D172" s="6" t="n">
        <v>-733417</v>
      </c>
    </row>
    <row r="173">
      <c r="A173" s="4" t="inlineStr">
        <is>
          <t>Net cash provided by (used in) operating activities</t>
        </is>
      </c>
      <c r="B173" s="6" t="n">
        <v>1560532</v>
      </c>
      <c r="C173" s="6" t="n">
        <v>-479141</v>
      </c>
      <c r="D173" s="6" t="n">
        <v>-1614072</v>
      </c>
    </row>
    <row r="174">
      <c r="A174" s="3" t="inlineStr">
        <is>
          <t>Allocable to non-controlling interests in Consolidated Funds:</t>
        </is>
      </c>
      <c r="B174" s="4" t="inlineStr">
        <is>
          <t xml:space="preserve"> </t>
        </is>
      </c>
      <c r="C174" s="4" t="inlineStr">
        <is>
          <t xml:space="preserve"> </t>
        </is>
      </c>
      <c r="D174" s="4" t="inlineStr">
        <is>
          <t xml:space="preserve"> </t>
        </is>
      </c>
    </row>
    <row r="175">
      <c r="A175" s="4" t="inlineStr">
        <is>
          <t>Contributions from redeemable and non-controlling interests in Consolidated Funds</t>
        </is>
      </c>
      <c r="B175" s="6" t="n">
        <v>569479</v>
      </c>
      <c r="C175" s="6" t="n">
        <v>1071575</v>
      </c>
      <c r="D175" s="6" t="n">
        <v>596777</v>
      </c>
    </row>
    <row r="176">
      <c r="A176" s="4" t="inlineStr">
        <is>
          <t>Distributions to non-controlling interests in Consolidated Funds</t>
        </is>
      </c>
      <c r="B176" s="6" t="n">
        <v>-150470</v>
      </c>
      <c r="C176" s="6" t="n">
        <v>-119604</v>
      </c>
      <c r="D176" s="6" t="n">
        <v>-303230</v>
      </c>
    </row>
    <row r="177">
      <c r="A177" s="4" t="inlineStr">
        <is>
          <t>Redemptions of redeemable interests in Consolidated Funds</t>
        </is>
      </c>
      <c r="B177" s="4" t="inlineStr">
        <is>
          <t xml:space="preserve"> </t>
        </is>
      </c>
      <c r="C177" s="6" t="n">
        <v>-1045874</v>
      </c>
      <c r="D177" s="4" t="inlineStr">
        <is>
          <t xml:space="preserve"> </t>
        </is>
      </c>
    </row>
    <row r="178">
      <c r="A178" s="4" t="inlineStr">
        <is>
          <t>Borrowings under loan obligations by Consolidated Funds</t>
        </is>
      </c>
      <c r="B178" s="6" t="n">
        <v>359351</v>
      </c>
      <c r="C178" s="6" t="n">
        <v>1387297</v>
      </c>
      <c r="D178" s="6" t="n">
        <v>1140680</v>
      </c>
    </row>
    <row r="179">
      <c r="A179" s="4" t="inlineStr">
        <is>
          <t>Repayments under loan obligations by Consolidated Funds</t>
        </is>
      </c>
      <c r="B179" s="6" t="n">
        <v>-2228351</v>
      </c>
      <c r="C179" s="6" t="n">
        <v>-398864</v>
      </c>
      <c r="D179" s="6" t="n">
        <v>-145222</v>
      </c>
    </row>
    <row r="180">
      <c r="A180" s="4" t="inlineStr">
        <is>
          <t>Net cash provided by (used in) financing activities</t>
        </is>
      </c>
      <c r="B180" s="6" t="n">
        <v>-1449991</v>
      </c>
      <c r="C180" s="6" t="n">
        <v>894530</v>
      </c>
      <c r="D180" s="6" t="n">
        <v>1289005</v>
      </c>
    </row>
    <row r="181">
      <c r="A181" s="4" t="inlineStr">
        <is>
          <t>Effect of exchange rate changes</t>
        </is>
      </c>
      <c r="B181" s="6" t="n">
        <v>-32562</v>
      </c>
      <c r="C181" s="6" t="n">
        <v>9481</v>
      </c>
      <c r="D181" s="6" t="n">
        <v>517</v>
      </c>
    </row>
    <row r="182">
      <c r="A182" s="4" t="inlineStr">
        <is>
          <t>Net change in cash and cash equivalents</t>
        </is>
      </c>
      <c r="B182" s="6" t="n">
        <v>77979</v>
      </c>
      <c r="C182" s="6" t="n">
        <v>424870</v>
      </c>
      <c r="D182" s="6" t="n">
        <v>-324550</v>
      </c>
    </row>
    <row r="183">
      <c r="A183" s="4" t="inlineStr">
        <is>
          <t>Cash and cash equivalents, beginning of period</t>
        </is>
      </c>
      <c r="B183" s="6" t="n">
        <v>1149511</v>
      </c>
      <c r="C183" s="6" t="n">
        <v>724641</v>
      </c>
      <c r="D183" s="6" t="n">
        <v>1049191</v>
      </c>
    </row>
    <row r="184">
      <c r="A184" s="4" t="inlineStr">
        <is>
          <t>Cash and cash equivalents, end of period</t>
        </is>
      </c>
      <c r="B184" s="6" t="n">
        <v>1227490</v>
      </c>
      <c r="C184" s="6" t="n">
        <v>1149511</v>
      </c>
      <c r="D184" s="6" t="n">
        <v>724641</v>
      </c>
    </row>
    <row r="185">
      <c r="A185" s="3" t="inlineStr">
        <is>
          <t>Supplemental disclosure of cash flow information:</t>
        </is>
      </c>
      <c r="B185" s="4" t="inlineStr">
        <is>
          <t xml:space="preserve"> </t>
        </is>
      </c>
      <c r="C185" s="4" t="inlineStr">
        <is>
          <t xml:space="preserve"> </t>
        </is>
      </c>
      <c r="D185" s="4" t="inlineStr">
        <is>
          <t xml:space="preserve"> </t>
        </is>
      </c>
    </row>
    <row r="186">
      <c r="A186" s="4" t="inlineStr">
        <is>
          <t>Cash paid during the period for interest</t>
        </is>
      </c>
      <c r="B186" s="6" t="n">
        <v>734115</v>
      </c>
      <c r="C186" s="6" t="n">
        <v>623723</v>
      </c>
      <c r="D186" s="6" t="n">
        <v>260866</v>
      </c>
    </row>
    <row r="187">
      <c r="A187" s="4" t="inlineStr">
        <is>
          <t>Cash paid during the period for income taxes</t>
        </is>
      </c>
      <c r="B187" s="5" t="n">
        <v>377</v>
      </c>
      <c r="C187" s="5" t="n">
        <v>444</v>
      </c>
      <c r="D187" s="5" t="n">
        <v>3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SUBSEQUENT EVENTS (Details) - $ / shares</t>
        </is>
      </c>
      <c r="B1" s="2" t="inlineStr">
        <is>
          <t>1 Months Ended</t>
        </is>
      </c>
      <c r="C1" s="2" t="inlineStr">
        <is>
          <t>3 Months Ended</t>
        </is>
      </c>
    </row>
    <row r="2">
      <c r="B2" s="2" t="inlineStr">
        <is>
          <t>Feb. 24, 2025</t>
        </is>
      </c>
      <c r="C2" s="2" t="inlineStr">
        <is>
          <t>Dec. 31, 2024</t>
        </is>
      </c>
      <c r="D2" s="2" t="inlineStr">
        <is>
          <t>Sep. 30, 2024</t>
        </is>
      </c>
      <c r="E2" s="2" t="inlineStr">
        <is>
          <t>Jun. 30, 2024</t>
        </is>
      </c>
      <c r="F2" s="2" t="inlineStr">
        <is>
          <t>Mar.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declared (in dollars per share)</t>
        </is>
      </c>
      <c r="B4" s="4" t="inlineStr">
        <is>
          <t xml:space="preserve"> </t>
        </is>
      </c>
      <c r="C4" s="7" t="n">
        <v>0.93</v>
      </c>
      <c r="D4" s="7" t="n">
        <v>0.93</v>
      </c>
      <c r="E4" s="7" t="n">
        <v>0.93</v>
      </c>
      <c r="F4" s="7" t="n">
        <v>0.93</v>
      </c>
    </row>
    <row r="5">
      <c r="A5" s="4" t="inlineStr">
        <is>
          <t>Dividends per share (in dollars per shares)</t>
        </is>
      </c>
      <c r="B5" s="4" t="inlineStr">
        <is>
          <t xml:space="preserve"> </t>
        </is>
      </c>
      <c r="C5" s="7" t="n">
        <v>0.93</v>
      </c>
      <c r="D5" s="7" t="n">
        <v>0.93</v>
      </c>
      <c r="E5" s="7" t="n">
        <v>0.93</v>
      </c>
      <c r="F5" s="7" t="n">
        <v>0.93</v>
      </c>
    </row>
    <row r="6">
      <c r="A6" s="4" t="inlineStr">
        <is>
          <t>Non-voting Common Stock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per share declared (in dollars per share)</t>
        </is>
      </c>
      <c r="B8" s="7" t="n">
        <v>1.12</v>
      </c>
      <c r="C8" s="4" t="inlineStr">
        <is>
          <t xml:space="preserve"> </t>
        </is>
      </c>
      <c r="D8" s="4" t="inlineStr">
        <is>
          <t xml:space="preserve"> </t>
        </is>
      </c>
      <c r="E8" s="4" t="inlineStr">
        <is>
          <t xml:space="preserve"> </t>
        </is>
      </c>
      <c r="F8" s="4" t="inlineStr">
        <is>
          <t xml:space="preserve"> </t>
        </is>
      </c>
    </row>
    <row r="9">
      <c r="A9" s="4" t="inlineStr">
        <is>
          <t>Dividends per share (in dollars per shares)</t>
        </is>
      </c>
      <c r="B9" s="14" t="n">
        <v>1.12</v>
      </c>
      <c r="C9" s="4" t="inlineStr">
        <is>
          <t xml:space="preserve"> </t>
        </is>
      </c>
      <c r="D9" s="4" t="inlineStr">
        <is>
          <t xml:space="preserve"> </t>
        </is>
      </c>
      <c r="E9" s="4" t="inlineStr">
        <is>
          <t xml:space="preserve"> </t>
        </is>
      </c>
      <c r="F9" s="4" t="inlineStr">
        <is>
          <t xml:space="preserve"> </t>
        </is>
      </c>
    </row>
    <row r="10">
      <c r="A10" s="4" t="inlineStr">
        <is>
          <t>Class A Common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dividends per share declared (in dollars per share)</t>
        </is>
      </c>
      <c r="B12" s="14" t="n">
        <v>1.12</v>
      </c>
      <c r="C12" s="4" t="inlineStr">
        <is>
          <t xml:space="preserve"> </t>
        </is>
      </c>
      <c r="D12" s="4" t="inlineStr">
        <is>
          <t xml:space="preserve"> </t>
        </is>
      </c>
      <c r="E12" s="4" t="inlineStr">
        <is>
          <t xml:space="preserve"> </t>
        </is>
      </c>
      <c r="F12" s="4" t="inlineStr">
        <is>
          <t xml:space="preserve"> </t>
        </is>
      </c>
    </row>
    <row r="13">
      <c r="A13" s="4" t="inlineStr">
        <is>
          <t>Dividends per share (in dollars per shares)</t>
        </is>
      </c>
      <c r="B13" s="14" t="n">
        <v>1.12</v>
      </c>
      <c r="C13" s="4" t="inlineStr">
        <is>
          <t xml:space="preserve"> </t>
        </is>
      </c>
      <c r="D13" s="4" t="inlineStr">
        <is>
          <t xml:space="preserve"> </t>
        </is>
      </c>
      <c r="E13" s="4" t="inlineStr">
        <is>
          <t xml:space="preserve"> </t>
        </is>
      </c>
      <c r="F13" s="4" t="inlineStr">
        <is>
          <t xml:space="preserve"> </t>
        </is>
      </c>
    </row>
    <row r="14">
      <c r="A14" s="4" t="inlineStr">
        <is>
          <t>Series B Mandatory Convertible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er share (in dollars per shares)</t>
        </is>
      </c>
      <c r="B16" s="15" t="n">
        <v>0.84375</v>
      </c>
      <c r="C16" s="4" t="inlineStr">
        <is>
          <t xml:space="preserve"> </t>
        </is>
      </c>
      <c r="D16" s="4" t="inlineStr">
        <is>
          <t xml:space="preserve"> </t>
        </is>
      </c>
      <c r="E16" s="4" t="inlineStr">
        <is>
          <t xml:space="preserve"> </t>
        </is>
      </c>
      <c r="F16" s="4" t="inlineStr">
        <is>
          <t xml:space="preserve"> </t>
        </is>
      </c>
    </row>
    <row r="17">
      <c r="A17" s="4" t="inlineStr">
        <is>
          <t>Preferred stock dividends per share declared (in dollars per share)</t>
        </is>
      </c>
      <c r="B17" s="16" t="n">
        <v>0.84375</v>
      </c>
      <c r="C17" s="4" t="inlineStr">
        <is>
          <t xml:space="preserve"> </t>
        </is>
      </c>
      <c r="D17" s="4" t="inlineStr">
        <is>
          <t xml:space="preserve"> </t>
        </is>
      </c>
      <c r="E17" s="4" t="inlineStr">
        <is>
          <t xml:space="preserve"> </t>
        </is>
      </c>
      <c r="F17"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8:14Z</dcterms:created>
  <dcterms:modified xmlns:dcterms="http://purl.org/dc/terms/" xmlns:xsi="http://www.w3.org/2001/XMLSchema-instance" xsi:type="dcterms:W3CDTF">2025-02-27T21:18:14Z</dcterms:modified>
</cp:coreProperties>
</file>